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Cash Flow Statemen" sheetId="7" state="visible" r:id="rId7"/>
    <sheet xmlns:r="http://schemas.openxmlformats.org/officeDocument/2006/relationships" name="Consolidated Cash Flow Statem_2" sheetId="8" state="visible" r:id="rId8"/>
    <sheet xmlns:r="http://schemas.openxmlformats.org/officeDocument/2006/relationships" name="General information and signifi" sheetId="9" state="visible" r:id="rId9"/>
    <sheet xmlns:r="http://schemas.openxmlformats.org/officeDocument/2006/relationships" name="Cash and Cash Equivalents" sheetId="10" state="visible" r:id="rId10"/>
    <sheet xmlns:r="http://schemas.openxmlformats.org/officeDocument/2006/relationships" name="Prepaid expenses and other asse" sheetId="11" state="visible" r:id="rId11"/>
    <sheet xmlns:r="http://schemas.openxmlformats.org/officeDocument/2006/relationships" name="Accounts receivable" sheetId="12" state="visible" r:id="rId12"/>
    <sheet xmlns:r="http://schemas.openxmlformats.org/officeDocument/2006/relationships" name="Vessels" sheetId="13" state="visible" r:id="rId13"/>
    <sheet xmlns:r="http://schemas.openxmlformats.org/officeDocument/2006/relationships" name="Right of use assets and liabili" sheetId="14" state="visible" r:id="rId14"/>
    <sheet xmlns:r="http://schemas.openxmlformats.org/officeDocument/2006/relationships" name="Carrying values of vessels, ves" sheetId="15" state="visible" r:id="rId15"/>
    <sheet xmlns:r="http://schemas.openxmlformats.org/officeDocument/2006/relationships" name="Other non-current assets" sheetId="16" state="visible" r:id="rId16"/>
    <sheet xmlns:r="http://schemas.openxmlformats.org/officeDocument/2006/relationships" name="Restricted Cash" sheetId="17" state="visible" r:id="rId17"/>
    <sheet xmlns:r="http://schemas.openxmlformats.org/officeDocument/2006/relationships" name="Accounts payable" sheetId="18" state="visible" r:id="rId18"/>
    <sheet xmlns:r="http://schemas.openxmlformats.org/officeDocument/2006/relationships" name="Accrued expenses" sheetId="19" state="visible" r:id="rId19"/>
    <sheet xmlns:r="http://schemas.openxmlformats.org/officeDocument/2006/relationships" name="Current and long-term debt" sheetId="20" state="visible" r:id="rId20"/>
    <sheet xmlns:r="http://schemas.openxmlformats.org/officeDocument/2006/relationships" name="Segment reporting" sheetId="21" state="visible" r:id="rId21"/>
    <sheet xmlns:r="http://schemas.openxmlformats.org/officeDocument/2006/relationships" name="Common shares" sheetId="22" state="visible" r:id="rId22"/>
    <sheet xmlns:r="http://schemas.openxmlformats.org/officeDocument/2006/relationships" name="Related party transactions" sheetId="23" state="visible" r:id="rId23"/>
    <sheet xmlns:r="http://schemas.openxmlformats.org/officeDocument/2006/relationships" name="Vessel revenue" sheetId="24" state="visible" r:id="rId24"/>
    <sheet xmlns:r="http://schemas.openxmlformats.org/officeDocument/2006/relationships" name="Crewing cost" sheetId="25" state="visible" r:id="rId25"/>
    <sheet xmlns:r="http://schemas.openxmlformats.org/officeDocument/2006/relationships" name="General and administrative expe" sheetId="26" state="visible" r:id="rId26"/>
    <sheet xmlns:r="http://schemas.openxmlformats.org/officeDocument/2006/relationships" name="Financial expenses" sheetId="27" state="visible" r:id="rId27"/>
    <sheet xmlns:r="http://schemas.openxmlformats.org/officeDocument/2006/relationships" name="Tax" sheetId="28" state="visible" r:id="rId28"/>
    <sheet xmlns:r="http://schemas.openxmlformats.org/officeDocument/2006/relationships" name="(Loss) _ earnings per share" sheetId="29" state="visible" r:id="rId29"/>
    <sheet xmlns:r="http://schemas.openxmlformats.org/officeDocument/2006/relationships" name="Financial instruments - financi" sheetId="30" state="visible" r:id="rId30"/>
    <sheet xmlns:r="http://schemas.openxmlformats.org/officeDocument/2006/relationships" name="Subsequent events" sheetId="31" state="visible" r:id="rId31"/>
    <sheet xmlns:r="http://schemas.openxmlformats.org/officeDocument/2006/relationships" name="General information and signi_2" sheetId="32" state="visible" r:id="rId32"/>
    <sheet xmlns:r="http://schemas.openxmlformats.org/officeDocument/2006/relationships" name="Cash and Cash Equivalents (Tabl" sheetId="33" state="visible" r:id="rId33"/>
    <sheet xmlns:r="http://schemas.openxmlformats.org/officeDocument/2006/relationships" name="Prepaid expenses and other as_2" sheetId="34" state="visible" r:id="rId34"/>
    <sheet xmlns:r="http://schemas.openxmlformats.org/officeDocument/2006/relationships" name="Accounts receivable (Tables)" sheetId="35" state="visible" r:id="rId35"/>
    <sheet xmlns:r="http://schemas.openxmlformats.org/officeDocument/2006/relationships" name="Vessels (Tables)" sheetId="36" state="visible" r:id="rId36"/>
    <sheet xmlns:r="http://schemas.openxmlformats.org/officeDocument/2006/relationships" name="Right of use assets and liabi_2" sheetId="37" state="visible" r:id="rId37"/>
    <sheet xmlns:r="http://schemas.openxmlformats.org/officeDocument/2006/relationships" name="Other non-current assets (Table" sheetId="38" state="visible" r:id="rId38"/>
    <sheet xmlns:r="http://schemas.openxmlformats.org/officeDocument/2006/relationships" name="Accounts payable (Tables)" sheetId="39" state="visible" r:id="rId39"/>
    <sheet xmlns:r="http://schemas.openxmlformats.org/officeDocument/2006/relationships" name="Accrued expenses (Tables)" sheetId="40" state="visible" r:id="rId40"/>
    <sheet xmlns:r="http://schemas.openxmlformats.org/officeDocument/2006/relationships" name="Current and long-term debt (Tab" sheetId="41" state="visible" r:id="rId41"/>
    <sheet xmlns:r="http://schemas.openxmlformats.org/officeDocument/2006/relationships" name="Segment reporting (Tables)" sheetId="42" state="visible" r:id="rId42"/>
    <sheet xmlns:r="http://schemas.openxmlformats.org/officeDocument/2006/relationships" name="Common shares (Tables)" sheetId="43" state="visible" r:id="rId43"/>
    <sheet xmlns:r="http://schemas.openxmlformats.org/officeDocument/2006/relationships" name="Related party transactions (Tab" sheetId="44" state="visible" r:id="rId44"/>
    <sheet xmlns:r="http://schemas.openxmlformats.org/officeDocument/2006/relationships" name="Vessel revenue (Tables)" sheetId="45" state="visible" r:id="rId45"/>
    <sheet xmlns:r="http://schemas.openxmlformats.org/officeDocument/2006/relationships" name="Crewing cost (Tables)" sheetId="46" state="visible" r:id="rId46"/>
    <sheet xmlns:r="http://schemas.openxmlformats.org/officeDocument/2006/relationships" name="General and administrative ex_2" sheetId="47" state="visible" r:id="rId47"/>
    <sheet xmlns:r="http://schemas.openxmlformats.org/officeDocument/2006/relationships" name="Financial expenses (Tables)" sheetId="48" state="visible" r:id="rId48"/>
    <sheet xmlns:r="http://schemas.openxmlformats.org/officeDocument/2006/relationships" name="(Loss) _ earnings per share (Ta" sheetId="49" state="visible" r:id="rId49"/>
    <sheet xmlns:r="http://schemas.openxmlformats.org/officeDocument/2006/relationships" name="Financial instruments - finan_2" sheetId="50" state="visible" r:id="rId50"/>
    <sheet xmlns:r="http://schemas.openxmlformats.org/officeDocument/2006/relationships" name="Subsequent events (Tables)" sheetId="51" state="visible" r:id="rId51"/>
    <sheet xmlns:r="http://schemas.openxmlformats.org/officeDocument/2006/relationships" name="General information and signi_3" sheetId="52" state="visible" r:id="rId52"/>
    <sheet xmlns:r="http://schemas.openxmlformats.org/officeDocument/2006/relationships" name="General information and signi_4" sheetId="53" state="visible" r:id="rId53"/>
    <sheet xmlns:r="http://schemas.openxmlformats.org/officeDocument/2006/relationships" name="Cash and Cash Equivalents (Deta" sheetId="54" state="visible" r:id="rId54"/>
    <sheet xmlns:r="http://schemas.openxmlformats.org/officeDocument/2006/relationships" name="Prepaid expenses and other as_3" sheetId="55" state="visible" r:id="rId55"/>
    <sheet xmlns:r="http://schemas.openxmlformats.org/officeDocument/2006/relationships" name="Accounts receivable - Summary o" sheetId="56" state="visible" r:id="rId56"/>
    <sheet xmlns:r="http://schemas.openxmlformats.org/officeDocument/2006/relationships" name="Vessels - Operating vessels and" sheetId="57" state="visible" r:id="rId57"/>
    <sheet xmlns:r="http://schemas.openxmlformats.org/officeDocument/2006/relationships" name="Vessels - Summary of cost capit" sheetId="58" state="visible" r:id="rId58"/>
    <sheet xmlns:r="http://schemas.openxmlformats.org/officeDocument/2006/relationships" name="Vessels - Vessel deliveries (De" sheetId="59" state="visible" r:id="rId59"/>
    <sheet xmlns:r="http://schemas.openxmlformats.org/officeDocument/2006/relationships" name="Vessels - Expected future purch" sheetId="60" state="visible" r:id="rId60"/>
    <sheet xmlns:r="http://schemas.openxmlformats.org/officeDocument/2006/relationships" name="Vessels - Collateral agreements" sheetId="61" state="visible" r:id="rId61"/>
    <sheet xmlns:r="http://schemas.openxmlformats.org/officeDocument/2006/relationships" name="Vessels - Schedule of Collatera" sheetId="62" state="visible" r:id="rId62"/>
    <sheet xmlns:r="http://schemas.openxmlformats.org/officeDocument/2006/relationships" name="Right of use assets and liabi_3" sheetId="63" state="visible" r:id="rId63"/>
    <sheet xmlns:r="http://schemas.openxmlformats.org/officeDocument/2006/relationships" name="Right of use assets and liabi_4" sheetId="64" state="visible" r:id="rId64"/>
    <sheet xmlns:r="http://schemas.openxmlformats.org/officeDocument/2006/relationships" name="Right of use assets and liabi_5" sheetId="65" state="visible" r:id="rId65"/>
    <sheet xmlns:r="http://schemas.openxmlformats.org/officeDocument/2006/relationships" name="Right of use assets and liabi_6" sheetId="66" state="visible" r:id="rId66"/>
    <sheet xmlns:r="http://schemas.openxmlformats.org/officeDocument/2006/relationships" name="Right of use assets and liabi_7" sheetId="67" state="visible" r:id="rId67"/>
    <sheet xmlns:r="http://schemas.openxmlformats.org/officeDocument/2006/relationships" name="Right of use assets and liabi_8" sheetId="68" state="visible" r:id="rId68"/>
    <sheet xmlns:r="http://schemas.openxmlformats.org/officeDocument/2006/relationships" name="Right of use assets and liabi_9" sheetId="69" state="visible" r:id="rId69"/>
    <sheet xmlns:r="http://schemas.openxmlformats.org/officeDocument/2006/relationships" name="Right of use assets and liab_10" sheetId="70" state="visible" r:id="rId70"/>
    <sheet xmlns:r="http://schemas.openxmlformats.org/officeDocument/2006/relationships" name="Right of use assets and liab_11" sheetId="71" state="visible" r:id="rId71"/>
    <sheet xmlns:r="http://schemas.openxmlformats.org/officeDocument/2006/relationships" name="Carrying values of vessels, v_2" sheetId="72" state="visible" r:id="rId72"/>
    <sheet xmlns:r="http://schemas.openxmlformats.org/officeDocument/2006/relationships" name="Carrying values of vessels, v_3" sheetId="73" state="visible" r:id="rId73"/>
    <sheet xmlns:r="http://schemas.openxmlformats.org/officeDocument/2006/relationships" name="Carrying values of vessels, v_4" sheetId="74" state="visible" r:id="rId74"/>
    <sheet xmlns:r="http://schemas.openxmlformats.org/officeDocument/2006/relationships" name="Other non-current assets (Detai" sheetId="75" state="visible" r:id="rId75"/>
    <sheet xmlns:r="http://schemas.openxmlformats.org/officeDocument/2006/relationships" name="Accounts payable (Details)" sheetId="76" state="visible" r:id="rId76"/>
    <sheet xmlns:r="http://schemas.openxmlformats.org/officeDocument/2006/relationships" name="Accrued expenses (Details)" sheetId="77" state="visible" r:id="rId77"/>
    <sheet xmlns:r="http://schemas.openxmlformats.org/officeDocument/2006/relationships" name="Current and long-term debt - Sc" sheetId="78" state="visible" r:id="rId78"/>
    <sheet xmlns:r="http://schemas.openxmlformats.org/officeDocument/2006/relationships" name="Current and long-term debt - _2" sheetId="79" state="visible" r:id="rId79"/>
    <sheet xmlns:r="http://schemas.openxmlformats.org/officeDocument/2006/relationships" name="Current and long-term debt - KE" sheetId="80" state="visible" r:id="rId80"/>
    <sheet xmlns:r="http://schemas.openxmlformats.org/officeDocument/2006/relationships" name="Current and long-term debt - AB" sheetId="81" state="visible" r:id="rId81"/>
    <sheet xmlns:r="http://schemas.openxmlformats.org/officeDocument/2006/relationships" name="Current and long-term debt - IN" sheetId="82" state="visible" r:id="rId82"/>
    <sheet xmlns:r="http://schemas.openxmlformats.org/officeDocument/2006/relationships" name="Current and long-term debt - 20" sheetId="83" state="visible" r:id="rId83"/>
    <sheet xmlns:r="http://schemas.openxmlformats.org/officeDocument/2006/relationships" name="Current and long-term debt - _3" sheetId="84" state="visible" r:id="rId84"/>
    <sheet xmlns:r="http://schemas.openxmlformats.org/officeDocument/2006/relationships" name="Current and long-term debt - Cr" sheetId="85" state="visible" r:id="rId85"/>
    <sheet xmlns:r="http://schemas.openxmlformats.org/officeDocument/2006/relationships" name="Current and long-term debt - _4" sheetId="86" state="visible" r:id="rId86"/>
    <sheet xmlns:r="http://schemas.openxmlformats.org/officeDocument/2006/relationships" name="Current and long-term debt - Ci" sheetId="87" state="visible" r:id="rId87"/>
    <sheet xmlns:r="http://schemas.openxmlformats.org/officeDocument/2006/relationships" name="Current and long-term debt - _5" sheetId="88" state="visible" r:id="rId88"/>
    <sheet xmlns:r="http://schemas.openxmlformats.org/officeDocument/2006/relationships" name="Current and long-term debt - Ha" sheetId="89" state="visible" r:id="rId89"/>
    <sheet xmlns:r="http://schemas.openxmlformats.org/officeDocument/2006/relationships" name="Current and long-term debt - Pr" sheetId="90" state="visible" r:id="rId90"/>
    <sheet xmlns:r="http://schemas.openxmlformats.org/officeDocument/2006/relationships" name="Current and long-term debt - DN" sheetId="91" state="visible" r:id="rId91"/>
    <sheet xmlns:r="http://schemas.openxmlformats.org/officeDocument/2006/relationships" name="Current and long-term debt - BN" sheetId="92" state="visible" r:id="rId92"/>
    <sheet xmlns:r="http://schemas.openxmlformats.org/officeDocument/2006/relationships" name="Current and long-term debt- 202" sheetId="93" state="visible" r:id="rId93"/>
    <sheet xmlns:r="http://schemas.openxmlformats.org/officeDocument/2006/relationships" name="Current and long-term debt - Oc" sheetId="94" state="visible" r:id="rId94"/>
    <sheet xmlns:r="http://schemas.openxmlformats.org/officeDocument/2006/relationships" name="Current and long-term debt - CM" sheetId="95" state="visible" r:id="rId95"/>
    <sheet xmlns:r="http://schemas.openxmlformats.org/officeDocument/2006/relationships" name="Current and long-term debt - BC" sheetId="96" state="visible" r:id="rId96"/>
    <sheet xmlns:r="http://schemas.openxmlformats.org/officeDocument/2006/relationships" name="Current and long-term debt - _6" sheetId="97" state="visible" r:id="rId97"/>
    <sheet xmlns:r="http://schemas.openxmlformats.org/officeDocument/2006/relationships" name="Current and long-term debt - CS" sheetId="98" state="visible" r:id="rId98"/>
    <sheet xmlns:r="http://schemas.openxmlformats.org/officeDocument/2006/relationships" name="Current and long-term debt - Ch" sheetId="99" state="visible" r:id="rId99"/>
    <sheet xmlns:r="http://schemas.openxmlformats.org/officeDocument/2006/relationships" name="Current and long-term debt - $1" sheetId="100" state="visible" r:id="rId100"/>
    <sheet xmlns:r="http://schemas.openxmlformats.org/officeDocument/2006/relationships" name="Current and long-term debt - _7" sheetId="101" state="visible" r:id="rId101"/>
    <sheet xmlns:r="http://schemas.openxmlformats.org/officeDocument/2006/relationships" name="Current and long-term debt - AV" sheetId="102" state="visible" r:id="rId102"/>
    <sheet xmlns:r="http://schemas.openxmlformats.org/officeDocument/2006/relationships" name="Current and long-term debt - CO" sheetId="103" state="visible" r:id="rId103"/>
    <sheet xmlns:r="http://schemas.openxmlformats.org/officeDocument/2006/relationships" name="Current and long-term debt - _8" sheetId="104" state="visible" r:id="rId104"/>
    <sheet xmlns:r="http://schemas.openxmlformats.org/officeDocument/2006/relationships" name="Current and long-term debt- 2_2" sheetId="105" state="visible" r:id="rId105"/>
    <sheet xmlns:r="http://schemas.openxmlformats.org/officeDocument/2006/relationships" name="Current and long-term debt- 2_3" sheetId="106" state="visible" r:id="rId106"/>
    <sheet xmlns:r="http://schemas.openxmlformats.org/officeDocument/2006/relationships" name="Current and long-term debt- SPD" sheetId="107" state="visible" r:id="rId107"/>
    <sheet xmlns:r="http://schemas.openxmlformats.org/officeDocument/2006/relationships" name="Current and long-term debt - Un" sheetId="108" state="visible" r:id="rId108"/>
    <sheet xmlns:r="http://schemas.openxmlformats.org/officeDocument/2006/relationships" name="Current and long-term debt- Uns" sheetId="109" state="visible" r:id="rId109"/>
    <sheet xmlns:r="http://schemas.openxmlformats.org/officeDocument/2006/relationships" name="Current and long-term debt - _9" sheetId="110" state="visible" r:id="rId110"/>
    <sheet xmlns:r="http://schemas.openxmlformats.org/officeDocument/2006/relationships" name="Current and long-term debt -_10" sheetId="111" state="visible" r:id="rId111"/>
    <sheet xmlns:r="http://schemas.openxmlformats.org/officeDocument/2006/relationships" name="Current and long-term debt -_11" sheetId="112" state="visible" r:id="rId112"/>
    <sheet xmlns:r="http://schemas.openxmlformats.org/officeDocument/2006/relationships" name="Current and long-term debt -_12" sheetId="113" state="visible" r:id="rId113"/>
    <sheet xmlns:r="http://schemas.openxmlformats.org/officeDocument/2006/relationships" name="Segment reporting - Information" sheetId="114" state="visible" r:id="rId114"/>
    <sheet xmlns:r="http://schemas.openxmlformats.org/officeDocument/2006/relationships" name="Segment reporting - Revenue fro" sheetId="115" state="visible" r:id="rId115"/>
    <sheet xmlns:r="http://schemas.openxmlformats.org/officeDocument/2006/relationships" name="Common shares - Narrative (Deta" sheetId="116" state="visible" r:id="rId116"/>
    <sheet xmlns:r="http://schemas.openxmlformats.org/officeDocument/2006/relationships" name="Common shares - Vesting schedul" sheetId="117" state="visible" r:id="rId117"/>
    <sheet xmlns:r="http://schemas.openxmlformats.org/officeDocument/2006/relationships" name="Common shares Trafigura transac" sheetId="118" state="visible" r:id="rId118"/>
    <sheet xmlns:r="http://schemas.openxmlformats.org/officeDocument/2006/relationships" name="Common shares - Summary of rest" sheetId="119" state="visible" r:id="rId119"/>
    <sheet xmlns:r="http://schemas.openxmlformats.org/officeDocument/2006/relationships" name="Common shares - Stock compensat" sheetId="120" state="visible" r:id="rId120"/>
    <sheet xmlns:r="http://schemas.openxmlformats.org/officeDocument/2006/relationships" name="Common shares - Dividend paymen" sheetId="121" state="visible" r:id="rId121"/>
    <sheet xmlns:r="http://schemas.openxmlformats.org/officeDocument/2006/relationships" name="Common shares - Stock and secur" sheetId="122" state="visible" r:id="rId122"/>
    <sheet xmlns:r="http://schemas.openxmlformats.org/officeDocument/2006/relationships" name="Related party transactions - Na" sheetId="123" state="visible" r:id="rId123"/>
    <sheet xmlns:r="http://schemas.openxmlformats.org/officeDocument/2006/relationships" name="Related party transactions - Re" sheetId="124" state="visible" r:id="rId124"/>
    <sheet xmlns:r="http://schemas.openxmlformats.org/officeDocument/2006/relationships" name="Related party transactions - _2" sheetId="125" state="visible" r:id="rId125"/>
    <sheet xmlns:r="http://schemas.openxmlformats.org/officeDocument/2006/relationships" name="Related party transactions - Ke" sheetId="126" state="visible" r:id="rId126"/>
    <sheet xmlns:r="http://schemas.openxmlformats.org/officeDocument/2006/relationships" name="Vessel revenue (Details)" sheetId="127" state="visible" r:id="rId127"/>
    <sheet xmlns:r="http://schemas.openxmlformats.org/officeDocument/2006/relationships" name="Vessel revenue - Lease and non " sheetId="128" state="visible" r:id="rId128"/>
    <sheet xmlns:r="http://schemas.openxmlformats.org/officeDocument/2006/relationships" name="Vessel revenue - Terms of time " sheetId="129" state="visible" r:id="rId129"/>
    <sheet xmlns:r="http://schemas.openxmlformats.org/officeDocument/2006/relationships" name="Crewing cost (Details)" sheetId="130" state="visible" r:id="rId130"/>
    <sheet xmlns:r="http://schemas.openxmlformats.org/officeDocument/2006/relationships" name="General and administrative ex_3" sheetId="131" state="visible" r:id="rId131"/>
    <sheet xmlns:r="http://schemas.openxmlformats.org/officeDocument/2006/relationships" name="Financial expenses - Schedule o" sheetId="132" state="visible" r:id="rId132"/>
    <sheet xmlns:r="http://schemas.openxmlformats.org/officeDocument/2006/relationships" name="(Loss) _ earnings per share - S" sheetId="133" state="visible" r:id="rId133"/>
    <sheet xmlns:r="http://schemas.openxmlformats.org/officeDocument/2006/relationships" name="(Loss) _ earnings per share - N" sheetId="134" state="visible" r:id="rId134"/>
    <sheet xmlns:r="http://schemas.openxmlformats.org/officeDocument/2006/relationships" name="Financial instruments - finan_3" sheetId="135" state="visible" r:id="rId135"/>
    <sheet xmlns:r="http://schemas.openxmlformats.org/officeDocument/2006/relationships" name="Financial instruments - finan_4" sheetId="136" state="visible" r:id="rId136"/>
    <sheet xmlns:r="http://schemas.openxmlformats.org/officeDocument/2006/relationships" name="Financial instruments - finan_5" sheetId="137" state="visible" r:id="rId137"/>
    <sheet xmlns:r="http://schemas.openxmlformats.org/officeDocument/2006/relationships" name="Subsequent events (Details)" sheetId="138" state="visible" r:id="rId138"/>
    <sheet xmlns:r="http://schemas.openxmlformats.org/officeDocument/2006/relationships" name="Subsequent events - Contractual" sheetId="139" state="visible" r:id="rId1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_(&quot;$ &quot;#,##0.0000_);_(&quot;$ &quot;(#,##0.0000)"/>
    <numFmt numFmtId="169" formatCode="#,##0.00000_);(#,##0.00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Scorpio Tankers Inc.</t>
        </is>
      </c>
    </row>
    <row r="5">
      <c r="A5" s="4" t="inlineStr">
        <is>
          <t>Entity Central Index Key</t>
        </is>
      </c>
      <c r="B5" s="4" t="inlineStr">
        <is>
          <t>0001483934</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Entity Filer Category</t>
        </is>
      </c>
      <c r="B12" s="4" t="inlineStr">
        <is>
          <t>Large Accelerated Filer</t>
        </is>
      </c>
    </row>
    <row r="13">
      <c r="A13" s="4" t="inlineStr">
        <is>
          <t>Entity Voluntary Filers</t>
        </is>
      </c>
      <c r="B13" s="4" t="inlineStr">
        <is>
          <t>No</t>
        </is>
      </c>
    </row>
    <row r="14">
      <c r="A14" s="4" t="inlineStr">
        <is>
          <t>Entity Well-known Seasoned Issuer</t>
        </is>
      </c>
      <c r="B14" s="4" t="inlineStr">
        <is>
          <t>Yes</t>
        </is>
      </c>
    </row>
    <row r="15">
      <c r="A15" s="4" t="inlineStr">
        <is>
          <t>Entity Current Reporting Status</t>
        </is>
      </c>
      <c r="B15" s="4" t="inlineStr">
        <is>
          <t>Yes</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8093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The following table depicts the components of our cash as of December 31, 2020 and 2019: At December 31, In thousands of U.S. dollars 2020 2019 Cash at banks $ 185,879 $ 201,040 Cash on vessels 1,632 1,263 $ 187,511 $ 202,303 Cash and cash equivalents included $20.0 million of short-term deposits with original maturities of less than 3 months at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1" customWidth="1" min="7" max="7"/>
  </cols>
  <sheetData>
    <row r="1">
      <c r="A1" s="1" t="inlineStr">
        <is>
          <t>Current and long-term debt - $116.0 million Sale and Leaseback (Details)</t>
        </is>
      </c>
      <c r="B1" s="2" t="inlineStr">
        <is>
          <t>1 Months Ended</t>
        </is>
      </c>
    </row>
    <row r="2">
      <c r="B2" s="2" t="inlineStr">
        <is>
          <t>Apr. 30, 2020USD ($)vessel</t>
        </is>
      </c>
      <c r="C2" s="2" t="inlineStr">
        <is>
          <t>Aug. 31, 2018USD ($)tanker</t>
        </is>
      </c>
      <c r="D2" s="2" t="inlineStr">
        <is>
          <t>Jan. 31, 2021USD ($)vessel</t>
        </is>
      </c>
      <c r="E2" s="2" t="inlineStr">
        <is>
          <t>Dec. 31, 2020USD ($)</t>
        </is>
      </c>
      <c r="F2" s="2" t="inlineStr">
        <is>
          <t>Jul. 31, 2020USD ($)</t>
        </is>
      </c>
      <c r="G2" s="2" t="inlineStr">
        <is>
          <t>Dec. 31, 2019USD ($)</t>
        </is>
      </c>
    </row>
    <row r="3">
      <c r="A3" s="3" t="inlineStr">
        <is>
          <t>Disclosure of detailed information about borrowings [line items]</t>
        </is>
      </c>
    </row>
    <row r="4">
      <c r="A4" s="4" t="inlineStr">
        <is>
          <t>Borrowings</t>
        </is>
      </c>
      <c r="E4" s="6" t="n">
        <v>2415326000</v>
      </c>
      <c r="G4" s="6" t="n">
        <v>2552473000</v>
      </c>
    </row>
    <row r="5">
      <c r="A5" s="4" t="inlineStr">
        <is>
          <t>$116.0 Million Lease Financing [Member]</t>
        </is>
      </c>
    </row>
    <row r="6">
      <c r="A6" s="3" t="inlineStr">
        <is>
          <t>Disclosure of detailed information about borrowings [line items]</t>
        </is>
      </c>
    </row>
    <row r="7">
      <c r="A7" s="4" t="inlineStr">
        <is>
          <t>Aggregate principal amount notes issued</t>
        </is>
      </c>
      <c r="C7" s="6" t="n">
        <v>116000000</v>
      </c>
    </row>
    <row r="8">
      <c r="A8" s="4" t="inlineStr">
        <is>
          <t>Borrowings</t>
        </is>
      </c>
      <c r="C8" s="6" t="n">
        <v>114800000</v>
      </c>
      <c r="E8" s="6" t="n">
        <v>103800000</v>
      </c>
      <c r="G8" s="6" t="n">
        <v>106000000</v>
      </c>
    </row>
    <row r="9">
      <c r="A9" s="4" t="inlineStr">
        <is>
          <t>Sale leaseback transaction, term</t>
        </is>
      </c>
      <c r="C9" s="4" t="inlineStr">
        <is>
          <t>7 years</t>
        </is>
      </c>
    </row>
    <row r="10">
      <c r="A10" s="4" t="inlineStr">
        <is>
          <t>Sale leaseback, option to purchase period</t>
        </is>
      </c>
      <c r="C10" s="4" t="inlineStr">
        <is>
          <t>3 years</t>
        </is>
      </c>
    </row>
    <row r="11">
      <c r="A11" s="4" t="inlineStr">
        <is>
          <t>Minimum ratio for fair value of vessels</t>
        </is>
      </c>
      <c r="C11" s="4" t="inlineStr">
        <is>
          <t>111.00%</t>
        </is>
      </c>
    </row>
    <row r="12">
      <c r="A12" s="4" t="inlineStr">
        <is>
          <t>Installation of scrubbers | $116.0 Million Lease Financing [Member]</t>
        </is>
      </c>
    </row>
    <row r="13">
      <c r="A13" s="3" t="inlineStr">
        <is>
          <t>Disclosure of detailed information about borrowings [line items]</t>
        </is>
      </c>
    </row>
    <row r="14">
      <c r="A14" s="4" t="inlineStr">
        <is>
          <t>Borrowings</t>
        </is>
      </c>
      <c r="D14" s="6" t="n">
        <v>1900000</v>
      </c>
      <c r="F14" s="6" t="n">
        <v>5700000</v>
      </c>
    </row>
    <row r="15">
      <c r="A15" s="4" t="inlineStr">
        <is>
          <t>Sale leaseback transaction, term</t>
        </is>
      </c>
      <c r="B15" s="4" t="inlineStr">
        <is>
          <t>3 years</t>
        </is>
      </c>
    </row>
    <row r="16">
      <c r="A16" s="4" t="inlineStr">
        <is>
          <t>Finance lease daily rate per vessel</t>
        </is>
      </c>
      <c r="B16" s="6" t="n">
        <v>1910</v>
      </c>
    </row>
    <row r="17">
      <c r="A17" s="4" t="inlineStr">
        <is>
          <t>Increase (decrease) in net investment in finance lease</t>
        </is>
      </c>
      <c r="B17" s="6" t="n">
        <v>1900000</v>
      </c>
    </row>
    <row r="18">
      <c r="A18" s="4" t="inlineStr">
        <is>
          <t>Vessels [member] | Installation of scrubbers | $116.0 Million Lease Financing [Member]</t>
        </is>
      </c>
    </row>
    <row r="19">
      <c r="A19" s="3" t="inlineStr">
        <is>
          <t>Disclosure of detailed information about borrowings [line items]</t>
        </is>
      </c>
    </row>
    <row r="20">
      <c r="A20" s="4" t="inlineStr">
        <is>
          <t>Number of vessels under finance lease arrangements | vessel</t>
        </is>
      </c>
      <c r="B20" s="5" t="n">
        <v>4</v>
      </c>
      <c r="D20" s="5" t="n">
        <v>1</v>
      </c>
    </row>
    <row r="21">
      <c r="A21" s="4" t="inlineStr">
        <is>
          <t>STI Gramercy and STI Queens [Member] | MR [Member] | Vessels [member] | $116.0 Million Lease Financing [Member]</t>
        </is>
      </c>
    </row>
    <row r="22">
      <c r="A22" s="3" t="inlineStr">
        <is>
          <t>Disclosure of detailed information about borrowings [line items]</t>
        </is>
      </c>
    </row>
    <row r="23">
      <c r="A23" s="4" t="inlineStr">
        <is>
          <t>Number of vessels under finance lease arrangements | tanker</t>
        </is>
      </c>
      <c r="C23" s="5" t="n">
        <v>2</v>
      </c>
    </row>
    <row r="24">
      <c r="A24" s="4" t="inlineStr">
        <is>
          <t>Borrowings</t>
        </is>
      </c>
      <c r="C24" s="6" t="n">
        <v>23800000</v>
      </c>
    </row>
    <row r="25">
      <c r="A25" s="4" t="inlineStr">
        <is>
          <t>Finance lease daily rate per vessel</t>
        </is>
      </c>
      <c r="C25" s="6" t="n">
        <v>7935</v>
      </c>
    </row>
    <row r="26">
      <c r="A26" s="4" t="inlineStr">
        <is>
          <t>STI Oxford and STI Selatar [Member] | LR2 [Member] | Vessels [member] | $116.0 Million Lease Financing [Member]</t>
        </is>
      </c>
    </row>
    <row r="27">
      <c r="A27" s="3" t="inlineStr">
        <is>
          <t>Disclosure of detailed information about borrowings [line items]</t>
        </is>
      </c>
    </row>
    <row r="28">
      <c r="A28" s="4" t="inlineStr">
        <is>
          <t>Number of vessels under finance lease arrangements | tanker</t>
        </is>
      </c>
      <c r="C28" s="5" t="n">
        <v>2</v>
      </c>
    </row>
    <row r="29">
      <c r="A29" s="4" t="inlineStr">
        <is>
          <t>Borrowings</t>
        </is>
      </c>
      <c r="C29" s="6" t="n">
        <v>33700000</v>
      </c>
    </row>
    <row r="30">
      <c r="A30" s="4" t="inlineStr">
        <is>
          <t>Finance lease daily rate per vessel</t>
        </is>
      </c>
      <c r="C30" s="6" t="n">
        <v>1104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6" customWidth="1" min="2" max="2"/>
    <col width="27" customWidth="1" min="3" max="3"/>
    <col width="21" customWidth="1" min="4" max="4"/>
    <col width="27" customWidth="1" min="5" max="5"/>
  </cols>
  <sheetData>
    <row r="1">
      <c r="A1" s="1" t="inlineStr">
        <is>
          <t>Current and long-term debt - 2018 CMB Sale and Leaseback (Details)</t>
        </is>
      </c>
      <c r="B1" s="2" t="inlineStr">
        <is>
          <t>1 Months Ended</t>
        </is>
      </c>
    </row>
    <row r="2">
      <c r="B2" s="2" t="inlineStr">
        <is>
          <t>May 31, 2020USD ($)tanker</t>
        </is>
      </c>
      <c r="C2" s="2" t="inlineStr">
        <is>
          <t>Jul. 31, 2018USD ($)tanker</t>
        </is>
      </c>
      <c r="D2" s="2" t="inlineStr">
        <is>
          <t>Dec. 31, 2020USD ($)</t>
        </is>
      </c>
      <c r="E2" s="2" t="inlineStr">
        <is>
          <t>Dec. 31, 2019USD ($)tanker</t>
        </is>
      </c>
    </row>
    <row r="3">
      <c r="A3" s="3" t="inlineStr">
        <is>
          <t>Disclosure of detailed information about borrowings [line items]</t>
        </is>
      </c>
    </row>
    <row r="4">
      <c r="A4" s="4" t="inlineStr">
        <is>
          <t>Borrowings</t>
        </is>
      </c>
      <c r="D4" s="6" t="n">
        <v>2415326000</v>
      </c>
      <c r="E4" s="6" t="n">
        <v>2552473000</v>
      </c>
    </row>
    <row r="5">
      <c r="A5" s="4" t="inlineStr">
        <is>
          <t>2018 CMB Sale and Leaseback [Member]</t>
        </is>
      </c>
    </row>
    <row r="6">
      <c r="A6" s="3" t="inlineStr">
        <is>
          <t>Disclosure of detailed information about borrowings [line items]</t>
        </is>
      </c>
    </row>
    <row r="7">
      <c r="A7" s="4" t="inlineStr">
        <is>
          <t>Borrowings</t>
        </is>
      </c>
      <c r="C7" s="6" t="n">
        <v>141600000</v>
      </c>
      <c r="D7" s="6" t="n">
        <v>125000000</v>
      </c>
      <c r="E7" s="6" t="n">
        <v>126400000</v>
      </c>
    </row>
    <row r="8">
      <c r="A8" s="4" t="inlineStr">
        <is>
          <t>Sale leaseback transaction, term</t>
        </is>
      </c>
      <c r="C8" s="4" t="inlineStr">
        <is>
          <t>8 years</t>
        </is>
      </c>
    </row>
    <row r="9">
      <c r="A9" s="4" t="inlineStr">
        <is>
          <t>Periodic payment per vessel</t>
        </is>
      </c>
      <c r="C9" s="6" t="n">
        <v>400000</v>
      </c>
    </row>
    <row r="10">
      <c r="A10" s="4" t="inlineStr">
        <is>
          <t>Net debt to capitalization ratio</t>
        </is>
      </c>
      <c r="C10" s="9" t="n">
        <v>0.6</v>
      </c>
    </row>
    <row r="11">
      <c r="A11" s="4" t="inlineStr">
        <is>
          <t>Consolidated tangible net worth</t>
        </is>
      </c>
      <c r="C11" s="6" t="n">
        <v>1000000000</v>
      </c>
    </row>
    <row r="12">
      <c r="A12" s="4" t="inlineStr">
        <is>
          <t>Cumulative positive net income</t>
        </is>
      </c>
      <c r="C12" s="4" t="inlineStr">
        <is>
          <t>25.00%</t>
        </is>
      </c>
    </row>
    <row r="13">
      <c r="A13" s="4" t="inlineStr">
        <is>
          <t>Net proceeds of equity issuance</t>
        </is>
      </c>
      <c r="C13" s="4" t="inlineStr">
        <is>
          <t>50.00%</t>
        </is>
      </c>
    </row>
    <row r="14">
      <c r="A14" s="4" t="inlineStr">
        <is>
          <t>Minimum ratio for fair value of vessels</t>
        </is>
      </c>
      <c r="C14" s="4" t="inlineStr">
        <is>
          <t>115.00%</t>
        </is>
      </c>
    </row>
    <row r="15">
      <c r="A15" s="4" t="inlineStr">
        <is>
          <t>2018 CMB Sale and Leaseback [Member] | Bottom of range [member]</t>
        </is>
      </c>
    </row>
    <row r="16">
      <c r="A16" s="3" t="inlineStr">
        <is>
          <t>Disclosure of detailed information about borrowings [line items]</t>
        </is>
      </c>
    </row>
    <row r="17">
      <c r="A17" s="4" t="inlineStr">
        <is>
          <t>Sale leaseback, option to purchase period</t>
        </is>
      </c>
      <c r="C17" s="4" t="inlineStr">
        <is>
          <t>4 years</t>
        </is>
      </c>
    </row>
    <row r="18">
      <c r="A18" s="4" t="inlineStr">
        <is>
          <t>2018 CMB Sale and Leaseback [Member] | Top of range [member]</t>
        </is>
      </c>
    </row>
    <row r="19">
      <c r="A19" s="3" t="inlineStr">
        <is>
          <t>Disclosure of detailed information about borrowings [line items]</t>
        </is>
      </c>
    </row>
    <row r="20">
      <c r="A20" s="4" t="inlineStr">
        <is>
          <t>Sale leaseback, option to purchase period</t>
        </is>
      </c>
      <c r="C20" s="4" t="inlineStr">
        <is>
          <t>8 years</t>
        </is>
      </c>
    </row>
    <row r="21">
      <c r="A21" s="4" t="inlineStr">
        <is>
          <t>2018 CMB Sale and Leaseback [Member] | Installation of scrubbers</t>
        </is>
      </c>
    </row>
    <row r="22">
      <c r="A22" s="3" t="inlineStr">
        <is>
          <t>Disclosure of detailed information about borrowings [line items]</t>
        </is>
      </c>
    </row>
    <row r="23">
      <c r="A23" s="4" t="inlineStr">
        <is>
          <t>Borrowings</t>
        </is>
      </c>
      <c r="B23" s="6" t="n">
        <v>10100000</v>
      </c>
    </row>
    <row r="24">
      <c r="A24" s="4" t="inlineStr">
        <is>
          <t>2018 CMB Sale and Leaseback [Member] | London Interbank Offered Rate (LIBOR) [Member]</t>
        </is>
      </c>
    </row>
    <row r="25">
      <c r="A25" s="3" t="inlineStr">
        <is>
          <t>Disclosure of detailed information about borrowings [line items]</t>
        </is>
      </c>
    </row>
    <row r="26">
      <c r="A26" s="4" t="inlineStr">
        <is>
          <t>Adjustment to interest rate basis</t>
        </is>
      </c>
      <c r="C26" s="4" t="inlineStr">
        <is>
          <t>3.20%</t>
        </is>
      </c>
    </row>
    <row r="27">
      <c r="A27" s="4" t="inlineStr">
        <is>
          <t>MR [Member] | Vessels [member] | 2018 CMB Sale and Leaseback [Member]</t>
        </is>
      </c>
    </row>
    <row r="28">
      <c r="A28" s="3" t="inlineStr">
        <is>
          <t>Disclosure of detailed information about borrowings [line items]</t>
        </is>
      </c>
    </row>
    <row r="29">
      <c r="A29" s="4" t="inlineStr">
        <is>
          <t>Number of vessels under finance lease arrangements | tanker</t>
        </is>
      </c>
      <c r="E29" s="5" t="n">
        <v>6</v>
      </c>
    </row>
    <row r="30">
      <c r="A30" s="4" t="inlineStr">
        <is>
          <t>Sale leaseback transaction, term</t>
        </is>
      </c>
      <c r="B30" s="4" t="inlineStr">
        <is>
          <t>3 years 6 months</t>
        </is>
      </c>
    </row>
    <row r="31">
      <c r="A31" s="4" t="inlineStr">
        <is>
          <t>Periodic payment per vessel</t>
        </is>
      </c>
      <c r="B31" s="6" t="n">
        <v>100000</v>
      </c>
    </row>
    <row r="32">
      <c r="A32" s="4" t="inlineStr">
        <is>
          <t>MR [Member] | Vessels [member] | 2018 CMB Sale and Leaseback [Member] | Installation of scrubbers</t>
        </is>
      </c>
    </row>
    <row r="33">
      <c r="A33" s="3" t="inlineStr">
        <is>
          <t>Disclosure of detailed information about borrowings [line items]</t>
        </is>
      </c>
    </row>
    <row r="34">
      <c r="A34" s="4" t="inlineStr">
        <is>
          <t>Number of vessels under finance lease arrangements | tanker</t>
        </is>
      </c>
      <c r="B34" s="5" t="n">
        <v>6</v>
      </c>
    </row>
    <row r="35">
      <c r="A35" s="4" t="inlineStr">
        <is>
          <t>Adjustment to interest rate basis</t>
        </is>
      </c>
      <c r="B35" s="4" t="inlineStr">
        <is>
          <t>3.10%</t>
        </is>
      </c>
    </row>
    <row r="36">
      <c r="A36" s="4" t="inlineStr">
        <is>
          <t>STI Battery, STI Milwaukee, STI Tribeca, STI Bronx, STI Manhattan, and STI Seneca [Member] | MR [Member] | Vessels [member] | 2018 CMB Sale and Leaseback [Member]</t>
        </is>
      </c>
    </row>
    <row r="37">
      <c r="A37" s="3" t="inlineStr">
        <is>
          <t>Disclosure of detailed information about borrowings [line items]</t>
        </is>
      </c>
    </row>
    <row r="38">
      <c r="A38" s="4" t="inlineStr">
        <is>
          <t>Number of vessels under finance lease arrangements | tanker</t>
        </is>
      </c>
      <c r="C38" s="5" t="n">
        <v>6</v>
      </c>
    </row>
    <row r="39">
      <c r="A39" s="4" t="inlineStr">
        <is>
          <t>Consolidated Liquidity Requirement - Scenario One [Member] | 2018 CMB Sale and Leaseback [Member]</t>
        </is>
      </c>
    </row>
    <row r="40">
      <c r="A40" s="3" t="inlineStr">
        <is>
          <t>Disclosure of detailed information about borrowings [line items]</t>
        </is>
      </c>
    </row>
    <row r="41">
      <c r="A41" s="4" t="inlineStr">
        <is>
          <t>Covenant liquidity requirement amount</t>
        </is>
      </c>
      <c r="C41" s="6" t="n">
        <v>25000000</v>
      </c>
    </row>
    <row r="42">
      <c r="A42" s="4" t="inlineStr">
        <is>
          <t>Consolidated Liquidity Requirement - Scenario Two [Member] | 2018 CMB Sale and Leaseback [Member]</t>
        </is>
      </c>
    </row>
    <row r="43">
      <c r="A43" s="3" t="inlineStr">
        <is>
          <t>Disclosure of detailed information about borrowings [line items]</t>
        </is>
      </c>
    </row>
    <row r="44">
      <c r="A44" s="4" t="inlineStr">
        <is>
          <t>Consolidated liquidity requirement per each owned vessel</t>
        </is>
      </c>
      <c r="C44" s="5" t="n">
        <v>500000</v>
      </c>
    </row>
    <row r="45">
      <c r="A45" s="4" t="inlineStr">
        <is>
          <t>Consolidated liquidity requirement per each chartered-in vessel</t>
        </is>
      </c>
      <c r="C45" s="6" t="n">
        <v>25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urrent and long-term debt - AVIC Sale and Leaseback (Details)</t>
        </is>
      </c>
      <c r="B1" s="2" t="inlineStr">
        <is>
          <t>1 Months Ended</t>
        </is>
      </c>
    </row>
    <row r="2">
      <c r="B2" s="2" t="inlineStr">
        <is>
          <t>Feb. 29, 2020USD ($)vessel</t>
        </is>
      </c>
      <c r="C2" s="2" t="inlineStr">
        <is>
          <t>Jul. 31, 2018USD ($)tanker</t>
        </is>
      </c>
      <c r="D2" s="2" t="inlineStr">
        <is>
          <t>Dec. 31, 2020USD ($)vessel</t>
        </is>
      </c>
      <c r="E2" s="2" t="inlineStr">
        <is>
          <t>Dec. 31, 2019USD ($)vessel</t>
        </is>
      </c>
    </row>
    <row r="3">
      <c r="A3" s="3" t="inlineStr">
        <is>
          <t>Disclosure of detailed information about borrowings [line items]</t>
        </is>
      </c>
    </row>
    <row r="4">
      <c r="A4" s="4" t="inlineStr">
        <is>
          <t>Borrowings</t>
        </is>
      </c>
      <c r="D4" s="6" t="n">
        <v>2415326000</v>
      </c>
      <c r="E4" s="6" t="n">
        <v>2552473000</v>
      </c>
    </row>
    <row r="5">
      <c r="A5" s="4" t="inlineStr">
        <is>
          <t>Number of vessels | vessel</t>
        </is>
      </c>
      <c r="D5" s="5" t="n">
        <v>19</v>
      </c>
      <c r="E5" s="5" t="n">
        <v>19</v>
      </c>
    </row>
    <row r="6">
      <c r="A6" s="4" t="inlineStr">
        <is>
          <t>AVIC Lease Financing [Member]</t>
        </is>
      </c>
    </row>
    <row r="7">
      <c r="A7" s="3" t="inlineStr">
        <is>
          <t>Disclosure of detailed information about borrowings [line items]</t>
        </is>
      </c>
    </row>
    <row r="8">
      <c r="A8" s="4" t="inlineStr">
        <is>
          <t>Borrowings</t>
        </is>
      </c>
      <c r="C8" s="6" t="n">
        <v>145000000</v>
      </c>
      <c r="D8" s="6" t="n">
        <v>119700000</v>
      </c>
      <c r="E8" s="6" t="n">
        <v>127300000</v>
      </c>
    </row>
    <row r="9">
      <c r="A9" s="4" t="inlineStr">
        <is>
          <t>Sale leaseback transaction, term</t>
        </is>
      </c>
      <c r="C9" s="4" t="inlineStr">
        <is>
          <t>8 years</t>
        </is>
      </c>
    </row>
    <row r="10">
      <c r="A10" s="4" t="inlineStr">
        <is>
          <t>Net debt to capitalization ratio</t>
        </is>
      </c>
      <c r="C10" s="9" t="n">
        <v>0.7</v>
      </c>
    </row>
    <row r="11">
      <c r="A11" s="4" t="inlineStr">
        <is>
          <t>Consolidated tangible net worth</t>
        </is>
      </c>
      <c r="C11" s="6" t="n">
        <v>650000000</v>
      </c>
    </row>
    <row r="12">
      <c r="A12" s="4" t="inlineStr">
        <is>
          <t>Minimum ratio for fair value of vessels</t>
        </is>
      </c>
      <c r="C12" s="4" t="inlineStr">
        <is>
          <t>110.00%</t>
        </is>
      </c>
    </row>
    <row r="13">
      <c r="A13" s="4" t="inlineStr">
        <is>
          <t>AVIC Lease Financing [Member] | Bottom of range [member]</t>
        </is>
      </c>
    </row>
    <row r="14">
      <c r="A14" s="3" t="inlineStr">
        <is>
          <t>Disclosure of detailed information about borrowings [line items]</t>
        </is>
      </c>
    </row>
    <row r="15">
      <c r="A15" s="4" t="inlineStr">
        <is>
          <t>Sale leaseback, option to purchase period</t>
        </is>
      </c>
      <c r="C15" s="4" t="inlineStr">
        <is>
          <t>2 years</t>
        </is>
      </c>
    </row>
    <row r="16">
      <c r="A16" s="4" t="inlineStr">
        <is>
          <t>AVIC Lease Financing [Member] | Top of range [member]</t>
        </is>
      </c>
    </row>
    <row r="17">
      <c r="A17" s="3" t="inlineStr">
        <is>
          <t>Disclosure of detailed information about borrowings [line items]</t>
        </is>
      </c>
    </row>
    <row r="18">
      <c r="A18" s="4" t="inlineStr">
        <is>
          <t>Sale leaseback, option to purchase period</t>
        </is>
      </c>
      <c r="C18" s="4" t="inlineStr">
        <is>
          <t>8 years</t>
        </is>
      </c>
    </row>
    <row r="19">
      <c r="A19" s="4" t="inlineStr">
        <is>
          <t>AVIC Lease Financing [Member] | London Interbank Offered Rate (LIBOR) [Member]</t>
        </is>
      </c>
    </row>
    <row r="20">
      <c r="A20" s="3" t="inlineStr">
        <is>
          <t>Disclosure of detailed information about borrowings [line items]</t>
        </is>
      </c>
    </row>
    <row r="21">
      <c r="A21" s="4" t="inlineStr">
        <is>
          <t>Adjustment to interest rate basis</t>
        </is>
      </c>
      <c r="C21" s="4" t="inlineStr">
        <is>
          <t>3.70%</t>
        </is>
      </c>
    </row>
    <row r="22">
      <c r="A22" s="4" t="inlineStr">
        <is>
          <t>Vessels [member]</t>
        </is>
      </c>
    </row>
    <row r="23">
      <c r="A23" s="3" t="inlineStr">
        <is>
          <t>Disclosure of detailed information about borrowings [line items]</t>
        </is>
      </c>
    </row>
    <row r="24">
      <c r="A24" s="4" t="inlineStr">
        <is>
          <t>Number of vessels | vessel</t>
        </is>
      </c>
      <c r="D24" s="5" t="n">
        <v>135</v>
      </c>
      <c r="E24" s="5" t="n">
        <v>134</v>
      </c>
    </row>
    <row r="25">
      <c r="A25" s="4" t="inlineStr">
        <is>
          <t>STI Ville, STI Fontvieille and STI Brooklyn [Member] | Vessels [member] | MR [Member] | AVIC Lease Financing [Member]</t>
        </is>
      </c>
    </row>
    <row r="26">
      <c r="A26" s="3" t="inlineStr">
        <is>
          <t>Disclosure of detailed information about borrowings [line items]</t>
        </is>
      </c>
    </row>
    <row r="27">
      <c r="A27" s="4" t="inlineStr">
        <is>
          <t>Borrowings</t>
        </is>
      </c>
      <c r="C27" s="6" t="n">
        <v>24000000</v>
      </c>
    </row>
    <row r="28">
      <c r="A28" s="4" t="inlineStr">
        <is>
          <t>Number of vessels under finance lease arrangements | tanker</t>
        </is>
      </c>
      <c r="C28" s="5" t="n">
        <v>3</v>
      </c>
    </row>
    <row r="29">
      <c r="A29" s="4" t="inlineStr">
        <is>
          <t>Periodic payment per vessel</t>
        </is>
      </c>
      <c r="C29" s="6" t="n">
        <v>500000</v>
      </c>
    </row>
    <row r="30">
      <c r="A30" s="4" t="inlineStr">
        <is>
          <t>STI Rose and STI Rambla [Member] | Vessels [member] | LR2 [Member] | AVIC Lease Financing [Member]</t>
        </is>
      </c>
    </row>
    <row r="31">
      <c r="A31" s="3" t="inlineStr">
        <is>
          <t>Disclosure of detailed information about borrowings [line items]</t>
        </is>
      </c>
    </row>
    <row r="32">
      <c r="A32" s="4" t="inlineStr">
        <is>
          <t>Borrowings</t>
        </is>
      </c>
      <c r="C32" s="6" t="n">
        <v>36500000</v>
      </c>
    </row>
    <row r="33">
      <c r="A33" s="4" t="inlineStr">
        <is>
          <t>Number of vessels under finance lease arrangements | tanker</t>
        </is>
      </c>
      <c r="C33" s="5" t="n">
        <v>2</v>
      </c>
    </row>
    <row r="34">
      <c r="A34" s="4" t="inlineStr">
        <is>
          <t>Periodic payment per vessel</t>
        </is>
      </c>
      <c r="C34" s="6" t="n">
        <v>800000</v>
      </c>
    </row>
    <row r="35">
      <c r="A35" s="4" t="inlineStr">
        <is>
          <t>Installation of scrubbers | AVIC Lease Financing [Member]</t>
        </is>
      </c>
    </row>
    <row r="36">
      <c r="A36" s="3" t="inlineStr">
        <is>
          <t>Disclosure of detailed information about borrowings [line items]</t>
        </is>
      </c>
    </row>
    <row r="37">
      <c r="A37" s="4" t="inlineStr">
        <is>
          <t>Borrowings</t>
        </is>
      </c>
      <c r="B37" s="6" t="n">
        <v>4600000</v>
      </c>
    </row>
    <row r="38">
      <c r="A38" s="4" t="inlineStr">
        <is>
          <t>Sale leaseback transaction, term</t>
        </is>
      </c>
      <c r="B38" s="4" t="inlineStr">
        <is>
          <t>3 years</t>
        </is>
      </c>
    </row>
    <row r="39">
      <c r="A39" s="4" t="inlineStr">
        <is>
          <t>Borrowings, Periodic Payment, Amount</t>
        </is>
      </c>
      <c r="B39" s="11" t="n">
        <v>0.042</v>
      </c>
    </row>
    <row r="40">
      <c r="A40" s="4" t="inlineStr">
        <is>
          <t>Periodic payment per vessel</t>
        </is>
      </c>
      <c r="B40" s="6" t="n">
        <v>400000</v>
      </c>
    </row>
    <row r="41">
      <c r="A41" s="4" t="inlineStr">
        <is>
          <t>Lesser of he purchase and installation of scrubbers percentage</t>
        </is>
      </c>
      <c r="B41" s="4" t="inlineStr">
        <is>
          <t>80.00%</t>
        </is>
      </c>
    </row>
    <row r="42">
      <c r="A42" s="4" t="inlineStr">
        <is>
          <t>Appreciated value of the vessel percentage</t>
        </is>
      </c>
      <c r="B42" s="4" t="inlineStr">
        <is>
          <t>80.00%</t>
        </is>
      </c>
    </row>
    <row r="43">
      <c r="A43" s="4" t="inlineStr">
        <is>
          <t>Installation of scrubbers | Vessels [member] | AVIC Lease Financing [Member]</t>
        </is>
      </c>
    </row>
    <row r="44">
      <c r="A44" s="3" t="inlineStr">
        <is>
          <t>Disclosure of detailed information about borrowings [line items]</t>
        </is>
      </c>
    </row>
    <row r="45">
      <c r="A45" s="4" t="inlineStr">
        <is>
          <t>Number of vessels under finance lease arrangements | vessel</t>
        </is>
      </c>
      <c r="B45" s="5" t="n">
        <v>3</v>
      </c>
    </row>
    <row r="46">
      <c r="A46" s="4" t="inlineStr">
        <is>
          <t>Installation of scrubbers | Vessels [member] | MR [Member] | AVIC Lease Financing [Member]</t>
        </is>
      </c>
    </row>
    <row r="47">
      <c r="A47" s="3" t="inlineStr">
        <is>
          <t>Disclosure of detailed information about borrowings [line items]</t>
        </is>
      </c>
    </row>
    <row r="48">
      <c r="A48" s="4" t="inlineStr">
        <is>
          <t>Number of vessels under finance lease arrangements | vessel</t>
        </is>
      </c>
      <c r="B48" s="5" t="n">
        <v>2</v>
      </c>
    </row>
    <row r="49">
      <c r="A49" s="4" t="inlineStr">
        <is>
          <t>Installation of scrubbers | Vessels [member] | LR2 [Member] | AVIC Lease Financing [Member]</t>
        </is>
      </c>
    </row>
    <row r="50">
      <c r="A50" s="3" t="inlineStr">
        <is>
          <t>Disclosure of detailed information about borrowings [line items]</t>
        </is>
      </c>
    </row>
    <row r="51">
      <c r="A51" s="4" t="inlineStr">
        <is>
          <t>Number of vessels under finance lease arrangements | vessel</t>
        </is>
      </c>
      <c r="B51" s="5" t="n">
        <v>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Current and long-term debt - COSCO Shipping Sale and Leaseback (Details)</t>
        </is>
      </c>
      <c r="B1" s="2" t="inlineStr">
        <is>
          <t>1 Months Ended</t>
        </is>
      </c>
    </row>
    <row r="2">
      <c r="B2" s="2" t="inlineStr">
        <is>
          <t>Sep. 30, 2018USD ($)tanker</t>
        </is>
      </c>
      <c r="C2" s="2" t="inlineStr">
        <is>
          <t>Dec. 31, 2020USD ($)</t>
        </is>
      </c>
      <c r="D2" s="2" t="inlineStr">
        <is>
          <t>Dec. 31, 2019USD ($)</t>
        </is>
      </c>
      <c r="E2" s="2" t="inlineStr">
        <is>
          <t>Sep. 30, 2019USD ($)</t>
        </is>
      </c>
    </row>
    <row r="3">
      <c r="A3" s="3" t="inlineStr">
        <is>
          <t>Disclosure of detailed information about borrowings [line items]</t>
        </is>
      </c>
    </row>
    <row r="4">
      <c r="A4" s="4" t="inlineStr">
        <is>
          <t>Borrowings</t>
        </is>
      </c>
      <c r="C4" s="6" t="n">
        <v>2415326000</v>
      </c>
      <c r="D4" s="6" t="n">
        <v>2552473000</v>
      </c>
    </row>
    <row r="5">
      <c r="A5" s="4" t="inlineStr">
        <is>
          <t>COSCO Lease Financing [Member]</t>
        </is>
      </c>
    </row>
    <row r="6">
      <c r="A6" s="3" t="inlineStr">
        <is>
          <t>Disclosure of detailed information about borrowings [line items]</t>
        </is>
      </c>
    </row>
    <row r="7">
      <c r="A7" s="4" t="inlineStr">
        <is>
          <t>Borrowings</t>
        </is>
      </c>
      <c r="B7" s="6" t="n">
        <v>88000000</v>
      </c>
      <c r="C7" s="6" t="n">
        <v>68800000</v>
      </c>
      <c r="D7" s="6" t="n">
        <v>76500000</v>
      </c>
    </row>
    <row r="8">
      <c r="A8" s="4" t="inlineStr">
        <is>
          <t>Sale leaseback transaction, term</t>
        </is>
      </c>
      <c r="B8" s="4" t="inlineStr">
        <is>
          <t>8 years</t>
        </is>
      </c>
    </row>
    <row r="9">
      <c r="A9" s="4" t="inlineStr">
        <is>
          <t>Periodic payment per vessel</t>
        </is>
      </c>
      <c r="B9" s="6" t="n">
        <v>500000</v>
      </c>
    </row>
    <row r="10">
      <c r="A10" s="4" t="inlineStr">
        <is>
          <t>Net debt to capitalization ratio</t>
        </is>
      </c>
      <c r="B10" s="9" t="n">
        <v>0.65</v>
      </c>
    </row>
    <row r="11">
      <c r="A11" s="4" t="inlineStr">
        <is>
          <t>Consolidated tangible net worth</t>
        </is>
      </c>
      <c r="B11" s="6" t="n">
        <v>1000000000</v>
      </c>
    </row>
    <row r="12">
      <c r="A12" s="4" t="inlineStr">
        <is>
          <t>Cumulative positive net income</t>
        </is>
      </c>
      <c r="B12" s="4" t="inlineStr">
        <is>
          <t>25.00%</t>
        </is>
      </c>
    </row>
    <row r="13">
      <c r="A13" s="4" t="inlineStr">
        <is>
          <t>Net proceeds of equity issuance</t>
        </is>
      </c>
      <c r="B13" s="4" t="inlineStr">
        <is>
          <t>50.00%</t>
        </is>
      </c>
    </row>
    <row r="14">
      <c r="A14" s="4" t="inlineStr">
        <is>
          <t>Minimum ratio for fair value of vessels</t>
        </is>
      </c>
      <c r="B14" s="4" t="inlineStr">
        <is>
          <t>110.00%</t>
        </is>
      </c>
    </row>
    <row r="15">
      <c r="A15" s="4" t="inlineStr">
        <is>
          <t>COSCO Lease Financing [Member] | Bottom of range [member]</t>
        </is>
      </c>
    </row>
    <row r="16">
      <c r="A16" s="3" t="inlineStr">
        <is>
          <t>Disclosure of detailed information about borrowings [line items]</t>
        </is>
      </c>
    </row>
    <row r="17">
      <c r="A17" s="4" t="inlineStr">
        <is>
          <t>Sale leaseback, option to purchase period</t>
        </is>
      </c>
      <c r="B17" s="4" t="inlineStr">
        <is>
          <t>2 years</t>
        </is>
      </c>
    </row>
    <row r="18">
      <c r="A18" s="4" t="inlineStr">
        <is>
          <t>COSCO Lease Financing [Member] | Top of range [member]</t>
        </is>
      </c>
    </row>
    <row r="19">
      <c r="A19" s="3" t="inlineStr">
        <is>
          <t>Disclosure of detailed information about borrowings [line items]</t>
        </is>
      </c>
    </row>
    <row r="20">
      <c r="A20" s="4" t="inlineStr">
        <is>
          <t>Sale leaseback, option to purchase period</t>
        </is>
      </c>
      <c r="B20" s="4" t="inlineStr">
        <is>
          <t>8 years</t>
        </is>
      </c>
    </row>
    <row r="21">
      <c r="A21" s="4" t="inlineStr">
        <is>
          <t>COSCO Lease Financing [Member] | London Interbank Offered Rate (LIBOR) [Member]</t>
        </is>
      </c>
    </row>
    <row r="22">
      <c r="A22" s="3" t="inlineStr">
        <is>
          <t>Disclosure of detailed information about borrowings [line items]</t>
        </is>
      </c>
    </row>
    <row r="23">
      <c r="A23" s="4" t="inlineStr">
        <is>
          <t>Adjustment to interest rate basis</t>
        </is>
      </c>
      <c r="E23" s="4" t="inlineStr">
        <is>
          <t>3.60%</t>
        </is>
      </c>
    </row>
    <row r="24">
      <c r="A24" s="4" t="inlineStr">
        <is>
          <t>STI Battersea and STI Wembley [Member] | Handymax [Member] | Vessels [member] | COSCO Lease Financing [Member]</t>
        </is>
      </c>
    </row>
    <row r="25">
      <c r="A25" s="3" t="inlineStr">
        <is>
          <t>Disclosure of detailed information about borrowings [line items]</t>
        </is>
      </c>
    </row>
    <row r="26">
      <c r="A26" s="4" t="inlineStr">
        <is>
          <t>Number of vessels under finance lease arrangements | tanker</t>
        </is>
      </c>
      <c r="B26" s="5" t="n">
        <v>2</v>
      </c>
    </row>
    <row r="27">
      <c r="A27" s="4" t="inlineStr">
        <is>
          <t>Borrowings</t>
        </is>
      </c>
      <c r="E27" s="6" t="n">
        <v>21200000</v>
      </c>
    </row>
    <row r="28">
      <c r="A28" s="4" t="inlineStr">
        <is>
          <t>STI Texas City and STI Meraux [Member] | MR [Member] | Vessels [member] | COSCO Lease Financing [Member]</t>
        </is>
      </c>
    </row>
    <row r="29">
      <c r="A29" s="3" t="inlineStr">
        <is>
          <t>Disclosure of detailed information about borrowings [line items]</t>
        </is>
      </c>
    </row>
    <row r="30">
      <c r="A30" s="4" t="inlineStr">
        <is>
          <t>Number of vessels under finance lease arrangements | tanker</t>
        </is>
      </c>
      <c r="B30" s="5" t="n">
        <v>2</v>
      </c>
    </row>
    <row r="31">
      <c r="A31" s="4" t="inlineStr">
        <is>
          <t>Borrowings</t>
        </is>
      </c>
      <c r="B31" s="6" t="n">
        <v>228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0" customWidth="1" min="6" max="6"/>
  </cols>
  <sheetData>
    <row r="1">
      <c r="A1" s="1" t="inlineStr">
        <is>
          <t>Current and long-term debt - $157.5 million Sale and Leaseback (Details)</t>
        </is>
      </c>
      <c r="B1" s="2" t="inlineStr">
        <is>
          <t>1 Months Ended</t>
        </is>
      </c>
    </row>
    <row r="2">
      <c r="B2" s="2" t="inlineStr">
        <is>
          <t>Oct. 31, 2018USD ($)tanker</t>
        </is>
      </c>
      <c r="C2" s="2" t="inlineStr">
        <is>
          <t>Jul. 31, 2018USD ($)</t>
        </is>
      </c>
      <c r="D2" s="2" t="inlineStr">
        <is>
          <t>Dec. 31, 2020USD ($)</t>
        </is>
      </c>
      <c r="E2" s="2" t="inlineStr">
        <is>
          <t>Dec. 31, 2019USD ($)</t>
        </is>
      </c>
      <c r="F2" s="2" t="inlineStr">
        <is>
          <t>Nov. 30, 2018tanker</t>
        </is>
      </c>
    </row>
    <row r="3">
      <c r="A3" s="3" t="inlineStr">
        <is>
          <t>Disclosure of detailed information about borrowings [line items]</t>
        </is>
      </c>
    </row>
    <row r="4">
      <c r="A4" s="4" t="inlineStr">
        <is>
          <t>Borrowings</t>
        </is>
      </c>
      <c r="D4" s="6" t="n">
        <v>2415326000</v>
      </c>
      <c r="E4" s="6" t="n">
        <v>2552473000</v>
      </c>
    </row>
    <row r="5">
      <c r="A5" s="4" t="inlineStr">
        <is>
          <t>$157.5 Million Lease Financing [Member]</t>
        </is>
      </c>
    </row>
    <row r="6">
      <c r="A6" s="3" t="inlineStr">
        <is>
          <t>Disclosure of detailed information about borrowings [line items]</t>
        </is>
      </c>
    </row>
    <row r="7">
      <c r="A7" s="4" t="inlineStr">
        <is>
          <t>Aggregate principal amount notes issued</t>
        </is>
      </c>
      <c r="C7" s="6" t="n">
        <v>157500000</v>
      </c>
    </row>
    <row r="8">
      <c r="A8" s="4" t="inlineStr">
        <is>
          <t>Borrowings</t>
        </is>
      </c>
      <c r="B8" s="6" t="n">
        <v>157500000</v>
      </c>
      <c r="D8" s="6" t="n">
        <v>123800000</v>
      </c>
      <c r="E8" s="6" t="n">
        <v>137900000</v>
      </c>
    </row>
    <row r="9">
      <c r="A9" s="4" t="inlineStr">
        <is>
          <t>Sale leaseback transaction, term</t>
        </is>
      </c>
      <c r="B9" s="4" t="inlineStr">
        <is>
          <t>7 years</t>
        </is>
      </c>
    </row>
    <row r="10">
      <c r="A10" s="4" t="inlineStr">
        <is>
          <t>Net debt to capitalization ratio</t>
        </is>
      </c>
      <c r="B10" s="9" t="n">
        <v>0.6</v>
      </c>
    </row>
    <row r="11">
      <c r="A11" s="4" t="inlineStr">
        <is>
          <t>Consolidated tangible net worth</t>
        </is>
      </c>
      <c r="B11" s="6" t="n">
        <v>1000000000</v>
      </c>
    </row>
    <row r="12">
      <c r="A12" s="4" t="inlineStr">
        <is>
          <t>Cumulative positive net income</t>
        </is>
      </c>
      <c r="B12" s="4" t="inlineStr">
        <is>
          <t>25.00%</t>
        </is>
      </c>
    </row>
    <row r="13">
      <c r="A13" s="4" t="inlineStr">
        <is>
          <t>Net proceeds of equity issuance</t>
        </is>
      </c>
      <c r="B13" s="4" t="inlineStr">
        <is>
          <t>50.00%</t>
        </is>
      </c>
    </row>
    <row r="14">
      <c r="A14" s="4" t="inlineStr">
        <is>
          <t>Minimum ratio for fair value of vessels</t>
        </is>
      </c>
      <c r="B14" s="4" t="inlineStr">
        <is>
          <t>115.00%</t>
        </is>
      </c>
    </row>
    <row r="15">
      <c r="A15" s="4" t="inlineStr">
        <is>
          <t>$157.5 Million Lease Financing [Member] | Bottom of range [member]</t>
        </is>
      </c>
    </row>
    <row r="16">
      <c r="A16" s="3" t="inlineStr">
        <is>
          <t>Disclosure of detailed information about borrowings [line items]</t>
        </is>
      </c>
    </row>
    <row r="17">
      <c r="A17" s="4" t="inlineStr">
        <is>
          <t>Sale leaseback, option to purchase period</t>
        </is>
      </c>
      <c r="C17" s="4" t="inlineStr">
        <is>
          <t>3 years</t>
        </is>
      </c>
    </row>
    <row r="18">
      <c r="A18" s="4" t="inlineStr">
        <is>
          <t>$157.5 Million Lease Financing [Member] | Top of range [member]</t>
        </is>
      </c>
    </row>
    <row r="19">
      <c r="A19" s="3" t="inlineStr">
        <is>
          <t>Disclosure of detailed information about borrowings [line items]</t>
        </is>
      </c>
    </row>
    <row r="20">
      <c r="A20" s="4" t="inlineStr">
        <is>
          <t>Sale leaseback, option to purchase period</t>
        </is>
      </c>
      <c r="C20" s="4" t="inlineStr">
        <is>
          <t>7 years</t>
        </is>
      </c>
    </row>
    <row r="21">
      <c r="A21" s="4" t="inlineStr">
        <is>
          <t>$157.5 Million Lease Financing [Member] | London Interbank Offered Rate (LIBOR) [Member]</t>
        </is>
      </c>
    </row>
    <row r="22">
      <c r="A22" s="3" t="inlineStr">
        <is>
          <t>Disclosure of detailed information about borrowings [line items]</t>
        </is>
      </c>
    </row>
    <row r="23">
      <c r="A23" s="4" t="inlineStr">
        <is>
          <t>Adjustment to interest rate basis</t>
        </is>
      </c>
      <c r="B23" s="4" t="inlineStr">
        <is>
          <t>3.00%</t>
        </is>
      </c>
    </row>
    <row r="24">
      <c r="A24" s="4" t="inlineStr">
        <is>
          <t>STI San Antonio, STI Benicia, STI St. Charles, STI Yorkville, STI Mayfair, and STI Duchessa [Member] | MR [Member] | Vessels [member] | $157.5 Million Lease Financing [Member]</t>
        </is>
      </c>
    </row>
    <row r="25">
      <c r="A25" s="3" t="inlineStr">
        <is>
          <t>Disclosure of detailed information about borrowings [line items]</t>
        </is>
      </c>
    </row>
    <row r="26">
      <c r="A26" s="4" t="inlineStr">
        <is>
          <t>Number of vessels under finance lease arrangements | tanker</t>
        </is>
      </c>
      <c r="B26" s="5" t="n">
        <v>6</v>
      </c>
    </row>
    <row r="27">
      <c r="A27" s="4" t="inlineStr">
        <is>
          <t>Periodic payment per vessel</t>
        </is>
      </c>
      <c r="B27" s="6" t="n">
        <v>500000</v>
      </c>
    </row>
    <row r="28">
      <c r="A28" s="4" t="inlineStr">
        <is>
          <t>STI Alexis [Member] | LR2 [Member] | Vessels [member] | $157.5 Million Lease Financing [Member]</t>
        </is>
      </c>
    </row>
    <row r="29">
      <c r="A29" s="3" t="inlineStr">
        <is>
          <t>Disclosure of detailed information about borrowings [line items]</t>
        </is>
      </c>
    </row>
    <row r="30">
      <c r="A30" s="4" t="inlineStr">
        <is>
          <t>Number of vessels under finance lease arrangements | tanker</t>
        </is>
      </c>
      <c r="F30" s="5" t="n">
        <v>1</v>
      </c>
    </row>
    <row r="31">
      <c r="A31" s="4" t="inlineStr">
        <is>
          <t>Periodic payment per vessel</t>
        </is>
      </c>
      <c r="B31" s="5" t="n">
        <v>600000</v>
      </c>
    </row>
    <row r="32">
      <c r="A32" s="4" t="inlineStr">
        <is>
          <t>Consolidated Liquidity Requirement - Scenario One [Member] | $157.5 Million Lease Financing [Member]</t>
        </is>
      </c>
    </row>
    <row r="33">
      <c r="A33" s="3" t="inlineStr">
        <is>
          <t>Disclosure of detailed information about borrowings [line items]</t>
        </is>
      </c>
    </row>
    <row r="34">
      <c r="A34" s="4" t="inlineStr">
        <is>
          <t>Covenant liquidity requirement amount</t>
        </is>
      </c>
      <c r="B34" s="5" t="n">
        <v>25000000</v>
      </c>
    </row>
    <row r="35">
      <c r="A35" s="4" t="inlineStr">
        <is>
          <t>Consolidated Liquidity Requirement - Scenario Two [Member] | $157.5 Million Lease Financing [Member]</t>
        </is>
      </c>
    </row>
    <row r="36">
      <c r="A36" s="3" t="inlineStr">
        <is>
          <t>Disclosure of detailed information about borrowings [line items]</t>
        </is>
      </c>
    </row>
    <row r="37">
      <c r="A37" s="4" t="inlineStr">
        <is>
          <t>Consolidated liquidity requirement per each owned vessel</t>
        </is>
      </c>
      <c r="B37" s="5" t="n">
        <v>500000</v>
      </c>
    </row>
    <row r="38">
      <c r="A38" s="4" t="inlineStr">
        <is>
          <t>Consolidated liquidity requirement per each chartered-in vessel</t>
        </is>
      </c>
      <c r="B38" s="6" t="n">
        <v>25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1" customWidth="1" min="5" max="5"/>
    <col width="21" customWidth="1" min="6" max="6"/>
  </cols>
  <sheetData>
    <row r="1">
      <c r="A1" s="1" t="inlineStr">
        <is>
          <t>Current and long-term debt- 2020 CMBFL Lease Financing (Details)</t>
        </is>
      </c>
      <c r="B1" s="2" t="inlineStr">
        <is>
          <t>1 Months Ended</t>
        </is>
      </c>
      <c r="D1" s="2" t="inlineStr">
        <is>
          <t>3 Months Ended</t>
        </is>
      </c>
    </row>
    <row r="2">
      <c r="B2" s="2" t="inlineStr">
        <is>
          <t>Mar. 31, 2021USD ($)</t>
        </is>
      </c>
      <c r="C2" s="2" t="inlineStr">
        <is>
          <t>Nov. 30, 2020USD ($)tankervessel</t>
        </is>
      </c>
      <c r="D2" s="2" t="inlineStr">
        <is>
          <t>Sep. 30, 2020USD ($)tankervessel</t>
        </is>
      </c>
      <c r="E2" s="2" t="inlineStr">
        <is>
          <t>Dec. 31, 2020USD ($)</t>
        </is>
      </c>
      <c r="F2" s="2" t="inlineStr">
        <is>
          <t>Dec. 31, 2019USD ($)</t>
        </is>
      </c>
    </row>
    <row r="3">
      <c r="A3" s="3" t="inlineStr">
        <is>
          <t>Disclosure of detailed information about borrowings [line items]</t>
        </is>
      </c>
    </row>
    <row r="4">
      <c r="A4" s="4" t="inlineStr">
        <is>
          <t>Borrowings</t>
        </is>
      </c>
      <c r="E4" s="6" t="n">
        <v>2415326000</v>
      </c>
      <c r="F4" s="6" t="n">
        <v>2552473000</v>
      </c>
    </row>
    <row r="5">
      <c r="A5" s="4" t="inlineStr">
        <is>
          <t>2020 CMBFL Lease Financing [Member]</t>
        </is>
      </c>
    </row>
    <row r="6">
      <c r="A6" s="3" t="inlineStr">
        <is>
          <t>Disclosure of detailed information about borrowings [line items]</t>
        </is>
      </c>
    </row>
    <row r="7">
      <c r="A7" s="4" t="inlineStr">
        <is>
          <t>Sale leaseback transaction, term</t>
        </is>
      </c>
      <c r="D7" s="4" t="inlineStr">
        <is>
          <t>7 years</t>
        </is>
      </c>
    </row>
    <row r="8">
      <c r="A8" s="4" t="inlineStr">
        <is>
          <t>Borrowings</t>
        </is>
      </c>
      <c r="D8" s="6" t="n">
        <v>45400000</v>
      </c>
      <c r="E8" s="5" t="n">
        <v>44600000</v>
      </c>
    </row>
    <row r="9">
      <c r="A9" s="4" t="inlineStr">
        <is>
          <t>Net debt to capitalization ratio</t>
        </is>
      </c>
      <c r="D9" s="9" t="n">
        <v>0.6</v>
      </c>
    </row>
    <row r="10">
      <c r="A10" s="4" t="inlineStr">
        <is>
          <t>Consolidated tangible net worth</t>
        </is>
      </c>
      <c r="D10" s="6" t="n">
        <v>1000000000</v>
      </c>
    </row>
    <row r="11">
      <c r="A11" s="4" t="inlineStr">
        <is>
          <t>Cumulative positive net income</t>
        </is>
      </c>
      <c r="D11" s="4" t="inlineStr">
        <is>
          <t>25.00%</t>
        </is>
      </c>
    </row>
    <row r="12">
      <c r="A12" s="4" t="inlineStr">
        <is>
          <t>Net proceeds of equity issuance</t>
        </is>
      </c>
      <c r="D12" s="4" t="inlineStr">
        <is>
          <t>50.00%</t>
        </is>
      </c>
    </row>
    <row r="13">
      <c r="A13" s="4" t="inlineStr">
        <is>
          <t>Minimum ratio for fair value of vessels</t>
        </is>
      </c>
      <c r="D13" s="4" t="inlineStr">
        <is>
          <t>120.00%</t>
        </is>
      </c>
    </row>
    <row r="14">
      <c r="A14" s="4" t="inlineStr">
        <is>
          <t>2020 CMBFL Lease Financing [Member] | Consolidated Liquidity Requirement - Scenario Two [Member]</t>
        </is>
      </c>
    </row>
    <row r="15">
      <c r="A15" s="3" t="inlineStr">
        <is>
          <t>Disclosure of detailed information about borrowings [line items]</t>
        </is>
      </c>
    </row>
    <row r="16">
      <c r="A16" s="4" t="inlineStr">
        <is>
          <t>Consolidated liquidity requirement per each owned vessel</t>
        </is>
      </c>
      <c r="D16" s="6" t="n">
        <v>500000</v>
      </c>
    </row>
    <row r="17">
      <c r="A17" s="4" t="inlineStr">
        <is>
          <t>Consolidated liquidity requirement per each chartered-in vessel</t>
        </is>
      </c>
      <c r="D17" s="5" t="n">
        <v>250000</v>
      </c>
    </row>
    <row r="18">
      <c r="A18" s="4" t="inlineStr">
        <is>
          <t>2020 CMBFL Lease Financing [Member] | Consolidated Liquidity Requirement - Scenario One [Member]</t>
        </is>
      </c>
    </row>
    <row r="19">
      <c r="A19" s="3" t="inlineStr">
        <is>
          <t>Disclosure of detailed information about borrowings [line items]</t>
        </is>
      </c>
    </row>
    <row r="20">
      <c r="A20" s="4" t="inlineStr">
        <is>
          <t>Covenant liquidity requirement amount</t>
        </is>
      </c>
      <c r="D20" s="5" t="n">
        <v>25000000</v>
      </c>
    </row>
    <row r="21">
      <c r="A21" s="4" t="inlineStr">
        <is>
          <t>2020 CMBFL Lease Financing [Member] | STI Leblon and STI Bosphorus | Vessels [member] | MR [Member]</t>
        </is>
      </c>
    </row>
    <row r="22">
      <c r="A22" s="3" t="inlineStr">
        <is>
          <t>Disclosure of detailed information about borrowings [line items]</t>
        </is>
      </c>
    </row>
    <row r="23">
      <c r="A23" s="4" t="inlineStr">
        <is>
          <t>Periodic payment per vessel</t>
        </is>
      </c>
      <c r="D23" s="6" t="n">
        <v>400000</v>
      </c>
    </row>
    <row r="24">
      <c r="A24" s="4" t="inlineStr">
        <is>
          <t>Number of vessels under finance lease arrangements | tanker</t>
        </is>
      </c>
      <c r="D24" s="5" t="n">
        <v>2</v>
      </c>
    </row>
    <row r="25">
      <c r="A25" s="4" t="inlineStr">
        <is>
          <t>2020 CMBFL Lease Financing [Member] | London Interbank Offered Rate (LIBOR) [Member]</t>
        </is>
      </c>
    </row>
    <row r="26">
      <c r="A26" s="3" t="inlineStr">
        <is>
          <t>Disclosure of detailed information about borrowings [line items]</t>
        </is>
      </c>
    </row>
    <row r="27">
      <c r="A27" s="4" t="inlineStr">
        <is>
          <t>Adjustment to interest rate basis</t>
        </is>
      </c>
      <c r="D27" s="4" t="inlineStr">
        <is>
          <t>3.20%</t>
        </is>
      </c>
    </row>
    <row r="28">
      <c r="A28" s="4" t="inlineStr">
        <is>
          <t>2017 Credit Facility [Member]</t>
        </is>
      </c>
    </row>
    <row r="29">
      <c r="A29" s="3" t="inlineStr">
        <is>
          <t>Disclosure of detailed information about borrowings [line items]</t>
        </is>
      </c>
    </row>
    <row r="30">
      <c r="A30" s="4" t="inlineStr">
        <is>
          <t>Repayments of borrowings</t>
        </is>
      </c>
      <c r="C30" s="6" t="n">
        <v>29300000</v>
      </c>
      <c r="D30" s="6" t="n">
        <v>30100000</v>
      </c>
    </row>
    <row r="31">
      <c r="A31" s="4" t="inlineStr">
        <is>
          <t>Borrowings</t>
        </is>
      </c>
      <c r="F31" s="6" t="n">
        <v>131500000</v>
      </c>
    </row>
    <row r="32">
      <c r="A32" s="4" t="inlineStr">
        <is>
          <t>2017 Credit Facility [Member] | Vessels [member]</t>
        </is>
      </c>
    </row>
    <row r="33">
      <c r="A33" s="3" t="inlineStr">
        <is>
          <t>Disclosure of detailed information about borrowings [line items]</t>
        </is>
      </c>
    </row>
    <row r="34">
      <c r="A34" s="4" t="inlineStr">
        <is>
          <t>Number of vessels under finance lease arrangements | vessel</t>
        </is>
      </c>
      <c r="C34" s="5" t="n">
        <v>2</v>
      </c>
      <c r="D34" s="5" t="n">
        <v>2</v>
      </c>
    </row>
    <row r="35">
      <c r="A35" s="4" t="inlineStr">
        <is>
          <t>2020 TSFL Lease Financing [Member]</t>
        </is>
      </c>
    </row>
    <row r="36">
      <c r="A36" s="3" t="inlineStr">
        <is>
          <t>Disclosure of detailed information about borrowings [line items]</t>
        </is>
      </c>
    </row>
    <row r="37">
      <c r="A37" s="4" t="inlineStr">
        <is>
          <t>Sale leaseback transaction, term</t>
        </is>
      </c>
      <c r="C37" s="4" t="inlineStr">
        <is>
          <t>7 years</t>
        </is>
      </c>
    </row>
    <row r="38">
      <c r="A38" s="4" t="inlineStr">
        <is>
          <t>Borrowings</t>
        </is>
      </c>
      <c r="C38" s="6" t="n">
        <v>47300000</v>
      </c>
      <c r="E38" s="5" t="n">
        <v>47300000</v>
      </c>
    </row>
    <row r="39">
      <c r="A39" s="4" t="inlineStr">
        <is>
          <t>Net debt to capitalization ratio</t>
        </is>
      </c>
      <c r="C39" s="9" t="n">
        <v>0.65</v>
      </c>
    </row>
    <row r="40">
      <c r="A40" s="4" t="inlineStr">
        <is>
          <t>Consolidated tangible net worth</t>
        </is>
      </c>
      <c r="C40" s="6" t="n">
        <v>1000000000</v>
      </c>
    </row>
    <row r="41">
      <c r="A41" s="4" t="inlineStr">
        <is>
          <t>Minimum ratio for fair value of vessels</t>
        </is>
      </c>
      <c r="C41" s="4" t="inlineStr">
        <is>
          <t>115.00%</t>
        </is>
      </c>
    </row>
    <row r="42">
      <c r="A42" s="4" t="inlineStr">
        <is>
          <t>2020 TSFL Lease Financing [Member] | STI Galata STI La Boca | Vessels [member] | MR [Member]</t>
        </is>
      </c>
    </row>
    <row r="43">
      <c r="A43" s="3" t="inlineStr">
        <is>
          <t>Disclosure of detailed information about borrowings [line items]</t>
        </is>
      </c>
    </row>
    <row r="44">
      <c r="A44" s="4" t="inlineStr">
        <is>
          <t>Periodic payment per vessel</t>
        </is>
      </c>
      <c r="C44" s="6" t="n">
        <v>400000</v>
      </c>
    </row>
    <row r="45">
      <c r="A45" s="4" t="inlineStr">
        <is>
          <t>Number of vessels under finance lease arrangements | tanker</t>
        </is>
      </c>
      <c r="C45" s="5" t="n">
        <v>2</v>
      </c>
    </row>
    <row r="46">
      <c r="A46" s="4" t="inlineStr">
        <is>
          <t>2020 TSFL Lease Financing [Member] | London Interbank Offered Rate (LIBOR) [Member]</t>
        </is>
      </c>
    </row>
    <row r="47">
      <c r="A47" s="3" t="inlineStr">
        <is>
          <t>Disclosure of detailed information about borrowings [line items]</t>
        </is>
      </c>
    </row>
    <row r="48">
      <c r="A48" s="4" t="inlineStr">
        <is>
          <t>Adjustment to interest rate basis</t>
        </is>
      </c>
      <c r="C48" s="4" t="inlineStr">
        <is>
          <t>3.20%</t>
        </is>
      </c>
    </row>
    <row r="49">
      <c r="A49" s="4" t="inlineStr">
        <is>
          <t>2020 SPDB-FL Lease Financing [Member]</t>
        </is>
      </c>
    </row>
    <row r="50">
      <c r="A50" s="3" t="inlineStr">
        <is>
          <t>Disclosure of detailed information about borrowings [line items]</t>
        </is>
      </c>
    </row>
    <row r="51">
      <c r="A51" s="4" t="inlineStr">
        <is>
          <t>Repayments of borrowings</t>
        </is>
      </c>
      <c r="C51" s="6" t="n">
        <v>62900000</v>
      </c>
    </row>
    <row r="52">
      <c r="A52" s="4" t="inlineStr">
        <is>
          <t>Borrowings</t>
        </is>
      </c>
      <c r="C52" s="6" t="n">
        <v>96500000</v>
      </c>
      <c r="E52" s="6" t="n">
        <v>96500000</v>
      </c>
    </row>
    <row r="53">
      <c r="A53" s="4" t="inlineStr">
        <is>
          <t>Net debt to capitalization ratio</t>
        </is>
      </c>
      <c r="C53" s="9" t="n">
        <v>0.7</v>
      </c>
    </row>
    <row r="54">
      <c r="A54" s="4" t="inlineStr">
        <is>
          <t>Consolidated tangible net worth</t>
        </is>
      </c>
      <c r="C54" s="6" t="n">
        <v>650000000</v>
      </c>
    </row>
    <row r="55">
      <c r="A55" s="4" t="inlineStr">
        <is>
          <t>Minimum ratio for fair value of vessels</t>
        </is>
      </c>
      <c r="C55" s="4" t="inlineStr">
        <is>
          <t>115.00%</t>
        </is>
      </c>
    </row>
    <row r="56">
      <c r="A56" s="4" t="inlineStr">
        <is>
          <t>2020 SPDB-FL Lease Financing [Member] | STI Galata STI La Boca | Vessels [member] | MR [Member]</t>
        </is>
      </c>
    </row>
    <row r="57">
      <c r="A57" s="3" t="inlineStr">
        <is>
          <t>Disclosure of detailed information about borrowings [line items]</t>
        </is>
      </c>
    </row>
    <row r="58">
      <c r="A58" s="4" t="inlineStr">
        <is>
          <t>Borrowing to be deposited with lessor (percent)</t>
        </is>
      </c>
      <c r="B58" s="4" t="inlineStr">
        <is>
          <t>3.00%</t>
        </is>
      </c>
    </row>
    <row r="59">
      <c r="A59" s="4" t="inlineStr">
        <is>
          <t>Aggregate deposit required</t>
        </is>
      </c>
      <c r="B59" s="6" t="n">
        <v>2900000</v>
      </c>
    </row>
    <row r="60">
      <c r="A60" s="4" t="inlineStr">
        <is>
          <t>2020 SPDB-FL Lease Financing [Member] | London Interbank Offered Rate (LIBOR) [Member]</t>
        </is>
      </c>
    </row>
    <row r="61">
      <c r="A61" s="3" t="inlineStr">
        <is>
          <t>Disclosure of detailed information about borrowings [line items]</t>
        </is>
      </c>
    </row>
    <row r="62">
      <c r="A62" s="4" t="inlineStr">
        <is>
          <t>Adjustment to interest rate basis</t>
        </is>
      </c>
      <c r="C62" s="4" t="inlineStr">
        <is>
          <t>3.0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27" customWidth="1" min="3" max="3"/>
    <col width="21" customWidth="1" min="4" max="4"/>
    <col width="21" customWidth="1" min="5" max="5"/>
  </cols>
  <sheetData>
    <row r="1">
      <c r="A1" s="1" t="inlineStr">
        <is>
          <t>Current and long-term debt- 2020 TSFL Financing (Details)</t>
        </is>
      </c>
      <c r="B1" s="2" t="inlineStr">
        <is>
          <t>1 Months Ended</t>
        </is>
      </c>
      <c r="C1" s="2" t="inlineStr">
        <is>
          <t>3 Months Ended</t>
        </is>
      </c>
    </row>
    <row r="2">
      <c r="B2" s="2" t="inlineStr">
        <is>
          <t>Nov. 30, 2020USD ($)tankervessel</t>
        </is>
      </c>
      <c r="C2" s="2" t="inlineStr">
        <is>
          <t>Sep. 30, 2020USD ($)vessel</t>
        </is>
      </c>
      <c r="D2" s="2" t="inlineStr">
        <is>
          <t>Dec. 31, 2020USD ($)</t>
        </is>
      </c>
      <c r="E2" s="2" t="inlineStr">
        <is>
          <t>Dec. 31, 2019USD ($)</t>
        </is>
      </c>
    </row>
    <row r="3">
      <c r="A3" s="3" t="inlineStr">
        <is>
          <t>Disclosure of detailed information about borrowings [line items]</t>
        </is>
      </c>
    </row>
    <row r="4">
      <c r="A4" s="4" t="inlineStr">
        <is>
          <t>Borrowings</t>
        </is>
      </c>
      <c r="D4" s="6" t="n">
        <v>2415326000</v>
      </c>
      <c r="E4" s="6" t="n">
        <v>2552473000</v>
      </c>
    </row>
    <row r="5">
      <c r="A5" s="4" t="inlineStr">
        <is>
          <t>2020 TSFL Lease Financing [Member]</t>
        </is>
      </c>
    </row>
    <row r="6">
      <c r="A6" s="3" t="inlineStr">
        <is>
          <t>Disclosure of detailed information about borrowings [line items]</t>
        </is>
      </c>
    </row>
    <row r="7">
      <c r="A7" s="4" t="inlineStr">
        <is>
          <t>Borrowings</t>
        </is>
      </c>
      <c r="B7" s="6" t="n">
        <v>47300000</v>
      </c>
      <c r="D7" s="6" t="n">
        <v>47300000</v>
      </c>
    </row>
    <row r="8">
      <c r="A8" s="4" t="inlineStr">
        <is>
          <t>Sale leaseback transaction, term</t>
        </is>
      </c>
      <c r="B8" s="4" t="inlineStr">
        <is>
          <t>7 years</t>
        </is>
      </c>
    </row>
    <row r="9">
      <c r="A9" s="4" t="inlineStr">
        <is>
          <t>Net debt to capitalization ratio</t>
        </is>
      </c>
      <c r="B9" s="9" t="n">
        <v>0.65</v>
      </c>
    </row>
    <row r="10">
      <c r="A10" s="4" t="inlineStr">
        <is>
          <t>Consolidated tangible net worth</t>
        </is>
      </c>
      <c r="B10" s="6" t="n">
        <v>1000000000</v>
      </c>
    </row>
    <row r="11">
      <c r="A11" s="4" t="inlineStr">
        <is>
          <t>Minimum ratio for fair value of vessels</t>
        </is>
      </c>
      <c r="B11" s="4" t="inlineStr">
        <is>
          <t>115.00%</t>
        </is>
      </c>
    </row>
    <row r="12">
      <c r="A12" s="4" t="inlineStr">
        <is>
          <t>2020 TSFL Lease Financing [Member] | London Interbank Offered Rate (LIBOR) [Member]</t>
        </is>
      </c>
    </row>
    <row r="13">
      <c r="A13" s="3" t="inlineStr">
        <is>
          <t>Disclosure of detailed information about borrowings [line items]</t>
        </is>
      </c>
    </row>
    <row r="14">
      <c r="A14" s="4" t="inlineStr">
        <is>
          <t>Adjustment to interest rate basis</t>
        </is>
      </c>
      <c r="B14" s="4" t="inlineStr">
        <is>
          <t>3.20%</t>
        </is>
      </c>
    </row>
    <row r="15">
      <c r="A15" s="4" t="inlineStr">
        <is>
          <t>2017 Credit Facility [Member]</t>
        </is>
      </c>
    </row>
    <row r="16">
      <c r="A16" s="3" t="inlineStr">
        <is>
          <t>Disclosure of detailed information about borrowings [line items]</t>
        </is>
      </c>
    </row>
    <row r="17">
      <c r="A17" s="4" t="inlineStr">
        <is>
          <t>Borrowings</t>
        </is>
      </c>
      <c r="E17" s="6" t="n">
        <v>131500000</v>
      </c>
    </row>
    <row r="18">
      <c r="A18" s="4" t="inlineStr">
        <is>
          <t>Repayments of borrowings</t>
        </is>
      </c>
      <c r="B18" s="6" t="n">
        <v>29300000</v>
      </c>
      <c r="C18" s="6" t="n">
        <v>30100000</v>
      </c>
    </row>
    <row r="19">
      <c r="A19" s="4" t="inlineStr">
        <is>
          <t>2017 Credit Facility [Member] | Vessels [member]</t>
        </is>
      </c>
    </row>
    <row r="20">
      <c r="A20" s="3" t="inlineStr">
        <is>
          <t>Disclosure of detailed information about borrowings [line items]</t>
        </is>
      </c>
    </row>
    <row r="21">
      <c r="A21" s="4" t="inlineStr">
        <is>
          <t>Number of vessels under finance lease arrangements | vessel</t>
        </is>
      </c>
      <c r="B21" s="5" t="n">
        <v>2</v>
      </c>
      <c r="C21" s="5" t="n">
        <v>2</v>
      </c>
    </row>
    <row r="22">
      <c r="A22" s="4" t="inlineStr">
        <is>
          <t>STI Galata STI La Boca | 2020 TSFL Lease Financing [Member] | Vessels [member] | MR [Member]</t>
        </is>
      </c>
    </row>
    <row r="23">
      <c r="A23" s="3" t="inlineStr">
        <is>
          <t>Disclosure of detailed information about borrowings [line items]</t>
        </is>
      </c>
    </row>
    <row r="24">
      <c r="A24" s="4" t="inlineStr">
        <is>
          <t>Number of vessels under finance lease arrangements | tanker</t>
        </is>
      </c>
      <c r="B24" s="5" t="n">
        <v>2</v>
      </c>
    </row>
    <row r="25">
      <c r="A25" s="4" t="inlineStr">
        <is>
          <t>Periodic payment per vessel</t>
        </is>
      </c>
      <c r="B25" s="6" t="n">
        <v>4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3" customWidth="1" min="2" max="2"/>
    <col width="27" customWidth="1" min="3" max="3"/>
    <col width="21" customWidth="1" min="4" max="4"/>
    <col width="21" customWidth="1" min="5" max="5"/>
  </cols>
  <sheetData>
    <row r="1">
      <c r="A1" s="1" t="inlineStr">
        <is>
          <t>Current and long-term debt- SPDB-FL Lease Financing (Details)</t>
        </is>
      </c>
      <c r="B1" s="2" t="inlineStr">
        <is>
          <t>1 Months Ended</t>
        </is>
      </c>
      <c r="C1" s="2" t="inlineStr">
        <is>
          <t>3 Months Ended</t>
        </is>
      </c>
    </row>
    <row r="2">
      <c r="B2" s="2" t="inlineStr">
        <is>
          <t>Nov. 30, 2020USD ($)tankervessel</t>
        </is>
      </c>
      <c r="C2" s="2" t="inlineStr">
        <is>
          <t>Sep. 30, 2020USD ($)vessel</t>
        </is>
      </c>
      <c r="D2" s="2" t="inlineStr">
        <is>
          <t>Dec. 31, 2020USD ($)</t>
        </is>
      </c>
      <c r="E2" s="2" t="inlineStr">
        <is>
          <t>Dec. 31, 2019USD ($)</t>
        </is>
      </c>
    </row>
    <row r="3">
      <c r="A3" s="4" t="inlineStr">
        <is>
          <t>2020 SPDB-FL Lease Financing [Member]</t>
        </is>
      </c>
    </row>
    <row r="4">
      <c r="A4" s="3" t="inlineStr">
        <is>
          <t>Disclosure of detailed information about financial instruments [line items]</t>
        </is>
      </c>
    </row>
    <row r="5">
      <c r="A5" s="4" t="inlineStr">
        <is>
          <t>Borrowings</t>
        </is>
      </c>
      <c r="B5" s="6" t="n">
        <v>96500000</v>
      </c>
      <c r="D5" s="6" t="n">
        <v>96500000</v>
      </c>
    </row>
    <row r="6">
      <c r="A6" s="4" t="inlineStr">
        <is>
          <t>Repayments of borrowings</t>
        </is>
      </c>
      <c r="B6" s="6" t="n">
        <v>62900000</v>
      </c>
    </row>
    <row r="7">
      <c r="A7" s="4" t="inlineStr">
        <is>
          <t>Net debt to capitalization ratio</t>
        </is>
      </c>
      <c r="B7" s="9" t="n">
        <v>0.7</v>
      </c>
    </row>
    <row r="8">
      <c r="A8" s="4" t="inlineStr">
        <is>
          <t>Consolidated tangible net worth</t>
        </is>
      </c>
      <c r="B8" s="6" t="n">
        <v>650000000</v>
      </c>
    </row>
    <row r="9">
      <c r="A9" s="4" t="inlineStr">
        <is>
          <t>Minimum ratio for fair value of vessels</t>
        </is>
      </c>
      <c r="B9" s="4" t="inlineStr">
        <is>
          <t>115.00%</t>
        </is>
      </c>
    </row>
    <row r="10">
      <c r="A10" s="4" t="inlineStr">
        <is>
          <t>2020 SPDB-FL Lease Financing [Member] | London Interbank Offered Rate (LIBOR) [Member]</t>
        </is>
      </c>
    </row>
    <row r="11">
      <c r="A11" s="3" t="inlineStr">
        <is>
          <t>Disclosure of detailed information about financial instruments [line items]</t>
        </is>
      </c>
    </row>
    <row r="12">
      <c r="A12" s="4" t="inlineStr">
        <is>
          <t>Adjustment to interest rate basis</t>
        </is>
      </c>
      <c r="B12" s="4" t="inlineStr">
        <is>
          <t>3.05%</t>
        </is>
      </c>
    </row>
    <row r="13">
      <c r="A13" s="4" t="inlineStr">
        <is>
          <t>2020 TSFL Lease Financing [Member]</t>
        </is>
      </c>
    </row>
    <row r="14">
      <c r="A14" s="3" t="inlineStr">
        <is>
          <t>Disclosure of detailed information about financial instruments [line items]</t>
        </is>
      </c>
    </row>
    <row r="15">
      <c r="A15" s="4" t="inlineStr">
        <is>
          <t>Borrowings</t>
        </is>
      </c>
      <c r="B15" s="6" t="n">
        <v>47300000</v>
      </c>
      <c r="D15" s="5" t="n">
        <v>47300000</v>
      </c>
    </row>
    <row r="16">
      <c r="A16" s="4" t="inlineStr">
        <is>
          <t>Sale leaseback transaction, term</t>
        </is>
      </c>
      <c r="B16" s="4" t="inlineStr">
        <is>
          <t>7 years</t>
        </is>
      </c>
    </row>
    <row r="17">
      <c r="A17" s="4" t="inlineStr">
        <is>
          <t>Net debt to capitalization ratio</t>
        </is>
      </c>
      <c r="B17" s="9" t="n">
        <v>0.65</v>
      </c>
    </row>
    <row r="18">
      <c r="A18" s="4" t="inlineStr">
        <is>
          <t>Consolidated tangible net worth</t>
        </is>
      </c>
      <c r="B18" s="6" t="n">
        <v>1000000000</v>
      </c>
    </row>
    <row r="19">
      <c r="A19" s="4" t="inlineStr">
        <is>
          <t>Minimum ratio for fair value of vessels</t>
        </is>
      </c>
      <c r="B19" s="4" t="inlineStr">
        <is>
          <t>115.00%</t>
        </is>
      </c>
    </row>
    <row r="20">
      <c r="A20" s="4" t="inlineStr">
        <is>
          <t>2020 TSFL Lease Financing [Member] | London Interbank Offered Rate (LIBOR) [Member]</t>
        </is>
      </c>
    </row>
    <row r="21">
      <c r="A21" s="3" t="inlineStr">
        <is>
          <t>Disclosure of detailed information about financial instruments [line items]</t>
        </is>
      </c>
    </row>
    <row r="22">
      <c r="A22" s="4" t="inlineStr">
        <is>
          <t>Adjustment to interest rate basis</t>
        </is>
      </c>
      <c r="B22" s="4" t="inlineStr">
        <is>
          <t>3.20%</t>
        </is>
      </c>
    </row>
    <row r="23">
      <c r="A23" s="4" t="inlineStr">
        <is>
          <t>2017 Credit Facility [Member]</t>
        </is>
      </c>
    </row>
    <row r="24">
      <c r="A24" s="3" t="inlineStr">
        <is>
          <t>Disclosure of detailed information about financial instruments [line items]</t>
        </is>
      </c>
    </row>
    <row r="25">
      <c r="A25" s="4" t="inlineStr">
        <is>
          <t>Borrowings</t>
        </is>
      </c>
      <c r="E25" s="6" t="n">
        <v>131500000</v>
      </c>
    </row>
    <row r="26">
      <c r="A26" s="4" t="inlineStr">
        <is>
          <t>Repayments of borrowings</t>
        </is>
      </c>
      <c r="B26" s="6" t="n">
        <v>29300000</v>
      </c>
      <c r="C26" s="6" t="n">
        <v>30100000</v>
      </c>
    </row>
    <row r="27">
      <c r="A27" s="4" t="inlineStr">
        <is>
          <t>Deposit in debt service reserve account</t>
        </is>
      </c>
      <c r="B27" s="6" t="n">
        <v>5000000</v>
      </c>
      <c r="D27" s="6" t="n">
        <v>5000000</v>
      </c>
    </row>
    <row r="28">
      <c r="A28" s="4" t="inlineStr">
        <is>
          <t>2017 Credit Facility [Member] | Vessels [member]</t>
        </is>
      </c>
    </row>
    <row r="29">
      <c r="A29" s="3" t="inlineStr">
        <is>
          <t>Disclosure of detailed information about financial instruments [line items]</t>
        </is>
      </c>
    </row>
    <row r="30">
      <c r="A30" s="4" t="inlineStr">
        <is>
          <t>Number of vessels under finance lease arrangements | vessel</t>
        </is>
      </c>
      <c r="B30" s="5" t="n">
        <v>2</v>
      </c>
      <c r="C30" s="5" t="n">
        <v>2</v>
      </c>
    </row>
    <row r="31">
      <c r="A31" s="4" t="inlineStr">
        <is>
          <t>STI Donald C Trausuht, STI Esles II, STI San Telmo and STI Jardins | 2020 SPDB-FL Lease Financing [Member] | Vessels [member] | MR [Member]</t>
        </is>
      </c>
    </row>
    <row r="32">
      <c r="A32" s="3" t="inlineStr">
        <is>
          <t>Disclosure of detailed information about financial instruments [line items]</t>
        </is>
      </c>
    </row>
    <row r="33">
      <c r="A33" s="4" t="inlineStr">
        <is>
          <t>Number of vessels under finance lease arrangements | tanker</t>
        </is>
      </c>
      <c r="B33" s="5" t="n">
        <v>4</v>
      </c>
    </row>
    <row r="34">
      <c r="A34" s="4" t="inlineStr">
        <is>
          <t>STI Donald C Trausuht, and STI San Telmo [Member] | 2020 SPDB-FL Lease Financing [Member]</t>
        </is>
      </c>
    </row>
    <row r="35">
      <c r="A35" s="3" t="inlineStr">
        <is>
          <t>Disclosure of detailed information about financial instruments [line items]</t>
        </is>
      </c>
    </row>
    <row r="36">
      <c r="A36" s="4" t="inlineStr">
        <is>
          <t>Sale leaseback transaction, term</t>
        </is>
      </c>
      <c r="B36" s="4" t="inlineStr">
        <is>
          <t>7 years</t>
        </is>
      </c>
    </row>
    <row r="37">
      <c r="A37" s="4" t="inlineStr">
        <is>
          <t>STI Esles II and STI Jardins [Member] | 2020 SPDB-FL Lease Financing [Member]</t>
        </is>
      </c>
    </row>
    <row r="38">
      <c r="A38" s="3" t="inlineStr">
        <is>
          <t>Disclosure of detailed information about financial instruments [line items]</t>
        </is>
      </c>
    </row>
    <row r="39">
      <c r="A39" s="4" t="inlineStr">
        <is>
          <t>Sale leaseback transaction, term</t>
        </is>
      </c>
      <c r="B39" s="4" t="inlineStr">
        <is>
          <t>8 years</t>
        </is>
      </c>
    </row>
    <row r="40">
      <c r="A40" s="4" t="inlineStr">
        <is>
          <t>STI Galata STI La Boca | 2020 TSFL Lease Financing [Member] | Vessels [member] | MR [Member]</t>
        </is>
      </c>
    </row>
    <row r="41">
      <c r="A41" s="3" t="inlineStr">
        <is>
          <t>Disclosure of detailed information about financial instruments [line items]</t>
        </is>
      </c>
    </row>
    <row r="42">
      <c r="A42" s="4" t="inlineStr">
        <is>
          <t>Number of vessels under finance lease arrangements | tanker</t>
        </is>
      </c>
      <c r="B42" s="5" t="n">
        <v>2</v>
      </c>
    </row>
    <row r="43">
      <c r="A43" s="4" t="inlineStr">
        <is>
          <t>Periodic payment per vessel</t>
        </is>
      </c>
      <c r="B43" s="6" t="n">
        <v>4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4" customWidth="1" min="8" max="8"/>
    <col width="15" customWidth="1" min="9" max="9"/>
  </cols>
  <sheetData>
    <row r="1">
      <c r="A1" s="1" t="inlineStr">
        <is>
          <t>Current and long-term debt - Unsecured senior notes due 2020 (Details) - USD ($)</t>
        </is>
      </c>
      <c r="B1" s="2" t="inlineStr">
        <is>
          <t>Jun. 09, 2014</t>
        </is>
      </c>
      <c r="C1" s="2" t="inlineStr">
        <is>
          <t>May 31, 2020</t>
        </is>
      </c>
      <c r="D1" s="2" t="inlineStr">
        <is>
          <t>Jun. 09, 2014</t>
        </is>
      </c>
      <c r="E1" s="2" t="inlineStr">
        <is>
          <t>Dec. 31, 2020</t>
        </is>
      </c>
      <c r="F1" s="2" t="inlineStr">
        <is>
          <t>Dec. 31, 2019</t>
        </is>
      </c>
      <c r="G1" s="2" t="inlineStr">
        <is>
          <t>Dec. 31, 2018</t>
        </is>
      </c>
      <c r="H1" s="2" t="inlineStr">
        <is>
          <t>Mar. 31, 2020</t>
        </is>
      </c>
      <c r="I1" s="2" t="inlineStr">
        <is>
          <t>May 12, 2014</t>
        </is>
      </c>
    </row>
    <row r="2">
      <c r="A2" s="3" t="inlineStr">
        <is>
          <t>Disclosure of detailed information about borrowings [line items]</t>
        </is>
      </c>
    </row>
    <row r="3">
      <c r="A3" s="4" t="inlineStr">
        <is>
          <t>Borrowings interest rate</t>
        </is>
      </c>
      <c r="H3" s="4" t="inlineStr">
        <is>
          <t>4.03%</t>
        </is>
      </c>
    </row>
    <row r="4">
      <c r="A4" s="4" t="inlineStr">
        <is>
          <t>Debt outstanding</t>
        </is>
      </c>
      <c r="E4" s="6" t="n">
        <v>2415326000</v>
      </c>
      <c r="F4" s="6" t="n">
        <v>2552473000</v>
      </c>
    </row>
    <row r="5">
      <c r="A5" s="4" t="inlineStr">
        <is>
          <t>Repurchase / repayment of Convertible Notes</t>
        </is>
      </c>
      <c r="E5" s="6" t="n">
        <v>-46737000</v>
      </c>
      <c r="F5" s="5" t="n">
        <v>-145000000</v>
      </c>
      <c r="G5" s="6" t="n">
        <v>0</v>
      </c>
    </row>
    <row r="6">
      <c r="A6" s="4" t="inlineStr">
        <is>
          <t>Unsecured Senior Notes Due 2020 [Member]</t>
        </is>
      </c>
    </row>
    <row r="7">
      <c r="A7" s="3" t="inlineStr">
        <is>
          <t>Disclosure of detailed information about borrowings [line items]</t>
        </is>
      </c>
    </row>
    <row r="8">
      <c r="A8" s="4" t="inlineStr">
        <is>
          <t>Aggregate principal amount notes issued</t>
        </is>
      </c>
      <c r="I8" s="6" t="n">
        <v>50000000</v>
      </c>
    </row>
    <row r="9">
      <c r="A9" s="4" t="inlineStr">
        <is>
          <t>Borrowings interest rate</t>
        </is>
      </c>
      <c r="I9" s="4" t="inlineStr">
        <is>
          <t>6.75%</t>
        </is>
      </c>
    </row>
    <row r="10">
      <c r="A10" s="4" t="inlineStr">
        <is>
          <t>Drawdowns</t>
        </is>
      </c>
      <c r="B10" s="6" t="n">
        <v>3750000</v>
      </c>
      <c r="D10" s="6" t="n">
        <v>51800000</v>
      </c>
    </row>
    <row r="11">
      <c r="A11" s="4" t="inlineStr">
        <is>
          <t>Debt outstanding</t>
        </is>
      </c>
      <c r="F11" s="6" t="n">
        <v>53800000</v>
      </c>
    </row>
    <row r="12">
      <c r="A12" s="4" t="inlineStr">
        <is>
          <t>Scheduled repayment of borrowings</t>
        </is>
      </c>
      <c r="C12" s="6" t="n">
        <v>538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s>
  <sheetData>
    <row r="1">
      <c r="A1" s="1" t="inlineStr">
        <is>
          <t>Current and long-term debt- Unsecured Senior Notes due 2025 (Details) - USD ($)</t>
        </is>
      </c>
      <c r="B1" s="2" t="inlineStr">
        <is>
          <t>1 Months Ended</t>
        </is>
      </c>
    </row>
    <row r="2">
      <c r="B2" s="2" t="inlineStr">
        <is>
          <t>May 31, 2020</t>
        </is>
      </c>
      <c r="C2" s="2" t="inlineStr">
        <is>
          <t>Mar. 02, 2021</t>
        </is>
      </c>
      <c r="D2" s="2" t="inlineStr">
        <is>
          <t>Dec. 31, 2020</t>
        </is>
      </c>
      <c r="E2" s="2" t="inlineStr">
        <is>
          <t>Mar. 31, 2020</t>
        </is>
      </c>
      <c r="F2" s="2" t="inlineStr">
        <is>
          <t>Dec. 31, 2019</t>
        </is>
      </c>
    </row>
    <row r="3">
      <c r="A3" s="3" t="inlineStr">
        <is>
          <t>Disclosure of detailed information about borrowings [line items]</t>
        </is>
      </c>
    </row>
    <row r="4">
      <c r="A4" s="4" t="inlineStr">
        <is>
          <t>Borrowings</t>
        </is>
      </c>
      <c r="D4" s="6" t="n">
        <v>2415326000</v>
      </c>
      <c r="F4" s="6" t="n">
        <v>2552473000</v>
      </c>
    </row>
    <row r="5">
      <c r="A5" s="4" t="inlineStr">
        <is>
          <t>Borrowings interest rate</t>
        </is>
      </c>
      <c r="E5" s="4" t="inlineStr">
        <is>
          <t>4.03%</t>
        </is>
      </c>
    </row>
    <row r="6">
      <c r="A6" s="4" t="inlineStr">
        <is>
          <t>Unsecured Senior Notes Due 2025 [Member]</t>
        </is>
      </c>
    </row>
    <row r="7">
      <c r="A7" s="3" t="inlineStr">
        <is>
          <t>Disclosure of detailed information about borrowings [line items]</t>
        </is>
      </c>
    </row>
    <row r="8">
      <c r="A8" s="4" t="inlineStr">
        <is>
          <t>Borrowings</t>
        </is>
      </c>
      <c r="D8" s="6" t="n">
        <v>28100000</v>
      </c>
    </row>
    <row r="9">
      <c r="A9" s="4" t="inlineStr">
        <is>
          <t>Aggregate principal amount notes issued</t>
        </is>
      </c>
      <c r="B9" s="6" t="n">
        <v>28100000</v>
      </c>
    </row>
    <row r="10">
      <c r="A10" s="4" t="inlineStr">
        <is>
          <t>Borrowings interest rate</t>
        </is>
      </c>
      <c r="B10" s="4" t="inlineStr">
        <is>
          <t>7.00%</t>
        </is>
      </c>
      <c r="C10" s="4" t="inlineStr">
        <is>
          <t>3.00%</t>
        </is>
      </c>
    </row>
    <row r="11">
      <c r="A11" s="4" t="inlineStr">
        <is>
          <t>Drawdowns</t>
        </is>
      </c>
      <c r="B11" s="6" t="n">
        <v>26500000</v>
      </c>
    </row>
    <row r="12">
      <c r="A12" s="4" t="inlineStr">
        <is>
          <t>Minimum denominations</t>
        </is>
      </c>
      <c r="B12" s="6" t="n">
        <v>25</v>
      </c>
    </row>
    <row r="13">
      <c r="A13" s="4" t="inlineStr">
        <is>
          <t>Net borrowings limit</t>
        </is>
      </c>
      <c r="B13" s="4" t="inlineStr">
        <is>
          <t>70.00%</t>
        </is>
      </c>
    </row>
    <row r="14">
      <c r="A14" s="4" t="inlineStr">
        <is>
          <t>Consolidated tangible net worth</t>
        </is>
      </c>
      <c r="B14" s="6" t="n">
        <v>650000000</v>
      </c>
    </row>
    <row r="15">
      <c r="A15" s="4" t="inlineStr">
        <is>
          <t>Unsecured Senior Notes Due 2025 [Member] | Exercise Of Underwriters Options Senior Notes [Member]</t>
        </is>
      </c>
    </row>
    <row r="16">
      <c r="A16" s="3" t="inlineStr">
        <is>
          <t>Disclosure of detailed information about borrowings [line items]</t>
        </is>
      </c>
    </row>
    <row r="17">
      <c r="A17" s="4" t="inlineStr">
        <is>
          <t>Drawdowns</t>
        </is>
      </c>
      <c r="B17" s="6" t="n">
        <v>3100000</v>
      </c>
    </row>
    <row r="18">
      <c r="A18" s="4" t="inlineStr">
        <is>
          <t>Unsecured Senior Notes Due 2025 [Member] | Borrowings, Redemption, Period One [Member]</t>
        </is>
      </c>
    </row>
    <row r="19">
      <c r="A19" s="3" t="inlineStr">
        <is>
          <t>Disclosure of detailed information about borrowings [line items]</t>
        </is>
      </c>
    </row>
    <row r="20">
      <c r="A20" s="4" t="inlineStr">
        <is>
          <t>Repurchased face amount percentage</t>
        </is>
      </c>
      <c r="B20" s="4" t="inlineStr">
        <is>
          <t>102.00%</t>
        </is>
      </c>
    </row>
    <row r="21">
      <c r="A21" s="4" t="inlineStr">
        <is>
          <t>Unsecured Senior Notes Due 2025 [Member] | Borrowings, Redemption, Period Two [Member]</t>
        </is>
      </c>
    </row>
    <row r="22">
      <c r="A22" s="3" t="inlineStr">
        <is>
          <t>Disclosure of detailed information about borrowings [line items]</t>
        </is>
      </c>
    </row>
    <row r="23">
      <c r="A23" s="4" t="inlineStr">
        <is>
          <t>Repurchased face amount percentage</t>
        </is>
      </c>
      <c r="B23" s="4" t="inlineStr">
        <is>
          <t>101.00%</t>
        </is>
      </c>
    </row>
    <row r="24">
      <c r="A24" s="4" t="inlineStr">
        <is>
          <t>Unsecured Senior Notes Due 2025 [Member] | Borrowings Redemption Period Three</t>
        </is>
      </c>
    </row>
    <row r="25">
      <c r="A25" s="3" t="inlineStr">
        <is>
          <t>Disclosure of detailed information about borrowings [line items]</t>
        </is>
      </c>
    </row>
    <row r="26">
      <c r="A26" s="4" t="inlineStr">
        <is>
          <t>Repurchased face amount percentage</t>
        </is>
      </c>
      <c r="B26" s="4" t="inlineStr">
        <is>
          <t>100.00%</t>
        </is>
      </c>
    </row>
    <row r="27">
      <c r="A27" s="4" t="inlineStr">
        <is>
          <t>Unsecured Senior Notes Due 2025 [Member] | Borrowings Redemption Period Four [Member]</t>
        </is>
      </c>
    </row>
    <row r="28">
      <c r="A28" s="3" t="inlineStr">
        <is>
          <t>Disclosure of detailed information about borrowings [line items]</t>
        </is>
      </c>
    </row>
    <row r="29">
      <c r="A29" s="4" t="inlineStr">
        <is>
          <t>Repurchased face amount percentage</t>
        </is>
      </c>
      <c r="B29" s="4" t="inlineStr">
        <is>
          <t>10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t>
        </is>
      </c>
      <c r="B1" s="2" t="inlineStr">
        <is>
          <t>12 Months Ended</t>
        </is>
      </c>
    </row>
    <row r="2">
      <c r="B2" s="2" t="inlineStr">
        <is>
          <t>Dec. 31, 2020</t>
        </is>
      </c>
    </row>
    <row r="3">
      <c r="A3" s="3" t="inlineStr">
        <is>
          <t>Subclassifications of assets, liabilities and equities [abstract]</t>
        </is>
      </c>
    </row>
    <row r="4">
      <c r="A4" s="4" t="inlineStr">
        <is>
          <t>Prepaid expenses and other assets</t>
        </is>
      </c>
      <c r="B4" s="4" t="inlineStr">
        <is>
          <t xml:space="preserve">Prepaid expenses and other assets The following is a table summarizing our prepaid expenses and other current assets as of December 31, 2020 and 2019: At December 31, In thousands of U.S. dollars 2020 2019 SSM - prepaid vessel operating expenses $ 3,975 $ 1,624 Prepaid interest 4,035 6,596 Third party - prepaid vessel operating expenses 1,757 2,123 Prepaid insurance 574 760 Other prepaid expenses 2,089 2,752 $ 12,430 $ 13,8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14" customWidth="1" min="11" max="11"/>
    <col width="14" customWidth="1" min="12" max="12"/>
    <col width="14" customWidth="1" min="13" max="13"/>
    <col width="30" customWidth="1" min="14" max="14"/>
    <col width="26"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Current and long-term debt - Convertible senior notes due 2022 (Details)</t>
        </is>
      </c>
      <c r="B1" s="2" t="inlineStr">
        <is>
          <t>Mar. 15, 2021$ / shares</t>
        </is>
      </c>
      <c r="C1" s="2" t="inlineStr">
        <is>
          <t>Nov. 23, 2020$ / shares</t>
        </is>
      </c>
      <c r="D1" s="2" t="inlineStr">
        <is>
          <t>Sep. 09, 2020$ / shares</t>
        </is>
      </c>
      <c r="E1" s="2" t="inlineStr">
        <is>
          <t>Jun. 01, 2020$ / shares</t>
        </is>
      </c>
      <c r="F1" s="2" t="inlineStr">
        <is>
          <t>Mar. 02, 2020$ / shares</t>
        </is>
      </c>
      <c r="G1" s="2" t="inlineStr">
        <is>
          <t>Nov. 25, 2019$ / shares</t>
        </is>
      </c>
      <c r="H1" s="2" t="inlineStr">
        <is>
          <t>Sep. 10, 2019$ / shares</t>
        </is>
      </c>
      <c r="I1" s="2" t="inlineStr">
        <is>
          <t>Jun. 30, 2019$ / shares</t>
        </is>
      </c>
      <c r="J1" s="2" t="inlineStr">
        <is>
          <t>Mar. 13, 2019$ / shares</t>
        </is>
      </c>
      <c r="K1" s="2" t="inlineStr">
        <is>
          <t>Dec. 05, 2018</t>
        </is>
      </c>
      <c r="L1" s="2" t="inlineStr">
        <is>
          <t>Sep. 20, 2018</t>
        </is>
      </c>
      <c r="M1" s="2" t="inlineStr">
        <is>
          <t>Jun. 06, 2018</t>
        </is>
      </c>
      <c r="N1" s="2" t="inlineStr">
        <is>
          <t>May 31, 2018USD ($)$ / shares</t>
        </is>
      </c>
      <c r="O1" s="2" t="inlineStr">
        <is>
          <t>Mar. 31, 2018business_day</t>
        </is>
      </c>
      <c r="P1" s="2" t="inlineStr">
        <is>
          <t>Sep. 30, 2020USD ($)</t>
        </is>
      </c>
      <c r="Q1" s="2" t="inlineStr">
        <is>
          <t>Dec. 31, 2020USD ($)</t>
        </is>
      </c>
      <c r="R1" s="2" t="inlineStr">
        <is>
          <t>Dec. 31, 2019USD ($)</t>
        </is>
      </c>
      <c r="S1" s="2" t="inlineStr">
        <is>
          <t>Dec. 31, 2018USD ($)</t>
        </is>
      </c>
      <c r="T1" s="2" t="inlineStr">
        <is>
          <t>Mar. 02, 2021USD ($)</t>
        </is>
      </c>
      <c r="U1" s="2" t="inlineStr">
        <is>
          <t>Jul. 31, 2018USD ($)</t>
        </is>
      </c>
      <c r="V1" s="2" t="inlineStr">
        <is>
          <t>Jun. 30, 2015USD ($)</t>
        </is>
      </c>
      <c r="W1" s="2" t="inlineStr">
        <is>
          <t>Jun. 30, 2014USD ($)</t>
        </is>
      </c>
    </row>
    <row r="2">
      <c r="A2" s="3" t="inlineStr">
        <is>
          <t>Disclosure of detailed information about borrowings [line items]</t>
        </is>
      </c>
    </row>
    <row r="3">
      <c r="A3" s="4" t="inlineStr">
        <is>
          <t>Borrowings</t>
        </is>
      </c>
      <c r="Q3" s="6" t="n">
        <v>2415326000</v>
      </c>
      <c r="R3" s="6" t="n">
        <v>2552473000</v>
      </c>
    </row>
    <row r="4">
      <c r="A4" s="4" t="inlineStr">
        <is>
          <t>Interest expense on borrowings</t>
        </is>
      </c>
      <c r="Q4" s="5" t="n">
        <v>132423000</v>
      </c>
      <c r="R4" s="5" t="n">
        <v>162738000</v>
      </c>
      <c r="S4" s="6" t="n">
        <v>145871000</v>
      </c>
    </row>
    <row r="5">
      <c r="A5" s="4" t="inlineStr">
        <is>
          <t>Non-cash accretion</t>
        </is>
      </c>
      <c r="Q5" s="5" t="n">
        <v>8413000</v>
      </c>
      <c r="R5" s="5" t="n">
        <v>11375000</v>
      </c>
      <c r="S5" s="6" t="n">
        <v>13225000</v>
      </c>
    </row>
    <row r="6">
      <c r="A6" s="4" t="inlineStr">
        <is>
          <t>Dividends per share (in USD per share) | $ / shares</t>
        </is>
      </c>
      <c r="B6" s="7" t="n">
        <v>0.1</v>
      </c>
    </row>
    <row r="7">
      <c r="A7" s="4" t="inlineStr">
        <is>
          <t>Convertible Senior Notes Due 2019 [Member]</t>
        </is>
      </c>
    </row>
    <row r="8">
      <c r="A8" s="3" t="inlineStr">
        <is>
          <t>Disclosure of detailed information about borrowings [line items]</t>
        </is>
      </c>
    </row>
    <row r="9">
      <c r="A9" s="4" t="inlineStr">
        <is>
          <t>Aggregate principal amount notes issued</t>
        </is>
      </c>
      <c r="N9" s="6" t="n">
        <v>188500000</v>
      </c>
      <c r="P9" s="6" t="n">
        <v>52300000</v>
      </c>
      <c r="U9" s="6" t="n">
        <v>15000000</v>
      </c>
      <c r="V9" s="6" t="n">
        <v>360000000</v>
      </c>
      <c r="W9" s="6" t="n">
        <v>360000000</v>
      </c>
    </row>
    <row r="10">
      <c r="A10" s="4" t="inlineStr">
        <is>
          <t>Convertible Senior Notes Due 2022 [Member]</t>
        </is>
      </c>
    </row>
    <row r="11">
      <c r="A11" s="3" t="inlineStr">
        <is>
          <t>Disclosure of detailed information about borrowings [line items]</t>
        </is>
      </c>
    </row>
    <row r="12">
      <c r="A12" s="4" t="inlineStr">
        <is>
          <t>Aggregate principal amount notes issued</t>
        </is>
      </c>
      <c r="N12" s="6" t="n">
        <v>188500000</v>
      </c>
      <c r="P12" s="5" t="n">
        <v>47700000</v>
      </c>
      <c r="U12" s="5" t="n">
        <v>15000000</v>
      </c>
    </row>
    <row r="13">
      <c r="A13" s="4" t="inlineStr">
        <is>
          <t>Convertible conversion rate</t>
        </is>
      </c>
      <c r="G13" s="12" t="n">
        <v>0.02574</v>
      </c>
      <c r="H13" s="12" t="n">
        <v>0.02566</v>
      </c>
      <c r="I13" s="12" t="n">
        <v>0.02558</v>
      </c>
      <c r="J13" s="12" t="n">
        <v>0.02548</v>
      </c>
      <c r="K13" s="12" t="n">
        <v>0.02534</v>
      </c>
      <c r="L13" s="12" t="n">
        <v>0.02521</v>
      </c>
      <c r="M13" s="12" t="n">
        <v>0.02508</v>
      </c>
      <c r="N13" s="13" t="n">
        <v>0.025</v>
      </c>
    </row>
    <row r="14">
      <c r="A14" s="4" t="inlineStr">
        <is>
          <t>Initial conversion price (in USD per share) | $ / shares</t>
        </is>
      </c>
      <c r="N14" s="6" t="n">
        <v>40</v>
      </c>
    </row>
    <row r="15">
      <c r="A15" s="4" t="inlineStr">
        <is>
          <t>Borrowings</t>
        </is>
      </c>
      <c r="N15" s="6" t="n">
        <v>154300000</v>
      </c>
      <c r="Q15" s="5" t="n">
        <v>140700000</v>
      </c>
      <c r="R15" s="5" t="n">
        <v>180100000</v>
      </c>
      <c r="U15" s="5" t="n">
        <v>12200000</v>
      </c>
    </row>
    <row r="16">
      <c r="A16" s="4" t="inlineStr">
        <is>
          <t>Carrying amount of equity component</t>
        </is>
      </c>
      <c r="N16" s="5" t="n">
        <v>34200000</v>
      </c>
      <c r="U16" s="6" t="n">
        <v>2800000</v>
      </c>
    </row>
    <row r="17">
      <c r="A17" s="4" t="inlineStr">
        <is>
          <t>Interest expense on borrowings</t>
        </is>
      </c>
      <c r="Q17" s="5" t="n">
        <v>5500000</v>
      </c>
      <c r="R17" s="5" t="n">
        <v>6100000</v>
      </c>
    </row>
    <row r="18">
      <c r="A18" s="4" t="inlineStr">
        <is>
          <t>Non-cash accretion</t>
        </is>
      </c>
      <c r="Q18" s="6" t="n">
        <v>8400000</v>
      </c>
      <c r="R18" s="6" t="n">
        <v>8600000</v>
      </c>
    </row>
    <row r="19">
      <c r="A19" s="4" t="inlineStr">
        <is>
          <t>Dividends per share (in USD per share) | $ / shares</t>
        </is>
      </c>
      <c r="C19" s="7" t="n">
        <v>0.1</v>
      </c>
      <c r="D19" s="7" t="n">
        <v>0.1</v>
      </c>
      <c r="E19" s="7" t="n">
        <v>0.1</v>
      </c>
      <c r="F19" s="7" t="n">
        <v>0.1</v>
      </c>
      <c r="G19" s="7" t="n">
        <v>0.1</v>
      </c>
      <c r="H19" s="7" t="n">
        <v>0.1</v>
      </c>
      <c r="I19" s="7" t="n">
        <v>0.1</v>
      </c>
      <c r="J19" s="7" t="n">
        <v>0.1</v>
      </c>
    </row>
    <row r="20">
      <c r="A20" s="4" t="inlineStr">
        <is>
          <t>Average price per note</t>
        </is>
      </c>
      <c r="P20" s="9" t="n">
        <v>894.12</v>
      </c>
    </row>
    <row r="21">
      <c r="A21" s="4" t="inlineStr">
        <is>
          <t>Principal amount</t>
        </is>
      </c>
      <c r="N21" s="6" t="n">
        <v>1000</v>
      </c>
      <c r="P21" s="5" t="n">
        <v>1000</v>
      </c>
      <c r="T21" s="6" t="n">
        <v>1000</v>
      </c>
    </row>
    <row r="22">
      <c r="A22" s="4" t="inlineStr">
        <is>
          <t>Reduction of liability - Convertible note</t>
        </is>
      </c>
      <c r="P22" s="5" t="n">
        <v>47700000</v>
      </c>
    </row>
    <row r="23">
      <c r="A23" s="4" t="inlineStr">
        <is>
          <t>Gain (loss) on repurchase of Convertible Notes</t>
        </is>
      </c>
      <c r="P23" s="5" t="n">
        <v>1000000</v>
      </c>
    </row>
    <row r="24">
      <c r="A24" s="4" t="inlineStr">
        <is>
          <t>Repurchase of notes, face amount</t>
        </is>
      </c>
      <c r="P24" s="6" t="n">
        <v>52300000</v>
      </c>
    </row>
    <row r="25">
      <c r="A25" s="4" t="inlineStr">
        <is>
          <t>Borrowings, Redemption, Period One [Member] | Convertible Senior Notes Due 2022 [Member]</t>
        </is>
      </c>
    </row>
    <row r="26">
      <c r="A26" s="3" t="inlineStr">
        <is>
          <t>Disclosure of detailed information about borrowings [line items]</t>
        </is>
      </c>
    </row>
    <row r="27">
      <c r="A27" s="4" t="inlineStr">
        <is>
          <t>Threshold consecutive or non-consecutive trading days</t>
        </is>
      </c>
      <c r="O27" s="4" t="inlineStr">
        <is>
          <t>15 days</t>
        </is>
      </c>
    </row>
    <row r="28">
      <c r="A28" s="4" t="inlineStr">
        <is>
          <t>Threshold consecutive trading days</t>
        </is>
      </c>
      <c r="O28" s="4" t="inlineStr">
        <is>
          <t>25 days</t>
        </is>
      </c>
    </row>
    <row r="29">
      <c r="A29" s="4" t="inlineStr">
        <is>
          <t>Common stock closing price as percentage of conversion price minimum</t>
        </is>
      </c>
      <c r="O29" s="4" t="inlineStr">
        <is>
          <t>130.00%</t>
        </is>
      </c>
    </row>
    <row r="30">
      <c r="A30" s="4" t="inlineStr">
        <is>
          <t>Repurchased face amount percentage</t>
        </is>
      </c>
      <c r="O30" s="4" t="inlineStr">
        <is>
          <t>100.00%</t>
        </is>
      </c>
    </row>
    <row r="31">
      <c r="A31" s="4" t="inlineStr">
        <is>
          <t>Borrowings, Redemption, Period Two [Member] | Convertible Senior Notes Due 2022 [Member]</t>
        </is>
      </c>
    </row>
    <row r="32">
      <c r="A32" s="3" t="inlineStr">
        <is>
          <t>Disclosure of detailed information about borrowings [line items]</t>
        </is>
      </c>
    </row>
    <row r="33">
      <c r="A33" s="4" t="inlineStr">
        <is>
          <t>Threshold consecutive trading days</t>
        </is>
      </c>
      <c r="O33" s="4" t="inlineStr">
        <is>
          <t>5 days</t>
        </is>
      </c>
    </row>
    <row r="34">
      <c r="A34" s="4" t="inlineStr">
        <is>
          <t>Common stock closing price as percentage of conversion price minimum</t>
        </is>
      </c>
      <c r="O34" s="4" t="inlineStr">
        <is>
          <t>98.00%</t>
        </is>
      </c>
    </row>
    <row r="35">
      <c r="A35" s="4" t="inlineStr">
        <is>
          <t>Threshold trading days | business_day</t>
        </is>
      </c>
      <c r="O35" s="5" t="n">
        <v>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urrent and long-term debt - Unsecured senior notes due 2019 (Details) - USD ($) $ in Thousands</t>
        </is>
      </c>
      <c r="B1" s="2" t="inlineStr">
        <is>
          <t>1 Months Ended</t>
        </is>
      </c>
      <c r="C1" s="2" t="inlineStr">
        <is>
          <t>12 Months Ended</t>
        </is>
      </c>
    </row>
    <row r="2">
      <c r="B2" s="2" t="inlineStr">
        <is>
          <t>Apr. 30, 2017</t>
        </is>
      </c>
      <c r="C2" s="2" t="inlineStr">
        <is>
          <t>Dec. 31, 2019</t>
        </is>
      </c>
      <c r="D2" s="2" t="inlineStr">
        <is>
          <t>Dec. 31, 2020</t>
        </is>
      </c>
      <c r="E2" s="2" t="inlineStr">
        <is>
          <t>Mar. 31, 2020</t>
        </is>
      </c>
      <c r="F2" s="2" t="inlineStr">
        <is>
          <t>Mar. 31, 2018</t>
        </is>
      </c>
    </row>
    <row r="3">
      <c r="A3" s="3" t="inlineStr">
        <is>
          <t>Disclosure of detailed information about borrowings [line items]</t>
        </is>
      </c>
    </row>
    <row r="4">
      <c r="A4" s="4" t="inlineStr">
        <is>
          <t>Borrowings interest rate</t>
        </is>
      </c>
      <c r="E4" s="4" t="inlineStr">
        <is>
          <t>4.03%</t>
        </is>
      </c>
    </row>
    <row r="5">
      <c r="A5" s="4" t="inlineStr">
        <is>
          <t>Debt outstanding</t>
        </is>
      </c>
      <c r="C5" s="6" t="n">
        <v>2552473</v>
      </c>
      <c r="D5" s="6" t="n">
        <v>2415326</v>
      </c>
    </row>
    <row r="6">
      <c r="A6" s="4" t="inlineStr">
        <is>
          <t>Unsecured Senior Notes Due 2019 [Member]</t>
        </is>
      </c>
    </row>
    <row r="7">
      <c r="A7" s="3" t="inlineStr">
        <is>
          <t>Disclosure of detailed information about borrowings [line items]</t>
        </is>
      </c>
    </row>
    <row r="8">
      <c r="A8" s="4" t="inlineStr">
        <is>
          <t>Aggregate principal amount notes issued</t>
        </is>
      </c>
      <c r="F8" s="6" t="n">
        <v>50000</v>
      </c>
    </row>
    <row r="9">
      <c r="A9" s="4" t="inlineStr">
        <is>
          <t>Borrowings interest rate</t>
        </is>
      </c>
      <c r="F9" s="4" t="inlineStr">
        <is>
          <t>8.25%</t>
        </is>
      </c>
    </row>
    <row r="10">
      <c r="A10" s="4" t="inlineStr">
        <is>
          <t>Drawdowns</t>
        </is>
      </c>
      <c r="B10" s="6" t="n">
        <v>7500</v>
      </c>
    </row>
    <row r="11">
      <c r="A11" s="4" t="inlineStr">
        <is>
          <t>Scheduled repayment of borrowings</t>
        </is>
      </c>
      <c r="C11" s="6" t="n">
        <v>575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14" customWidth="1" min="6" max="6"/>
    <col width="14" customWidth="1" min="7" max="7"/>
    <col width="14" customWidth="1" min="8" max="8"/>
    <col width="14" customWidth="1" min="9" max="9"/>
    <col width="21" customWidth="1" min="10" max="10"/>
    <col width="30" customWidth="1" min="11" max="11"/>
    <col width="26" customWidth="1" min="12" max="12"/>
    <col width="21" customWidth="1" min="13" max="13"/>
    <col width="21" customWidth="1" min="14" max="14"/>
    <col width="21" customWidth="1" min="15" max="15"/>
    <col width="21" customWidth="1" min="16" max="16"/>
    <col width="21" customWidth="1" min="17" max="17"/>
    <col width="14" customWidth="1" min="18" max="18"/>
    <col width="21" customWidth="1" min="19" max="19"/>
    <col width="21" customWidth="1" min="20" max="20"/>
  </cols>
  <sheetData>
    <row r="1">
      <c r="A1" s="1" t="inlineStr">
        <is>
          <t>Current and long-term debt - Convertible senior notes due 2019 (Details)</t>
        </is>
      </c>
      <c r="B1" s="2" t="inlineStr">
        <is>
          <t>Nov. 25, 2019</t>
        </is>
      </c>
      <c r="C1" s="2" t="inlineStr">
        <is>
          <t>Sep. 10, 2019</t>
        </is>
      </c>
      <c r="D1" s="2" t="inlineStr">
        <is>
          <t>Jul. 01, 2019USD ($)</t>
        </is>
      </c>
      <c r="E1" s="2" t="inlineStr">
        <is>
          <t>Jun. 30, 2019</t>
        </is>
      </c>
      <c r="F1" s="2" t="inlineStr">
        <is>
          <t>Mar. 13, 2019</t>
        </is>
      </c>
      <c r="G1" s="2" t="inlineStr">
        <is>
          <t>Dec. 05, 2018</t>
        </is>
      </c>
      <c r="H1" s="2" t="inlineStr">
        <is>
          <t>Sep. 20, 2018</t>
        </is>
      </c>
      <c r="I1" s="2" t="inlineStr">
        <is>
          <t>Jun. 06, 2018</t>
        </is>
      </c>
      <c r="J1" s="2" t="inlineStr">
        <is>
          <t>Jul. 31, 2018USD ($)</t>
        </is>
      </c>
      <c r="K1" s="2" t="inlineStr">
        <is>
          <t>May 31, 2018USD ($)$ / shares</t>
        </is>
      </c>
      <c r="L1" s="2" t="inlineStr">
        <is>
          <t>Mar. 31, 2018business_day</t>
        </is>
      </c>
      <c r="M1" s="2" t="inlineStr">
        <is>
          <t>Sep. 30, 2020USD ($)</t>
        </is>
      </c>
      <c r="N1" s="2" t="inlineStr">
        <is>
          <t>Jul. 31, 2018USD ($)</t>
        </is>
      </c>
      <c r="O1" s="2" t="inlineStr">
        <is>
          <t>Dec. 31, 2020USD ($)</t>
        </is>
      </c>
      <c r="P1" s="2" t="inlineStr">
        <is>
          <t>Dec. 31, 2019USD ($)</t>
        </is>
      </c>
      <c r="Q1" s="2" t="inlineStr">
        <is>
          <t>Dec. 31, 2018USD ($)</t>
        </is>
      </c>
      <c r="R1" s="2" t="inlineStr">
        <is>
          <t>Mar. 31, 2020</t>
        </is>
      </c>
      <c r="S1" s="2" t="inlineStr">
        <is>
          <t>Jun. 30, 2015USD ($)</t>
        </is>
      </c>
      <c r="T1" s="2" t="inlineStr">
        <is>
          <t>Jun. 30, 2014USD ($)</t>
        </is>
      </c>
    </row>
    <row r="2">
      <c r="A2" s="3" t="inlineStr">
        <is>
          <t>Disclosure of detailed information about borrowings [line items]</t>
        </is>
      </c>
    </row>
    <row r="3">
      <c r="A3" s="4" t="inlineStr">
        <is>
          <t>Common stock repurchase amount</t>
        </is>
      </c>
      <c r="O3" s="6" t="n">
        <v>13115000</v>
      </c>
      <c r="P3" s="6" t="n">
        <v>1000</v>
      </c>
      <c r="Q3" s="6" t="n">
        <v>23240000</v>
      </c>
    </row>
    <row r="4">
      <c r="A4" s="4" t="inlineStr">
        <is>
          <t>Borrowings interest rate</t>
        </is>
      </c>
      <c r="R4" s="4" t="inlineStr">
        <is>
          <t>4.03%</t>
        </is>
      </c>
    </row>
    <row r="5">
      <c r="A5" s="4" t="inlineStr">
        <is>
          <t>Gain (Loss) On Exchange Of Convertible Notes</t>
        </is>
      </c>
      <c r="O5" s="5" t="n">
        <v>1013000</v>
      </c>
      <c r="P5" s="5" t="n">
        <v>0</v>
      </c>
      <c r="Q5" s="5" t="n">
        <v>-17838000</v>
      </c>
    </row>
    <row r="6">
      <c r="A6" s="4" t="inlineStr">
        <is>
          <t>Proceeds From (Repayments) Of Borrowings For Convertible Notes Excluding Debt Issue Costs, Classified As Financing Activities</t>
        </is>
      </c>
      <c r="O6" s="5" t="n">
        <v>-46737000</v>
      </c>
      <c r="P6" s="5" t="n">
        <v>-145000000</v>
      </c>
      <c r="Q6" s="5" t="n">
        <v>0</v>
      </c>
    </row>
    <row r="7">
      <c r="A7" s="4" t="inlineStr">
        <is>
          <t>Debt outstanding</t>
        </is>
      </c>
      <c r="O7" s="5" t="n">
        <v>2415326000</v>
      </c>
      <c r="P7" s="5" t="n">
        <v>2552473000</v>
      </c>
    </row>
    <row r="8">
      <c r="A8" s="4" t="inlineStr">
        <is>
          <t>Write-off of deferred financing fees</t>
        </is>
      </c>
      <c r="O8" s="5" t="n">
        <v>4056000</v>
      </c>
      <c r="P8" s="5" t="n">
        <v>1466000</v>
      </c>
      <c r="Q8" s="5" t="n">
        <v>13212000</v>
      </c>
    </row>
    <row r="9">
      <c r="A9" s="4" t="inlineStr">
        <is>
          <t>Interest expense on borrowings</t>
        </is>
      </c>
      <c r="O9" s="5" t="n">
        <v>132423000</v>
      </c>
      <c r="P9" s="5" t="n">
        <v>162738000</v>
      </c>
      <c r="Q9" s="5" t="n">
        <v>145871000</v>
      </c>
    </row>
    <row r="10">
      <c r="A10" s="4" t="inlineStr">
        <is>
          <t>Non-cash accretion</t>
        </is>
      </c>
      <c r="O10" s="5" t="n">
        <v>8413000</v>
      </c>
      <c r="P10" s="6" t="n">
        <v>11375000</v>
      </c>
      <c r="Q10" s="6" t="n">
        <v>13225000</v>
      </c>
    </row>
    <row r="11">
      <c r="A11" s="4" t="inlineStr">
        <is>
          <t>Convertible Senior Notes Due 2019 [Member]</t>
        </is>
      </c>
    </row>
    <row r="12">
      <c r="A12" s="3" t="inlineStr">
        <is>
          <t>Disclosure of detailed information about borrowings [line items]</t>
        </is>
      </c>
    </row>
    <row r="13">
      <c r="A13" s="4" t="inlineStr">
        <is>
          <t>Aggregate principal amount notes issued</t>
        </is>
      </c>
      <c r="J13" s="6" t="n">
        <v>15000000</v>
      </c>
      <c r="K13" s="6" t="n">
        <v>188500000</v>
      </c>
      <c r="M13" s="6" t="n">
        <v>52300000</v>
      </c>
      <c r="N13" s="6" t="n">
        <v>15000000</v>
      </c>
      <c r="S13" s="6" t="n">
        <v>360000000</v>
      </c>
      <c r="T13" s="6" t="n">
        <v>360000000</v>
      </c>
    </row>
    <row r="14">
      <c r="A14" s="4" t="inlineStr">
        <is>
          <t>Borrowings outstanding before debt exchange</t>
        </is>
      </c>
      <c r="J14" s="5" t="n">
        <v>348500000</v>
      </c>
      <c r="N14" s="5" t="n">
        <v>348500000</v>
      </c>
    </row>
    <row r="15">
      <c r="A15" s="4" t="inlineStr">
        <is>
          <t>Gain (Loss) On Exchange Of Convertible Notes</t>
        </is>
      </c>
      <c r="O15" s="5" t="n">
        <v>17800000</v>
      </c>
    </row>
    <row r="16">
      <c r="A16" s="4" t="inlineStr">
        <is>
          <t>Proceeds From (Repayments) Of Borrowings For Convertible Notes Excluding Debt Issue Costs, Classified As Financing Activities</t>
        </is>
      </c>
      <c r="D16" s="6" t="n">
        <v>142700000</v>
      </c>
      <c r="J16" s="5" t="n">
        <v>142700000</v>
      </c>
    </row>
    <row r="17">
      <c r="A17" s="4" t="inlineStr">
        <is>
          <t>Repayments</t>
        </is>
      </c>
      <c r="N17" s="5" t="n">
        <v>203500000</v>
      </c>
    </row>
    <row r="18">
      <c r="A18" s="4" t="inlineStr">
        <is>
          <t>Convertible Senior Notes Due 2022 [Member]</t>
        </is>
      </c>
    </row>
    <row r="19">
      <c r="A19" s="3" t="inlineStr">
        <is>
          <t>Disclosure of detailed information about borrowings [line items]</t>
        </is>
      </c>
    </row>
    <row r="20">
      <c r="A20" s="4" t="inlineStr">
        <is>
          <t>Aggregate principal amount notes issued</t>
        </is>
      </c>
      <c r="J20" s="5" t="n">
        <v>15000000</v>
      </c>
      <c r="K20" s="6" t="n">
        <v>188500000</v>
      </c>
      <c r="M20" s="5" t="n">
        <v>47700000</v>
      </c>
      <c r="N20" s="5" t="n">
        <v>15000000</v>
      </c>
    </row>
    <row r="21">
      <c r="A21" s="4" t="inlineStr">
        <is>
          <t>Drawdowns</t>
        </is>
      </c>
      <c r="N21" s="5" t="n">
        <v>203500000</v>
      </c>
    </row>
    <row r="22">
      <c r="A22" s="4" t="inlineStr">
        <is>
          <t>Borrowings interest rate</t>
        </is>
      </c>
      <c r="P22" s="4" t="inlineStr">
        <is>
          <t>3.00%</t>
        </is>
      </c>
    </row>
    <row r="23">
      <c r="A23" s="4" t="inlineStr">
        <is>
          <t>Proceeds From (Repayments) Of Borrowings For Convertible Notes Excluding Debt Issue Costs, Classified As Financing Activities</t>
        </is>
      </c>
      <c r="M23" s="6" t="n">
        <v>46700000</v>
      </c>
    </row>
    <row r="24">
      <c r="A24" s="4" t="inlineStr">
        <is>
          <t>Convertible conversion rate</t>
        </is>
      </c>
      <c r="B24" s="12" t="n">
        <v>0.02574</v>
      </c>
      <c r="C24" s="12" t="n">
        <v>0.02566</v>
      </c>
      <c r="E24" s="12" t="n">
        <v>0.02558</v>
      </c>
      <c r="F24" s="12" t="n">
        <v>0.02548</v>
      </c>
      <c r="G24" s="12" t="n">
        <v>0.02534</v>
      </c>
      <c r="H24" s="12" t="n">
        <v>0.02521</v>
      </c>
      <c r="I24" s="12" t="n">
        <v>0.02508</v>
      </c>
      <c r="K24" s="13" t="n">
        <v>0.025</v>
      </c>
    </row>
    <row r="25">
      <c r="A25" s="4" t="inlineStr">
        <is>
          <t>Initial conversion price (in USD per share) | $ / shares</t>
        </is>
      </c>
      <c r="K25" s="6" t="n">
        <v>40</v>
      </c>
    </row>
    <row r="26">
      <c r="A26" s="4" t="inlineStr">
        <is>
          <t>Debt outstanding</t>
        </is>
      </c>
      <c r="J26" s="5" t="n">
        <v>12200000</v>
      </c>
      <c r="K26" s="6" t="n">
        <v>154300000</v>
      </c>
      <c r="N26" s="5" t="n">
        <v>12200000</v>
      </c>
      <c r="O26" s="5" t="n">
        <v>140700000</v>
      </c>
      <c r="P26" s="6" t="n">
        <v>180100000</v>
      </c>
    </row>
    <row r="27">
      <c r="A27" s="4" t="inlineStr">
        <is>
          <t>Carrying amount of equity component</t>
        </is>
      </c>
      <c r="J27" s="6" t="n">
        <v>2800000</v>
      </c>
      <c r="K27" s="6" t="n">
        <v>34200000</v>
      </c>
      <c r="N27" s="6" t="n">
        <v>2800000</v>
      </c>
    </row>
    <row r="28">
      <c r="A28" s="4" t="inlineStr">
        <is>
          <t>Interest expense on borrowings</t>
        </is>
      </c>
      <c r="O28" s="5" t="n">
        <v>5500000</v>
      </c>
      <c r="P28" s="5" t="n">
        <v>6100000</v>
      </c>
    </row>
    <row r="29">
      <c r="A29" s="4" t="inlineStr">
        <is>
          <t>Non-cash accretion</t>
        </is>
      </c>
      <c r="O29" s="6" t="n">
        <v>8400000</v>
      </c>
      <c r="P29" s="6" t="n">
        <v>8600000</v>
      </c>
    </row>
    <row r="30">
      <c r="A30" s="4" t="inlineStr">
        <is>
          <t>Borrowings, Redemption, Period One [Member] | Convertible Senior Notes Due 2022 [Member]</t>
        </is>
      </c>
    </row>
    <row r="31">
      <c r="A31" s="3" t="inlineStr">
        <is>
          <t>Disclosure of detailed information about borrowings [line items]</t>
        </is>
      </c>
    </row>
    <row r="32">
      <c r="A32" s="4" t="inlineStr">
        <is>
          <t>Threshold consecutive or non-consecutive trading days</t>
        </is>
      </c>
      <c r="L32" s="4" t="inlineStr">
        <is>
          <t>15 days</t>
        </is>
      </c>
    </row>
    <row r="33">
      <c r="A33" s="4" t="inlineStr">
        <is>
          <t>Threshold consecutive trading days</t>
        </is>
      </c>
      <c r="L33" s="4" t="inlineStr">
        <is>
          <t>25 days</t>
        </is>
      </c>
    </row>
    <row r="34">
      <c r="A34" s="4" t="inlineStr">
        <is>
          <t>Common stock closing price as percentage of conversion price minimum</t>
        </is>
      </c>
      <c r="L34" s="4" t="inlineStr">
        <is>
          <t>130.00%</t>
        </is>
      </c>
    </row>
    <row r="35">
      <c r="A35" s="4" t="inlineStr">
        <is>
          <t>Repurchased face amount percentage</t>
        </is>
      </c>
      <c r="L35" s="4" t="inlineStr">
        <is>
          <t>100.00%</t>
        </is>
      </c>
    </row>
    <row r="36">
      <c r="A36" s="4" t="inlineStr">
        <is>
          <t>Borrowings, Redemption, Period Two [Member] | Convertible Senior Notes Due 2022 [Member]</t>
        </is>
      </c>
    </row>
    <row r="37">
      <c r="A37" s="3" t="inlineStr">
        <is>
          <t>Disclosure of detailed information about borrowings [line items]</t>
        </is>
      </c>
    </row>
    <row r="38">
      <c r="A38" s="4" t="inlineStr">
        <is>
          <t>Threshold consecutive trading days</t>
        </is>
      </c>
      <c r="L38" s="4" t="inlineStr">
        <is>
          <t>5 days</t>
        </is>
      </c>
    </row>
    <row r="39">
      <c r="A39" s="4" t="inlineStr">
        <is>
          <t>Common stock closing price as percentage of conversion price minimum</t>
        </is>
      </c>
      <c r="L39" s="4" t="inlineStr">
        <is>
          <t>98.00%</t>
        </is>
      </c>
    </row>
    <row r="40">
      <c r="A40" s="4" t="inlineStr">
        <is>
          <t>Threshold trading days | business_day</t>
        </is>
      </c>
      <c r="L40" s="5" t="n">
        <v>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14" customWidth="1" min="11" max="11"/>
    <col width="14" customWidth="1" min="12" max="12"/>
    <col width="14" customWidth="1" min="13" max="13"/>
    <col width="13" customWidth="1" min="14" max="14"/>
  </cols>
  <sheetData>
    <row r="1">
      <c r="A1" s="1" t="inlineStr">
        <is>
          <t>Current and long-term debt - Schedule of dividends declared from issuance of the Convertible Notes (Details)</t>
        </is>
      </c>
      <c r="B1" s="2" t="inlineStr">
        <is>
          <t>Mar. 15, 2021$ / shares</t>
        </is>
      </c>
      <c r="C1" s="2" t="inlineStr">
        <is>
          <t>Nov. 23, 2020$ / shares</t>
        </is>
      </c>
      <c r="D1" s="2" t="inlineStr">
        <is>
          <t>Sep. 09, 2020$ / shares</t>
        </is>
      </c>
      <c r="E1" s="2" t="inlineStr">
        <is>
          <t>Jun. 01, 2020$ / shares</t>
        </is>
      </c>
      <c r="F1" s="2" t="inlineStr">
        <is>
          <t>Mar. 02, 2020$ / shares</t>
        </is>
      </c>
      <c r="G1" s="2" t="inlineStr">
        <is>
          <t>Nov. 25, 2019$ / shares</t>
        </is>
      </c>
      <c r="H1" s="2" t="inlineStr">
        <is>
          <t>Sep. 10, 2019$ / shares</t>
        </is>
      </c>
      <c r="I1" s="2" t="inlineStr">
        <is>
          <t>Jun. 30, 2019$ / shares</t>
        </is>
      </c>
      <c r="J1" s="2" t="inlineStr">
        <is>
          <t>Mar. 13, 2019$ / shares</t>
        </is>
      </c>
      <c r="K1" s="2" t="inlineStr">
        <is>
          <t>Dec. 05, 2018</t>
        </is>
      </c>
      <c r="L1" s="2" t="inlineStr">
        <is>
          <t>Sep. 20, 2018</t>
        </is>
      </c>
      <c r="M1" s="2" t="inlineStr">
        <is>
          <t>Jun. 06, 2018</t>
        </is>
      </c>
      <c r="N1" s="2" t="inlineStr">
        <is>
          <t>May 31, 2018</t>
        </is>
      </c>
    </row>
    <row r="2">
      <c r="A2" s="3" t="inlineStr">
        <is>
          <t>Disclosure of detailed information about borrowings [line items]</t>
        </is>
      </c>
    </row>
    <row r="3">
      <c r="A3" s="4" t="inlineStr">
        <is>
          <t>Dividends per share (in USD per share)</t>
        </is>
      </c>
      <c r="B3" s="7" t="n">
        <v>0.1</v>
      </c>
    </row>
    <row r="4">
      <c r="A4" s="4" t="inlineStr">
        <is>
          <t>Convertible Notes due 2022 [Member]</t>
        </is>
      </c>
    </row>
    <row r="5">
      <c r="A5" s="3" t="inlineStr">
        <is>
          <t>Disclosure of detailed information about borrowings [line items]</t>
        </is>
      </c>
    </row>
    <row r="6">
      <c r="A6" s="4" t="inlineStr">
        <is>
          <t>Dividends per share (in USD per share)</t>
        </is>
      </c>
      <c r="C6" s="7" t="n">
        <v>0.1</v>
      </c>
      <c r="D6" s="7" t="n">
        <v>0.1</v>
      </c>
      <c r="E6" s="7" t="n">
        <v>0.1</v>
      </c>
      <c r="F6" s="7" t="n">
        <v>0.1</v>
      </c>
      <c r="G6" s="7" t="n">
        <v>0.1</v>
      </c>
      <c r="H6" s="7" t="n">
        <v>0.1</v>
      </c>
      <c r="I6" s="7" t="n">
        <v>0.1</v>
      </c>
      <c r="J6" s="7" t="n">
        <v>0.1</v>
      </c>
    </row>
    <row r="7">
      <c r="A7" s="4" t="inlineStr">
        <is>
          <t>Convertible conversion rate</t>
        </is>
      </c>
      <c r="G7" s="12" t="n">
        <v>0.02574</v>
      </c>
      <c r="H7" s="12" t="n">
        <v>0.02566</v>
      </c>
      <c r="I7" s="12" t="n">
        <v>0.02558</v>
      </c>
      <c r="J7" s="12" t="n">
        <v>0.02548</v>
      </c>
      <c r="K7" s="12" t="n">
        <v>0.02534</v>
      </c>
      <c r="L7" s="12" t="n">
        <v>0.02521</v>
      </c>
      <c r="M7" s="12" t="n">
        <v>0.02508</v>
      </c>
      <c r="N7" s="13" t="n">
        <v>0.0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formation About Reportable Segments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Vessel revenue</t>
        </is>
      </c>
      <c r="B4" s="6" t="n">
        <v>915892</v>
      </c>
      <c r="C4" s="6" t="n">
        <v>704325</v>
      </c>
      <c r="D4" s="6" t="n">
        <v>585047</v>
      </c>
    </row>
    <row r="5">
      <c r="A5" s="4" t="inlineStr">
        <is>
          <t>Vessel operating costs</t>
        </is>
      </c>
      <c r="B5" s="5" t="n">
        <v>-333748</v>
      </c>
      <c r="C5" s="5" t="n">
        <v>-294531</v>
      </c>
      <c r="D5" s="5" t="n">
        <v>-280460</v>
      </c>
    </row>
    <row r="6">
      <c r="A6" s="4" t="inlineStr">
        <is>
          <t>Voyage expenses</t>
        </is>
      </c>
      <c r="B6" s="5" t="n">
        <v>-7959</v>
      </c>
      <c r="C6" s="5" t="n">
        <v>-6160</v>
      </c>
      <c r="D6" s="5" t="n">
        <v>-5146</v>
      </c>
    </row>
    <row r="7">
      <c r="A7" s="4" t="inlineStr">
        <is>
          <t>Charterhire</t>
        </is>
      </c>
      <c r="B7" s="5" t="n">
        <v>0</v>
      </c>
      <c r="C7" s="5" t="n">
        <v>-4399</v>
      </c>
      <c r="D7" s="5" t="n">
        <v>-59632</v>
      </c>
    </row>
    <row r="8">
      <c r="A8" s="4" t="inlineStr">
        <is>
          <t>Depreciation - owned or sale and leaseback vessels</t>
        </is>
      </c>
      <c r="B8" s="5" t="n">
        <v>-194268</v>
      </c>
      <c r="C8" s="5" t="n">
        <v>-180052</v>
      </c>
      <c r="D8" s="5" t="n">
        <v>-176723</v>
      </c>
    </row>
    <row r="9">
      <c r="A9" s="4" t="inlineStr">
        <is>
          <t>Depreciation - right of use assets for vessels</t>
        </is>
      </c>
      <c r="B9" s="5" t="n">
        <v>-51550</v>
      </c>
      <c r="C9" s="5" t="n">
        <v>-26916</v>
      </c>
      <c r="D9" s="5" t="n">
        <v>0</v>
      </c>
    </row>
    <row r="10">
      <c r="A10" s="4" t="inlineStr">
        <is>
          <t>Impairment of vessels</t>
        </is>
      </c>
      <c r="B10" s="5" t="n">
        <v>-14207</v>
      </c>
      <c r="C10" s="5" t="n">
        <v>0</v>
      </c>
      <c r="D10" s="5" t="n">
        <v>0</v>
      </c>
    </row>
    <row r="11">
      <c r="A11" s="4" t="inlineStr">
        <is>
          <t>Impairment loss recognised in profit or loss, intangible assets and goodwill</t>
        </is>
      </c>
      <c r="B11" s="5" t="n">
        <v>-2639</v>
      </c>
    </row>
    <row r="12">
      <c r="A12" s="4" t="inlineStr">
        <is>
          <t>General and administrative expenses</t>
        </is>
      </c>
      <c r="B12" s="5" t="n">
        <v>-66187</v>
      </c>
      <c r="C12" s="5" t="n">
        <v>-62295</v>
      </c>
      <c r="D12" s="5" t="n">
        <v>-52272</v>
      </c>
    </row>
    <row r="13">
      <c r="A13" s="4" t="inlineStr">
        <is>
          <t>Merger transaction related costs</t>
        </is>
      </c>
      <c r="B13" s="5" t="n">
        <v>0</v>
      </c>
      <c r="C13" s="5" t="n">
        <v>0</v>
      </c>
      <c r="D13" s="5" t="n">
        <v>-272</v>
      </c>
    </row>
    <row r="14">
      <c r="A14" s="4" t="inlineStr">
        <is>
          <t>Financial expenses</t>
        </is>
      </c>
      <c r="B14" s="5" t="n">
        <v>-154971</v>
      </c>
      <c r="C14" s="5" t="n">
        <v>-186235</v>
      </c>
      <c r="D14" s="5" t="n">
        <v>-186628</v>
      </c>
    </row>
    <row r="15">
      <c r="A15" s="4" t="inlineStr">
        <is>
          <t>Gain / (loss) on repurchase/exchange of convertible notes</t>
        </is>
      </c>
      <c r="B15" s="5" t="n">
        <v>-1013</v>
      </c>
      <c r="C15" s="5" t="n">
        <v>0</v>
      </c>
      <c r="D15" s="5" t="n">
        <v>17838</v>
      </c>
    </row>
    <row r="16">
      <c r="A16" s="4" t="inlineStr">
        <is>
          <t>Financial income</t>
        </is>
      </c>
      <c r="B16" s="5" t="n">
        <v>1249</v>
      </c>
      <c r="C16" s="5" t="n">
        <v>8182</v>
      </c>
      <c r="D16" s="5" t="n">
        <v>4458</v>
      </c>
    </row>
    <row r="17">
      <c r="A17" s="4" t="inlineStr">
        <is>
          <t>Other income and (expenses), net</t>
        </is>
      </c>
      <c r="B17" s="5" t="n">
        <v>1499</v>
      </c>
      <c r="C17" s="5" t="n">
        <v>-409</v>
      </c>
      <c r="D17" s="5" t="n">
        <v>-605</v>
      </c>
    </row>
    <row r="18">
      <c r="A18" s="4" t="inlineStr">
        <is>
          <t>Net income / (loss)</t>
        </is>
      </c>
      <c r="B18" s="5" t="n">
        <v>94124</v>
      </c>
      <c r="C18" s="5" t="n">
        <v>-48490</v>
      </c>
      <c r="D18" s="5" t="n">
        <v>-190071</v>
      </c>
    </row>
    <row r="19">
      <c r="A19" s="4" t="inlineStr">
        <is>
          <t>Reportable segments [member]</t>
        </is>
      </c>
    </row>
    <row r="20">
      <c r="A20" s="3" t="inlineStr">
        <is>
          <t>Disclosure of operating segments [line items]</t>
        </is>
      </c>
    </row>
    <row r="21">
      <c r="A21" s="4" t="inlineStr">
        <is>
          <t>Vessel revenue</t>
        </is>
      </c>
      <c r="B21" s="5" t="n">
        <v>915892</v>
      </c>
      <c r="C21" s="5" t="n">
        <v>704325</v>
      </c>
      <c r="D21" s="5" t="n">
        <v>585047</v>
      </c>
    </row>
    <row r="22">
      <c r="A22" s="4" t="inlineStr">
        <is>
          <t>Vessel operating costs</t>
        </is>
      </c>
      <c r="B22" s="5" t="n">
        <v>-333748</v>
      </c>
      <c r="C22" s="5" t="n">
        <v>-294531</v>
      </c>
      <c r="D22" s="5" t="n">
        <v>-280460</v>
      </c>
    </row>
    <row r="23">
      <c r="A23" s="4" t="inlineStr">
        <is>
          <t>Voyage expenses</t>
        </is>
      </c>
      <c r="B23" s="5" t="n">
        <v>-7959</v>
      </c>
      <c r="C23" s="5" t="n">
        <v>-6160</v>
      </c>
      <c r="D23" s="5" t="n">
        <v>-5146</v>
      </c>
    </row>
    <row r="24">
      <c r="A24" s="4" t="inlineStr">
        <is>
          <t>Charterhire</t>
        </is>
      </c>
      <c r="C24" s="5" t="n">
        <v>-4399</v>
      </c>
      <c r="D24" s="5" t="n">
        <v>-59632</v>
      </c>
    </row>
    <row r="25">
      <c r="A25" s="4" t="inlineStr">
        <is>
          <t>Depreciation - owned or sale and leaseback vessels</t>
        </is>
      </c>
      <c r="B25" s="5" t="n">
        <v>-194268</v>
      </c>
      <c r="C25" s="5" t="n">
        <v>180052</v>
      </c>
      <c r="D25" s="5" t="n">
        <v>-176723</v>
      </c>
    </row>
    <row r="26">
      <c r="A26" s="4" t="inlineStr">
        <is>
          <t>Depreciation - right of use assets for vessels</t>
        </is>
      </c>
      <c r="B26" s="5" t="n">
        <v>-51550</v>
      </c>
      <c r="C26" s="5" t="n">
        <v>-26916</v>
      </c>
    </row>
    <row r="27">
      <c r="A27" s="4" t="inlineStr">
        <is>
          <t>Impairment of vessels</t>
        </is>
      </c>
      <c r="B27" s="5" t="n">
        <v>14207</v>
      </c>
    </row>
    <row r="28">
      <c r="A28" s="4" t="inlineStr">
        <is>
          <t>Impairment loss recognised in profit or loss, intangible assets and goodwill</t>
        </is>
      </c>
      <c r="B28" s="5" t="n">
        <v>-2639</v>
      </c>
    </row>
    <row r="29">
      <c r="A29" s="4" t="inlineStr">
        <is>
          <t>General and administrative expenses</t>
        </is>
      </c>
      <c r="B29" s="5" t="n">
        <v>-13229</v>
      </c>
      <c r="C29" s="5" t="n">
        <v>-12151</v>
      </c>
      <c r="D29" s="5" t="n">
        <v>-11929</v>
      </c>
    </row>
    <row r="30">
      <c r="A30" s="4" t="inlineStr">
        <is>
          <t>Merger transaction related costs</t>
        </is>
      </c>
      <c r="D30" s="5" t="n">
        <v>0</v>
      </c>
    </row>
    <row r="31">
      <c r="A31" s="4" t="inlineStr">
        <is>
          <t>Financial expenses</t>
        </is>
      </c>
      <c r="B31" s="5" t="n">
        <v>0</v>
      </c>
      <c r="C31" s="5" t="n">
        <v>0</v>
      </c>
      <c r="D31" s="5" t="n">
        <v>0</v>
      </c>
    </row>
    <row r="32">
      <c r="A32" s="4" t="inlineStr">
        <is>
          <t>Gain / (loss) on repurchase/exchange of convertible notes</t>
        </is>
      </c>
      <c r="B32" s="5" t="n">
        <v>0</v>
      </c>
      <c r="D32" s="5" t="n">
        <v>0</v>
      </c>
    </row>
    <row r="33">
      <c r="A33" s="4" t="inlineStr">
        <is>
          <t>Financial income</t>
        </is>
      </c>
      <c r="B33" s="5" t="n">
        <v>684</v>
      </c>
      <c r="C33" s="5" t="n">
        <v>948</v>
      </c>
      <c r="D33" s="5" t="n">
        <v>664</v>
      </c>
    </row>
    <row r="34">
      <c r="A34" s="4" t="inlineStr">
        <is>
          <t>Other income and (expenses), net</t>
        </is>
      </c>
      <c r="B34" s="5" t="n">
        <v>0</v>
      </c>
      <c r="C34" s="5" t="n">
        <v>15</v>
      </c>
      <c r="D34" s="5" t="n">
        <v>0</v>
      </c>
    </row>
    <row r="35">
      <c r="A35" s="4" t="inlineStr">
        <is>
          <t>Net income / (loss)</t>
        </is>
      </c>
      <c r="B35" s="5" t="n">
        <v>298976</v>
      </c>
      <c r="C35" s="5" t="n">
        <v>181079</v>
      </c>
      <c r="D35" s="5" t="n">
        <v>51821</v>
      </c>
    </row>
    <row r="36">
      <c r="A36" s="4" t="inlineStr">
        <is>
          <t>Reportable segments [member] | LR1/Panamax [Member]</t>
        </is>
      </c>
    </row>
    <row r="37">
      <c r="A37" s="3" t="inlineStr">
        <is>
          <t>Disclosure of operating segments [line items]</t>
        </is>
      </c>
    </row>
    <row r="38">
      <c r="A38" s="4" t="inlineStr">
        <is>
          <t>Vessel revenue</t>
        </is>
      </c>
      <c r="B38" s="5" t="n">
        <v>87026</v>
      </c>
      <c r="C38" s="5" t="n">
        <v>67461</v>
      </c>
      <c r="D38" s="5" t="n">
        <v>47722</v>
      </c>
    </row>
    <row r="39">
      <c r="A39" s="4" t="inlineStr">
        <is>
          <t>Vessel operating costs</t>
        </is>
      </c>
      <c r="B39" s="5" t="n">
        <v>-30396</v>
      </c>
      <c r="C39" s="5" t="n">
        <v>-29161</v>
      </c>
      <c r="D39" s="5" t="n">
        <v>-28942</v>
      </c>
    </row>
    <row r="40">
      <c r="A40" s="4" t="inlineStr">
        <is>
          <t>Voyage expenses</t>
        </is>
      </c>
      <c r="B40" s="5" t="n">
        <v>-60</v>
      </c>
      <c r="C40" s="5" t="n">
        <v>-1628</v>
      </c>
      <c r="D40" s="5" t="n">
        <v>-591</v>
      </c>
    </row>
    <row r="41">
      <c r="A41" s="4" t="inlineStr">
        <is>
          <t>Charterhire</t>
        </is>
      </c>
      <c r="C41" s="5" t="n">
        <v>0</v>
      </c>
      <c r="D41" s="5" t="n">
        <v>0</v>
      </c>
    </row>
    <row r="42">
      <c r="A42" s="4" t="inlineStr">
        <is>
          <t>Depreciation - owned or sale and leaseback vessels</t>
        </is>
      </c>
      <c r="B42" s="5" t="n">
        <v>-20557</v>
      </c>
      <c r="C42" s="5" t="n">
        <v>-19520</v>
      </c>
      <c r="D42" s="5" t="n">
        <v>-19290</v>
      </c>
    </row>
    <row r="43">
      <c r="A43" s="4" t="inlineStr">
        <is>
          <t>Depreciation - right of use assets for vessels</t>
        </is>
      </c>
      <c r="B43" s="5" t="n">
        <v>0</v>
      </c>
      <c r="C43" s="5" t="n">
        <v>0</v>
      </c>
    </row>
    <row r="44">
      <c r="A44" s="4" t="inlineStr">
        <is>
          <t>Impairment of vessels</t>
        </is>
      </c>
      <c r="B44" s="5" t="n">
        <v>0</v>
      </c>
    </row>
    <row r="45">
      <c r="A45" s="4" t="inlineStr">
        <is>
          <t>Impairment loss recognised in profit or loss, intangible assets and goodwill</t>
        </is>
      </c>
      <c r="B45" s="5" t="n">
        <v>2639</v>
      </c>
    </row>
    <row r="46">
      <c r="A46" s="4" t="inlineStr">
        <is>
          <t>General and administrative expenses</t>
        </is>
      </c>
      <c r="B46" s="5" t="n">
        <v>-1180</v>
      </c>
      <c r="C46" s="5" t="n">
        <v>-1167</v>
      </c>
      <c r="D46" s="5" t="n">
        <v>-1173</v>
      </c>
    </row>
    <row r="47">
      <c r="A47" s="4" t="inlineStr">
        <is>
          <t>Merger transaction related costs</t>
        </is>
      </c>
      <c r="D47" s="5" t="n">
        <v>0</v>
      </c>
    </row>
    <row r="48">
      <c r="A48" s="4" t="inlineStr">
        <is>
          <t>Financial expenses</t>
        </is>
      </c>
      <c r="B48" s="5" t="n">
        <v>0</v>
      </c>
      <c r="C48" s="5" t="n">
        <v>0</v>
      </c>
      <c r="D48" s="5" t="n">
        <v>0</v>
      </c>
    </row>
    <row r="49">
      <c r="A49" s="4" t="inlineStr">
        <is>
          <t>Gain / (loss) on repurchase/exchange of convertible notes</t>
        </is>
      </c>
      <c r="B49" s="5" t="n">
        <v>0</v>
      </c>
      <c r="D49" s="5" t="n">
        <v>0</v>
      </c>
    </row>
    <row r="50">
      <c r="A50" s="4" t="inlineStr">
        <is>
          <t>Financial income</t>
        </is>
      </c>
      <c r="B50" s="5" t="n">
        <v>104</v>
      </c>
      <c r="C50" s="5" t="n">
        <v>360</v>
      </c>
      <c r="D50" s="5" t="n">
        <v>111</v>
      </c>
    </row>
    <row r="51">
      <c r="A51" s="4" t="inlineStr">
        <is>
          <t>Other income and (expenses), net</t>
        </is>
      </c>
      <c r="B51" s="5" t="n">
        <v>0</v>
      </c>
      <c r="C51" s="5" t="n">
        <v>0</v>
      </c>
      <c r="D51" s="5" t="n">
        <v>0</v>
      </c>
    </row>
    <row r="52">
      <c r="A52" s="4" t="inlineStr">
        <is>
          <t>Net income / (loss)</t>
        </is>
      </c>
      <c r="B52" s="5" t="n">
        <v>32298</v>
      </c>
      <c r="C52" s="5" t="n">
        <v>16345</v>
      </c>
      <c r="D52" s="5" t="n">
        <v>-2163</v>
      </c>
    </row>
    <row r="53">
      <c r="A53" s="4" t="inlineStr">
        <is>
          <t>Reportable segments [member] | Handymax [Member]</t>
        </is>
      </c>
    </row>
    <row r="54">
      <c r="A54" s="3" t="inlineStr">
        <is>
          <t>Disclosure of operating segments [line items]</t>
        </is>
      </c>
    </row>
    <row r="55">
      <c r="A55" s="4" t="inlineStr">
        <is>
          <t>Vessel revenue</t>
        </is>
      </c>
      <c r="B55" s="5" t="n">
        <v>105353</v>
      </c>
      <c r="C55" s="5" t="n">
        <v>106811</v>
      </c>
      <c r="D55" s="5" t="n">
        <v>95188</v>
      </c>
    </row>
    <row r="56">
      <c r="A56" s="4" t="inlineStr">
        <is>
          <t>Vessel operating costs</t>
        </is>
      </c>
      <c r="B56" s="5" t="n">
        <v>-47791</v>
      </c>
      <c r="C56" s="5" t="n">
        <v>-50750</v>
      </c>
      <c r="D56" s="5" t="n">
        <v>-48249</v>
      </c>
    </row>
    <row r="57">
      <c r="A57" s="4" t="inlineStr">
        <is>
          <t>Voyage expenses</t>
        </is>
      </c>
      <c r="B57" s="5" t="n">
        <v>-402</v>
      </c>
      <c r="C57" s="5" t="n">
        <v>-1414</v>
      </c>
      <c r="D57" s="5" t="n">
        <v>-440</v>
      </c>
    </row>
    <row r="58">
      <c r="A58" s="4" t="inlineStr">
        <is>
          <t>Charterhire</t>
        </is>
      </c>
      <c r="C58" s="5" t="n">
        <v>-4256</v>
      </c>
      <c r="D58" s="5" t="n">
        <v>-19223</v>
      </c>
    </row>
    <row r="59">
      <c r="A59" s="4" t="inlineStr">
        <is>
          <t>Depreciation - owned or sale and leaseback vessels</t>
        </is>
      </c>
      <c r="B59" s="5" t="n">
        <v>-21359</v>
      </c>
      <c r="C59" s="5" t="n">
        <v>-19119</v>
      </c>
      <c r="D59" s="5" t="n">
        <v>-18190</v>
      </c>
    </row>
    <row r="60">
      <c r="A60" s="4" t="inlineStr">
        <is>
          <t>Depreciation - right of use assets for vessels</t>
        </is>
      </c>
      <c r="B60" s="5" t="n">
        <v>-12017</v>
      </c>
      <c r="C60" s="5" t="n">
        <v>-11678</v>
      </c>
    </row>
    <row r="61">
      <c r="A61" s="4" t="inlineStr">
        <is>
          <t>Impairment of vessels</t>
        </is>
      </c>
      <c r="B61" s="5" t="n">
        <v>0</v>
      </c>
    </row>
    <row r="62">
      <c r="A62" s="4" t="inlineStr">
        <is>
          <t>Impairment loss recognised in profit or loss, intangible assets and goodwill</t>
        </is>
      </c>
      <c r="B62" s="5" t="n">
        <v>0</v>
      </c>
    </row>
    <row r="63">
      <c r="A63" s="4" t="inlineStr">
        <is>
          <t>General and administrative expenses</t>
        </is>
      </c>
      <c r="B63" s="5" t="n">
        <v>-1960</v>
      </c>
      <c r="C63" s="5" t="n">
        <v>-2192</v>
      </c>
      <c r="D63" s="5" t="n">
        <v>-2195</v>
      </c>
    </row>
    <row r="64">
      <c r="A64" s="4" t="inlineStr">
        <is>
          <t>Merger transaction related costs</t>
        </is>
      </c>
      <c r="D64" s="5" t="n">
        <v>0</v>
      </c>
    </row>
    <row r="65">
      <c r="A65" s="4" t="inlineStr">
        <is>
          <t>Financial expenses</t>
        </is>
      </c>
      <c r="B65" s="5" t="n">
        <v>0</v>
      </c>
      <c r="C65" s="5" t="n">
        <v>0</v>
      </c>
      <c r="D65" s="5" t="n">
        <v>0</v>
      </c>
    </row>
    <row r="66">
      <c r="A66" s="4" t="inlineStr">
        <is>
          <t>Gain / (loss) on repurchase/exchange of convertible notes</t>
        </is>
      </c>
      <c r="B66" s="5" t="n">
        <v>0</v>
      </c>
      <c r="D66" s="5" t="n">
        <v>0</v>
      </c>
    </row>
    <row r="67">
      <c r="A67" s="4" t="inlineStr">
        <is>
          <t>Financial income</t>
        </is>
      </c>
      <c r="B67" s="5" t="n">
        <v>9</v>
      </c>
      <c r="C67" s="5" t="n">
        <v>18</v>
      </c>
      <c r="D67" s="5" t="n">
        <v>16</v>
      </c>
    </row>
    <row r="68">
      <c r="A68" s="4" t="inlineStr">
        <is>
          <t>Other income and (expenses), net</t>
        </is>
      </c>
      <c r="B68" s="5" t="n">
        <v>0</v>
      </c>
      <c r="C68" s="5" t="n">
        <v>0</v>
      </c>
      <c r="D68" s="5" t="n">
        <v>0</v>
      </c>
    </row>
    <row r="69">
      <c r="A69" s="4" t="inlineStr">
        <is>
          <t>Net income / (loss)</t>
        </is>
      </c>
      <c r="B69" s="5" t="n">
        <v>21833</v>
      </c>
      <c r="C69" s="5" t="n">
        <v>17420</v>
      </c>
      <c r="D69" s="5" t="n">
        <v>6907</v>
      </c>
    </row>
    <row r="70">
      <c r="A70" s="4" t="inlineStr">
        <is>
          <t>Reportable segments [member] | LR2 [Member]</t>
        </is>
      </c>
    </row>
    <row r="71">
      <c r="A71" s="3" t="inlineStr">
        <is>
          <t>Disclosure of operating segments [line items]</t>
        </is>
      </c>
    </row>
    <row r="72">
      <c r="A72" s="4" t="inlineStr">
        <is>
          <t>Vessel revenue</t>
        </is>
      </c>
      <c r="B72" s="5" t="n">
        <v>375594</v>
      </c>
      <c r="C72" s="5" t="n">
        <v>263818</v>
      </c>
      <c r="D72" s="5" t="n">
        <v>203414</v>
      </c>
    </row>
    <row r="73">
      <c r="A73" s="4" t="inlineStr">
        <is>
          <t>Vessel operating costs</t>
        </is>
      </c>
      <c r="B73" s="5" t="n">
        <v>-107710</v>
      </c>
      <c r="C73" s="5" t="n">
        <v>-97346</v>
      </c>
      <c r="D73" s="5" t="n">
        <v>-91975</v>
      </c>
    </row>
    <row r="74">
      <c r="A74" s="4" t="inlineStr">
        <is>
          <t>Voyage expenses</t>
        </is>
      </c>
      <c r="B74" s="5" t="n">
        <v>-3479</v>
      </c>
      <c r="C74" s="5" t="n">
        <v>-530</v>
      </c>
      <c r="D74" s="5" t="n">
        <v>-3225</v>
      </c>
    </row>
    <row r="75">
      <c r="A75" s="4" t="inlineStr">
        <is>
          <t>Charterhire</t>
        </is>
      </c>
      <c r="C75" s="5" t="n">
        <v>271</v>
      </c>
      <c r="D75" s="5" t="n">
        <v>-7883</v>
      </c>
    </row>
    <row r="76">
      <c r="A76" s="4" t="inlineStr">
        <is>
          <t>Depreciation - owned or sale and leaseback vessels</t>
        </is>
      </c>
      <c r="B76" s="5" t="n">
        <v>-79208</v>
      </c>
      <c r="C76" s="5" t="n">
        <v>-73774</v>
      </c>
      <c r="D76" s="5" t="n">
        <v>-72610</v>
      </c>
    </row>
    <row r="77">
      <c r="A77" s="4" t="inlineStr">
        <is>
          <t>Depreciation - right of use assets for vessels</t>
        </is>
      </c>
      <c r="B77" s="5" t="n">
        <v>-8583</v>
      </c>
      <c r="C77" s="5" t="n">
        <v>-2266</v>
      </c>
    </row>
    <row r="78">
      <c r="A78" s="4" t="inlineStr">
        <is>
          <t>Impairment of vessels</t>
        </is>
      </c>
      <c r="B78" s="5" t="n">
        <v>0</v>
      </c>
    </row>
    <row r="79">
      <c r="A79" s="4" t="inlineStr">
        <is>
          <t>Impairment loss recognised in profit or loss, intangible assets and goodwill</t>
        </is>
      </c>
      <c r="B79" s="5" t="n">
        <v>0</v>
      </c>
    </row>
    <row r="80">
      <c r="A80" s="4" t="inlineStr">
        <is>
          <t>General and administrative expenses</t>
        </is>
      </c>
      <c r="B80" s="5" t="n">
        <v>-4029</v>
      </c>
      <c r="C80" s="5" t="n">
        <v>-3841</v>
      </c>
      <c r="D80" s="5" t="n">
        <v>-3790</v>
      </c>
    </row>
    <row r="81">
      <c r="A81" s="4" t="inlineStr">
        <is>
          <t>Merger transaction related costs</t>
        </is>
      </c>
      <c r="D81" s="5" t="n">
        <v>0</v>
      </c>
    </row>
    <row r="82">
      <c r="A82" s="4" t="inlineStr">
        <is>
          <t>Financial expenses</t>
        </is>
      </c>
      <c r="B82" s="5" t="n">
        <v>0</v>
      </c>
      <c r="C82" s="5" t="n">
        <v>0</v>
      </c>
      <c r="D82" s="5" t="n">
        <v>0</v>
      </c>
    </row>
    <row r="83">
      <c r="A83" s="4" t="inlineStr">
        <is>
          <t>Gain / (loss) on repurchase/exchange of convertible notes</t>
        </is>
      </c>
      <c r="B83" s="5" t="n">
        <v>0</v>
      </c>
      <c r="D83" s="5" t="n">
        <v>0</v>
      </c>
    </row>
    <row r="84">
      <c r="A84" s="4" t="inlineStr">
        <is>
          <t>Financial income</t>
        </is>
      </c>
      <c r="B84" s="5" t="n">
        <v>51</v>
      </c>
      <c r="C84" s="5" t="n">
        <v>32</v>
      </c>
      <c r="D84" s="5" t="n">
        <v>22</v>
      </c>
    </row>
    <row r="85">
      <c r="A85" s="4" t="inlineStr">
        <is>
          <t>Other income and (expenses), net</t>
        </is>
      </c>
      <c r="B85" s="5" t="n">
        <v>0</v>
      </c>
      <c r="C85" s="5" t="n">
        <v>0</v>
      </c>
      <c r="D85" s="5" t="n">
        <v>0</v>
      </c>
    </row>
    <row r="86">
      <c r="A86" s="4" t="inlineStr">
        <is>
          <t>Net income / (loss)</t>
        </is>
      </c>
      <c r="B86" s="5" t="n">
        <v>172636</v>
      </c>
      <c r="C86" s="5" t="n">
        <v>86364</v>
      </c>
      <c r="D86" s="5" t="n">
        <v>23953</v>
      </c>
    </row>
    <row r="87">
      <c r="A87" s="4" t="inlineStr">
        <is>
          <t>Reportable segments [member] | MR [Member]</t>
        </is>
      </c>
    </row>
    <row r="88">
      <c r="A88" s="3" t="inlineStr">
        <is>
          <t>Disclosure of operating segments [line items]</t>
        </is>
      </c>
    </row>
    <row r="89">
      <c r="A89" s="4" t="inlineStr">
        <is>
          <t>Vessel revenue</t>
        </is>
      </c>
      <c r="B89" s="5" t="n">
        <v>347919</v>
      </c>
      <c r="C89" s="5" t="n">
        <v>266235</v>
      </c>
      <c r="D89" s="5" t="n">
        <v>238723</v>
      </c>
    </row>
    <row r="90">
      <c r="A90" s="4" t="inlineStr">
        <is>
          <t>Vessel operating costs</t>
        </is>
      </c>
      <c r="B90" s="5" t="n">
        <v>-147851</v>
      </c>
      <c r="C90" s="5" t="n">
        <v>-117274</v>
      </c>
      <c r="D90" s="5" t="n">
        <v>-111294</v>
      </c>
    </row>
    <row r="91">
      <c r="A91" s="4" t="inlineStr">
        <is>
          <t>Voyage expenses</t>
        </is>
      </c>
      <c r="B91" s="5" t="n">
        <v>-4018</v>
      </c>
      <c r="C91" s="5" t="n">
        <v>-2588</v>
      </c>
      <c r="D91" s="5" t="n">
        <v>-890</v>
      </c>
    </row>
    <row r="92">
      <c r="A92" s="4" t="inlineStr">
        <is>
          <t>Charterhire</t>
        </is>
      </c>
      <c r="C92" s="5" t="n">
        <v>-414</v>
      </c>
      <c r="D92" s="5" t="n">
        <v>-32526</v>
      </c>
    </row>
    <row r="93">
      <c r="A93" s="4" t="inlineStr">
        <is>
          <t>Depreciation - owned or sale and leaseback vessels</t>
        </is>
      </c>
      <c r="B93" s="5" t="n">
        <v>-73144</v>
      </c>
      <c r="C93" s="5" t="n">
        <v>-67639</v>
      </c>
      <c r="D93" s="5" t="n">
        <v>-66633</v>
      </c>
    </row>
    <row r="94">
      <c r="A94" s="4" t="inlineStr">
        <is>
          <t>Depreciation - right of use assets for vessels</t>
        </is>
      </c>
      <c r="B94" s="5" t="n">
        <v>-30950</v>
      </c>
      <c r="C94" s="5" t="n">
        <v>-12972</v>
      </c>
    </row>
    <row r="95">
      <c r="A95" s="4" t="inlineStr">
        <is>
          <t>Impairment of vessels</t>
        </is>
      </c>
      <c r="B95" s="5" t="n">
        <v>-14207</v>
      </c>
    </row>
    <row r="96">
      <c r="A96" s="4" t="inlineStr">
        <is>
          <t>Impairment loss recognised in profit or loss, intangible assets and goodwill</t>
        </is>
      </c>
      <c r="B96" s="5" t="n">
        <v>0</v>
      </c>
    </row>
    <row r="97">
      <c r="A97" s="4" t="inlineStr">
        <is>
          <t>General and administrative expenses</t>
        </is>
      </c>
      <c r="B97" s="5" t="n">
        <v>-6060</v>
      </c>
      <c r="C97" s="5" t="n">
        <v>-4951</v>
      </c>
      <c r="D97" s="5" t="n">
        <v>-4771</v>
      </c>
    </row>
    <row r="98">
      <c r="A98" s="4" t="inlineStr">
        <is>
          <t>Merger transaction related costs</t>
        </is>
      </c>
      <c r="D98" s="5" t="n">
        <v>0</v>
      </c>
    </row>
    <row r="99">
      <c r="A99" s="4" t="inlineStr">
        <is>
          <t>Financial expenses</t>
        </is>
      </c>
      <c r="B99" s="5" t="n">
        <v>0</v>
      </c>
      <c r="C99" s="5" t="n">
        <v>0</v>
      </c>
      <c r="D99" s="5" t="n">
        <v>0</v>
      </c>
    </row>
    <row r="100">
      <c r="A100" s="4" t="inlineStr">
        <is>
          <t>Gain / (loss) on repurchase/exchange of convertible notes</t>
        </is>
      </c>
      <c r="B100" s="5" t="n">
        <v>0</v>
      </c>
      <c r="D100" s="5" t="n">
        <v>0</v>
      </c>
    </row>
    <row r="101">
      <c r="A101" s="4" t="inlineStr">
        <is>
          <t>Financial income</t>
        </is>
      </c>
      <c r="B101" s="5" t="n">
        <v>520</v>
      </c>
      <c r="C101" s="5" t="n">
        <v>538</v>
      </c>
      <c r="D101" s="5" t="n">
        <v>515</v>
      </c>
    </row>
    <row r="102">
      <c r="A102" s="4" t="inlineStr">
        <is>
          <t>Other income and (expenses), net</t>
        </is>
      </c>
      <c r="B102" s="5" t="n">
        <v>0</v>
      </c>
      <c r="C102" s="5" t="n">
        <v>15</v>
      </c>
      <c r="D102" s="5" t="n">
        <v>0</v>
      </c>
    </row>
    <row r="103">
      <c r="A103" s="4" t="inlineStr">
        <is>
          <t>Net income / (loss)</t>
        </is>
      </c>
      <c r="B103" s="5" t="n">
        <v>72209</v>
      </c>
      <c r="C103" s="5" t="n">
        <v>60950</v>
      </c>
      <c r="D103" s="5" t="n">
        <v>23124</v>
      </c>
    </row>
    <row r="104">
      <c r="A104" s="4" t="inlineStr">
        <is>
          <t>Corporate and eliminations [member]</t>
        </is>
      </c>
    </row>
    <row r="105">
      <c r="A105" s="3" t="inlineStr">
        <is>
          <t>Disclosure of operating segments [line items]</t>
        </is>
      </c>
    </row>
    <row r="106">
      <c r="A106" s="4" t="inlineStr">
        <is>
          <t>Vessel revenue</t>
        </is>
      </c>
      <c r="B106" s="5" t="n">
        <v>0</v>
      </c>
      <c r="C106" s="5" t="n">
        <v>0</v>
      </c>
      <c r="D106" s="5" t="n">
        <v>0</v>
      </c>
    </row>
    <row r="107">
      <c r="A107" s="4" t="inlineStr">
        <is>
          <t>Vessel operating costs</t>
        </is>
      </c>
      <c r="B107" s="5" t="n">
        <v>0</v>
      </c>
      <c r="C107" s="5" t="n">
        <v>0</v>
      </c>
      <c r="D107" s="5" t="n">
        <v>0</v>
      </c>
    </row>
    <row r="108">
      <c r="A108" s="4" t="inlineStr">
        <is>
          <t>Voyage expenses</t>
        </is>
      </c>
      <c r="B108" s="5" t="n">
        <v>0</v>
      </c>
      <c r="C108" s="5" t="n">
        <v>0</v>
      </c>
      <c r="D108" s="5" t="n">
        <v>0</v>
      </c>
    </row>
    <row r="109">
      <c r="A109" s="4" t="inlineStr">
        <is>
          <t>Charterhire</t>
        </is>
      </c>
      <c r="C109" s="5" t="n">
        <v>0</v>
      </c>
      <c r="D109" s="5" t="n">
        <v>0</v>
      </c>
    </row>
    <row r="110">
      <c r="A110" s="4" t="inlineStr">
        <is>
          <t>Depreciation - owned or sale and leaseback vessels</t>
        </is>
      </c>
      <c r="B110" s="5" t="n">
        <v>0</v>
      </c>
      <c r="C110" s="5" t="n">
        <v>0</v>
      </c>
      <c r="D110" s="5" t="n">
        <v>0</v>
      </c>
    </row>
    <row r="111">
      <c r="A111" s="4" t="inlineStr">
        <is>
          <t>Depreciation - right of use assets for vessels</t>
        </is>
      </c>
      <c r="B111" s="5" t="n">
        <v>0</v>
      </c>
      <c r="C111" s="5" t="n">
        <v>0</v>
      </c>
    </row>
    <row r="112">
      <c r="A112" s="4" t="inlineStr">
        <is>
          <t>Impairment of vessels</t>
        </is>
      </c>
      <c r="B112" s="5" t="n">
        <v>0</v>
      </c>
    </row>
    <row r="113">
      <c r="A113" s="4" t="inlineStr">
        <is>
          <t>Impairment loss recognised in profit or loss, intangible assets and goodwill</t>
        </is>
      </c>
      <c r="B113" s="5" t="n">
        <v>0</v>
      </c>
    </row>
    <row r="114">
      <c r="A114" s="4" t="inlineStr">
        <is>
          <t>General and administrative expenses</t>
        </is>
      </c>
      <c r="B114" s="5" t="n">
        <v>-52958</v>
      </c>
      <c r="C114" s="5" t="n">
        <v>-50144</v>
      </c>
      <c r="D114" s="5" t="n">
        <v>-40343</v>
      </c>
    </row>
    <row r="115">
      <c r="A115" s="4" t="inlineStr">
        <is>
          <t>Merger transaction related costs</t>
        </is>
      </c>
      <c r="D115" s="5" t="n">
        <v>-272</v>
      </c>
    </row>
    <row r="116">
      <c r="A116" s="4" t="inlineStr">
        <is>
          <t>Financial expenses</t>
        </is>
      </c>
      <c r="B116" s="5" t="n">
        <v>-154971</v>
      </c>
      <c r="C116" s="5" t="n">
        <v>-186235</v>
      </c>
      <c r="D116" s="5" t="n">
        <v>-186628</v>
      </c>
    </row>
    <row r="117">
      <c r="A117" s="4" t="inlineStr">
        <is>
          <t>Gain / (loss) on repurchase/exchange of convertible notes</t>
        </is>
      </c>
      <c r="B117" s="5" t="n">
        <v>-1013</v>
      </c>
      <c r="D117" s="5" t="n">
        <v>17838</v>
      </c>
    </row>
    <row r="118">
      <c r="A118" s="4" t="inlineStr">
        <is>
          <t>Financial income</t>
        </is>
      </c>
      <c r="B118" s="5" t="n">
        <v>565</v>
      </c>
      <c r="C118" s="5" t="n">
        <v>7234</v>
      </c>
      <c r="D118" s="5" t="n">
        <v>3794</v>
      </c>
    </row>
    <row r="119">
      <c r="A119" s="4" t="inlineStr">
        <is>
          <t>Other income and (expenses), net</t>
        </is>
      </c>
      <c r="B119" s="5" t="n">
        <v>1499</v>
      </c>
      <c r="C119" s="5" t="n">
        <v>-424</v>
      </c>
      <c r="D119" s="5" t="n">
        <v>-605</v>
      </c>
    </row>
    <row r="120">
      <c r="A120" s="4" t="inlineStr">
        <is>
          <t>Net income / (loss)</t>
        </is>
      </c>
      <c r="B120" s="6" t="n">
        <v>-204852</v>
      </c>
      <c r="C120" s="6" t="n">
        <v>-229569</v>
      </c>
      <c r="D120" s="6" t="n">
        <v>-24189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Major Customers (Details) - USD ($) $ in Thousands</t>
        </is>
      </c>
      <c r="B1" s="2" t="inlineStr">
        <is>
          <t>12 Months Ended</t>
        </is>
      </c>
    </row>
    <row r="2">
      <c r="B2" s="2" t="inlineStr">
        <is>
          <t>Dec. 31, 2020</t>
        </is>
      </c>
      <c r="C2" s="2" t="inlineStr">
        <is>
          <t>Dec. 31, 2019</t>
        </is>
      </c>
      <c r="D2" s="2" t="inlineStr">
        <is>
          <t>Dec. 31, 2018</t>
        </is>
      </c>
    </row>
    <row r="3">
      <c r="A3" s="3" t="inlineStr">
        <is>
          <t>Disclosure of major customers [line items]</t>
        </is>
      </c>
    </row>
    <row r="4">
      <c r="A4" s="4" t="inlineStr">
        <is>
          <t>Percentage of revenues from customers</t>
        </is>
      </c>
      <c r="B4" s="4" t="inlineStr">
        <is>
          <t>10.00%</t>
        </is>
      </c>
    </row>
    <row r="5">
      <c r="A5" s="4" t="inlineStr">
        <is>
          <t>MR [Member] | Other related parties [member] | Scorpio MR Pool Limited [Member]</t>
        </is>
      </c>
    </row>
    <row r="6">
      <c r="A6" s="3" t="inlineStr">
        <is>
          <t>Disclosure of major customers [line items]</t>
        </is>
      </c>
    </row>
    <row r="7">
      <c r="A7" s="4" t="inlineStr">
        <is>
          <t>Pool revenue</t>
        </is>
      </c>
      <c r="C7" s="6" t="n">
        <v>261727</v>
      </c>
      <c r="D7" s="6" t="n">
        <v>225181</v>
      </c>
    </row>
    <row r="8">
      <c r="A8" s="4" t="inlineStr">
        <is>
          <t>LR2 [Member] | Other related parties [member] | Scorpio LR2 Pool Limited [Member]</t>
        </is>
      </c>
    </row>
    <row r="9">
      <c r="A9" s="3" t="inlineStr">
        <is>
          <t>Disclosure of major customers [line items]</t>
        </is>
      </c>
    </row>
    <row r="10">
      <c r="A10" s="4" t="inlineStr">
        <is>
          <t>Pool revenue</t>
        </is>
      </c>
      <c r="C10" s="5" t="n">
        <v>260893</v>
      </c>
      <c r="D10" s="5" t="n">
        <v>188890</v>
      </c>
    </row>
    <row r="11">
      <c r="A11" s="4" t="inlineStr">
        <is>
          <t>Handymax [Member] | Other related parties [member] | Scorpio Handymax Tanker Pool Limited [Member]</t>
        </is>
      </c>
    </row>
    <row r="12">
      <c r="A12" s="3" t="inlineStr">
        <is>
          <t>Disclosure of major customers [line items]</t>
        </is>
      </c>
    </row>
    <row r="13">
      <c r="A13" s="4" t="inlineStr">
        <is>
          <t>Pool revenue</t>
        </is>
      </c>
      <c r="C13" s="5" t="n">
        <v>103150</v>
      </c>
      <c r="D13" s="5" t="n">
        <v>82782</v>
      </c>
    </row>
    <row r="14">
      <c r="A14" s="4" t="inlineStr">
        <is>
          <t>MR, LR2 and Handymax</t>
        </is>
      </c>
    </row>
    <row r="15">
      <c r="A15" s="3" t="inlineStr">
        <is>
          <t>Disclosure of major customers [line items]</t>
        </is>
      </c>
    </row>
    <row r="16">
      <c r="A16" s="4" t="inlineStr">
        <is>
          <t>Pool revenue</t>
        </is>
      </c>
      <c r="B16" s="6" t="n">
        <v>815768</v>
      </c>
      <c r="C16" s="5" t="n">
        <v>625770</v>
      </c>
      <c r="D16" s="5" t="n">
        <v>496853</v>
      </c>
    </row>
    <row r="17">
      <c r="A17" s="4" t="inlineStr">
        <is>
          <t>Scorpio Handymax Tanker Pool Limited [Member] | Handymax [Member] | Other related parties [member]</t>
        </is>
      </c>
    </row>
    <row r="18">
      <c r="A18" s="3" t="inlineStr">
        <is>
          <t>Disclosure of major customers [line items]</t>
        </is>
      </c>
    </row>
    <row r="19">
      <c r="A19" s="4" t="inlineStr">
        <is>
          <t>Pool revenue</t>
        </is>
      </c>
      <c r="C19" s="5" t="n">
        <v>103150</v>
      </c>
      <c r="D19" s="5" t="n">
        <v>82782</v>
      </c>
    </row>
    <row r="20">
      <c r="A20" s="4" t="inlineStr">
        <is>
          <t>Scorpio Handymax Tanker Pool Limited [Member] | Handymax [Member] | Other related parties [member] | Scorpio Handymax Tanker Pool Limited [Member]</t>
        </is>
      </c>
    </row>
    <row r="21">
      <c r="A21" s="3" t="inlineStr">
        <is>
          <t>Disclosure of major customers [line items]</t>
        </is>
      </c>
    </row>
    <row r="22">
      <c r="A22" s="4" t="inlineStr">
        <is>
          <t>Pool revenue</t>
        </is>
      </c>
      <c r="B22" s="5" t="n">
        <v>105355</v>
      </c>
    </row>
    <row r="23">
      <c r="A23" s="4" t="inlineStr">
        <is>
          <t>Scorpio LR2 Pool Limited [Member] | LR2 [Member] | Other related parties [member]</t>
        </is>
      </c>
    </row>
    <row r="24">
      <c r="A24" s="3" t="inlineStr">
        <is>
          <t>Disclosure of major customers [line items]</t>
        </is>
      </c>
    </row>
    <row r="25">
      <c r="A25" s="4" t="inlineStr">
        <is>
          <t>Pool revenue</t>
        </is>
      </c>
      <c r="C25" s="5" t="n">
        <v>260893</v>
      </c>
      <c r="D25" s="5" t="n">
        <v>188890</v>
      </c>
    </row>
    <row r="26">
      <c r="A26" s="4" t="inlineStr">
        <is>
          <t>Scorpio LR2 Pool Limited [Member] | LR2 [Member] | Other related parties [member] | Scorpio LR2 Pool Limited [Member]</t>
        </is>
      </c>
    </row>
    <row r="27">
      <c r="A27" s="3" t="inlineStr">
        <is>
          <t>Disclosure of major customers [line items]</t>
        </is>
      </c>
    </row>
    <row r="28">
      <c r="A28" s="4" t="inlineStr">
        <is>
          <t>Pool revenue</t>
        </is>
      </c>
      <c r="B28" s="5" t="n">
        <v>369476</v>
      </c>
    </row>
    <row r="29">
      <c r="A29" s="4" t="inlineStr">
        <is>
          <t>Scorpio MR Pool Limited [Member] | MR [Member] | Scorpio MR Pool Limited [Member]</t>
        </is>
      </c>
    </row>
    <row r="30">
      <c r="A30" s="3" t="inlineStr">
        <is>
          <t>Disclosure of major customers [line items]</t>
        </is>
      </c>
    </row>
    <row r="31">
      <c r="A31" s="4" t="inlineStr">
        <is>
          <t>Pool revenue</t>
        </is>
      </c>
      <c r="B31" s="6" t="n">
        <v>340937</v>
      </c>
    </row>
    <row r="32">
      <c r="A32" s="4" t="inlineStr">
        <is>
          <t>Scorpio MR Pool Limited [Member] | MR [Member] | Other related parties [member]</t>
        </is>
      </c>
    </row>
    <row r="33">
      <c r="A33" s="3" t="inlineStr">
        <is>
          <t>Disclosure of major customers [line items]</t>
        </is>
      </c>
    </row>
    <row r="34">
      <c r="A34" s="4" t="inlineStr">
        <is>
          <t>Pool revenue</t>
        </is>
      </c>
      <c r="C34" s="6" t="n">
        <v>261727</v>
      </c>
      <c r="D34" s="6" t="n">
        <v>22518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E108"/>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7" customWidth="1" min="5" max="5"/>
    <col width="20" customWidth="1" min="6" max="6"/>
    <col width="37" customWidth="1" min="7" max="7"/>
    <col width="27" customWidth="1" min="8" max="8"/>
    <col width="27" customWidth="1" min="9" max="9"/>
    <col width="37" customWidth="1" min="10" max="10"/>
    <col width="37" customWidth="1" min="11" max="11"/>
    <col width="27" customWidth="1" min="12" max="12"/>
    <col width="21" customWidth="1" min="13" max="13"/>
    <col width="27" customWidth="1" min="14" max="14"/>
    <col width="14" customWidth="1" min="15" max="15"/>
    <col width="21" customWidth="1" min="16" max="16"/>
    <col width="37" customWidth="1" min="17" max="17"/>
    <col width="37" customWidth="1" min="18" max="18"/>
    <col width="37" customWidth="1" min="19" max="19"/>
    <col width="20" customWidth="1" min="20" max="20"/>
    <col width="31" customWidth="1" min="21" max="21"/>
    <col width="30" customWidth="1" min="22" max="22"/>
    <col width="30" customWidth="1" min="23" max="23"/>
    <col width="30" customWidth="1" min="24" max="24"/>
    <col width="20" customWidth="1" min="25" max="25"/>
    <col width="30" customWidth="1" min="26" max="26"/>
    <col width="30" customWidth="1" min="27" max="27"/>
    <col width="20" customWidth="1" min="28" max="28"/>
    <col width="21" customWidth="1" min="29" max="29"/>
    <col width="21" customWidth="1" min="30" max="30"/>
    <col width="20" customWidth="1" min="31" max="31"/>
  </cols>
  <sheetData>
    <row r="1">
      <c r="A1" s="1" t="inlineStr">
        <is>
          <t>Common shares - Narrative (Details)</t>
        </is>
      </c>
      <c r="B1" s="2" t="inlineStr">
        <is>
          <t>Sep. 26, 2019USD ($)$ / sharesshares</t>
        </is>
      </c>
      <c r="C1" s="2" t="inlineStr">
        <is>
          <t>Jul. 31, 2019USD ($)shares</t>
        </is>
      </c>
      <c r="D1" s="2" t="inlineStr">
        <is>
          <t>Jul. 01, 2019USD ($)</t>
        </is>
      </c>
      <c r="E1" s="2" t="inlineStr">
        <is>
          <t>Jun. 30, 2019USD ($)shares</t>
        </is>
      </c>
      <c r="F1" s="2" t="inlineStr">
        <is>
          <t>Jan. 18, 2019shares</t>
        </is>
      </c>
      <c r="G1" s="2" t="inlineStr">
        <is>
          <t>Dec. 31, 2020USD ($)shares$ / shares</t>
        </is>
      </c>
      <c r="H1" s="2" t="inlineStr">
        <is>
          <t>Sep. 30, 2020USD ($)shares</t>
        </is>
      </c>
      <c r="I1" s="2" t="inlineStr">
        <is>
          <t>Jan. 31, 2020USD ($)shares</t>
        </is>
      </c>
      <c r="J1" s="2" t="inlineStr">
        <is>
          <t>Dec. 31, 2018USD ($)shares$ / shares</t>
        </is>
      </c>
      <c r="K1" s="2" t="inlineStr">
        <is>
          <t>Oct. 31, 2018USD ($)$ / sharesshares</t>
        </is>
      </c>
      <c r="L1" s="2" t="inlineStr">
        <is>
          <t>Sep. 30, 2018USD ($)shares</t>
        </is>
      </c>
      <c r="M1" s="2" t="inlineStr">
        <is>
          <t>Jul. 31, 2018USD ($)</t>
        </is>
      </c>
      <c r="N1" s="2" t="inlineStr">
        <is>
          <t>Mar. 31, 2018USD ($)shares</t>
        </is>
      </c>
      <c r="O1" s="2" t="inlineStr">
        <is>
          <t>Dec. 31, 2017</t>
        </is>
      </c>
      <c r="P1" s="2" t="inlineStr">
        <is>
          <t>Sep. 30, 2020USD ($)</t>
        </is>
      </c>
      <c r="Q1" s="2" t="inlineStr">
        <is>
          <t>Dec. 31, 2020USD ($)shares$ / shares</t>
        </is>
      </c>
      <c r="R1" s="2" t="inlineStr">
        <is>
          <t>Dec. 31, 2019USD ($)shares$ / shares</t>
        </is>
      </c>
      <c r="S1" s="2" t="inlineStr">
        <is>
          <t>Dec. 31, 2018USD ($)shares$ / shares</t>
        </is>
      </c>
      <c r="T1" s="2" t="inlineStr">
        <is>
          <t>Jun. 30, 2020shares</t>
        </is>
      </c>
      <c r="U1" s="2" t="inlineStr">
        <is>
          <t>Nov. 30, 2019USD ($)$ / shares</t>
        </is>
      </c>
      <c r="V1" s="2" t="inlineStr">
        <is>
          <t>Jul. 30, 2019$ / sharesshares</t>
        </is>
      </c>
      <c r="W1" s="2" t="inlineStr">
        <is>
          <t>Feb. 28, 2019$ / sharesshares</t>
        </is>
      </c>
      <c r="X1" s="2" t="inlineStr">
        <is>
          <t>Jun. 30, 2018$ / sharesshares</t>
        </is>
      </c>
      <c r="Y1" s="2" t="inlineStr">
        <is>
          <t>May 31, 2018USD ($)</t>
        </is>
      </c>
      <c r="Z1" s="2" t="inlineStr">
        <is>
          <t>Feb. 28, 2018$ / sharesshares</t>
        </is>
      </c>
      <c r="AA1" s="2" t="inlineStr">
        <is>
          <t>Oct. 31, 2017$ / sharesshares</t>
        </is>
      </c>
      <c r="AB1" s="2" t="inlineStr">
        <is>
          <t>Dec. 31, 2016shares</t>
        </is>
      </c>
      <c r="AC1" s="2" t="inlineStr">
        <is>
          <t>Jun. 30, 2015USD ($)</t>
        </is>
      </c>
      <c r="AD1" s="2" t="inlineStr">
        <is>
          <t>Jun. 30, 2014USD ($)</t>
        </is>
      </c>
      <c r="AE1" s="2" t="inlineStr">
        <is>
          <t>Apr. 30, 2013shares</t>
        </is>
      </c>
    </row>
    <row r="2">
      <c r="A2" s="3" t="inlineStr">
        <is>
          <t>Disclosure of classes of share capital [line items]</t>
        </is>
      </c>
    </row>
    <row r="3">
      <c r="A3" s="4" t="inlineStr">
        <is>
          <t>Authorized amount of market share issuance program</t>
        </is>
      </c>
      <c r="U3" s="6" t="n">
        <v>100000000</v>
      </c>
    </row>
    <row r="4">
      <c r="A4" s="4" t="inlineStr">
        <is>
          <t>Par value per common share market share issuance program | $ / shares</t>
        </is>
      </c>
      <c r="U4" s="7" t="n">
        <v>0.01</v>
      </c>
    </row>
    <row r="5">
      <c r="A5" s="4" t="inlineStr">
        <is>
          <t>Issuance of shares</t>
        </is>
      </c>
      <c r="Q5" s="6" t="n">
        <v>2601000</v>
      </c>
      <c r="R5" s="6" t="n">
        <v>50000000</v>
      </c>
      <c r="S5" s="6" t="n">
        <v>337000000</v>
      </c>
    </row>
    <row r="6">
      <c r="A6" s="4" t="inlineStr">
        <is>
          <t>Common stock, par value (in dollars per share) | $ / shares</t>
        </is>
      </c>
      <c r="G6" s="7" t="n">
        <v>0.01</v>
      </c>
      <c r="Q6" s="7" t="n">
        <v>0.01</v>
      </c>
    </row>
    <row r="7">
      <c r="A7" s="4" t="inlineStr">
        <is>
          <t>Shares issued as consideration for the Trafigura Transaction</t>
        </is>
      </c>
      <c r="R7" s="6" t="n">
        <v>132614000</v>
      </c>
    </row>
    <row r="8">
      <c r="A8" s="4" t="inlineStr">
        <is>
          <t>Net proceeds from follow on offerings (in shares) | shares</t>
        </is>
      </c>
      <c r="Q8" s="5" t="n">
        <v>137067</v>
      </c>
    </row>
    <row r="9">
      <c r="A9" s="4" t="inlineStr">
        <is>
          <t>Average price per share - ATM Program | $ / shares</t>
        </is>
      </c>
      <c r="G9" s="7" t="n">
        <v>18.79</v>
      </c>
      <c r="Q9" s="7" t="n">
        <v>18.79</v>
      </c>
    </row>
    <row r="10">
      <c r="A10" s="4" t="inlineStr">
        <is>
          <t>Proceeds from issue of ordinary shares</t>
        </is>
      </c>
      <c r="Q10" s="6" t="n">
        <v>2600000</v>
      </c>
    </row>
    <row r="11">
      <c r="A11" s="4" t="inlineStr">
        <is>
          <t>Remaining amount of authorized amount of market share issuance program</t>
        </is>
      </c>
      <c r="G11" s="6" t="n">
        <v>97400000</v>
      </c>
      <c r="Q11" s="5" t="n">
        <v>97400000</v>
      </c>
    </row>
    <row r="12">
      <c r="A12" s="4" t="inlineStr">
        <is>
          <t>Reverse stock split - impact of fractional shares and change in total par value (in shares) | shares</t>
        </is>
      </c>
      <c r="F12" s="5" t="n">
        <v>10</v>
      </c>
    </row>
    <row r="13">
      <c r="A13" s="4" t="inlineStr">
        <is>
          <t>Range of vesting period for restricted stock grants</t>
        </is>
      </c>
      <c r="R13" s="4" t="inlineStr">
        <is>
          <t>5 years</t>
        </is>
      </c>
      <c r="S13" s="4" t="inlineStr">
        <is>
          <t>5 years</t>
        </is>
      </c>
    </row>
    <row r="14">
      <c r="A14" s="4" t="inlineStr">
        <is>
          <t>Repurchase / repayment of Convertible Notes</t>
        </is>
      </c>
      <c r="Q14" s="6" t="n">
        <v>-46737000</v>
      </c>
      <c r="R14" s="6" t="n">
        <v>-145000000</v>
      </c>
      <c r="S14" s="6" t="n">
        <v>0</v>
      </c>
    </row>
    <row r="15">
      <c r="A15" s="4" t="inlineStr">
        <is>
          <t>Convertible Senior Notes Due 2022 [Member]</t>
        </is>
      </c>
    </row>
    <row r="16">
      <c r="A16" s="3" t="inlineStr">
        <is>
          <t>Disclosure of classes of share capital [line items]</t>
        </is>
      </c>
    </row>
    <row r="17">
      <c r="A17" s="4" t="inlineStr">
        <is>
          <t>Average price per note</t>
        </is>
      </c>
      <c r="H17" s="7" t="n">
        <v>894.12</v>
      </c>
      <c r="P17" s="7" t="n">
        <v>894.12</v>
      </c>
    </row>
    <row r="18">
      <c r="A18" s="4" t="inlineStr">
        <is>
          <t>Repurchase / repayment of Convertible Notes</t>
        </is>
      </c>
      <c r="P18" s="5" t="n">
        <v>46700000</v>
      </c>
    </row>
    <row r="19">
      <c r="A19" s="4" t="inlineStr">
        <is>
          <t>Aggregate principal amount notes issued</t>
        </is>
      </c>
      <c r="H19" s="5" t="n">
        <v>47700000</v>
      </c>
      <c r="M19" s="6" t="n">
        <v>15000000</v>
      </c>
      <c r="P19" s="5" t="n">
        <v>47700000</v>
      </c>
      <c r="Y19" s="6" t="n">
        <v>188500000</v>
      </c>
    </row>
    <row r="20">
      <c r="A20" s="4" t="inlineStr">
        <is>
          <t>Gain (loss) on repurchase of Convertible Notes</t>
        </is>
      </c>
      <c r="P20" s="5" t="n">
        <v>1000000</v>
      </c>
    </row>
    <row r="21">
      <c r="A21" s="4" t="inlineStr">
        <is>
          <t>Convertible Senior Notes Due 2019 [Member]</t>
        </is>
      </c>
    </row>
    <row r="22">
      <c r="A22" s="3" t="inlineStr">
        <is>
          <t>Disclosure of classes of share capital [line items]</t>
        </is>
      </c>
    </row>
    <row r="23">
      <c r="A23" s="4" t="inlineStr">
        <is>
          <t>Repurchase / repayment of Convertible Notes</t>
        </is>
      </c>
      <c r="D23" s="6" t="n">
        <v>142700000</v>
      </c>
      <c r="M23" s="5" t="n">
        <v>142700000</v>
      </c>
    </row>
    <row r="24">
      <c r="A24" s="4" t="inlineStr">
        <is>
          <t>Aggregate principal amount notes issued</t>
        </is>
      </c>
      <c r="H24" s="6" t="n">
        <v>52300000</v>
      </c>
      <c r="M24" s="6" t="n">
        <v>15000000</v>
      </c>
      <c r="P24" s="6" t="n">
        <v>52300000</v>
      </c>
      <c r="Y24" s="6" t="n">
        <v>188500000</v>
      </c>
      <c r="AC24" s="6" t="n">
        <v>360000000</v>
      </c>
      <c r="AD24" s="6" t="n">
        <v>360000000</v>
      </c>
    </row>
    <row r="25">
      <c r="A25" s="4" t="inlineStr">
        <is>
          <t>Minimum</t>
        </is>
      </c>
    </row>
    <row r="26">
      <c r="A26" s="3" t="inlineStr">
        <is>
          <t>Disclosure of classes of share capital [line items]</t>
        </is>
      </c>
    </row>
    <row r="27">
      <c r="A27" s="4" t="inlineStr">
        <is>
          <t>Range of vesting period for restricted stock grants</t>
        </is>
      </c>
      <c r="Q27" s="4" t="inlineStr">
        <is>
          <t>1 year</t>
        </is>
      </c>
      <c r="R27" s="4" t="inlineStr">
        <is>
          <t>1 year</t>
        </is>
      </c>
      <c r="S27" s="4" t="inlineStr">
        <is>
          <t>1 year</t>
        </is>
      </c>
    </row>
    <row r="28">
      <c r="A28" s="4" t="inlineStr">
        <is>
          <t>Maximum</t>
        </is>
      </c>
    </row>
    <row r="29">
      <c r="A29" s="3" t="inlineStr">
        <is>
          <t>Disclosure of classes of share capital [line items]</t>
        </is>
      </c>
    </row>
    <row r="30">
      <c r="A30" s="4" t="inlineStr">
        <is>
          <t>Range of vesting period for restricted stock grants</t>
        </is>
      </c>
      <c r="Q30" s="4" t="inlineStr">
        <is>
          <t>5 years</t>
        </is>
      </c>
    </row>
    <row r="31">
      <c r="A31" s="4" t="inlineStr">
        <is>
          <t>Vessel delivered | Trafigura transaction [Member]</t>
        </is>
      </c>
    </row>
    <row r="32">
      <c r="A32" s="3" t="inlineStr">
        <is>
          <t>Disclosure of classes of share capital [line items]</t>
        </is>
      </c>
    </row>
    <row r="33">
      <c r="A33" s="4" t="inlineStr">
        <is>
          <t>Common stock, shares issued (in shares) | shares</t>
        </is>
      </c>
      <c r="B33" s="5" t="n">
        <v>3981619</v>
      </c>
    </row>
    <row r="34">
      <c r="A34" s="4" t="inlineStr">
        <is>
          <t>Shares issued to nominee of Trafigura | $ / shares</t>
        </is>
      </c>
      <c r="B34" s="6" t="n">
        <v>29</v>
      </c>
    </row>
    <row r="35">
      <c r="A35" s="4" t="inlineStr">
        <is>
          <t>Shares issued as consideration for the Trafigura Transaction</t>
        </is>
      </c>
      <c r="B35" s="6" t="n">
        <v>115500000</v>
      </c>
    </row>
    <row r="36">
      <c r="A36" s="4" t="inlineStr">
        <is>
          <t>2013 Equity Incentive Plan [Member]</t>
        </is>
      </c>
    </row>
    <row r="37">
      <c r="A37" s="3" t="inlineStr">
        <is>
          <t>Disclosure of classes of share capital [line items]</t>
        </is>
      </c>
    </row>
    <row r="38">
      <c r="A38" s="4" t="inlineStr">
        <is>
          <t>Shares reserved for issuance (in shares) | shares</t>
        </is>
      </c>
      <c r="AE38" s="5" t="n">
        <v>500000</v>
      </c>
    </row>
    <row r="39">
      <c r="A39" s="4" t="inlineStr">
        <is>
          <t>Maximum years grants are exercisable</t>
        </is>
      </c>
      <c r="Q39" s="4" t="inlineStr">
        <is>
          <t>10 years</t>
        </is>
      </c>
    </row>
    <row r="40">
      <c r="A40" s="4" t="inlineStr">
        <is>
          <t>Restricted Stock [Member]</t>
        </is>
      </c>
    </row>
    <row r="41">
      <c r="A41" s="3" t="inlineStr">
        <is>
          <t>Disclosure of classes of share capital [line items]</t>
        </is>
      </c>
    </row>
    <row r="42">
      <c r="A42" s="4" t="inlineStr">
        <is>
          <t>Number of shares, granted (in shares) | shares</t>
        </is>
      </c>
      <c r="Q42" s="5" t="n">
        <v>925080</v>
      </c>
      <c r="R42" s="5" t="n">
        <v>510420</v>
      </c>
    </row>
    <row r="43">
      <c r="A43" s="4" t="inlineStr">
        <is>
          <t>Weighted average grant date fair value, granted (in USD per share)</t>
        </is>
      </c>
      <c r="Q43" s="7" t="n">
        <v>24.16</v>
      </c>
      <c r="R43" s="7" t="n">
        <v>26.57</v>
      </c>
    </row>
    <row r="44">
      <c r="A44" s="4" t="inlineStr">
        <is>
          <t>Restricted Stock [Member] | 2013 Equity Incentive Plan [Member]</t>
        </is>
      </c>
    </row>
    <row r="45">
      <c r="A45" s="3" t="inlineStr">
        <is>
          <t>Disclosure of classes of share capital [line items]</t>
        </is>
      </c>
    </row>
    <row r="46">
      <c r="A46" s="4" t="inlineStr">
        <is>
          <t>Remaining shares available for issuance (in shares) | shares</t>
        </is>
      </c>
      <c r="G46" s="5" t="n">
        <v>276369</v>
      </c>
      <c r="Q46" s="5" t="n">
        <v>276369</v>
      </c>
    </row>
    <row r="47">
      <c r="A47" s="4" t="inlineStr">
        <is>
          <t>Restricted Stock [Member] | 2013 Equity Incentive Plan [Member] | Employees [Member]</t>
        </is>
      </c>
    </row>
    <row r="48">
      <c r="A48" s="3" t="inlineStr">
        <is>
          <t>Disclosure of classes of share capital [line items]</t>
        </is>
      </c>
    </row>
    <row r="49">
      <c r="A49" s="4" t="inlineStr">
        <is>
          <t>Number of shares, granted (in shares) | shares</t>
        </is>
      </c>
      <c r="C49" s="5" t="n">
        <v>230170</v>
      </c>
      <c r="E49" s="5" t="n">
        <v>112750</v>
      </c>
      <c r="H49" s="5" t="n">
        <v>220500</v>
      </c>
      <c r="I49" s="5" t="n">
        <v>469680</v>
      </c>
      <c r="J49" s="5" t="n">
        <v>1103248</v>
      </c>
      <c r="L49" s="5" t="n">
        <v>198141</v>
      </c>
      <c r="N49" s="5" t="n">
        <v>500245</v>
      </c>
    </row>
    <row r="50">
      <c r="A50" s="4" t="inlineStr">
        <is>
          <t>Weighted average grant date fair value, granted (in USD per share)</t>
        </is>
      </c>
      <c r="H50" s="7" t="n">
        <v>11.15</v>
      </c>
      <c r="I50" s="7" t="n">
        <v>36.73</v>
      </c>
    </row>
    <row r="51">
      <c r="A51" s="4" t="inlineStr">
        <is>
          <t>Restricted Stock [Member] | 2013 Equity Incentive Plan [Member] | Directors [Member]</t>
        </is>
      </c>
    </row>
    <row r="52">
      <c r="A52" s="3" t="inlineStr">
        <is>
          <t>Disclosure of classes of share capital [line items]</t>
        </is>
      </c>
    </row>
    <row r="53">
      <c r="A53" s="4" t="inlineStr">
        <is>
          <t>Number of shares, granted (in shares) | shares</t>
        </is>
      </c>
      <c r="G53" s="5" t="n">
        <v>90000</v>
      </c>
      <c r="J53" s="5" t="n">
        <v>60000</v>
      </c>
      <c r="L53" s="5" t="n">
        <v>12000</v>
      </c>
      <c r="N53" s="5" t="n">
        <v>12000</v>
      </c>
      <c r="Q53" s="5" t="n">
        <v>60000</v>
      </c>
    </row>
    <row r="54">
      <c r="A54" s="4" t="inlineStr">
        <is>
          <t>Weighted average grant date fair value, granted (in USD per share)</t>
        </is>
      </c>
      <c r="Q54" s="7" t="n">
        <v>33.9</v>
      </c>
    </row>
    <row r="55">
      <c r="A55" s="4" t="inlineStr">
        <is>
          <t>Restricted Stock [Member] | 2013 Equity Incentive Plan [Member] | Directors [Member] | First vesting period [Member]</t>
        </is>
      </c>
    </row>
    <row r="56">
      <c r="A56" s="3" t="inlineStr">
        <is>
          <t>Disclosure of classes of share capital [line items]</t>
        </is>
      </c>
    </row>
    <row r="57">
      <c r="A57" s="4" t="inlineStr">
        <is>
          <t>Vested shares percentage</t>
        </is>
      </c>
      <c r="J57" s="4" t="inlineStr">
        <is>
          <t>33.00%</t>
        </is>
      </c>
      <c r="L57" s="4" t="inlineStr">
        <is>
          <t>33.00%</t>
        </is>
      </c>
      <c r="N57" s="4" t="inlineStr">
        <is>
          <t>33.00%</t>
        </is>
      </c>
      <c r="O57" s="4" t="inlineStr">
        <is>
          <t>33.00%</t>
        </is>
      </c>
      <c r="Q57" s="4" t="inlineStr">
        <is>
          <t>33.00%</t>
        </is>
      </c>
    </row>
    <row r="58">
      <c r="A58" s="4" t="inlineStr">
        <is>
          <t>Restricted Stock [Member] | 2013 Equity Incentive Plan [Member] | Directors [Member] | Second vesting period [Member]</t>
        </is>
      </c>
    </row>
    <row r="59">
      <c r="A59" s="3" t="inlineStr">
        <is>
          <t>Disclosure of classes of share capital [line items]</t>
        </is>
      </c>
    </row>
    <row r="60">
      <c r="A60" s="4" t="inlineStr">
        <is>
          <t>Vested shares percentage</t>
        </is>
      </c>
      <c r="J60" s="4" t="inlineStr">
        <is>
          <t>33.00%</t>
        </is>
      </c>
      <c r="L60" s="4" t="inlineStr">
        <is>
          <t>33.00%</t>
        </is>
      </c>
      <c r="N60" s="4" t="inlineStr">
        <is>
          <t>33.00%</t>
        </is>
      </c>
      <c r="O60" s="4" t="inlineStr">
        <is>
          <t>33.00%</t>
        </is>
      </c>
      <c r="Q60" s="4" t="inlineStr">
        <is>
          <t>33.00%</t>
        </is>
      </c>
    </row>
    <row r="61">
      <c r="A61" s="4" t="inlineStr">
        <is>
          <t>Restricted Stock [Member] | 2013 Equity Incentive Plan [Member] | Directors [Member] | Third vesting period [Member]</t>
        </is>
      </c>
    </row>
    <row r="62">
      <c r="A62" s="3" t="inlineStr">
        <is>
          <t>Disclosure of classes of share capital [line items]</t>
        </is>
      </c>
    </row>
    <row r="63">
      <c r="A63" s="4" t="inlineStr">
        <is>
          <t>Vested shares percentage</t>
        </is>
      </c>
      <c r="J63" s="4" t="inlineStr">
        <is>
          <t>33.00%</t>
        </is>
      </c>
      <c r="L63" s="4" t="inlineStr">
        <is>
          <t>33.00%</t>
        </is>
      </c>
      <c r="N63" s="4" t="inlineStr">
        <is>
          <t>33.00%</t>
        </is>
      </c>
      <c r="O63" s="4" t="inlineStr">
        <is>
          <t>33.00%</t>
        </is>
      </c>
      <c r="Q63" s="4" t="inlineStr">
        <is>
          <t>33.00%</t>
        </is>
      </c>
    </row>
    <row r="64">
      <c r="A64" s="4" t="inlineStr">
        <is>
          <t>Restricted Stock [Member] | 2013 Equity Incentive Plan [Member] | Employees and Directors [Member]</t>
        </is>
      </c>
    </row>
    <row r="65">
      <c r="A65" s="3" t="inlineStr">
        <is>
          <t>Disclosure of classes of share capital [line items]</t>
        </is>
      </c>
    </row>
    <row r="66">
      <c r="A66" s="4" t="inlineStr">
        <is>
          <t>Weighted average grant date fair value, granted (in USD per share)</t>
        </is>
      </c>
      <c r="C66" s="7" t="n">
        <v>26.23</v>
      </c>
      <c r="E66" s="7" t="n">
        <v>24.93</v>
      </c>
      <c r="J66" s="7" t="n">
        <v>19.55</v>
      </c>
      <c r="L66" s="7" t="n">
        <v>19.75</v>
      </c>
      <c r="N66" s="7" t="n">
        <v>22.15</v>
      </c>
    </row>
    <row r="67">
      <c r="A67" s="4" t="inlineStr">
        <is>
          <t>Restricted Stock [Member] | 2013 Equity Incentive Plan [Member] | SSH Employees [Member]</t>
        </is>
      </c>
    </row>
    <row r="68">
      <c r="A68" s="3" t="inlineStr">
        <is>
          <t>Disclosure of classes of share capital [line items]</t>
        </is>
      </c>
    </row>
    <row r="69">
      <c r="A69" s="4" t="inlineStr">
        <is>
          <t>Number of shares, granted (in shares) | shares</t>
        </is>
      </c>
      <c r="E69" s="5" t="n">
        <v>107500</v>
      </c>
      <c r="H69" s="5" t="n">
        <v>141900</v>
      </c>
    </row>
    <row r="70">
      <c r="A70" s="4" t="inlineStr">
        <is>
          <t>Weighted average grant date fair value, granted (in USD per share)</t>
        </is>
      </c>
      <c r="G70" s="6" t="n">
        <v>3000</v>
      </c>
      <c r="H70" s="7" t="n">
        <v>11.15</v>
      </c>
    </row>
    <row r="71">
      <c r="A71" s="4" t="inlineStr">
        <is>
          <t>Restricted Stock [Member] | 2013 Equity Incentive Plan [Member] | SSH Employees [Member] | First vesting period [Member]</t>
        </is>
      </c>
    </row>
    <row r="72">
      <c r="A72" s="3" t="inlineStr">
        <is>
          <t>Disclosure of classes of share capital [line items]</t>
        </is>
      </c>
    </row>
    <row r="73">
      <c r="A73" s="4" t="inlineStr">
        <is>
          <t>Vested shares percentage</t>
        </is>
      </c>
      <c r="J73" s="4" t="inlineStr">
        <is>
          <t>33.00%</t>
        </is>
      </c>
      <c r="L73" s="4" t="inlineStr">
        <is>
          <t>33.00%</t>
        </is>
      </c>
      <c r="O73" s="4" t="inlineStr">
        <is>
          <t>33.00%</t>
        </is>
      </c>
    </row>
    <row r="74">
      <c r="A74" s="4" t="inlineStr">
        <is>
          <t>Restricted Stock [Member] | 2013 Equity Incentive Plan [Member] | SSH Employees [Member] | Second vesting period [Member]</t>
        </is>
      </c>
    </row>
    <row r="75">
      <c r="A75" s="3" t="inlineStr">
        <is>
          <t>Disclosure of classes of share capital [line items]</t>
        </is>
      </c>
    </row>
    <row r="76">
      <c r="A76" s="4" t="inlineStr">
        <is>
          <t>Vested shares percentage</t>
        </is>
      </c>
      <c r="J76" s="4" t="inlineStr">
        <is>
          <t>33.00%</t>
        </is>
      </c>
      <c r="L76" s="4" t="inlineStr">
        <is>
          <t>33.00%</t>
        </is>
      </c>
      <c r="O76" s="4" t="inlineStr">
        <is>
          <t>33.00%</t>
        </is>
      </c>
    </row>
    <row r="77">
      <c r="A77" s="4" t="inlineStr">
        <is>
          <t>Restricted Stock [Member] | 2013 Equity Incentive Plan [Member] | SSH Employees [Member] | Third vesting period [Member]</t>
        </is>
      </c>
    </row>
    <row r="78">
      <c r="A78" s="3" t="inlineStr">
        <is>
          <t>Disclosure of classes of share capital [line items]</t>
        </is>
      </c>
    </row>
    <row r="79">
      <c r="A79" s="4" t="inlineStr">
        <is>
          <t>Vested shares percentage</t>
        </is>
      </c>
      <c r="J79" s="4" t="inlineStr">
        <is>
          <t>33.00%</t>
        </is>
      </c>
      <c r="L79" s="4" t="inlineStr">
        <is>
          <t>33.00%</t>
        </is>
      </c>
      <c r="O79" s="4" t="inlineStr">
        <is>
          <t>33.00%</t>
        </is>
      </c>
    </row>
    <row r="80">
      <c r="A80" s="4" t="inlineStr">
        <is>
          <t>Restricted Stock [Member] | 2013 Equity Incentive Plan [Member] | Employees, Directors and SSH Employees [Member]</t>
        </is>
      </c>
    </row>
    <row r="81">
      <c r="A81" s="3" t="inlineStr">
        <is>
          <t>Disclosure of classes of share capital [line items]</t>
        </is>
      </c>
    </row>
    <row r="82">
      <c r="A82" s="4" t="inlineStr">
        <is>
          <t>Weighted average grant date fair value, granted (in USD per share)</t>
        </is>
      </c>
      <c r="Q82" s="7" t="n">
        <v>11.36</v>
      </c>
    </row>
    <row r="83">
      <c r="A83" s="4" t="inlineStr">
        <is>
          <t>Common stock [Member]</t>
        </is>
      </c>
    </row>
    <row r="84">
      <c r="A84" s="3" t="inlineStr">
        <is>
          <t>Disclosure of classes of share capital [line items]</t>
        </is>
      </c>
    </row>
    <row r="85">
      <c r="A85" s="4" t="inlineStr">
        <is>
          <t>Common stock, shares issued (in shares) | shares</t>
        </is>
      </c>
      <c r="G85" s="5" t="n">
        <v>58093147</v>
      </c>
      <c r="Q85" s="5" t="n">
        <v>58093147</v>
      </c>
      <c r="R85" s="5" t="n">
        <v>58202400</v>
      </c>
    </row>
    <row r="86">
      <c r="A86" s="4" t="inlineStr">
        <is>
          <t>Common stock, par value (in dollars per share) | $ / shares</t>
        </is>
      </c>
      <c r="G86" s="7" t="n">
        <v>0.01</v>
      </c>
      <c r="J86" s="7" t="n">
        <v>0.01</v>
      </c>
      <c r="Q86" s="7" t="n">
        <v>0.01</v>
      </c>
      <c r="S86" s="7" t="n">
        <v>0.01</v>
      </c>
    </row>
    <row r="87">
      <c r="A87" s="4" t="inlineStr">
        <is>
          <t>Common stock, shares authorized (in shares) | shares</t>
        </is>
      </c>
      <c r="G87" s="5" t="n">
        <v>150000000</v>
      </c>
      <c r="Q87" s="5" t="n">
        <v>150000000</v>
      </c>
      <c r="R87" s="5" t="n">
        <v>150000000</v>
      </c>
    </row>
    <row r="88">
      <c r="A88" s="4" t="inlineStr">
        <is>
          <t>Common stock [Member] | 2013 Equity Incentive Plan [Member]</t>
        </is>
      </c>
    </row>
    <row r="89">
      <c r="A89" s="3" t="inlineStr">
        <is>
          <t>Disclosure of classes of share capital [line items]</t>
        </is>
      </c>
    </row>
    <row r="90">
      <c r="A90" s="4" t="inlineStr">
        <is>
          <t>Shares reserved for issuance (in shares) | shares</t>
        </is>
      </c>
      <c r="G90" s="5" t="n">
        <v>367603</v>
      </c>
      <c r="J90" s="5" t="n">
        <v>1383248</v>
      </c>
      <c r="Q90" s="5" t="n">
        <v>367603</v>
      </c>
      <c r="R90" s="5" t="n">
        <v>529624</v>
      </c>
      <c r="S90" s="5" t="n">
        <v>1383248</v>
      </c>
      <c r="T90" s="5" t="n">
        <v>362766</v>
      </c>
      <c r="V90" s="5" t="n">
        <v>134893</v>
      </c>
      <c r="W90" s="5" t="n">
        <v>86977</v>
      </c>
      <c r="X90" s="5" t="n">
        <v>210140</v>
      </c>
      <c r="Z90" s="5" t="n">
        <v>512244</v>
      </c>
      <c r="AA90" s="5" t="n">
        <v>950180</v>
      </c>
      <c r="AB90" s="5" t="n">
        <v>1286971</v>
      </c>
    </row>
    <row r="91">
      <c r="A91" s="4" t="inlineStr">
        <is>
          <t>Common stock, par value (in dollars per share) | $ / shares</t>
        </is>
      </c>
      <c r="J91" s="7" t="n">
        <v>0.01</v>
      </c>
      <c r="R91" s="7" t="n">
        <v>0.01</v>
      </c>
      <c r="S91" s="7" t="n">
        <v>0.01</v>
      </c>
      <c r="V91" s="7" t="n">
        <v>0.01</v>
      </c>
      <c r="W91" s="7" t="n">
        <v>0.01</v>
      </c>
      <c r="X91" s="7" t="n">
        <v>0.01</v>
      </c>
      <c r="Z91" s="7" t="n">
        <v>0.01</v>
      </c>
      <c r="AA91" s="7" t="n">
        <v>0.01</v>
      </c>
    </row>
    <row r="92">
      <c r="A92" s="4" t="inlineStr">
        <is>
          <t>Other related parties [member] | Scorpio Services Holding Limited (SSH) [Member] | Restricted Stock [Member]</t>
        </is>
      </c>
    </row>
    <row r="93">
      <c r="A93" s="3" t="inlineStr">
        <is>
          <t>Disclosure of classes of share capital [line items]</t>
        </is>
      </c>
    </row>
    <row r="94">
      <c r="A94" s="4" t="inlineStr">
        <is>
          <t>Number of shares, granted (in shares) | shares</t>
        </is>
      </c>
      <c r="Q94" s="5" t="n">
        <v>315950</v>
      </c>
      <c r="R94" s="5" t="n">
        <v>221900</v>
      </c>
      <c r="S94" s="5" t="n">
        <v>114400</v>
      </c>
    </row>
    <row r="95">
      <c r="A95" s="4" t="inlineStr">
        <is>
          <t>NPTI [Member]</t>
        </is>
      </c>
    </row>
    <row r="96">
      <c r="A96" s="3" t="inlineStr">
        <is>
          <t>Disclosure of classes of share capital [line items]</t>
        </is>
      </c>
    </row>
    <row r="97">
      <c r="A97" s="4" t="inlineStr">
        <is>
          <t>Price per share (in USD per share) | $ / shares</t>
        </is>
      </c>
      <c r="J97" s="7" t="n">
        <v>40.2</v>
      </c>
      <c r="S97" s="7" t="n">
        <v>40.2</v>
      </c>
    </row>
    <row r="98">
      <c r="A98" s="4" t="inlineStr">
        <is>
          <t>Public Offering [Member] | Common stock [Member]</t>
        </is>
      </c>
    </row>
    <row r="99">
      <c r="A99" s="3" t="inlineStr">
        <is>
          <t>Disclosure of classes of share capital [line items]</t>
        </is>
      </c>
    </row>
    <row r="100">
      <c r="A100" s="4" t="inlineStr">
        <is>
          <t>Common stock, shares issued (in shares) | shares</t>
        </is>
      </c>
      <c r="K100" s="5" t="n">
        <v>18200000</v>
      </c>
    </row>
    <row r="101">
      <c r="A101" s="4" t="inlineStr">
        <is>
          <t>Price per share (in USD per share) | $ / shares</t>
        </is>
      </c>
      <c r="K101" s="7" t="n">
        <v>18.5</v>
      </c>
    </row>
    <row r="102">
      <c r="A102" s="4" t="inlineStr">
        <is>
          <t>Issuance of shares</t>
        </is>
      </c>
      <c r="K102" s="6" t="n">
        <v>319600000</v>
      </c>
    </row>
    <row r="103">
      <c r="A103" s="4" t="inlineStr">
        <is>
          <t>Public Offering [Member] | Other related parties [member] | Scorpio Bulkers Inc. [Member] | Common stock [Member]</t>
        </is>
      </c>
    </row>
    <row r="104">
      <c r="A104" s="3" t="inlineStr">
        <is>
          <t>Disclosure of classes of share capital [line items]</t>
        </is>
      </c>
    </row>
    <row r="105">
      <c r="A105" s="4" t="inlineStr">
        <is>
          <t>Common stock, shares issued (in shares) | shares</t>
        </is>
      </c>
      <c r="K105" s="5" t="n">
        <v>5400000</v>
      </c>
    </row>
    <row r="106">
      <c r="A106" s="4" t="inlineStr">
        <is>
          <t>Public Offering [Member] | Other related parties [member] | Scorpio Services Holding Limited (SSH) [Member] | Common stock [Member]</t>
        </is>
      </c>
    </row>
    <row r="107">
      <c r="A107" s="3" t="inlineStr">
        <is>
          <t>Disclosure of classes of share capital [line items]</t>
        </is>
      </c>
    </row>
    <row r="108">
      <c r="A108" s="4" t="inlineStr">
        <is>
          <t>Common stock, shares issued (in shares) | shares</t>
        </is>
      </c>
      <c r="K108" s="5" t="n">
        <v>54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Common shares - Vesting schedule of restricted stock (Details) - Employees [Member] - 2013 Equity Incentive Plan [Member] - Restricted Stock [Member]</t>
        </is>
      </c>
      <c r="B1" s="2" t="inlineStr">
        <is>
          <t>1 Months Ended</t>
        </is>
      </c>
    </row>
    <row r="2">
      <c r="B2" s="2" t="inlineStr">
        <is>
          <t>Mar. 31, 2018shares</t>
        </is>
      </c>
    </row>
    <row r="3">
      <c r="A3" s="3" t="inlineStr">
        <is>
          <t>Disclosure of terms and conditions of share-based payment arrangement [line items]</t>
        </is>
      </c>
    </row>
    <row r="4">
      <c r="A4" s="4" t="inlineStr">
        <is>
          <t>Vesting shares (in shares)</t>
        </is>
      </c>
      <c r="B4" s="5" t="n">
        <v>500245</v>
      </c>
    </row>
    <row r="5">
      <c r="A5" s="4" t="inlineStr">
        <is>
          <t>First vesting period [Member]</t>
        </is>
      </c>
    </row>
    <row r="6">
      <c r="A6" s="3" t="inlineStr">
        <is>
          <t>Disclosure of terms and conditions of share-based payment arrangement [line items]</t>
        </is>
      </c>
    </row>
    <row r="7">
      <c r="A7" s="4" t="inlineStr">
        <is>
          <t>Vesting shares (in shares)</t>
        </is>
      </c>
      <c r="B7" s="5" t="n">
        <v>123518</v>
      </c>
    </row>
    <row r="8">
      <c r="A8" s="4" t="inlineStr">
        <is>
          <t>Second vesting period [Member]</t>
        </is>
      </c>
    </row>
    <row r="9">
      <c r="A9" s="3" t="inlineStr">
        <is>
          <t>Disclosure of terms and conditions of share-based payment arrangement [line items]</t>
        </is>
      </c>
    </row>
    <row r="10">
      <c r="A10" s="4" t="inlineStr">
        <is>
          <t>Vesting shares (in shares)</t>
        </is>
      </c>
      <c r="B10" s="5" t="n">
        <v>21750</v>
      </c>
    </row>
    <row r="11">
      <c r="A11" s="4" t="inlineStr">
        <is>
          <t>Third vesting period [Member]</t>
        </is>
      </c>
    </row>
    <row r="12">
      <c r="A12" s="3" t="inlineStr">
        <is>
          <t>Disclosure of terms and conditions of share-based payment arrangement [line items]</t>
        </is>
      </c>
    </row>
    <row r="13">
      <c r="A13" s="4" t="inlineStr">
        <is>
          <t>Vesting shares (in shares)</t>
        </is>
      </c>
      <c r="B13" s="5" t="n">
        <v>21479</v>
      </c>
    </row>
    <row r="14">
      <c r="A14" s="4" t="inlineStr">
        <is>
          <t>Fourth vesting period [Member]</t>
        </is>
      </c>
    </row>
    <row r="15">
      <c r="A15" s="3" t="inlineStr">
        <is>
          <t>Disclosure of terms and conditions of share-based payment arrangement [line items]</t>
        </is>
      </c>
    </row>
    <row r="16">
      <c r="A16" s="4" t="inlineStr">
        <is>
          <t>Vesting shares (in shares)</t>
        </is>
      </c>
      <c r="B16" s="5" t="n">
        <v>123518</v>
      </c>
    </row>
    <row r="17">
      <c r="A17" s="4" t="inlineStr">
        <is>
          <t>Fifth vesting period [Member]</t>
        </is>
      </c>
    </row>
    <row r="18">
      <c r="A18" s="3" t="inlineStr">
        <is>
          <t>Disclosure of terms and conditions of share-based payment arrangement [line items]</t>
        </is>
      </c>
    </row>
    <row r="19">
      <c r="A19" s="4" t="inlineStr">
        <is>
          <t>Vesting shares (in shares)</t>
        </is>
      </c>
      <c r="B19" s="5" t="n">
        <v>21750</v>
      </c>
    </row>
    <row r="20">
      <c r="A20" s="4" t="inlineStr">
        <is>
          <t>Sixth vesting period [Member]</t>
        </is>
      </c>
    </row>
    <row r="21">
      <c r="A21" s="3" t="inlineStr">
        <is>
          <t>Disclosure of terms and conditions of share-based payment arrangement [line items]</t>
        </is>
      </c>
    </row>
    <row r="22">
      <c r="A22" s="4" t="inlineStr">
        <is>
          <t>Vesting shares (in shares)</t>
        </is>
      </c>
      <c r="B22" s="5" t="n">
        <v>21480</v>
      </c>
    </row>
    <row r="23">
      <c r="A23" s="4" t="inlineStr">
        <is>
          <t>Seventh vesting period [Member]</t>
        </is>
      </c>
    </row>
    <row r="24">
      <c r="A24" s="3" t="inlineStr">
        <is>
          <t>Disclosure of terms and conditions of share-based payment arrangement [line items]</t>
        </is>
      </c>
    </row>
    <row r="25">
      <c r="A25" s="4" t="inlineStr">
        <is>
          <t>Vesting shares (in shares)</t>
        </is>
      </c>
      <c r="B25" s="5" t="n">
        <v>123519</v>
      </c>
    </row>
    <row r="26">
      <c r="A26" s="4" t="inlineStr">
        <is>
          <t>Eighth vesting period [Member]</t>
        </is>
      </c>
    </row>
    <row r="27">
      <c r="A27" s="3" t="inlineStr">
        <is>
          <t>Disclosure of terms and conditions of share-based payment arrangement [line items]</t>
        </is>
      </c>
    </row>
    <row r="28">
      <c r="A28" s="4" t="inlineStr">
        <is>
          <t>Vesting shares (in shares)</t>
        </is>
      </c>
      <c r="B28" s="5" t="n">
        <v>21751</v>
      </c>
    </row>
    <row r="29">
      <c r="A29" s="4" t="inlineStr">
        <is>
          <t>Ninth vesting period [Member]</t>
        </is>
      </c>
    </row>
    <row r="30">
      <c r="A30" s="3" t="inlineStr">
        <is>
          <t>Disclosure of terms and conditions of share-based payment arrangement [line items]</t>
        </is>
      </c>
    </row>
    <row r="31">
      <c r="A31" s="4" t="inlineStr">
        <is>
          <t>Vesting shares (in shares)</t>
        </is>
      </c>
      <c r="B31" s="5" t="n">
        <v>2148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7" customWidth="1" min="5" max="5"/>
    <col width="14" customWidth="1" min="6" max="6"/>
    <col width="21" customWidth="1" min="7" max="7"/>
  </cols>
  <sheetData>
    <row r="1">
      <c r="A1" s="1" t="inlineStr">
        <is>
          <t>Common shares Trafigura transaction (Details) $ / shares in Units, $ in Thousands</t>
        </is>
      </c>
      <c r="B1" s="2" t="inlineStr">
        <is>
          <t>Sep. 26, 2019USD ($)$ / sharesshares</t>
        </is>
      </c>
      <c r="C1" s="2" t="inlineStr">
        <is>
          <t>Sep. 30, 2020USD ($)</t>
        </is>
      </c>
      <c r="D1" s="2" t="inlineStr">
        <is>
          <t>Dec. 31, 2020USD ($)vessel</t>
        </is>
      </c>
      <c r="E1" s="2" t="inlineStr">
        <is>
          <t>Dec. 31, 2019USD ($)vessel</t>
        </is>
      </c>
      <c r="F1" s="2" t="inlineStr">
        <is>
          <t>Mar. 27, 2020</t>
        </is>
      </c>
      <c r="G1" s="2" t="inlineStr">
        <is>
          <t>Sep. 30, 2019USD ($)</t>
        </is>
      </c>
    </row>
    <row r="2">
      <c r="A2" s="3" t="inlineStr">
        <is>
          <t>Disclosure of reserves within equity [line items]</t>
        </is>
      </c>
    </row>
    <row r="3">
      <c r="A3" s="4" t="inlineStr">
        <is>
          <t>Number of vessels | vessel</t>
        </is>
      </c>
      <c r="D3" s="5" t="n">
        <v>19</v>
      </c>
      <c r="E3" s="5" t="n">
        <v>19</v>
      </c>
    </row>
    <row r="4">
      <c r="A4" s="4" t="inlineStr">
        <is>
          <t>Net proceeds from private placement of common stock</t>
        </is>
      </c>
      <c r="E4" s="6" t="n">
        <v>50000</v>
      </c>
    </row>
    <row r="5">
      <c r="A5" s="4" t="inlineStr">
        <is>
          <t>Number of vessels under construction</t>
        </is>
      </c>
      <c r="D5" s="5" t="n">
        <v>0</v>
      </c>
    </row>
    <row r="6">
      <c r="A6" s="4" t="inlineStr">
        <is>
          <t>Shares issued as consideration for the Trafigura Transaction</t>
        </is>
      </c>
      <c r="E6" s="6" t="n">
        <v>132614</v>
      </c>
    </row>
    <row r="7">
      <c r="A7" s="4" t="inlineStr">
        <is>
          <t>Trafigura transaction [Member]</t>
        </is>
      </c>
    </row>
    <row r="8">
      <c r="A8" s="3" t="inlineStr">
        <is>
          <t>Disclosure of reserves within equity [line items]</t>
        </is>
      </c>
    </row>
    <row r="9">
      <c r="A9" s="4" t="inlineStr">
        <is>
          <t>Number of vessels under construction</t>
        </is>
      </c>
      <c r="B9" s="5" t="n">
        <v>4</v>
      </c>
    </row>
    <row r="10">
      <c r="A10" s="4" t="inlineStr">
        <is>
          <t>Vessel under construction [Member] | Trafigura transaction [Member]</t>
        </is>
      </c>
    </row>
    <row r="11">
      <c r="A11" s="3" t="inlineStr">
        <is>
          <t>Disclosure of reserves within equity [line items]</t>
        </is>
      </c>
    </row>
    <row r="12">
      <c r="A12" s="4" t="inlineStr">
        <is>
          <t>Number of vessels under construction</t>
        </is>
      </c>
      <c r="B12" s="5" t="n">
        <v>4</v>
      </c>
    </row>
    <row r="13">
      <c r="A13" s="4" t="inlineStr">
        <is>
          <t>Obligations under the Agreements</t>
        </is>
      </c>
      <c r="B13" s="6" t="n">
        <v>138800</v>
      </c>
      <c r="G13" s="6" t="n">
        <v>138800</v>
      </c>
    </row>
    <row r="14">
      <c r="A14" s="4" t="inlineStr">
        <is>
          <t>Number of shares issued | shares</t>
        </is>
      </c>
      <c r="B14" s="5" t="n">
        <v>591254</v>
      </c>
    </row>
    <row r="15">
      <c r="A15" s="4" t="inlineStr">
        <is>
          <t>Shares issued to nominee of Trafigura | $ / shares</t>
        </is>
      </c>
      <c r="B15" s="6" t="n">
        <v>29</v>
      </c>
    </row>
    <row r="16">
      <c r="A16" s="4" t="inlineStr">
        <is>
          <t>Shares issued as consideration for the Trafigura Transaction</t>
        </is>
      </c>
      <c r="B16" s="6" t="n">
        <v>17100</v>
      </c>
    </row>
    <row r="17">
      <c r="A17" s="4" t="inlineStr">
        <is>
          <t>Vessel delivered | Trafigura transaction [Member]</t>
        </is>
      </c>
    </row>
    <row r="18">
      <c r="A18" s="3" t="inlineStr">
        <is>
          <t>Disclosure of reserves within equity [line items]</t>
        </is>
      </c>
    </row>
    <row r="19">
      <c r="A19" s="4" t="inlineStr">
        <is>
          <t>Delivered vessels</t>
        </is>
      </c>
      <c r="B19" s="5" t="n">
        <v>15</v>
      </c>
    </row>
    <row r="20">
      <c r="A20" s="4" t="inlineStr">
        <is>
          <t>Obligations under the Agreements</t>
        </is>
      </c>
      <c r="B20" s="6" t="n">
        <v>531500</v>
      </c>
    </row>
    <row r="21">
      <c r="A21" s="4" t="inlineStr">
        <is>
          <t>Number of shares issued | shares</t>
        </is>
      </c>
      <c r="B21" s="5" t="n">
        <v>3981619</v>
      </c>
    </row>
    <row r="22">
      <c r="A22" s="4" t="inlineStr">
        <is>
          <t>Shares issued to nominee of Trafigura | $ / shares</t>
        </is>
      </c>
      <c r="B22" s="6" t="n">
        <v>29</v>
      </c>
    </row>
    <row r="23">
      <c r="A23" s="4" t="inlineStr">
        <is>
          <t>Shares issued as consideration for the Trafigura Transaction</t>
        </is>
      </c>
      <c r="B23" s="6" t="n">
        <v>115500</v>
      </c>
    </row>
    <row r="24">
      <c r="A24" s="4" t="inlineStr">
        <is>
          <t>MR [Member] | Vessel delivered | Trafigura transaction [Member]</t>
        </is>
      </c>
    </row>
    <row r="25">
      <c r="A25" s="3" t="inlineStr">
        <is>
          <t>Disclosure of reserves within equity [line items]</t>
        </is>
      </c>
    </row>
    <row r="26">
      <c r="A26" s="4" t="inlineStr">
        <is>
          <t>Number of vessels</t>
        </is>
      </c>
      <c r="B26" s="5" t="n">
        <v>11</v>
      </c>
    </row>
    <row r="27">
      <c r="A27" s="4" t="inlineStr">
        <is>
          <t>Private placement [Member]</t>
        </is>
      </c>
    </row>
    <row r="28">
      <c r="A28" s="3" t="inlineStr">
        <is>
          <t>Disclosure of reserves within equity [line items]</t>
        </is>
      </c>
    </row>
    <row r="29">
      <c r="A29" s="4" t="inlineStr">
        <is>
          <t>Number of shares issued | shares</t>
        </is>
      </c>
      <c r="B29" s="5" t="n">
        <v>1724137</v>
      </c>
    </row>
    <row r="30">
      <c r="A30" s="4" t="inlineStr">
        <is>
          <t>Private placement [Member] | Trafigura transaction [Member]</t>
        </is>
      </c>
    </row>
    <row r="31">
      <c r="A31" s="3" t="inlineStr">
        <is>
          <t>Disclosure of reserves within equity [line items]</t>
        </is>
      </c>
    </row>
    <row r="32">
      <c r="A32" s="4" t="inlineStr">
        <is>
          <t>Net proceeds from private placement of common stock</t>
        </is>
      </c>
      <c r="D32" s="6" t="n">
        <v>35000</v>
      </c>
    </row>
    <row r="33">
      <c r="A33" s="4" t="inlineStr">
        <is>
          <t>Scorpio Services Holding Limited (SSH) [Member] | Related parties [member] | Private placement [Member]</t>
        </is>
      </c>
    </row>
    <row r="34">
      <c r="A34" s="3" t="inlineStr">
        <is>
          <t>Disclosure of reserves within equity [line items]</t>
        </is>
      </c>
    </row>
    <row r="35">
      <c r="A35" s="4" t="inlineStr">
        <is>
          <t>Net proceeds from private placement of common stock</t>
        </is>
      </c>
      <c r="C35" s="6" t="n">
        <v>15000</v>
      </c>
    </row>
    <row r="36">
      <c r="A36" s="4" t="inlineStr">
        <is>
          <t>Shares issued to nominee of Trafigura | $ / shares</t>
        </is>
      </c>
      <c r="B36" s="6" t="n">
        <v>29</v>
      </c>
    </row>
    <row r="37">
      <c r="A37" s="4" t="inlineStr">
        <is>
          <t>Leasehold interest [Member] | Trafigura transaction [Member]</t>
        </is>
      </c>
    </row>
    <row r="38">
      <c r="A38" s="3" t="inlineStr">
        <is>
          <t>Disclosure of reserves within equity [line items]</t>
        </is>
      </c>
    </row>
    <row r="39">
      <c r="A39" s="4" t="inlineStr">
        <is>
          <t>Number of vessels</t>
        </is>
      </c>
      <c r="B39" s="5" t="n">
        <v>19</v>
      </c>
    </row>
    <row r="40">
      <c r="A40" s="4" t="inlineStr">
        <is>
          <t>Major ordinary share transactions [member] | MR [Member]</t>
        </is>
      </c>
    </row>
    <row r="41">
      <c r="A41" s="3" t="inlineStr">
        <is>
          <t>Disclosure of reserves within equity [line items]</t>
        </is>
      </c>
    </row>
    <row r="42">
      <c r="A42" s="4" t="inlineStr">
        <is>
          <t>Number of vessels</t>
        </is>
      </c>
      <c r="C42" s="5" t="n">
        <v>1</v>
      </c>
      <c r="F42" s="5" t="n">
        <v>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7" customWidth="1" min="5" max="5"/>
    <col width="27" customWidth="1" min="6" max="6"/>
    <col width="37" customWidth="1" min="7" max="7"/>
    <col width="27" customWidth="1" min="8" max="8"/>
    <col width="27" customWidth="1" min="9" max="9"/>
    <col width="14" customWidth="1" min="10" max="10"/>
    <col width="37" customWidth="1" min="11" max="11"/>
    <col width="37" customWidth="1" min="12" max="12"/>
    <col width="37" customWidth="1" min="13" max="13"/>
    <col width="24" customWidth="1" min="14" max="14"/>
    <col width="24" customWidth="1" min="15" max="15"/>
    <col width="24" customWidth="1" min="16" max="16"/>
    <col width="24" customWidth="1" min="17" max="17"/>
    <col width="24" customWidth="1" min="18" max="18"/>
  </cols>
  <sheetData>
    <row r="1">
      <c r="A1" s="1" t="inlineStr">
        <is>
          <t>Common shares - Summary of restricted stock awards (Details)</t>
        </is>
      </c>
      <c r="B1" s="2" t="inlineStr">
        <is>
          <t>Jul. 31, 2019USD ($)shares</t>
        </is>
      </c>
      <c r="C1" s="2" t="inlineStr">
        <is>
          <t>Jun. 30, 2019USD ($)shares</t>
        </is>
      </c>
      <c r="D1" s="2" t="inlineStr">
        <is>
          <t>Dec. 31, 2020USD ($)shares$ / shares</t>
        </is>
      </c>
      <c r="E1" s="2" t="inlineStr">
        <is>
          <t>Sep. 30, 2020USD ($)shares</t>
        </is>
      </c>
      <c r="F1" s="2" t="inlineStr">
        <is>
          <t>Jan. 31, 2020USD ($)shares</t>
        </is>
      </c>
      <c r="G1" s="2" t="inlineStr">
        <is>
          <t>Dec. 31, 2018USD ($)shares$ / shares</t>
        </is>
      </c>
      <c r="H1" s="2" t="inlineStr">
        <is>
          <t>Sep. 30, 2018USD ($)shares</t>
        </is>
      </c>
      <c r="I1" s="2" t="inlineStr">
        <is>
          <t>Mar. 31, 2018USD ($)shares</t>
        </is>
      </c>
      <c r="J1" s="2" t="inlineStr">
        <is>
          <t>Dec. 31, 2017</t>
        </is>
      </c>
      <c r="K1" s="2" t="inlineStr">
        <is>
          <t>Dec. 31, 2020USD ($)shares$ / shares</t>
        </is>
      </c>
      <c r="L1" s="2" t="inlineStr">
        <is>
          <t>Dec. 31, 2019USD ($)shares$ / shares</t>
        </is>
      </c>
      <c r="M1" s="2" t="inlineStr">
        <is>
          <t>Dec. 31, 2018USD ($)shares$ / shares</t>
        </is>
      </c>
      <c r="N1" s="2" t="inlineStr">
        <is>
          <t>Jul. 30, 2019$ / shares</t>
        </is>
      </c>
      <c r="O1" s="2" t="inlineStr">
        <is>
          <t>Feb. 28, 2019$ / shares</t>
        </is>
      </c>
      <c r="P1" s="2" t="inlineStr">
        <is>
          <t>Jun. 30, 2018$ / shares</t>
        </is>
      </c>
      <c r="Q1" s="2" t="inlineStr">
        <is>
          <t>Feb. 28, 2018$ / shares</t>
        </is>
      </c>
      <c r="R1" s="2" t="inlineStr">
        <is>
          <t>Oct. 31, 2017$ / shares</t>
        </is>
      </c>
    </row>
    <row r="2">
      <c r="A2" s="3" t="inlineStr">
        <is>
          <t>Reconciliation of Share-based Payment Awards in Period [Roll Forward]</t>
        </is>
      </c>
    </row>
    <row r="3">
      <c r="A3" s="4" t="inlineStr">
        <is>
          <t>Purchase of treasury shares</t>
        </is>
      </c>
      <c r="K3" s="6" t="n">
        <v>13115000</v>
      </c>
      <c r="L3" s="6" t="n">
        <v>1000</v>
      </c>
      <c r="M3" s="6" t="n">
        <v>23240000</v>
      </c>
    </row>
    <row r="4">
      <c r="A4" s="4" t="inlineStr">
        <is>
          <t>Common stock, par value (in dollars per share) | $ / shares</t>
        </is>
      </c>
      <c r="D4" s="7" t="n">
        <v>0.01</v>
      </c>
      <c r="K4" s="7" t="n">
        <v>0.01</v>
      </c>
    </row>
    <row r="5">
      <c r="A5" s="4" t="inlineStr">
        <is>
          <t>Common stock [Member]</t>
        </is>
      </c>
    </row>
    <row r="6">
      <c r="A6" s="3" t="inlineStr">
        <is>
          <t>Reconciliation of Share-based Payment Awards in Period [Roll Forward]</t>
        </is>
      </c>
    </row>
    <row r="7">
      <c r="A7" s="4" t="inlineStr">
        <is>
          <t>Common stock, par value (in dollars per share) | $ / shares</t>
        </is>
      </c>
      <c r="D7" s="7" t="n">
        <v>0.01</v>
      </c>
      <c r="G7" s="7" t="n">
        <v>0.01</v>
      </c>
      <c r="K7" s="7" t="n">
        <v>0.01</v>
      </c>
      <c r="M7" s="7" t="n">
        <v>0.01</v>
      </c>
    </row>
    <row r="8">
      <c r="A8" s="4" t="inlineStr">
        <is>
          <t>Restricted Stock [Member]</t>
        </is>
      </c>
    </row>
    <row r="9">
      <c r="A9" s="3" t="inlineStr">
        <is>
          <t>Reconciliation of Share-based Payment Awards in Period [Roll Forward]</t>
        </is>
      </c>
    </row>
    <row r="10">
      <c r="A10" s="4" t="inlineStr">
        <is>
          <t>Number of shares, outstanding and non-vested (in shares) | shares</t>
        </is>
      </c>
      <c r="F10" s="5" t="n">
        <v>3561742</v>
      </c>
      <c r="K10" s="5" t="n">
        <v>3561742</v>
      </c>
      <c r="L10" s="5" t="n">
        <v>3359887</v>
      </c>
    </row>
    <row r="11">
      <c r="A11" s="4" t="inlineStr">
        <is>
          <t>Number of shares, granted (in shares) | shares</t>
        </is>
      </c>
      <c r="K11" s="5" t="n">
        <v>925080</v>
      </c>
      <c r="L11" s="5" t="n">
        <v>510420</v>
      </c>
    </row>
    <row r="12">
      <c r="A12" s="4" t="inlineStr">
        <is>
          <t>Number of shares, vested (in shares) | shares</t>
        </is>
      </c>
      <c r="K12" s="5" t="n">
        <v>-678649</v>
      </c>
      <c r="L12" s="5" t="n">
        <v>-306065</v>
      </c>
    </row>
    <row r="13">
      <c r="A13" s="4" t="inlineStr">
        <is>
          <t>Number of shares, forfeited (in shares) | shares</t>
        </is>
      </c>
      <c r="K13" s="5" t="n">
        <v>-1400</v>
      </c>
      <c r="L13" s="5" t="n">
        <v>-2500</v>
      </c>
    </row>
    <row r="14">
      <c r="A14" s="4" t="inlineStr">
        <is>
          <t>Number of shares, outstanding and non-vested (in shares) | shares</t>
        </is>
      </c>
      <c r="G14" s="5" t="n">
        <v>3359887</v>
      </c>
      <c r="L14" s="5" t="n">
        <v>3561742</v>
      </c>
      <c r="M14" s="5" t="n">
        <v>3359887</v>
      </c>
    </row>
    <row r="15">
      <c r="A15" s="4" t="inlineStr">
        <is>
          <t>Weighted average grant date fair value, outstanding and non-vested (in USD per share)</t>
        </is>
      </c>
      <c r="F15" s="7" t="n">
        <v>26.45</v>
      </c>
      <c r="K15" s="7" t="n">
        <v>26.45</v>
      </c>
      <c r="L15" s="7" t="n">
        <v>30.05</v>
      </c>
    </row>
    <row r="16">
      <c r="A16" s="4" t="inlineStr">
        <is>
          <t>Weighted average grant date fair value, granted (in USD per share)</t>
        </is>
      </c>
      <c r="K16" s="9" t="n">
        <v>24.16</v>
      </c>
      <c r="L16" s="9" t="n">
        <v>26.57</v>
      </c>
    </row>
    <row r="17">
      <c r="A17" s="4" t="inlineStr">
        <is>
          <t>Weighted average grant date fair value, vested (in USD per share)</t>
        </is>
      </c>
      <c r="K17" s="9" t="n">
        <v>36.01</v>
      </c>
      <c r="L17" s="9" t="n">
        <v>65.95999999999999</v>
      </c>
    </row>
    <row r="18">
      <c r="A18" s="4" t="inlineStr">
        <is>
          <t>Weighted average grant date fair value, forfeited (in USD per share)</t>
        </is>
      </c>
      <c r="K18" s="9" t="n">
        <v>26.64</v>
      </c>
      <c r="L18" s="9" t="n">
        <v>46.41</v>
      </c>
    </row>
    <row r="19">
      <c r="A19" s="4" t="inlineStr">
        <is>
          <t>Weighted average grant date fair value, outstanding and non-vested (in USD per share)</t>
        </is>
      </c>
      <c r="D19" s="7" t="n">
        <v>24.19</v>
      </c>
      <c r="G19" s="7" t="n">
        <v>30.05</v>
      </c>
      <c r="K19" s="7" t="n">
        <v>24.19</v>
      </c>
      <c r="L19" s="7" t="n">
        <v>26.45</v>
      </c>
      <c r="M19" s="7" t="n">
        <v>30.05</v>
      </c>
    </row>
    <row r="20">
      <c r="A20" s="4" t="inlineStr">
        <is>
          <t>2013 Equity Incentive Plan [Member] | Common stock [Member]</t>
        </is>
      </c>
    </row>
    <row r="21">
      <c r="A21" s="3" t="inlineStr">
        <is>
          <t>Reconciliation of Share-based Payment Awards in Period [Roll Forward]</t>
        </is>
      </c>
    </row>
    <row r="22">
      <c r="A22" s="4" t="inlineStr">
        <is>
          <t>Common stock, par value (in dollars per share) | $ / shares</t>
        </is>
      </c>
      <c r="G22" s="7" t="n">
        <v>0.01</v>
      </c>
      <c r="L22" s="7" t="n">
        <v>0.01</v>
      </c>
      <c r="M22" s="7" t="n">
        <v>0.01</v>
      </c>
      <c r="N22" s="7" t="n">
        <v>0.01</v>
      </c>
      <c r="O22" s="7" t="n">
        <v>0.01</v>
      </c>
      <c r="P22" s="7" t="n">
        <v>0.01</v>
      </c>
      <c r="Q22" s="7" t="n">
        <v>0.01</v>
      </c>
      <c r="R22" s="7" t="n">
        <v>0.01</v>
      </c>
    </row>
    <row r="23">
      <c r="A23" s="4" t="inlineStr">
        <is>
          <t>2013 Equity Incentive Plan [Member] | Employees [Member] | Restricted Stock [Member]</t>
        </is>
      </c>
    </row>
    <row r="24">
      <c r="A24" s="3" t="inlineStr">
        <is>
          <t>Reconciliation of Share-based Payment Awards in Period [Roll Forward]</t>
        </is>
      </c>
    </row>
    <row r="25">
      <c r="A25" s="4" t="inlineStr">
        <is>
          <t>Number of shares, granted (in shares) | shares</t>
        </is>
      </c>
      <c r="B25" s="5" t="n">
        <v>230170</v>
      </c>
      <c r="C25" s="5" t="n">
        <v>112750</v>
      </c>
      <c r="E25" s="5" t="n">
        <v>220500</v>
      </c>
      <c r="F25" s="5" t="n">
        <v>469680</v>
      </c>
      <c r="G25" s="5" t="n">
        <v>1103248</v>
      </c>
      <c r="H25" s="5" t="n">
        <v>198141</v>
      </c>
      <c r="I25" s="5" t="n">
        <v>500245</v>
      </c>
    </row>
    <row r="26">
      <c r="A26" s="4" t="inlineStr">
        <is>
          <t>Weighted average grant date fair value, granted (in USD per share)</t>
        </is>
      </c>
      <c r="E26" s="7" t="n">
        <v>11.15</v>
      </c>
      <c r="F26" s="7" t="n">
        <v>36.73</v>
      </c>
    </row>
    <row r="27">
      <c r="A27" s="4" t="inlineStr">
        <is>
          <t>2013 Equity Incentive Plan [Member] | SSH Employees [Member] | Restricted Stock [Member]</t>
        </is>
      </c>
    </row>
    <row r="28">
      <c r="A28" s="3" t="inlineStr">
        <is>
          <t>Reconciliation of Share-based Payment Awards in Period [Roll Forward]</t>
        </is>
      </c>
    </row>
    <row r="29">
      <c r="A29" s="4" t="inlineStr">
        <is>
          <t>Number of shares, granted (in shares) | shares</t>
        </is>
      </c>
      <c r="C29" s="5" t="n">
        <v>107500</v>
      </c>
      <c r="E29" s="5" t="n">
        <v>141900</v>
      </c>
    </row>
    <row r="30">
      <c r="A30" s="4" t="inlineStr">
        <is>
          <t>Weighted average grant date fair value, granted (in USD per share)</t>
        </is>
      </c>
      <c r="D30" s="6" t="n">
        <v>3000</v>
      </c>
      <c r="E30" s="7" t="n">
        <v>11.15</v>
      </c>
    </row>
    <row r="31">
      <c r="A31" s="4" t="inlineStr">
        <is>
          <t>2013 Equity Incentive Plan [Member] | Employees and Directors [Member] | Restricted Stock [Member]</t>
        </is>
      </c>
    </row>
    <row r="32">
      <c r="A32" s="3" t="inlineStr">
        <is>
          <t>Reconciliation of Share-based Payment Awards in Period [Roll Forward]</t>
        </is>
      </c>
    </row>
    <row r="33">
      <c r="A33" s="4" t="inlineStr">
        <is>
          <t>Weighted average grant date fair value, granted (in USD per share)</t>
        </is>
      </c>
      <c r="B33" s="7" t="n">
        <v>26.23</v>
      </c>
      <c r="C33" s="7" t="n">
        <v>24.93</v>
      </c>
      <c r="G33" s="7" t="n">
        <v>19.55</v>
      </c>
      <c r="H33" s="7" t="n">
        <v>19.75</v>
      </c>
      <c r="I33" s="7" t="n">
        <v>22.15</v>
      </c>
    </row>
    <row r="34">
      <c r="A34" s="4" t="inlineStr">
        <is>
          <t>2013 Equity Incentive Plan [Member] | Directors [Member] | Restricted Stock [Member]</t>
        </is>
      </c>
    </row>
    <row r="35">
      <c r="A35" s="3" t="inlineStr">
        <is>
          <t>Reconciliation of Share-based Payment Awards in Period [Roll Forward]</t>
        </is>
      </c>
    </row>
    <row r="36">
      <c r="A36" s="4" t="inlineStr">
        <is>
          <t>Number of shares, granted (in shares) | shares</t>
        </is>
      </c>
      <c r="D36" s="5" t="n">
        <v>90000</v>
      </c>
      <c r="G36" s="5" t="n">
        <v>60000</v>
      </c>
      <c r="H36" s="5" t="n">
        <v>12000</v>
      </c>
      <c r="I36" s="5" t="n">
        <v>12000</v>
      </c>
      <c r="K36" s="5" t="n">
        <v>60000</v>
      </c>
    </row>
    <row r="37">
      <c r="A37" s="4" t="inlineStr">
        <is>
          <t>Weighted average grant date fair value, granted (in USD per share)</t>
        </is>
      </c>
      <c r="K37" s="7" t="n">
        <v>33.9</v>
      </c>
    </row>
    <row r="38">
      <c r="A38" s="4" t="inlineStr">
        <is>
          <t>Share-Based Compensation Award, Tranche One1 [Member] | 2013 Equity Incentive Plan [Member] | SSH Employees [Member] | Restricted Stock [Member]</t>
        </is>
      </c>
    </row>
    <row r="39">
      <c r="A39" s="3" t="inlineStr">
        <is>
          <t>Reconciliation of Share-based Payment Awards in Period [Roll Forward]</t>
        </is>
      </c>
    </row>
    <row r="40">
      <c r="A40" s="4" t="inlineStr">
        <is>
          <t>Share-Based Compensation Arrangement By Share-Based Payment Award, Award Vesting Rights Percentage1</t>
        </is>
      </c>
      <c r="G40" s="4" t="inlineStr">
        <is>
          <t>33.00%</t>
        </is>
      </c>
      <c r="H40" s="4" t="inlineStr">
        <is>
          <t>33.00%</t>
        </is>
      </c>
      <c r="J40" s="4" t="inlineStr">
        <is>
          <t>33.00%</t>
        </is>
      </c>
    </row>
    <row r="41">
      <c r="A41" s="4" t="inlineStr">
        <is>
          <t>Share-Based Compensation Award, Tranche One1 [Member] | 2013 Equity Incentive Plan [Member] | Directors [Member] | Restricted Stock [Member]</t>
        </is>
      </c>
    </row>
    <row r="42">
      <c r="A42" s="3" t="inlineStr">
        <is>
          <t>Reconciliation of Share-based Payment Awards in Period [Roll Forward]</t>
        </is>
      </c>
    </row>
    <row r="43">
      <c r="A43" s="4" t="inlineStr">
        <is>
          <t>Share-Based Compensation Arrangement By Share-Based Payment Award, Award Vesting Rights Percentage1</t>
        </is>
      </c>
      <c r="G43" s="4" t="inlineStr">
        <is>
          <t>33.00%</t>
        </is>
      </c>
      <c r="H43" s="4" t="inlineStr">
        <is>
          <t>33.00%</t>
        </is>
      </c>
      <c r="I43" s="4" t="inlineStr">
        <is>
          <t>33.00%</t>
        </is>
      </c>
      <c r="J43" s="4" t="inlineStr">
        <is>
          <t>33.00%</t>
        </is>
      </c>
      <c r="K43" s="4" t="inlineStr">
        <is>
          <t>33.00%</t>
        </is>
      </c>
    </row>
    <row r="44">
      <c r="A44" s="4" t="inlineStr">
        <is>
          <t>Share-Based Compensation Award, Tranche Two1 [Member] | 2013 Equity Incentive Plan [Member] | SSH Employees [Member] | Restricted Stock [Member]</t>
        </is>
      </c>
    </row>
    <row r="45">
      <c r="A45" s="3" t="inlineStr">
        <is>
          <t>Reconciliation of Share-based Payment Awards in Period [Roll Forward]</t>
        </is>
      </c>
    </row>
    <row r="46">
      <c r="A46" s="4" t="inlineStr">
        <is>
          <t>Share-Based Compensation Arrangement By Share-Based Payment Award, Award Vesting Rights Percentage1</t>
        </is>
      </c>
      <c r="G46" s="4" t="inlineStr">
        <is>
          <t>33.00%</t>
        </is>
      </c>
      <c r="H46" s="4" t="inlineStr">
        <is>
          <t>33.00%</t>
        </is>
      </c>
      <c r="J46" s="4" t="inlineStr">
        <is>
          <t>33.00%</t>
        </is>
      </c>
    </row>
    <row r="47">
      <c r="A47" s="4" t="inlineStr">
        <is>
          <t>Share-Based Compensation Award, Tranche Two1 [Member] | 2013 Equity Incentive Plan [Member] | Directors [Member] | Restricted Stock [Member]</t>
        </is>
      </c>
    </row>
    <row r="48">
      <c r="A48" s="3" t="inlineStr">
        <is>
          <t>Reconciliation of Share-based Payment Awards in Period [Roll Forward]</t>
        </is>
      </c>
    </row>
    <row r="49">
      <c r="A49" s="4" t="inlineStr">
        <is>
          <t>Share-Based Compensation Arrangement By Share-Based Payment Award, Award Vesting Rights Percentage1</t>
        </is>
      </c>
      <c r="G49" s="4" t="inlineStr">
        <is>
          <t>33.00%</t>
        </is>
      </c>
      <c r="H49" s="4" t="inlineStr">
        <is>
          <t>33.00%</t>
        </is>
      </c>
      <c r="I49" s="4" t="inlineStr">
        <is>
          <t>33.00%</t>
        </is>
      </c>
      <c r="J49" s="4" t="inlineStr">
        <is>
          <t>33.00%</t>
        </is>
      </c>
      <c r="K49" s="4" t="inlineStr">
        <is>
          <t>33.00%</t>
        </is>
      </c>
    </row>
    <row r="50">
      <c r="A50" s="4" t="inlineStr">
        <is>
          <t>Share-Based Compensation Award, Tranche Three1 [Member] | 2013 Equity Incentive Plan [Member] | SSH Employees [Member] | Restricted Stock [Member]</t>
        </is>
      </c>
    </row>
    <row r="51">
      <c r="A51" s="3" t="inlineStr">
        <is>
          <t>Reconciliation of Share-based Payment Awards in Period [Roll Forward]</t>
        </is>
      </c>
    </row>
    <row r="52">
      <c r="A52" s="4" t="inlineStr">
        <is>
          <t>Share-Based Compensation Arrangement By Share-Based Payment Award, Award Vesting Rights Percentage1</t>
        </is>
      </c>
      <c r="G52" s="4" t="inlineStr">
        <is>
          <t>33.00%</t>
        </is>
      </c>
      <c r="H52" s="4" t="inlineStr">
        <is>
          <t>33.00%</t>
        </is>
      </c>
      <c r="J52" s="4" t="inlineStr">
        <is>
          <t>33.00%</t>
        </is>
      </c>
    </row>
    <row r="53">
      <c r="A53" s="4" t="inlineStr">
        <is>
          <t>Share-Based Compensation Award, Tranche Three1 [Member] | 2013 Equity Incentive Plan [Member] | Directors [Member] | Restricted Stock [Member]</t>
        </is>
      </c>
    </row>
    <row r="54">
      <c r="A54" s="3" t="inlineStr">
        <is>
          <t>Reconciliation of Share-based Payment Awards in Period [Roll Forward]</t>
        </is>
      </c>
    </row>
    <row r="55">
      <c r="A55" s="4" t="inlineStr">
        <is>
          <t>Share-Based Compensation Arrangement By Share-Based Payment Award, Award Vesting Rights Percentage1</t>
        </is>
      </c>
      <c r="G55" s="4" t="inlineStr">
        <is>
          <t>33.00%</t>
        </is>
      </c>
      <c r="H55" s="4" t="inlineStr">
        <is>
          <t>33.00%</t>
        </is>
      </c>
      <c r="I55" s="4" t="inlineStr">
        <is>
          <t>33.00%</t>
        </is>
      </c>
      <c r="J55" s="4" t="inlineStr">
        <is>
          <t>33.00%</t>
        </is>
      </c>
      <c r="K55" s="4" t="inlineStr">
        <is>
          <t>33.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0</t>
        </is>
      </c>
    </row>
    <row r="3">
      <c r="A3" s="3" t="inlineStr">
        <is>
          <t>Subclassifications of assets, liabilities and equities [abstract]</t>
        </is>
      </c>
    </row>
    <row r="4">
      <c r="A4" s="4" t="inlineStr">
        <is>
          <t>Accounts receivable</t>
        </is>
      </c>
      <c r="B4" s="4" t="inlineStr">
        <is>
          <t>Accounts receivable The following is a table summarizing our accounts receivable as of December 31, 2020 and 2019: At December 31, In thousands of U.S. dollars 2020 2019 Scorpio LR2 Pool Limited $ 10,698 $ 17,689 Scorpio MR Pool Limited 9,751 44,739 Scorpio Handymax Tanker Pool Limited 3,597 2,984 Scorpio LR1 Pool Limited 2,367 9,000 Scorpio Commercial Management S.A.M. 284 — Receivables from the related parties 26,697 74,412 Insurance receivables 5,259 1,322 Freight and time charter receivables — 962 Other receivables 1,061 1,478 $ 33,017 $ 78,174 Scorpio MR Pool Limited, Scorpio LR2 Pool Limited, Scorpio Handymax Tanker Pool Limited and Scorpio LR1 Pool Limited are related parties, as described in Note 15. Amounts due from the Scorpio Pools relate to income receivables and receivables for working capital contributions, which are expected to be collected within one year. The amounts receivable from the Scorpio Pools as of December 31, 2020 and 2019 include $1.1 million and $24.3 million, respectively, of working capital contributions made on behalf of our vessels to the Scorpio Pools. During 2020, the Scorpio MR Pool Limited amended the terms of the pool agreement with its participants. Pursuant to this amendment, working capital contributions are repaid, without interest, upon a vessel’s exit from the pool. Bunkers on board a vessel exiting the pool are credited against such repayment at the actual invoice price of the bunkers. Accordingly, for all owned vessels, we assume that these contributions will not be repaid within 12 months and are now considered as non-current within Other Assets on the consolidated balance sheets. Approximately $23.6 million of accounts receivable were reclassified to non-current other assets on our consolidated balance sheet as of December 31, 2020. For time chartered-in vessels we classify the amounts as current (within accounts receivable) or non-current (within Other Assets) according to the expiration of the contract. Prior to the effective date of the amendment, working capital contributions were repaid, without interest, when sufficient net revenues became available to cover such amounts and were accordingly classified as current (within accounts receivable). Insurance receivables primarily represent amounts collectible on our insurance policies in relation to vessel repairs. Freight and time charter receivables represent amounts collectible from customers for our vessels operating on time charter or in the spot mark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on shares - Stock compensation expense (Details) - Restricted Stock [Member] $ in Thousands</t>
        </is>
      </c>
      <c r="B1" s="2" t="inlineStr">
        <is>
          <t>Dec. 31, 2020USD ($)</t>
        </is>
      </c>
    </row>
    <row r="2">
      <c r="A2" s="3" t="inlineStr">
        <is>
          <t>Disclosure of terms and conditions of share-based payment arrangement [line items]</t>
        </is>
      </c>
    </row>
    <row r="3">
      <c r="A3" s="4" t="inlineStr">
        <is>
          <t>Expected stock compensation expense, 2019</t>
        </is>
      </c>
      <c r="B3" s="6" t="n">
        <v>21913</v>
      </c>
    </row>
    <row r="4">
      <c r="A4" s="4" t="inlineStr">
        <is>
          <t>Expected stock compensation expense, 2020</t>
        </is>
      </c>
      <c r="B4" s="5" t="n">
        <v>13084</v>
      </c>
    </row>
    <row r="5">
      <c r="A5" s="4" t="inlineStr">
        <is>
          <t>Expected stock compensation expense, 2021</t>
        </is>
      </c>
      <c r="B5" s="5" t="n">
        <v>5702</v>
      </c>
    </row>
    <row r="6">
      <c r="A6" s="4" t="inlineStr">
        <is>
          <t>Expected stock compensation expense, 2022</t>
        </is>
      </c>
      <c r="B6" s="5" t="n">
        <v>1607</v>
      </c>
    </row>
    <row r="7">
      <c r="A7" s="4" t="inlineStr">
        <is>
          <t>Expected stock compensation expense, 2023</t>
        </is>
      </c>
      <c r="B7" s="5" t="n">
        <v>123</v>
      </c>
    </row>
    <row r="8">
      <c r="A8" s="4" t="inlineStr">
        <is>
          <t>Total expected stock compensation expense</t>
        </is>
      </c>
      <c r="B8" s="5" t="n">
        <v>42429</v>
      </c>
    </row>
    <row r="9">
      <c r="A9" s="4" t="inlineStr">
        <is>
          <t>Employees [Member]</t>
        </is>
      </c>
    </row>
    <row r="10">
      <c r="A10" s="3" t="inlineStr">
        <is>
          <t>Disclosure of terms and conditions of share-based payment arrangement [line items]</t>
        </is>
      </c>
    </row>
    <row r="11">
      <c r="A11" s="4" t="inlineStr">
        <is>
          <t>Expected stock compensation expense, 2019</t>
        </is>
      </c>
      <c r="B11" s="5" t="n">
        <v>20622</v>
      </c>
    </row>
    <row r="12">
      <c r="A12" s="4" t="inlineStr">
        <is>
          <t>Expected stock compensation expense, 2020</t>
        </is>
      </c>
      <c r="B12" s="5" t="n">
        <v>12596</v>
      </c>
    </row>
    <row r="13">
      <c r="A13" s="4" t="inlineStr">
        <is>
          <t>Expected stock compensation expense, 2021</t>
        </is>
      </c>
      <c r="B13" s="5" t="n">
        <v>5595</v>
      </c>
    </row>
    <row r="14">
      <c r="A14" s="4" t="inlineStr">
        <is>
          <t>Expected stock compensation expense, 2022</t>
        </is>
      </c>
      <c r="B14" s="5" t="n">
        <v>1607</v>
      </c>
    </row>
    <row r="15">
      <c r="A15" s="4" t="inlineStr">
        <is>
          <t>Expected stock compensation expense, 2023</t>
        </is>
      </c>
      <c r="B15" s="5" t="n">
        <v>123</v>
      </c>
    </row>
    <row r="16">
      <c r="A16" s="4" t="inlineStr">
        <is>
          <t>Total expected stock compensation expense</t>
        </is>
      </c>
      <c r="B16" s="5" t="n">
        <v>40543</v>
      </c>
    </row>
    <row r="17">
      <c r="A17" s="4" t="inlineStr">
        <is>
          <t>Directors [Member]</t>
        </is>
      </c>
    </row>
    <row r="18">
      <c r="A18" s="3" t="inlineStr">
        <is>
          <t>Disclosure of terms and conditions of share-based payment arrangement [line items]</t>
        </is>
      </c>
    </row>
    <row r="19">
      <c r="A19" s="4" t="inlineStr">
        <is>
          <t>Expected stock compensation expense, 2019</t>
        </is>
      </c>
      <c r="B19" s="5" t="n">
        <v>1291</v>
      </c>
    </row>
    <row r="20">
      <c r="A20" s="4" t="inlineStr">
        <is>
          <t>Expected stock compensation expense, 2020</t>
        </is>
      </c>
      <c r="B20" s="5" t="n">
        <v>488</v>
      </c>
    </row>
    <row r="21">
      <c r="A21" s="4" t="inlineStr">
        <is>
          <t>Expected stock compensation expense, 2021</t>
        </is>
      </c>
      <c r="B21" s="5" t="n">
        <v>107</v>
      </c>
    </row>
    <row r="22">
      <c r="A22" s="4" t="inlineStr">
        <is>
          <t>Expected stock compensation expense, 2022</t>
        </is>
      </c>
      <c r="B22" s="5" t="n">
        <v>0</v>
      </c>
    </row>
    <row r="23">
      <c r="A23" s="4" t="inlineStr">
        <is>
          <t>Expected stock compensation expense, 2023</t>
        </is>
      </c>
      <c r="B23" s="5" t="n">
        <v>0</v>
      </c>
    </row>
    <row r="24">
      <c r="A24" s="4" t="inlineStr">
        <is>
          <t>Total expected stock compensation expense</t>
        </is>
      </c>
      <c r="B24" s="6" t="n">
        <v>188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hares - Dividend payments (Details) - $ / shares</t>
        </is>
      </c>
      <c r="B1" s="2" t="inlineStr">
        <is>
          <t>Dec. 14, 2020</t>
        </is>
      </c>
      <c r="C1" s="2" t="inlineStr">
        <is>
          <t>Sep. 29, 2020</t>
        </is>
      </c>
      <c r="D1" s="2" t="inlineStr">
        <is>
          <t>Jun. 15, 2020</t>
        </is>
      </c>
      <c r="E1" s="2" t="inlineStr">
        <is>
          <t>Mar. 13, 2020</t>
        </is>
      </c>
      <c r="F1" s="2" t="inlineStr">
        <is>
          <t>Dec. 13, 2019</t>
        </is>
      </c>
      <c r="G1" s="2" t="inlineStr">
        <is>
          <t>Sep. 27, 2019</t>
        </is>
      </c>
      <c r="H1" s="2" t="inlineStr">
        <is>
          <t>Jun. 27, 2019</t>
        </is>
      </c>
      <c r="I1" s="2" t="inlineStr">
        <is>
          <t>Mar. 28, 2019</t>
        </is>
      </c>
      <c r="J1" s="2" t="inlineStr">
        <is>
          <t>Dec. 13, 2018</t>
        </is>
      </c>
      <c r="K1" s="2" t="inlineStr">
        <is>
          <t>Sep. 27, 2018</t>
        </is>
      </c>
      <c r="L1" s="2" t="inlineStr">
        <is>
          <t>Jun. 28, 2018</t>
        </is>
      </c>
      <c r="M1" s="2" t="inlineStr">
        <is>
          <t>Mar. 27, 2018</t>
        </is>
      </c>
      <c r="N1" s="2" t="inlineStr">
        <is>
          <t>Dec. 31, 2020</t>
        </is>
      </c>
      <c r="O1" s="2" t="inlineStr">
        <is>
          <t>Dec. 31, 2019</t>
        </is>
      </c>
      <c r="P1" s="2" t="inlineStr">
        <is>
          <t>Dec. 31, 2018</t>
        </is>
      </c>
    </row>
    <row r="2">
      <c r="A2" s="3" t="inlineStr">
        <is>
          <t>Share-Based Payment Arrangements [Abstract]</t>
        </is>
      </c>
    </row>
    <row r="3">
      <c r="A3" s="4" t="inlineStr">
        <is>
          <t>Dividends paid per share (in USD per share)</t>
        </is>
      </c>
      <c r="B3" s="8" t="n">
        <v>0.1</v>
      </c>
      <c r="C3" s="8" t="n">
        <v>0.1</v>
      </c>
      <c r="D3" s="8" t="n">
        <v>0.1</v>
      </c>
      <c r="E3" s="8" t="n">
        <v>0.1</v>
      </c>
      <c r="F3" s="8" t="n">
        <v>0.1</v>
      </c>
      <c r="G3" s="8" t="n">
        <v>0.1</v>
      </c>
      <c r="H3" s="8" t="n">
        <v>0.1</v>
      </c>
      <c r="I3" s="8" t="n">
        <v>0.1</v>
      </c>
      <c r="J3" s="8" t="n">
        <v>0.1</v>
      </c>
      <c r="K3" s="8" t="n">
        <v>0.1</v>
      </c>
      <c r="L3" s="8" t="n">
        <v>0.1</v>
      </c>
      <c r="M3" s="8" t="n">
        <v>0.1</v>
      </c>
      <c r="N3" s="7" t="n">
        <v>0.4</v>
      </c>
      <c r="O3" s="7" t="n">
        <v>0.4</v>
      </c>
      <c r="P3" s="7" t="n">
        <v>0.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Common shares - Stock and securities repurchase program (Details) - USD ($) $ / shares in Units, $ in Thousands</t>
        </is>
      </c>
      <c r="B1" s="2" t="inlineStr">
        <is>
          <t>12 Months Ended</t>
        </is>
      </c>
    </row>
    <row r="2">
      <c r="B2" s="2" t="inlineStr">
        <is>
          <t>Dec. 31, 2020</t>
        </is>
      </c>
      <c r="C2" s="2" t="inlineStr">
        <is>
          <t>Dec. 31, 2019</t>
        </is>
      </c>
      <c r="D2" s="2" t="inlineStr">
        <is>
          <t>Dec. 31, 2018</t>
        </is>
      </c>
      <c r="E2" s="2" t="inlineStr">
        <is>
          <t>Sep. 30, 2020</t>
        </is>
      </c>
      <c r="F2" s="2" t="inlineStr">
        <is>
          <t>May 31, 2015</t>
        </is>
      </c>
    </row>
    <row r="3">
      <c r="A3" s="3" t="inlineStr">
        <is>
          <t>Disclosure of classes of share capital [line items]</t>
        </is>
      </c>
    </row>
    <row r="4">
      <c r="A4" s="4" t="inlineStr">
        <is>
          <t>Common shares held in treasury</t>
        </is>
      </c>
      <c r="B4" s="5" t="n">
        <v>7519324</v>
      </c>
      <c r="C4" s="5" t="n">
        <v>6349324</v>
      </c>
    </row>
    <row r="5">
      <c r="A5" s="4" t="inlineStr">
        <is>
          <t>Common stock, par value (in dollars per share)</t>
        </is>
      </c>
      <c r="B5" s="7" t="n">
        <v>0.01</v>
      </c>
    </row>
    <row r="6">
      <c r="A6" s="4" t="inlineStr">
        <is>
          <t>Purchase of treasury shares</t>
        </is>
      </c>
      <c r="B6" s="6" t="n">
        <v>13115</v>
      </c>
      <c r="C6" s="6" t="n">
        <v>1</v>
      </c>
      <c r="D6" s="6" t="n">
        <v>23240</v>
      </c>
    </row>
    <row r="7">
      <c r="A7" s="4" t="inlineStr">
        <is>
          <t>(Gain) / Loss on repurchase / exchange of Convertible Notes</t>
        </is>
      </c>
      <c r="B7" s="5" t="n">
        <v>-1013</v>
      </c>
      <c r="C7" s="5" t="n">
        <v>0</v>
      </c>
      <c r="D7" s="5" t="n">
        <v>17838</v>
      </c>
    </row>
    <row r="8">
      <c r="A8" s="4" t="inlineStr">
        <is>
          <t>Repurchase / repayment of Convertible Notes</t>
        </is>
      </c>
      <c r="B8" s="6" t="n">
        <v>-46737</v>
      </c>
      <c r="C8" s="6" t="n">
        <v>-145000</v>
      </c>
      <c r="D8" s="6" t="n">
        <v>0</v>
      </c>
    </row>
    <row r="9">
      <c r="A9" s="4" t="inlineStr">
        <is>
          <t>Common stock and Preference shares [member]</t>
        </is>
      </c>
    </row>
    <row r="10">
      <c r="A10" s="3" t="inlineStr">
        <is>
          <t>Disclosure of classes of share capital [line items]</t>
        </is>
      </c>
    </row>
    <row r="11">
      <c r="A11" s="4" t="inlineStr">
        <is>
          <t>Number of shares authorized (in shares)</t>
        </is>
      </c>
      <c r="B11" s="5" t="n">
        <v>175000000</v>
      </c>
    </row>
    <row r="12">
      <c r="A12" s="4" t="inlineStr">
        <is>
          <t>Common stock [Member]</t>
        </is>
      </c>
    </row>
    <row r="13">
      <c r="A13" s="3" t="inlineStr">
        <is>
          <t>Disclosure of classes of share capital [line items]</t>
        </is>
      </c>
    </row>
    <row r="14">
      <c r="A14" s="4" t="inlineStr">
        <is>
          <t>Number of shares authorized (in shares)</t>
        </is>
      </c>
      <c r="B14" s="5" t="n">
        <v>150000000</v>
      </c>
      <c r="C14" s="5" t="n">
        <v>150000000</v>
      </c>
    </row>
    <row r="15">
      <c r="A15" s="4" t="inlineStr">
        <is>
          <t>Common stock, par value (in dollars per share)</t>
        </is>
      </c>
      <c r="B15" s="7" t="n">
        <v>0.01</v>
      </c>
      <c r="D15" s="7" t="n">
        <v>0.01</v>
      </c>
    </row>
    <row r="16">
      <c r="A16" s="4" t="inlineStr">
        <is>
          <t>Common stock, shares outstanding (in shares)</t>
        </is>
      </c>
      <c r="B16" s="5" t="n">
        <v>58093147</v>
      </c>
      <c r="C16" s="5" t="n">
        <v>58202400</v>
      </c>
    </row>
    <row r="17">
      <c r="A17" s="4" t="inlineStr">
        <is>
          <t>Preference shares [member]</t>
        </is>
      </c>
    </row>
    <row r="18">
      <c r="A18" s="3" t="inlineStr">
        <is>
          <t>Disclosure of classes of share capital [line items]</t>
        </is>
      </c>
    </row>
    <row r="19">
      <c r="A19" s="4" t="inlineStr">
        <is>
          <t>Number of shares authorized (in shares)</t>
        </is>
      </c>
      <c r="B19" s="5" t="n">
        <v>25000000</v>
      </c>
    </row>
    <row r="20">
      <c r="A20" s="4" t="inlineStr">
        <is>
          <t>Common stock, par value (in dollars per share)</t>
        </is>
      </c>
      <c r="B20" s="7" t="n">
        <v>0.01</v>
      </c>
    </row>
    <row r="21">
      <c r="A21" s="4" t="inlineStr">
        <is>
          <t>2015 Securities Repurchase Program [Member] | Common stock [Member]</t>
        </is>
      </c>
    </row>
    <row r="22">
      <c r="A22" s="3" t="inlineStr">
        <is>
          <t>Disclosure of classes of share capital [line items]</t>
        </is>
      </c>
    </row>
    <row r="23">
      <c r="A23" s="4" t="inlineStr">
        <is>
          <t>Authorized amount of share repurchase</t>
        </is>
      </c>
      <c r="F23" s="6" t="n">
        <v>250000</v>
      </c>
    </row>
    <row r="24">
      <c r="A24" s="4" t="inlineStr">
        <is>
          <t>Entity's shares acquired (in shares)</t>
        </is>
      </c>
      <c r="B24" s="5" t="n">
        <v>1170000</v>
      </c>
      <c r="C24" s="5" t="n">
        <v>30</v>
      </c>
    </row>
    <row r="25">
      <c r="A25" s="4" t="inlineStr">
        <is>
          <t>Common stock, par value (in dollars per share)</t>
        </is>
      </c>
      <c r="B25" s="7" t="n">
        <v>11.18</v>
      </c>
      <c r="C25" s="7" t="n">
        <v>17.1</v>
      </c>
    </row>
    <row r="26">
      <c r="A26" s="4" t="inlineStr">
        <is>
          <t>Purchase of treasury shares</t>
        </is>
      </c>
      <c r="C26" s="6" t="n">
        <v>13100</v>
      </c>
    </row>
    <row r="27">
      <c r="A27" s="4" t="inlineStr">
        <is>
          <t>2020 Securities Repurchase Program | Common stock [Member]</t>
        </is>
      </c>
    </row>
    <row r="28">
      <c r="A28" s="3" t="inlineStr">
        <is>
          <t>Disclosure of classes of share capital [line items]</t>
        </is>
      </c>
    </row>
    <row r="29">
      <c r="A29" s="4" t="inlineStr">
        <is>
          <t>Authorized amount of share repurchase</t>
        </is>
      </c>
      <c r="E29" s="6" t="n">
        <v>250000</v>
      </c>
    </row>
    <row r="30">
      <c r="A30" s="4" t="inlineStr">
        <is>
          <t>Stock buyback program, remaining authorized amount</t>
        </is>
      </c>
      <c r="B30" s="6" t="n">
        <v>25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0" customWidth="1" min="2" max="2"/>
    <col width="34" customWidth="1" min="3" max="3"/>
    <col width="33" customWidth="1" min="4" max="4"/>
    <col width="21" customWidth="1" min="5" max="5"/>
    <col width="30" customWidth="1" min="6" max="6"/>
  </cols>
  <sheetData>
    <row r="1">
      <c r="A1" s="1" t="inlineStr">
        <is>
          <t>Related party transactions - Narrative (Details)</t>
        </is>
      </c>
      <c r="B1" s="2" t="inlineStr">
        <is>
          <t>9 Months Ended</t>
        </is>
      </c>
      <c r="C1" s="2" t="inlineStr">
        <is>
          <t>12 Months Ended</t>
        </is>
      </c>
    </row>
    <row r="2">
      <c r="B2" s="2" t="inlineStr">
        <is>
          <t>Sep. 30, 2019shares</t>
        </is>
      </c>
      <c r="C2" s="2" t="inlineStr">
        <is>
          <t>Dec. 31, 2020USD ($)paymentvessel</t>
        </is>
      </c>
      <c r="D2" s="2" t="inlineStr">
        <is>
          <t>Dec. 31, 2019USD ($)vesselshares</t>
        </is>
      </c>
      <c r="E2" s="2" t="inlineStr">
        <is>
          <t>Dec. 31, 2018USD ($)</t>
        </is>
      </c>
      <c r="F2" s="2" t="inlineStr">
        <is>
          <t>Sep. 26, 2019$ / sharesshares</t>
        </is>
      </c>
    </row>
    <row r="3">
      <c r="A3" s="3" t="inlineStr">
        <is>
          <t>Disclosure of transactions between related parties [line items]</t>
        </is>
      </c>
    </row>
    <row r="4">
      <c r="A4" s="4" t="inlineStr">
        <is>
          <t>Key management personnel compensation, post-employment benefits, number of payments | payment</t>
        </is>
      </c>
      <c r="C4" s="5" t="n">
        <v>1</v>
      </c>
    </row>
    <row r="5">
      <c r="A5" s="4" t="inlineStr">
        <is>
          <t>Number of vessels | vessel</t>
        </is>
      </c>
      <c r="C5" s="5" t="n">
        <v>19</v>
      </c>
      <c r="D5" s="5" t="n">
        <v>19</v>
      </c>
    </row>
    <row r="6">
      <c r="A6" s="4" t="inlineStr">
        <is>
          <t>Voyage Expense, Related Party Transactions</t>
        </is>
      </c>
      <c r="C6" s="6" t="n">
        <v>-3507000</v>
      </c>
      <c r="D6" s="6" t="n">
        <v>-2414000</v>
      </c>
      <c r="E6" s="6" t="n">
        <v>-1290000</v>
      </c>
    </row>
    <row r="7">
      <c r="A7" s="4" t="inlineStr">
        <is>
          <t>Share capital</t>
        </is>
      </c>
    </row>
    <row r="8">
      <c r="A8" s="3" t="inlineStr">
        <is>
          <t>Disclosure of transactions between related parties [line items]</t>
        </is>
      </c>
    </row>
    <row r="9">
      <c r="A9" s="4" t="inlineStr">
        <is>
          <t>Net proceeds from private placement of common stock (in shares) | shares</t>
        </is>
      </c>
      <c r="B9" s="5" t="n">
        <v>517241</v>
      </c>
      <c r="D9" s="5" t="n">
        <v>1724137</v>
      </c>
    </row>
    <row r="10">
      <c r="A10" s="4" t="inlineStr">
        <is>
          <t>Other related parties [member]</t>
        </is>
      </c>
    </row>
    <row r="11">
      <c r="A11" s="3" t="inlineStr">
        <is>
          <t>Disclosure of transactions between related parties [line items]</t>
        </is>
      </c>
    </row>
    <row r="12">
      <c r="A12" s="4" t="inlineStr">
        <is>
          <t>Guarantee paid</t>
        </is>
      </c>
      <c r="C12" s="5" t="n">
        <v>0</v>
      </c>
    </row>
    <row r="13">
      <c r="A13" s="4" t="inlineStr">
        <is>
          <t>Maximum amount of guarantee for bunkers</t>
        </is>
      </c>
      <c r="C13" s="5" t="n">
        <v>16000000</v>
      </c>
    </row>
    <row r="14">
      <c r="A14" s="4" t="inlineStr">
        <is>
          <t>Scorpio Services Holding Limited (SSH) [Member] | Other related parties [member]</t>
        </is>
      </c>
    </row>
    <row r="15">
      <c r="A15" s="3" t="inlineStr">
        <is>
          <t>Disclosure of transactions between related parties [line items]</t>
        </is>
      </c>
    </row>
    <row r="16">
      <c r="A16" s="4" t="inlineStr">
        <is>
          <t>Aggregate management fee</t>
        </is>
      </c>
      <c r="C16" s="5" t="n">
        <v>0</v>
      </c>
    </row>
    <row r="17">
      <c r="A17" s="4" t="inlineStr">
        <is>
          <t>Reimbursement of expenses</t>
        </is>
      </c>
      <c r="C17" s="5" t="n">
        <v>19772</v>
      </c>
      <c r="D17" s="6" t="n">
        <v>200000</v>
      </c>
      <c r="E17" s="5" t="n">
        <v>46535</v>
      </c>
    </row>
    <row r="18">
      <c r="A18" s="4" t="inlineStr">
        <is>
          <t>Scorpio Commercial Management SAM (SCM) [Member] | Other related parties [member]</t>
        </is>
      </c>
    </row>
    <row r="19">
      <c r="A19" s="3" t="inlineStr">
        <is>
          <t>Disclosure of transactions between related parties [line items]</t>
        </is>
      </c>
    </row>
    <row r="20">
      <c r="A20" s="4" t="inlineStr">
        <is>
          <t>Reimbursement of expenses</t>
        </is>
      </c>
      <c r="C20" s="5" t="n">
        <v>45539</v>
      </c>
      <c r="D20" s="5" t="n">
        <v>200000</v>
      </c>
    </row>
    <row r="21">
      <c r="A21" s="4" t="inlineStr">
        <is>
          <t>SSM [Member] | Other related parties [member]</t>
        </is>
      </c>
    </row>
    <row r="22">
      <c r="A22" s="3" t="inlineStr">
        <is>
          <t>Disclosure of transactions between related parties [line items]</t>
        </is>
      </c>
    </row>
    <row r="23">
      <c r="A23" s="4" t="inlineStr">
        <is>
          <t>Fixed annual technical management fee</t>
        </is>
      </c>
      <c r="C23" s="5" t="n">
        <v>175000</v>
      </c>
    </row>
    <row r="24">
      <c r="A24" s="4" t="inlineStr">
        <is>
          <t>Reimbursement of expenses</t>
        </is>
      </c>
      <c r="D24" s="5" t="n">
        <v>0</v>
      </c>
      <c r="E24" s="5" t="n">
        <v>0</v>
      </c>
    </row>
    <row r="25">
      <c r="A25" s="4" t="inlineStr">
        <is>
          <t>Port Agent [Member] | Other related parties [member]</t>
        </is>
      </c>
    </row>
    <row r="26">
      <c r="A26" s="3" t="inlineStr">
        <is>
          <t>Disclosure of transactions between related parties [line items]</t>
        </is>
      </c>
    </row>
    <row r="27">
      <c r="A27" s="4" t="inlineStr">
        <is>
          <t>Voyage Expense, Related Party Transactions</t>
        </is>
      </c>
      <c r="C27" s="6" t="n">
        <v>4925</v>
      </c>
      <c r="D27" s="6" t="n">
        <v>4357</v>
      </c>
      <c r="E27" s="5" t="n">
        <v>25747</v>
      </c>
    </row>
    <row r="28">
      <c r="A28" s="4" t="inlineStr">
        <is>
          <t>STI Esles II and STI Jardins [Member] | Scorpio Services Holding Limited (SSH) [Member] | Other related parties [member]</t>
        </is>
      </c>
    </row>
    <row r="29">
      <c r="A29" s="3" t="inlineStr">
        <is>
          <t>Disclosure of transactions between related parties [line items]</t>
        </is>
      </c>
    </row>
    <row r="30">
      <c r="A30" s="4" t="inlineStr">
        <is>
          <t>Aggregate management fee</t>
        </is>
      </c>
      <c r="E30" s="6" t="n">
        <v>700000</v>
      </c>
    </row>
    <row r="31">
      <c r="A31" s="4" t="inlineStr">
        <is>
          <t>Private placement [Member]</t>
        </is>
      </c>
    </row>
    <row r="32">
      <c r="A32" s="3" t="inlineStr">
        <is>
          <t>Disclosure of transactions between related parties [line items]</t>
        </is>
      </c>
    </row>
    <row r="33">
      <c r="A33" s="4" t="inlineStr">
        <is>
          <t>Number of shares issued | shares</t>
        </is>
      </c>
      <c r="F33" s="5" t="n">
        <v>1724137</v>
      </c>
    </row>
    <row r="34">
      <c r="A34" s="4" t="inlineStr">
        <is>
          <t>Private placement [Member] | Scorpio Services Holding Limited (SSH) [Member] | Related parties [member]</t>
        </is>
      </c>
    </row>
    <row r="35">
      <c r="A35" s="3" t="inlineStr">
        <is>
          <t>Disclosure of transactions between related parties [line items]</t>
        </is>
      </c>
    </row>
    <row r="36">
      <c r="A36" s="4" t="inlineStr">
        <is>
          <t>Shares issued to nominee of Trafigura | $ / shares</t>
        </is>
      </c>
      <c r="F36" s="6" t="n">
        <v>29</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7" customWidth="1" min="5" max="5"/>
  </cols>
  <sheetData>
    <row r="1">
      <c r="A1" s="1" t="inlineStr">
        <is>
          <t>Related party transactions - Related Party Statement of Income or Loss (Details)</t>
        </is>
      </c>
      <c r="B1" s="2" t="inlineStr">
        <is>
          <t>Sep. 01, 2018</t>
        </is>
      </c>
      <c r="C1" s="2" t="inlineStr">
        <is>
          <t>Dec. 31, 2020USD ($)shares</t>
        </is>
      </c>
      <c r="D1" s="2" t="inlineStr">
        <is>
          <t>Dec. 31, 2019USD ($)shares</t>
        </is>
      </c>
      <c r="E1" s="2" t="inlineStr">
        <is>
          <t>Dec. 31, 2018USD ($)shares</t>
        </is>
      </c>
    </row>
    <row r="2">
      <c r="A2" s="3" t="inlineStr">
        <is>
          <t>Disclosure of transactions between related parties [line items]</t>
        </is>
      </c>
    </row>
    <row r="3">
      <c r="A3" s="4" t="inlineStr">
        <is>
          <t>Issuance of shares</t>
        </is>
      </c>
      <c r="C3" s="6" t="n">
        <v>2601000</v>
      </c>
      <c r="D3" s="6" t="n">
        <v>50000000</v>
      </c>
      <c r="E3" s="6" t="n">
        <v>337000000</v>
      </c>
    </row>
    <row r="4">
      <c r="A4" s="4" t="inlineStr">
        <is>
          <t>Net proceeds from private placement of common stock</t>
        </is>
      </c>
      <c r="D4" s="5" t="n">
        <v>50000000</v>
      </c>
    </row>
    <row r="5">
      <c r="A5" s="4" t="inlineStr">
        <is>
          <t>Voyage expenses</t>
        </is>
      </c>
      <c r="C5" s="5" t="n">
        <v>-3507000</v>
      </c>
      <c r="D5" s="5" t="n">
        <v>-2414000</v>
      </c>
      <c r="E5" s="5" t="n">
        <v>-1290000</v>
      </c>
    </row>
    <row r="6">
      <c r="A6" s="4" t="inlineStr">
        <is>
          <t>Vessel operating costs</t>
        </is>
      </c>
      <c r="C6" s="5" t="n">
        <v>-33896000</v>
      </c>
      <c r="D6" s="5" t="n">
        <v>-31732000</v>
      </c>
      <c r="E6" s="5" t="n">
        <v>-34272000</v>
      </c>
    </row>
    <row r="7">
      <c r="A7" s="4" t="inlineStr">
        <is>
          <t>Administrative expenses</t>
        </is>
      </c>
      <c r="C7" s="5" t="n">
        <v>-13876000</v>
      </c>
      <c r="D7" s="5" t="n">
        <v>-12975000</v>
      </c>
      <c r="E7" s="5" t="n">
        <v>-12475000</v>
      </c>
    </row>
    <row r="8">
      <c r="A8" s="4" t="inlineStr">
        <is>
          <t>Restricted stock amortization</t>
        </is>
      </c>
      <c r="C8" s="6" t="n">
        <v>28506000</v>
      </c>
      <c r="D8" s="6" t="n">
        <v>27421000</v>
      </c>
      <c r="E8" s="5" t="n">
        <v>25547000</v>
      </c>
    </row>
    <row r="9">
      <c r="A9" s="4" t="inlineStr">
        <is>
          <t>Restricted Stock [Member]</t>
        </is>
      </c>
    </row>
    <row r="10">
      <c r="A10" s="3" t="inlineStr">
        <is>
          <t>Disclosure of transactions between related parties [line items]</t>
        </is>
      </c>
    </row>
    <row r="11">
      <c r="A11" s="4" t="inlineStr">
        <is>
          <t>Issuance of restricted stock, net of forfeitures (in shares) | shares</t>
        </is>
      </c>
      <c r="C11" s="5" t="n">
        <v>925080</v>
      </c>
      <c r="D11" s="5" t="n">
        <v>510420</v>
      </c>
    </row>
    <row r="12">
      <c r="A12" s="4" t="inlineStr">
        <is>
          <t>Handymax and MR [Member]</t>
        </is>
      </c>
    </row>
    <row r="13">
      <c r="A13" s="3" t="inlineStr">
        <is>
          <t>Disclosure of transactions between related parties [line items]</t>
        </is>
      </c>
    </row>
    <row r="14">
      <c r="A14" s="4" t="inlineStr">
        <is>
          <t>Fees charged by pool manager, per vessel, per day when out of pools</t>
        </is>
      </c>
      <c r="D14" s="6" t="n">
        <v>300</v>
      </c>
    </row>
    <row r="15">
      <c r="A15" s="4" t="inlineStr">
        <is>
          <t>LR1/Panamax [Member]</t>
        </is>
      </c>
    </row>
    <row r="16">
      <c r="A16" s="3" t="inlineStr">
        <is>
          <t>Disclosure of transactions between related parties [line items]</t>
        </is>
      </c>
    </row>
    <row r="17">
      <c r="A17" s="4" t="inlineStr">
        <is>
          <t>Fees charged by pool manager, per vessel, per day when out of pools</t>
        </is>
      </c>
      <c r="D17" s="5" t="n">
        <v>250</v>
      </c>
    </row>
    <row r="18">
      <c r="A18" s="4" t="inlineStr">
        <is>
          <t>Scorpio Services Holding Limited (SSH) [Member]</t>
        </is>
      </c>
    </row>
    <row r="19">
      <c r="A19" s="3" t="inlineStr">
        <is>
          <t>Disclosure of transactions between related parties [line items]</t>
        </is>
      </c>
    </row>
    <row r="20">
      <c r="A20" s="4" t="inlineStr">
        <is>
          <t>Voyage revenue</t>
        </is>
      </c>
      <c r="C20" s="6" t="n">
        <v>2334000</v>
      </c>
      <c r="D20" s="5" t="n">
        <v>0</v>
      </c>
    </row>
    <row r="21">
      <c r="A21" s="4" t="inlineStr">
        <is>
          <t>Related Party - Bunker Provider</t>
        </is>
      </c>
    </row>
    <row r="22">
      <c r="A22" s="3" t="inlineStr">
        <is>
          <t>Disclosure of transactions between related parties [line items]</t>
        </is>
      </c>
    </row>
    <row r="23">
      <c r="A23" s="4" t="inlineStr">
        <is>
          <t>Bunker consumption, related party transaction</t>
        </is>
      </c>
      <c r="C23" s="5" t="n">
        <v>2900000</v>
      </c>
      <c r="D23" s="5" t="n">
        <v>300000</v>
      </c>
    </row>
    <row r="24">
      <c r="A24" s="4" t="inlineStr">
        <is>
          <t>Bunkers purchased from related party</t>
        </is>
      </c>
      <c r="C24" s="5" t="n">
        <v>3600000</v>
      </c>
      <c r="D24" s="5" t="n">
        <v>800000</v>
      </c>
    </row>
    <row r="25">
      <c r="A25" s="4" t="inlineStr">
        <is>
          <t>Other related parties [member] | Scorpio MR Pool Limited [Member] | MR [Member]</t>
        </is>
      </c>
    </row>
    <row r="26">
      <c r="A26" s="3" t="inlineStr">
        <is>
          <t>Disclosure of transactions between related parties [line items]</t>
        </is>
      </c>
    </row>
    <row r="27">
      <c r="A27" s="4" t="inlineStr">
        <is>
          <t>Pool revenue</t>
        </is>
      </c>
      <c r="D27" s="5" t="n">
        <v>261727000</v>
      </c>
      <c r="E27" s="5" t="n">
        <v>225181000</v>
      </c>
    </row>
    <row r="28">
      <c r="A28" s="4" t="inlineStr">
        <is>
          <t>Other related parties [member] | Scorpio LR2 Pool Limited [Member] | LR2 [Member]</t>
        </is>
      </c>
    </row>
    <row r="29">
      <c r="A29" s="3" t="inlineStr">
        <is>
          <t>Disclosure of transactions between related parties [line items]</t>
        </is>
      </c>
    </row>
    <row r="30">
      <c r="A30" s="4" t="inlineStr">
        <is>
          <t>Pool revenue</t>
        </is>
      </c>
      <c r="D30" s="5" t="n">
        <v>260893000</v>
      </c>
      <c r="E30" s="5" t="n">
        <v>188890000</v>
      </c>
    </row>
    <row r="31">
      <c r="A31" s="4" t="inlineStr">
        <is>
          <t>Other related parties [member] | Scorpio Handymax Tanker Pool Limited [Member] | Handymax [Member]</t>
        </is>
      </c>
    </row>
    <row r="32">
      <c r="A32" s="3" t="inlineStr">
        <is>
          <t>Disclosure of transactions between related parties [line items]</t>
        </is>
      </c>
    </row>
    <row r="33">
      <c r="A33" s="4" t="inlineStr">
        <is>
          <t>Pool revenue</t>
        </is>
      </c>
      <c r="D33" s="5" t="n">
        <v>103150000</v>
      </c>
      <c r="E33" s="5" t="n">
        <v>82782000</v>
      </c>
    </row>
    <row r="34">
      <c r="A34" s="4" t="inlineStr">
        <is>
          <t>Other related parties [member] | Scorpio LR1 Pool Limited [Member] | LR1 [Member]</t>
        </is>
      </c>
    </row>
    <row r="35">
      <c r="A35" s="3" t="inlineStr">
        <is>
          <t>Disclosure of transactions between related parties [line items]</t>
        </is>
      </c>
    </row>
    <row r="36">
      <c r="A36" s="4" t="inlineStr">
        <is>
          <t>Pool revenue</t>
        </is>
      </c>
      <c r="C36" s="6" t="n">
        <v>87028000</v>
      </c>
      <c r="D36" s="6" t="n">
        <v>66009000</v>
      </c>
      <c r="E36" s="5" t="n">
        <v>46823000</v>
      </c>
    </row>
    <row r="37">
      <c r="A37" s="4" t="inlineStr">
        <is>
          <t>Other related parties [member] | Scorpio Commercial Management SAM (SCM) [Member]</t>
        </is>
      </c>
    </row>
    <row r="38">
      <c r="A38" s="3" t="inlineStr">
        <is>
          <t>Disclosure of transactions between related parties [line items]</t>
        </is>
      </c>
    </row>
    <row r="39">
      <c r="A39" s="4" t="inlineStr">
        <is>
          <t>Commission on gross revenue per charter fixture when included in pools, rercent</t>
        </is>
      </c>
      <c r="C39" s="4" t="inlineStr">
        <is>
          <t>1.50%</t>
        </is>
      </c>
    </row>
    <row r="40">
      <c r="A40" s="4" t="inlineStr">
        <is>
          <t>Commission on gross revenue, per charter fixture</t>
        </is>
      </c>
      <c r="B40" s="4" t="inlineStr">
        <is>
          <t>0.85%</t>
        </is>
      </c>
    </row>
    <row r="41">
      <c r="A41" s="4" t="inlineStr">
        <is>
          <t>Commission on gross revenue per charter fixture when excluded in pools, rercent</t>
        </is>
      </c>
      <c r="D41" s="4" t="inlineStr">
        <is>
          <t>1.25%</t>
        </is>
      </c>
    </row>
    <row r="42">
      <c r="A42" s="4" t="inlineStr">
        <is>
          <t>Reimbursement of expenses</t>
        </is>
      </c>
      <c r="C42" s="6" t="n">
        <v>45539</v>
      </c>
      <c r="D42" s="6" t="n">
        <v>200000</v>
      </c>
    </row>
    <row r="43">
      <c r="A43" s="4" t="inlineStr">
        <is>
          <t>Other related parties [member] | Scorpio Commercial Management SAM (SCM) [Member] | LR2 [Member]</t>
        </is>
      </c>
    </row>
    <row r="44">
      <c r="A44" s="3" t="inlineStr">
        <is>
          <t>Disclosure of transactions between related parties [line items]</t>
        </is>
      </c>
    </row>
    <row r="45">
      <c r="A45" s="4" t="inlineStr">
        <is>
          <t>Fees charged by pool manager, per vessel, per day when in pools</t>
        </is>
      </c>
      <c r="C45" s="5" t="n">
        <v>250</v>
      </c>
    </row>
    <row r="46">
      <c r="A46" s="4" t="inlineStr">
        <is>
          <t>Other related parties [member] | Scorpio Commercial Management SAM (SCM) [Member] | Handymax and MR [Member]</t>
        </is>
      </c>
    </row>
    <row r="47">
      <c r="A47" s="3" t="inlineStr">
        <is>
          <t>Disclosure of transactions between related parties [line items]</t>
        </is>
      </c>
    </row>
    <row r="48">
      <c r="A48" s="4" t="inlineStr">
        <is>
          <t>Fees charged by pool manager, per vessel, per day when in pools</t>
        </is>
      </c>
      <c r="C48" s="5" t="n">
        <v>325</v>
      </c>
    </row>
    <row r="49">
      <c r="A49" s="4" t="inlineStr">
        <is>
          <t>Other related parties [member] | Scorpio Commercial Management SAM (SCM) [Member] | LR1/Panamax [Member]</t>
        </is>
      </c>
    </row>
    <row r="50">
      <c r="A50" s="3" t="inlineStr">
        <is>
          <t>Disclosure of transactions between related parties [line items]</t>
        </is>
      </c>
    </row>
    <row r="51">
      <c r="A51" s="4" t="inlineStr">
        <is>
          <t>Fees charged by pool manager, per vessel, per day when in pools</t>
        </is>
      </c>
      <c r="C51" s="5" t="n">
        <v>300</v>
      </c>
    </row>
    <row r="52">
      <c r="A52" s="4" t="inlineStr">
        <is>
          <t>Other related parties [member] | SSM [Member]</t>
        </is>
      </c>
    </row>
    <row r="53">
      <c r="A53" s="3" t="inlineStr">
        <is>
          <t>Disclosure of transactions between related parties [line items]</t>
        </is>
      </c>
    </row>
    <row r="54">
      <c r="A54" s="4" t="inlineStr">
        <is>
          <t>Technical management fee</t>
        </is>
      </c>
      <c r="C54" s="5" t="n">
        <v>31900000</v>
      </c>
      <c r="D54" s="5" t="n">
        <v>30000000</v>
      </c>
      <c r="E54" s="5" t="n">
        <v>30100000</v>
      </c>
    </row>
    <row r="55">
      <c r="A55" s="4" t="inlineStr">
        <is>
          <t>Crew wages</t>
        </is>
      </c>
      <c r="C55" s="5" t="n">
        <v>146000000</v>
      </c>
      <c r="D55" s="5" t="n">
        <v>138900000</v>
      </c>
      <c r="E55" s="5" t="n">
        <v>125800000</v>
      </c>
    </row>
    <row r="56">
      <c r="A56" s="4" t="inlineStr">
        <is>
          <t>Technical Management Fee, Related Party Transactions</t>
        </is>
      </c>
      <c r="C56" s="5" t="n">
        <v>175000</v>
      </c>
    </row>
    <row r="57">
      <c r="A57" s="4" t="inlineStr">
        <is>
          <t>Reimbursement of expenses</t>
        </is>
      </c>
      <c r="D57" s="5" t="n">
        <v>0</v>
      </c>
      <c r="E57" s="5" t="n">
        <v>0</v>
      </c>
    </row>
    <row r="58">
      <c r="A58" s="4" t="inlineStr">
        <is>
          <t>Other related parties [member] | Insurance Broker [Member]</t>
        </is>
      </c>
    </row>
    <row r="59">
      <c r="A59" s="3" t="inlineStr">
        <is>
          <t>Disclosure of transactions between related parties [line items]</t>
        </is>
      </c>
    </row>
    <row r="60">
      <c r="A60" s="4" t="inlineStr">
        <is>
          <t>Insurance related expenses</t>
        </is>
      </c>
      <c r="E60" s="5" t="n">
        <v>2600000</v>
      </c>
    </row>
    <row r="61">
      <c r="A61" s="4" t="inlineStr">
        <is>
          <t>Other related parties [member] | Port Agent [Member]</t>
        </is>
      </c>
    </row>
    <row r="62">
      <c r="A62" s="3" t="inlineStr">
        <is>
          <t>Disclosure of transactions between related parties [line items]</t>
        </is>
      </c>
    </row>
    <row r="63">
      <c r="A63" s="4" t="inlineStr">
        <is>
          <t>Voyage expenses</t>
        </is>
      </c>
      <c r="C63" s="5" t="n">
        <v>4925</v>
      </c>
      <c r="D63" s="5" t="n">
        <v>4357</v>
      </c>
      <c r="E63" s="5" t="n">
        <v>25747</v>
      </c>
    </row>
    <row r="64">
      <c r="A64" s="4" t="inlineStr">
        <is>
          <t>Vessel operating costs</t>
        </is>
      </c>
      <c r="C64" s="5" t="n">
        <v>2000000</v>
      </c>
      <c r="D64" s="5" t="n">
        <v>1700000</v>
      </c>
      <c r="E64" s="5" t="n">
        <v>1600000</v>
      </c>
    </row>
    <row r="65">
      <c r="A65" s="4" t="inlineStr">
        <is>
          <t>Other related parties [member] | Scorpio Services Holding Limited (SSH) [Member]</t>
        </is>
      </c>
    </row>
    <row r="66">
      <c r="A66" s="3" t="inlineStr">
        <is>
          <t>Disclosure of transactions between related parties [line items]</t>
        </is>
      </c>
    </row>
    <row r="67">
      <c r="A67" s="4" t="inlineStr">
        <is>
          <t>Administrative fees charged by SSH</t>
        </is>
      </c>
      <c r="C67" s="5" t="n">
        <v>-12600000</v>
      </c>
      <c r="D67" s="5" t="n">
        <v>11400000</v>
      </c>
      <c r="E67" s="5" t="n">
        <v>11100000</v>
      </c>
    </row>
    <row r="68">
      <c r="A68" s="4" t="inlineStr">
        <is>
          <t>Reimbursement of expenses</t>
        </is>
      </c>
      <c r="C68" s="5" t="n">
        <v>19772</v>
      </c>
      <c r="D68" s="5" t="n">
        <v>200000</v>
      </c>
      <c r="E68" s="5" t="n">
        <v>46535</v>
      </c>
    </row>
    <row r="69">
      <c r="A69" s="4" t="inlineStr">
        <is>
          <t>Other related parties [member] | Scorpio Services Holding Limited (SSH) [Member] | Restricted Stock [Member]</t>
        </is>
      </c>
    </row>
    <row r="70">
      <c r="A70" s="3" t="inlineStr">
        <is>
          <t>Disclosure of transactions between related parties [line items]</t>
        </is>
      </c>
    </row>
    <row r="71">
      <c r="A71" s="4" t="inlineStr">
        <is>
          <t>Restricted stock amortization</t>
        </is>
      </c>
      <c r="C71" s="6" t="n">
        <v>-1200000</v>
      </c>
      <c r="D71" s="6" t="n">
        <v>1100000</v>
      </c>
      <c r="E71" s="6" t="n">
        <v>1300000</v>
      </c>
    </row>
    <row r="72">
      <c r="A72" s="4" t="inlineStr">
        <is>
          <t>Issuance of restricted stock, net of forfeitures (in shares) | shares</t>
        </is>
      </c>
      <c r="C72" s="5" t="n">
        <v>315950</v>
      </c>
      <c r="D72" s="5" t="n">
        <v>221900</v>
      </c>
      <c r="E72" s="5" t="n">
        <v>1144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Related Party Balance Sheet (Details) - USD ($) $ / shares in Units, $ in Thousands</t>
        </is>
      </c>
      <c r="B1" s="2" t="inlineStr">
        <is>
          <t>Sep. 01, 2018</t>
        </is>
      </c>
      <c r="C1" s="2" t="inlineStr">
        <is>
          <t>Oct. 31, 2018</t>
        </is>
      </c>
      <c r="D1" s="2" t="inlineStr">
        <is>
          <t>Sep. 30, 2020</t>
        </is>
      </c>
      <c r="E1" s="2" t="inlineStr">
        <is>
          <t>Dec. 31, 2020</t>
        </is>
      </c>
      <c r="F1" s="2" t="inlineStr">
        <is>
          <t>Dec. 31, 2019</t>
        </is>
      </c>
      <c r="G1" s="2" t="inlineStr">
        <is>
          <t>Dec. 31, 2018</t>
        </is>
      </c>
      <c r="H1" s="2" t="inlineStr">
        <is>
          <t>Sep. 26, 2019</t>
        </is>
      </c>
    </row>
    <row r="2">
      <c r="A2" s="3" t="inlineStr">
        <is>
          <t>Disclosure of transactions between related parties [line items]</t>
        </is>
      </c>
    </row>
    <row r="3">
      <c r="A3" s="4" t="inlineStr">
        <is>
          <t>Net proceeds from private placement of common stock</t>
        </is>
      </c>
      <c r="F3" s="6" t="n">
        <v>50000</v>
      </c>
    </row>
    <row r="4">
      <c r="A4" s="4" t="inlineStr">
        <is>
          <t>Issuance of shares</t>
        </is>
      </c>
      <c r="E4" s="6" t="n">
        <v>2601</v>
      </c>
      <c r="F4" s="6" t="n">
        <v>50000</v>
      </c>
      <c r="G4" s="6" t="n">
        <v>337000</v>
      </c>
    </row>
    <row r="5">
      <c r="A5" s="4" t="inlineStr">
        <is>
          <t>Common stock [Member]</t>
        </is>
      </c>
    </row>
    <row r="6">
      <c r="A6" s="3" t="inlineStr">
        <is>
          <t>Disclosure of transactions between related parties [line items]</t>
        </is>
      </c>
    </row>
    <row r="7">
      <c r="A7" s="4" t="inlineStr">
        <is>
          <t>Common stock, shares issued (in shares)</t>
        </is>
      </c>
      <c r="E7" s="5" t="n">
        <v>58093147</v>
      </c>
      <c r="F7" s="5" t="n">
        <v>58202400</v>
      </c>
    </row>
    <row r="8">
      <c r="A8" s="4" t="inlineStr">
        <is>
          <t>Public Offering [Member] | Common stock [Member]</t>
        </is>
      </c>
    </row>
    <row r="9">
      <c r="A9" s="3" t="inlineStr">
        <is>
          <t>Disclosure of transactions between related parties [line items]</t>
        </is>
      </c>
    </row>
    <row r="10">
      <c r="A10" s="4" t="inlineStr">
        <is>
          <t>Price per share (in USD per share)</t>
        </is>
      </c>
      <c r="C10" s="7" t="n">
        <v>18.5</v>
      </c>
    </row>
    <row r="11">
      <c r="A11" s="4" t="inlineStr">
        <is>
          <t>Issuance of shares</t>
        </is>
      </c>
      <c r="C11" s="6" t="n">
        <v>319600</v>
      </c>
    </row>
    <row r="12">
      <c r="A12" s="4" t="inlineStr">
        <is>
          <t>Common stock, shares issued (in shares)</t>
        </is>
      </c>
      <c r="C12" s="5" t="n">
        <v>18200000</v>
      </c>
    </row>
    <row r="13">
      <c r="A13" s="4" t="inlineStr">
        <is>
          <t>Private placement [Member]</t>
        </is>
      </c>
    </row>
    <row r="14">
      <c r="A14" s="3" t="inlineStr">
        <is>
          <t>Disclosure of transactions between related parties [line items]</t>
        </is>
      </c>
    </row>
    <row r="15">
      <c r="A15" s="4" t="inlineStr">
        <is>
          <t>Common stock, shares issued (in shares)</t>
        </is>
      </c>
      <c r="H15" s="5" t="n">
        <v>1724137</v>
      </c>
    </row>
    <row r="16">
      <c r="A16" s="4" t="inlineStr">
        <is>
          <t>Other related parties [member]</t>
        </is>
      </c>
    </row>
    <row r="17">
      <c r="A17" s="3" t="inlineStr">
        <is>
          <t>Disclosure of transactions between related parties [line items]</t>
        </is>
      </c>
    </row>
    <row r="18">
      <c r="A18" s="4" t="inlineStr">
        <is>
          <t>Accounts receivable and prepaid expenses</t>
        </is>
      </c>
      <c r="E18" s="6" t="n">
        <v>26697</v>
      </c>
      <c r="F18" s="6" t="n">
        <v>74412</v>
      </c>
    </row>
    <row r="19">
      <c r="A19" s="4" t="inlineStr">
        <is>
          <t>Scorpio Pools [Member] | Other related parties [member]</t>
        </is>
      </c>
    </row>
    <row r="20">
      <c r="A20" s="3" t="inlineStr">
        <is>
          <t>Disclosure of transactions between related parties [line items]</t>
        </is>
      </c>
    </row>
    <row r="21">
      <c r="A21" s="4" t="inlineStr">
        <is>
          <t>Accounts receivable and prepaid expenses</t>
        </is>
      </c>
      <c r="E21" s="5" t="n">
        <v>26413</v>
      </c>
      <c r="F21" s="5" t="n">
        <v>74412</v>
      </c>
    </row>
    <row r="22">
      <c r="A22" s="4" t="inlineStr">
        <is>
          <t>Working capital contributions to Scorpio Group Pools</t>
        </is>
      </c>
      <c r="E22" s="5" t="n">
        <v>73161</v>
      </c>
      <c r="F22" s="5" t="n">
        <v>49094</v>
      </c>
    </row>
    <row r="23">
      <c r="A23" s="4" t="inlineStr">
        <is>
          <t>Accounts payable and accrued expenses</t>
        </is>
      </c>
      <c r="E23" s="5" t="n">
        <v>945</v>
      </c>
      <c r="F23" s="5" t="n">
        <v>3717</v>
      </c>
    </row>
    <row r="24">
      <c r="A24" s="4" t="inlineStr">
        <is>
          <t>Working capital contributions, related parties</t>
        </is>
      </c>
      <c r="E24" s="5" t="n">
        <v>1100</v>
      </c>
      <c r="F24" s="5" t="n">
        <v>24300</v>
      </c>
    </row>
    <row r="25">
      <c r="A25" s="4" t="inlineStr">
        <is>
          <t>SSM [Member] | Other related parties [member]</t>
        </is>
      </c>
    </row>
    <row r="26">
      <c r="A26" s="3" t="inlineStr">
        <is>
          <t>Disclosure of transactions between related parties [line items]</t>
        </is>
      </c>
    </row>
    <row r="27">
      <c r="A27" s="4" t="inlineStr">
        <is>
          <t>Accounts receivable and prepaid expenses</t>
        </is>
      </c>
      <c r="E27" s="5" t="n">
        <v>4259</v>
      </c>
      <c r="F27" s="5" t="n">
        <v>1624</v>
      </c>
    </row>
    <row r="28">
      <c r="A28" s="4" t="inlineStr">
        <is>
          <t>Accounts payable and accrued expenses</t>
        </is>
      </c>
      <c r="E28" s="5" t="n">
        <v>935</v>
      </c>
      <c r="F28" s="5" t="n">
        <v>2667</v>
      </c>
    </row>
    <row r="29">
      <c r="A29" s="4" t="inlineStr">
        <is>
          <t>Scorpio Commercial Management SAM (SCM) [Member] | Other related parties [member]</t>
        </is>
      </c>
    </row>
    <row r="30">
      <c r="A30" s="3" t="inlineStr">
        <is>
          <t>Disclosure of transactions between related parties [line items]</t>
        </is>
      </c>
    </row>
    <row r="31">
      <c r="A31" s="4" t="inlineStr">
        <is>
          <t>Accounts receivable and prepaid expenses</t>
        </is>
      </c>
      <c r="E31" s="5" t="n">
        <v>284</v>
      </c>
      <c r="F31" s="5" t="n">
        <v>0</v>
      </c>
    </row>
    <row r="32">
      <c r="A32" s="4" t="inlineStr">
        <is>
          <t>Accounts payable and accrued expenses</t>
        </is>
      </c>
      <c r="E32" s="5" t="n">
        <v>58</v>
      </c>
      <c r="F32" s="5" t="n">
        <v>14</v>
      </c>
    </row>
    <row r="33">
      <c r="A33" s="4" t="inlineStr">
        <is>
          <t>Commission on gross revenue, per charter fixture</t>
        </is>
      </c>
      <c r="B33" s="4" t="inlineStr">
        <is>
          <t>0.85%</t>
        </is>
      </c>
    </row>
    <row r="34">
      <c r="A34" s="4" t="inlineStr">
        <is>
          <t>Port Agent [Member] | Other related parties [member]</t>
        </is>
      </c>
    </row>
    <row r="35">
      <c r="A35" s="3" t="inlineStr">
        <is>
          <t>Disclosure of transactions between related parties [line items]</t>
        </is>
      </c>
    </row>
    <row r="36">
      <c r="A36" s="4" t="inlineStr">
        <is>
          <t>Accounts payable and accrued expenses</t>
        </is>
      </c>
      <c r="E36" s="5" t="n">
        <v>355</v>
      </c>
      <c r="F36" s="5" t="n">
        <v>361</v>
      </c>
    </row>
    <row r="37">
      <c r="A37" s="4" t="inlineStr">
        <is>
          <t>Scorpio Services Holding Limited (SSH) [Member] | Other related parties [member]</t>
        </is>
      </c>
    </row>
    <row r="38">
      <c r="A38" s="3" t="inlineStr">
        <is>
          <t>Disclosure of transactions between related parties [line items]</t>
        </is>
      </c>
    </row>
    <row r="39">
      <c r="A39" s="4" t="inlineStr">
        <is>
          <t>Management Fees, Related Party Transactions</t>
        </is>
      </c>
      <c r="E39" s="5" t="n">
        <v>0</v>
      </c>
    </row>
    <row r="40">
      <c r="A40" s="4" t="inlineStr">
        <is>
          <t>Accounts payable and accrued expenses</t>
        </is>
      </c>
      <c r="E40" s="6" t="n">
        <v>404</v>
      </c>
      <c r="F40" s="5" t="n">
        <v>353</v>
      </c>
    </row>
    <row r="41">
      <c r="A41" s="4" t="inlineStr">
        <is>
          <t>Scorpio Services Holding Limited (SSH) [Member] | Other related parties [member] | Public Offering [Member] | Common stock [Member]</t>
        </is>
      </c>
    </row>
    <row r="42">
      <c r="A42" s="3" t="inlineStr">
        <is>
          <t>Disclosure of transactions between related parties [line items]</t>
        </is>
      </c>
    </row>
    <row r="43">
      <c r="A43" s="4" t="inlineStr">
        <is>
          <t>Common stock, shares issued (in shares)</t>
        </is>
      </c>
      <c r="C43" s="5" t="n">
        <v>540000</v>
      </c>
    </row>
    <row r="44">
      <c r="A44" s="4" t="inlineStr">
        <is>
          <t>Scorpio Services Holding Limited (SSH) [Member] | Related parties [member] | Private placement [Member]</t>
        </is>
      </c>
    </row>
    <row r="45">
      <c r="A45" s="3" t="inlineStr">
        <is>
          <t>Disclosure of transactions between related parties [line items]</t>
        </is>
      </c>
    </row>
    <row r="46">
      <c r="A46" s="4" t="inlineStr">
        <is>
          <t>Net proceeds from private placement of common stock</t>
        </is>
      </c>
      <c r="D46" s="6" t="n">
        <v>15000</v>
      </c>
    </row>
    <row r="47">
      <c r="A47" s="4" t="inlineStr">
        <is>
          <t>Scorpio Handymax Tanker Pool Limited [Member]</t>
        </is>
      </c>
    </row>
    <row r="48">
      <c r="A48" s="3" t="inlineStr">
        <is>
          <t>Disclosure of transactions between related parties [line items]</t>
        </is>
      </c>
    </row>
    <row r="49">
      <c r="A49" s="4" t="inlineStr">
        <is>
          <t>Working capital repayment period upon vessel's exit from each pool</t>
        </is>
      </c>
      <c r="E49" s="4" t="inlineStr">
        <is>
          <t>6 months</t>
        </is>
      </c>
    </row>
    <row r="50">
      <c r="A50" s="4" t="inlineStr">
        <is>
          <t>Scorpio Handymax Tanker Pool Limited [Member] | Other related parties [member]</t>
        </is>
      </c>
    </row>
    <row r="51">
      <c r="A51" s="3" t="inlineStr">
        <is>
          <t>Disclosure of transactions between related parties [line items]</t>
        </is>
      </c>
    </row>
    <row r="52">
      <c r="A52" s="4" t="inlineStr">
        <is>
          <t>Accounts receivable and prepaid expenses</t>
        </is>
      </c>
      <c r="E52" s="6" t="n">
        <v>3597</v>
      </c>
      <c r="F52" s="5" t="n">
        <v>2984</v>
      </c>
    </row>
    <row r="53">
      <c r="A53" s="4" t="inlineStr">
        <is>
          <t>Working capital contributions to Scorpio Group Pools</t>
        </is>
      </c>
      <c r="E53" s="6" t="n">
        <v>5661</v>
      </c>
      <c r="F53" s="5" t="n">
        <v>6794</v>
      </c>
    </row>
    <row r="54">
      <c r="A54" s="4" t="inlineStr">
        <is>
          <t>Working capital repayment period upon vessel's exit from each pool</t>
        </is>
      </c>
      <c r="E54" s="4" t="inlineStr">
        <is>
          <t>6 months</t>
        </is>
      </c>
    </row>
    <row r="55">
      <c r="A55" s="4" t="inlineStr">
        <is>
          <t>Scorpio Bulkers Inc. [Member] | Other related parties [member] | Public Offering [Member] | Common stock [Member]</t>
        </is>
      </c>
    </row>
    <row r="56">
      <c r="A56" s="3" t="inlineStr">
        <is>
          <t>Disclosure of transactions between related parties [line items]</t>
        </is>
      </c>
    </row>
    <row r="57">
      <c r="A57" s="4" t="inlineStr">
        <is>
          <t>Common stock, shares issued (in shares)</t>
        </is>
      </c>
      <c r="C57" s="5" t="n">
        <v>5400000</v>
      </c>
    </row>
    <row r="58">
      <c r="A58" s="4" t="inlineStr">
        <is>
          <t>Scorpio MR Pool Limited [Member] | Other related parties [member]</t>
        </is>
      </c>
    </row>
    <row r="59">
      <c r="A59" s="3" t="inlineStr">
        <is>
          <t>Disclosure of transactions between related parties [line items]</t>
        </is>
      </c>
    </row>
    <row r="60">
      <c r="A60" s="4" t="inlineStr">
        <is>
          <t>Accounts receivable and prepaid expenses</t>
        </is>
      </c>
      <c r="E60" s="6" t="n">
        <v>9751</v>
      </c>
      <c r="F60" s="5" t="n">
        <v>44739</v>
      </c>
    </row>
    <row r="61">
      <c r="A61" s="4" t="inlineStr">
        <is>
          <t>Working capital contributions to Scorpio Group Pools</t>
        </is>
      </c>
      <c r="E61" s="5" t="n">
        <v>25200</v>
      </c>
      <c r="F61" s="5" t="n">
        <v>0</v>
      </c>
    </row>
    <row r="62">
      <c r="A62" s="4" t="inlineStr">
        <is>
          <t>Working capital reclassified amount</t>
        </is>
      </c>
      <c r="E62" s="6" t="n">
        <v>23600</v>
      </c>
      <c r="F62" s="6" t="n">
        <v>23600</v>
      </c>
    </row>
    <row r="63">
      <c r="A63" s="4" t="inlineStr">
        <is>
          <t>STI Esles II and STI Jardins [Member] | Scorpio Services Holding Limited (SSH) [Member] | Other related parties [member]</t>
        </is>
      </c>
    </row>
    <row r="64">
      <c r="A64" s="3" t="inlineStr">
        <is>
          <t>Disclosure of transactions between related parties [line items]</t>
        </is>
      </c>
    </row>
    <row r="65">
      <c r="A65" s="4" t="inlineStr">
        <is>
          <t>Management Fees, Related Party Transactions</t>
        </is>
      </c>
      <c r="G65" s="6" t="n">
        <v>7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lated party transactions - Key Management Renumeration (Details)</t>
        </is>
      </c>
      <c r="B1" s="2" t="inlineStr">
        <is>
          <t>12 Months Ended</t>
        </is>
      </c>
    </row>
    <row r="2">
      <c r="B2" s="2" t="inlineStr">
        <is>
          <t>Dec. 31, 2020USD ($)payment</t>
        </is>
      </c>
      <c r="C2" s="2" t="inlineStr">
        <is>
          <t>Dec. 31, 2019USD ($)</t>
        </is>
      </c>
      <c r="D2" s="2" t="inlineStr">
        <is>
          <t>Dec. 31, 2018USD ($)</t>
        </is>
      </c>
    </row>
    <row r="3">
      <c r="A3" s="3" t="inlineStr">
        <is>
          <t>Related Party [Abstract]</t>
        </is>
      </c>
    </row>
    <row r="4">
      <c r="A4" s="4" t="inlineStr">
        <is>
          <t>Material post retirement benefits for executive offices and directors</t>
        </is>
      </c>
      <c r="B4" s="6" t="n">
        <v>0</v>
      </c>
    </row>
    <row r="5">
      <c r="A5" s="4" t="inlineStr">
        <is>
          <t>Short-term employee benefits (salaries)</t>
        </is>
      </c>
      <c r="B5" s="5" t="n">
        <v>10989000</v>
      </c>
      <c r="C5" s="6" t="n">
        <v>10821000</v>
      </c>
      <c r="D5" s="6" t="n">
        <v>5436000</v>
      </c>
    </row>
    <row r="6">
      <c r="A6" s="4" t="inlineStr">
        <is>
          <t>Share-based compensation</t>
        </is>
      </c>
      <c r="B6" s="5" t="n">
        <v>22217000</v>
      </c>
      <c r="C6" s="5" t="n">
        <v>21712000</v>
      </c>
      <c r="D6" s="5" t="n">
        <v>20316000</v>
      </c>
    </row>
    <row r="7">
      <c r="A7" s="4" t="inlineStr">
        <is>
          <t>Total</t>
        </is>
      </c>
      <c r="B7" s="6" t="n">
        <v>33206000</v>
      </c>
      <c r="C7" s="6" t="n">
        <v>32533000</v>
      </c>
      <c r="D7" s="6" t="n">
        <v>25752000</v>
      </c>
    </row>
    <row r="8">
      <c r="A8" s="4" t="inlineStr">
        <is>
          <t>Key management personnel compensation, post-employment benefits, number of payments | payment</t>
        </is>
      </c>
      <c r="B8" s="5" t="n">
        <v>1</v>
      </c>
    </row>
    <row r="9">
      <c r="A9" s="4" t="inlineStr">
        <is>
          <t>Key management personnel compensation, post-employment benefits, amount of salary paid</t>
        </is>
      </c>
      <c r="B9" s="4" t="inlineStr">
        <is>
          <t>2 months</t>
        </is>
      </c>
    </row>
    <row r="10">
      <c r="A10" s="4" t="inlineStr">
        <is>
          <t>Minimum</t>
        </is>
      </c>
    </row>
    <row r="11">
      <c r="A11" s="3" t="inlineStr">
        <is>
          <t>Related Party [Abstract]</t>
        </is>
      </c>
    </row>
    <row r="12">
      <c r="A12" s="4" t="inlineStr">
        <is>
          <t>Upon change in control fixed bonus percentage of executives salary</t>
        </is>
      </c>
      <c r="B12" s="4" t="inlineStr">
        <is>
          <t>150.00%</t>
        </is>
      </c>
    </row>
    <row r="13">
      <c r="A13" s="3" t="inlineStr">
        <is>
          <t>Disclosure of transactions between related parties [table]</t>
        </is>
      </c>
    </row>
    <row r="14">
      <c r="A14" s="4" t="inlineStr">
        <is>
          <t>Upon change in control fixed bonus percentage of executives salary</t>
        </is>
      </c>
      <c r="B14" s="4" t="inlineStr">
        <is>
          <t>150.00%</t>
        </is>
      </c>
    </row>
    <row r="15">
      <c r="A15" s="4" t="inlineStr">
        <is>
          <t>Maximum</t>
        </is>
      </c>
    </row>
    <row r="16">
      <c r="A16" s="3" t="inlineStr">
        <is>
          <t>Related Party [Abstract]</t>
        </is>
      </c>
    </row>
    <row r="17">
      <c r="A17" s="4" t="inlineStr">
        <is>
          <t>Upon change in control fixed bonus percentage of executives salary</t>
        </is>
      </c>
      <c r="B17" s="4" t="inlineStr">
        <is>
          <t>250.00%</t>
        </is>
      </c>
    </row>
    <row r="18">
      <c r="A18" s="3" t="inlineStr">
        <is>
          <t>Disclosure of transactions between related parties [table]</t>
        </is>
      </c>
    </row>
    <row r="19">
      <c r="A19" s="4" t="inlineStr">
        <is>
          <t>Upon change in control fixed bonus percentage of executives salary</t>
        </is>
      </c>
      <c r="B19" s="4" t="inlineStr">
        <is>
          <t>250.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1" customWidth="1" min="2" max="2"/>
    <col width="27" customWidth="1" min="3" max="3"/>
    <col width="27" customWidth="1" min="4" max="4"/>
  </cols>
  <sheetData>
    <row r="1">
      <c r="A1" s="1" t="inlineStr">
        <is>
          <t>Vessel revenue (Details) $ in Thousands</t>
        </is>
      </c>
      <c r="B1" s="2" t="inlineStr">
        <is>
          <t>12 Months Ended</t>
        </is>
      </c>
    </row>
    <row r="2">
      <c r="B2" s="2" t="inlineStr">
        <is>
          <t>Dec. 31, 2020USD ($)</t>
        </is>
      </c>
      <c r="C2" s="2" t="inlineStr">
        <is>
          <t>Dec. 31, 2019USD ($)vessel</t>
        </is>
      </c>
      <c r="D2" s="2" t="inlineStr">
        <is>
          <t>Dec. 31, 2018USD ($)vessel</t>
        </is>
      </c>
    </row>
    <row r="3">
      <c r="A3" s="3" t="inlineStr">
        <is>
          <t>Analysis of income and expense [abstract]</t>
        </is>
      </c>
    </row>
    <row r="4">
      <c r="A4" s="4" t="inlineStr">
        <is>
          <t>Pool revenue</t>
        </is>
      </c>
      <c r="B4" s="6" t="n">
        <v>902796</v>
      </c>
      <c r="C4" s="6" t="n">
        <v>691886</v>
      </c>
      <c r="D4" s="6" t="n">
        <v>543784</v>
      </c>
    </row>
    <row r="5">
      <c r="A5" s="4" t="inlineStr">
        <is>
          <t>Time charter revenue</t>
        </is>
      </c>
      <c r="B5" s="5" t="n">
        <v>0</v>
      </c>
      <c r="C5" s="5" t="n">
        <v>2551</v>
      </c>
      <c r="D5" s="5" t="n">
        <v>34015</v>
      </c>
    </row>
    <row r="6">
      <c r="A6" s="4" t="inlineStr">
        <is>
          <t>Voyage revenue (spot market)</t>
        </is>
      </c>
      <c r="B6" s="5" t="n">
        <v>13096</v>
      </c>
      <c r="C6" s="5" t="n">
        <v>9888</v>
      </c>
      <c r="D6" s="5" t="n">
        <v>7248</v>
      </c>
    </row>
    <row r="7">
      <c r="A7" s="4" t="inlineStr">
        <is>
          <t>Revenue</t>
        </is>
      </c>
      <c r="B7" s="6" t="n">
        <v>915892</v>
      </c>
      <c r="C7" s="6" t="n">
        <v>704325</v>
      </c>
      <c r="D7" s="6" t="n">
        <v>585047</v>
      </c>
    </row>
    <row r="8">
      <c r="A8" s="4" t="inlineStr">
        <is>
          <t>Vessels that earned revenue in long-term time-charter contracts | vessel</t>
        </is>
      </c>
      <c r="C8" s="5" t="n">
        <v>3</v>
      </c>
      <c r="D8" s="5" t="n">
        <v>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 Lease and non lease components (Details) - US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Lease components of revenue</t>
        </is>
      </c>
      <c r="B4" s="6" t="n">
        <v>548988</v>
      </c>
      <c r="C4" s="6" t="n">
        <v>428781</v>
      </c>
      <c r="D4" s="6" t="n">
        <v>296151</v>
      </c>
    </row>
    <row r="5">
      <c r="A5" s="4" t="inlineStr">
        <is>
          <t>Non - lease components of revenue</t>
        </is>
      </c>
      <c r="B5" s="5" t="n">
        <v>353808</v>
      </c>
      <c r="C5" s="5" t="n">
        <v>265656</v>
      </c>
      <c r="D5" s="5" t="n">
        <v>281648</v>
      </c>
    </row>
    <row r="6">
      <c r="A6" s="4" t="inlineStr">
        <is>
          <t>Total lease and non - lease components of revenue</t>
        </is>
      </c>
      <c r="B6" s="6" t="n">
        <v>902796</v>
      </c>
      <c r="C6" s="6" t="n">
        <v>694437</v>
      </c>
      <c r="D6" s="6" t="n">
        <v>577799</v>
      </c>
    </row>
    <row r="7">
      <c r="A7" s="4" t="inlineStr">
        <is>
          <t>Variability of lease revenue</t>
        </is>
      </c>
      <c r="B7" s="4" t="inlineStr">
        <is>
          <t>100.0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Vessel revenue - Terms of time chartered vessels (Details) - Vessels [member]</t>
        </is>
      </c>
      <c r="B1" s="2" t="inlineStr">
        <is>
          <t>Dec. 31, 2020USD ($)</t>
        </is>
      </c>
    </row>
    <row r="2">
      <c r="A2" s="4" t="inlineStr">
        <is>
          <t>STI Pimlico [Member] | Handymax [Member]</t>
        </is>
      </c>
    </row>
    <row r="3">
      <c r="A3" s="3" t="inlineStr">
        <is>
          <t>Disclosure of maturity analysis of operating lease payments [table]</t>
        </is>
      </c>
    </row>
    <row r="4">
      <c r="A4" s="4" t="inlineStr">
        <is>
          <t>Operating leases daily rate receivable</t>
        </is>
      </c>
      <c r="B4" s="6" t="n">
        <v>18000</v>
      </c>
    </row>
    <row r="5">
      <c r="A5" s="4" t="inlineStr">
        <is>
          <t>STI Poplar [Member] | Handymax [Member]</t>
        </is>
      </c>
    </row>
    <row r="6">
      <c r="A6" s="3" t="inlineStr">
        <is>
          <t>Disclosure of maturity analysis of operating lease payments [table]</t>
        </is>
      </c>
    </row>
    <row r="7">
      <c r="A7" s="4" t="inlineStr">
        <is>
          <t>Operating leases daily rate receivable</t>
        </is>
      </c>
      <c r="B7" s="5" t="n">
        <v>18000</v>
      </c>
    </row>
    <row r="8">
      <c r="A8" s="4" t="inlineStr">
        <is>
          <t>STI Rose [Member] | LR2 [Member]</t>
        </is>
      </c>
    </row>
    <row r="9">
      <c r="A9" s="3" t="inlineStr">
        <is>
          <t>Disclosure of maturity analysis of operating lease payments [table]</t>
        </is>
      </c>
    </row>
    <row r="10">
      <c r="A10" s="4" t="inlineStr">
        <is>
          <t>Operating leases daily rate receivable</t>
        </is>
      </c>
      <c r="B10" s="6" t="n">
        <v>2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0</t>
        </is>
      </c>
    </row>
    <row r="3">
      <c r="A3" s="3" t="inlineStr">
        <is>
          <t>Property, plant and equipment [abstract]</t>
        </is>
      </c>
    </row>
    <row r="4">
      <c r="A4" s="4" t="inlineStr">
        <is>
          <t>Vessels</t>
        </is>
      </c>
      <c r="B4" s="4" t="inlineStr">
        <is>
          <t>Vessels Operating vessels and drydock In thousands of U.S. dollars Vessels Drydock Total Cost As of January 1, 2020 $ 4,611,945 $ 108,523 $ 4,720,468 Additions (1) 162,404 40,801 203,205 Write-offs (2) (847) (16,850) (17,697) As of December 31, 2020 4,773,502 132,474 4,905,976 Accumulated depreciation and impairment As of January 1, 2020 (665,586) (46,724) (712,310) Charge for the period (170,409) (23,859) (194,268) Impairment loss (14,207) — (14,207) Write-offs (2) 847 16,850 17,697 As of December 31, 2020 (849,355) (53,733) (903,088) Net book value As of December 31, 2020 $ 3,924,147 $ 78,741 $ 4,002,888 Cost As of January 1, 2019 $ 4,469,102 $ 86,352 $ 4,555,454 Additions (1) 145,150 45,271 190,421 Write-offs (2) (2,307) (23,100) (25,407) As of December 31, 2019 4,611,945 108,523 4,720,468 Accumulated depreciation and impairment As of January 1, 2019 (506,443) (51,222) (557,665) Charge for the period (161,450) (18,602) (180,052) Write-offs (2) 2,307 23,100 25,407 As of December 31, 2019 (665,586) (46,724) (712,310) Net book value As of December 31, 2019 $ 3,946,359 $ 61,799 $ 4,008,158 (1) Additions in 2020 and 2019 primarily relate to the drydock, BWTS, and scrubber costs incurred on certain of our vessels. (2) Represents the write-offs of fully depreciated equipment and notional drydock costs on certain of our vessels. The following is a summary of the items that were capitalized during the year ended December 31, 2020: In thousands of U.S. dollars Drydock Notional component of scrubber (1) Total drydock additions Scrubber BWTS Other equipment Capitalized interest Total vessel additions Handymax $ 1,284 $ — $ 1,284 $ — $ 1,932 $ 157 $ — $ 2,089 MR $ 11,088 $ 3,000 $ 14,088 $ 50,425 $ 15,247 $ 1,419 $ 629 $ 67,720 LR1 $ 3,123 $ 600 $ 3,723 $ 13,032 $ — $ 211 $ 210 $ 13,453 LR2 $ 18,406 $ 3,300 $ 21,706 $ 63,818 $ 13,507 $ 1,246 $ 571 $ 79,142 $ 33,901 $ 6,900 $ 40,801 $ 127,275 $ 30,686 $ 3,033 $ 1,410 $ 162,404 The following is a summary of the items that were capitalized during the year ended December 31, 2019: In thousands of US dollars Drydock Notional component of scrubber (1) Total drydock additions Scrubber BWTS Other equipment Capitalized Interest Total vessel additions Handymax $ 15,642 $ — $ 15,642 $ — $ 24,398 $ 782 $ 240 $ 25,420 MR 16,699 2,250 18,949 40,925 14,503 2,440 1,152 59,020 LR1 — 450 450 7,721 — 590 197 8,508 LR2 8,130 2,100 10,230 43,590 5,486 1,901 1,225 52,202 $ 40,471 $ 4,800 $ 45,271 $ 92,236 $ 44,387 $ 5,713 $ 2,814 $ 145,150 (1) For a newly installed scrubber, a notional component of approximately 10% is allocated from the scrubber's cost. The notional scrubber cost is estimated by us, based on the expected related costs that we will incur for this equipment at the next scheduled drydock date and relates to the replacement of certain components and maintenance of other components. This notional scrubber cost is carried separately from the cost of the scrubber. Subsequent costs are recorded at actual cost incurred. The notional component of the scrubber is depreciated on a straight-line basis to the next estimated drydock date. 2020 Activity We did not take delivery of any owned vessels during the year ended December 31, 2020, though we did take delivery of four vessels under bareboat charters, as described in Note 6. At December 31, 2020, there were no orders outstanding for newbuilding vessels. Ballast Water Treatment Systems In July 2018, we executed an agreement to purchase 55 ballast water treatment systems, or BWTS, from an unaffiliated third-party supplier for total consideration of $36.2 million. These systems have been and are expected to be installed from 2019 through 2023, as each respective vessel under the agreement is due for its International Oil Pollution Prevention, or IOPP, renewal survey. Costs capitalized for these systems include the cost of the base equipment that the Company has contracted to purchase in addition to directly attributable installation costs, costs incurred for systems that were installed during the period, and installation costs incurred in advance of installations that are expected to occur in subsequent periods. We estimate the useful life of these systems to be for the duration of each vessel's remaining useful life and are depreciating the equipment and related installation costs on this basis. Exhaust Gas Cleaning Systems or Scrubbers We commenced a program to retrofit the substantial majority of our vessels with exhaust gas cleaning systems, or scrubbers. The scrubbers will enable our ships to use high sulfur fuel oil, which is less expensive than low sulfur fuel oil, in certain parts of the world. From August 2018 through November 2018, we entered into agreements with two separate suppliers to retrofit a total of 77 of our tankers with such systems for total consideration of $116.1 million (which excludes installation costs). We also obtained options to retrofit additional tankers under these agreements. In June and September 2019, we exercised the option to retrofit an additional 14 and seven of our vessels, respectively, with scrubbers for total consideration of $30.3 million. In April 2020, we reached an agreement to postpone the purchase and installation of scrubbers on 19 vessels. The installation of these scrubbers is now expected to begin not earlier than 2021. In February 2021 we signed an agreement to retain the option to purchase these scrubbers through February 2023. This agreement is described in Note 23. During the year ended December 31, 2020, we retro-fitted a total of 46 of our vessels with scrubbers and 22 vessels with BWTS. During the year ended December 31, 2019, we retro-fitted a total of 32 of our vessels with scrubbers and 28 vessels with BWTS. Costs capitalized for these systems include the base equipment and systems purchased, and installation costs incurred. We estimate the useful life of these systems to be for the duration of each vessel's remaining useful life, with the exception of approximately 10% of the equipment cost, which is estimated to require replacement at each vessel's next scheduled drydock. This amount has been allocated as a notional component upon installation. The carrying value of the equipment, related installation costs, and notional component will be depreciated on this basis. The following table is a timeline of future expected payments and dates for our commitments to purchase scrubbers and BWTS as of December 31, 2020 (1) : As of December 31, Amounts in thousands of US dollars 2020 Less than 1 month $ 154 1-3 months 141 3 months to 1 year 9,483 1-5 years 12,479 5+ years — Total $ 22,257 (1) These amounts are subject to change as installation times are finalized. The amounts presented exclude installation costs. Collateral agreements The below table is a summary of vessels with an aggregate carrying value of $4.8 billion at December 31, 2020 which have been pledged as collateral under the terms of our secured debt and lease financing arrangements, which includes right of use assets that are accounted for under IFRS 16 (and are further described in Note 6), along with the respective borrowing or lease financing facility (which are described in Note 12) as of December 31, 2020: Credit Facility Vessel Name $116.0 Million Lease Financing STI Oxford, STI Selatar, STI Gramercy, STI Queens $157.5 Million Lease Financing STI Alexis, STI Benicia, STI Duchessa, STI Mayfair, STI San Antonio, STI St. Charles, STI Yorkville $670.0 Million Lease Financing STI Lobelia, STI Lotus, STI Lily, STI Lavender, STI Magic, STI Majestic, STI Mystery, STI Marvel, STI Magnetic, STI Millenia, STI Magister, STI Mythic, STI Marshall, STI Modest, STI Maverick, STI Miracle, STI Maestro, STI Mighty, STI Maximus 2018 CMB Lease Financing STI Milwaukee, STI Battery, STI Tribeca, STI Bronx, STI Manhattan, STI Seneca, 2018 NIBC Credit Facility STI Soho, STI Memphis 2019 DNB / GIEK Credit Facility STI Condotti, STI Sloane 2020 $225.0 Million Credit Facility STI Pride, STI Providence, STI Nautilus, STI Gallantry, STI Guard, STI Spiga, STI Savile Row, STI Kingsway, STI Carnaby 2020 TSFL Lease Financing STI Galata, STI La Boca 2020 CMB Lease Financing STI Bosphorus, STI Leblon 2020 SPDB-FL Lease Financing STI San Telmo, STI Donald C Trauscht, STI Esles II, STI Jardins ABN AMRO / K-Sure Credit Facility STI Precision, STI Prestige ABN AMRO / SEB Credit Facility STI Hammersmith, STI Westminster, STI Winnie, STI Lauren, STI Connaught AVIC Lease Financing STI Fontvieille, STI Ville, STI Brooklyn, STI Rose, STI Rambla BCFL Lease Financing (LR2s) STI Solace, STI Solidarity, STI Stability BCFL Lease Financing (MRs) STI Amber, STI Topaz, STI Ruby, STI Garnet, STI Onyx BNPP Sinosure Credit Facility STI Elysees, STI Fulham, STI Hackney, STI Orchard, STI Park China Huarong Lease Financing STI Opera, STI Venere, STI Virtus, STI Aqua, STI Dama, STI Regina Citi / K-Sure Credit Facility STI Excellence, STI Executive, STI Experience, STI Express COSCO Shipping Lease Financing STI Battersea, STI Wembley, STI Texas City, STI Meraux Credit Agricole Credit Facility STI Exceed, STI Excel, STI Excelsior, STI Expedite CSSC Lease Financing STI Goal, STI Guide, STI Gauntlet, STI Gladiator, STI Gratitude Hamburg Commercial Credit Facility STI Poplar, STI Veneto ING Credit Facility STI Black Hawk, STI Rotherhithe, STI Pontiac, STI Osceola, STI Notting Hill, STI Jermyn, STI Lombard, STI Grace, STI Brixton, STI Broadway, STI Comandante, STI Finchley, STI Pimlico KEXIM Credit Facility STI Madison Ocean Yield Lease Financing STI Sanctity, STI Steadfast, STI Supreme, STI Symphony Prudential Credit Facility STI Acton, STI Camden, STI Clapham IFRS 16 - Leases - 3 MR STI Beryl, STI Larvotto, STI Le Rocher IFRS 16 - Leases - 7 Handymax Sky, Steel, Stone I, Sty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rewing cost (Details) - USD ($) $ in Thousands</t>
        </is>
      </c>
      <c r="B1" s="2" t="inlineStr">
        <is>
          <t>12 Months Ended</t>
        </is>
      </c>
    </row>
    <row r="2">
      <c r="B2" s="2" t="inlineStr">
        <is>
          <t>Dec. 31, 2020</t>
        </is>
      </c>
      <c r="C2" s="2" t="inlineStr">
        <is>
          <t>Dec. 31, 2019</t>
        </is>
      </c>
      <c r="D2" s="2" t="inlineStr">
        <is>
          <t>Dec. 31, 2018</t>
        </is>
      </c>
    </row>
    <row r="3">
      <c r="A3" s="3" t="inlineStr">
        <is>
          <t>Crewing cost [Abstract]</t>
        </is>
      </c>
    </row>
    <row r="4">
      <c r="A4" s="4" t="inlineStr">
        <is>
          <t>Other short-term employee benefits</t>
        </is>
      </c>
      <c r="B4" s="6" t="n">
        <v>173912</v>
      </c>
      <c r="C4" s="6" t="n">
        <v>155958</v>
      </c>
      <c r="D4" s="6" t="n">
        <v>150743</v>
      </c>
    </row>
    <row r="5">
      <c r="A5" s="4" t="inlineStr">
        <is>
          <t>Other crew related cost</t>
        </is>
      </c>
      <c r="B5" s="5" t="n">
        <v>24375</v>
      </c>
      <c r="C5" s="5" t="n">
        <v>20728</v>
      </c>
      <c r="D5" s="5" t="n">
        <v>19534</v>
      </c>
    </row>
    <row r="6">
      <c r="A6" s="4" t="inlineStr">
        <is>
          <t>Crewing cost</t>
        </is>
      </c>
      <c r="B6" s="6" t="n">
        <v>198287</v>
      </c>
      <c r="C6" s="6" t="n">
        <v>176686</v>
      </c>
      <c r="D6" s="6" t="n">
        <v>17027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General and administrative expenses (Details)</t>
        </is>
      </c>
      <c r="B1" s="2" t="inlineStr">
        <is>
          <t>12 Months Ended</t>
        </is>
      </c>
    </row>
    <row r="2">
      <c r="B2" s="2" t="inlineStr">
        <is>
          <t>Dec. 31, 2020USD ($)payment</t>
        </is>
      </c>
      <c r="C2" s="2" t="inlineStr">
        <is>
          <t>Dec. 31, 2019USD ($)</t>
        </is>
      </c>
      <c r="D2" s="2" t="inlineStr">
        <is>
          <t>Dec. 31, 2018USD ($)</t>
        </is>
      </c>
    </row>
    <row r="3">
      <c r="A3" s="3" t="inlineStr">
        <is>
          <t>Analysis of income and expense [abstract]</t>
        </is>
      </c>
    </row>
    <row r="4">
      <c r="A4" s="4" t="inlineStr">
        <is>
          <t>Employee Service Share-Based Compensation, Nonvested Awards, Total Compensation Cost Not Yet Recognized, Expected Expense In Year One, Share-Based Awards Other Than Options</t>
        </is>
      </c>
      <c r="B4" s="6" t="n">
        <v>18099000</v>
      </c>
      <c r="C4" s="6" t="n">
        <v>16776000</v>
      </c>
      <c r="D4" s="6" t="n">
        <v>9605000</v>
      </c>
    </row>
    <row r="5">
      <c r="A5" s="4" t="inlineStr">
        <is>
          <t>Material post retirement benefits for executive offices and directors</t>
        </is>
      </c>
      <c r="B5" s="5" t="n">
        <v>0</v>
      </c>
    </row>
    <row r="6">
      <c r="A6" s="4" t="inlineStr">
        <is>
          <t>Share based compensation</t>
        </is>
      </c>
      <c r="B6" s="5" t="n">
        <v>28506000</v>
      </c>
      <c r="C6" s="5" t="n">
        <v>27421000</v>
      </c>
      <c r="D6" s="5" t="n">
        <v>25547000</v>
      </c>
    </row>
    <row r="7">
      <c r="A7" s="4" t="inlineStr">
        <is>
          <t>Total employee benefits expenses</t>
        </is>
      </c>
      <c r="B7" s="6" t="n">
        <v>46605000</v>
      </c>
      <c r="C7" s="6" t="n">
        <v>44197000</v>
      </c>
      <c r="D7" s="6" t="n">
        <v>35152000</v>
      </c>
    </row>
    <row r="8">
      <c r="A8" s="3" t="inlineStr">
        <is>
          <t>Key management personnel compensation, post- employment benefits [Abstract]</t>
        </is>
      </c>
    </row>
    <row r="9">
      <c r="A9" s="4" t="inlineStr">
        <is>
          <t>Key management personnel compensation, post-employment benefits, amount of salary paid</t>
        </is>
      </c>
      <c r="B9" s="4" t="inlineStr">
        <is>
          <t>2 months</t>
        </is>
      </c>
    </row>
    <row r="10">
      <c r="A10" s="4" t="inlineStr">
        <is>
          <t>Key management personnel compensation, post-employment benefits, number of payments | payment</t>
        </is>
      </c>
      <c r="B10" s="5"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expenses - Schedule of Financial Expenses (Details) - USD ($) $ in Thousands</t>
        </is>
      </c>
      <c r="B1" s="2" t="inlineStr">
        <is>
          <t>12 Months Ended</t>
        </is>
      </c>
    </row>
    <row r="2">
      <c r="B2" s="2" t="inlineStr">
        <is>
          <t>Dec. 31, 2020</t>
        </is>
      </c>
      <c r="C2" s="2" t="inlineStr">
        <is>
          <t>Dec. 31, 2019</t>
        </is>
      </c>
      <c r="D2" s="2" t="inlineStr">
        <is>
          <t>Dec. 31, 2018</t>
        </is>
      </c>
      <c r="E2" s="2" t="inlineStr">
        <is>
          <t>Sep. 26, 2019</t>
        </is>
      </c>
    </row>
    <row r="3">
      <c r="A3" s="3" t="inlineStr">
        <is>
          <t>Disclosure of detailed information about property, plant and equipment [line items]</t>
        </is>
      </c>
    </row>
    <row r="4">
      <c r="A4" s="4" t="inlineStr">
        <is>
          <t>Interest expense on debt</t>
        </is>
      </c>
      <c r="B4" s="6" t="n">
        <v>132423</v>
      </c>
      <c r="C4" s="6" t="n">
        <v>162738</v>
      </c>
      <c r="D4" s="6" t="n">
        <v>145871</v>
      </c>
    </row>
    <row r="5">
      <c r="A5" s="4" t="inlineStr">
        <is>
          <t>Amortization of deferred financing fees</t>
        </is>
      </c>
      <c r="B5" s="5" t="n">
        <v>6657</v>
      </c>
      <c r="C5" s="5" t="n">
        <v>7041</v>
      </c>
      <c r="D5" s="5" t="n">
        <v>10541</v>
      </c>
    </row>
    <row r="6">
      <c r="A6" s="4" t="inlineStr">
        <is>
          <t>Write-offs of deferred financing fees</t>
        </is>
      </c>
      <c r="B6" s="5" t="n">
        <v>4056</v>
      </c>
      <c r="C6" s="5" t="n">
        <v>1466</v>
      </c>
      <c r="D6" s="5" t="n">
        <v>13212</v>
      </c>
    </row>
    <row r="7">
      <c r="A7" s="4" t="inlineStr">
        <is>
          <t>Accretion of Convertible Notes</t>
        </is>
      </c>
      <c r="B7" s="5" t="n">
        <v>8413</v>
      </c>
      <c r="C7" s="5" t="n">
        <v>11375</v>
      </c>
      <c r="D7" s="5" t="n">
        <v>13225</v>
      </c>
    </row>
    <row r="8">
      <c r="A8" s="4" t="inlineStr">
        <is>
          <t>Accretion of premiums and discounts on assumed debt</t>
        </is>
      </c>
      <c r="B8" s="5" t="n">
        <v>3422</v>
      </c>
      <c r="C8" s="5" t="n">
        <v>3615</v>
      </c>
      <c r="D8" s="5" t="n">
        <v>3779</v>
      </c>
    </row>
    <row r="9">
      <c r="A9" s="4" t="inlineStr">
        <is>
          <t>Total financial expenses</t>
        </is>
      </c>
      <c r="B9" s="5" t="n">
        <v>154971</v>
      </c>
      <c r="C9" s="5" t="n">
        <v>186235</v>
      </c>
      <c r="D9" s="5" t="n">
        <v>186628</v>
      </c>
    </row>
    <row r="10">
      <c r="A10" s="4" t="inlineStr">
        <is>
          <t>Average borrowings</t>
        </is>
      </c>
      <c r="B10" s="5" t="n">
        <v>3130000</v>
      </c>
      <c r="C10" s="5" t="n">
        <v>2910000</v>
      </c>
      <c r="D10" s="5" t="n">
        <v>2810000</v>
      </c>
    </row>
    <row r="11">
      <c r="A11" s="4" t="inlineStr">
        <is>
          <t>Interest costs capitalised</t>
        </is>
      </c>
      <c r="B11" s="5" t="n">
        <v>1400</v>
      </c>
      <c r="C11" s="5" t="n">
        <v>2800</v>
      </c>
      <c r="D11" s="5" t="n">
        <v>200</v>
      </c>
    </row>
    <row r="12">
      <c r="A12" s="4" t="inlineStr">
        <is>
          <t>Write-offs of the premium and discounts related to the refinancing of existing</t>
        </is>
      </c>
      <c r="B12" s="5" t="n">
        <v>700</v>
      </c>
    </row>
    <row r="13">
      <c r="A13" s="4" t="inlineStr">
        <is>
          <t>Vessel delivered | Trafigura transaction [Member]</t>
        </is>
      </c>
    </row>
    <row r="14">
      <c r="A14" s="3" t="inlineStr">
        <is>
          <t>Disclosure of detailed information about property, plant and equipment [line items]</t>
        </is>
      </c>
    </row>
    <row r="15">
      <c r="A15" s="4" t="inlineStr">
        <is>
          <t>Obligations under the Agreements</t>
        </is>
      </c>
      <c r="E15" s="6" t="n">
        <v>531500</v>
      </c>
    </row>
    <row r="16">
      <c r="A16" s="4" t="inlineStr">
        <is>
          <t>Convertible Notes due 2019 [Member]</t>
        </is>
      </c>
    </row>
    <row r="17">
      <c r="A17" s="3" t="inlineStr">
        <is>
          <t>Disclosure of detailed information about property, plant and equipment [line items]</t>
        </is>
      </c>
    </row>
    <row r="18">
      <c r="A18" s="4" t="inlineStr">
        <is>
          <t>Write-offs of deferred financing fees related to repayment of debt</t>
        </is>
      </c>
      <c r="C18" s="5" t="n">
        <v>300</v>
      </c>
    </row>
    <row r="19">
      <c r="A19" s="4" t="inlineStr">
        <is>
          <t>CSSC Lease Financing [Member]</t>
        </is>
      </c>
    </row>
    <row r="20">
      <c r="A20" s="3" t="inlineStr">
        <is>
          <t>Disclosure of detailed information about property, plant and equipment [line items]</t>
        </is>
      </c>
    </row>
    <row r="21">
      <c r="A21" s="4" t="inlineStr">
        <is>
          <t>Write-offs of deferred financing fees related to the refinancing of borrowings</t>
        </is>
      </c>
      <c r="B21" s="5" t="n">
        <v>2000</v>
      </c>
    </row>
    <row r="22">
      <c r="A22" s="4" t="inlineStr">
        <is>
          <t>Convertible Notes due 2019 in May and July 2018</t>
        </is>
      </c>
    </row>
    <row r="23">
      <c r="A23" s="3" t="inlineStr">
        <is>
          <t>Disclosure of detailed information about property, plant and equipment [line items]</t>
        </is>
      </c>
    </row>
    <row r="24">
      <c r="A24" s="4" t="inlineStr">
        <is>
          <t>Write-offs of deferred financing fees related to repayment of debt</t>
        </is>
      </c>
      <c r="D24" s="5" t="n">
        <v>1200</v>
      </c>
    </row>
    <row r="25">
      <c r="A25" s="4" t="inlineStr">
        <is>
          <t>Borrowing refinanced [Member]</t>
        </is>
      </c>
    </row>
    <row r="26">
      <c r="A26" s="3" t="inlineStr">
        <is>
          <t>Disclosure of detailed information about property, plant and equipment [line items]</t>
        </is>
      </c>
    </row>
    <row r="27">
      <c r="A27" s="4" t="inlineStr">
        <is>
          <t>Write-offs of deferred financing fees related to repayment of debt</t>
        </is>
      </c>
      <c r="C27" s="6" t="n">
        <v>1200</v>
      </c>
      <c r="D27" s="6" t="n">
        <v>12000</v>
      </c>
    </row>
    <row r="28">
      <c r="A28" s="4" t="inlineStr">
        <is>
          <t>Write-offs of deferred financing fees related to the refinancing of borrowings</t>
        </is>
      </c>
      <c r="B28" s="6" t="n">
        <v>27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 earnings per share - Schedule of Basic and Diluted (Loss) /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 (loss) attributable to equity holders of the parent - basic</t>
        </is>
      </c>
      <c r="B4" s="6" t="n">
        <v>94124</v>
      </c>
      <c r="C4" s="6" t="n">
        <v>-48490</v>
      </c>
      <c r="D4" s="6" t="n">
        <v>-190071</v>
      </c>
    </row>
    <row r="5">
      <c r="A5" s="4" t="inlineStr">
        <is>
          <t>Convertible notes interest expense</t>
        </is>
      </c>
      <c r="B5" s="5" t="n">
        <v>0</v>
      </c>
      <c r="C5" s="5" t="n">
        <v>0</v>
      </c>
      <c r="D5" s="5" t="n">
        <v>0</v>
      </c>
    </row>
    <row r="6">
      <c r="A6" s="4" t="inlineStr">
        <is>
          <t>Convertible notes deferred financing amortization</t>
        </is>
      </c>
      <c r="B6" s="5" t="n">
        <v>0</v>
      </c>
      <c r="C6" s="5" t="n">
        <v>0</v>
      </c>
      <c r="D6" s="5" t="n">
        <v>0</v>
      </c>
    </row>
    <row r="7">
      <c r="A7" s="4" t="inlineStr">
        <is>
          <t>Net income / (loss) attributable to equity holders of the parent - diluted</t>
        </is>
      </c>
      <c r="B7" s="6" t="n">
        <v>94124</v>
      </c>
      <c r="C7" s="6" t="n">
        <v>-48490</v>
      </c>
      <c r="D7" s="6" t="n">
        <v>-190071</v>
      </c>
    </row>
    <row r="8">
      <c r="A8" s="4" t="inlineStr">
        <is>
          <t>Basic weighted average number of shares (in shares)</t>
        </is>
      </c>
      <c r="B8" s="5" t="n">
        <v>54665898</v>
      </c>
      <c r="C8" s="5" t="n">
        <v>49857998</v>
      </c>
      <c r="D8" s="5" t="n">
        <v>34824311</v>
      </c>
    </row>
    <row r="9">
      <c r="A9" s="3" t="inlineStr">
        <is>
          <t>Effect of dilutive potential basic shares:</t>
        </is>
      </c>
    </row>
    <row r="10">
      <c r="A10" s="4" t="inlineStr">
        <is>
          <t>Restricted stock (in shares)</t>
        </is>
      </c>
      <c r="B10" s="5" t="n">
        <v>1726413</v>
      </c>
      <c r="C10" s="5" t="n">
        <v>0</v>
      </c>
      <c r="D10" s="5" t="n">
        <v>0</v>
      </c>
    </row>
    <row r="11">
      <c r="A11" s="4" t="inlineStr">
        <is>
          <t>Convertible notes (in shares)</t>
        </is>
      </c>
      <c r="B11" s="5" t="n">
        <v>0</v>
      </c>
      <c r="C11" s="5" t="n">
        <v>0</v>
      </c>
      <c r="D11" s="5" t="n">
        <v>0</v>
      </c>
    </row>
    <row r="12">
      <c r="A12" s="4" t="inlineStr">
        <is>
          <t>Dilutive shares (in shares)</t>
        </is>
      </c>
      <c r="B12" s="5" t="n">
        <v>1726413</v>
      </c>
      <c r="C12" s="5" t="n">
        <v>0</v>
      </c>
      <c r="D12" s="5" t="n">
        <v>0</v>
      </c>
    </row>
    <row r="13">
      <c r="A13" s="4" t="inlineStr">
        <is>
          <t>Diluted weighted average number of shares (in shares)</t>
        </is>
      </c>
      <c r="B13" s="5" t="n">
        <v>56392311</v>
      </c>
      <c r="C13" s="5" t="n">
        <v>49857998</v>
      </c>
      <c r="D13" s="5" t="n">
        <v>34824311</v>
      </c>
    </row>
    <row r="14">
      <c r="A14" s="3" t="inlineStr">
        <is>
          <t>Earnings / (Loss) Per Share:</t>
        </is>
      </c>
    </row>
    <row r="15">
      <c r="A15" s="4" t="inlineStr">
        <is>
          <t>Basic (in USD per share)</t>
        </is>
      </c>
      <c r="B15" s="7" t="n">
        <v>1.72</v>
      </c>
      <c r="C15" s="7" t="n">
        <v>-0.97</v>
      </c>
      <c r="D15" s="7" t="n">
        <v>-5.46</v>
      </c>
    </row>
    <row r="16">
      <c r="A16" s="4" t="inlineStr">
        <is>
          <t>Diluted (in USD per share)</t>
        </is>
      </c>
      <c r="B16" s="7" t="n">
        <v>1.67</v>
      </c>
      <c r="C16" s="7" t="n">
        <v>-0.97</v>
      </c>
      <c r="D16" s="7" t="n">
        <v>-5.4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ss) / earnings per share - Narrative (Details) - shares</t>
        </is>
      </c>
      <c r="B1" s="2" t="inlineStr">
        <is>
          <t>12 Months Ended</t>
        </is>
      </c>
    </row>
    <row r="2">
      <c r="B2" s="2" t="inlineStr">
        <is>
          <t>Dec. 31, 2020</t>
        </is>
      </c>
      <c r="C2" s="2" t="inlineStr">
        <is>
          <t>Dec. 31, 2019</t>
        </is>
      </c>
      <c r="D2" s="2" t="inlineStr">
        <is>
          <t>Dec. 31, 2018</t>
        </is>
      </c>
    </row>
    <row r="3">
      <c r="A3" s="4" t="inlineStr">
        <is>
          <t>Convertible Debt Securities [Member]</t>
        </is>
      </c>
    </row>
    <row r="4">
      <c r="A4" s="3" t="inlineStr">
        <is>
          <t>Earnings per share [line items]</t>
        </is>
      </c>
    </row>
    <row r="5">
      <c r="A5" s="4" t="inlineStr">
        <is>
          <t>Antidilutive securities (in shares)</t>
        </is>
      </c>
      <c r="C5" s="5" t="n">
        <v>5238105</v>
      </c>
      <c r="D5" s="5" t="n">
        <v>6613733</v>
      </c>
    </row>
    <row r="6">
      <c r="A6" s="4" t="inlineStr">
        <is>
          <t>Restricted Stock [Member]</t>
        </is>
      </c>
    </row>
    <row r="7">
      <c r="A7" s="3" t="inlineStr">
        <is>
          <t>Earnings per share [line items]</t>
        </is>
      </c>
    </row>
    <row r="8">
      <c r="A8" s="4" t="inlineStr">
        <is>
          <t>Antidilutive securities (in shares)</t>
        </is>
      </c>
      <c r="B8" s="5" t="n">
        <v>3806773</v>
      </c>
      <c r="C8" s="5" t="n">
        <v>3561742</v>
      </c>
      <c r="D8" s="5" t="n">
        <v>3359887</v>
      </c>
    </row>
    <row r="9">
      <c r="A9" s="4" t="inlineStr">
        <is>
          <t>Convertible Debt Securities</t>
        </is>
      </c>
    </row>
    <row r="10">
      <c r="A10" s="3" t="inlineStr">
        <is>
          <t>Earnings per share [line items]</t>
        </is>
      </c>
    </row>
    <row r="11">
      <c r="A11" s="4" t="inlineStr">
        <is>
          <t>Antidilutive securities (in shares)</t>
        </is>
      </c>
      <c r="B11" s="5" t="n">
        <v>400470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nd other risks - Categories of Financial Instruments (Details) - USD ($) $ in Thousands</t>
        </is>
      </c>
      <c r="B1" s="2" t="inlineStr">
        <is>
          <t>Dec. 31, 2020</t>
        </is>
      </c>
      <c r="C1" s="2" t="inlineStr">
        <is>
          <t>Dec. 31, 2019</t>
        </is>
      </c>
    </row>
    <row r="2">
      <c r="A2" s="3" t="inlineStr">
        <is>
          <t>Disclosure of detailed information about financial instruments [line items]</t>
        </is>
      </c>
    </row>
    <row r="3">
      <c r="A3" s="4" t="inlineStr">
        <is>
          <t>Debt outstanding</t>
        </is>
      </c>
      <c r="B3" s="6" t="n">
        <v>2415326</v>
      </c>
      <c r="C3" s="6" t="n">
        <v>2552473</v>
      </c>
    </row>
    <row r="4">
      <c r="A4" s="4" t="inlineStr">
        <is>
          <t>Deferred financing fees [Member]</t>
        </is>
      </c>
    </row>
    <row r="5">
      <c r="A5" s="3" t="inlineStr">
        <is>
          <t>Disclosure of detailed information about financial instruments [line items]</t>
        </is>
      </c>
    </row>
    <row r="6">
      <c r="A6" s="4" t="inlineStr">
        <is>
          <t>Debt outstanding</t>
        </is>
      </c>
      <c r="B6" s="5" t="n">
        <v>-22471</v>
      </c>
      <c r="C6" s="5" t="n">
        <v>-16596</v>
      </c>
    </row>
    <row r="7">
      <c r="A7" s="4" t="inlineStr">
        <is>
          <t>Secured bank loans [member] | Deferred financing fees [Member]</t>
        </is>
      </c>
    </row>
    <row r="8">
      <c r="A8" s="3" t="inlineStr">
        <is>
          <t>Disclosure of detailed information about financial instruments [line items]</t>
        </is>
      </c>
    </row>
    <row r="9">
      <c r="A9" s="4" t="inlineStr">
        <is>
          <t>Debt outstanding</t>
        </is>
      </c>
      <c r="B9" s="5" t="n">
        <v>12300</v>
      </c>
      <c r="C9" s="5" t="n">
        <v>8800</v>
      </c>
    </row>
    <row r="10">
      <c r="A10" s="4" t="inlineStr">
        <is>
          <t>Finance Lease [Member] | Deferred financing fees [Member]</t>
        </is>
      </c>
    </row>
    <row r="11">
      <c r="A11" s="3" t="inlineStr">
        <is>
          <t>Disclosure of detailed information about financial instruments [line items]</t>
        </is>
      </c>
    </row>
    <row r="12">
      <c r="A12" s="4" t="inlineStr">
        <is>
          <t>Debt outstanding</t>
        </is>
      </c>
      <c r="B12" s="5" t="n">
        <v>8700</v>
      </c>
      <c r="C12" s="5" t="n">
        <v>7800</v>
      </c>
    </row>
    <row r="13">
      <c r="A13" s="4" t="inlineStr">
        <is>
          <t>Unsecured Senior Notes due 2020 [Member]</t>
        </is>
      </c>
    </row>
    <row r="14">
      <c r="A14" s="3" t="inlineStr">
        <is>
          <t>Disclosure of detailed information about financial instruments [line items]</t>
        </is>
      </c>
    </row>
    <row r="15">
      <c r="A15" s="4" t="inlineStr">
        <is>
          <t>Debt outstanding</t>
        </is>
      </c>
      <c r="C15" s="5" t="n">
        <v>53800</v>
      </c>
    </row>
    <row r="16">
      <c r="A16" s="4" t="inlineStr">
        <is>
          <t>Unsecured Senior Notes due 2020 [Member] | Deferred financing fees [Member]</t>
        </is>
      </c>
    </row>
    <row r="17">
      <c r="A17" s="3" t="inlineStr">
        <is>
          <t>Disclosure of detailed information about financial instruments [line items]</t>
        </is>
      </c>
    </row>
    <row r="18">
      <c r="A18" s="4" t="inlineStr">
        <is>
          <t>Debt outstanding</t>
        </is>
      </c>
      <c r="B18" s="5" t="n">
        <v>1400</v>
      </c>
      <c r="C18" s="5" t="n">
        <v>500</v>
      </c>
    </row>
    <row r="19">
      <c r="A19" s="4" t="inlineStr">
        <is>
          <t>Lease liabilities [member] | Lease liabilities [member]</t>
        </is>
      </c>
    </row>
    <row r="20">
      <c r="A20" s="3" t="inlineStr">
        <is>
          <t>Disclosure of detailed information about financial instruments [line items]</t>
        </is>
      </c>
    </row>
    <row r="21">
      <c r="A21" s="4" t="inlineStr">
        <is>
          <t>Financial liabilities, carrying value</t>
        </is>
      </c>
      <c r="B21" s="5" t="n">
        <v>632473</v>
      </c>
      <c r="C21" s="5" t="n">
        <v>569974</v>
      </c>
    </row>
    <row r="22">
      <c r="A22" s="4" t="inlineStr">
        <is>
          <t>Accounts payable [member] | Financial liabilities at amortised cost, category [member]</t>
        </is>
      </c>
    </row>
    <row r="23">
      <c r="A23" s="3" t="inlineStr">
        <is>
          <t>Disclosure of detailed information about financial instruments [line items]</t>
        </is>
      </c>
    </row>
    <row r="24">
      <c r="A24" s="4" t="inlineStr">
        <is>
          <t>Financial liabilities, carrying value</t>
        </is>
      </c>
      <c r="B24" s="5" t="n">
        <v>12863</v>
      </c>
      <c r="C24" s="5" t="n">
        <v>23122</v>
      </c>
    </row>
    <row r="25">
      <c r="A25" s="4" t="inlineStr">
        <is>
          <t>Accrued expenses [member] | Financial liabilities at amortised cost, category [member]</t>
        </is>
      </c>
    </row>
    <row r="26">
      <c r="A26" s="3" t="inlineStr">
        <is>
          <t>Disclosure of detailed information about financial instruments [line items]</t>
        </is>
      </c>
    </row>
    <row r="27">
      <c r="A27" s="4" t="inlineStr">
        <is>
          <t>Financial liabilities, carrying value</t>
        </is>
      </c>
      <c r="B27" s="5" t="n">
        <v>32193</v>
      </c>
      <c r="C27" s="5" t="n">
        <v>41452</v>
      </c>
    </row>
    <row r="28">
      <c r="A28" s="4" t="inlineStr">
        <is>
          <t>Secured bank loans [member] | Financial liabilities at amortised cost, category [member]</t>
        </is>
      </c>
    </row>
    <row r="29">
      <c r="A29" s="3" t="inlineStr">
        <is>
          <t>Disclosure of detailed information about financial instruments [line items]</t>
        </is>
      </c>
    </row>
    <row r="30">
      <c r="A30" s="4" t="inlineStr">
        <is>
          <t>Financial liabilities, carrying value</t>
        </is>
      </c>
      <c r="B30" s="5" t="n">
        <v>976505</v>
      </c>
      <c r="C30" s="5" t="n">
        <v>1001087</v>
      </c>
    </row>
    <row r="31">
      <c r="A31" s="4" t="inlineStr">
        <is>
          <t>Finance Lease [Member] | Financial liabilities at amortised cost, category [member]</t>
        </is>
      </c>
    </row>
    <row r="32">
      <c r="A32" s="3" t="inlineStr">
        <is>
          <t>Disclosure of detailed information about financial instruments [line items]</t>
        </is>
      </c>
    </row>
    <row r="33">
      <c r="A33" s="4" t="inlineStr">
        <is>
          <t>Financial liabilities, carrying value</t>
        </is>
      </c>
      <c r="B33" s="5" t="n">
        <v>1271449</v>
      </c>
      <c r="C33" s="5" t="n">
        <v>1317709</v>
      </c>
    </row>
    <row r="34">
      <c r="A34" s="4" t="inlineStr">
        <is>
          <t>Unsecured Senior Notes due 2020 [Member] | Financial liabilities at amortised cost, category [member]</t>
        </is>
      </c>
    </row>
    <row r="35">
      <c r="A35" s="3" t="inlineStr">
        <is>
          <t>Disclosure of detailed information about financial instruments [line items]</t>
        </is>
      </c>
    </row>
    <row r="36">
      <c r="A36" s="4" t="inlineStr">
        <is>
          <t>Financial liabilities, carrying value</t>
        </is>
      </c>
      <c r="B36" s="5" t="n">
        <v>0</v>
      </c>
      <c r="C36" s="5" t="n">
        <v>53750</v>
      </c>
    </row>
    <row r="37">
      <c r="A37" s="4" t="inlineStr">
        <is>
          <t>Convertible Senior Notes Due 2022 [Member] | Financial liabilities at amortised cost, category [member]</t>
        </is>
      </c>
    </row>
    <row r="38">
      <c r="A38" s="3" t="inlineStr">
        <is>
          <t>Disclosure of detailed information about financial instruments [line items]</t>
        </is>
      </c>
    </row>
    <row r="39">
      <c r="A39" s="4" t="inlineStr">
        <is>
          <t>Financial liabilities, carrying value</t>
        </is>
      </c>
      <c r="B39" s="5" t="n">
        <v>151229</v>
      </c>
      <c r="C39" s="5" t="n">
        <v>203500</v>
      </c>
    </row>
    <row r="40">
      <c r="A40" s="4" t="inlineStr">
        <is>
          <t>Unsecured Senior Notes Due 2025 [Member] | Financial liabilities at amortised cost, category [member]</t>
        </is>
      </c>
    </row>
    <row r="41">
      <c r="A41" s="3" t="inlineStr">
        <is>
          <t>Disclosure of detailed information about financial instruments [line items]</t>
        </is>
      </c>
    </row>
    <row r="42">
      <c r="A42" s="4" t="inlineStr">
        <is>
          <t>Financial liabilities, carrying value</t>
        </is>
      </c>
      <c r="B42" s="5" t="n">
        <v>28100</v>
      </c>
      <c r="C42" s="5" t="n">
        <v>0</v>
      </c>
    </row>
    <row r="43">
      <c r="A43" s="4" t="inlineStr">
        <is>
          <t>Cash and cash equivalents [member] | Loans and receivables, category [member]</t>
        </is>
      </c>
    </row>
    <row r="44">
      <c r="A44" s="3" t="inlineStr">
        <is>
          <t>Disclosure of detailed information about financial instruments [line items]</t>
        </is>
      </c>
    </row>
    <row r="45">
      <c r="A45" s="4" t="inlineStr">
        <is>
          <t>Financial assets, carrying value</t>
        </is>
      </c>
      <c r="B45" s="5" t="n">
        <v>187511</v>
      </c>
      <c r="C45" s="5" t="n">
        <v>202303</v>
      </c>
    </row>
    <row r="46">
      <c r="A46" s="4" t="inlineStr">
        <is>
          <t>Restricted cash [member] | Loans and receivables, category [member]</t>
        </is>
      </c>
    </row>
    <row r="47">
      <c r="A47" s="3" t="inlineStr">
        <is>
          <t>Disclosure of detailed information about financial instruments [line items]</t>
        </is>
      </c>
    </row>
    <row r="48">
      <c r="A48" s="4" t="inlineStr">
        <is>
          <t>Financial assets, carrying value</t>
        </is>
      </c>
      <c r="B48" s="5" t="n">
        <v>5293</v>
      </c>
      <c r="C48" s="5" t="n">
        <v>12293</v>
      </c>
    </row>
    <row r="49">
      <c r="A49" s="4" t="inlineStr">
        <is>
          <t>Loans and receivables, category [member] | Loans and receivables, category [member]</t>
        </is>
      </c>
    </row>
    <row r="50">
      <c r="A50" s="3" t="inlineStr">
        <is>
          <t>Disclosure of detailed information about financial instruments [line items]</t>
        </is>
      </c>
    </row>
    <row r="51">
      <c r="A51" s="4" t="inlineStr">
        <is>
          <t>Financial assets, carrying value</t>
        </is>
      </c>
      <c r="B51" s="5" t="n">
        <v>33017</v>
      </c>
      <c r="C51" s="5" t="n">
        <v>78174</v>
      </c>
    </row>
    <row r="52">
      <c r="A52" s="4" t="inlineStr">
        <is>
          <t>Investment in Associates | Loans and receivables, category [member]</t>
        </is>
      </c>
    </row>
    <row r="53">
      <c r="A53" s="3" t="inlineStr">
        <is>
          <t>Disclosure of detailed information about financial instruments [line items]</t>
        </is>
      </c>
    </row>
    <row r="54">
      <c r="A54" s="4" t="inlineStr">
        <is>
          <t>Financial assets, carrying value</t>
        </is>
      </c>
      <c r="B54" s="5" t="n">
        <v>1751</v>
      </c>
      <c r="C54" s="5" t="n">
        <v>1751</v>
      </c>
    </row>
    <row r="55">
      <c r="A55" s="4" t="inlineStr">
        <is>
          <t>Sale Leaseback Transaction, Deposits [Member] | Loans and receivables, category [member]</t>
        </is>
      </c>
    </row>
    <row r="56">
      <c r="A56" s="3" t="inlineStr">
        <is>
          <t>Disclosure of detailed information about financial instruments [line items]</t>
        </is>
      </c>
    </row>
    <row r="57">
      <c r="A57" s="4" t="inlineStr">
        <is>
          <t>Financial assets, carrying value</t>
        </is>
      </c>
      <c r="B57" s="5" t="n">
        <v>10192</v>
      </c>
      <c r="C57" s="5" t="n">
        <v>9624</v>
      </c>
    </row>
    <row r="58">
      <c r="A58" s="4" t="inlineStr">
        <is>
          <t>Level 1 of fair value hierarchy [member] | Accounts payable [member] | Financial liabilities at amortised cost, category [member]</t>
        </is>
      </c>
    </row>
    <row r="59">
      <c r="A59" s="3" t="inlineStr">
        <is>
          <t>Disclosure of detailed information about financial instruments [line items]</t>
        </is>
      </c>
    </row>
    <row r="60">
      <c r="A60" s="4" t="inlineStr">
        <is>
          <t>Financial liabilities, at fair value</t>
        </is>
      </c>
      <c r="B60" s="5" t="n">
        <v>12863</v>
      </c>
      <c r="C60" s="5" t="n">
        <v>23122</v>
      </c>
    </row>
    <row r="61">
      <c r="A61" s="4" t="inlineStr">
        <is>
          <t>Level 1 of fair value hierarchy [member] | Accrued expenses [member] | Financial liabilities at amortised cost, category [member]</t>
        </is>
      </c>
    </row>
    <row r="62">
      <c r="A62" s="3" t="inlineStr">
        <is>
          <t>Disclosure of detailed information about financial instruments [line items]</t>
        </is>
      </c>
    </row>
    <row r="63">
      <c r="A63" s="4" t="inlineStr">
        <is>
          <t>Financial liabilities, at fair value</t>
        </is>
      </c>
      <c r="B63" s="5" t="n">
        <v>32193</v>
      </c>
      <c r="C63" s="5" t="n">
        <v>41452</v>
      </c>
    </row>
    <row r="64">
      <c r="A64" s="4" t="inlineStr">
        <is>
          <t>Level 1 of fair value hierarchy [member] | Finance Lease [Member] | Financial liabilities at amortised cost, category [member]</t>
        </is>
      </c>
    </row>
    <row r="65">
      <c r="A65" s="3" t="inlineStr">
        <is>
          <t>Disclosure of detailed information about financial instruments [line items]</t>
        </is>
      </c>
    </row>
    <row r="66">
      <c r="A66" s="4" t="inlineStr">
        <is>
          <t>Financial liabilities, at fair value</t>
        </is>
      </c>
      <c r="B66" s="5" t="n">
        <v>1290390</v>
      </c>
      <c r="C66" s="5" t="n">
        <v>1317709</v>
      </c>
    </row>
    <row r="67">
      <c r="A67" s="4" t="inlineStr">
        <is>
          <t>Level 1 of fair value hierarchy [member] | Unsecured Senior Notes due 2020 [Member] | Financial liabilities at amortised cost, category [member]</t>
        </is>
      </c>
    </row>
    <row r="68">
      <c r="A68" s="3" t="inlineStr">
        <is>
          <t>Disclosure of detailed information about financial instruments [line items]</t>
        </is>
      </c>
    </row>
    <row r="69">
      <c r="A69" s="4" t="inlineStr">
        <is>
          <t>Financial liabilities, at fair value</t>
        </is>
      </c>
      <c r="B69" s="5" t="n">
        <v>0</v>
      </c>
      <c r="C69" s="5" t="n">
        <v>54562</v>
      </c>
    </row>
    <row r="70">
      <c r="A70" s="4" t="inlineStr">
        <is>
          <t>Level 1 of fair value hierarchy [member] | Unsecured Senior Notes Due 2025 [Member] | Financial liabilities at amortised cost, category [member]</t>
        </is>
      </c>
    </row>
    <row r="71">
      <c r="A71" s="3" t="inlineStr">
        <is>
          <t>Disclosure of detailed information about financial instruments [line items]</t>
        </is>
      </c>
    </row>
    <row r="72">
      <c r="A72" s="4" t="inlineStr">
        <is>
          <t>Financial liabilities, at fair value</t>
        </is>
      </c>
      <c r="B72" s="5" t="n">
        <v>28774</v>
      </c>
      <c r="C72" s="5" t="n">
        <v>0</v>
      </c>
    </row>
    <row r="73">
      <c r="A73" s="4" t="inlineStr">
        <is>
          <t>Level 1 of fair value hierarchy [member] | Cash and cash equivalents [member] | Loans and receivables, category [member]</t>
        </is>
      </c>
    </row>
    <row r="74">
      <c r="A74" s="3" t="inlineStr">
        <is>
          <t>Disclosure of detailed information about financial instruments [line items]</t>
        </is>
      </c>
    </row>
    <row r="75">
      <c r="A75" s="4" t="inlineStr">
        <is>
          <t>Financial assets, at fair value</t>
        </is>
      </c>
      <c r="B75" s="5" t="n">
        <v>187511</v>
      </c>
      <c r="C75" s="5" t="n">
        <v>202303</v>
      </c>
    </row>
    <row r="76">
      <c r="A76" s="4" t="inlineStr">
        <is>
          <t>Level 1 of fair value hierarchy [member] | Restricted cash [member] | Loans and receivables, category [member]</t>
        </is>
      </c>
    </row>
    <row r="77">
      <c r="A77" s="3" t="inlineStr">
        <is>
          <t>Disclosure of detailed information about financial instruments [line items]</t>
        </is>
      </c>
    </row>
    <row r="78">
      <c r="A78" s="4" t="inlineStr">
        <is>
          <t>Financial assets, at fair value</t>
        </is>
      </c>
      <c r="B78" s="5" t="n">
        <v>5293</v>
      </c>
      <c r="C78" s="5" t="n">
        <v>12293</v>
      </c>
    </row>
    <row r="79">
      <c r="A79" s="4" t="inlineStr">
        <is>
          <t>Level 1 of fair value hierarchy [member] | Loans and receivables, category [member] | Loans and receivables, category [member]</t>
        </is>
      </c>
    </row>
    <row r="80">
      <c r="A80" s="3" t="inlineStr">
        <is>
          <t>Disclosure of detailed information about financial instruments [line items]</t>
        </is>
      </c>
    </row>
    <row r="81">
      <c r="A81" s="4" t="inlineStr">
        <is>
          <t>Financial assets, at fair value</t>
        </is>
      </c>
      <c r="B81" s="5" t="n">
        <v>33017</v>
      </c>
      <c r="C81" s="5" t="n">
        <v>78174</v>
      </c>
    </row>
    <row r="82">
      <c r="A82" s="4" t="inlineStr">
        <is>
          <t>Level 1 of fair value hierarchy [member] | Sale Leaseback Transaction, Deposits [Member] | Loans and receivables, category [member]</t>
        </is>
      </c>
    </row>
    <row r="83">
      <c r="A83" s="3" t="inlineStr">
        <is>
          <t>Disclosure of detailed information about financial instruments [line items]</t>
        </is>
      </c>
    </row>
    <row r="84">
      <c r="A84" s="4" t="inlineStr">
        <is>
          <t>Financial assets, at fair value</t>
        </is>
      </c>
      <c r="B84" s="5" t="n">
        <v>10192</v>
      </c>
      <c r="C84" s="5" t="n">
        <v>9624</v>
      </c>
    </row>
    <row r="85">
      <c r="A85" s="4" t="inlineStr">
        <is>
          <t>Level 2 of fair value hierarchy [member] | Lease liabilities [member] | Lease liabilities [member]</t>
        </is>
      </c>
    </row>
    <row r="86">
      <c r="A86" s="3" t="inlineStr">
        <is>
          <t>Disclosure of detailed information about financial instruments [line items]</t>
        </is>
      </c>
    </row>
    <row r="87">
      <c r="A87" s="4" t="inlineStr">
        <is>
          <t>Financial liabilities, at fair value</t>
        </is>
      </c>
      <c r="B87" s="5" t="n">
        <v>634707</v>
      </c>
      <c r="C87" s="5" t="n">
        <v>571748</v>
      </c>
    </row>
    <row r="88">
      <c r="A88" s="4" t="inlineStr">
        <is>
          <t>Level 2 of fair value hierarchy [member] | Secured bank loans [member] | Financial liabilities at amortised cost, category [member]</t>
        </is>
      </c>
    </row>
    <row r="89">
      <c r="A89" s="3" t="inlineStr">
        <is>
          <t>Disclosure of detailed information about financial instruments [line items]</t>
        </is>
      </c>
    </row>
    <row r="90">
      <c r="A90" s="4" t="inlineStr">
        <is>
          <t>Financial liabilities, at fair value</t>
        </is>
      </c>
      <c r="B90" s="5" t="n">
        <v>976505</v>
      </c>
      <c r="C90" s="5" t="n">
        <v>1001087</v>
      </c>
    </row>
    <row r="91">
      <c r="A91" s="4" t="inlineStr">
        <is>
          <t>Level 2 of fair value hierarchy [member] | Convertible Senior Notes Due 2022 [Member] | Financial liabilities at amortised cost, category [member]</t>
        </is>
      </c>
    </row>
    <row r="92">
      <c r="A92" s="3" t="inlineStr">
        <is>
          <t>Disclosure of detailed information about financial instruments [line items]</t>
        </is>
      </c>
    </row>
    <row r="93">
      <c r="A93" s="4" t="inlineStr">
        <is>
          <t>Financial liabilities, at fair value</t>
        </is>
      </c>
      <c r="B93" s="5" t="n">
        <v>145647</v>
      </c>
      <c r="C93" s="5" t="n">
        <v>250305</v>
      </c>
    </row>
    <row r="94">
      <c r="A94" s="4" t="inlineStr">
        <is>
          <t>Level 3 of fair value hierarchy [member] | Investment in Associates | Loans and receivables, category [member]</t>
        </is>
      </c>
    </row>
    <row r="95">
      <c r="A95" s="3" t="inlineStr">
        <is>
          <t>Disclosure of detailed information about financial instruments [line items]</t>
        </is>
      </c>
    </row>
    <row r="96">
      <c r="A96" s="4" t="inlineStr">
        <is>
          <t>Financial assets, at fair value</t>
        </is>
      </c>
      <c r="B96" s="5" t="n">
        <v>1751</v>
      </c>
      <c r="C96" s="5" t="n">
        <v>1751</v>
      </c>
    </row>
    <row r="97">
      <c r="A97" s="4" t="inlineStr">
        <is>
          <t>Ballast Water Treatment Systems [Member]</t>
        </is>
      </c>
    </row>
    <row r="98">
      <c r="A98" s="3" t="inlineStr">
        <is>
          <t>Disclosure of detailed information about financial instruments [line items]</t>
        </is>
      </c>
    </row>
    <row r="99">
      <c r="A99" s="4" t="inlineStr">
        <is>
          <t>Aggregate difference in investment fair value between put and call option exercise prices</t>
        </is>
      </c>
      <c r="B99" s="5" t="n">
        <v>600</v>
      </c>
    </row>
    <row r="100">
      <c r="A100" s="4" t="inlineStr">
        <is>
          <t>STI Beryl, STI Le Rocher, STI Larvotto [Member] | Vessels [member]</t>
        </is>
      </c>
    </row>
    <row r="101">
      <c r="A101" s="3" t="inlineStr">
        <is>
          <t>Disclosure of detailed information about financial instruments [line items]</t>
        </is>
      </c>
    </row>
    <row r="102">
      <c r="A102" s="4" t="inlineStr">
        <is>
          <t>Sale leaseback transaction, deposit per vessel</t>
        </is>
      </c>
      <c r="B102" s="5" t="n">
        <v>4350</v>
      </c>
    </row>
    <row r="103">
      <c r="A103" s="4" t="inlineStr">
        <is>
          <t>Sale leaseback transaction, aggregate amount</t>
        </is>
      </c>
      <c r="B103" s="5" t="n">
        <v>13100</v>
      </c>
    </row>
    <row r="104">
      <c r="A104" s="4" t="inlineStr">
        <is>
          <t>Scorpio Pools [Member] | Receivables Due From Related Party [Member] | Loans and receivables, category [member]</t>
        </is>
      </c>
    </row>
    <row r="105">
      <c r="A105" s="3" t="inlineStr">
        <is>
          <t>Disclosure of detailed information about financial instruments [line items]</t>
        </is>
      </c>
    </row>
    <row r="106">
      <c r="A106" s="4" t="inlineStr">
        <is>
          <t>Financial assets, carrying value</t>
        </is>
      </c>
      <c r="B106" s="5" t="n">
        <v>73161</v>
      </c>
      <c r="C106" s="5" t="n">
        <v>49094</v>
      </c>
    </row>
    <row r="107">
      <c r="A107" s="4" t="inlineStr">
        <is>
          <t>Scorpio Pools [Member] | Level 1 of fair value hierarchy [member] | Receivables Due From Related Party [Member] | Loans and receivables, category [member]</t>
        </is>
      </c>
    </row>
    <row r="108">
      <c r="A108" s="3" t="inlineStr">
        <is>
          <t>Disclosure of detailed information about financial instruments [line items]</t>
        </is>
      </c>
    </row>
    <row r="109">
      <c r="A109" s="4" t="inlineStr">
        <is>
          <t>Financial assets, at fair value</t>
        </is>
      </c>
      <c r="B109" s="6" t="n">
        <v>73161</v>
      </c>
      <c r="C109" s="6" t="n">
        <v>4909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ial and other risks - Narrative (Details) - USD ($)</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Proceeds from issuing shares</t>
        </is>
      </c>
      <c r="B4" s="6" t="n">
        <v>2601000</v>
      </c>
      <c r="C4" s="6" t="n">
        <v>50000000</v>
      </c>
      <c r="D4" s="6" t="n">
        <v>337000000</v>
      </c>
    </row>
    <row r="5">
      <c r="A5" s="4" t="inlineStr">
        <is>
          <t>Borrowings</t>
        </is>
      </c>
      <c r="B5" s="5" t="n">
        <v>2415326000</v>
      </c>
      <c r="C5" s="5" t="n">
        <v>2552473000</v>
      </c>
    </row>
    <row r="6">
      <c r="A6" s="4" t="inlineStr">
        <is>
          <t>Deferred financing fees [Member]</t>
        </is>
      </c>
    </row>
    <row r="7">
      <c r="A7" s="3" t="inlineStr">
        <is>
          <t>Disclosure of detailed information about financial instruments [line items]</t>
        </is>
      </c>
    </row>
    <row r="8">
      <c r="A8" s="4" t="inlineStr">
        <is>
          <t>Borrowings</t>
        </is>
      </c>
      <c r="B8" s="5" t="n">
        <v>-22471000</v>
      </c>
      <c r="C8" s="5" t="n">
        <v>-16596000</v>
      </c>
    </row>
    <row r="9">
      <c r="A9" s="4" t="inlineStr">
        <is>
          <t>Secured bank loans [member] | Deferred financing fees [Member]</t>
        </is>
      </c>
    </row>
    <row r="10">
      <c r="A10" s="3" t="inlineStr">
        <is>
          <t>Disclosure of detailed information about financial instruments [line items]</t>
        </is>
      </c>
    </row>
    <row r="11">
      <c r="A11" s="4" t="inlineStr">
        <is>
          <t>Borrowings</t>
        </is>
      </c>
      <c r="B11" s="5" t="n">
        <v>12300000</v>
      </c>
      <c r="C11" s="5" t="n">
        <v>8800000</v>
      </c>
    </row>
    <row r="12">
      <c r="A12" s="4" t="inlineStr">
        <is>
          <t>Finance Lease [Member] | Deferred financing fees [Member]</t>
        </is>
      </c>
    </row>
    <row r="13">
      <c r="A13" s="3" t="inlineStr">
        <is>
          <t>Disclosure of detailed information about financial instruments [line items]</t>
        </is>
      </c>
    </row>
    <row r="14">
      <c r="A14" s="4" t="inlineStr">
        <is>
          <t>Borrowings</t>
        </is>
      </c>
      <c r="B14" s="5" t="n">
        <v>8700000</v>
      </c>
      <c r="C14" s="5" t="n">
        <v>7800000</v>
      </c>
    </row>
    <row r="15">
      <c r="A15" s="4" t="inlineStr">
        <is>
          <t>Unsecured Senior Notes due 2020 [Member]</t>
        </is>
      </c>
    </row>
    <row r="16">
      <c r="A16" s="3" t="inlineStr">
        <is>
          <t>Disclosure of detailed information about financial instruments [line items]</t>
        </is>
      </c>
    </row>
    <row r="17">
      <c r="A17" s="4" t="inlineStr">
        <is>
          <t>Borrowings</t>
        </is>
      </c>
      <c r="C17" s="5" t="n">
        <v>53800000</v>
      </c>
    </row>
    <row r="18">
      <c r="A18" s="4" t="inlineStr">
        <is>
          <t>Unsecured Senior Notes due 2020 [Member] | Deferred financing fees [Member]</t>
        </is>
      </c>
    </row>
    <row r="19">
      <c r="A19" s="3" t="inlineStr">
        <is>
          <t>Disclosure of detailed information about financial instruments [line items]</t>
        </is>
      </c>
    </row>
    <row r="20">
      <c r="A20" s="4" t="inlineStr">
        <is>
          <t>Borrowings</t>
        </is>
      </c>
      <c r="B20" s="5" t="n">
        <v>1400000</v>
      </c>
      <c r="C20" s="5" t="n">
        <v>500000</v>
      </c>
    </row>
    <row r="21">
      <c r="A21" s="4" t="inlineStr">
        <is>
          <t>Spot market rate risk [Member]</t>
        </is>
      </c>
    </row>
    <row r="22">
      <c r="A22" s="3" t="inlineStr">
        <is>
          <t>Disclosure of detailed information about financial instruments [line items]</t>
        </is>
      </c>
    </row>
    <row r="23">
      <c r="A23" s="4" t="inlineStr">
        <is>
          <t>Amount of changes in spot rate used for sensitivity analysis</t>
        </is>
      </c>
      <c r="B23" s="5" t="n">
        <v>1000</v>
      </c>
    </row>
    <row r="24">
      <c r="A24" s="4" t="inlineStr">
        <is>
          <t>Impact on operating income (loss) due to increase (decrease) in spot rate in sensitivity analysis</t>
        </is>
      </c>
      <c r="B24" s="6" t="n">
        <v>46200000</v>
      </c>
      <c r="C24" s="6" t="n">
        <v>41700000</v>
      </c>
      <c r="D24" s="6" t="n">
        <v>43700000</v>
      </c>
    </row>
    <row r="25">
      <c r="A25" s="4" t="inlineStr">
        <is>
          <t>Interest rate risk [member]</t>
        </is>
      </c>
    </row>
    <row r="26">
      <c r="A26" s="3" t="inlineStr">
        <is>
          <t>Disclosure of detailed information about financial instruments [line items]</t>
        </is>
      </c>
    </row>
    <row r="27">
      <c r="A27" s="4" t="inlineStr">
        <is>
          <t>Percentage of change in interest rates used for sensitivity analysis</t>
        </is>
      </c>
      <c r="B27" s="4" t="inlineStr">
        <is>
          <t>1.00%</t>
        </is>
      </c>
      <c r="C27" s="4" t="inlineStr">
        <is>
          <t>1.00%</t>
        </is>
      </c>
      <c r="D27" s="4" t="inlineStr">
        <is>
          <t>1.00%</t>
        </is>
      </c>
    </row>
    <row r="28">
      <c r="A28" s="4" t="inlineStr">
        <is>
          <t>Impact on profit (loss) due to changes in interest rate in sensitivity analysis</t>
        </is>
      </c>
      <c r="B28" s="6" t="n">
        <v>26700000</v>
      </c>
      <c r="C28" s="6" t="n">
        <v>23100000</v>
      </c>
      <c r="D28" s="6" t="n">
        <v>2280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nd other risks - Schedule of Contractual Maturity for Secured and Unsecred Facilities (Details) - USD ($) $ in Thousands</t>
        </is>
      </c>
      <c r="B1" s="2" t="inlineStr">
        <is>
          <t>Dec. 31, 2020</t>
        </is>
      </c>
      <c r="C1" s="2" t="inlineStr">
        <is>
          <t>Dec. 31, 2019</t>
        </is>
      </c>
    </row>
    <row r="2">
      <c r="A2" s="3" t="inlineStr">
        <is>
          <t>Disclosure of maturity analysis for non-derivative financial liabilities [line items]</t>
        </is>
      </c>
    </row>
    <row r="3">
      <c r="A3" s="4" t="inlineStr">
        <is>
          <t>Future undiscounted cash flows of financial liability</t>
        </is>
      </c>
      <c r="B3" s="6" t="n">
        <v>3543832</v>
      </c>
      <c r="C3" s="6" t="n">
        <v>3807930</v>
      </c>
    </row>
    <row r="4">
      <c r="A4" s="4" t="inlineStr">
        <is>
          <t>Less than 1 month [member]</t>
        </is>
      </c>
    </row>
    <row r="5">
      <c r="A5" s="3" t="inlineStr">
        <is>
          <t>Disclosure of maturity analysis for non-derivative financial liabilities [line items]</t>
        </is>
      </c>
    </row>
    <row r="6">
      <c r="A6" s="4" t="inlineStr">
        <is>
          <t>Future undiscounted cash flows of financial liability</t>
        </is>
      </c>
      <c r="B6" s="5" t="n">
        <v>34615</v>
      </c>
      <c r="C6" s="5" t="n">
        <v>31501</v>
      </c>
    </row>
    <row r="7">
      <c r="A7" s="4" t="inlineStr">
        <is>
          <t>1-3 months [member]</t>
        </is>
      </c>
    </row>
    <row r="8">
      <c r="A8" s="3" t="inlineStr">
        <is>
          <t>Disclosure of maturity analysis for non-derivative financial liabilities [line items]</t>
        </is>
      </c>
    </row>
    <row r="9">
      <c r="A9" s="4" t="inlineStr">
        <is>
          <t>Future undiscounted cash flows of financial liability</t>
        </is>
      </c>
      <c r="B9" s="5" t="n">
        <v>109849</v>
      </c>
      <c r="C9" s="5" t="n">
        <v>93139</v>
      </c>
    </row>
    <row r="10">
      <c r="A10" s="4" t="inlineStr">
        <is>
          <t>3 months to 1 year [member]</t>
        </is>
      </c>
    </row>
    <row r="11">
      <c r="A11" s="3" t="inlineStr">
        <is>
          <t>Disclosure of maturity analysis for non-derivative financial liabilities [line items]</t>
        </is>
      </c>
    </row>
    <row r="12">
      <c r="A12" s="4" t="inlineStr">
        <is>
          <t>Future undiscounted cash flows of financial liability</t>
        </is>
      </c>
      <c r="B12" s="5" t="n">
        <v>328880</v>
      </c>
      <c r="C12" s="5" t="n">
        <v>462365</v>
      </c>
    </row>
    <row r="13">
      <c r="A13" s="4" t="inlineStr">
        <is>
          <t>1-3 years [member]</t>
        </is>
      </c>
    </row>
    <row r="14">
      <c r="A14" s="3" t="inlineStr">
        <is>
          <t>Disclosure of maturity analysis for non-derivative financial liabilities [line items]</t>
        </is>
      </c>
    </row>
    <row r="15">
      <c r="A15" s="4" t="inlineStr">
        <is>
          <t>Future undiscounted cash flows of financial liability</t>
        </is>
      </c>
      <c r="B15" s="5" t="n">
        <v>1158802</v>
      </c>
      <c r="C15" s="5" t="n">
        <v>1187553</v>
      </c>
    </row>
    <row r="16">
      <c r="A16" s="4" t="inlineStr">
        <is>
          <t>3 - 5 years [member]</t>
        </is>
      </c>
    </row>
    <row r="17">
      <c r="A17" s="3" t="inlineStr">
        <is>
          <t>Disclosure of maturity analysis for non-derivative financial liabilities [line items]</t>
        </is>
      </c>
    </row>
    <row r="18">
      <c r="A18" s="4" t="inlineStr">
        <is>
          <t>Future undiscounted cash flows of financial liability</t>
        </is>
      </c>
      <c r="B18" s="5" t="n">
        <v>969016</v>
      </c>
      <c r="C18" s="5" t="n">
        <v>919044</v>
      </c>
    </row>
    <row r="19">
      <c r="A19" s="4" t="inlineStr">
        <is>
          <t>5 plus years [member]</t>
        </is>
      </c>
    </row>
    <row r="20">
      <c r="A20" s="3" t="inlineStr">
        <is>
          <t>Disclosure of maturity analysis for non-derivative financial liabilities [line items]</t>
        </is>
      </c>
    </row>
    <row r="21">
      <c r="A21" s="4" t="inlineStr">
        <is>
          <t>Future undiscounted cash flows of financial liability</t>
        </is>
      </c>
      <c r="B21" s="6" t="n">
        <v>942670</v>
      </c>
      <c r="C21" s="6" t="n">
        <v>111432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Q30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31" customWidth="1" min="9" max="9"/>
    <col width="24" customWidth="1" min="10" max="10"/>
    <col width="14" customWidth="1" min="11" max="11"/>
    <col width="14" customWidth="1" min="12" max="12"/>
    <col width="14" customWidth="1" min="13" max="13"/>
    <col width="43" customWidth="1" min="14" max="14"/>
    <col width="21" customWidth="1" min="15" max="15"/>
    <col width="27" customWidth="1" min="16" max="16"/>
    <col width="20" customWidth="1" min="17" max="17"/>
    <col width="21" customWidth="1" min="18" max="18"/>
    <col width="14" customWidth="1" min="19" max="19"/>
    <col width="21" customWidth="1" min="20" max="20"/>
    <col width="21" customWidth="1" min="21" max="21"/>
    <col width="30" customWidth="1" min="22" max="22"/>
    <col width="14" customWidth="1" min="23" max="23"/>
    <col width="14" customWidth="1" min="24" max="24"/>
    <col width="21" customWidth="1" min="25" max="25"/>
    <col width="21" customWidth="1" min="26" max="26"/>
    <col width="43" customWidth="1" min="27" max="27"/>
    <col width="21" customWidth="1" min="28" max="28"/>
    <col width="27" customWidth="1" min="29" max="29"/>
    <col width="27" customWidth="1" min="30" max="30"/>
    <col width="21" customWidth="1" min="31" max="31"/>
    <col width="27" customWidth="1" min="32" max="32"/>
    <col width="21" customWidth="1" min="33" max="33"/>
    <col width="27" customWidth="1" min="34" max="34"/>
    <col width="20" customWidth="1" min="35" max="35"/>
    <col width="14" customWidth="1" min="36" max="36"/>
    <col width="14" customWidth="1" min="37" max="37"/>
    <col width="27" customWidth="1" min="38" max="38"/>
    <col width="14" customWidth="1" min="39" max="39"/>
    <col width="21" customWidth="1" min="40" max="40"/>
    <col width="21" customWidth="1" min="41" max="41"/>
    <col width="21" customWidth="1" min="42" max="42"/>
    <col width="21" customWidth="1" min="43" max="43"/>
  </cols>
  <sheetData>
    <row r="1">
      <c r="A1" s="1" t="inlineStr">
        <is>
          <t>Subsequent events (Details)</t>
        </is>
      </c>
      <c r="B1" s="2" t="inlineStr">
        <is>
          <t>Mar. 15, 2021$ / shares</t>
        </is>
      </c>
      <c r="C1" s="2" t="inlineStr">
        <is>
          <t>Nov. 23, 2020$ / shares</t>
        </is>
      </c>
      <c r="D1" s="2" t="inlineStr">
        <is>
          <t>Sep. 09, 2020$ / shares</t>
        </is>
      </c>
      <c r="E1" s="2" t="inlineStr">
        <is>
          <t>Jun. 01, 2020$ / shares</t>
        </is>
      </c>
      <c r="F1" s="2" t="inlineStr">
        <is>
          <t>Mar. 02, 2020$ / shares</t>
        </is>
      </c>
      <c r="G1" s="2" t="inlineStr">
        <is>
          <t>Nov. 25, 2019$ / shares</t>
        </is>
      </c>
      <c r="H1" s="2" t="inlineStr">
        <is>
          <t>Sep. 10, 2019$ / shares</t>
        </is>
      </c>
      <c r="I1" s="2" t="inlineStr">
        <is>
          <t>Jun. 30, 2019USD ($)$ / shares</t>
        </is>
      </c>
      <c r="J1" s="2" t="inlineStr">
        <is>
          <t>Mar. 13, 2019$ / shares</t>
        </is>
      </c>
      <c r="K1" s="2" t="inlineStr">
        <is>
          <t>Dec. 05, 2018</t>
        </is>
      </c>
      <c r="L1" s="2" t="inlineStr">
        <is>
          <t>Sep. 20, 2018</t>
        </is>
      </c>
      <c r="M1" s="2" t="inlineStr">
        <is>
          <t>Jun. 06, 2018</t>
        </is>
      </c>
      <c r="N1" s="2" t="inlineStr">
        <is>
          <t>Mar. 31, 2021USD ($)tankervessel$ / shares</t>
        </is>
      </c>
      <c r="O1" s="2" t="inlineStr">
        <is>
          <t>Feb. 28, 2021USD ($)</t>
        </is>
      </c>
      <c r="P1" s="2" t="inlineStr">
        <is>
          <t>Jan. 31, 2021USD ($)vessel</t>
        </is>
      </c>
      <c r="Q1" s="2" t="inlineStr">
        <is>
          <t>May 31, 2020USD ($)</t>
        </is>
      </c>
      <c r="R1" s="2" t="inlineStr">
        <is>
          <t>Nov. 30, 2019USD ($)</t>
        </is>
      </c>
      <c r="S1" s="2" t="inlineStr">
        <is>
          <t>Dec. 31, 2018</t>
        </is>
      </c>
      <c r="T1" s="2" t="inlineStr">
        <is>
          <t>Aug. 31, 2018USD ($)</t>
        </is>
      </c>
      <c r="U1" s="2" t="inlineStr">
        <is>
          <t>Jun. 30, 2018USD ($)</t>
        </is>
      </c>
      <c r="V1" s="2" t="inlineStr">
        <is>
          <t>May 31, 2018USD ($)$ / shares</t>
        </is>
      </c>
      <c r="W1" s="2" t="inlineStr">
        <is>
          <t>Mar. 31, 2018</t>
        </is>
      </c>
      <c r="X1" s="2" t="inlineStr">
        <is>
          <t>Sep. 30, 2017</t>
        </is>
      </c>
      <c r="Y1" s="2" t="inlineStr">
        <is>
          <t>Jun. 30, 2015USD ($)</t>
        </is>
      </c>
      <c r="Z1" s="2" t="inlineStr">
        <is>
          <t>Feb. 28, 2014USD ($)</t>
        </is>
      </c>
      <c r="AA1" s="2" t="inlineStr">
        <is>
          <t>Mar. 31, 2021USD ($)tankervessel$ / shares</t>
        </is>
      </c>
      <c r="AB1" s="2" t="inlineStr">
        <is>
          <t>Jul. 31, 2018USD ($)</t>
        </is>
      </c>
      <c r="AC1" s="2" t="inlineStr">
        <is>
          <t>Dec. 31, 2020USD ($)vessel</t>
        </is>
      </c>
      <c r="AD1" s="2" t="inlineStr">
        <is>
          <t>Dec. 31, 2019USD ($)vessel</t>
        </is>
      </c>
      <c r="AE1" s="2" t="inlineStr">
        <is>
          <t>Mar. 20, 2021USD ($)</t>
        </is>
      </c>
      <c r="AF1" s="2" t="inlineStr">
        <is>
          <t>Mar. 02, 2021USD ($)vessel</t>
        </is>
      </c>
      <c r="AG1" s="2" t="inlineStr">
        <is>
          <t>Sep. 30, 2020USD ($)</t>
        </is>
      </c>
      <c r="AH1" s="2" t="inlineStr">
        <is>
          <t>Jul. 31, 2020USD ($)vessel</t>
        </is>
      </c>
      <c r="AI1" s="2" t="inlineStr">
        <is>
          <t>Apr. 30, 2020vessel</t>
        </is>
      </c>
      <c r="AJ1" s="2" t="inlineStr">
        <is>
          <t>Mar. 31, 2020</t>
        </is>
      </c>
      <c r="AK1" s="2" t="inlineStr">
        <is>
          <t>Mar. 27, 2020</t>
        </is>
      </c>
      <c r="AL1" s="2" t="inlineStr">
        <is>
          <t>Aug. 31, 2019USD ($)vessel</t>
        </is>
      </c>
      <c r="AM1" s="2" t="inlineStr">
        <is>
          <t>Sep. 01, 2017</t>
        </is>
      </c>
      <c r="AN1" s="2" t="inlineStr">
        <is>
          <t>Mar. 31, 2017USD ($)</t>
        </is>
      </c>
      <c r="AO1" s="2" t="inlineStr">
        <is>
          <t>Sep. 30, 2016USD ($)</t>
        </is>
      </c>
      <c r="AP1" s="2" t="inlineStr">
        <is>
          <t>Jun. 30, 2016USD ($)</t>
        </is>
      </c>
      <c r="AQ1" s="2" t="inlineStr">
        <is>
          <t>Jun. 30, 2014USD ($)</t>
        </is>
      </c>
    </row>
    <row r="2">
      <c r="A2" s="3" t="inlineStr">
        <is>
          <t>Disclosure of non-adjusting events after reporting period [line items]</t>
        </is>
      </c>
    </row>
    <row r="3">
      <c r="A3" s="4" t="inlineStr">
        <is>
          <t>Dividends recognised as distributions to owners per share | $ / shares</t>
        </is>
      </c>
      <c r="B3" s="7" t="n">
        <v>0.1</v>
      </c>
    </row>
    <row r="4">
      <c r="A4" s="4" t="inlineStr">
        <is>
          <t>Borrowings</t>
        </is>
      </c>
      <c r="AC4" s="6" t="n">
        <v>2415326000</v>
      </c>
      <c r="AD4" s="6" t="n">
        <v>2552473000</v>
      </c>
    </row>
    <row r="5">
      <c r="A5" s="4" t="inlineStr">
        <is>
          <t>Number of vessels | vessel</t>
        </is>
      </c>
      <c r="AC5" s="5" t="n">
        <v>19</v>
      </c>
      <c r="AD5" s="5" t="n">
        <v>19</v>
      </c>
    </row>
    <row r="6">
      <c r="A6" s="4" t="inlineStr">
        <is>
          <t>Value of cargo</t>
        </is>
      </c>
      <c r="AE6" s="6" t="n">
        <v>13600000</v>
      </c>
    </row>
    <row r="7">
      <c r="A7" s="4" t="inlineStr">
        <is>
          <t>Borrowings interest rate</t>
        </is>
      </c>
      <c r="AJ7" s="4" t="inlineStr">
        <is>
          <t>4.03%</t>
        </is>
      </c>
    </row>
    <row r="8">
      <c r="A8" s="4" t="inlineStr">
        <is>
          <t>Debt transactions [Member] | Installation of scrubbers</t>
        </is>
      </c>
    </row>
    <row r="9">
      <c r="A9" s="3" t="inlineStr">
        <is>
          <t>Disclosure of non-adjusting events after reporting period [line items]</t>
        </is>
      </c>
    </row>
    <row r="10">
      <c r="A10" s="4" t="inlineStr">
        <is>
          <t>Number of vessels | vessel</t>
        </is>
      </c>
      <c r="AC10" s="5" t="n">
        <v>19</v>
      </c>
    </row>
    <row r="11">
      <c r="A11" s="4" t="inlineStr">
        <is>
          <t>Debt transactions [Member] | 2021 AVIC lease financing</t>
        </is>
      </c>
    </row>
    <row r="12">
      <c r="A12" s="3" t="inlineStr">
        <is>
          <t>Disclosure of non-adjusting events after reporting period [line items]</t>
        </is>
      </c>
    </row>
    <row r="13">
      <c r="A13" s="4" t="inlineStr">
        <is>
          <t>Net debt to capitalization ratio</t>
        </is>
      </c>
      <c r="AA13" s="9" t="n">
        <v>0.7</v>
      </c>
    </row>
    <row r="14">
      <c r="A14" s="4" t="inlineStr">
        <is>
          <t>Consolidated tangible net worth</t>
        </is>
      </c>
      <c r="AA14" s="6" t="n">
        <v>650000000</v>
      </c>
    </row>
    <row r="15">
      <c r="A15" s="4" t="inlineStr">
        <is>
          <t>Debt transactions [Member] | 2021 AVIC lease financing | Bottom of range [member]</t>
        </is>
      </c>
    </row>
    <row r="16">
      <c r="A16" s="3" t="inlineStr">
        <is>
          <t>Disclosure of non-adjusting events after reporting period [line items]</t>
        </is>
      </c>
    </row>
    <row r="17">
      <c r="A17" s="4" t="inlineStr">
        <is>
          <t>Minimum ratio for fair value of vessels</t>
        </is>
      </c>
      <c r="O17" s="4" t="inlineStr">
        <is>
          <t>115.00%</t>
        </is>
      </c>
    </row>
    <row r="18">
      <c r="A18" s="4" t="inlineStr">
        <is>
          <t>Debt transactions [Member] | 2021 AVIC lease financing | Top of range [member]</t>
        </is>
      </c>
    </row>
    <row r="19">
      <c r="A19" s="3" t="inlineStr">
        <is>
          <t>Disclosure of non-adjusting events after reporting period [line items]</t>
        </is>
      </c>
    </row>
    <row r="20">
      <c r="A20" s="4" t="inlineStr">
        <is>
          <t>Minimum ratio for fair value of vessels</t>
        </is>
      </c>
      <c r="O20" s="4" t="inlineStr">
        <is>
          <t>120.00%</t>
        </is>
      </c>
    </row>
    <row r="21">
      <c r="A21" s="4" t="inlineStr">
        <is>
          <t>Convertible Notes due 2022 [Member]</t>
        </is>
      </c>
    </row>
    <row r="22">
      <c r="A22" s="3" t="inlineStr">
        <is>
          <t>Disclosure of non-adjusting events after reporting period [line items]</t>
        </is>
      </c>
    </row>
    <row r="23">
      <c r="A23" s="4" t="inlineStr">
        <is>
          <t>Dividends recognised as distributions to owners per share | $ / shares</t>
        </is>
      </c>
      <c r="C23" s="7" t="n">
        <v>0.1</v>
      </c>
      <c r="D23" s="7" t="n">
        <v>0.1</v>
      </c>
      <c r="E23" s="7" t="n">
        <v>0.1</v>
      </c>
      <c r="F23" s="7" t="n">
        <v>0.1</v>
      </c>
      <c r="G23" s="7" t="n">
        <v>0.1</v>
      </c>
      <c r="H23" s="7" t="n">
        <v>0.1</v>
      </c>
      <c r="I23" s="7" t="n">
        <v>0.1</v>
      </c>
      <c r="J23" s="7" t="n">
        <v>0.1</v>
      </c>
    </row>
    <row r="24">
      <c r="A24" s="4" t="inlineStr">
        <is>
          <t>Convertible conversion rate</t>
        </is>
      </c>
      <c r="G24" s="12" t="n">
        <v>0.02574</v>
      </c>
      <c r="H24" s="12" t="n">
        <v>0.02566</v>
      </c>
      <c r="I24" s="12" t="n">
        <v>0.02558</v>
      </c>
      <c r="J24" s="12" t="n">
        <v>0.02548</v>
      </c>
      <c r="K24" s="12" t="n">
        <v>0.02534</v>
      </c>
      <c r="L24" s="12" t="n">
        <v>0.02521</v>
      </c>
      <c r="M24" s="12" t="n">
        <v>0.02508</v>
      </c>
      <c r="V24" s="13" t="n">
        <v>0.025</v>
      </c>
    </row>
    <row r="25">
      <c r="A25" s="4" t="inlineStr">
        <is>
          <t>Borrowings</t>
        </is>
      </c>
      <c r="V25" s="6" t="n">
        <v>154300000</v>
      </c>
      <c r="AB25" s="6" t="n">
        <v>12200000</v>
      </c>
      <c r="AC25" s="6" t="n">
        <v>140700000</v>
      </c>
      <c r="AD25" s="6" t="n">
        <v>180100000</v>
      </c>
    </row>
    <row r="26">
      <c r="A26" s="4" t="inlineStr">
        <is>
          <t>Aggregate principal amount notes issued</t>
        </is>
      </c>
      <c r="V26" s="6" t="n">
        <v>188500000</v>
      </c>
      <c r="AB26" s="5" t="n">
        <v>15000000</v>
      </c>
      <c r="AG26" s="6" t="n">
        <v>47700000</v>
      </c>
    </row>
    <row r="27">
      <c r="A27" s="4" t="inlineStr">
        <is>
          <t>Borrowings interest rate</t>
        </is>
      </c>
      <c r="AD27" s="4" t="inlineStr">
        <is>
          <t>3.00%</t>
        </is>
      </c>
    </row>
    <row r="28">
      <c r="A28" s="4" t="inlineStr">
        <is>
          <t>Initial conversion price (in USD per share) | $ / shares</t>
        </is>
      </c>
      <c r="V28" s="6" t="n">
        <v>40</v>
      </c>
    </row>
    <row r="29">
      <c r="A29" s="4" t="inlineStr">
        <is>
          <t>Principal amount</t>
        </is>
      </c>
      <c r="V29" s="6" t="n">
        <v>1000</v>
      </c>
      <c r="AF29" s="6" t="n">
        <v>1000</v>
      </c>
      <c r="AG29" s="5" t="n">
        <v>1000</v>
      </c>
    </row>
    <row r="30">
      <c r="A30" s="4" t="inlineStr">
        <is>
          <t>Drawdowns</t>
        </is>
      </c>
      <c r="AB30" s="5" t="n">
        <v>203500000</v>
      </c>
    </row>
    <row r="31">
      <c r="A31" s="4" t="inlineStr">
        <is>
          <t>Convertible Notes due 2022 [Member] | Borrowings, Redemption, Period One [Member]</t>
        </is>
      </c>
    </row>
    <row r="32">
      <c r="A32" s="3" t="inlineStr">
        <is>
          <t>Disclosure of non-adjusting events after reporting period [line items]</t>
        </is>
      </c>
    </row>
    <row r="33">
      <c r="A33" s="4" t="inlineStr">
        <is>
          <t>Repurchased face amount percentage</t>
        </is>
      </c>
      <c r="W33" s="4" t="inlineStr">
        <is>
          <t>100.00%</t>
        </is>
      </c>
    </row>
    <row r="34">
      <c r="A34" s="4" t="inlineStr">
        <is>
          <t>Threshold consecutive or non-consecutive trading days</t>
        </is>
      </c>
      <c r="W34" s="4" t="inlineStr">
        <is>
          <t>15 days</t>
        </is>
      </c>
    </row>
    <row r="35">
      <c r="A35" s="4" t="inlineStr">
        <is>
          <t>Threshold consecutive trading days</t>
        </is>
      </c>
      <c r="W35" s="4" t="inlineStr">
        <is>
          <t>25 days</t>
        </is>
      </c>
    </row>
    <row r="36">
      <c r="A36" s="4" t="inlineStr">
        <is>
          <t>Convertible Notes due 2022 [Member] | Debt transactions [Member]</t>
        </is>
      </c>
    </row>
    <row r="37">
      <c r="A37" s="3" t="inlineStr">
        <is>
          <t>Disclosure of non-adjusting events after reporting period [line items]</t>
        </is>
      </c>
    </row>
    <row r="38">
      <c r="A38" s="4" t="inlineStr">
        <is>
          <t>Convertible conversion rate</t>
        </is>
      </c>
      <c r="B38" s="14" t="n">
        <v>0.0261667</v>
      </c>
    </row>
    <row r="39">
      <c r="A39" s="4" t="inlineStr">
        <is>
          <t>Borrowings, Convertible, Conversion Ratio, Increase (Decrease)</t>
        </is>
      </c>
      <c r="B39" s="14" t="n">
        <v>0.0001806</v>
      </c>
    </row>
    <row r="40">
      <c r="A40" s="4" t="inlineStr">
        <is>
          <t>Convertible Notes due 2022 [Member] | Exchange of convertible notes</t>
        </is>
      </c>
    </row>
    <row r="41">
      <c r="A41" s="3" t="inlineStr">
        <is>
          <t>Disclosure of non-adjusting events after reporting period [line items]</t>
        </is>
      </c>
    </row>
    <row r="42">
      <c r="A42" s="4" t="inlineStr">
        <is>
          <t>Aggregate principal amount notes issued</t>
        </is>
      </c>
      <c r="N42" s="6" t="n">
        <v>62100000</v>
      </c>
      <c r="AA42" s="6" t="n">
        <v>62100000</v>
      </c>
    </row>
    <row r="43">
      <c r="A43" s="4" t="inlineStr">
        <is>
          <t>Initial conversion price (in USD per share) | $ / shares</t>
        </is>
      </c>
      <c r="N43" s="8" t="n">
        <v>37.507</v>
      </c>
      <c r="AA43" s="8" t="n">
        <v>37.507</v>
      </c>
    </row>
    <row r="44">
      <c r="A44" s="4" t="inlineStr">
        <is>
          <t>Convertible Notes due 2022 [Member] | Issuance Of Convertible Notes [Member] | Borrowings, Redemption, Period One [Member]</t>
        </is>
      </c>
    </row>
    <row r="45">
      <c r="A45" s="3" t="inlineStr">
        <is>
          <t>Disclosure of non-adjusting events after reporting period [line items]</t>
        </is>
      </c>
    </row>
    <row r="46">
      <c r="A46" s="4" t="inlineStr">
        <is>
          <t>Threshold consecutive or non-consecutive trading days</t>
        </is>
      </c>
      <c r="N46" s="4" t="inlineStr">
        <is>
          <t>20 days</t>
        </is>
      </c>
    </row>
    <row r="47">
      <c r="A47" s="4" t="inlineStr">
        <is>
          <t>Threshold consecutive trading days</t>
        </is>
      </c>
      <c r="N47" s="4" t="inlineStr">
        <is>
          <t>30 days</t>
        </is>
      </c>
    </row>
    <row r="48">
      <c r="A48" s="4" t="inlineStr">
        <is>
          <t>KEXIM Credit Facility [Member]</t>
        </is>
      </c>
    </row>
    <row r="49">
      <c r="A49" s="3" t="inlineStr">
        <is>
          <t>Disclosure of non-adjusting events after reporting period [line items]</t>
        </is>
      </c>
    </row>
    <row r="50">
      <c r="A50" s="4" t="inlineStr">
        <is>
          <t>Repayments</t>
        </is>
      </c>
      <c r="AC50" s="5" t="n">
        <v>16900000</v>
      </c>
    </row>
    <row r="51">
      <c r="A51" s="4" t="inlineStr">
        <is>
          <t>Borrowings</t>
        </is>
      </c>
      <c r="AC51" s="5" t="n">
        <v>15900000</v>
      </c>
      <c r="AD51" s="6" t="n">
        <v>199000000</v>
      </c>
    </row>
    <row r="52">
      <c r="A52" s="4" t="inlineStr">
        <is>
          <t>Loan maximum borrowing capacity</t>
        </is>
      </c>
      <c r="Z52" s="6" t="n">
        <v>429600000</v>
      </c>
    </row>
    <row r="53">
      <c r="A53" s="4" t="inlineStr">
        <is>
          <t>Net debt to capitalization ratio</t>
        </is>
      </c>
      <c r="Z53" s="9" t="n">
        <v>0.6</v>
      </c>
    </row>
    <row r="54">
      <c r="A54" s="4" t="inlineStr">
        <is>
          <t>Consolidated tangible net worth</t>
        </is>
      </c>
      <c r="Z54" s="6" t="n">
        <v>1000000000</v>
      </c>
    </row>
    <row r="55">
      <c r="A55" s="4" t="inlineStr">
        <is>
          <t>Cumulative positive net income</t>
        </is>
      </c>
      <c r="Z55" s="4" t="inlineStr">
        <is>
          <t>25.00%</t>
        </is>
      </c>
    </row>
    <row r="56">
      <c r="A56" s="4" t="inlineStr">
        <is>
          <t>Net proceeds of equity issuance</t>
        </is>
      </c>
      <c r="Z56" s="4" t="inlineStr">
        <is>
          <t>50.00%</t>
        </is>
      </c>
    </row>
    <row r="57">
      <c r="A57" s="4" t="inlineStr">
        <is>
          <t>Minimum ratio for fair value of vessels</t>
        </is>
      </c>
      <c r="S57" s="4" t="inlineStr">
        <is>
          <t>155.00%</t>
        </is>
      </c>
    </row>
    <row r="58">
      <c r="A58" s="4" t="inlineStr">
        <is>
          <t>DNB / GIEK credit facility 2019 [Member]</t>
        </is>
      </c>
    </row>
    <row r="59">
      <c r="A59" s="3" t="inlineStr">
        <is>
          <t>Disclosure of non-adjusting events after reporting period [line items]</t>
        </is>
      </c>
    </row>
    <row r="60">
      <c r="A60" s="4" t="inlineStr">
        <is>
          <t>Borrowings</t>
        </is>
      </c>
      <c r="AC60" s="5" t="n">
        <v>52600000</v>
      </c>
    </row>
    <row r="61">
      <c r="A61" s="4" t="inlineStr">
        <is>
          <t>Loan maximum borrowing capacity</t>
        </is>
      </c>
      <c r="R61" s="6" t="n">
        <v>55500000</v>
      </c>
    </row>
    <row r="62">
      <c r="A62" s="4" t="inlineStr">
        <is>
          <t>Net debt to capitalization ratio</t>
        </is>
      </c>
      <c r="R62" s="9" t="n">
        <v>0.6</v>
      </c>
    </row>
    <row r="63">
      <c r="A63" s="4" t="inlineStr">
        <is>
          <t>Consolidated tangible net worth</t>
        </is>
      </c>
      <c r="R63" s="6" t="n">
        <v>1000000000</v>
      </c>
    </row>
    <row r="64">
      <c r="A64" s="4" t="inlineStr">
        <is>
          <t>Cumulative positive net income</t>
        </is>
      </c>
      <c r="R64" s="4" t="inlineStr">
        <is>
          <t>25.00%</t>
        </is>
      </c>
    </row>
    <row r="65">
      <c r="A65" s="4" t="inlineStr">
        <is>
          <t>Net proceeds of equity issuance</t>
        </is>
      </c>
      <c r="R65" s="4" t="inlineStr">
        <is>
          <t>50.00%</t>
        </is>
      </c>
    </row>
    <row r="66">
      <c r="A66" s="4" t="inlineStr">
        <is>
          <t>China Huarong Lease Financing [Member]</t>
        </is>
      </c>
    </row>
    <row r="67">
      <c r="A67" s="3" t="inlineStr">
        <is>
          <t>Disclosure of non-adjusting events after reporting period [line items]</t>
        </is>
      </c>
    </row>
    <row r="68">
      <c r="A68" s="4" t="inlineStr">
        <is>
          <t>Borrowings</t>
        </is>
      </c>
      <c r="V68" s="5" t="n">
        <v>144000000</v>
      </c>
      <c r="AC68" s="5" t="n">
        <v>110300000</v>
      </c>
      <c r="AD68" s="5" t="n">
        <v>123800000</v>
      </c>
    </row>
    <row r="69">
      <c r="A69" s="4" t="inlineStr">
        <is>
          <t>Consolidated tangible net worth</t>
        </is>
      </c>
      <c r="V69" s="5" t="n">
        <v>650000000</v>
      </c>
    </row>
    <row r="70">
      <c r="A70" s="4" t="inlineStr">
        <is>
          <t>Periodic payment per vessel</t>
        </is>
      </c>
      <c r="T70" s="6" t="n">
        <v>600000</v>
      </c>
    </row>
    <row r="71">
      <c r="A71" s="4" t="inlineStr">
        <is>
          <t>China Huarong Lease Financing [Member] | London Interbank Offered Rate (LIBOR) [Member]</t>
        </is>
      </c>
    </row>
    <row r="72">
      <c r="A72" s="3" t="inlineStr">
        <is>
          <t>Disclosure of non-adjusting events after reporting period [line items]</t>
        </is>
      </c>
    </row>
    <row r="73">
      <c r="A73" s="4" t="inlineStr">
        <is>
          <t>Adjustment to interest rate basis</t>
        </is>
      </c>
      <c r="T73" s="4" t="inlineStr">
        <is>
          <t>3.50%</t>
        </is>
      </c>
    </row>
    <row r="74">
      <c r="A74" s="4" t="inlineStr">
        <is>
          <t>Senior Secured Term Loan Facility - ING Credit Facility [Member]</t>
        </is>
      </c>
    </row>
    <row r="75">
      <c r="A75" s="3" t="inlineStr">
        <is>
          <t>Disclosure of non-adjusting events after reporting period [line items]</t>
        </is>
      </c>
    </row>
    <row r="76">
      <c r="A76" s="4" t="inlineStr">
        <is>
          <t>Borrowings</t>
        </is>
      </c>
      <c r="Q76" s="6" t="n">
        <v>251400000</v>
      </c>
      <c r="AC76" s="5" t="n">
        <v>191300000</v>
      </c>
      <c r="AD76" s="5" t="n">
        <v>131400000</v>
      </c>
      <c r="AP76" s="6" t="n">
        <v>132500000</v>
      </c>
    </row>
    <row r="77">
      <c r="A77" s="4" t="inlineStr">
        <is>
          <t>Loan maximum borrowing capacity</t>
        </is>
      </c>
      <c r="I77" s="6" t="n">
        <v>171200000</v>
      </c>
      <c r="AN77" s="6" t="n">
        <v>132500000</v>
      </c>
      <c r="AO77" s="6" t="n">
        <v>87000000</v>
      </c>
      <c r="AP77" s="6" t="n">
        <v>52000000</v>
      </c>
    </row>
    <row r="78">
      <c r="A78" s="4" t="inlineStr">
        <is>
          <t>Repayments of borrowings</t>
        </is>
      </c>
      <c r="AC78" s="5" t="n">
        <v>40700000</v>
      </c>
    </row>
    <row r="79">
      <c r="A79" s="4" t="inlineStr">
        <is>
          <t>Net debt to capitalization ratio</t>
        </is>
      </c>
      <c r="Y79" s="9" t="n">
        <v>0.6</v>
      </c>
    </row>
    <row r="80">
      <c r="A80" s="4" t="inlineStr">
        <is>
          <t>Consolidated tangible net worth</t>
        </is>
      </c>
      <c r="Y80" s="6" t="n">
        <v>1000000000</v>
      </c>
    </row>
    <row r="81">
      <c r="A81" s="4" t="inlineStr">
        <is>
          <t>Cumulative positive net income</t>
        </is>
      </c>
      <c r="Y81" s="4" t="inlineStr">
        <is>
          <t>25.00%</t>
        </is>
      </c>
    </row>
    <row r="82">
      <c r="A82" s="4" t="inlineStr">
        <is>
          <t>Net proceeds of equity issuance</t>
        </is>
      </c>
      <c r="Y82" s="4" t="inlineStr">
        <is>
          <t>50.00%</t>
        </is>
      </c>
    </row>
    <row r="83">
      <c r="A83" s="4" t="inlineStr">
        <is>
          <t>Minimum ratio for fair value of vessels</t>
        </is>
      </c>
      <c r="Y83" s="4" t="inlineStr">
        <is>
          <t>160.00%</t>
        </is>
      </c>
    </row>
    <row r="84">
      <c r="A84" s="4" t="inlineStr">
        <is>
          <t>Senior Secured Term Loan Facility - ING Credit Facility [Member] | London Interbank Offered Rate LIBOR plus margin [Member]</t>
        </is>
      </c>
    </row>
    <row r="85">
      <c r="A85" s="3" t="inlineStr">
        <is>
          <t>Disclosure of non-adjusting events after reporting period [line items]</t>
        </is>
      </c>
    </row>
    <row r="86">
      <c r="A86" s="4" t="inlineStr">
        <is>
          <t>Adjustment to interest rate basis</t>
        </is>
      </c>
      <c r="Q86" s="4" t="inlineStr">
        <is>
          <t>1.95%</t>
        </is>
      </c>
      <c r="S86" s="4" t="inlineStr">
        <is>
          <t>2.40%</t>
        </is>
      </c>
    </row>
    <row r="87">
      <c r="A87" s="4" t="inlineStr">
        <is>
          <t>Finance Lease - BCFL Lease Financing | Debt drawdown</t>
        </is>
      </c>
    </row>
    <row r="88">
      <c r="A88" s="3" t="inlineStr">
        <is>
          <t>Disclosure of non-adjusting events after reporting period [line items]</t>
        </is>
      </c>
    </row>
    <row r="89">
      <c r="A89" s="4" t="inlineStr">
        <is>
          <t>Borrowings</t>
        </is>
      </c>
      <c r="P89" s="6" t="n">
        <v>11400000</v>
      </c>
    </row>
    <row r="90">
      <c r="A90" s="4" t="inlineStr">
        <is>
          <t>BCFL Lease Financing (LR2s) [Member]</t>
        </is>
      </c>
    </row>
    <row r="91">
      <c r="A91" s="3" t="inlineStr">
        <is>
          <t>Disclosure of non-adjusting events after reporting period [line items]</t>
        </is>
      </c>
    </row>
    <row r="92">
      <c r="A92" s="4" t="inlineStr">
        <is>
          <t>Borrowings</t>
        </is>
      </c>
      <c r="AC92" s="5" t="n">
        <v>84000000</v>
      </c>
      <c r="AD92" s="5" t="n">
        <v>90400000</v>
      </c>
    </row>
    <row r="93">
      <c r="A93" s="4" t="inlineStr">
        <is>
          <t>BCFL Lease Financing (LR2s) [Member] | Bottom of range [member]</t>
        </is>
      </c>
    </row>
    <row r="94">
      <c r="A94" s="3" t="inlineStr">
        <is>
          <t>Disclosure of non-adjusting events after reporting period [line items]</t>
        </is>
      </c>
    </row>
    <row r="95">
      <c r="A95" s="4" t="inlineStr">
        <is>
          <t>Periodic payment per vessel</t>
        </is>
      </c>
      <c r="AD95" s="5" t="n">
        <v>200000</v>
      </c>
    </row>
    <row r="96">
      <c r="A96" s="4" t="inlineStr">
        <is>
          <t>BCFL Lease Financing (LR2s) [Member] | Top of range [member]</t>
        </is>
      </c>
    </row>
    <row r="97">
      <c r="A97" s="3" t="inlineStr">
        <is>
          <t>Disclosure of non-adjusting events after reporting period [line items]</t>
        </is>
      </c>
    </row>
    <row r="98">
      <c r="A98" s="4" t="inlineStr">
        <is>
          <t>Periodic payment per vessel</t>
        </is>
      </c>
      <c r="AD98" s="5" t="n">
        <v>300000</v>
      </c>
    </row>
    <row r="99">
      <c r="A99" s="4" t="inlineStr">
        <is>
          <t>BCFL Lease Financing (LR2s) [Member] | London Interbank Offered Rate (LIBOR) [Member]</t>
        </is>
      </c>
    </row>
    <row r="100">
      <c r="A100" s="3" t="inlineStr">
        <is>
          <t>Disclosure of non-adjusting events after reporting period [line items]</t>
        </is>
      </c>
    </row>
    <row r="101">
      <c r="A101" s="4" t="inlineStr">
        <is>
          <t>Adjustment to interest rate basis</t>
        </is>
      </c>
      <c r="AM101" s="4" t="inlineStr">
        <is>
          <t>3.50%</t>
        </is>
      </c>
    </row>
    <row r="102">
      <c r="A102" s="4" t="inlineStr">
        <is>
          <t>BCFL Lease Financing (LR2s) [Member] | Debt drawdown</t>
        </is>
      </c>
    </row>
    <row r="103">
      <c r="A103" s="3" t="inlineStr">
        <is>
          <t>Disclosure of non-adjusting events after reporting period [line items]</t>
        </is>
      </c>
    </row>
    <row r="104">
      <c r="A104" s="4" t="inlineStr">
        <is>
          <t>Borrowings</t>
        </is>
      </c>
      <c r="P104" s="5" t="n">
        <v>3800000</v>
      </c>
    </row>
    <row r="105">
      <c r="A105" s="4" t="inlineStr">
        <is>
          <t>BCFL Lease Financing (MRs) [Member]</t>
        </is>
      </c>
    </row>
    <row r="106">
      <c r="A106" s="3" t="inlineStr">
        <is>
          <t>Disclosure of non-adjusting events after reporting period [line items]</t>
        </is>
      </c>
    </row>
    <row r="107">
      <c r="A107" s="4" t="inlineStr">
        <is>
          <t>Borrowings</t>
        </is>
      </c>
      <c r="AC107" s="5" t="n">
        <v>77700000</v>
      </c>
      <c r="AD107" s="5" t="n">
        <v>87800000</v>
      </c>
    </row>
    <row r="108">
      <c r="A108" s="4" t="inlineStr">
        <is>
          <t>BCFL Lease Financing (MRs) [Member] | Bottom of range [member]</t>
        </is>
      </c>
    </row>
    <row r="109">
      <c r="A109" s="3" t="inlineStr">
        <is>
          <t>Disclosure of non-adjusting events after reporting period [line items]</t>
        </is>
      </c>
    </row>
    <row r="110">
      <c r="A110" s="4" t="inlineStr">
        <is>
          <t>Minimum ratio for fair value of vessels</t>
        </is>
      </c>
      <c r="X110" s="4" t="inlineStr">
        <is>
          <t>100.00%</t>
        </is>
      </c>
    </row>
    <row r="111">
      <c r="A111" s="4" t="inlineStr">
        <is>
          <t>BCFL Lease Financing (MRs) [Member] | Installation of scrubbers | MR [Member]</t>
        </is>
      </c>
    </row>
    <row r="112">
      <c r="A112" s="3" t="inlineStr">
        <is>
          <t>Disclosure of non-adjusting events after reporting period [line items]</t>
        </is>
      </c>
    </row>
    <row r="113">
      <c r="A113" s="4" t="inlineStr">
        <is>
          <t>Borrowings</t>
        </is>
      </c>
      <c r="P113" s="6" t="n">
        <v>5800000</v>
      </c>
      <c r="AH113" s="6" t="n">
        <v>1900000</v>
      </c>
    </row>
    <row r="114">
      <c r="A114" s="4" t="inlineStr">
        <is>
          <t>Number of vessels under finance lease arrangements | vessel</t>
        </is>
      </c>
      <c r="P114" s="5" t="n">
        <v>3</v>
      </c>
      <c r="AH114" s="5" t="n">
        <v>1</v>
      </c>
    </row>
    <row r="115">
      <c r="A115" s="4" t="inlineStr">
        <is>
          <t>BCFL Lease Financing (MRs) [Member] | Debt drawdown</t>
        </is>
      </c>
    </row>
    <row r="116">
      <c r="A116" s="3" t="inlineStr">
        <is>
          <t>Disclosure of non-adjusting events after reporting period [line items]</t>
        </is>
      </c>
    </row>
    <row r="117">
      <c r="A117" s="4" t="inlineStr">
        <is>
          <t>Borrowings</t>
        </is>
      </c>
      <c r="P117" s="6" t="n">
        <v>5800000</v>
      </c>
    </row>
    <row r="118">
      <c r="A118" s="4" t="inlineStr">
        <is>
          <t>2021 AVIC lease financing | Debt transactions [Member]</t>
        </is>
      </c>
    </row>
    <row r="119">
      <c r="A119" s="3" t="inlineStr">
        <is>
          <t>Disclosure of non-adjusting events after reporting period [line items]</t>
        </is>
      </c>
    </row>
    <row r="120">
      <c r="A120" s="4" t="inlineStr">
        <is>
          <t>Borrowing to be deposited with lessor (percent)</t>
        </is>
      </c>
      <c r="O120" s="4" t="inlineStr">
        <is>
          <t>1.00%</t>
        </is>
      </c>
    </row>
    <row r="121">
      <c r="A121" s="4" t="inlineStr">
        <is>
          <t>Aggregate deposit required</t>
        </is>
      </c>
      <c r="O121" s="6" t="n">
        <v>1000000</v>
      </c>
    </row>
    <row r="122">
      <c r="A122" s="4" t="inlineStr">
        <is>
          <t>Quarterly installments</t>
        </is>
      </c>
      <c r="O122" s="6" t="n">
        <v>1800000</v>
      </c>
    </row>
    <row r="123">
      <c r="A123" s="4" t="inlineStr">
        <is>
          <t>2021 AVIC lease financing | Debt transactions [Member] | London Interbank Offered Rate LIBOR plus margin [Member]</t>
        </is>
      </c>
    </row>
    <row r="124">
      <c r="A124" s="3" t="inlineStr">
        <is>
          <t>Disclosure of non-adjusting events after reporting period [line items]</t>
        </is>
      </c>
    </row>
    <row r="125">
      <c r="A125" s="4" t="inlineStr">
        <is>
          <t>Adjustment to interest rate basis</t>
        </is>
      </c>
      <c r="O125" s="4" t="inlineStr">
        <is>
          <t>3.45%</t>
        </is>
      </c>
    </row>
    <row r="126">
      <c r="A126" s="4" t="inlineStr">
        <is>
          <t>Senior Secured Term Loan Facility - 2018 NIBC Credit Facility [Member]</t>
        </is>
      </c>
    </row>
    <row r="127">
      <c r="A127" s="3" t="inlineStr">
        <is>
          <t>Disclosure of non-adjusting events after reporting period [line items]</t>
        </is>
      </c>
    </row>
    <row r="128">
      <c r="A128" s="4" t="inlineStr">
        <is>
          <t>Borrowings</t>
        </is>
      </c>
      <c r="AC128" s="5" t="n">
        <v>31100000</v>
      </c>
      <c r="AD128" s="5" t="n">
        <v>31600000</v>
      </c>
    </row>
    <row r="129">
      <c r="A129" s="4" t="inlineStr">
        <is>
          <t>Loan maximum borrowing capacity</t>
        </is>
      </c>
      <c r="I129" s="6" t="n">
        <v>35700000</v>
      </c>
    </row>
    <row r="130">
      <c r="A130" s="4" t="inlineStr">
        <is>
          <t>Net debt to capitalization ratio</t>
        </is>
      </c>
      <c r="U130" s="9" t="n">
        <v>0.6</v>
      </c>
    </row>
    <row r="131">
      <c r="A131" s="4" t="inlineStr">
        <is>
          <t>Consolidated tangible net worth</t>
        </is>
      </c>
      <c r="U131" s="6" t="n">
        <v>1000000000</v>
      </c>
    </row>
    <row r="132">
      <c r="A132" s="4" t="inlineStr">
        <is>
          <t>Cumulative positive net income</t>
        </is>
      </c>
      <c r="U132" s="4" t="inlineStr">
        <is>
          <t>25.00%</t>
        </is>
      </c>
    </row>
    <row r="133">
      <c r="A133" s="4" t="inlineStr">
        <is>
          <t>Net proceeds of equity issuance</t>
        </is>
      </c>
      <c r="U133" s="4" t="inlineStr">
        <is>
          <t>50.00%</t>
        </is>
      </c>
    </row>
    <row r="134">
      <c r="A134" s="4" t="inlineStr">
        <is>
          <t>Senior Secured Term Loan Facility - 2018 NIBC Credit Facility [Member] | Installation of scrubbers</t>
        </is>
      </c>
    </row>
    <row r="135">
      <c r="A135" s="3" t="inlineStr">
        <is>
          <t>Disclosure of non-adjusting events after reporting period [line items]</t>
        </is>
      </c>
    </row>
    <row r="136">
      <c r="A136" s="4" t="inlineStr">
        <is>
          <t>Borrowings</t>
        </is>
      </c>
      <c r="AL136" s="6" t="n">
        <v>3100000</v>
      </c>
    </row>
    <row r="137">
      <c r="A137" s="4" t="inlineStr">
        <is>
          <t>Number of vessels | vessel</t>
        </is>
      </c>
      <c r="AL137" s="5" t="n">
        <v>2</v>
      </c>
    </row>
    <row r="138">
      <c r="A138" s="4" t="inlineStr">
        <is>
          <t>Senior Secured Term Loan Facility - 2018 NIBC Credit Facility [Member] | London Interbank Offered Rate (LIBOR) [Member]</t>
        </is>
      </c>
    </row>
    <row r="139">
      <c r="A139" s="3" t="inlineStr">
        <is>
          <t>Disclosure of non-adjusting events after reporting period [line items]</t>
        </is>
      </c>
    </row>
    <row r="140">
      <c r="A140" s="4" t="inlineStr">
        <is>
          <t>Adjustment to interest rate basis</t>
        </is>
      </c>
      <c r="I140" s="4" t="inlineStr">
        <is>
          <t>2.50%</t>
        </is>
      </c>
    </row>
    <row r="141">
      <c r="A141" s="4" t="inlineStr">
        <is>
          <t>CMBFL Lease Financing [Member] | Debt transactions [Member]</t>
        </is>
      </c>
    </row>
    <row r="142">
      <c r="A142" s="3" t="inlineStr">
        <is>
          <t>Disclosure of non-adjusting events after reporting period [line items]</t>
        </is>
      </c>
    </row>
    <row r="143">
      <c r="A143" s="4" t="inlineStr">
        <is>
          <t>Borrowings</t>
        </is>
      </c>
      <c r="P143" s="5" t="n">
        <v>79100000</v>
      </c>
    </row>
    <row r="144">
      <c r="A144" s="4" t="inlineStr">
        <is>
          <t>Unsecured Senior Notes Due 2025 [Member]</t>
        </is>
      </c>
    </row>
    <row r="145">
      <c r="A145" s="3" t="inlineStr">
        <is>
          <t>Disclosure of non-adjusting events after reporting period [line items]</t>
        </is>
      </c>
    </row>
    <row r="146">
      <c r="A146" s="4" t="inlineStr">
        <is>
          <t>Borrowings</t>
        </is>
      </c>
      <c r="AC146" s="5" t="n">
        <v>28100000</v>
      </c>
    </row>
    <row r="147">
      <c r="A147" s="4" t="inlineStr">
        <is>
          <t>Consolidated tangible net worth</t>
        </is>
      </c>
      <c r="Q147" s="6" t="n">
        <v>650000000</v>
      </c>
    </row>
    <row r="148">
      <c r="A148" s="4" t="inlineStr">
        <is>
          <t>Aggregate principal amount notes issued</t>
        </is>
      </c>
      <c r="Q148" s="6" t="n">
        <v>28100000</v>
      </c>
    </row>
    <row r="149">
      <c r="A149" s="4" t="inlineStr">
        <is>
          <t>Borrowings interest rate</t>
        </is>
      </c>
      <c r="Q149" s="4" t="inlineStr">
        <is>
          <t>7.00%</t>
        </is>
      </c>
      <c r="AF149" s="4" t="inlineStr">
        <is>
          <t>3.00%</t>
        </is>
      </c>
    </row>
    <row r="150">
      <c r="A150" s="4" t="inlineStr">
        <is>
          <t>Drawdowns</t>
        </is>
      </c>
      <c r="Q150" s="6" t="n">
        <v>26500000</v>
      </c>
    </row>
    <row r="151">
      <c r="A151" s="4" t="inlineStr">
        <is>
          <t>Unsecured Senior Notes Due 2025 [Member] | Borrowings, Redemption, Period One [Member]</t>
        </is>
      </c>
    </row>
    <row r="152">
      <c r="A152" s="3" t="inlineStr">
        <is>
          <t>Disclosure of non-adjusting events after reporting period [line items]</t>
        </is>
      </c>
    </row>
    <row r="153">
      <c r="A153" s="4" t="inlineStr">
        <is>
          <t>Repurchased face amount percentage</t>
        </is>
      </c>
      <c r="Q153" s="4" t="inlineStr">
        <is>
          <t>102.00%</t>
        </is>
      </c>
    </row>
    <row r="154">
      <c r="A154" s="4" t="inlineStr">
        <is>
          <t>Unsecured Senior Notes Due 2025 [Member] | Borrowings Redemption Period Four [Member]</t>
        </is>
      </c>
    </row>
    <row r="155">
      <c r="A155" s="3" t="inlineStr">
        <is>
          <t>Disclosure of non-adjusting events after reporting period [line items]</t>
        </is>
      </c>
    </row>
    <row r="156">
      <c r="A156" s="4" t="inlineStr">
        <is>
          <t>Repurchased face amount percentage</t>
        </is>
      </c>
      <c r="Q156" s="4" t="inlineStr">
        <is>
          <t>104.00%</t>
        </is>
      </c>
    </row>
    <row r="157">
      <c r="A157" s="4" t="inlineStr">
        <is>
          <t>Unsecured Senior Notes Due 2025 [Member] | Debt transactions [Member] | B. Riley Securities Inc.</t>
        </is>
      </c>
    </row>
    <row r="158">
      <c r="A158" s="3" t="inlineStr">
        <is>
          <t>Disclosure of non-adjusting events after reporting period [line items]</t>
        </is>
      </c>
    </row>
    <row r="159">
      <c r="A159" s="4" t="inlineStr">
        <is>
          <t>Aggregate principal amount notes issued</t>
        </is>
      </c>
      <c r="P159" s="6" t="n">
        <v>28100000</v>
      </c>
    </row>
    <row r="160">
      <c r="A160" s="4" t="inlineStr">
        <is>
          <t>Borrowings interest rate</t>
        </is>
      </c>
      <c r="P160" s="4" t="inlineStr">
        <is>
          <t>7.00%</t>
        </is>
      </c>
    </row>
    <row r="161">
      <c r="A161" s="4" t="inlineStr">
        <is>
          <t>Authorized amount of additional Principal</t>
        </is>
      </c>
      <c r="P161" s="6" t="n">
        <v>75000000</v>
      </c>
    </row>
    <row r="162">
      <c r="A162" s="4" t="inlineStr">
        <is>
          <t>Unsecured Senior Notes Due 2025 [Member] | Debt transactions [Member] | B. Riley Securities Inc. | Sales of additional notes</t>
        </is>
      </c>
    </row>
    <row r="163">
      <c r="A163" s="3" t="inlineStr">
        <is>
          <t>Disclosure of non-adjusting events after reporting period [line items]</t>
        </is>
      </c>
    </row>
    <row r="164">
      <c r="A164" s="4" t="inlineStr">
        <is>
          <t>Aggregate principal amount notes issued</t>
        </is>
      </c>
      <c r="P164" s="5" t="n">
        <v>13600000</v>
      </c>
    </row>
    <row r="165">
      <c r="A165" s="4" t="inlineStr">
        <is>
          <t>Drawdowns</t>
        </is>
      </c>
      <c r="P165" s="5" t="n">
        <v>13300000</v>
      </c>
    </row>
    <row r="166">
      <c r="A166" s="4" t="inlineStr">
        <is>
          <t>Unsecured Senior Notes Due 2025 [Member] | Exchange of convertible notes</t>
        </is>
      </c>
    </row>
    <row r="167">
      <c r="A167" s="3" t="inlineStr">
        <is>
          <t>Disclosure of non-adjusting events after reporting period [line items]</t>
        </is>
      </c>
    </row>
    <row r="168">
      <c r="A168" s="4" t="inlineStr">
        <is>
          <t>Borrowings interest rate</t>
        </is>
      </c>
      <c r="N168" s="4" t="inlineStr">
        <is>
          <t>3.00%</t>
        </is>
      </c>
      <c r="AA168" s="4" t="inlineStr">
        <is>
          <t>3.00%</t>
        </is>
      </c>
    </row>
    <row r="169">
      <c r="A169" s="4" t="inlineStr">
        <is>
          <t>Principal amount</t>
        </is>
      </c>
      <c r="N169" s="6" t="n">
        <v>1000</v>
      </c>
      <c r="AA169" s="6" t="n">
        <v>1000</v>
      </c>
    </row>
    <row r="170">
      <c r="A170" s="4" t="inlineStr">
        <is>
          <t>Per share volume-weighted average price of our common shares equals or exceeds % of the conversion pric</t>
        </is>
      </c>
      <c r="AA170" s="4" t="inlineStr">
        <is>
          <t>125.40%</t>
        </is>
      </c>
    </row>
    <row r="171">
      <c r="A171" s="4" t="inlineStr">
        <is>
          <t>Unsecured Senior Notes Due 2025 [Member] | Exchange of convertible notes | Principal will accrete on the principal amount, compounded semi-annually, at a rate equal to</t>
        </is>
      </c>
    </row>
    <row r="172">
      <c r="A172" s="3" t="inlineStr">
        <is>
          <t>Disclosure of non-adjusting events after reporting period [line items]</t>
        </is>
      </c>
    </row>
    <row r="173">
      <c r="A173" s="4" t="inlineStr">
        <is>
          <t>Borrowings interest rate</t>
        </is>
      </c>
      <c r="N173" s="4" t="inlineStr">
        <is>
          <t>5.5202%</t>
        </is>
      </c>
      <c r="AA173" s="4" t="inlineStr">
        <is>
          <t>5.5202%</t>
        </is>
      </c>
    </row>
    <row r="174">
      <c r="A174" s="4" t="inlineStr">
        <is>
          <t>Unsecured Senior Notes Due 2025 [Member] | Exchange of convertible notes | Compounds to a yield-to-maturity</t>
        </is>
      </c>
    </row>
    <row r="175">
      <c r="A175" s="3" t="inlineStr">
        <is>
          <t>Disclosure of non-adjusting events after reporting period [line items]</t>
        </is>
      </c>
    </row>
    <row r="176">
      <c r="A176" s="4" t="inlineStr">
        <is>
          <t>Borrowings interest rate</t>
        </is>
      </c>
      <c r="N176" s="4" t="inlineStr">
        <is>
          <t>8.25%</t>
        </is>
      </c>
      <c r="AA176" s="4" t="inlineStr">
        <is>
          <t>8.25%</t>
        </is>
      </c>
    </row>
    <row r="177">
      <c r="A177" s="4" t="inlineStr">
        <is>
          <t>Unsecured Senior Notes Due 2025 [Member] | Issuance Of Convertible Notes [Member]</t>
        </is>
      </c>
    </row>
    <row r="178">
      <c r="A178" s="3" t="inlineStr">
        <is>
          <t>Disclosure of non-adjusting events after reporting period [line items]</t>
        </is>
      </c>
    </row>
    <row r="179">
      <c r="A179" s="4" t="inlineStr">
        <is>
          <t>Borrowings</t>
        </is>
      </c>
      <c r="N179" s="6" t="n">
        <v>138200000</v>
      </c>
      <c r="AA179" s="6" t="n">
        <v>138200000</v>
      </c>
    </row>
    <row r="180">
      <c r="A180" s="4" t="inlineStr">
        <is>
          <t>Unsecured Senior Notes Due 2025 [Member] | Issuance Of Convertible Notes [Member] | Borrowings Redemption Period Four [Member]</t>
        </is>
      </c>
    </row>
    <row r="181">
      <c r="A181" s="3" t="inlineStr">
        <is>
          <t>Disclosure of non-adjusting events after reporting period [line items]</t>
        </is>
      </c>
    </row>
    <row r="182">
      <c r="A182" s="4" t="inlineStr">
        <is>
          <t>Repurchased face amount percentage</t>
        </is>
      </c>
      <c r="N182" s="4" t="inlineStr">
        <is>
          <t>100.00%</t>
        </is>
      </c>
    </row>
    <row r="183">
      <c r="A183" s="4" t="inlineStr">
        <is>
          <t>$116.0 Million Lease Financing [Member]</t>
        </is>
      </c>
    </row>
    <row r="184">
      <c r="A184" s="3" t="inlineStr">
        <is>
          <t>Disclosure of non-adjusting events after reporting period [line items]</t>
        </is>
      </c>
    </row>
    <row r="185">
      <c r="A185" s="4" t="inlineStr">
        <is>
          <t>Borrowings</t>
        </is>
      </c>
      <c r="T185" s="6" t="n">
        <v>114800000</v>
      </c>
      <c r="AC185" s="6" t="n">
        <v>103800000</v>
      </c>
      <c r="AD185" s="6" t="n">
        <v>106000000</v>
      </c>
    </row>
    <row r="186">
      <c r="A186" s="4" t="inlineStr">
        <is>
          <t>Minimum ratio for fair value of vessels</t>
        </is>
      </c>
      <c r="T186" s="4" t="inlineStr">
        <is>
          <t>111.00%</t>
        </is>
      </c>
    </row>
    <row r="187">
      <c r="A187" s="4" t="inlineStr">
        <is>
          <t>Aggregate principal amount notes issued</t>
        </is>
      </c>
      <c r="T187" s="6" t="n">
        <v>116000000</v>
      </c>
    </row>
    <row r="188">
      <c r="A188" s="4" t="inlineStr">
        <is>
          <t>$116.0 Million Lease Financing [Member] | Installation of scrubbers</t>
        </is>
      </c>
    </row>
    <row r="189">
      <c r="A189" s="3" t="inlineStr">
        <is>
          <t>Disclosure of non-adjusting events after reporting period [line items]</t>
        </is>
      </c>
    </row>
    <row r="190">
      <c r="A190" s="4" t="inlineStr">
        <is>
          <t>Borrowings</t>
        </is>
      </c>
      <c r="P190" s="6" t="n">
        <v>1900000</v>
      </c>
      <c r="AH190" s="6" t="n">
        <v>5700000</v>
      </c>
    </row>
    <row r="191">
      <c r="A191" s="4" t="inlineStr">
        <is>
          <t>2021 TSFL Lease Financing</t>
        </is>
      </c>
    </row>
    <row r="192">
      <c r="A192" s="3" t="inlineStr">
        <is>
          <t>Disclosure of non-adjusting events after reporting period [line items]</t>
        </is>
      </c>
    </row>
    <row r="193">
      <c r="A193" s="4" t="inlineStr">
        <is>
          <t>Borrowings</t>
        </is>
      </c>
      <c r="N193" s="6" t="n">
        <v>57700000</v>
      </c>
      <c r="AA193" s="6" t="n">
        <v>57700000</v>
      </c>
    </row>
    <row r="194">
      <c r="A194" s="4" t="inlineStr">
        <is>
          <t>2021 TSFL Lease Financing | London Interbank Offered Rate (LIBOR) [Member]</t>
        </is>
      </c>
    </row>
    <row r="195">
      <c r="A195" s="3" t="inlineStr">
        <is>
          <t>Disclosure of non-adjusting events after reporting period [line items]</t>
        </is>
      </c>
    </row>
    <row r="196">
      <c r="A196" s="4" t="inlineStr">
        <is>
          <t>Adjustment to interest rate basis</t>
        </is>
      </c>
      <c r="N196" s="4" t="inlineStr">
        <is>
          <t>3.20%</t>
        </is>
      </c>
      <c r="AA196" s="4" t="inlineStr">
        <is>
          <t>3.20%</t>
        </is>
      </c>
    </row>
    <row r="197">
      <c r="A197" s="4" t="inlineStr">
        <is>
          <t>Convertible Senior Notes Due 2019 [Member]</t>
        </is>
      </c>
    </row>
    <row r="198">
      <c r="A198" s="3" t="inlineStr">
        <is>
          <t>Disclosure of non-adjusting events after reporting period [line items]</t>
        </is>
      </c>
    </row>
    <row r="199">
      <c r="A199" s="4" t="inlineStr">
        <is>
          <t>Repayments</t>
        </is>
      </c>
      <c r="AB199" s="5" t="n">
        <v>203500000</v>
      </c>
    </row>
    <row r="200">
      <c r="A200" s="4" t="inlineStr">
        <is>
          <t>Aggregate principal amount notes issued</t>
        </is>
      </c>
      <c r="V200" s="6" t="n">
        <v>188500000</v>
      </c>
      <c r="Y200" s="6" t="n">
        <v>360000000</v>
      </c>
      <c r="AB200" s="6" t="n">
        <v>15000000</v>
      </c>
      <c r="AG200" s="6" t="n">
        <v>52300000</v>
      </c>
      <c r="AQ200" s="6" t="n">
        <v>360000000</v>
      </c>
    </row>
    <row r="201">
      <c r="A201" s="4" t="inlineStr">
        <is>
          <t>Convertible Senior Notes Due 2019 [Member] | Exchange of convertible notes</t>
        </is>
      </c>
    </row>
    <row r="202">
      <c r="A202" s="3" t="inlineStr">
        <is>
          <t>Disclosure of non-adjusting events after reporting period [line items]</t>
        </is>
      </c>
    </row>
    <row r="203">
      <c r="A203" s="4" t="inlineStr">
        <is>
          <t>Aggregate principal amount notes issued</t>
        </is>
      </c>
      <c r="N203" s="6" t="n">
        <v>62100000</v>
      </c>
      <c r="AA203" s="6" t="n">
        <v>62100000</v>
      </c>
    </row>
    <row r="204">
      <c r="A204" s="4" t="inlineStr">
        <is>
          <t>Convertible Senior Notes Due 2019 [Member] | Exchange of convertible notes | March 2021 Convertible Notes Offering</t>
        </is>
      </c>
    </row>
    <row r="205">
      <c r="A205" s="3" t="inlineStr">
        <is>
          <t>Disclosure of non-adjusting events after reporting period [line items]</t>
        </is>
      </c>
    </row>
    <row r="206">
      <c r="A206" s="4" t="inlineStr">
        <is>
          <t>Aggregate principal amount notes issued</t>
        </is>
      </c>
      <c r="N206" s="6" t="n">
        <v>76100000</v>
      </c>
      <c r="AA206" s="6" t="n">
        <v>76100000</v>
      </c>
    </row>
    <row r="207">
      <c r="A207" s="4" t="inlineStr">
        <is>
          <t>MR [Member] | Major ordinary share transactions [member]</t>
        </is>
      </c>
    </row>
    <row r="208">
      <c r="A208" s="3" t="inlineStr">
        <is>
          <t>Disclosure of non-adjusting events after reporting period [line items]</t>
        </is>
      </c>
    </row>
    <row r="209">
      <c r="A209" s="4" t="inlineStr">
        <is>
          <t>Number of vessels</t>
        </is>
      </c>
      <c r="AG209" s="5" t="n">
        <v>1</v>
      </c>
      <c r="AK209" s="5" t="n">
        <v>3</v>
      </c>
    </row>
    <row r="210">
      <c r="A210" s="4" t="inlineStr">
        <is>
          <t>MR [Member] | Senior Secured Term Loan Facility - 2018 NIBC Credit Facility [Member]</t>
        </is>
      </c>
    </row>
    <row r="211">
      <c r="A211" s="3" t="inlineStr">
        <is>
          <t>Disclosure of non-adjusting events after reporting period [line items]</t>
        </is>
      </c>
    </row>
    <row r="212">
      <c r="A212" s="4" t="inlineStr">
        <is>
          <t>Number of vessels</t>
        </is>
      </c>
      <c r="I212" s="5" t="n">
        <v>2</v>
      </c>
    </row>
    <row r="213">
      <c r="A213" s="4" t="inlineStr">
        <is>
          <t>MR [Member] | CMBFL Lease Financing [Member] | Debt transactions [Member]</t>
        </is>
      </c>
    </row>
    <row r="214">
      <c r="A214" s="3" t="inlineStr">
        <is>
          <t>Disclosure of non-adjusting events after reporting period [line items]</t>
        </is>
      </c>
    </row>
    <row r="215">
      <c r="A215" s="4" t="inlineStr">
        <is>
          <t>Number of vessels | vessel</t>
        </is>
      </c>
      <c r="N215" s="5" t="n">
        <v>1</v>
      </c>
      <c r="AA215" s="5" t="n">
        <v>1</v>
      </c>
    </row>
    <row r="216">
      <c r="A216" s="4" t="inlineStr">
        <is>
          <t>MR [Member] | CMBFL Lease Financing [Member] | Debt transactions [Member] | London Interbank Offered Rate LIBOR plus margin [Member]</t>
        </is>
      </c>
    </row>
    <row r="217">
      <c r="A217" s="3" t="inlineStr">
        <is>
          <t>Disclosure of non-adjusting events after reporting period [line items]</t>
        </is>
      </c>
    </row>
    <row r="218">
      <c r="A218" s="4" t="inlineStr">
        <is>
          <t>Adjustment to interest rate basis</t>
        </is>
      </c>
      <c r="N218" s="4" t="inlineStr">
        <is>
          <t>3.20%</t>
        </is>
      </c>
      <c r="AA218" s="4" t="inlineStr">
        <is>
          <t>3.20%</t>
        </is>
      </c>
    </row>
    <row r="219">
      <c r="A219" s="4" t="inlineStr">
        <is>
          <t>Installation of Scrubber on MR product tanker [Member] | BNPP Credit Facility [Member] | Debt drawdown</t>
        </is>
      </c>
    </row>
    <row r="220">
      <c r="A220" s="3" t="inlineStr">
        <is>
          <t>Disclosure of non-adjusting events after reporting period [line items]</t>
        </is>
      </c>
    </row>
    <row r="221">
      <c r="A221" s="4" t="inlineStr">
        <is>
          <t>Borrowings</t>
        </is>
      </c>
      <c r="N221" s="6" t="n">
        <v>1900000</v>
      </c>
      <c r="AA221" s="6" t="n">
        <v>1900000</v>
      </c>
    </row>
    <row r="222">
      <c r="A222" s="4" t="inlineStr">
        <is>
          <t>Installation of Scrubber on MR product tanker [Member] | China Huarong Lease Financing [Member] | Debt drawdown</t>
        </is>
      </c>
    </row>
    <row r="223">
      <c r="A223" s="3" t="inlineStr">
        <is>
          <t>Disclosure of non-adjusting events after reporting period [line items]</t>
        </is>
      </c>
    </row>
    <row r="224">
      <c r="A224" s="4" t="inlineStr">
        <is>
          <t>Vessels fitted with scrubbers | vessel</t>
        </is>
      </c>
      <c r="P224" s="5" t="n">
        <v>5</v>
      </c>
    </row>
    <row r="225">
      <c r="A225" s="4" t="inlineStr">
        <is>
          <t>Borrowings</t>
        </is>
      </c>
      <c r="P225" s="6" t="n">
        <v>10000000</v>
      </c>
    </row>
    <row r="226">
      <c r="A226" s="4" t="inlineStr">
        <is>
          <t>Installation of Scrubber on LR2 product tanker | Senior Secured Term Loan Facility - ING Credit Facility [Member] | Debt drawdown</t>
        </is>
      </c>
    </row>
    <row r="227">
      <c r="A227" s="3" t="inlineStr">
        <is>
          <t>Disclosure of non-adjusting events after reporting period [line items]</t>
        </is>
      </c>
    </row>
    <row r="228">
      <c r="A228" s="4" t="inlineStr">
        <is>
          <t>Vessels fitted with scrubbers | vessel</t>
        </is>
      </c>
      <c r="P228" s="5" t="n">
        <v>2</v>
      </c>
    </row>
    <row r="229">
      <c r="A229" s="4" t="inlineStr">
        <is>
          <t>Borrowings</t>
        </is>
      </c>
      <c r="P229" s="6" t="n">
        <v>2100000</v>
      </c>
    </row>
    <row r="230">
      <c r="A230" s="4" t="inlineStr">
        <is>
          <t>Intallation of scrubbers on product tankers | $116.0 Million Lease Financing [Member] | Debt transactions [Member]</t>
        </is>
      </c>
    </row>
    <row r="231">
      <c r="A231" s="3" t="inlineStr">
        <is>
          <t>Disclosure of non-adjusting events after reporting period [line items]</t>
        </is>
      </c>
    </row>
    <row r="232">
      <c r="A232" s="4" t="inlineStr">
        <is>
          <t>Borrowings</t>
        </is>
      </c>
      <c r="P232" s="6" t="n">
        <v>1900000</v>
      </c>
    </row>
    <row r="233">
      <c r="A233" s="4" t="inlineStr">
        <is>
          <t>Intallation of scrubbers on product tankers | $116.0 Million Lease Financing [Member] | Debt drawdown</t>
        </is>
      </c>
    </row>
    <row r="234">
      <c r="A234" s="3" t="inlineStr">
        <is>
          <t>Disclosure of non-adjusting events after reporting period [line items]</t>
        </is>
      </c>
    </row>
    <row r="235">
      <c r="A235" s="4" t="inlineStr">
        <is>
          <t>Vessels fitted with scrubbers | vessel</t>
        </is>
      </c>
      <c r="P235" s="5" t="n">
        <v>6</v>
      </c>
    </row>
    <row r="236">
      <c r="A236" s="4" t="inlineStr">
        <is>
          <t>STI Memphis and STI Soh0 | 2021 AVIC lease financing | Debt transactions [Member]</t>
        </is>
      </c>
    </row>
    <row r="237">
      <c r="A237" s="3" t="inlineStr">
        <is>
          <t>Disclosure of non-adjusting events after reporting period [line items]</t>
        </is>
      </c>
    </row>
    <row r="238">
      <c r="A238" s="4" t="inlineStr">
        <is>
          <t>Borrowings</t>
        </is>
      </c>
      <c r="O238" s="6" t="n">
        <v>44200000</v>
      </c>
    </row>
    <row r="239">
      <c r="A239" s="4" t="inlineStr">
        <is>
          <t>Number of vessels</t>
        </is>
      </c>
      <c r="O239" s="5" t="n">
        <v>2</v>
      </c>
    </row>
    <row r="240">
      <c r="A240" s="4" t="inlineStr">
        <is>
          <t>STI Memphis and STI Soh0 | Senior Secured Term Loan Facility - 2018 NIBC Credit Facility [Member] | Debt transactions [Member]</t>
        </is>
      </c>
    </row>
    <row r="241">
      <c r="A241" s="3" t="inlineStr">
        <is>
          <t>Disclosure of non-adjusting events after reporting period [line items]</t>
        </is>
      </c>
    </row>
    <row r="242">
      <c r="A242" s="4" t="inlineStr">
        <is>
          <t>Repayments of borrowings</t>
        </is>
      </c>
      <c r="O242" s="6" t="n">
        <v>30000000</v>
      </c>
    </row>
    <row r="243">
      <c r="A243" s="4" t="inlineStr">
        <is>
          <t>STI Lombard and STI Osceola | Senior Secured Term Loan Facility - ING Credit Facility [Member] | Debt transactions [Member]</t>
        </is>
      </c>
    </row>
    <row r="244">
      <c r="A244" s="3" t="inlineStr">
        <is>
          <t>Disclosure of non-adjusting events after reporting period [line items]</t>
        </is>
      </c>
    </row>
    <row r="245">
      <c r="A245" s="4" t="inlineStr">
        <is>
          <t>Repayments of borrowings</t>
        </is>
      </c>
      <c r="O245" s="6" t="n">
        <v>29600000</v>
      </c>
    </row>
    <row r="246">
      <c r="A246" s="4" t="inlineStr">
        <is>
          <t>Borrowings, bareboat charter term</t>
        </is>
      </c>
      <c r="O246" s="4" t="inlineStr">
        <is>
          <t>9 years</t>
        </is>
      </c>
    </row>
    <row r="247">
      <c r="A247" s="4" t="inlineStr">
        <is>
          <t>STI Lombard and STI Osceola | 2021 AVIC lease financing | Debt transactions [Member]</t>
        </is>
      </c>
    </row>
    <row r="248">
      <c r="A248" s="3" t="inlineStr">
        <is>
          <t>Disclosure of non-adjusting events after reporting period [line items]</t>
        </is>
      </c>
    </row>
    <row r="249">
      <c r="A249" s="4" t="inlineStr">
        <is>
          <t>Number of vessels sold | vessel</t>
        </is>
      </c>
      <c r="AF249" s="5" t="n">
        <v>2</v>
      </c>
    </row>
    <row r="250">
      <c r="A250" s="4" t="inlineStr">
        <is>
          <t>Proceeds from sales leaseback</t>
        </is>
      </c>
      <c r="O250" s="6" t="n">
        <v>53100000</v>
      </c>
    </row>
    <row r="251">
      <c r="A251" s="4" t="inlineStr">
        <is>
          <t>STI Madison | KEXIM Credit Facility [Member] | Debt transactions [Member]</t>
        </is>
      </c>
    </row>
    <row r="252">
      <c r="A252" s="3" t="inlineStr">
        <is>
          <t>Disclosure of non-adjusting events after reporting period [line items]</t>
        </is>
      </c>
    </row>
    <row r="253">
      <c r="A253" s="4" t="inlineStr">
        <is>
          <t>Repayments of borrowings</t>
        </is>
      </c>
      <c r="O253" s="5" t="n">
        <v>15900000</v>
      </c>
    </row>
    <row r="254">
      <c r="A254" s="4" t="inlineStr">
        <is>
          <t>STI Madison | 2021 $21.0 Million Credit Facility | Debt transactions [Member]</t>
        </is>
      </c>
    </row>
    <row r="255">
      <c r="A255" s="3" t="inlineStr">
        <is>
          <t>Disclosure of non-adjusting events after reporting period [line items]</t>
        </is>
      </c>
    </row>
    <row r="256">
      <c r="A256" s="4" t="inlineStr">
        <is>
          <t>Borrowings</t>
        </is>
      </c>
      <c r="O256" s="6" t="n">
        <v>21000000</v>
      </c>
    </row>
    <row r="257">
      <c r="A257" s="4" t="inlineStr">
        <is>
          <t>Net debt to capitalization ratio</t>
        </is>
      </c>
      <c r="O257" s="9" t="n">
        <v>0.6</v>
      </c>
    </row>
    <row r="258">
      <c r="A258" s="4" t="inlineStr">
        <is>
          <t>Consolidated tangible net worth</t>
        </is>
      </c>
      <c r="O258" s="6" t="n">
        <v>1000000000</v>
      </c>
    </row>
    <row r="259">
      <c r="A259" s="4" t="inlineStr">
        <is>
          <t>Cumulative positive net income</t>
        </is>
      </c>
      <c r="O259" s="4" t="inlineStr">
        <is>
          <t>25.00%</t>
        </is>
      </c>
    </row>
    <row r="260">
      <c r="A260" s="4" t="inlineStr">
        <is>
          <t>Net proceeds of equity issuance</t>
        </is>
      </c>
      <c r="O260" s="4" t="inlineStr">
        <is>
          <t>50.00%</t>
        </is>
      </c>
    </row>
    <row r="261">
      <c r="A261" s="4" t="inlineStr">
        <is>
          <t>Covenant liquidity requirement amount</t>
        </is>
      </c>
      <c r="O261" s="6" t="n">
        <v>25000000</v>
      </c>
    </row>
    <row r="262">
      <c r="A262" s="4" t="inlineStr">
        <is>
          <t>Consolidated liquidity requirement per each owned vessel</t>
        </is>
      </c>
      <c r="O262" s="5" t="n">
        <v>500000</v>
      </c>
    </row>
    <row r="263">
      <c r="A263" s="4" t="inlineStr">
        <is>
          <t>Consolidated liquidity requirement per each chartered-in vessel</t>
        </is>
      </c>
      <c r="O263" s="6" t="n">
        <v>250000</v>
      </c>
    </row>
    <row r="264">
      <c r="A264" s="4" t="inlineStr">
        <is>
          <t>Minimum ratio for fair value of vessels</t>
        </is>
      </c>
      <c r="O264" s="4" t="inlineStr">
        <is>
          <t>140.00%</t>
        </is>
      </c>
    </row>
    <row r="265">
      <c r="A265" s="4" t="inlineStr">
        <is>
          <t>STI Madison | 2021 $21.0 Million Credit Facility | Debt transactions [Member] | London Interbank Offered Rate LIBOR plus margin [Member]</t>
        </is>
      </c>
    </row>
    <row r="266">
      <c r="A266" s="3" t="inlineStr">
        <is>
          <t>Disclosure of non-adjusting events after reporting period [line items]</t>
        </is>
      </c>
    </row>
    <row r="267">
      <c r="A267" s="4" t="inlineStr">
        <is>
          <t>Adjustment to interest rate basis</t>
        </is>
      </c>
      <c r="O267" s="4" t="inlineStr">
        <is>
          <t>2.65%</t>
        </is>
      </c>
    </row>
    <row r="268">
      <c r="A268" s="4" t="inlineStr">
        <is>
          <t>STI Madison | 2021 $21.0 Million Credit Facility | Debt drawdown</t>
        </is>
      </c>
    </row>
    <row r="269">
      <c r="A269" s="3" t="inlineStr">
        <is>
          <t>Disclosure of non-adjusting events after reporting period [line items]</t>
        </is>
      </c>
    </row>
    <row r="270">
      <c r="A270" s="4" t="inlineStr">
        <is>
          <t>Quarterly installments</t>
        </is>
      </c>
      <c r="O270" s="6" t="n">
        <v>600000</v>
      </c>
    </row>
    <row r="271">
      <c r="A271" s="4" t="inlineStr">
        <is>
          <t>Handymax [Member] | Senior Secured Term Loan Facility - ING Credit Facility [Member] | Debt transactions [Member]</t>
        </is>
      </c>
    </row>
    <row r="272">
      <c r="A272" s="3" t="inlineStr">
        <is>
          <t>Disclosure of non-adjusting events after reporting period [line items]</t>
        </is>
      </c>
    </row>
    <row r="273">
      <c r="A273" s="4" t="inlineStr">
        <is>
          <t>Repayments of borrowings</t>
        </is>
      </c>
      <c r="AA273" s="5" t="n">
        <v>46700000</v>
      </c>
    </row>
    <row r="274">
      <c r="A274" s="4" t="inlineStr">
        <is>
          <t>Handymax [Member] | CMBFL Lease Financing [Member] | Debt transactions [Member]</t>
        </is>
      </c>
    </row>
    <row r="275">
      <c r="A275" s="3" t="inlineStr">
        <is>
          <t>Disclosure of non-adjusting events after reporting period [line items]</t>
        </is>
      </c>
    </row>
    <row r="276">
      <c r="A276" s="4" t="inlineStr">
        <is>
          <t>Borrowings</t>
        </is>
      </c>
      <c r="N276" s="6" t="n">
        <v>58800000</v>
      </c>
      <c r="AA276" s="6" t="n">
        <v>58800000</v>
      </c>
    </row>
    <row r="277">
      <c r="A277" s="4" t="inlineStr">
        <is>
          <t>Borrowings, bareboat charter term</t>
        </is>
      </c>
      <c r="N277" s="4" t="inlineStr">
        <is>
          <t>7 years</t>
        </is>
      </c>
    </row>
    <row r="278">
      <c r="A278" s="4" t="inlineStr">
        <is>
          <t>Number of vessels under finance lease arrangements | vessel</t>
        </is>
      </c>
      <c r="N278" s="5" t="n">
        <v>4</v>
      </c>
      <c r="AA278" s="5" t="n">
        <v>4</v>
      </c>
    </row>
    <row r="279">
      <c r="A279" s="4" t="inlineStr">
        <is>
          <t>Handymax [Member] | CMBFL Lease Financing [Member] | Debt transactions [Member] | London Interbank Offered Rate LIBOR plus margin [Member]</t>
        </is>
      </c>
    </row>
    <row r="280">
      <c r="A280" s="3" t="inlineStr">
        <is>
          <t>Disclosure of non-adjusting events after reporting period [line items]</t>
        </is>
      </c>
    </row>
    <row r="281">
      <c r="A281" s="4" t="inlineStr">
        <is>
          <t>Adjustment to interest rate basis</t>
        </is>
      </c>
      <c r="N281" s="4" t="inlineStr">
        <is>
          <t>3.25%</t>
        </is>
      </c>
      <c r="AA281" s="4" t="inlineStr">
        <is>
          <t>3.25%</t>
        </is>
      </c>
    </row>
    <row r="282">
      <c r="A282" s="4" t="inlineStr">
        <is>
          <t>Vessels [member]</t>
        </is>
      </c>
    </row>
    <row r="283">
      <c r="A283" s="3" t="inlineStr">
        <is>
          <t>Disclosure of non-adjusting events after reporting period [line items]</t>
        </is>
      </c>
    </row>
    <row r="284">
      <c r="A284" s="4" t="inlineStr">
        <is>
          <t>Number of vessels | vessel</t>
        </is>
      </c>
      <c r="AC284" s="5" t="n">
        <v>135</v>
      </c>
      <c r="AD284" s="5" t="n">
        <v>134</v>
      </c>
    </row>
    <row r="285">
      <c r="A285" s="4" t="inlineStr">
        <is>
          <t>Vessels [member] | CMBFL Lease Financing [Member] | Debt transactions [Member]</t>
        </is>
      </c>
    </row>
    <row r="286">
      <c r="A286" s="3" t="inlineStr">
        <is>
          <t>Disclosure of non-adjusting events after reporting period [line items]</t>
        </is>
      </c>
    </row>
    <row r="287">
      <c r="A287" s="4" t="inlineStr">
        <is>
          <t>Net debt to capitalization ratio</t>
        </is>
      </c>
      <c r="N287" s="9" t="n">
        <v>0.6</v>
      </c>
    </row>
    <row r="288">
      <c r="A288" s="4" t="inlineStr">
        <is>
          <t>Consolidated tangible net worth</t>
        </is>
      </c>
      <c r="N288" s="6" t="n">
        <v>1000000000</v>
      </c>
    </row>
    <row r="289">
      <c r="A289" s="4" t="inlineStr">
        <is>
          <t>Cumulative positive net income</t>
        </is>
      </c>
      <c r="N289" s="4" t="inlineStr">
        <is>
          <t>25.00%</t>
        </is>
      </c>
    </row>
    <row r="290">
      <c r="A290" s="4" t="inlineStr">
        <is>
          <t>Net proceeds of equity issuance</t>
        </is>
      </c>
      <c r="N290" s="4" t="inlineStr">
        <is>
          <t>50.00%</t>
        </is>
      </c>
    </row>
    <row r="291">
      <c r="A291" s="4" t="inlineStr">
        <is>
          <t>Covenant liquidity requirement amount</t>
        </is>
      </c>
      <c r="N291" s="6" t="n">
        <v>25000000</v>
      </c>
      <c r="AA291" s="6" t="n">
        <v>25000000</v>
      </c>
    </row>
    <row r="292">
      <c r="A292" s="4" t="inlineStr">
        <is>
          <t>Consolidated liquidity requirement per each owned vessel</t>
        </is>
      </c>
      <c r="O292" s="6" t="n">
        <v>500000</v>
      </c>
    </row>
    <row r="293">
      <c r="A293" s="4" t="inlineStr">
        <is>
          <t>Consolidated liquidity requirement per each chartered-in vessel</t>
        </is>
      </c>
      <c r="N293" s="6" t="n">
        <v>250000</v>
      </c>
      <c r="AA293" s="6" t="n">
        <v>250000</v>
      </c>
    </row>
    <row r="294">
      <c r="A294" s="4" t="inlineStr">
        <is>
          <t>Minimum ratio for fair value of vessels</t>
        </is>
      </c>
      <c r="N294" s="4" t="inlineStr">
        <is>
          <t>120.00%</t>
        </is>
      </c>
    </row>
    <row r="295">
      <c r="A295" s="4" t="inlineStr">
        <is>
          <t>Vessels [member] | $116.0 Million Lease Financing [Member] | Installation of scrubbers</t>
        </is>
      </c>
    </row>
    <row r="296">
      <c r="A296" s="3" t="inlineStr">
        <is>
          <t>Disclosure of non-adjusting events after reporting period [line items]</t>
        </is>
      </c>
    </row>
    <row r="297">
      <c r="A297" s="4" t="inlineStr">
        <is>
          <t>Number of vessels under finance lease arrangements | vessel</t>
        </is>
      </c>
      <c r="P297" s="5" t="n">
        <v>1</v>
      </c>
      <c r="AI297" s="5" t="n">
        <v>4</v>
      </c>
    </row>
    <row r="298">
      <c r="A298" s="4" t="inlineStr">
        <is>
          <t>Vessels [member] | 2021 TSFL Lease Financing | STI Donald C Trausuht, STI Esles II, STI San Telmo and STI Jardins | MR [Member]</t>
        </is>
      </c>
    </row>
    <row r="299">
      <c r="A299" s="3" t="inlineStr">
        <is>
          <t>Disclosure of non-adjusting events after reporting period [line items]</t>
        </is>
      </c>
    </row>
    <row r="300">
      <c r="A300" s="4" t="inlineStr">
        <is>
          <t>Number of vessels under finance lease arrangements | tanker</t>
        </is>
      </c>
      <c r="N300" s="5" t="n">
        <v>3</v>
      </c>
      <c r="AA300" s="5" t="n">
        <v>3</v>
      </c>
    </row>
    <row r="301">
      <c r="A301" s="4" t="inlineStr">
        <is>
          <t>Vessels [member] | 2021 TSFL Lease Financing | STI Galata STI La Boca | MR [Member]</t>
        </is>
      </c>
    </row>
    <row r="302">
      <c r="A302" s="3" t="inlineStr">
        <is>
          <t>Disclosure of non-adjusting events after reporting period [line items]</t>
        </is>
      </c>
    </row>
    <row r="303">
      <c r="A303" s="4" t="inlineStr">
        <is>
          <t>Net debt to capitalization ratio</t>
        </is>
      </c>
      <c r="N303" s="9" t="n">
        <v>0.65</v>
      </c>
    </row>
    <row r="304">
      <c r="A304" s="4" t="inlineStr">
        <is>
          <t>Consolidated tangible net worth</t>
        </is>
      </c>
      <c r="N304" s="6" t="n">
        <v>1000000000</v>
      </c>
    </row>
    <row r="305">
      <c r="A305" s="4" t="inlineStr">
        <is>
          <t>Periodic payment per vessel</t>
        </is>
      </c>
      <c r="AC305" s="6" t="n">
        <v>400000</v>
      </c>
    </row>
    <row r="306">
      <c r="A306" s="4" t="inlineStr">
        <is>
          <t>Minimum ratio for fair value of vessels</t>
        </is>
      </c>
      <c r="N306" s="4" t="inlineStr">
        <is>
          <t>115.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bsequent events - Contractual commitments to purchase scrubbers (Details) - Ballast Water Treatment Systems [Member] - Commitments to purchase scrubbers $ in Thousands</t>
        </is>
      </c>
      <c r="B1" s="2" t="inlineStr">
        <is>
          <t>Mar. 30, 2021USD ($)</t>
        </is>
      </c>
    </row>
    <row r="2">
      <c r="A2" s="3" t="inlineStr">
        <is>
          <t>Disclosure of non-adjusting events after reporting period [line items]</t>
        </is>
      </c>
    </row>
    <row r="3">
      <c r="A3" s="4" t="inlineStr">
        <is>
          <t>Aggregate purchase price</t>
        </is>
      </c>
      <c r="B3" s="6" t="n">
        <v>30391</v>
      </c>
    </row>
    <row r="4">
      <c r="A4" s="4" t="inlineStr">
        <is>
          <t>Less than 1 month [member]</t>
        </is>
      </c>
    </row>
    <row r="5">
      <c r="A5" s="3" t="inlineStr">
        <is>
          <t>Disclosure of non-adjusting events after reporting period [line items]</t>
        </is>
      </c>
    </row>
    <row r="6">
      <c r="A6" s="4" t="inlineStr">
        <is>
          <t>Aggregate purchase price</t>
        </is>
      </c>
      <c r="B6" s="5" t="n">
        <v>154</v>
      </c>
    </row>
    <row r="7">
      <c r="A7" s="4" t="inlineStr">
        <is>
          <t>1-3 months [member]</t>
        </is>
      </c>
    </row>
    <row r="8">
      <c r="A8" s="3" t="inlineStr">
        <is>
          <t>Disclosure of non-adjusting events after reporting period [line items]</t>
        </is>
      </c>
    </row>
    <row r="9">
      <c r="A9" s="4" t="inlineStr">
        <is>
          <t>Aggregate purchase price</t>
        </is>
      </c>
      <c r="B9" s="5" t="n">
        <v>5417</v>
      </c>
    </row>
    <row r="10">
      <c r="A10" s="4" t="inlineStr">
        <is>
          <t>3 months to 1 year [member]</t>
        </is>
      </c>
    </row>
    <row r="11">
      <c r="A11" s="3" t="inlineStr">
        <is>
          <t>Disclosure of non-adjusting events after reporting period [line items]</t>
        </is>
      </c>
    </row>
    <row r="12">
      <c r="A12" s="4" t="inlineStr">
        <is>
          <t>Aggregate purchase price</t>
        </is>
      </c>
      <c r="B12" s="5" t="n">
        <v>6936</v>
      </c>
    </row>
    <row r="13">
      <c r="A13" s="4" t="inlineStr">
        <is>
          <t>1 - 5 years [member]</t>
        </is>
      </c>
    </row>
    <row r="14">
      <c r="A14" s="3" t="inlineStr">
        <is>
          <t>Disclosure of non-adjusting events after reporting period [line items]</t>
        </is>
      </c>
    </row>
    <row r="15">
      <c r="A15" s="4" t="inlineStr">
        <is>
          <t>Aggregate purchase price</t>
        </is>
      </c>
      <c r="B15" s="5" t="n">
        <v>17884</v>
      </c>
    </row>
    <row r="16">
      <c r="A16" s="4" t="inlineStr">
        <is>
          <t>Later than five years [member]</t>
        </is>
      </c>
    </row>
    <row r="17">
      <c r="A17" s="3" t="inlineStr">
        <is>
          <t>Disclosure of non-adjusting events after reporting period [line items]</t>
        </is>
      </c>
    </row>
    <row r="18">
      <c r="A18" s="4" t="inlineStr">
        <is>
          <t>Aggregate purchase price</t>
        </is>
      </c>
      <c r="B18"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12 Months Ended</t>
        </is>
      </c>
    </row>
    <row r="2">
      <c r="B2" s="2" t="inlineStr">
        <is>
          <t>Dec. 31, 2020</t>
        </is>
      </c>
    </row>
    <row r="3">
      <c r="A3" s="3" t="inlineStr">
        <is>
          <t>Disclosure of leases [Abstract]</t>
        </is>
      </c>
    </row>
    <row r="4">
      <c r="A4" s="4" t="inlineStr">
        <is>
          <t>Operating Leases</t>
        </is>
      </c>
      <c r="B4" s="4" t="inlineStr">
        <is>
          <t>Right of use assets and related lease liabilities On January 1, 2019, we adopted IFRS 16 - Leases, which amended the existing accounting standards to require lessees to recognize the rights and obligations created by the commitment to lease assets on the balance sheet, on the basis of the present value of the lease payments that are not paid at the transition date (or commencement date going forward), discounted using the interest rate implicit in the lease or, if that rate cannot be readily determined, an incremental borrowing rate, unless the term of the lease is 12 months or less. Upon transition, a lessee shall apply IFRS 16 to its leases either retrospectively to each prior reporting period presented (the ‘full retrospective approach’) or retrospectively with the cumulative effect of initially applying IFRS 16 recognized at the date of initial application (the ‘modified retrospective approach’). We applied the modified retrospective approach upon transition. Accordingly, the standard did not impact the accounting for the existing time chartered-in vessels which expired in the first quarter of 2019. We had bareboat charter-in commitments on 10 vessels under fixed rate bareboat agreements and 19 vessels under variable rate bareboat agreements during the years ended December 31, 2020 and December 31, 2019 which were accounted for under IFRS 16 and are described below. IFRS 16 - Leases - 3 MRs The transition to IFRS 16 did result in the recognition of right-of-use assets and corresponding liabilities relating to three bareboat chartered-in vessel commitments ( STI Beryl , STI Le Rocher and STI Larvotto ). The bareboat contracts for these three vessels were entered into in April 2017, are scheduled to expire in April 2025, and have a fixed lease payment of $8,800 per vessel per day. We have the option to purchase these vessels beginning at the end of the fifth year of the agreement through the end of the eighth year of the agreement, at market-based prices. Additionally, a deposit of $4.35 million was retained by the buyer and will either be applied to the purchase price of the vessel if a purchase option is exercised, or refunded to us at the expiration of the agreement. Based on the analysis of the purchase options, we determined the lease terms to be eight years, from the commencement date through the expiration date of each lease. A weighted average incremental borrowing rate of approximately 6.0% was applied at the date of initial application of IFRS 16 on this arrangement. The impact of the application of this standard on the opening balance sheet as of January 1, 2019 was the recognition of a $48.5 million right of use asset, a $50.7 million lease liability ("IFRS 16 - Leases - 3 MRs") and a $2.2 million reduction in retained earnings - a basic loss per share of $(0.06) and a diluted loss per share of $(0.06). The IFRS 16 - Leases - 3 MRs obligations are secured by, among other things, assignments of earnings and insurances and stock pledges and account charges in respect of the subject vessels and contain customary events of default, including cross-default provisions as well as subjective acceleration clauses under which the lessor could cancel the lease in the event of a material adverse change in our business. In April 2020, we executed agreements to increase the borrowing capacity of the three vessels under our IFRS 16 - Leases - 3 MRs obligation by up to $1.9 million per vessel to partially finance the purchase and installation of scrubbers on these vessels. Each agreement will be for a fixed term of three years at the rate of up to $1,910 per vessel per day to be allocated to principal and interest. As of December 31, 2020, there have been no borrowings under these agreements. The aggregate outstanding balances of these lease liabilities were $36.9 million and $44.2 million as of December 31, 2020 and 2019, respectively. IFRS 16 - Leases - 7 Handymax In March 2019, we entered into new bareboat charter-in agreements on seven previously bareboat chartered-in vessels. Three of these vessels ( Silent , Single and Star I ) were bareboat chartered-in for one year, and the remaining four vessels ( Steel , Sky , Stone I and Style ) are bareboat chartered-in for two years. The daily bareboat rate under all seven agreements is $6,300 per day. We determined the lease terms to be from the commencement date through the expiration date of each lease. At the commencement date of the leases, we determined our one and two-year incremental borrowing rates to be 5.81% and 5.73%, respectively. We recognized a $24.2 million right of use asset and a corresponding $24.2 million lease liability ("IFRS 16 - Leases - 7 Handymax") at the commencement date of these leases. In March 2020, we extended the terms of the bareboat agreements for three Handymax vessels, Silent and Single to June 2020 and Star I to July 2020, at the rate of $6,300 per day. These extensions were determined to be lease modifications under IFRS 16 - Leases . Accordingly, we recognized right of use assets of $1.6 million and corresponding lease liabilities of $1.6 million based upon our incremental borrowing rate of 4.03%. The bareboat charters on Silent and Single expired in June 2020, and Star I expired in July 2020. The IFRS 16 - Leases - 7 Handymax obligations are secured by, among other things, assignments of earnings and insurances and stock pledges and account charges in respect of the subject vessels and contain customary events of default, including cross-default provisions. The aggregate outstanding balances of these lease liabilities were $2.2 million and $12.8 million as of December 31, 2020 and 2019, respectively. Trafigura Transaction - $670.0 Million Lease Financing On September 26, 2019, we acquired subsidiaries of Trafigura, which have leasehold interests in 19 product tankers under bareboat charter agreements ("Agreements") with subsidiaries of an international financial institution for aggregate consideration of $803.0 million. Of the 19 vessels, 15 (consisting of 11 MRs and four LR2s) were delivered on September 26, 2019, and four MRs were under construction. The consideration exchanged consisted of: • For the delivered vessels on September 26, 2019, the assumption of the obligations under the Agreements of $531.5 million and the issuance of 3,981,619 shares of common stock at $29.00 per share to a nominee of Trafigura with an aggregate market value of $115.5 million. • For the four vessels under construction on September 26, 2019, the assumption of the estimated commitments on the Agreements of $138.8 million and the issuance of 591,254 shares of common stock at $29.00 per share to a nominee of Trafigura with an aggregate market value of $17.1 million. Three vessels under construction were delivered in the first quarter of 2020, and the remaining vessel was delivered in September 2020, with aggregate final commitments on the Modified Agreements (see below) of $138.8 million. On the date of the Trafigura Transaction, certain terms of the Agreements were modified ("Modified Agreements" and, collectively, "$670.0 Million Lease Financing"). Under IFRS 16- Leases the Modified Agreements did not meet the criteria to qualify as separate leases and were measured accordingly as lease modifications. The Modified Agreements each have a term of eight years from the latter of the date of the Trafigura Transaction or the delivery date of the respective vessel, and we have purchase options beginning after the first year of each agreement, limited to eight vessels until after the third anniversary date. Based on the analysis of the purchase options, we determined the lease terms to be eight years from the commencement date of the Modified Agreements, through the expiration date of each lease, at which time we have assumed that the exercise of the purchase options to be reasonably certain. The Modified Agreements bear interest at LIBOR plus a margin of 3.50% per annum and is being repaid in equal monthly installments of approximately $0.2 million per month per vessel. Additionally, an aggregate prepayment of $18.0 million ($0.8 million for each MR and $1.5 million for each LR2) is being made in equal monthly installments over the first 12 months of each Modified Agreement. Commencing with the date of the Trafigura Transaction, the following vessels were leased under the Modified Agreements: STI Magic , STI Majestic , STI Mystery , STI Marvel , STI Magnetic , STI Millennia , STI Magister , STI Mythic , STI Marshall , STI Modest , STI Maverick , STI Miracle , STI Maestro , STI Mighty , STI Maximus , STI Lobelia, STI Lotus , STI Lily and STI Lavender . The Modified Agreements commenced upon delivery for (i) STI Miracle and STI Maestro in January 2020; (ii) STI Mighty in March 2020; and (iii) STI Maximus in September 2020. The Modified Agreements are secured by, among other things, assignments of earnings and insurances and stock pledges and account charges in respect of the subject vessels and contain customary events of default, including cross-default provisions as well as subjective acceleration clauses under which the lessor could cancel the lease in the event of a material adverse change in our business. The leased vessels are required to maintain a fair value, as determined by an annual appraisal from an approved third-party broker, of 111% of the outstanding principal balance as of the last banking day of the year. At December 31, 2020 we made an unscheduled payment of $0.9 million with respect to one of the vessels to maintain compliance with this covenant. The Trafigura Transaction was accounted for as an asset acquisition in accordance with the early adoption of amendments to the definition of a business in IFRS 3 - Business Combinations effective for annual reporting periods beginning on or after January 1, 2020, and the obligations assumed under the leasehold interests were accounted for under IFRS 16, Leases. Accordingly, we recorded lease liabilities and corresponding right of use assets for the delivered vessels upon the closing date of the Trafigura Transaction. The right of use assets were measured based on (i) the present value of the minimum lease payments under each lease (which assumes the exercise of the purchase options at expiration) of $531.5 million, (ii) the value of the equity issued for each lease (as an initial direct cost) of $115.5 million, and (iii) other initial direct costs of $2.5 million. Additionally, we recorded lease liabilities and corresponding right of use assets upon the delivery of the four MR vessels that were delivered during the year ended December 31, 2020; STI Miracle , STI Maestro , STI Mighty and STI Maximus . The right of use assets for these four vessels were measured based on (i) the present value of the minimum lease payments under each lease (which assumes the exercise of the purchase options at expiration) of $138.8 million, (ii) the value of the equity issued for each lease (as an initial direct cost) of $17.1 million , and (iii) other initial direct costs of $3.0 million (which includes costs incurred as part of the transaction and capitalized costs incurred as part of the construction of each vessel). The aggregate outstanding balances of these lease liabilities were $593.3 million and $513.0 million as of December 31, 2020 and 2019, respectively. We were in compliance with the financial covenants under these agreements as of those dates. The following is the activity of the 'Right of use assets for vessels' starting with the recognition of the assets on January 1, 2019 through December 31, 2020: In thousands of U.S. Dollars Vessels Drydock (1) Total Cost As of January 1, 2020 $ 705,857 $ 18,962 $ 724,819 Additions 156,226 4,600 160,826 Fully depreciated assets (8,393) — (8,393) As of December 31, 2020 853,690 23,562 877,252 Accumulated depreciation and impairment As of January 1, 2020 (25,374) (1,542) (26,916) Charge for the period (46,655) (4,895) (51,550) Fully depreciated assets 8,393 — 8,393 As of December 31, 2020 (63,636) (6,437) (70,073) Net book value As of December 31, 2020 $ 790,054 $ 17,125 $ 807,179 (1) Drydock costs for 'Right of use assets for vessels' are depreciated over the shorter of the lease term or the period until the next scheduled drydock. On this basis, the drydock costs for these vessels is being depreciated separately. $4.6 million of notional drydock costs were allocated from the right of use assets recorded for the four MR vessels delivered during 2020 as part of the Trafigura Transaction. In thousands of U.S. Dollars Vessels Drydock (1) Total Cost As of January 1, 2019 $ 48,466 $ 2,635 $ 51,101 Additions 657,391 16,327 673,718 As of December 31, 2019 705,857 18,962 724,819 Accumulated depreciation and impairment As of January 1, 2019 — — — Charge for the period (25,374) (1,542) (26,916) As of December 31, 2019 (25,374) (1,542) (26,916) Net book value As of December 31, 2019 $ 680,483 $ 17,420 $ 697,903 (1) Drydock costs for 'Right of use assets for vessels' are depreciated over the shorter of the lease term or the period until the next scheduled drydock. On this basis, the drydock costs for these vessels is being depreciated separately. The costs related to the vessels at transition of $2.6 million were recorded as 'Other non-current assets' as of December 31, 2018 and were reclassified to 'Right of use assets for vessels' upon the adoption of IFRS 16 - Leases, on January 1, 2019. $16.3 million of notional drydock costs were allocated from the acquisition price of the vessels in the Trafigura Transaction. The following table summarizes the payments made for the years ended December 31, 2020 and 2019 relating to lease liabilities accounted for under IFRS 16 - Leases : For the year ended December 31, In thousands of U.S. dollars 2020 2019 Interest expense recognized in consolidated statements of income or loss $ 28,458 $ 11,354 Principal repayments recognized in consolidated cash flow statements 77,913 36,761 Net decrease in accrued interest expense (206) 17 Net increase in prepaid interest expense (382) 1,066 Total payments on lease liabilities under IFRS 16 - Leases $ 105,783 $ 49,198 The undiscounted remaining future minimum lease payments under bareboat charter-in arrangements that are accounted as lease liabilities under IFRS 16 - Leases as of December 31, 2020 are $763.5 million. The obligations under these agreements will be repaid as follows: As of In thousands of U.S. dollars December 31, 2020 Less than 1 year $ 80,378 1 - 5 years 285,316 5+ years 397,765 Total 763,459 Discounting effect (1) (130,985) Lease liability $ 632,474 (1) Represents estimated interest payments using applicable implicit or imputed interest rates in each lease agreement. For leases with implicit rates which include a variable component tied to a benchmark, such as LIBOR, the payments were estimated by taking into consideration: (i) the margin on each lease and (ii) the forward interest rate curve calculated from interest swap rates, as published by a third party, as of December 31, 2020. During the years ended December 31, 2019 and 2018, our charterhire expense for operating leases was $4.4 million and $59.6 million, respectively. These lease payments include payments for the non-lease elements in our time chartered-in arrangement that expired in January 2019. We did not incur charterhire expenses during the year ended December 31, 2020. Vessels recorded as Right of use assets derive income from subleases through time charter-out and pool arrangements. For the years ended December 31, 2020 and 2019, sublease income of $165.8 million and $78.8 million, respectively, is included in Vessel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rrying values of vessels, vessels under construction and goodwill</t>
        </is>
      </c>
      <c r="B1" s="2" t="inlineStr">
        <is>
          <t>12 Months Ended</t>
        </is>
      </c>
    </row>
    <row r="2">
      <c r="B2" s="2" t="inlineStr">
        <is>
          <t>Dec. 31, 2020</t>
        </is>
      </c>
    </row>
    <row r="3">
      <c r="A3" s="3" t="inlineStr">
        <is>
          <t>Disclosure of impairment of assets [Abstract]</t>
        </is>
      </c>
    </row>
    <row r="4">
      <c r="A4" s="4" t="inlineStr">
        <is>
          <t>Carrying values of vessels, vessels under construction and goodwill</t>
        </is>
      </c>
      <c r="B4" s="4" t="inlineStr">
        <is>
          <t xml:space="preserve">Carrying values of vessels, vessels under construction, right of use assets for vessels and goodwill At each balance sheet date, we review the carrying amounts of our goodwill, vessels and related drydock costs and right of use assets for vessels to determine if there is any indication that these amounts have suffered an impairment loss. If such indication exists, the recoverable amount of the vessels, right of use asset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hand product tankers, discounted projected vessel operating cash flows, and the Company’s overall business plans. Goodwill arising from our September 2017 acquisition of Navig8 Product Tankers Inc. has been allocated to the cash generating units within each of the respective operating segments that are expected to benefit from the synergies of this transaction (LR2s and LR1s). The carrying values of goodwill allocated to these segments were $8.9 million for the LR2 segment and $2.6 million for the LR1 segment. Goodwill is not amortized and is tested annually (or more frequently, if impairment indicators arise) by comparing the aggregate carrying amount of the cash generating units in each respective operating segment, plus the allocated goodwill, to their recoverable amounts. Recoverable amount is the higher of the fair value less cost to sell (determined by taking into consideration vessel valuations from leading and internationally recognized ship brokers for each vessel within each segment) and value in use. In assessing value in use, the estimated future cash flows of the operating segment are discounted to their present value using a pre-tax discount rate that reflects current market assessments of the time value of money and the risks specific to the operating segment for which the estimates of future cash flows have not been adjusted. This test was performed in connection with the assessment of the carrying amount of our vessels and related drydock costs and, as further described below, resulted in an impairment charge to the goodwill that was previously allocated to the LR1 segment at December 31, 2020 of $2.6 million At December 31, 2020, we reviewed the carrying amount of our vessels and right of use assets for vessels to determine whether there was an indication that these assets had suffered an impairment. First, we assessed the fair value less the cost to sell of our vessels taking into consideration vessel valuations from leading, independent and internationally recognized ship brokers. We then compared the fair value less selling costs to each vessel’s carrying value and, if the carrying value exceeded the vessel’s fair value less selling costs, an indicator of impairment exists. We also considered sustained weakness in the product tanker market or other macroeconomic indications (such as the COVID-19 pandemic) to be an impairment indicator. Based upon these factors, we determined that impairment indicators did exist at December 31, 2020. Once this determination was made, we prepared a value in use calculation where we estimated each vessel’s future cash flows. These estimates were primarily based on (i) our best estimate of forecasted vessel revenue through a combination of the latest forecast, published time charter rates for the next three years and a 2.34% growth rate (which is based on published historical and forecast inflation rates) in freight rates in each period through the vessel's 15th year of useful life and reduced to match the growth in expenses thereafter, (ii) our best estimate of vessel operating expenses and drydock costs, which are based on our most recent forecasts for the next three years and a 2.34% (2.39% in 2019) growth rate in each period thereafter, and (iii) the evaluation of other inputs such as the vessel's remaining useful life, residual value and utilization rate. These cash flows were then discounted to their present value using a pre-tax discount rate of 7.24% (7.41% in 2019). The results of these tests were as follows: At December 31, 2020, our operating fleet consisted of 135 owned, finance leased or right of use vessels ("ROU vessels"). • Seven of our owned, lease financed or ROU vessels in our fleet had fair values less selling costs greater than their carrying amount. • 121 of our owned, lease financed or ROU vessels in our fleet had fair values less selling costs lower than their carrying amount. • We did not obtain valuations from independent ship brokers for seven of our ROU vessels as they are not required under the respective leases. • We prepared a value in use calculation for all 135 vessels in our fleet which resulted in an aggregate impairment charge of $14.2 million on 13 MRs. The recoverable amounts per vessel were approximately $27.0 million for one MR, $29.0 million for four MRs, $34.0 million for three MRs and $35.0 million for five MRs. The factors leading to this impairment charge and the sensitivities thereto, are described further below. At December 31, 2019, we owned or finance leased 134 vessels in our fleet: • 68 of our owned, finance leased or ROU vessels in our fleet had fair values less selling costs greater than their carrying amount. As such, there were no indicators of impairment for these vessels. • 56 of our owned, finance leased or ROU vessels in our fleet had fair values less selling costs lower than their carrying amount. • We did not obtain valuations from independent brokers for 10 of our ROU vessels as they were not required under the respective leases. • We prepared a value in use calculation for all 134 vessels in our fleet, which resulted in no impairment being recognized. Factors leading to the 2020 impairment charges of vessels and goodwill The factors leading to the impairment charges recorded during the year ended December 31, 2020 were shaped by the COVID-19 pandemic. Initially, the onset of the COVID-19 pandemic in March 2020 resulted in a sharp reduction of economic activity and a corresponding reduction in the global demand for oil and refined petroleum products. This period of time was marked by extreme volatility in the oil markets and the development of a steep contango in the prices of oil and refined petroleum products. Consequently, an abundance of arbitrage and floating storage opportunities were created, which resulted in record increases in spot TCE rates during the second quarter of 2020. These market dynamics led to a build-up of global oil and refined petroleum product inventories. In June 2020, the underlying oil markets stabilized, and global economies began to recover, albeit at a slow pace. These conditions led to the gradual unwinding of excess inventories and thus a reduction in spot TCE rates. Spot TCE rates have remained subdued ever since, as the continuation of the unwinding of inventories, coupled with tepid demand for oil, have had an adverse impact on the demand for our vessels. The continued downward pressure on spot TCE rates led to corresponding reductions in published time charter rates, which are the basis for our impairment calculations (as there are no comparable published longer term forecasts for spot TCE rates). One-year published time charter rates were impacted more meaningfully than three-year published time charter rates which implies that the market is pricing in short-term headwinds as the COVID-19 pandemic stretches into 2021, followed by a longer-term recovery once the COVID-19 pandemic subsides. The recovery that is implied in the longer-term published time charter rates is of material benefit to our calculations given that our vessels have an average age of just 5.2 years and an estimated useful life of 25 years. The thesis of a longer-term recovery is supported by factors such as (i) the ongoing distribution of vaccines for the COVID-19 virus and subsequent forecasts for an economic recovery, (ii) shifts in oil refinery capacity favorable to product shipping, and (iii) historically low newbuilding levels of product tankers combined with an aging overall product tanker fleet. In spite of these forecasts, the short-term headwinds that were observed in the one-year time charter rates caused the recoverable amount of 13 of the MRs in our fleet, as determined by the value in use calculations, to be lower than their carrying values by $14.2 million in aggregate. This dynamic also impacted the value in use calculations for the goodwill that was previously allocated to the LR1 reportable segment which resulted in a goodwill impairment charge of $2.6 million. The aggregate value in use calculations in our LR2 reportable segment were sufficient to support the carrying value of its allocated goodwill of $8.9 million, given the positive outlook for this vessel class. Sensitivities and benchmarking The impairment test that we conduct is most sensitive to variances in the discount rate and future time charter rates. Based on the sensitivity analysis performed for December 31, 2020: • A 1.0% increase in the discount rate would result in 57 vessels being impaired for an aggregate $103.1 million loss, comprised of: 46 MRs for $90.9 million; and 11 LR1s for $12.2 million. • A 5% decrease in forecasted time charter rates, which is between $900 per day and $1,500 per day depending on the vessel class, would result in 71 vessels being impaired for an aggregate $161.0 million loss, comprised of: 59 MRs for $140.2 million; and 11 LR1s vessels for $20.7 million. Based on the sensitivity analysis performed for December 31, 2019: • A 1.0% increase in the discount rate would result in 30 vessels being impaired for an aggregate $44.1 million loss, comprised of: (i) 13 Handymax for $5.2 million; (ii) 11 MRs for $17.8 million; and (iii) six LR2s for $21.1 million. • A 5% decrease in forecasted time charter rates would result in 34 vessels being impaired for an aggregate $76.1 million, loss comprised of: (i) 13 Handymax for $19.0 million; (ii) 15 MRs for $31.7 million; and (iii) six LR2s for $25.4 million. We also compared the results of our value in use calculations to various other scenarios, which can be summarized as follows: • If we assumed that the spot market rates that we earned in the final six months of 2020 persisted for the entirety of 2021 (i.e. a ‘protracted pandemic’ scenario), with a reversion to the published time charter rates in 2022, the value in use calculations would result in 40 vessels being impaired for an aggregate $59.1 million loss, comprised of: 37 MRs for $57.9 million; and three LR1s for $1.2 million. • If we used 10-year historical average TCE rates for our value in use calculations, the calculation would result in 46 vessels being impaired for an aggregate $83.3 million loss, comprised of: 41 MRs for $80.1 million; and four LR1s for $3.0 million. • If we used 15-year historical average TCE rates for our value in use calculations, no impairment loss would be recorded in any of our vessel classes. • If we used 20-year historical average TCE rates for our value in use calculations, no impairment loss would be recorded in any of our vessel classes. While the results of this scenario building exercise support our conclusions, it remains our belief that our base case value in use calculations, through the use of independently published time charter rates, form an objective approximation of forward looking cash flows based on the most recent available data in the market (which incorporates market views on the trajectory of the COVID-19 pandemic, among other factors). Historical averages do not incorporate such perspectives and are also based on time periods when vessel operating expenses were lower (as opposed to our calculations, where we project gradual increases in vessel operating expenses). Capitalized interest In accordance with IAS 23 “Borrowing Costs,” applicable interest costs are capitalized during the period that ballast water treatment systems and scrubbers for our vessels are constructed and installed. For the years ended December 31, 2020 and 2019, we capitalized interest expense for the respective vessels of $1.4 million and $2.8 million, respectively. The capitalization rate used to determine the amount of borrowing costs eligible for capitalization was 3.6% and 6.3% for each of the years ended December 31, 2020 and 2019, respectively. We cease capitalizing interest when the vessels reach the location and condition necessary to operate in the manner intended by manag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0</t>
        </is>
      </c>
    </row>
    <row r="3">
      <c r="A3" s="3" t="inlineStr">
        <is>
          <t>Subclassifications of assets, liabilities and equities [abstract]</t>
        </is>
      </c>
    </row>
    <row r="4">
      <c r="A4" s="4" t="inlineStr">
        <is>
          <t>Other non-current assets</t>
        </is>
      </c>
      <c r="B4" s="4" t="inlineStr">
        <is>
          <t xml:space="preserve">Other non-current assets The following table sets forth the components of our Other non-current assets as of December 31, 2020 and 2019: At December 31, In thousands of U.S. dollars 2020 2019 Scorpio LR2 Pool Ltd. pool working capital contributions (1) $ 35,700 $ 35,700 Scorpio MR Pool Ltd. pool working capital contributions (1) 25,200 — Scorpio Handymax Tanker Pool Ltd. pool working capital contributions (2) 5,661 6,794 Scorpio LR1 Pool Ltd. pool working capital contributions (1) 6,600 6,600 Working capital contributions to Scorpio Pools 73,161 49,094 Seller's credit on sale leaseback vessels (3) 10,192 9,624 Deposits for exhaust gas cleaning system ('scrubbers') (4) 5,617 35,846 Investment in BWTS supplier (5) 1,751 1,751 Capitalized loan fees (6) 1,424 4,039 Equity consideration issued for the leasehold interests acquired from Trafigura for certain vessels under construction (7) — 18,086 Deposits for BWTS (5) — 12,699 $ 92,145 $ 131,139 (1) Upon entrance into the Scorpio LR2, LR1 and MR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The Scorpio MR Pool amended its terms to the above during 2020. Prior to this amendment, any contributions were repaid, without interest, when such vessel earned sufficient net revenues to cover the value of such working capital contributed. Accordingly, such amounts were classified as current (within accounts receivable) in prior periods.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The seller's credit on vessels sold and leased back represents the present value of the deposits of $4.35 million per vessel ($13.1 million in aggregate) that was retained by the buyer as part of the 2017 sale and operating leaseback transactions for STI Beryl , STI Le Rocher and STI Larvotto , which is described in Note 6.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5 million and $0.5 million as interest income as part of these agreements during each of the years ended December 31, 2020 and 2019, respectively. (4) From August 2018 through September 2019, we entered into agreements with two separate suppliers to retrofit a total of 98 of our tankers with scrubbers for total consideration of $146.6 million (which excludes installation costs). Deposits paid for these systems are reflected as investing cash flows within the consolidated statement of cash flows. In April 2020, we reached an agreement to postpone the purchase and installation of scrubbers on 19 of our vessels. The installation of these remaining scrubbers is now expected to begin not earlier than 2021. In February 2021, we signed an agreement to retain the option to purchase these scrubbers through February 2023. This agreement is described in Note 23. (5) In July 2018, we executed an agreement to purchase 55 BWTS from an unaffiliated third-party supplier for total consideration of $36.2 million. These systems were expected to be installed over the subsequent five years, as each respective vessel under the agreement comes due for its International Oil Pollution Prevention, or IOPP, renewal survey. Upon entry into this agreement, we also obtained a minority equity interest in this supplier for no additional consideration. We have determined that of the total consideration of $36.2 million, $1.8 million is attributable to the minority equity interest. Since July 2018, aggregate deposits of $32.8 million have been made, of which $31.0 million has been reclassified to "Vessels" upon the installation of these systems. The remaining $1.8 million of this amount has been recorded as the aforementioned minority equity interest, which is being accounted for as a financial asset under IFRS 9. Deposits paid for these systems are reflected as investing cash flows within the consolidated statement of cash flows.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We consider this value to be a Level 3 fair value measurement, as this supplier is a private company, and the value has been determined based on unobservable market data (i.e. the proceeds that we would receive if we exercised our put option in full). (6) Represents upfront loan fees on credit facilities that are expected to be used to partially finance the purchase and installation of scrubbers or refinance the indebtedness on certain vessels. These fees are reclassified as deferred financing fees (net of Debt) when the tranche of the loan to which the vessel relates is draw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0</t>
        </is>
      </c>
    </row>
    <row r="3">
      <c r="A3" s="3" t="inlineStr">
        <is>
          <t>Subclassifications of assets, liabilities and equities [abstract]</t>
        </is>
      </c>
    </row>
    <row r="4">
      <c r="A4" s="4" t="inlineStr">
        <is>
          <t>Restricted Cash</t>
        </is>
      </c>
      <c r="B4" s="4" t="inlineStr">
        <is>
          <t>Restricted CashRestricted cash as of December 31, 2020 and 2019 primarily represents debt service reserve accounts that were maintained as part of the terms and conditions of our 2017 Credit Facility, Citibank/K-Sure Credit Facility, ABN AMRO/K-Sure Credit Facility, and the lease financing arrangements with Bank of Communications Financial Leasing (LR2s).  The funds in these accounts are expected to be applied against the principal balance of these facilities upon maturity.  The activity within these accounts (which is adjusted from time to time based on prevailing interest rates) is recorded as financing activities on our consolidated statements of cash flows.  These facilities, and any related activity in the restricted cash balances, are further described in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12 Months Ended</t>
        </is>
      </c>
    </row>
    <row r="2">
      <c r="B2" s="2" t="inlineStr">
        <is>
          <t>Dec. 31, 2020</t>
        </is>
      </c>
    </row>
    <row r="3">
      <c r="A3" s="3" t="inlineStr">
        <is>
          <t>Subclassifications of assets, liabilities and equities [abstract]</t>
        </is>
      </c>
    </row>
    <row r="4">
      <c r="A4" s="4" t="inlineStr">
        <is>
          <t>Accounts payable</t>
        </is>
      </c>
      <c r="B4" s="4" t="inlineStr">
        <is>
          <t xml:space="preserve">Accounts payable The following table sets forth the components of our accounts payable as of December 31, 2020 and 2019: At December 31, In thousands of U.S. dollars 2020 2019 Scorpio Ship Management S.A.M. (SSM) $ 902 $ 2,454 Scorpio Services Holding Limited (SSH) 404 353 Scorpio MR Pool Limited 230 19 Scorpio LR2 Pool Limited 338 — Scorpio Commercial Management S.A.M. (SCM) 58 14 Amounts due to a port agent - related party 42 58 Scorpio Handymax Tanker Pool Limited 2 116 Scorpio LR1 Pool Limited — 325 Accounts payable to related parties 1,976 3,339 Suppliers 10,887 19,783 $ 12,863 $ 23,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t>
        </is>
      </c>
      <c r="B1" s="2" t="inlineStr">
        <is>
          <t>12 Months Ended</t>
        </is>
      </c>
    </row>
    <row r="2">
      <c r="B2" s="2" t="inlineStr">
        <is>
          <t>Dec. 31, 2020</t>
        </is>
      </c>
    </row>
    <row r="3">
      <c r="A3" s="3" t="inlineStr">
        <is>
          <t>Subclassifications of assets, liabilities and equities [abstract]</t>
        </is>
      </c>
    </row>
    <row r="4">
      <c r="A4" s="4" t="inlineStr">
        <is>
          <t>Accrued expenses</t>
        </is>
      </c>
      <c r="B4" s="4" t="inlineStr">
        <is>
          <t xml:space="preserve">Accrued expenses The following table sets forth the components of our accrued expenses as of December 31, 2020 and 2019: At December 31, In thousands of U.S. dollars 2020 2019 Accrued expenses to a related party port agent $ 313 $ 302 Scorpio MR Pool Limited 375 1,361 Scorpio Ship Management S.A.M. (SSM) 33 213 Scorpio LR1 Pool Limited — 874 Scorpio LR2 Pool Limited — 794 Scorpio Handymax Tanker Pool Limited — 229 Accrued expenses to related parties 721 3,773 Suppliers 15,938 22,170 Accrued short-term employee benefits 11,231 9,728 Accrued interest 4,282 5,739 Other accrued expenses 21 42 $ 32,193 $ 41,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87511</v>
      </c>
      <c r="C3" s="6" t="n">
        <v>202303</v>
      </c>
    </row>
    <row r="4">
      <c r="A4" s="4" t="inlineStr">
        <is>
          <t>Accounts receivable</t>
        </is>
      </c>
      <c r="B4" s="5" t="n">
        <v>33017</v>
      </c>
      <c r="C4" s="5" t="n">
        <v>78174</v>
      </c>
    </row>
    <row r="5">
      <c r="A5" s="4" t="inlineStr">
        <is>
          <t>Prepaid expenses and other current assets</t>
        </is>
      </c>
      <c r="B5" s="5" t="n">
        <v>12430</v>
      </c>
      <c r="C5" s="5" t="n">
        <v>13855</v>
      </c>
    </row>
    <row r="6">
      <c r="A6" s="4" t="inlineStr">
        <is>
          <t>Inventories</t>
        </is>
      </c>
      <c r="B6" s="5" t="n">
        <v>9261</v>
      </c>
      <c r="C6" s="5" t="n">
        <v>8646</v>
      </c>
    </row>
    <row r="7">
      <c r="A7" s="4" t="inlineStr">
        <is>
          <t>Total current assets</t>
        </is>
      </c>
      <c r="B7" s="5" t="n">
        <v>242219</v>
      </c>
      <c r="C7" s="5" t="n">
        <v>302978</v>
      </c>
    </row>
    <row r="8">
      <c r="A8" s="3" t="inlineStr">
        <is>
          <t>Non-current assets</t>
        </is>
      </c>
    </row>
    <row r="9">
      <c r="A9" s="4" t="inlineStr">
        <is>
          <t>Vessels and drydock</t>
        </is>
      </c>
      <c r="B9" s="5" t="n">
        <v>4002888</v>
      </c>
      <c r="C9" s="5" t="n">
        <v>4008158</v>
      </c>
    </row>
    <row r="10">
      <c r="A10" s="4" t="inlineStr">
        <is>
          <t>Right of use assets for vessels</t>
        </is>
      </c>
      <c r="B10" s="5" t="n">
        <v>807179</v>
      </c>
      <c r="C10" s="5" t="n">
        <v>697903</v>
      </c>
    </row>
    <row r="11">
      <c r="A11" s="4" t="inlineStr">
        <is>
          <t>Other assets</t>
        </is>
      </c>
      <c r="B11" s="5" t="n">
        <v>92145</v>
      </c>
      <c r="C11" s="5" t="n">
        <v>131139</v>
      </c>
    </row>
    <row r="12">
      <c r="A12" s="4" t="inlineStr">
        <is>
          <t>Goodwill</t>
        </is>
      </c>
      <c r="B12" s="5" t="n">
        <v>8900</v>
      </c>
      <c r="C12" s="5" t="n">
        <v>11539</v>
      </c>
    </row>
    <row r="13">
      <c r="A13" s="4" t="inlineStr">
        <is>
          <t>Restricted cash</t>
        </is>
      </c>
      <c r="B13" s="5" t="n">
        <v>5293</v>
      </c>
      <c r="C13" s="5" t="n">
        <v>12293</v>
      </c>
    </row>
    <row r="14">
      <c r="A14" s="4" t="inlineStr">
        <is>
          <t>Total non-current assets</t>
        </is>
      </c>
      <c r="B14" s="5" t="n">
        <v>4916405</v>
      </c>
      <c r="C14" s="5" t="n">
        <v>4861032</v>
      </c>
    </row>
    <row r="15">
      <c r="A15" s="4" t="inlineStr">
        <is>
          <t>Total assets</t>
        </is>
      </c>
      <c r="B15" s="5" t="n">
        <v>5158624</v>
      </c>
      <c r="C15" s="5" t="n">
        <v>5164010</v>
      </c>
    </row>
    <row r="16">
      <c r="A16" s="3" t="inlineStr">
        <is>
          <t>Current liabilities</t>
        </is>
      </c>
    </row>
    <row r="17">
      <c r="A17" s="4" t="inlineStr">
        <is>
          <t>Current portion of long-term bank debt</t>
        </is>
      </c>
      <c r="B17" s="5" t="n">
        <v>172705</v>
      </c>
      <c r="C17" s="5" t="n">
        <v>235482</v>
      </c>
    </row>
    <row r="18">
      <c r="A18" s="4" t="inlineStr">
        <is>
          <t>Sale and leaseback liability</t>
        </is>
      </c>
      <c r="B18" s="5" t="n">
        <v>131736</v>
      </c>
      <c r="C18" s="5" t="n">
        <v>122229</v>
      </c>
    </row>
    <row r="19">
      <c r="A19" s="4" t="inlineStr">
        <is>
          <t>IFRS 16 - lease liability</t>
        </is>
      </c>
      <c r="B19" s="5" t="n">
        <v>56678</v>
      </c>
      <c r="C19" s="5" t="n">
        <v>63946</v>
      </c>
    </row>
    <row r="20">
      <c r="A20" s="4" t="inlineStr">
        <is>
          <t>Accounts payable</t>
        </is>
      </c>
      <c r="B20" s="5" t="n">
        <v>12863</v>
      </c>
      <c r="C20" s="5" t="n">
        <v>23122</v>
      </c>
    </row>
    <row r="21">
      <c r="A21" s="4" t="inlineStr">
        <is>
          <t>Accrued expenses</t>
        </is>
      </c>
      <c r="B21" s="5" t="n">
        <v>32193</v>
      </c>
      <c r="C21" s="5" t="n">
        <v>41452</v>
      </c>
    </row>
    <row r="22">
      <c r="A22" s="4" t="inlineStr">
        <is>
          <t>Total current liabilities</t>
        </is>
      </c>
      <c r="B22" s="5" t="n">
        <v>406175</v>
      </c>
      <c r="C22" s="5" t="n">
        <v>486231</v>
      </c>
    </row>
    <row r="23">
      <c r="A23" s="3" t="inlineStr">
        <is>
          <t>Non-current liabilities</t>
        </is>
      </c>
    </row>
    <row r="24">
      <c r="A24" s="4" t="inlineStr">
        <is>
          <t>Long-term bank debt and bonds</t>
        </is>
      </c>
      <c r="B24" s="5" t="n">
        <v>971172</v>
      </c>
      <c r="C24" s="5" t="n">
        <v>999268</v>
      </c>
    </row>
    <row r="25">
      <c r="A25" s="4" t="inlineStr">
        <is>
          <t>Sale and leaseback liability</t>
        </is>
      </c>
      <c r="B25" s="5" t="n">
        <v>1139713</v>
      </c>
      <c r="C25" s="5" t="n">
        <v>1195494</v>
      </c>
    </row>
    <row r="26">
      <c r="A26" s="4" t="inlineStr">
        <is>
          <t>IFRS 16 - lease liability</t>
        </is>
      </c>
      <c r="B26" s="5" t="n">
        <v>575796</v>
      </c>
      <c r="C26" s="5" t="n">
        <v>506028</v>
      </c>
    </row>
    <row r="27">
      <c r="A27" s="4" t="inlineStr">
        <is>
          <t>Total non-current liabilities</t>
        </is>
      </c>
      <c r="B27" s="5" t="n">
        <v>2686681</v>
      </c>
      <c r="C27" s="5" t="n">
        <v>2700790</v>
      </c>
    </row>
    <row r="28">
      <c r="A28" s="4" t="inlineStr">
        <is>
          <t>Total liabilities</t>
        </is>
      </c>
      <c r="B28" s="5" t="n">
        <v>3092856</v>
      </c>
      <c r="C28" s="5" t="n">
        <v>3187021</v>
      </c>
    </row>
    <row r="29">
      <c r="A29" s="3" t="inlineStr">
        <is>
          <t>Shareholders’ equity</t>
        </is>
      </c>
    </row>
    <row r="30">
      <c r="A30" s="4" t="inlineStr">
        <is>
          <t>Common stock, $0.01 par value per share; 150,000,000 and 150,000,000 shares authorized; 58,093,147 and 58,202,400 outstanding shares as of December 31, 2020 and December 31, 2019, respectively.</t>
        </is>
      </c>
      <c r="B30" s="5" t="n">
        <v>656</v>
      </c>
      <c r="C30" s="5" t="n">
        <v>646</v>
      </c>
    </row>
    <row r="31">
      <c r="A31" s="4" t="inlineStr">
        <is>
          <t>Additional paid-in capital</t>
        </is>
      </c>
      <c r="B31" s="5" t="n">
        <v>2850206</v>
      </c>
      <c r="C31" s="5" t="n">
        <v>2842446</v>
      </c>
    </row>
    <row r="32">
      <c r="A32" s="4" t="inlineStr">
        <is>
          <t>Treasury shares</t>
        </is>
      </c>
      <c r="B32" s="5" t="n">
        <v>-480172</v>
      </c>
      <c r="C32" s="5" t="n">
        <v>-467057</v>
      </c>
    </row>
    <row r="33">
      <c r="A33" s="4" t="inlineStr">
        <is>
          <t>Accumulated deficit</t>
        </is>
      </c>
      <c r="B33" s="5" t="n">
        <v>-304922</v>
      </c>
      <c r="C33" s="5" t="n">
        <v>-399046</v>
      </c>
    </row>
    <row r="34">
      <c r="A34" s="4" t="inlineStr">
        <is>
          <t>Total shareholders’ equity</t>
        </is>
      </c>
      <c r="B34" s="5" t="n">
        <v>2065768</v>
      </c>
      <c r="C34" s="5" t="n">
        <v>1976989</v>
      </c>
    </row>
    <row r="35">
      <c r="A35" s="4" t="inlineStr">
        <is>
          <t>Total liabilities and shareholders’ equity</t>
        </is>
      </c>
      <c r="B35" s="6" t="n">
        <v>5158624</v>
      </c>
      <c r="C35" s="6" t="n">
        <v>5164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nd long-term debt</t>
        </is>
      </c>
      <c r="B1" s="2" t="inlineStr">
        <is>
          <t>12 Months Ended</t>
        </is>
      </c>
    </row>
    <row r="2">
      <c r="B2" s="2" t="inlineStr">
        <is>
          <t>Dec. 31, 2020</t>
        </is>
      </c>
    </row>
    <row r="3">
      <c r="A3" s="3" t="inlineStr">
        <is>
          <t>Financial Instruments [Abstract]</t>
        </is>
      </c>
    </row>
    <row r="4">
      <c r="A4" s="4" t="inlineStr">
        <is>
          <t>Current and long-term debt</t>
        </is>
      </c>
      <c r="B4" s="4" t="inlineStr">
        <is>
          <t>Current and long-term debt The following is a breakdown of the current and non-current portion of our debt outstanding as of December 31, 2020 and December 31, 2019: At December 31, In thousands of U.S. dollars 2020 2019 Current portion of bank debt (1) $ 172,705 $ 235,482 Finance lease (2) 131,736 122,229 Current portion of long-term debt 304,441 357,711 Non-current portion of bank debt and bonds (3) 971,172 999,268 Finance lease (4) 1,139,713 1,195,494 $ 2,415,326 $ 2,552,473 (1) The current portion at December 31, 2020 was net of unamortized deferred financing fees of $1.8 million. The current portion at December 31, 2019 was net of unamortized deferred financing fees of $1.2 million. (2) The current portion at December 31, 2020 was net of unamortized deferred financing fees of $0.9 million. The current portion at December 31, 2019 was net of unamortized deferred financing fees of $0.8 million. (3) The non-current portion at December 31, 2020 was net of unamortized deferred financing fees of $12.0 million. The non-current portion at December 31, 2019 was net of unamortized deferred financing fees of $7.6 million. (4) The non-current portion at December 31, 2020 was net of unamortized deferred financing fees of $7.8 million. The non-current portion at December 31, 2019 was net of unamortized deferred financing fees of $7.1 million. The following is a rollforward of the activity within debt (current and non-current), by facility, for the year ended December 31, 2020: Activity Balance as of December 31, 2020 consists of: In thousands of U.S. dollars Carrying Value as of December 31, 2019 Drawdowns Repayments Other Activity (1) Carrying Value as of December 31, 2020 Current Non-Current KEXIM Credit Facility 199,014 — (183,082) — 15,932 15,932 — ABN AMRO Credit Facility 91,954 — (91,954) — — — — ING Credit Facility 131,439 77,985 (18,076) — 191,348 50,313 141,035 2018 NIBC Credit Facility 31,621 3,125 (3,680) — 31,066 31,066 — 2017 Credit Facility 131,499 — (131,499) — — — — Credit Agricole Credit Facility 88,466 — (8,568) 778 80,676 7,837 72,839 ABN AMRO / K-Sure Credit Facility 43,726 — (3,851) 712 40,587 3,173 37,414 Citibank / K-Sure Credit Facility 91,086 — (8,416) 1,808 84,478 6,697 77,781 ABN / SEB Credit Facility 103,325 6,312 (11,781) — 97,856 12,347 85,509 Hamburg Commercial Bank Credit Facility 42,150 1,429 (3,264) — 40,315 3,292 37,023 Prudential Credit Facility 55,463 — (5,085) — 50,378 5,546 44,832 2019 DNB / GIEK Credit Facility — 55,500 (2,937) — 52,563 7,113 45,450 BNPP Sinosure Credit Facility — 101,461 (6,728) — 94,733 10,143 84,590 2020 $225.0 Million Credit Facility — 216,700 (7,810) — 208,890 21,001 187,889 Ocean Yield Lease Financing 148,235 — (11,024) 188 137,399 11,065 126,334 CMBFL Lease Financing (4) 56,473 — (57,063) 590 — — — BCFL Lease Financing (LR2s) 90,384 1,773 (8,724) 541 83,974 9,095 74,879 CSSC Lease Financing (5) 233,727 — (94,908) (1,870) 136,949 11,430 125,519 CSSC Scrubber Lease Financing 10,976 1,568 (8,101) — 4,443 3,920 523 BCFL Lease Financing (MRs) 87,810 1,926 (11,988) — 77,748 13,000 64,748 2018 CMBFL Lease Financing 126,429 10,125 (11,561) — 124,993 13,007 111,986 $116.0 Million Lease Financing 106,040 5,653 (7,892) — 103,801 9,392 94,409 AVIC Lease Financing 127,309 4,600 (12,177) — 119,732 13,327 106,405 China Huarong Lease Financing 123,750 — (13,500) — 110,250 13,500 96,750 $157.5 Million Lease Financing 137,943 — (14,143) — 123,800 14,143 109,657 COSCO Lease Financing 76,450 — (7,700) — 68,750 7,700 61,050 2020 CMBFL Lease Financing — 45,383 (810) — 44,573 3,242 41,331 2020 TSFL Lease Financing — 47,250 — — 47,250 3,321 43,929 2020 SPDB-FL Lease Financing — 96,500 — — 96,500 6,495 90,005 IFRS 16 - Leases - 7 Handymax (See Note 6) (2) 12,778 1,643 (12,174) — 2,247 2,247 — IFRS 16 - Leases - 3 MR (See Note 6) 44,192 — (7,256) — 36,936 7,667 29,269 $670.0 Million Lease Financing (see Note 6) (3) 513,004 138,770 (58,483) — 593,291 46,764 546,527 Unsecured Senior Notes Due 2020 53,750 — (53,750) — — — — Unsecured Senior Notes Due 2025 — 28,100 — — 28,100 — 28,100 Convertible Notes due 2022 180,050 — (47,750) 8,413 140,713 — 140,713 $ 3,139,043 $ 845,803 $ (925,735) $ 11,160 $ 3,070,271 $ 363,775 $ 2,706,496 Less: deferred financing fees (16,596) (15,233) — 9,358 (22,471) (2,656) (19,815) Total $ 3,122,447 $ 830,570 $ (925,735) $ 20,518 $ 3,047,800 $ 361,119 $ 2,686,681 (1) Relates to non-cash accretion or amortization of (i) obligations which were assumed as part of the acquisition of Navig8 Product Tankers Inc. and recorded at fair value (described below), and (ii) accretion of our Convertible Notes due 2022. (2) Drawdowns related to this arrangement represents the non-cash entry to record lease liabilities of $1.6 million when certain of these leases were modified in 2020. (3) Drawdowns related to this arrangement represents the non-cash entry to record lease liabilities of $138.8 million on the commencement date of the leases for four vessels that were acquired as part of the Trafigura Transaction and delivered from the shipyard throughout 2020. (4) Other activity for this arrangement consists of (i) accretion of the discount; and (ii) the write-off of the discount of $0.4 million related to the refinancing of existing indebtedness on certain vessels. (5) Other activity for this arrangement consists of (i) the write-off of the premium of $1.1 million related to the refinancing of existing indebtedness on certain vessels and (ii) amortization of the premium on the remaining vessels that were not refinanced. Secured Bank Debt Each of our secured credit facilities contains financial and restrictive covenants, which require us to, among other things, comply with certain financial tests (described below); deliver quarterly and annual financial statements and annual projections; comply with restrictive covenants, including maintaining adequate insurances; comply with laws (including environmental laws and ERISA); and maintain flag and class of our vessels. Other such covenants may, among other things, restrict consolidations, mergers or sales of our assets; require us to obtain lender approval on changes in our vessel manager; limit our ability to place liens on our assets; limit our ability to incur additional indebtedness; prohibit us from paying dividends if there is a covenant breach under the loan or an event of default has occurred or would occur as a result of payment of such dividend; or prohibit our transactions with affiliates. Furthermore, our debt agreements contain customary events of default, including cross-default provisions, as well as subjective acceleration clauses under which the debt could become due and payable in the event of a material adverse change in the Company’s business. These secured credit facilities may be secured by, among other things: • a first priority mortgage over the relevant collateralized vessels; • a first priority assignment of earnings, insurances and charters from the mortgaged vessels for the specific facility; • a pledge of earnings generated by the mortgaged vessels for the specific facility; and • a pledge of the equity interests of each vessel owning subsidiary under the specific facility. Each of our secured credit facilities are described below. KEXIM Credit Facility In February 2014, we executed a senior secured term loan facility for $429.6 million, with a group of financial institutions led by DNB Bank ASA and Skandinaviska Enskilda Banken AB (publ) and from KEXIM, a statutory juridical entity established under The Export-Import Bank of Korea Act of 1969, as amended, in the Republic of Korea. We refer to this facility as the KEXIM Credit Facility. This KEXIM Credit Facility includes commitments from KEXIM of $300.6 million, or the KEXIM Tranche, and a group of financial institutions led by DNB Bank ASA and Skandinaviska Enskilda Banken AB (publ) of $129.0 million, or the Commercial Tranche. Drawdowns under the KEXIM Credit Facility occurred in connection with the delivery of 18 newbuilding vessels as specified in the loan agreement. In addition to KEXIM’s commitment of up to $300.6 million, KEXIM also provided an optional guarantee for a five This facility was repaid in full in January 2021 upon the maturity of the Commercial Tranche. Repayments were made in ten equal consecutive semi-annual repayment installments in accordance with a 15-year repayment profile under the Commercial Tranche and a 12-year repayment profile under the KEXIM Tranche (which includes the KEXIM Notes). Repayments commenced in March 2015 for the KEXIM Tranche and in July 2015 for the Commercial Tranche. Borrowings under the KEXIM Tranche bear interest at LIBOR plus an applicable margin of 3.25%. Borrowings under the Commercial Tranche bear interest at LIBOR plus an applicable margin of 3.25% from the effective date of the agreement to the fifth anniversary thereof and 3.75% thereafter until the maturity date in respect of the Commercial Tranche. Our KEXIM Credit Facility contained certain financial covenants which required us to maintain: • The ratio of net debt to total capitalization no greater than 0.60 to 1.00. • Consolidated tangible net worth of no less than $1.0 billion plus (i) 25% of cumulative positive net income (on a consolidated basis) for each fiscal quarter commencing on or after January 1, 2016 and (ii) 50% of the net proceeds of any new equity issues occurring on or after January 1, 2016. • Minimum liquidity of not less than the greater of $25.0 million or $500,000 per each owned vessel plus $250,000 per each time chartered-in vessel. • The minimum threshold for the aggregate fair market value of the vessels as a percentage of the then aggregate principal amount in the facility shall at all times be no less than 155%. During the year ended December 31, 2020, we made scheduled principal payments of $16.9 million on this credit facility and refinanced the debt on twelve vessels that were collateralized under this facility resulting in unscheduled principal repayments of $166.1 million in aggregate and the write-off of approximately $0.2 million of deferred financing fees. During the year ended December 31, 2019, we refinanced the debt on five vessels that were collateralized under this facility resulting in unscheduled principal repayments of $66.6 million in aggregate and the write-off of approximately $1.2 million of deferred financing fees. The outstanding amounts relating to this facility as of December 31, 2020 and 2019 were $15.9 million and $199.0 million, respectively. We were in compliance with the financial covenants relating to this facility as of those dates. ABN AMRO Credit Facility In July 2015, we executed a senior secured term loan facility with ABN AMRO Bank N.V. and DVB Bank SE for up to $142.2 million. This facility was fully drawn in 2015 to partially finance the purchases of STI Savile Row, STI Kingsway and STI Carnaby and to refinance the existing indebtedness on STI Spiga. We refer to this credit facility as our ABN AMRO Credit Facility. Repayments under the ABN AMRO Credit Facility were made in equal consecutive quarterly repayment installments in accordance with a 15-year repayment profile. Borrowings under the ABN AMRO Credit Facility bore interest at LIBOR plus an applicable margin of 2.15%. This facility was scheduled to mature during the third quarter of 2020, and the amounts borrowed were refinanced in June 2020 in advance of their maturity with the proceeds from the 2020 $225.0 Million Credit Facility (which is described below). As part of this transaction, we recorded a write-off of approximately $0.1 million of deferred financing fees. The outstanding amount relating to this facility as of December 31, 2019 was $92.0 million, and we were in compliance with the financial covenants relating to this facility as of that date. ING Credit Facility In June 2015, we executed a senior secured term loan facility with ING Bank N.V., London Branch for a credit facility of up to $52.0 million. We refer to this facility as the ING Credit Facility. In September 2015, we amended and restated the facility to increase the borrowing capacity to $87.0 million, and in March 2016, we amended and restated the facility to further increase the borrowing capacity to $132.5 million. In June 2018, we executed another agreement to further increase the borrowing capacity to $171.2 million. In September 2019, we executed another agreement to further increase the borrowing capacity to partially finance the purchase and installation of scrubbers on seven of the vessels collateralized under this facility. In July and September 2020, we drew down an aggregate of $5.9 million under the scrubber portion of this facility to partially finance the purchase and installation of scrubbers on four MRs and one LR2 that are currently part of this arrangement. The scrubber related borrowings are scheduled to mature upon the maturity dates of the respective vessel tranche of the loan to which the scrubber relates. In May 2020, we executed another agreement to further increase the borrowing capacity to $251.4 million. This upsized portion of this facility of $72.1 million was fully drawn in May 2020, and the proceeds were used to refinance the existing debt on five vessels ( STI Broadway, STI Comandante, STI Brixton, STI Pimlico and STI Finchley ), which were previously financed under the KEXIM Credit Facility. We repaid the outstanding indebtedness of $60.2 million related to these vessels under our KEXIM Credit Facility as part of this transaction. Repayments on borrowings up to $132.5 million are being made in equal quarterly installments, in accordance with a 15-year repayment profile, and a balloon installment payment due on the maturity dates of March 4, 2021 for STI Lombard and STI Osceola and June 24, 2022 for STI Grace, STI Jermyn, STI Black Hawk , and STI Pontiac. These borrowings bear interest at LIBOR plus a margin of 1.95% per annum. The 2018 upsized portion of the loan for STI Rotherhithe and STI Notting Hill were repaid in equal quarterly installments of $1.0 million per quarter, in aggregate, for the first eight installments and will be repaid in equal quarterly installments of $0.8 million per quarter, in aggregate, thereafter, with a balloon payment due upon the maturity date of June 24, 2022. These borrowings bear interest at LIBOR plus a margin of 2.40% per annum The May 2020 $72.1 million upsized portion of the loan has a final maturity of five years from the initial drawdown date, May 2025, and is scheduled to be repaid in equal installments of approximately $2.1 million per quarter, in aggregate, for the first twelve installments and approximately $2.0 million per quarter, in aggregate, thereafter, with a balloon payment due at maturity. These borrowings bear interest at LIBOR plus a margin. In July 2020, we drew down on the scrubber portion of the facility (i) $2.2 million related to STI Lombard and STI Osceola which is scheduled to be repaid in two quarterly principal payments of $0.7 million in aggregate, with the balance due upon maturity in March 2021; and (ii) $1.1 million related to STI Pontiac which is scheduled to be repaid in quarterly principal payments of $0.1 million with the balance due upon maturity in June 2022. In September 2020, we drew down on the scrubber portion of the facility (i) $1.1 million related to STI Black Hawk which is scheduled to be repaid in quarterly principal payments of $0.1 million with the balance due upon maturity in June 2022; and (ii) $1.5 million related to STI Notting Hill which is scheduled to be repaid in quarterly principal payments of $0.2 million with the balance due upon maturity in June 2022. These borrowings bear interest at LIBOR plus a margin per annum which corresponds to the margin the respective vessel pays on its initial borrowing noted above. Our ING Credit Facility includes financial covenants that require us to maintain: • The ratio of net debt to total capitalization no greater than 0.60 to 1.00. • Consolidated tangible net worth of not less than $1.0 billion plus (i) 25% of the positive consolidated net income for each fiscal quarter commencing on or after January 1, 2016 and (ii) 50% of the net proceeds of new equity issues occurring on or after January 1, 2016. • Minimum liquidity of not less than the greater of $25.0 million or $500,000 per each owned vessel plus $250,000 per each time chartered-in vessel. • The aggregate of the fair market value of the vessels provided as collateral under the facility shall at all times be no less than 160% of the then aggregate outstanding principal amount of the loans under the credit facility. The outstanding amounts relating to this facility as of December 31, 2020 and 2019 were $191.3 million and $131.4 million, respectively. We were in compliance with the financial covenants relating to this facility as of those dates. 2018 NIBC Credit Facility In June 2018, we executed an agreement with NIBC Bank N.V. for a $35.7 million term loan facility. We refer to this facility as our 2018 NIBC Credit Facility. This facility was fully drawn in August 2018, and the proceeds were used to refinance the existing indebtedness related to two MR product tankers ( STI Memphis and STI Soho ). Additionally, in August 2019, we executed an agreement with NIBC to upsize the existing NIBC Credit Facility by $3.1 million in aggregate, the proceeds of which were used to partially finance the purchase and installation of scrubbers on the two vessels that are currently collateralized under this facility. The loan facility was scheduled to mature in June 2021, bears interest at LIBOR plus a margin of 2.5% per annum and was repaid in equal quarterly installments of $1.0 million, in aggregate (which included the scrubber portion), with a balloon payment due upon maturity. This loan facility was refinanced in February 2021 as described in Note 23. Our 2018 NIBC Credit Facility included financial covenants that required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ances occurring on or after January 1, 2016. • Minimum liquidity of not less than the greater of $25.0 million or $500,000 per each owned vessel plus $250,000 per each time chartered-in vessel. • The aggregate of the fair market value of the vessels provided as collateral under the facility shall be: 135% through the third quarter of 2020 and 140% at all times thereafter. The outstanding amounts relating to this facility were $31.1 million and $31.6 million as of December 31, 2020 and 2019, respectively. We were in compliance with the financial covenants relating to this facility as of those dates. 2017 Credit Facility In March 2017, we executed a senior secured term loan facility with a group of financial institutions led by Macquarie Bank Limited (London Branch) for up to $172.0 million, or the 2017 Credit Facility. The 2017 Credit Facility consists of five tranches, including two commercial tranches of $15.0 million and $25.0 million, a KEXIM Guaranteed Tranche of $48.0 million, a KEXIM Funded Tranche of $52.0 million, and a GIEK Guaranteed Tranche of $32.0 million. The amounts outstanding under this facility were fully repaid in 2020 when these vessels were refinanced as part of the 2020 CMBFL Lease Financing, 2020 TSFL Lease Financing and 2020 SPDBFL Lease Financing arrangements, which are described further below. As a result of these transactions, $5.0 million that was held on deposit in a debt service reserve account in accordance with the terms of this facility was released when the facility was refinanced. We repaid, in full, the outstanding balance during the year ended December 31, 2020. The outstanding amount as of December 31, 2019 was $131.5 million. We were in compliance with the financial covenants relating to this facility as of that date. Credit Agricole Credit Facility As part of the closing of the four LR1s that were acquired from Navig8 Product Tankers Inc. in June 2017, we assumed the outstanding indebtedness under a senior secured term loan with Credit Agricole. STI Excel, STI Excelsior, STI Expedite and STI Exceed are pledged as collateral under this facility. Repayments are being made in equal quarterly installments of $2.1 million in aggregate in accordance with a 15-year repayment profile with a balloon payment due upon maturity, which occurs between November 2022 and February 2023 (depending on the vessel). The facility bears interest at LIBOR plus a margin of 2.75%. Our Credit Agricol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5% of the then aggregate outstanding principal amount of the loans under the credit facility. The carrying values of the indebtedness related to this facility (which includes the discount recorded to write the value down to its fair value as part of the purchase price allocation of the acquisition) as of December 31, 2020 and 2019 were $80.7 million and $88.5 million. We were in compliance with the financial covenants relating to this facility as of those dates. ABN AMRO/K-Sure Credit Facility We assumed the outstanding indebtedness on a senior secured credit facility with ABN AMRO Bank N.V. and Korea Trade Insurance Corporation, or K-Sure, as part of the September 2017 acquisition of Navig8 Product Tankers Inc., which we refer to as the ABN AMRO/K-Sure Credit Facility. Two LR1s ( STI Precision and STI Prestige ) are collateralized under this facility and the facility consists of two separate tranches, a $11.5 million commercial tranche and a $43.8 million K-Sure tranche. The commercial tranche bears interest at LIBOR plus 2.75%, and the K-Sure tranche bears interest at LIBOR plus 1.80%. Repayments on the K-Sure tranche are being made in equal quarterly installments of $1.0 million in accordance with a 12-year repayment profile from the date of delivery from the shipyard, with a balloon payment due upon maturity, and the commercial tranche is being repaid via a balloon payment upon maturity in September and November 2022 (depending on the vessel). The K-Sure tranche fully matures in September and November 2028 (depending on the vessel), and K-Sure has an option to require repayment upon the maturity of the commercial tranche if the commercial tranche is not refinanced by its maturity dates. Our ABN AMRO/K-Sur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5% of the then aggregate outstanding principal amount of the loans (less any amounts held in a debt service reserve account as described below) under the credit facility. Additionally, we have an aggregate of $0.5 million on deposit in a debt service reserve account as of December 31, 2020 in accordance with the terms and conditions of this facility. The funds deposited in this account are not freely available and will be released upon maturity. The balance in this account has been recorded as non-current Restricted Cash on our consolidated balance sheet as of December 31, 2020. The carrying values of the indebtedness related to this facility (which includes the discount recorded to write the value down to its fair value as part of the purchase price allocation of the acquisition) as of December 31, 2020 and 2019 were $40.6 million and $43.7 million, respectively. We were in compliance with the financial covenants relating to this facility as of those dates. Citibank/K-Sure Credit Facility We assumed the outstanding indebtedness under a senior secured credit facility with Citibank N.A., London Branch, Caixabank, S.A., and K-Sure, as part of the September 2017 acquisition of Navig8 Product Tankers Inc., which we refer to as the Citibank/K-Sure Credit Facility. Four LR1s ( STI Excellence , STI Executive , STI Experience , and STI Express ) are collateralized under this facility. The facility consists of two separate tranches, a $25.1 million commercial tranche and a $91.2 million K-Sure tranche, which represents the amounts assumed from Navig8 Product Tankers Inc. ("NPTI"). The commercial tranche bears interest at LIBOR plus 2.50%, and the K-Sure tranche bears interest at LIBOR plus 1.60%. Repayments on the K-Sure tranche are being made in equal quarterly installments of $2.1 million in accordance with a 12-year repayment profile from the date of delivery from the shipyard, with a balloon payment due upon maturity, and the commercial tranche is scheduled to be repaid via a balloon payment upon the maturity which occurs between March and May 2022 (depending on the vessel). The K-Sure tranche fully matures between March and May 2028 (depending on the vessel), and K-Sure has an option to require repayment upon the maturity of the commercial tranche if the commercial tranche is not refinanced by its maturity dates. Our Citibank/K-Sur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5% of the then aggregate outstanding principal amount of the loans (less any amounts held in a debt service reserve account as described below) under the credit facility. Additionally, we have an aggregate of $4.0 million on deposit in a debt service reserve account as of December 31, 2020 in accordance with the terms and conditions of this facility. The funds deposited in this account are not freely available and will be released upon maturity. The balance in this account has been recorded as non-current Restricted Cash on our consolidated balance sheet as of December 31, 2020. The carrying values of the indebtedness related to this facility (which includes the discount recorded to write the value down to its fair value as part of the purchase price allocation of the acquisition) as of December 31, 2020 and 2019 were $84.5 million and $91.1 million, respectively. We were in compliance with the financial covenants relating to this facility as of those dates. ABN AMRO / SEB Credit Facility In June 2018, we executed a senior secured term loan facility with ABN AMRO Bank N.V. and Skandinaviska Enskilda Banken AB for up to $120.6 million. We refer to this facility as our ABN AMRO / SEB Credit Facility. This loan was fully drawn in June 2018, and the proceeds were used to refinance the existing indebtedness of $87.6 million under our K-Sure Credit Facility relating to five vessels consisting of one Handymax product tanker ( STI Hammersmith ), one MR product tanker ( STI Westminster ), and three LR2 product tankers ( STI Connaught, STI Winnie and STI Lauren ). Additionally, in September 2019, we executed an agreement with the lenders under this facility to upsize the credit facility by up to $6.3 million, which was fully drawn in 2020 with the proceeds used to partially finance the purchase and installation of scrubbers on four of the vessels that are currently collateralized under this facility. The ABN AMRO/SEB Credit Facility has a final maturity of June 2023 and bears interest at LIBOR plus a margin of 2.6% per annum. The original credit facility is scheduled to be repaid in equal quarterly installments of $2.9 million per quarter, in aggregate, for the first eight installments and $2.5 million per quarter, in aggregate, thereafter, with a balloon payment due upon maturity. The upsized portion of the credit facility is scheduled to be repaid in equal quarterly installments of approximately $0.1 million per vessel through the maturity date of March 2023 for the upsized portion of the loan. Our ABN AMRO / SEB Credit Facility includes financial covenants that require us to maintain: • The ratio of net debt to total capitalization no greater than 0.65 to 1.00. • Consolidated tangible net worth of no less than $1.266 billion plus (i) 25% of the cumulative positive net income (on a consolidated basis) for each fiscal quarter commencing on or after January 1, 2018 and (ii) 50% of the net proceeds of new equity issuances occurring on or after January 1, 2018. • Minimum liquidity of not less than the greater of $25.0 million and $500,000 per each owned vessel plus $250,000 per each time chartered-in vessel. • The aggregate of the fair market value of the vessels provided as collateral under the facility shall be: 130% from the date of the agreement and ending on the second anniversary thereof and 140% at all times thereafter. The outstanding amounts related to this facility as of December 31, 2020 and 2019 were $97.9 million and $103.3 million, respectively. We were in compliance with the financial covenants relating to this facility as of those dates. Hamburg Commercial Bank Credit Facility In November 2019, we executed an agreement with Hamburg Commercial Bank AG for a senior secured term loan facility for $43.65 million, of which, (i) $42.15 million (Tranche 1) was used to refinance the existing debt for STI Veneto and STI Poplar, (which were previously financed under the KEXIM Credit Facility), and (ii) $1.4 million (Tranche 2) was used to finance the purchase and installation of a scrubber on STI Veneto . We refer to this facility as our Hamburg Commercial Bank Credit Facility. Tranche 1 was drawn in December 2019 and Tranche 2 was drawn in April 2020. Both tranches of the Hamburg Commercial Bank Credit Facility mature in November 2024, bear interest at LIBOR plus a margin of 2.25% per annum and are scheduled to be repaid in equal quarterly installments of $0.8 million per quarter, in aggregate, with a balloon payment due upon maturity. Our Hamburg Commercial Bank Credit Facility includes financial covenants that require us to maintain: • The ratio of net debt to total capitalization no greater than 0.60 to 1.00. • Consolidated tangible net worth of no less than $1,000,000,000 plus (i) 25% of the cumulative positive net income (on a consolidated basis) for each fiscal quarter commencing on or after December 31, 2018 and (ii) 50% of the net proceeds of new equity issuances occurring on or after December 31, 2018. • Minimum liquidity of not less than the greater of $25.0 million and $500,000 per each owned vessel plus $250,000 per each time chartered-in vessel. • The aggregate of the fair market value of the vessels provided as collateral under the facility shall be: 134% from the date of this facility. The amounts outstanding as of December 31, 2020 and 2019 were $40.3 million and $42.2 million, respectively, and we were in compliance with the financial covenants as of those dates. Prudential Credit Facility In November 2019, we executed an agreement with Prudential Private Capital for a senior secured term loan facility 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0</t>
        </is>
      </c>
    </row>
    <row r="3">
      <c r="A3" s="3" t="inlineStr">
        <is>
          <t>Operating Segments [Abstract]</t>
        </is>
      </c>
    </row>
    <row r="4">
      <c r="A4" s="4" t="inlineStr">
        <is>
          <t>Segment reporting</t>
        </is>
      </c>
      <c r="B4" s="4" t="inlineStr">
        <is>
          <t>Segment reporting Information about our reportable segments for the years ended December 31, 2020, 2019 and 2018 is as follows: For the year ended December 31, 2020 In thousands of U.S. dollars LR1 Handymax LR2 MR Reportable segments subtotal Corporate and eliminations Total Vessel revenue $ 87,026 $ 105,353 $ 375,594 $ 347,919 915,892 $ — $ 915,892 Vessel operating costs (30,396) (47,791) (107,710) (147,851) (333,748) — (333,748) Voyage expenses (60) (402) (3,479) (4,018) (7,959) — (7,959) Depreciation - owned or finance leased vessels (20,557) (21,359) (79,208) (73,144) (194,268) — (194,268) Depreciation - right of use assets — (12,017) (8,583) (30,950) (51,550) — (51,550) Impairment of vessels — — — (14,207) (14,207) — (14,207) Impairment of goodwill (2,639) — — — (2,639) — (2,639) General and administrative expenses (1,180) (1,960) (4,029) (6,060) (13,229) (52,958) (66,187) Financial expenses — — — — — (154,971) (154,971) Gain on repurchase of Convertible Notes — — — — — 1,013 1,013 Financial income 104 9 51 520 684 565 1,249 Other income and (expenses), net — — — — — 1,499 1,499 Segment income or loss $ 32,298 $ 21,833 $ 172,636 $ 72,209 $ 298,976 $ (204,852) $ 94,124 For the year ended December 31, 2019 In thousands of U.S. dollars LR1 Handymax LR2 MR Reportable segments subtotal Corporate and eliminations Total Vessel revenue $ 67,461 $ 106,811 $ 263,818 $ 266,235 $ 704,325 $ — $ 704,325 Vessel operating costs (29,161) (50,750) (97,346) (117,274) (294,531) — (294,531) Voyage expenses (1,628) (1,414) (530) (2,588) (6,160) — (6,160) Charterhire — (4,256) 271 (414) (4,399) — (4,399) Depreciation - owned or finance leased vessels (19,520) (19,119) (73,774) (67,639) (180,052) — (180,052) Depreciation - right of use assets — (11,678) (2,266) (12,972) (26,916) — (26,916) General and administrative expenses (1,167) (2,192) (3,841) (4,951) (12,151) (50,144) (62,295) Financial expenses — — — — — (186,235) (186,235) Financial income 360 18 32 538 948 7,234 8,182 Other expenses, net — — — 15 15 (424) (409) Segment income or loss 16,345 17,420 86,364 60,950 181,079 (229,569) $ (48,490) For the year ended December 31, 2018 In thousands of U.S. dollars LR1 Handymax LR2 MR Reportable segments subtotal Corporate and eliminations Total Vessel revenue $ 47,722 $ 95,188 $ 203,414 $ 238,723 $ 585,047 $ — $ 585,047 Vessel operating costs (28,942) (48,249) (91,975) (111,294) (280,460) — (280,460) Voyage expenses (591) (440) (3,225) (890) (5,146) — (5,146) Charterhire — (19,223) (7,883) (32,526) (59,632) — (59,632) Depreciation - owned or finance leased vessels (19,290) (18,190) (72,610) (66,633) (176,723) — (176,723) General and administrative expenses (1,173) (2,195) (3,790) (4,771) (11,929) (40,343) (52,272) Merger transaction related costs — — — — — (272) (272) Financial expenses — — — — — (186,628) (186,628) Loss on exchange of convertible notes — — — — — (17,838) (17,838) Financial income 111 16 22 515 664 3,794 4,458 Other expenses, net — — — — — (605) (605) Segment income or loss $ (2,163) $ 6,907 $ 23,953 $ 23,124 $ 51,821 $ (241,892) $ (190,071) Revenue from customers representing greater than 10% of total revenue during the years ended December 31, 2020, 2019 and 2018, within their respective segments was as follows: In thousands of U.S. dollars For the year ended December 31, Segment Customer 2020 2019 2018 MR Scorpio MR Pool Limited (1) $ 340,937 $ 261,727 $ 225,181 LR2 Scorpio LR2 Pool Limited (1) 369,476 260,893 188,890 Handymax Scorpio Handymax Tanker Pool Limited (1) 105,355 103,150 82,782 $ 815,768 $ 625,770 $ 496,853 (1) These customers are related parties as described in Note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t>
        </is>
      </c>
      <c r="B1" s="2" t="inlineStr">
        <is>
          <t>12 Months Ended</t>
        </is>
      </c>
    </row>
    <row r="2">
      <c r="B2" s="2" t="inlineStr">
        <is>
          <t>Dec. 31, 2020</t>
        </is>
      </c>
    </row>
    <row r="3">
      <c r="A3" s="3" t="inlineStr">
        <is>
          <t>Share-Based Payment Arrangements [Abstract]</t>
        </is>
      </c>
    </row>
    <row r="4">
      <c r="A4" s="4" t="inlineStr">
        <is>
          <t>Common shares</t>
        </is>
      </c>
      <c r="B4" s="4" t="inlineStr">
        <is>
          <t>Common shares Reverse stock split On January 18, 2019, the Company effected a one-for-ten reverse stock split. All share and per share information has been retroactively adjusted to reflect the reverse stock split. The par value was not adjusted as a result of the reverse stock split. Trafigura Transaction As described in Note 6, in September 2019, we acquired the leasehold interests in 19 product tankers (four of which were under construction) as part of the Trafigura Transaction. The consideration exchanged consisted of: • For the 15 delivered vessels, the assumption of the obligations under the Agreements of $531.5 million and the issuance of 3,981,619 shares of common stock at $29.00 per share to a nominee of Trafigura with an aggregate market value of $115.5 million. • For the four vessels under construction, the assumption of the commitments on the Agreements of $138.8 million and the issuance 591,254 shares of common stock at $29.00 per share to a nominee of Trafigura with an aggregate market value of $17.1 million. Three of the vessels under construction were delivered in the first quarter and one was delivered in September 2020. Private Placement In September 2019, we closed on private placements with Trafigura and SSH (a related party) for $35 million and $15 million, respectively, in exchange for an aggregate of 1,724,137 of our common shares at $29.00 per share. At the Market Share Issuance Program In November 2019, we entered into an “at the market” offering program (the "ATM Program") pursuant to which we may sell up to $100 million of our common shares, par value $0.01 per share. As part of the ATM Program, we entered into an equity distribution agreement dated November 7, 2019 (the “Sales Agreement”), with BTIG, LLC, as sales agent (the “Agent”). In accordance with the terms of the Sales Agreement, we may offer and sell our common shares from time to time through the Agent by means of ordinary brokers’ transactions on the NYSE at market prices, in block transactions, or as otherwise agreed upon by the Agent and us. We intend to use the net proceeds from any sales under the Program for general corporate and working capital purposes. During the year ended December 31, 2020, we sold an aggregate of 137,067 of our common shares at an average price of $18.79 per share for aggregate net proceeds of $2.6 million. There is $97.4 million of remaining availability under the ATM Program as of December 31, 2020. Follow-on Offerings of Common Shares In October 2018, we closed on the sale of 18.2 million newly issued shares of our common stock in an underwritten public offering at an offering price of $18.50 per share. We received aggregate net proceeds of $319.6 million after deducting underwriters' discounts and offering expenses. Of the 18.2 million common shares issued, 5.4 million and 0.54 million shares were issued to Eneti Inc. (formerly Scorpio Bulkers Inc.), and SSH, each a related party, respectively, at the offering price. 2013 Equity Incentive Plan In April 2013, we adopted an equity incentive plan, which was amended in March 2014 and which we refer to as the 2013 Equity Incentive Plan, under which directors, officers, employees, consultants and service providers of us and our subsidiaries and affiliates are eligible to receive incentive stock options and non-qualified stock options, stock appreciation rights, restricted stock, restricted stock units and unrestricted common stock. We initially reserved a total of 500,000 common shares for issuance under the 2013 Equity Incentive Plan which was increased by an aggregate of 1,286,971 common shares through December 31, 2016 and subsequently revised as follows: • In October 2017, we reserved an additional 950,180 common shares, par value $0.01 per share, for issuance pursuant to the 2013 Equity Incentive Plan. All other terms of the 2013 Equity Incentive Plan remained unchanged. • In February 2018, we reserved an additional 512,244 common shares, par value $0.01 per share, for issuance pursuant to the 2013 Equity Incentive Plan. All other terms of the 2013 Equity Incentive Plan remained unchanged. • In June 2018, we reserved an additional 210,140 common shares, par value $0.01 per share, for issuance pursuant to the 2013 Equity Incentive Plan. All other terms of the 2013 Equity Incentive Plan remained unchanged. • In December 2018, we reserved an additional 1,383,248 common shares, par value $0.01 per share, for issuance pursuant to the 2013 Equity Incentive Plan. All other terms of the 2013 Equity Incentive Plan remained unchanged. • In February 2019, we reserved an additional 86,977 common shares, par value $0.01 per share, for issuance pursuant to the 2013 Equity Incentive Plan. All other terms of the 2013 Equity Incentive Plan remained unchanged. • In July 2019, we reserved an additional 134,893 common shares, par value $0.01 per share, for issuance pursuant to the 2013 Equity Incentive Plan. All other terms of the 2013 Equity Incentive Plan remained unchanged. • In December 2019, we reserved an additional 529,624 common shares, par value $0.01 per share, for issuance pursuant to the 2013 Equity Incentive Plan. All other terms of the 2013 Equity Incentive Plan remained unchanged. • In June 2020, we reserved an additional 362,766 common shares, par value $0.01 per share, for issuance pursuant to the 2013 Equity Incentive Plan. All other terms of the 2013 Equity Incentive Plan remained unchanged. • In December 2020, we reserved an additional 367,603 common shares, par value $0.01 per share, for issuance pursuant to the 2013 Equity Incentive Plan. All other terms of the 2013 Equity Incentive Plan remained unchanged. Under the terms of the 2013 Equity Incentive Plan, stock options and stock appreciation rights granted under the 2013 Equity Incentiv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plan administrator may grant shares of restricted stock and awards of restricted stock units subject to vesting, forfeiture and other terms and conditions as determined by the plan administrator. Following the vesting of a restricted stock unit, the award recipient will be paid an amount equal to the number of vested restricted stock units multiplied by the fair market value of a common share on the date of vesting, which payment may be paid in the form of cash or common shares or a combination of both, as determined by the plan administrator. The plan administrator may grant dividend equivalents with respect to grants of restricted stock units. Adjustments may be made to outstanding awards in the event of a corporate transaction or change in capitalization or other extraordinary event. In the event of a “change in control” (as defined in the 2013 Equity Incentive Plan), unless otherwise provided by the plan administrator in an award agreement, awards then outstanding will become fully vested and exercisable in full. Our Board of Directors may amend or terminate the 2013 Equity Incentiv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2013 Equity Incentive Plan will expire ten years from the date the plan was adopted. The following paragraphs summarize our grants of restricted stock during the years ended December 31, 2020, 2019, and 2018. The vesting periods of these grants are determined by the plan administrator and generally range from one five In March 2018, we issued 500,245 shares of restricted stock to our employees and 12,000 shares to our independent directors for no cash consideration. The share price on the issuance date was $22.15 per share. The vesting schedule of the restricted stock issued to our employees is as follows: Number of restricted shares Vesting date 123,518 September 4, 2020 21,750 November 4, 2020 21,479 March 1, 2021 123,518 September 3, 2021 21,750 November 5, 2021 21,480 March 1, 2022 123,519 September 2, 2022 21,751 November 4, 2022 21,480 March 1, 2023 500,245 The vesting schedule of the restricted stock issued to our independent directors is: (i) one-third of the shares vested on March 1, 2019, (ii) one-third of the shares vested on March 2, 2020, and (iii) one-third of the shares vested on March 1, 2021. In September 2018, we issued 198,141 shares of restricted stock to our employees and 12,000 shares to our independent directors for no cash consideration. The share price on the issuance date was $19.75 per share. The vesting schedule of the restricted stock issued to our employees is (i) one-third of the shares vest on June 9, 2021, (ii) one-third of the shares vest on June 9, 2022, and (iii) one-third of the shares vest on June 8, 2023. The vesting schedule of the restricted stock issued to our independent directors is (i) one-third of the shares vested on June 10, 2019, (ii) one-third of the shares vested on June 10, 2020, and (iii) one-third of the shares vest on June 9, 2021. In December 2018, we issued 1,103,248 shares of restricted stock to our employees and 60,000 shares to our independent directors for no cash consideration. The share price on the issuance date was $19.55 per share. The vesting schedule of the restricted stock issued to our employees is (i) one-third of the shares vest on September 23, 2021, (ii) one-third of the shares vest on September 26, 2022, and (iii) one-third of the shares vest on September 25, 2023. The vesting schedule of the restricted stock issued to our independent directors is (i) one-third of the shares vested on September 25, 2019, (ii) one-third of the shares vested on September 24, 2020, and (iii) one-third of the shares vest on September 23, 2021. In June 2019, we issued 112,750 shares of restricted stock to our employees and 107,500 to SSH employees for no cash consideration. The share price on the issuance date was $24.93 per share. The vesting schedule of the restricted stock issued to both our employees and SSH employees is (i) one-third of the shares vest on June 6, 2022, (ii) one-third of the shares vest on June 5, 2023 and (iii) one-third of the shares vest on June 4, 2024. In July 2019, we issued 230,170 shares of restricted stock to our employees for no cash consideration. The share price on the issuance date was $26.23 per share. The vesting schedule of the restricted stock issued to our employees is (i) one-third of the shares vest on May 24, 2022, (ii) one-third of the shares vest on May 23, 2023, and (iii) one-third of the shares vest on May 22, 2024. In December 2019, we issued 60,000 shares of restricted stock to our independent directors for no cash consideration. The share price on the issuance date was $33.90 per share. The vesting schedule of the restricted stock issued to our independent directors is (i) one-third of the shares vested on December 4, 2020, (ii) one-third of the shares vest on December 3, 2021, and (iii) one-third of the shares vest on December 2, 2022. In January 2020, we issued 469,680 shares of restricted stock to certain of our employees for no cash consideration. The share price on the issuance date was $36.73 per share. The vesting schedule for these restricted shares is (i) one-third of the shares vest on September 8, 2022, (ii) one-third of the shares vest on September 7, 2023, and (iii) one-third of the shares vest on September 5, 2024. In September 2020, we issued 220,500 shares of restricted stock to certain of our employees for no cash consideration. The share price on the issuance date was $11.15 per share. The vesting schedule for these restricted shares is (i) one-third of the shares vest on June 5, 2023, (ii) one-third of the shares vest on June 4, 2024, and (iii) one-third of the shares vest on June 4, 2025. In September 2020, we issued 141,900 shares of restricted stock to certain SSH employees for no cash consideration. The share price on the issuance date was $11.15 per share. The vesting schedule of the restricted stock issued to SSH employees is (i) one-third of the shares vest on June 5, 2023, (ii) one-third of the shares vest on June 4, 2024, and (iii) one-third of the shares vest on June 4, 2025. In December 2020, we issued 90,000 shares of restricted stock to our independent directors and 3,000 to an SSH employee for no cash consideration. The share price on the issuance date was $11.36 per share. The vesting schedule of the restricted stock issued to independent directors is (i) one-third of the shares vest on December 3, 2021, (ii) one-third of the shares vest on December 2, 2022, and (iii) one-third of the shares vest on December 1, 2023. The vesting schedule of restricted stock issued to the SSH employee is (i) one-third of the shares vest on June 5, 2023, (ii) one-third of the shares vest on June 4, 2024, and (iii) one-third of the shares vest on June 4, 2025. There were 276,369 shares eligible for issuance under the 2013 Equity Incentive Plan as of December 31, 2020. The following is a summary of activity for awards of restricted stock during the years ended December 31, 2020 and 2019: Number of Shares Weighted Average Grant Date Fair Value Outstanding and non-vested, December 31, 2018 3,359,887 $ 30.05 Granted 510,420 26.57 Vested (306,065) 65.96 Forfeited (2,500) 46.41 Outstanding and non-vested, December 31, 2019 3,561,742 26.45 Granted 925,080 24.16 Vested (678,649) 36.01 Forfeited (1,400) 26.64 Outstanding and non-vested, December 31, 2020 3,806,773 $ 24.19 Compensation expense is recognized ratably over the vesting periods for each tranche using the straight-line method. Assuming that all the restricted stock will vest, the stock compensation expense in future periods, including that related to restricted stock issued in prior periods will be: In thousands of U.S. dollars Employees Directors Total For the year ending December 31, 2021 20,622 1,291 21,913 For the year ending December 31, 2022 12,596 488 13,084 For the year ending December 31, 2023 5,595 107 5,702 For the year ending December 31, 2024 1,607 — 1,607 For the year ending December 31, 2025 123 — 123 $ 40,543 $ 1,886 $ 42,429 Dividend Payments The following dividends were paid during the years ended December 31, 2020, 2019 and 2018. Dividends Date per share Paid $0.100 March 27, 2018 $0.100 June 28, 2018 $0.100 September 27, 2018 $0.100 December 13, 2018 $0.100 March 28, 2019 $0.100 June 27, 2019 $0.100 September 27, 2019 $0.100 December 13, 2019 $0.100 March 13, 2020 $0.100 June 15, 2020 $0.100 September 29, 2020 $0.100 December 14, 2020 2015 Securities Repurchase Program In May 2015, our Board of Directors authorized a new Securities Repurchase Program to purchase up to an aggregate of $250 million of our securities. During the year ended December 31, 2019, we purchased an aggregate of 30 of our common shares that are being held as treasury shares at an average price of $17.10 per share. During the year ended December 31, 2020, we acquired an aggregate of 1,170,000 of our common shares at an average price of $11.18 per share for a total of $13.1 million. All repurchased shares are being held as treasury shares. Between July 1, 2020 and September 30, 2020 we repurchased $52.3 million face value of our Convertible Notes due 2022 at an average price of $894.12 per $1,000 principal amount, or $46.7 million and we recorded a $1.0 million gain on repurchase of Convertible Notes within the consolidated statement of income or loss.. New $250 Million Securities Repurchase Program In September 2020, our Board of Directors authorized a new securities repurchase program to purchase up to an aggregate of $250 million of securities, which, in addition to our common shares, currently consist of our Senior Notes due 2025 (NYSE: SBBA), which were issued in May 2020, Convertible Notes due 2022, which were issued in May and July 2018, and Convertible Notes due 2025. The aforementioned repurchases of common stock and our convertible notes were executed under the previous securities repurchase program, which has since been terminated and any future repurchases of our securities will be made under the new $250 million securities repurchase program. There were 7,519,324 and 6,349,324 common shares held in treasury at December 31, 2020 and December 31, 2019, respectively. We had $250.0 million remaining under our Securities Repurchase Program as of December 31, 2020. We expect to repurchase any securities in the open market, at times and prices that are considered to be appropriate, but we are not obligated under the terms of the program to repurchase any securities. Shares outstanding We currently have 175,000,000 registered shares authorized of which 150,000,000 are designated as common shares with a par value of $0.01 and 25,000,000 are designated as preferred shares with a par value of $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Related party transactions Our vessels are commercially managed by SCM and technically managed by SSM pursuant to the terms and conditions set forth under a revised master agreement which was effective as from January 1, 2018 (the "Revised Master Agreement"). The Revised Master Agreement may be terminated by either party upon 24 months' notice, unless terminated earlier in accordance with the provisions of the Revised Master Agreement. In the event of the sale of one or more vessels, a notice period of three months and a payment equal to three months of management fees will apply, provided that the termination does not amount to a change in control, including a sale of all or substantially all of our vessels, in which case a payment equal to 24 months of management fees will apply. SCM and SSM are related parties of ours. We expect that any additional vessels that we may acquire in the future will also be managed under the Revised Master Agreement or on substantially similar terms. Transactions with entities controlled by the Lolli-Ghetti family (herein referred to as related parties) in the consolidated statements of income or loss and balance sheets are as follows: For the year ended December 31, In thousands of U.S. dollars 2020 2019 2018 Pool revenue (1) Scorpio MR Pool Limited $ 340,937 $ 261,727 $ 225,181 Scorpio LR2 Pool Limited 369,476 260,893 188,890 Scorpio Handymax Tanker Pool Limited 105,355 103,150 82,782 Scorpio LR1 Pool Limited 87,028 66,009 46,823 Voyage revenue (2) 2,334 — — Voyage expenses (3) (3,507) (2,414) (1,290) Vessel operating costs (4) (33,896) (31,732) (34,272) Administrative expenses (5) (13,876) (12,975) (12,475) (1) These transactions relate to revenue earned in the Scorpio Pools. The Scorpio Pools are related parti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These transactions relate to revenue earned in the spot market on voyages chartered through SSH, a related party affiliate. (3) Related party expenditures included within voyage expenses in the consolidated statements of income or los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consolidated statements of income or loss. In September 2018, we entered into an agreement with SCM whereby SCM reimbursed a portion of the commissions that SCM charges the Company’s vessels to effectively reduce such to 0.85% of gross revenue per charter fixture, effective from September 1, 2018 and ending on June 1, 2019. • Bunkers of $3.6 million were purchased from a related party bunker provider (who was engaged in the procurement of bunkers on our behalf) during the year ended December 31, 2020. These bunkers were purchased when our vessels were operating in the spot market, outside of the Scorpio Pools. Approximately $2.9 million of these purchases were consumed during the spot market voyages, and the remaining unconsumed portion was considered a working capital contribution to the pool (see below for a description on the accounting for working capital contributions to the Scorpio Pools) when the vessels re-joined the pools. Bunkers of $0.8 million were purchased from this provider during the year ended December 31, 2019, of which, $0.3 million were consumed during the period. • Voyage expenses of $4,925, $4,357 and $25,747 charged by a related party port agent during the years ended December 31, 2020, 2019 and 2018 respectively. SSH has a majority equity interest in a port agent that provides supply and logistical services for vessels operating in its regions. (4) Related party expenditures included within vessel operating costs in the consolidated statements of income or loss consist of the following: • Technical management fees of $31.9 million, $30.0 million, and $30.1 million charged by SSM, a related party, during the years ended December 31, 2020, 2019 and 2018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46.0 million, $138.9 million, and $125.8 million during the years ended December 31, 2020, 2019 and 2018 respectively. SSM's annual technical management fee is a fixed fee of $175,000 per vessel plus certain itemized expenses pursuant to the technical management agreement. • Insurance related expenses of $2.6 million incurred through a related party insurance broker during the year ended December 31, 2018. The amounts recorded reflect the amortization of the policy premiums, which are paid directly to the broker, who then remits the premiums to the underwriters. In 2016, an Executive Officer of the Company acquired a minority interest, which in 2018 increased to a majority interest, in an insurance broker which arranges hull and machinery and war risk insurance for certain of our owned and leased vessels. This broker has arranged such policies for the Company since 2010 and the extent of the coverage and the manner in which the policies are priced did not change as a result of this transaction. In September 2018, the Executive Officer disposed of their interest in the insurance broker in its entirety to an unaffiliated third party. • Vessel operating expenses of $2.0 million, $1.7 million and $1.6 million charged by a related party port agent during the years ended December 31, 2020, 2019 and 2018, respectively. SSH has a majority equity interest in a port agent that provides supply and logistical services for vessels operating in its regions. (5) We have an Amended Administrative Services Agreement with SSH for the provision of administrative staff and office space, and administrative services, including accounting, legal compliance, financial and information technology services. SSH is a related party to us. The services provided to us by SSH may be sub-contracted to other entities within Scorpio. The expenses incurred under this agreement were recorded in general and administrative expenses in the consolidated statement of income or loss and were as follows: • The expense for the year ended December 31, 2020 of $13.9 million included (i) administrative fees of $12.6 million charged by SSH, (ii) restricted stock amortization of $1.2 million, which relates to the issuance of an aggregate of 315,950 shares of restricted stock to SSH employees for no cash consideration pursuant to the 2013 Equity Incentive Plan, and (iii) the reimbursement of expenses of $19,772 to SSH and $45,539 to SCM. • The expense for the year ended December 31, 2019 of $13.0 million included (i) administrative fees of $11.4 million charged by SSH, (ii) restricted stock amortization of $1.1 million, which relates to the issuance of an aggregate of 221,900 shares of restricted stock to SSH employees for no cash consideration pursuant to the 2013 Equity Incentive Plan and (iii) the reimbursement of expenses of $0.2 million to SSH and $0.2 million to SCM. • The expense for the year ended December 31, 2018 of $12.5 million included (i) administrative fees of $11.1 million charged by SSH, (ii) restricted stock amortization of $1.3 million, which relates to the issuance of an aggregate of 114,400 shares of restricted stock to SSH employees for no cash consideration pursuant to the 2013 Equity Incentive Plan and (iii) the reimbursement of expenses of $46,535. We had the following balances with related parties, which have been included in the consolidated balance sheets: As of December 31, In thousands of U.S. dollars 2020 2019 Assets: Accounts receivable (due from the Scorpio Pools) (1) $ 26,413 $ 74,412 Accounts receivable and prepaid expenses (SSM) (2) 4,259 1,624 Other assets (pool working capital contributions) (3) 73,161 49,094 Liabilities: Accounts payable and accrued expenses (owed to the Scorpio Pools) 945 3,717 Accounts payable and accrued expenses (SSM) 935 2,667 Accounts payable and accrued expenses (SSH) 404 353 Accounts payable and accrued expenses (related party port agent) 355 361 Accounts payable and accrued expenses (SCM) 58 14 (1) Accounts receivable due from the Scorpio Pools relate to hire receivables for revenues earned and receivables from working capital contributions. The amounts as of December 31, 2020 and 2019 include $1.1 million and $24.3 million, respectively,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consolidated balance sheets. The Scorpio MR Pool Limited amended the terms of the pool agreement with its participants during 2020. Prior to 2020, working capital contributions are repaid, without interest, when such vessel has earned sufficient net revenues to cover the value of such working capital contributed. Accordingly, we classified $23.6 million of working capital as current (within accounts receivable) at December 31, 2019.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primarily relate to advances made for vessel operating expenses (such as crew wages) that will either be reimbursed or applied against future costs. (3) Represents the non-current portion of working capital receivables as described above. Fees paid to SSH for arranging vessel purchases and sales prior to September 29, 2016 were capitalized as part of the carrying value of the related vessel for a vessel purchase and are included as part of the gain or loss on sale for a vessel disposal. • During the years ended December 31, 2020 and 2019, no fees were paid to SSH for the sale or purchase of vessels. • During the year ended December 31, 2018, we paid SSH an aggregate fee of $0.7 million in connection with the purchase and delivery of STI Esles II and STI Jardins. The agreements to acquire the aforementioned vessels were entered into prior to the September 29, 2016 amendments to the Administrative Services Agreement. Follow-on Offerings of Common Shares In October 2018, we closed on the sale of 18.2 million newly issued shares of our common stock in an underwritten public offering at an offering price of $18.50 per share. We received aggregate net proceeds of $319.6 million after deducting underwriters' discounts and offering expenses. Of the 18.2 million common shares issued, 5.4 million and 0.54 million shares were issued to Eneti, a related party, and SSH at the offering price. Private Placement In September 2019, we closed on a private placement with SSH for $15.0 million, in exchange for an aggregate of 517,241 of our common shares at $29.00 per share, as described in Note 14. Other agreements Starting in October 2019, we provided guarantees in respect of the payment obligations of a related party bunker provider (who is engaged in the procurement of bunkers on behalf of the Company and the Scorpio Pools) toward its physical suppliers. No amounts were paid to this provider under these guarantees during the year ended December 31, 2020. The maximum amount under these guarantees was $16.0 million in aggregate as of December 31, 2020. Key management remuneration The table below shows key management remuneration for the years ended December 31, 2020, 2019 and 2018: For the year ended December 31, In thousands of U.S. dollars 2020 2019 2018 Short-term employee benefits (salaries) $ 10,989 $ 10,821 $ 5,436 Share-based compensation (1) 22,217 21,712 20,316 Total $ 33,206 $ 32,533 $ 25,752 (1) Represents the amortization of restricted stock issued under our 2013 Equity Incentive Plan as described in Note 14. For the purpose of the table above, key management are those persons who have authority and responsibility for making strategic decisions, and managing operating, financial and legal activities. We have entered into employment agreements with the majority of our executives. These employment agreements remain in effect until terminated in accordance with their terms upon not less than between 24 months' and 36 months' prior written notice, depending on the terms of the employment agreement applicable to each executive. Pursuant to the terms of their respective employment agreements, our executives are prohibited from disclosing or unlawfully using any of our material confidential information. Upon a change in control of us, the annual bonus provided under the employment agreement becomes a fixed bonus of between 150% and 250% of the executive’s base salary, and the executive may receive an assurance bonus equal to the fixed bonus, depending on the terms of the employment agreement applicable to each executive. Any such executive may be entitled to receive upon termination an assurance bonus equal to such fixed bonus and an immediate lump-sum payment in an amount equal to three times the sum of the executive’s then current base salary and the assurance bonus, and he will continue to receive all salary, compensation payments and benefits, including additional bonus payments, otherwise due to him, to the extent permitted by applicable law, for the remaining balance of his then-existing employment period. If an executive’s employment is terminated for cause or voluntarily by the employee, he shall not be entitled to any salary, benefits or reimbursements beyond those accrued through the date of his termination, unless he voluntarily terminated his employment in connection with certain conditions. Those conditions include a change in control combined with a significant geographic relocation of his office, a material diminution of his duties and responsibilities, and other conditions identified in the employment agreement. There are no material post-employment benefits for our executive officers or directors. By law, our employees in Monaco are entitled to a one-time payment of up to two months salary upon retirement if they meet certain minimum service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revenue</t>
        </is>
      </c>
      <c r="B1" s="2" t="inlineStr">
        <is>
          <t>12 Months Ended</t>
        </is>
      </c>
    </row>
    <row r="2">
      <c r="B2" s="2" t="inlineStr">
        <is>
          <t>Dec. 31, 2020</t>
        </is>
      </c>
    </row>
    <row r="3">
      <c r="A3" s="3" t="inlineStr">
        <is>
          <t>Analysis of income and expense [abstract]</t>
        </is>
      </c>
    </row>
    <row r="4">
      <c r="A4" s="4" t="inlineStr">
        <is>
          <t>Vessel revenue</t>
        </is>
      </c>
      <c r="B4" s="4" t="inlineStr">
        <is>
          <t>Vessel revenue During the years ended December 31, 2019 and 2018, we had three and five vessels that earned revenue through long-term time-charter contracts (with initial terms of one year or greater), respectively. There were no vessels that earned revenue through long-term time-charter contracts during the year ended December 31, 2020. The remaining vessels earned revenue from the Scorpio Pools or in the spot market. The following table sets forth our revenue, by employment type, for these periods: For the year ended December 31, In thousands of U.S. dollars 2020 2019 2018 Pool revenue $ 902,796 $ 691,886 $ 543,784 Time charter revenue — 2,551 34,015 Voyage revenue (spot market) 13,096 9,888 7,248 $ 915,892 $ 704,325 $ 585,047 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will b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years ended December 31, 2020, 2019 and 2018. These figures are not readily quantifiable as the Company's contracts (with the Scorpio pools or under time charter-out arrangements) do not separate these components. The Company does not view its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20 2019 2018 Lease component of revenue from time charter-out and pool revenue $ 548,988 $ 428,781 $ 296,151 Non-lease component of revenue from time charter-out and pool revenue 353,808 265,656 281,648 $ 902,796 $ 694,437 $ 577,799 The following table summarizes the terms of our time chartered-out vessels that were in place during the years ended December 31, 2020 and 2019. Name Year built Type Delivery Date to the Charterer Charter Expiration Rate ($/ day) 1 STI Pimlico 2014 Handymax February-16 March-19 $ 18,000 2 STI Poplar 2014 Handymax January-16 February-19 $ 18,000 3 STI Rose 2015 LR2 February-16 February-19 $ 28,000 Payments received include payments for the non-lease elements in these time chartered-out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wing cost</t>
        </is>
      </c>
      <c r="B1" s="2" t="inlineStr">
        <is>
          <t>12 Months Ended</t>
        </is>
      </c>
    </row>
    <row r="2">
      <c r="B2" s="2" t="inlineStr">
        <is>
          <t>Dec. 31, 2020</t>
        </is>
      </c>
    </row>
    <row r="3">
      <c r="A3" s="3" t="inlineStr">
        <is>
          <t>Crewing cost [Abstract]</t>
        </is>
      </c>
    </row>
    <row r="4">
      <c r="A4" s="4" t="inlineStr">
        <is>
          <t>Crewing cost [Text Block]</t>
        </is>
      </c>
      <c r="B4" s="4" t="inlineStr">
        <is>
          <t xml:space="preserve">Crewing costs The following table sets forth the components of our crew expenses, including crew benefits, during the years ended December 31, 2020, 2019 and 2018, respectively. For the year ended December 31, In thousands of US dollars 2020 2019 2018 Short term crew benefits (i.e. wages, victualing, insurance) 173,912 155,958 150,743 Other crewing related costs 24,375 20,728 19,534 $ 198,287 $ 176,686 $ 170,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Analysis of income and expense [abstract]</t>
        </is>
      </c>
    </row>
    <row r="4">
      <c r="A4" s="4" t="inlineStr">
        <is>
          <t>General and administrative expenses</t>
        </is>
      </c>
      <c r="B4" s="4" t="inlineStr">
        <is>
          <t>General and administrative expenses General and administrative expenses primarily represent employee benefit expenses, professional fees and administrative fees payable to SSH under our administrative services agreement (as described in Note 15). Employee benefit expenses (excluding crew) consist of: For the year ended December 31, In thousands of U.S. dollars 2020 2019 2018 Short term employee benefits (salaries) $ 18,099 $ 16,776 $ 9,605 Share based compensation (see Note 14) 28,506 27,421 25,547 $ 46,605 $ 44,197 $ 35,152 There are no material post-employment benefits for our executive officers or directors. By law, our employees in Monaco are entitled to a one-time payment of up to two months salary upon retirement if they meet certain minimum service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t>
        </is>
      </c>
      <c r="B1" s="2" t="inlineStr">
        <is>
          <t>12 Months Ended</t>
        </is>
      </c>
    </row>
    <row r="2">
      <c r="B2" s="2" t="inlineStr">
        <is>
          <t>Dec. 31, 2020</t>
        </is>
      </c>
    </row>
    <row r="3">
      <c r="A3" s="3" t="inlineStr">
        <is>
          <t>Analysis of income and expense [abstract]</t>
        </is>
      </c>
    </row>
    <row r="4">
      <c r="A4" s="4" t="inlineStr">
        <is>
          <t>Financial expenses</t>
        </is>
      </c>
      <c r="B4" s="4" t="inlineStr">
        <is>
          <t>Financial expenses The following table sets forth the components of our financial expenses for the years ended December 31, 2020, 2019 and 2018: For the year ended December 31, In thousands of U.S. dollars 2020 2019 2018 Interest expense on debt (including all lease financing arrangements) (1) $ 132,423 $ 162,738 $ 145,871 Accretion of convertible notes (as described in Note 12) 8,413 11,375 13,225 Amortization of deferred financing fees 6,657 7,041 10,541 Loss on extinguishment of debt and write-off of deferred financing fees (2) 4,056 1,466 13,212 Accretion of premiums and discounts on assumed debt (3) 3,422 3,615 3,779 Total financial expenses $ 154,971 $ 186,235 $ 186,628 (1) The decrease in interest expense is primarily attributable to lower LIBOR rates. As a result of the COVID-19 pandemic, LIBOR rates decreased significantly during the year ended December 31, 2020. Additionally, we were able to lower the weighted average margin on our variable rate debt through various refinancing initiatives commencing in the fourth quarter of 2019 and throughout 2020. The combination resulted in lower interest expense for the year ended December 31, 2020 compared to December 31, 2019 despite the increase in the average carrying value of our debt to $3.13 billion from $2.91 billion as of December 31, 2020 and 2019, respectively. The increase in interest expense during the year ended December 31, 2019 was result of the increase in the average carrying value of our debt balance, from $2.81 billion during the year ended December 31, 2018 to $2.91 billion during the year ended December 31, 2019, partially offset by the decrease in LIBOR during the year ended December 31, 2019 as compared to the year ended December 31, 2018. The increase in the average carrying value of our debt balance was primarily due to the Trafigura Transaction and the assumption of $531.5 million of obligations under leasing arrangements (which closed in September 2019 and thus did not impact the entire year ended December 31, 2019) combined with our scrubber financings. Interest payable during those periods was offset by interest capitalized of $1.4 million, $2.8 million and $0.2 million, during the years ended December 31, 2020, 2019 and 2018 respectively. (2) The loss on extinguishment of debt and write-off of deferred financing fees during the year ended December 31, 2020 include (i) $2.7 million of write-offs of deferred financing fees related to the refinancing of existing indebtedness on certain vessels, (ii) $2.0 million of cash prepayment fees, primarily from the CSSC Lease Financing (as described in Note 12), offset by (iii) $0.7 million of write-offs of the premium and discounts related to the refinancing of existing indebtedness on certain vessels. The loss on extinguishment of debt and write-off of deferred financing fees during the year ended December 31, 2019 includes write-offs of deferred financing fees of (i) $1.2 million related to the refinancing of existing indebtedness on certain vessels, and (ii) $0.3 million related to the redemption of the Senior Notes due 2019 (as described in Note 12). The loss on extinguishment of debt and deferred financing fees write-off during the year ended December 31, 2018 includes write-offs of deferred financing fees of (i) $1.2 million related to the exchange of our Convertible Notes due 2019 in May and July 2018 (as described in Note 12) and (ii) $12.0 million related to the refinancing of the existing indebtedness on certain vess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t>
        </is>
      </c>
      <c r="B1" s="2" t="inlineStr">
        <is>
          <t>12 Months Ended</t>
        </is>
      </c>
    </row>
    <row r="2">
      <c r="B2" s="2" t="inlineStr">
        <is>
          <t>Dec. 31, 2020</t>
        </is>
      </c>
    </row>
    <row r="3">
      <c r="A3" s="3" t="inlineStr">
        <is>
          <t>Income Taxes [Abstract]</t>
        </is>
      </c>
    </row>
    <row r="4">
      <c r="A4" s="4" t="inlineStr">
        <is>
          <t>Tax</t>
        </is>
      </c>
      <c r="B4" s="4" t="inlineStr">
        <is>
          <t>TaxScorpio Tankers Inc. and its vessel-owning or leasing subsidiaries are incorporated in either the Republic of the Marshall Islands or in Singapore.  We are not subject to Marshall Islands’ income tax in accordance with the income tax laws of the Marshall Islands and we are eligible for tax exemptions in accordance with the income tax laws of Singapore.  Based upon review of applicable laws and regulations, and after consultation with counsel, we do not believe we are subject to material income taxes in any jurisdiction, including the United States of America. Therefore, we did not have any income tax charges, benefits, or balances as of or for the periods ended December 31, 2020,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 earnings per share</t>
        </is>
      </c>
      <c r="B1" s="2" t="inlineStr">
        <is>
          <t>12 Months Ended</t>
        </is>
      </c>
    </row>
    <row r="2">
      <c r="B2" s="2" t="inlineStr">
        <is>
          <t>Dec. 31, 2020</t>
        </is>
      </c>
    </row>
    <row r="3">
      <c r="A3" s="3" t="inlineStr">
        <is>
          <t>Earnings per share [abstract]</t>
        </is>
      </c>
    </row>
    <row r="4">
      <c r="A4" s="4" t="inlineStr">
        <is>
          <t>(Loss) / earnings per share</t>
        </is>
      </c>
      <c r="B4" s="4" t="inlineStr">
        <is>
          <t>Earnings / (loss) per share The calculation of both basic and diluted loss per share is based on net loss attributable to equity holders of the parent and weighted average outstanding shares of: For the year ended December 31, In thousands of U.S. dollars except for share data 2020 2019 2018 Net income / (loss) attributable to equity holders of the parent - basic $ 94,124 $ (48,490) $ (190,071) Convertible notes interest expense — — — Convertible notes deferred financing amortization — — — Net income / (loss) attributable to equity holders of the parent - diluted $ 94,124 $ (48,490) $ (190,071) Basic weighted average number of shares 54,665,898 49,857,998 34,824,311 Effect of dilutive potential basic shares: Restricted stock 1,726,413 — — Convertible notes — — — 1,726,413 — — Diluted weighted average number of shares 56,392,311 49,857,998 34,824,311 Earnings / (Loss) Per Share: Basic $ 1.72 $ (0.97) $ (5.46) Diluted $ 1.67 $ (0.97) $ (5.46) During the year ended December 31, 2020, the inclusion of potentially dilutive shares relating to our Convertible Notes due 2022 (representing an aggregate of 4,004,702 shares of common stock) were excluded from the computation of diluted earnings per share because their effect would have been anti-dilutive. During the years ended December 31, 2019 and 2018, we incurred net losses and as a result, the inclusion of potentially dilutive shares relating to unvested shares of restricted stock and our Convertible Notes due 2019 and Convertible Notes due 2022 were excluded from the computation of diluted earnings per share because their effect would have been anti-dilutive. Accordingly, interest expense, deferred financing amortization and the potentially dilutive securities relating to the conversion of the Convertible Notes due 2019 and Convertible Notes due 2022 (representing 5,238,105, and 6,613,733 shares of common stock for the years ended December 31, 2019 and 2018, respectively) along with the potentially dilutive impact of 3,561,742 and 3,359,887 unvested shares of restricted stock were excluded from the computation of diluted earnings per share for the years ended December 31,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Dec. 31, 2018</t>
        </is>
      </c>
    </row>
    <row r="2">
      <c r="A2" s="3" t="inlineStr">
        <is>
          <t>Disclosure of classes of share capital [line items]</t>
        </is>
      </c>
    </row>
    <row r="3">
      <c r="A3" s="4" t="inlineStr">
        <is>
          <t>Common stock, par value (in dollars per share)</t>
        </is>
      </c>
      <c r="B3" s="7" t="n">
        <v>0.01</v>
      </c>
    </row>
    <row r="4">
      <c r="A4" s="4" t="inlineStr">
        <is>
          <t>Common stock [Member]</t>
        </is>
      </c>
    </row>
    <row r="5">
      <c r="A5" s="3" t="inlineStr">
        <is>
          <t>Disclosure of classes of share capital [line items]</t>
        </is>
      </c>
    </row>
    <row r="6">
      <c r="A6" s="4" t="inlineStr">
        <is>
          <t>Common stock, par value (in dollars per share)</t>
        </is>
      </c>
      <c r="B6" s="7" t="n">
        <v>0.01</v>
      </c>
      <c r="D6" s="7" t="n">
        <v>0.01</v>
      </c>
    </row>
    <row r="7">
      <c r="A7" s="4" t="inlineStr">
        <is>
          <t>Common stock, shares authorized (in shares)</t>
        </is>
      </c>
      <c r="B7" s="5" t="n">
        <v>150000000</v>
      </c>
      <c r="C7" s="5" t="n">
        <v>150000000</v>
      </c>
    </row>
    <row r="8">
      <c r="A8" s="4" t="inlineStr">
        <is>
          <t>Common stock, shares issued (in shares)</t>
        </is>
      </c>
      <c r="B8" s="5" t="n">
        <v>58093147</v>
      </c>
      <c r="C8" s="5" t="n">
        <v>58202400</v>
      </c>
    </row>
    <row r="9">
      <c r="A9" s="4" t="inlineStr">
        <is>
          <t>Common stock, shares outstanding (in shares)</t>
        </is>
      </c>
      <c r="B9" s="5" t="n">
        <v>58093147</v>
      </c>
      <c r="C9" s="5" t="n">
        <v>58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 financial and other risks</t>
        </is>
      </c>
      <c r="B1" s="2" t="inlineStr">
        <is>
          <t>12 Months Ended</t>
        </is>
      </c>
    </row>
    <row r="2">
      <c r="B2" s="2" t="inlineStr">
        <is>
          <t>Dec. 31, 2020</t>
        </is>
      </c>
    </row>
    <row r="3">
      <c r="A3" s="3" t="inlineStr">
        <is>
          <t>Financial Instruments [Abstract]</t>
        </is>
      </c>
    </row>
    <row r="4">
      <c r="A4" s="4" t="inlineStr">
        <is>
          <t>Financial instruments - financial and other risks</t>
        </is>
      </c>
      <c r="B4" s="4" t="inlineStr">
        <is>
          <t>Financial instruments - financial and other risks Funding and capital risk management We manage our funding and capital resources to ensure our ability to continue as a going concern while maximizing the return to the shareholder through optimization of the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December 31, 2020 and 2019, respectively, are shown in the table below. Categories of Financial Instruments As of December 31, 2020 As of December 31, 2019 Amounts in thousands of U.S. dollars Fair value Carrying Value Fair value Carrying Value Financial assets Cash and cash equivalents (1) $ 187,511 $ 187,511 $ 202,303 $ 202,303 Restricted cash (2) 5,293 5,293 12,293 12,293 Accounts receivable (3) 33,017 33,017 78,174 78,174 Investment in BWTS (4) 1,751 1,751 1,751 1,751 Working capital contributions to Scorpio Pools (5) 73,161 73,161 49,094 49,094 Seller's credit on sale leaseback vessels (6) 10,192 10,192 9,624 9,624 Financial liabilities Accounts payable (7) $ 12,863 $ 12,863 $ 23,122 $ 23,122 Accrued expenses (7) 32,193 32,193 41,452 41,452 Secured bank loans (8) 976,505 976,505 1,001,087 1,001,087 Sale and leaseback liability (9) 1,290,390 1,271,449 1,317,709 1,317,709 IFRS 16 - lease liability (10) 634,707 632,473 571,748 569,974 Senior Notes Due 2020 (11) — — 54,562 53,750 Senior Notes Due 2025 (11) 28,774 28,100 — — Convertible Notes due 2022 (12) 145,647 151,229 250,305 203,500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8)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12.3 million and $8.8 million of unamortized deferred financing fees as of December 31, 2020 and 2019, respectively. (9) The carrying value of our obligations due under sale and leaseback arrangements are measured at amortized cost using the effective interest method. With the exception of three fixed rate sale and leaseback arrangements,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0. Accordingly, we consider their fair value to be a Level 2 measurement. The incremental borrowing rate did not materially differ from the implicit interest rate in these leases as of December 31, 2019. These amounts are shown net of $8.7 million and $7.8 million of unamortized deferred financing fees as of December 31, 2020 and 2019, respectively. (10) The carrying value of our lease obligations that are being accounted for under IFRS 16 are measured at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0 and 2019. Accordingly, we consider their fair value to be a Level 2 measurement. (11) The carrying value of our Senior Notes Due 2025 and 2020 are measured at amortized cost using the effective interest method. The carrying values shown in the table are the face value of the notes. The Senior Notes due 2025 are shown net of $1.4 million of unamortized deferred financing fees on our consolidated balance sheet as of December 31, 2020. The Senior Notes due 2020 are shown net of $0.5 million of unamortized deferred financing fees, respectively, on our consolidated balance sheet as of December 31, 2019. Our Senior Notes Due 2025 are quoted on the NYSE under the symbol 'SBBA'. We consider its fair value to be Level 1 measurement due to its quotation on an active exchange. (12) The carrying values of our Convertible Notes due 2022 shown in the table above are their face value. The liability component of the Convertible Notes due 2022 has been recorded within Long-term debt on the consolidated balance sheet as of December 31, 2020. The equity component of the Convertible Notes due 2022 has been recorded within Additional paid-in capital on the consolidated balance sheet as of December 31, 2020. This instrument is quoted in inactive markets and is valued based on quoted prices on the recent trading activity. Accordingly, we consider its fair value to be a Level 2 measurement. Financial risk management objectives We identify and evaluate significant risks on an ongoing basis with the objective of managing the sensitivity of our results and financial position to those risks. These risks include market risk, credit risk, liquidity risk and foreign exchange risk. The use of financial derivatives is governed by our policies as approved by the Board of Directors. Market risk Our activities expose us to the risks inherent with the tanker industry, which has historically been volatile, and financial risks of changes in interest rates. Spot market rate risk The cyclical nature of the tanker industry causes significant increases or decreases in the revenue that we earn from our vessels, particularly those vessels that operate in the spot market or participate in pools that are concentrated in the spot market such as the Scorpio Pools. Additionally, we have the ability to remove our vessels from the pools on relatively short notice if attractive time charter opportunities arise. A $1,000 per day increase or decrease in spot rates for all of our vessel classes would have increased or decreased our operating income by $46.2 million, $41.7 million and $43.7 million for the years ended December 31, 2020, 2019 and 2018, respectively. Interest rate risk The sensitivity analyses below have been determined based on the exposure to interest rates for non-derivative instruments at the balance sheet date. If interest rates had been 1% higher/lower and all other variables were held constant, our net loss for the year ended December 31, 2020 would have decreased/increased by $26.7 million. This is mainly attributable to our exposure to interest rate movements on our variable interest rate credit facilities, lease financing arrangements and leases being accounted for under IFRS 16 as described in Notes 6 and 12. If interest rates had been 1% higher/lower and all other variables were held constant, our net income for the year ended December 31, 2019 would have decreased/increased by $23.1 million. This is mainly attributable to our exposure to interest rate movements on our variable interest rate credit facilities, lease financing arrangements and leases being accounted for under IFRS 16 as described in Notes 6 and 12. If interest rates had been 1% higher/lower and all other variables were held constant, our net income for the year ended December 31, 2018 would have decreased/increased by $22.8 million. This is mainly attributable to our exposure to interest rate movements on our variable interest rate credit facilities and lease financing arrangements that were in place during that year. Credit risk Credit risk is the potential exposure of loss in the event of non-performance by customers and derivative instrument counterparties. We only place cash deposits with major banks covered with strong and acceptable credit ratings. Accounts receivable are generally not collateralized; however, we believe that the credit risk is partially offset by the creditworthiness of our counterparties including the commercial manager. We did not experience any credit losses on our accounts receivables portfolio in the years ended December 31, 2020, 2019 and 2018. The carrying amount of financial assets recognized on our consolidated financial statements represents the maximum exposure to credit risk without taking into account the value of any collateral obtained. We did not experience any impairment losses on financial assets in the years ended December 31, 2020, 2019 and 2018. We monitor exposure to credit risk, and believe that there is no substantial credit risk arising from counterparties.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Financing risks The financing for one vessel under our KEXIM Credit Facility, two vessels under our ING Credit Facility, and two vessels under our 2018 NIBC Credit Facility were scheduled to mature within 2021, but have since been refinanced. These refinancings are described in Note 23. Additionally, the financing for one vessel under our CITI / K-Sure Credit Facility is scheduled to mature in March 2022. While we believe our current financial position is adequate to address the maturity of this instrument, a deterioration in economic conditions could cause us to pursue other means to raise liquidity, such as through the sale of vessels, to meet this obligation. Economic conditions and COVID-19 risks Since the beginning of calendar year 2020, the outbreak of COVID-19 has spread throughout the world and has resulted in numerous actions taken by governments and governmental agencies in an attempt to mitigate the spread of the virus. These measures have resulted in a significant reduction in global economic activity and volatility in the global financial and commodities markets (including oil). Initially, the onset of the COVID-19 pandemic resulted in a sharp reduction of economic activity and a corresponding reduction in the global demand for oil and refined petroleum products. This period of time was marked by extreme volatility in the oil markets and the development of a steep contango in the prices of oil and refined petroleum products. Consequently, an abundance of arbitrage and floating storage opportunities opened up, which resulted in record increases in spot TCE rates during the second quarter of 2020. These market dynamics led to a build-up of global oil and refined petroleum product inventories. In June 2020, the underlying oil markets stabilized and global economies began to recover, albeit at a slow pace. These conditions led to the gradual unwinding of excess inventories and thus a reduction in spot TCE rates. Spot TCE rates have remained subdued ever since, as the continuation of the unwinding of inventories, coupled with tepid demand for oil, have had an adverse impact on the demand for our vessels. We expect that the COVID-19 pandemic will continue to cause volatility in the commodities markets. The scale and duration of these circumstances is unknowable but could have a material impact on our earnings, cash flow and financial condition in 2021 and 2022. We currently project that we will have adequate financial resources to continue in operation and meet our financial commitments (including but not limited to debt service obligations, obligations under sale and leaseback arrangements, commitments under other leasing arrangements, and commitments under our scrubber and BWTS contracts) for a period of at least twelve months from the date of approval of these consolidated financial statements. Accordingly, we continue to adopt the going concern basis in preparing our financial statements. A protracted extension of the adverse market conditions brought on by the COVID-19 pandemic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Remaining contractual maturity on secured and unsecured credit facilities, finance lease liabilities and IFRS-16 lease liabilities The following table details our remaining contractual maturity for our secured and unsecured credit facilities, lease financing and IFRS-16 lease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20 2019 Less than 1 month $ 34,615 $ 31,501 1-3 months 109,849 93,139 3 months to 1 year 328,880 462,365 1-3 years 1,158,802 1,187,553 3-5 years 969,016 919,044 5+ years 942,670 1,114,328 Total $ 3,543,832 $ 3,807,930 All other current liabilities fall due within less than one month. Foreign Exchange Rate Risk Our primary economic environment is the international shipping market. This market utilizes the U.S. Dollar as its functional currency. Consequently, virtually all of our revenues and the majority of our operating expenses are in U.S. Dollars. However, we incur some of our combined expenses in other currencies, particularly the Euro. The amount and frequency of some of these expenses (such as vessel repairs, supplies and stores) may fluctuate from period to period. Depreciation in the value of the U.S. dollar relative to other currencies will increase the U.S. dollar cost of us paying such expenses. The portion of our business conducted in other currencies could increase in the future, which could expand our exposure to losses arising from currency fluctuations. There is a risk that currency fluctuations will have a negative effect on our cash flows. We have not entered into any hedging contracts to protect against currency fluctuations. However, we have some ability to shift the purchase of goods and services from one country to another and, thus, from one currency to another, on relatively short notice. We may seek to hedge this currency fluctuation risk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0</t>
        </is>
      </c>
    </row>
    <row r="3">
      <c r="A3" s="3" t="inlineStr">
        <is>
          <t>Events After Reporting Period [Abstract]</t>
        </is>
      </c>
    </row>
    <row r="4">
      <c r="A4" s="4" t="inlineStr">
        <is>
          <t>Subsequent events</t>
        </is>
      </c>
      <c r="B4" s="4" t="inlineStr">
        <is>
          <t>Subsequent events At the Market Offering Program In January 2021, we entered into a note distribution agreement, or the Distribution Agreement, with B. Riley Securities, Inc., as sales agent, or the Agent, under which we may offer and sell, from time to time, up to an additional $75.0 million aggregate principal amount of our 7.00% Senior Notes due 2025, or the Additional Notes. Any Additional Notes sold will be issued under that certain indenture pursuant to which we previously issued $28.1 million aggregate principal amount of 7.00% Senior Notes due 2025 or the Senior Notes due 2025, on May 29, 2020 or the Initial Notes. The Additional Notes will have the same terms as the Initial Notes (other than date of issuance), form a single series of debt securities with the Initial Notes and have the same CUSIP number and be fungible with, the Initial Notes immediately upon issuance, including for purposes of notices, consents, waivers, amendments and any other action permitted under the aforementioned indenture. The Senior Notes due 2025 are listed on the NYSE under the symbol “SBBA.” Sales of the Additional Notes may be made over a period of time, and from time to time, through the Agent, in transactions involving an offering of the Senior Notes due 2025 into the existing trading market at prevailing market prices. Since its inception, we have issued $13.6 million aggregate principal amount of Senior Notes due 2025 under the program, resulting in $13.3 million in aggregate net proceeds (net of underwriters commissions and expenses). Declaration of Dividend On February 17, 2021, our Board of Directors declared a quarterly cash dividend of $0.10 per common share, which was paid on March 15, 2021 to all shareholders of record as of March 2, 2021. Convertible Notes due 2022 On March 2, 2021, the conversion rate of the 3.00% Convertible Notes due 2022, or the Convertible Notes due 2022, was adjusted to reflect the payment of a cash dividend on March 15, 2021 to all shareholders of record as of March 2, 2021. The new conversion rate for the Convertible Notes due 2022 is 26.6617 of the Company's common shares representing an increase of the prior conversion rate of 0.1806 for each $1,000 principal amount of the Convertible Notes due 2022. Drawdowns from existing facilities In January 2021, we executed an agreement to extend the availability period for future drawdowns on our BNPP Sinosure Credit Facility to June 15, 2022 from March 15, 2021. In March 2021, we drew down $1.9 million from our BNPP Sinosure Credit Facility to partially finance the purchase and installation of a scrubber on a MR product tanker. In January 2021, we drew down $10.0 million from our China Huarong Lease Financing to partially finance the purchase and installations of scrubbers on five MR product tankers. In January 2021, we drew down $2.1 million from our ING Credit Facility to partially finance the purchase and installations of scrubbers on two LR2 product tankers. In January 2021, we drew down an aggregate of $11.4 million, which consisted of (i) $3.8 million under the BCFL Lease Financing (LR2s); (ii) $5.8 million under the BCFL Lease Financing (MRs) and (iii) $1.9 million under the $116.0 Million Lease Financing to partially finance the purchase and installations of scrubbers on six product tankers. 2021 AVIC Lease Financing In February 2021, we closed on the sale and leaseback of two vessels ( STI Memphis and STI Soho ) with AVIC International Leasing Co., Ltd. for aggregate proceeds of $44.2 million (the “2021 AVIC Lease Financing”). We repaid the outstanding indebtedness of $30.0 million related to these vessels on the 2018 NIBC Credit Facility as part of these transactions. In March 2021, we closed on the sale and leaseback of two additional vessels ( STI Lombard and STI Osceola ) under the 2021 AVIC Lease Financing for aggregate proceeds of $53.1 million. We repaid the outstanding indebtedness of $29.6 million related to these vessels on the ING Credit Facility as part of these transactions. Under the 2021 AVIC Lease Financing, each vessel is subject to a nine Our 2021 AVIC Lease Financing includes financial covenants that require us to maintain: • Net debt to total capitalization shall not equal or exceed 70%. • Net worth shall always exceed $650.0 million. • The aggregate of the fair market value of the vessels provided as collateral under the lease financing shall at all times be no less than 115% of the then aggregate outstanding principal amount on or before the third anniversary date of the delivery of the vessel and 120% thereafter. 2021 $21.0 Million Credit Facility In February 2021, we drew down $21.0 million on a term loan facility with a European financial institution (the "2021 $21.0 Million Credit Facility"). The proceeds of this loan facility were used to refinance the outstanding debt on an LR2 product tanker, STI Madison , that was previously financed under our KEXIM Credit Facility. We repaid the outstanding indebtedness of $15.9 million related to this vessel on the KEXIM Credit Facility in January 2021 upon its maturity. The loan facility has a final maturity of December 2022, bears interest at LIBOR plus a margin of 2.65% per annum, and is scheduled to be repaid in equal quarterly installments of approximately $0.6 million, with a balloon payment due upon maturity. Our 2021 $21.0 Million Credit Facility includes financial covenants that require us to maintain: • The ratio of net debt to total capitalization no greater than 0.60 to 1.00. • Consolidated tangible net worth of not less than $1.0 billion plus (i) 25% of the positive consolidated net income for each fiscal quarter commencing on or after January 1, 2016 and (ii) 50% of the net proceeds of new equity issues occurring on or after January 1, 2016. • Minimum liquidity of not less than the greater of $25.0 million or $500,000 per each owned vessel plus $250,000 per each time chartered-in vessel. • The aggregate of the fair market value of the vessels provided as collateral under the facility shall at all times be no less than 140% of the then aggregate outstanding principal amount of the loans under the credit facility. 2021 CMBFL Lease Financing In March 2021, we received a commitment to sell and leaseback four Handymax vessels ( STI Comandante, STI Brixton, STI Pimlico and STI Finchley ) and one MR vessel ( STI Westminster ) from CMB Financial Leasing Co. Ltd, or CMBFL (the "2021 CMBFL Lease Financing") . The borrowing amount under the arrangement will be up to $79.1 million in aggregate. In March 2021, we closed on the sale and leaseback of the four aforementioned Handymax vessels under the 2021 CMBFL Lease Financing for aggregate proceeds of $58.8 million. We repaid the outstanding indebtedness of $46.7 million related to these vessels on the ING Credit Facility as part of these transactions. The agreement for the sale and leaseback of the remaining vessel was executed in March 2021 and is expected to close in April 2021. Under the 2021 CMBFL Lease Financing, each vessel is subject to a seven Our 2021 CMBFL Lease Financing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ances occurring on or after January 1, 2016. • Minimum liquidity of not less than the greater of $25.0 million and $500,000 per each owned vessel plus $250,000 per each time chartered-in vessel. • The fair market value of each vessel leased under the facility shall at all times be no less than 120% of the outstanding balance for such vessel. 2021 TSFL Lease Financing In March 2021, we closed on the sale and leaseback of three MR vessels ( STI Black Hawk, STI Notting Hill and STI Pontiac ) with Taiping &amp; Sinopec Financial Leasing Co., Ltd. for aggregate proceeds of $57.7 million (the "2021 TSFL Lease Financing"). We repaid the outstanding indebtedness of $40.7 million related to these vessels on the ING Credit Facility as part of these transactions. Under the 2021 TSFL Lease Financing, each vessel is subject to a seven-year bareboat charter-in agreement. The lease financings bear interest at LIBOR plus a margin of 3.2% per annum and are scheduled to be repaid in equal quarterly principal installments of approximately $0.4 million per vessel. Each agreement contains purchase options to re-acquire each of the subject vessels beginning on the second anniversary date from the delivery date of the respective vessel, with a purchase option for each vessel upon the expiration of each agreement. Our 2021 TSFL Lease Financing includes financial covenants that require us to maintain: • The ratio of net debt to total capitalization no greater than 0.65 to 1.00. • Consolidated tangible net worth of no less than $1.0 billion. • The fair market value of each vessel leased under the facility shall at all times be no less than 115% of the outstanding balance for such vessel. Exhaust Gas Cleaning System (Scrubber) agreement In February 2021, we amended an agreement with respect to the purchase of scrubbers on 19 of our vessels to extend the availability period to purchase these scrubbers. The following table is a timeline of future expected payments and dates for our commitments to purchase scrubbers (under the amended agreement) and BWTS. Amounts in thousands of US dollars March 30, 2021 Less than 1 month $ 154 1-3 months 5,417 3 months to 1 year 6,936 1-5 years 17,884 5+ years — Total $ 30,391 Legal claim In March 2021, we received notice of a lawsuit alleging the delivery of cargo, valued at $13.6 million, to the incorrect receiver. While we are indemnified by the charterer for this claim, we cannot be certain of the ultimate outcome of this matter, and hence the net impact on our financial results, if any, cannot be reasonably estimated. March 2021 Exchange Offer and New Issuance of Convertible Notes In March 2021, we completed the exchange of approximately $62.1 million in aggregate principal amount of Convertible Notes due 2022 for approximately $62.1 million in aggregate principal amount of new 3.00% Convertible Notes due 2025, or the Convertible Notes due 2025, pursuant to separate, privately negotiated, agreements with certain holders of the Convertible Notes due 2022, which we refer to as the March 2021 Exchange Offer. Simultaneously with the March 2021 Exchange Offer, we issued and sold $76.1 million in aggregate principal amount of Convertible Notes due 2025 pursuant to separate, privately negotiated, agreements with certain investors in a private offering, which we refer to as the March 2021 Convertible Notes Offering. The Convertible Notes due 2025 are our senior, unsecured obligations and bear interest at a rate of 3.00% per year. Interest is payable semi-annually in arrears on May 15 and November 15 of each year, beginning on May 15, 2021. The Convertible Notes due 2025 will mature on May 15, 2025, unless earlier converted, redeemed or repurchased in accordance with their terms. The conversion rate of the Convertible Notes due 2025 is initially 26.6617 common shares per $1,000 principal amount of Convertible Notes due 2025 (equivalent to an initial conversion price of approximately $37.507 per common share), and is subject to adjustment upon the occurrence of certain events as set forth in the indenture governing the Convertible Notes due 2025 (such as the payment of dividends). Commencing on the issue date of the Convertible Notes due 2025, principal will accrete on the principal amount, compounded semi-annually, at a rate equal to 5.5202% per annum, which principal amount, together with any accretions thereon, is the “Accreted Principal Amount”. The Accreted Principal Amount at maturity will equal 125.4% of par, which together with the 3.00% interest rate, compounds to a yield-to-maturity of 8.25%. The Convertible Notes due 2025 are freely convertible at the option of the holder and prior to the close of business on the 5 th business day immediately preceding the maturity date. Upon conversion of the Convertible Notes due 2025, holders will receive shares of our common stock. We may, subject to certain exceptions, redeem the Convertible Notes due 2025 for cash, if at any time the per share volume-weighted average price of our common shares equals or exceeds 125.4% of the conversion price then in effect on (i) each of at least 20 trading days (whether or not consecutive) during the 30 consecutive trading days ending on, and including, the trading day immediately before the applicable redemption date; and (ii) the trading day immediately before such date of the redemption notice. The Convertible Notes due 2025 require us to comply with certain covenants such as restrictions on consolidations, mergers or sales of assets. Additionally, if we undergo a fundamental change (as defined in the indenture), holders may require us to repurchase for cash all or any portion of their notes at a fundamental change repurchase price equal to 100% of the Accreted Principal Amount of the notes to be repurchased, plus accrued and unpaid interest to, but excluding, the fundamental change repurchase date. As of the date of this annual report, we have outstanding $138.2 million in aggregate principal amount of Convertible Notes due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Basis of accounting</t>
        </is>
      </c>
      <c r="B4" s="4" t="inlineStr">
        <is>
          <t>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30, 2021. The consolidated financial statements have been prepared in accordance with International Financial Reporting Standards, or IFRS, as issued by the International Accounting Standards Board. All inter-company transactions, balances, income and expenses were eliminated on consolidation.</t>
        </is>
      </c>
    </row>
    <row r="5">
      <c r="A5" s="4" t="inlineStr">
        <is>
          <t>Revenue recognition</t>
        </is>
      </c>
      <c r="B5" s="4" t="inlineStr">
        <is>
          <t>Revenue recognition IFRS 15, Revenue from Contracts with Customers, was issued by the International Accounting Standards Board on May 28, 2014. IFRS 15 amended the existing accounting standards for revenue recognition and is based on principles that govern the recognition of revenue at an amount an entity expects to be entitled when products or services are transferred to customers. IFRS 15 applied to an entity's first annual IFRS financial statements for a period beginning on or after January 1, 2018.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in the spot market from voyage charter agreements is within the scope of IFRS 15. Revenue generated from pools and time charters is accounted for as revenue earned under operating leases. Accordingly, the implementation of IFRS 15 did not have an effect on the revenue recognized from the pools or time charters however these arrangements were impacted by IFRS 16 - Leases , which is effective for annual periods beginning on or after January 1, 2019 and is discussed further above . The accounting for our different revenue streams is as follows: Spot market revenue Fo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Time charter revenue Time charter revenue is recognized as services are performed based on the daily rates specified in the time charter contract.</t>
        </is>
      </c>
    </row>
    <row r="6">
      <c r="A6" s="4" t="inlineStr">
        <is>
          <t>Voyage expenses, vessel operating costs, and charterhire expense</t>
        </is>
      </c>
      <c r="B6" s="4" t="inlineStr">
        <is>
          <t xml:space="preserve">Voyage expenses Voyage expenses primarily include bunkers, port charges, canal tolls, cargo handling operations and brokerage commissions paid by us under voyage charters.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 Vessel operating costs, which include crewing, repairs and maintenance, insurance, stores, lubricating oil consumption, communication expenses, and technical management fees, are expensed as incurred for vessels that are owned, finance leased or bareboat chartered-in. </t>
        </is>
      </c>
    </row>
    <row r="7">
      <c r="A7" s="4" t="inlineStr">
        <is>
          <t>(Loss) / earnings per share</t>
        </is>
      </c>
      <c r="B7" s="4" t="inlineStr">
        <is>
          <t xml:space="preserve">Earnings / (Loss) per share Basic earnings / (loss) per share is calculated by dividing net income / (loss) attributable to equity holders of the parent by the weighted average number of common shares outstanding. Diluted earnings / (loss) per share is calculated by adjusting the net income / (loss) attributable to equity holders of the parent and the weighted average number of common shares used for calculating basic income / (loss) per share for the effects of all potentially dilutive shares. Such dilutive common shares are excluded when the effect would be to increase earnings per share or reduce a loss per share. In the years ended December 31, 2020, 2019 and 2018, there were potentially dilutive items as a result of our (i) 2013 Equity Incentive Plan (see Note 14), (ii) our convertible senior notes due 2019, or Convertible Notes due 2019, and (iii) our convertible senior notes due 2022, or Convertible Notes due 2022, (as described in Note 12). We apply the if-converted method when determining diluted earnings / (loss) per share. This requires the assumption that all potential ordinary shares with respect to our Convertible Notes due 2019 and Convertible Notes due 2022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t>
        </is>
      </c>
    </row>
    <row r="8">
      <c r="A8" s="4" t="inlineStr">
        <is>
          <t>Operating leases and lease financing</t>
        </is>
      </c>
      <c r="B8" s="4" t="inlineStr">
        <is>
          <t>Leases - IFRS 16 IFRS 16, Leases , was issued by the International Accounting Standards Board on January 13, 2016. IFRS 16 applies to an entity's first annual IFRS financial statements for a period beginning on or after January 1, 2019. IFRS 16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This revenue will be recognized “over time” as the customer (i.e. the pool or the charterer) is simultaneously receiving and consuming the benefits of the service. The application of the above principles did not result in a material difference to the amount of revenue recognized under previous accounting policies for pool and time-out charter arrangements. IFRS 16 - Leases also amends the existing accounting standards to require lessees to recognize, on a discounted basis, the rights and obligations created by the commitment to lease assets on the balance sheet, unless the term of the lease is 12 months or less. Upon transition, a lessee shall apply IFRS 16- Leases to its leases either retrospectively to each prior reporting period presented (the ‘full retrospective approach’) or retrospectively with the cumulative effect of initially applying IFRS 16 - Leases recognized at the date of initial application (the ‘modified retrospective approach’). We applied the modified retrospective approach upon transition, which resulted in the recognition of right-of-use assets and corresponding liabilities, on the basis of the discounted remaining future minimum lease payments, relating to the existing bareboat chartered-in vessel commitments for three bareboat chartered-in vessels, which are scheduled to expire in April 2025. The impact of the application of this standard on the opening balance sheet as of January 1, 2019 was the recognition of a $48.5 million right of use asset, a $50.7 million operating lease liability and a $2.2 million reduction in retained earnings relating to these three vessels. We have elected certain practical expedients available under IFRS 16 - Leases, specifically as they relate to (i) the reassessment of whether a contract is, or contains, a lease at the date of initial application, and (ii) leases whose terms end within 12 months of the date of initial application. As of December 31, 2020, we had 26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We recorded charterhire expense during the year ended December 31, 2019 for certain vessels that were bareboat chartered-in for terms that were less than 12 months upon the date of transition to IFRS 16. Prior to the application of IFRS 16, costs in respect of operating leases were charged to the consolidated statement of income or loss on a straight-line basis over the lease term. IFRS 16, Leases, required the recognition of right-of-use assets and corresponding liabilities for all leases, unless the underlying asset is of low value and / or the lease term is less than 12 months.</t>
        </is>
      </c>
    </row>
    <row r="9">
      <c r="A9" s="4" t="inlineStr">
        <is>
          <t>Foreign currencies</t>
        </is>
      </c>
      <c r="B9" s="4" t="inlineStr">
        <is>
          <t>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20, 2019 and 2018 were not significant.</t>
        </is>
      </c>
    </row>
    <row r="10">
      <c r="A10" s="4" t="inlineStr">
        <is>
          <t>Segment reporting</t>
        </is>
      </c>
      <c r="B10" s="4" t="inlineStr">
        <is>
          <t>Segment reporting During the years ended December 31, 2020, 2019 and 2018, we owned, lease financed or chartered-in vessels spanning four different vessel classes, Handymax, MR, LR1 and LR2, all of which earn revenues in the seaborne transportation of refined petroleum products in the international shipping markets. Each vessel within these segments also exhibits similar long-term financial performance and similar economic characteristics to the other vessels within the respective vessel class, thereby meeting the aggregation criteria in IFRS.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global nature of the shipping market.</t>
        </is>
      </c>
    </row>
    <row r="11">
      <c r="A11" s="4" t="inlineStr">
        <is>
          <t>Vessels and drydock</t>
        </is>
      </c>
      <c r="B11" s="4" t="inlineStr">
        <is>
          <t>Vessels and drydock Our fleet is measured at cost, which includes the cost of work undertaken to enhance the capabilities of the vessels, less accumulated depreciation and impairment losses. Depreciation is calculated on a straight-line basis to the estimated residual value over the anticipated useful life of the vessel from the date of delivery. We estimate the useful lives of our vessels to be 25 years.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t>
        </is>
      </c>
    </row>
    <row r="12">
      <c r="A12" s="4" t="inlineStr">
        <is>
          <t>Business combinations and Impairment of goodwill</t>
        </is>
      </c>
      <c r="B12" s="4" t="inlineStr">
        <is>
          <t>Asset acquisitions In October 2018, the International Accounting Standards Board ("IASB") issued amendments to the definition of a business in IFRS 3 - Business Combinations. The amendments are intended to assist entities to determine whether a transaction should be accounted for as a business combination or as an asset acquisition. The amendments to IFRS 3 are effective for annual reporting periods beginning on or after January 1, 2020 and apply prospectively, however earlier application was permitted. As part of these amendments, the IASB introduced an optional fair value concentration test. The purpose of this test is to permit a simplified assessment of whether an acquired set of activities and assets is a business or an asset. Entities may elect whether or not to apply the concentration test on a transaction-by-transaction basis. The concentration test is met if substantially all of the fair value of the gross assets acquired is concentrated in a single identifiable asset or group of similar identifiable assets. The test is based on gross assets, not net assets, as the IASB concluded that whether a set of activities and assets includes a substantive process does not depend on how the set is financed. In addition, certain assets are excluded from the gross assets considered in the test. If the test is met, the set of activities and assets is determined not to be a business and no further assessment is needed. If the test is not met, or if an entity elects not to apply the test, a detailed assessment must be performed applying the original requirements in IFRS 3. We early adopted these amendments to IFRS 3 in 2019, and applied them to our September 2019 transaction to acquire the leasehold interests in 19 product tankers from Trafigura Maritime Logistics Pte. Ltd. ("Trafigura"). We refer to this transaction as the "Trafigura Transaction". We have accounted for the Trafigura Transaction as an asset acquisition under the amended guidance set forth under IFRS 3, Business Combinations as substantially all of the fair value of the gross assets acquired was concentrated in a group of similar identifiable assets. Moreover, the leasehold interests acquired as part of the Trafigura Transaction qualified as leases under IFRS 16 . This transaction is further described in Note 6. Impairment of goodwill Goodwill arising from our 2017 acquisition of Navig8 Product Tankers Inc. has been allocated to the cash generating units within each of the respective reportable segments that are expected to benefit from the synergies of the Merger (LR2s and LR1s). Goodwill is not amortized and is tested annually (or more frequently, if impairment indicators arise) by comparing the aggregate carrying amount of the cash generating units within the reportable segment, plus the allocated goodwill, to their recoverable amounts. The recoverable amount of goodwill is measured by the value in use of the cash generating units within the reportable segment. In assessing value in use, the estimated future cash flows of the reportable segment are discounted to their present value using a pre-tax discount rate that reflects current market assessments of the time value of money and the risks specific to the reportable segment for which the estimates of future cash flows have not been adjusted.</t>
        </is>
      </c>
    </row>
    <row r="13">
      <c r="A13" s="4" t="inlineStr">
        <is>
          <t>Inventories</t>
        </is>
      </c>
      <c r="B13" s="4" t="inlineStr">
        <is>
          <t>InventoriesInventories consist of lubricating oils and other items including stock provisions, and are stated at the lower of cost and net realizable value. Cost is determined using the first in first out method. Stores and spares are charged to vessel operating costs when purchased.  Lubricating oil consumption was $9.8 million, $10.3 million, and $9.3 million for the years ended December 31, 2020, 2019, and 2018, respectively.  Lubricating oil consumption is recorded to vessel operating costs.</t>
        </is>
      </c>
    </row>
    <row r="14">
      <c r="A14" s="4" t="inlineStr">
        <is>
          <t>Borrowing costs</t>
        </is>
      </c>
      <c r="B14" s="4" t="inlineStr">
        <is>
          <t>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t>
        </is>
      </c>
    </row>
    <row r="15">
      <c r="A15" s="4" t="inlineStr">
        <is>
          <t>Financial instruments</t>
        </is>
      </c>
      <c r="B15" s="4" t="inlineStr">
        <is>
          <t>Financial instruments IFRS 9, Financial instruments , sets out requirements for recognizing and measuring financial assets, financial liabilities and some contracts to buy or sell non-financial items. Financial assets and financial liabilities are recognized in our balance sheet when we become a party to the contractual provisions of the instrument.</t>
        </is>
      </c>
    </row>
    <row r="16">
      <c r="A16" s="4" t="inlineStr">
        <is>
          <t>Financial assets</t>
        </is>
      </c>
      <c r="B16" s="4" t="inlineStr">
        <is>
          <t>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2.</t>
        </is>
      </c>
    </row>
    <row r="17">
      <c r="A17" s="4" t="inlineStr">
        <is>
          <t>Accounts receivable</t>
        </is>
      </c>
      <c r="B17" s="4" t="inlineStr">
        <is>
          <t>Accounts receivable Amounts due from the Scorpio Pools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less any impairment (as discussed below). Interest income is recognized by applying the effective interest rate, except for short-term receivables when the recognition of interest would be immaterial.</t>
        </is>
      </c>
    </row>
    <row r="18">
      <c r="A18" s="4" t="inlineStr">
        <is>
          <t>Impairment of financial assets</t>
        </is>
      </c>
      <c r="B18" s="4" t="inlineStr">
        <is>
          <t xml:space="preserve">At each balance sheet date, we review the carrying amount of our vessels and drydock, vessels under construction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the cash generating unit is estimated to be less than its carrying amount, the carrying amount of the cash-generating unit is reduced to its recoverable amount. An impairment loss is recognized as an expense immediately. As described in Note 7, our impairment testing at December 31, 2020 resulted in an aggregate impairment charge of $14.2 million as the recoverable amounts of 13 of the MRs in our fleet were less than their carrying amounts. Impairment of financial assets IFRS 9 introduced the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we expect to receive). ECLs are discounted at the effective interest rate of the financial asset. Under IFRS 9, credit losses are recognized earlier than under IAS 39.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IFRS 9 also permits operational simplifications for trade receivables, contract assets and lease receivables because they are often held by entities that do not have sophisticated credit risk management systems (i.e. the ‘simplified model’). These simplifications eliminate the need to calculate 12- month ECLs and to assess when a significant increase in credit risk has occurred. Under the simplified approach: • For trade receivables or contract assets that do not contain a significant financing component, the loss allowance is required to be measured at initial recognition and throughout the life of the receivable at an amount equal to lifetime ECL. • For finance lease receivables, operating lease receivables, or trade receivables or contract assets that do contain a significant financing component, IFRS 9 permits an entity to choose as its accounting policy to measure the loss allowance using the general model or the simplified model (i.e. at an amount equal to lifetime expected credit losses). We measure loss allowances for all trade and lease receivables under the simplified model using the lifetime ECL approach. When estimating ECLs, we consider reasonable and supportable information that is available without undue cost or effort at the reporting date about past events, current conditions and forecasts of future economic conditions. </t>
        </is>
      </c>
    </row>
    <row r="19">
      <c r="A19" s="4" t="inlineStr">
        <is>
          <t>Cash and cash equivalents</t>
        </is>
      </c>
      <c r="B19" s="4" t="inlineStr">
        <is>
          <t>Cash and cash equivalents Cash and cash equivalents comprise cash on hand and demand deposits, and other short-term highly-liquid investments with original maturities of three months or less, that are readily convertible to a known amount of cash and are subject to an insignificant risk of changes in value. The carrying value of cash and cash equivalents approximates fair value due to the short-term nature of these instruments.</t>
        </is>
      </c>
    </row>
    <row r="20">
      <c r="A20" s="4" t="inlineStr">
        <is>
          <t>Restricted cash</t>
        </is>
      </c>
      <c r="B20" s="4" t="inlineStr">
        <is>
          <t>Restricted cash We placed deposits in debt service reserve accounts under the terms and conditions set forth under our 2017 Credit Facility, Citibank/K-Sure Credit Facility, ABN AMRO/K-Sure Credit Facility, and the lease financing arrangements with Bank of Communications Financial Leasing (LR2s).  Funds held in these accounts were either released upon the full repayment of these facilities or will be released upon the maturity of such facilities and have accordingly been accounted for as non-current restricted cash on our consolidated balance sheet. The activity within these accounts (which is adjusted from time to time based on prevailing interest rates) is recorded as financing activities on our consolidated statements of cash flows.</t>
        </is>
      </c>
    </row>
    <row r="21">
      <c r="A21" s="4" t="inlineStr">
        <is>
          <t>Financial liabilities</t>
        </is>
      </c>
      <c r="B21" s="4" t="inlineStr">
        <is>
          <t>Financial liabilities Financial liabilities are classified as either financial liabilities at amortized cost or financial liabilities at FVTPL. There were no financial liabilities recorded at FVTPL during the years ended December 31, 2020 or December 31, 2019. Financial liabilities at amortized cost Financial liabilities, including borrowings, are initially measured at fair value, net of transaction costs. Other financial liabilities are subsequently measured at amortized cost using the effective interest method. Financial liabilities at FVTPL Financial liabilities not classified at amortized cost are classified as FVTPL. Financial liabilities at FVTPL are stated at fair value, with any resultant gain or loss recognized in the Statement of Income or Loss. The net gain or loss recognized in the statement of income or loss incorporates any interest paid on the financial liability. Fair value is determined in the manner described in Note 22.</t>
        </is>
      </c>
    </row>
    <row r="22">
      <c r="A22" s="4" t="inlineStr">
        <is>
          <t>Effective interest method</t>
        </is>
      </c>
      <c r="B22" s="4" t="inlineStr">
        <is>
          <t>Effective interest method The effective interest method is a method of calculating the amortized cost of a financial asset and a financial liability. It allocates interest income and interest expense over the relevant period. The effective interest rate is the rate that discounts estimated future cash flows (including all fees or points paid or received that form an integral part of the effective interest rate, transaction costs and other premiums or discounts) over the expected life of the financial asset and financial liability, or, where appropriate, a shorter period.</t>
        </is>
      </c>
    </row>
    <row r="23">
      <c r="A23" s="4" t="inlineStr">
        <is>
          <t>Convertible debt instruments</t>
        </is>
      </c>
      <c r="B23" s="4" t="inlineStr">
        <is>
          <t xml:space="preserve">Convertible debt instruments In June 2014, we completed an offering for $360.0 million in aggregate principal amount of convertible senior notes due 2019, or the Convertible Notes due 2019, in a private offering to qualified institutional buyers pursuant to Rule 144A under the Securities Act of 1933 (as further described in Note 12). In May 2018 and July 2018, we exchanged $188.5 million and $15.0 million (out of $348.5 million outstanding), respectively, in aggregate principal amount of our Convertible Notes due 2019 for $188.5 million and $15.0 million, respectively, in aggregate principal amount of the Company's new 3.0% Convertible Senior Notes due 2022 (the “Convertible Notes due 2022”), the terms of which are described in Note 12. These exchanges were executed with certain holders of the Convertible Notes due 2019 via separate, privately negotiated agreements. Under International Accounting Standard 32, or IAS 32, we must separately account for the liability and equity components of convertible debt instruments in a manner that reflects the issuer’s economic interest cost. Under this methodology, the instrument is split between its liability and equity components upon initial recognition. The fair value of the liability is measured first, by estimating the fair value of a similar liability that does not have any associated equity conversion option. This becomes the liability’s carrying amount at initial recognition, which is recorded as part of Debt on the consolidated balance sheet. The equity component (the conversion feature) is assigned the residual amount after deducting the amount separately determined for the liability component from the fair value of the instrument as a whole and is recorded as part of Additional paid-in capital within stockholders’ equity on the consolidated balance sheet. Issuance costs are allocated proportionately between the liability and equity components. </t>
        </is>
      </c>
    </row>
    <row r="24">
      <c r="A24" s="4" t="inlineStr">
        <is>
          <t>Derivative financial instruments</t>
        </is>
      </c>
      <c r="B24" s="4" t="inlineStr">
        <is>
          <t>Derivative financial instruments Derivative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income or loss immediately unless the derivative is designated and effective as a hedging instrument, in which event the timing of the recognition in income or loss depends on the nature of the hedging relationship. A derivative is presented as a non-current asset or a non-current liability if the remaining maturity of the instrument is more than 12 months, and it is not expected to be realized or settled within 12 months.</t>
        </is>
      </c>
    </row>
    <row r="25">
      <c r="A25" s="4" t="inlineStr">
        <is>
          <t>Equity instruments</t>
        </is>
      </c>
      <c r="B25" s="4" t="inlineStr">
        <is>
          <t>Equity instruments An equity instrument is any contract that evidences a residual interest in our assets after deducting all of its liabilities. Equity instruments issued by us are recorded at the proceeds received, net of direct issue costs. We had 58,093,147 and 58,202,400 registered shares authorized, issued and outstanding with a par value of $0.01 per share at December 31, 2020 and December 31, 2019, respectively. These shares provide the holders with the same rights to dividends and voting rights.</t>
        </is>
      </c>
    </row>
    <row r="26">
      <c r="A26" s="4" t="inlineStr">
        <is>
          <t>Provisions</t>
        </is>
      </c>
      <c r="B26" s="4" t="inlineStr">
        <is>
          <t>Provisions 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is>
      </c>
    </row>
    <row r="27">
      <c r="A27" s="4" t="inlineStr">
        <is>
          <t>Dividends</t>
        </is>
      </c>
      <c r="B27" s="4" t="inlineStr">
        <is>
          <t>Dividends A provision for dividends payable is recognized when the dividend has been declared in accordance with the terms of the shareholder agreement.</t>
        </is>
      </c>
    </row>
    <row r="28">
      <c r="A28" s="4" t="inlineStr">
        <is>
          <t>Restricted stock</t>
        </is>
      </c>
      <c r="B28" s="4" t="inlineStr">
        <is>
          <t>Restricted stock The restricted stock awards granted under our 2013 Equity Incentive Plan as described in Note 14 contain only service conditions and are classified as equity settled. Accordingly, the fair value of our restricted stock awards was calculated by multiplying the average of the high and low share price on the grant date and the number of restricted stock shares granted that are expected to vest. In accordance with IFRS 2 “Share Based Payment,” the share price at the grant date serves as a proxy for the fair value of services to be provided by the individual under the plan. Compensation expense related to the awards is recognized ratably over the vesting period, based on our estimate of the number of awards that will eventually vest. The vesting period is the period during which an individual is required to provide service in exchange for an award and is updated at each balance sheet date to reflect any revisions in estimates of the number of awards expected to vest as a result of the effect of service vesting conditions. The impact of the revision of the original estimate, if any, is recognized in the consolidated statement of income or loss such that the cumulative expense reflects the revised estimate, with a corresponding adjustment to equity reserves.</t>
        </is>
      </c>
    </row>
    <row r="29">
      <c r="A29" s="4" t="inlineStr">
        <is>
          <t>Disclosure of uncertainties of entity's ability to continue as going concern [text block]</t>
        </is>
      </c>
      <c r="B29" s="4" t="inlineStr">
        <is>
          <t>Going concern The financial statements have been prepared in accordance with the going concern basis of accounting as described further in the “Liquidity risk” section of Note 22.</t>
        </is>
      </c>
    </row>
    <row r="30">
      <c r="A30" s="4" t="inlineStr">
        <is>
          <t>Disclosure of accounting judgements and estimates [text block]</t>
        </is>
      </c>
      <c r="B30" s="4" t="inlineStr">
        <is>
          <t>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and estimates are as follows: Revenue recognition Our revenue is primarily generated from time charters, spot voyages, or pools (see Note 16 for the components of our revenue generated during the years ended December 31, 2020, 2019 and 2018). Revenue recognition for time charters and pools is generally not as complex or as subjective as voyage charters (spot voyages). Time charters are for a specific period of time at a specific rate per day. For long-term time charters, revenue is recognized on a straight-line basis over the term of the charter. Pool revenues are determined by the pool managers from the total revenues and expenses of the pool and allocated to pool participants using a mechanism set out in the time charter agreement between the vessel owner and the pool. We generated revenue from spot voyages during the years ended December 31, 2020 and December 31, 2019. We recognize spot market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impairment We evaluate the carrying amounts of our vessels, vessels under construction and right of use assets for vessels to determine whether there is any indication that those vessels have suffered an impairment loss. If any such indication exists, the recoverable amount of vessels is estimated in order to determine the extent of the impairment loss (if any). Recoverable amount is the higher of fair value less costs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us to make various estimates including future freight rates, earnings from the vessels and discount rates. All of these items have been historically volatile. As part of our process of assessing fair value less selling costs of the vessel, we obtain vessel valuations for our operating vessels from leading, independent and internationally recognized ship brokers on an annual basis or when there is an indication that an asset or assets may be impaired. We generally do not obtain vessel valuations for vessels under construction. If an indication of impairment is identified, the need for recognizing an impairment loss is assessed by comparing the carrying amount of the vessels to the higher of the fair value less selling costs and the value in use. Likewise, if there is an indication that an impairment loss recognized in prior periods no longer exists or may have decreased, the need for recognizing an impairment reversal is assessed by comparing the carrying amount of the vessels to the latest estimate of recoverable amount. At December 31, 2020, we reviewed the carrying amount of our vessels and right of use assets for vessels to determine whether there was an indication that these assets had suffered an impairment. First, we assessed the fair value less the cost to sell of our vessels taking into consideration vessel valuations from leading, independent and internationally recognized ship brokers. We then compared the fair value less selling costs to each vessel’s carrying value and, if the carrying value exceeded the vessel’s fair value less selling costs, an indicator of impairment exists. We also considered sustained weakness in the product tanker market or other macroeconomic indicators (such as the COVID-19 pandemic) to be an impairment indicator. Based upon these factors, we determined that impairment indicators did exist at December 31, 2020. Once this determination was made, we prepared a value in use calculation where we estimated each vessel’s future cash flows based on (i) our best estimate of forecasted vessel revenue through a combination of the latest forecast, published time charter rates for the next three years and a 2.34% growth rate (which is based on published historical and forecast inflation rates) in freight rates in each period through the vessel's 15th year of useful life and reduced to match the growth in expenses thereafter, (ii) our best estimate of vessel operating expenses and drydock costs, which are based on our most recent forecasts for the next three years and a 2.34% growth rate in each period thereafter, and (iii) the evaluation of other inputs such as the vessel's remaining useful life, residual value and utilization rate. These cash flows were then discounted to their present value using a pre-tax discount rate of 7.24%. The results of these tests were as follows: At December 31, 2020, our operating fleet consisted of 135 owned, finance leased or right of use vessels ("ROU vessels"). • Seven of our owned, lease financed or ROU vessels in our fleet had fair values less selling costs greater than their carrying amount. • 121 of our owned, lease financed or ROU vessels in our fleet had fair values less selling costs lower than their carrying amount. • We prepared a value in use calculation for all 135 vessels in our fleet which resulted in an aggregate impairment charge of $14.2 million on 13 MRs. The recoverable amounts were approximately $27.0 million for one MR, $29.0 million for four MRs, $34.0 million for three MRs and $35.0 million for five MRs. The factors leading to this impairment charge and the sensitivities thereto, are described in Note 7. Vessel lives and residual value The carrying value of each of our vessels represents its original cost at the time it was delivered or purchased less depreciation and impairment. We depreciate our vessels to their residual value on a straight-line basis over their estimated useful lives of 25 years. The estimated useful life of 25 years is management’s best estimate and is also consistent with industry practice for similar vessels. The residual value is estimated as the lightweight tonnage of each vessel multiplied by a forecast scrap value per ton. The scrap value per ton is estimated by taking into consideration the historical four An increase in the estimated useful life of a vessel or in its scrap value would have the effect of decreasing the annual depreciation charge and extending it into later periods. A decrease in the useful life of a vessel or scrap value would have the effect of increasing the annual depreciation charge. When regulations place significant limitations over the ability of a vessel to trade on a worldwide basis, the vessel’s useful life is adjusted to end at the date such regulations become effective. No such regulations have been identified that would have impacted the estimated useful life of our vessels. The estimated salvage value of the vessels may not represent the fair value at any one time since market prices of scrap values tend to fluctuate. Deferred drydock cost We recognize drydock costs as a separate component of each vessel’s carrying amount and amortize the drydock cost on a straight-line basis over the estimated period until the next drydock. We use judgment when estimating the period between when drydocks are performed, which can result in adjustments to the estimated amortization of the drydock expense. If the vessel is disposed of before the next drydock, the remaining balance of the deferred drydock is written-off and forms part of the gain or loss recognized upon disposal of vessels in the period when contracted. We expect that our vessels will be required to be drydocked approximately every 30 to 60 months for major repairs and maintenance that cannot be performed while the vessels are operating. Costs capitalized as part of the drydock include actual costs incurred at the drydock yard and parts and supplies used in making such repairs. Adoption of new and amended IFRS and IFRIC interpretations from January 1, 2020 Standards and Interpretations issued and adopted in 2020 • Amendments to IAS 1 and IAS 8 - Definition of Material : • Amendments to IFRS 9, IAS 39 and IFRS 7 - Interest Rate Benchmark Reform The adoption of these standards did not have a significant impact on these consolidated financial statements. Standards and Interpretations issued yet not adopted Additionally, at the date of authorization of these consolidated financial statements, the following Standards which have not been applied in these consolidated financial statements were issued but not yet effective. We do not expect that the adoption of these standards in future periods will have a significant impact on our financial statements. • Annual Improvements to IFRS Standards 2018-2020, which are summarized as follows: IFRS 9 Financial Instruments - The amendment clarifies which fees an entity includes when it applies the '10 per cent' test in paragraph B3.3.6 of IFRS 9 in assessing whether to derecognize a financial liability. An entity includes only fees paid or received between the entity (the borrower) and the lender, including fees paid or received by either the entity or the lender on the other's behalf. IFRS 16 Leases - The amendment to Illustrative Example 13 accompanying IFRS 16 removes from the example the illustration of the reimbursement of leasehold improvements by the lessor in order to resolve any potential confusion regarding the treatment of lease incentives that might arise because of how lease incentives are illustrated in that example. • Amendments to IFRS 9, IAS 39, IFRS 7, IFRS 4 and IFRS 16 - Interest Rate Benchmark Reform - Phase 2 - To introduce a practical expedient for modifications required by the reform, clarify that hedge accounting is not discontinued solely because of the IBOR (interbank offer rate) reform, and introduce disclosures that allow users to understand the nature and extent of risks arising from the IBOR reform to which the entity is exposed and how the entity manages those risks as well as the entity's progress in transitioning from IBORs to alternative benchmark rates. The effective date is January 1, 2021. • Amendments to IFRS 3 - Reference to the Conceptual Framework - To update reference to the Conceptual Framework without significantly changing the requirements in the standard. The effective date is January 1, 2022. • Amendments to IAS 16 - Property, Plant and Equipment - Proceeds before Intended Use - To prohibit deducting from the cost of an item of property, plant and equipment any proceeds from selling items produced while bringing that asset to the location and condition necessary for it to be capable of operating in the manner intended by management and instead requires the recognition of the proceeds from selling such items, and the cost of producing those items, in profit or loss. The effective date is January 1, 2022. • Amendments to IAS 37 - Onerous Contracts - Cost of Fulfilling a Contract - To specify that the 'cost of fulfilling' a contract comprises the 'costs that relate directly to the contract' and that costs that relate to a contract can either be incremental costs of fulfilling that contract or an allocation of other costs that relate directly to fulfilling contracts. The effective date is January 1, 2022. • Amendments to IAS 1 - Classification of Liabilities as Current or Non-Curr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Disclosure of components of cash</t>
        </is>
      </c>
      <c r="B4" s="4" t="inlineStr">
        <is>
          <t xml:space="preserve">The following table depicts the components of our cash as of December 31, 2020 and 2019: At December 31, In thousands of U.S. dollars 2020 2019 Cash at banks $ 185,879 $ 201,040 Cash on vessels 1,632 1,263 $ 187,511 $ 202,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Subclassifications of assets, liabilities and equities [abstract]</t>
        </is>
      </c>
    </row>
    <row r="4">
      <c r="A4" s="4" t="inlineStr">
        <is>
          <t>Summary of prepaid expenses and other assets</t>
        </is>
      </c>
      <c r="B4" s="4" t="inlineStr">
        <is>
          <t xml:space="preserve">The following is a table summarizing our prepaid expenses and other current assets as of December 31, 2020 and 2019: At December 31, In thousands of U.S. dollars 2020 2019 SSM - prepaid vessel operating expenses $ 3,975 $ 1,624 Prepaid interest 4,035 6,596 Third party - prepaid vessel operating expenses 1,757 2,123 Prepaid insurance 574 760 Other prepaid expenses 2,089 2,752 $ 12,430 $ 13,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0</t>
        </is>
      </c>
    </row>
    <row r="3">
      <c r="A3" s="3" t="inlineStr">
        <is>
          <t>Subclassifications of assets, liabilities and equities [abstract]</t>
        </is>
      </c>
    </row>
    <row r="4">
      <c r="A4" s="4" t="inlineStr">
        <is>
          <t>Summary of the components of accounts receivable</t>
        </is>
      </c>
      <c r="B4" s="4" t="inlineStr">
        <is>
          <t xml:space="preserve">The following is a table summarizing our accounts receivable as of December 31, 2020 and 2019: At December 31, In thousands of U.S. dollars 2020 2019 Scorpio LR2 Pool Limited $ 10,698 $ 17,689 Scorpio MR Pool Limited 9,751 44,739 Scorpio Handymax Tanker Pool Limited 3,597 2,984 Scorpio LR1 Pool Limited 2,367 9,000 Scorpio Commercial Management S.A.M. 284 — Receivables from the related parties 26,697 74,412 Insurance receivables 5,259 1,322 Freight and time charter receivables — 962 Other receivables 1,061 1,478 $ 33,017 $ 78,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Vessels (Tables)</t>
        </is>
      </c>
      <c r="B1" s="2" t="inlineStr">
        <is>
          <t>12 Months Ended</t>
        </is>
      </c>
    </row>
    <row r="2">
      <c r="B2" s="2" t="inlineStr">
        <is>
          <t>Dec. 31, 2020</t>
        </is>
      </c>
    </row>
    <row r="3">
      <c r="A3" s="3" t="inlineStr">
        <is>
          <t>Property, plant and equipment [abstract]</t>
        </is>
      </c>
    </row>
    <row r="4">
      <c r="A4" s="4" t="inlineStr">
        <is>
          <t>Operating vessels and drydock rollforward</t>
        </is>
      </c>
      <c r="B4" s="4" t="inlineStr">
        <is>
          <t>Operating vessels and drydock In thousands of U.S. dollars Vessels Drydock Total Cost As of January 1, 2020 $ 4,611,945 $ 108,523 $ 4,720,468 Additions (1) 162,404 40,801 203,205 Write-offs (2) (847) (16,850) (17,697) As of December 31, 2020 4,773,502 132,474 4,905,976 Accumulated depreciation and impairment As of January 1, 2020 (665,586) (46,724) (712,310) Charge for the period (170,409) (23,859) (194,268) Impairment loss (14,207) — (14,207) Write-offs (2) 847 16,850 17,697 As of December 31, 2020 (849,355) (53,733) (903,088) Net book value As of December 31, 2020 $ 3,924,147 $ 78,741 $ 4,002,888 Cost As of January 1, 2019 $ 4,469,102 $ 86,352 $ 4,555,454 Additions (1) 145,150 45,271 190,421 Write-offs (2) (2,307) (23,100) (25,407) As of December 31, 2019 4,611,945 108,523 4,720,468 Accumulated depreciation and impairment As of January 1, 2019 (506,443) (51,222) (557,665) Charge for the period (161,450) (18,602) (180,052) Write-offs (2) 2,307 23,100 25,407 As of December 31, 2019 (665,586) (46,724) (712,310) Net book value As of December 31, 2019 $ 3,946,359 $ 61,799 $ 4,008,158 (1) Additions in 2020 and 2019 primarily relate to the drydock, BWTS, and scrubber costs incurred on certain of our vessels. (2) Represents the write-offs of fully depreciated equipment and notional drydock costs on certain of our vessels.</t>
        </is>
      </c>
    </row>
    <row r="5">
      <c r="A5" s="4" t="inlineStr">
        <is>
          <t>Summary of cost capitalized [Table Text Block]</t>
        </is>
      </c>
      <c r="B5" s="4" t="inlineStr">
        <is>
          <t xml:space="preserve">The following is a summary of the items that were capitalized during the year ended December 31, 2020: In thousands of U.S. dollars Drydock Notional component of scrubber (1) Total drydock additions Scrubber BWTS Other equipment Capitalized interest Total vessel additions Handymax $ 1,284 $ — $ 1,284 $ — $ 1,932 $ 157 $ — $ 2,089 MR $ 11,088 $ 3,000 $ 14,088 $ 50,425 $ 15,247 $ 1,419 $ 629 $ 67,720 LR1 $ 3,123 $ 600 $ 3,723 $ 13,032 $ — $ 211 $ 210 $ 13,453 LR2 $ 18,406 $ 3,300 $ 21,706 $ 63,818 $ 13,507 $ 1,246 $ 571 $ 79,142 $ 33,901 $ 6,900 $ 40,801 $ 127,275 $ 30,686 $ 3,033 $ 1,410 $ 162,404 The following is a summary of the items that were capitalized during the year ended December 31, 2019: In thousands of US dollars Drydock Notional component of scrubber (1) Total drydock additions Scrubber BWTS Other equipment Capitalized Interest Total vessel additions Handymax $ 15,642 $ — $ 15,642 $ — $ 24,398 $ 782 $ 240 $ 25,420 MR 16,699 2,250 18,949 40,925 14,503 2,440 1,152 59,020 LR1 — 450 450 7,721 — 590 197 8,508 LR2 8,130 2,100 10,230 43,590 5,486 1,901 1,225 52,202 $ 40,471 $ 4,800 $ 45,271 $ 92,236 $ 44,387 $ 5,713 $ 2,814 $ 145,150 </t>
        </is>
      </c>
    </row>
    <row r="6">
      <c r="A6" s="4" t="inlineStr">
        <is>
          <t>Schedule of future expected payments for purchase commitments</t>
        </is>
      </c>
      <c r="B6" s="4" t="inlineStr">
        <is>
          <t xml:space="preserve">The following table is a timeline of future expected payments and dates for our commitments to purchase scrubbers and BWTS as of December 31, 2020 (1) : As of December 31, Amounts in thousands of US dollars 2020 Less than 1 month $ 154 1-3 months 141 3 months to 1 year 9,483 1-5 years 12,479 5+ years — Total $ 22,257 (1) These amounts are subject to change as installation times are finalized. The amounts presented exclude installation costs. Amounts in thousands of US dollars March 30, 2021 Less than 1 month $ 154 1-3 months 5,417 3 months to 1 year 6,936 1-5 years 17,884 5+ years — Total $ 30,391 </t>
        </is>
      </c>
    </row>
    <row r="7">
      <c r="A7" s="4" t="inlineStr">
        <is>
          <t>Schedule of collateral agreements</t>
        </is>
      </c>
      <c r="B7" s="4" t="inlineStr">
        <is>
          <t>, which includes right of use assets that are accounted for under IFRS 16 (and are further described in Note 6), along with the respective borrowing or lease financing facility (which are described in Note 12) as of December 31, 2020: Credit Facility Vessel Name $116.0 Million Lease Financing STI Oxford, STI Selatar, STI Gramercy, STI Queens $157.5 Million Lease Financing STI Alexis, STI Benicia, STI Duchessa, STI Mayfair, STI San Antonio, STI St. Charles, STI Yorkville $670.0 Million Lease Financing STI Lobelia, STI Lotus, STI Lily, STI Lavender, STI Magic, STI Majestic, STI Mystery, STI Marvel, STI Magnetic, STI Millenia, STI Magister, STI Mythic, STI Marshall, STI Modest, STI Maverick, STI Miracle, STI Maestro, STI Mighty, STI Maximus 2018 CMB Lease Financing STI Milwaukee, STI Battery, STI Tribeca, STI Bronx, STI Manhattan, STI Seneca, 2018 NIBC Credit Facility STI Soho, STI Memphis 2019 DNB / GIEK Credit Facility STI Condotti, STI Sloane 2020 $225.0 Million Credit Facility STI Pride, STI Providence, STI Nautilus, STI Gallantry, STI Guard, STI Spiga, STI Savile Row, STI Kingsway, STI Carnaby 2020 TSFL Lease Financing STI Galata, STI La Boca 2020 CMB Lease Financing STI Bosphorus, STI Leblon 2020 SPDB-FL Lease Financing STI San Telmo, STI Donald C Trauscht, STI Esles II, STI Jardins ABN AMRO / K-Sure Credit Facility STI Precision, STI Prestige ABN AMRO / SEB Credit Facility STI Hammersmith, STI Westminster, STI Winnie, STI Lauren, STI Connaught AVIC Lease Financing STI Fontvieille, STI Ville, STI Brooklyn, STI Rose, STI Rambla BCFL Lease Financing (LR2s) STI Solace, STI Solidarity, STI Stability BCFL Lease Financing (MRs) STI Amber, STI Topaz, STI Ruby, STI Garnet, STI Onyx BNPP Sinosure Credit Facility STI Elysees, STI Fulham, STI Hackney, STI Orchard, STI Park China Huarong Lease Financing STI Opera, STI Venere, STI Virtus, STI Aqua, STI Dama, STI Regina Citi / K-Sure Credit Facility STI Excellence, STI Executive, STI Experience, STI Express COSCO Shipping Lease Financing STI Battersea, STI Wembley, STI Texas City, STI Meraux Credit Agricole Credit Facility STI Exceed, STI Excel, STI Excelsior, STI Expedite CSSC Lease Financing STI Goal, STI Guide, STI Gauntlet, STI Gladiator, STI Gratitude Hamburg Commercial Credit Facility STI Poplar, STI Veneto ING Credit Facility STI Black Hawk, STI Rotherhithe, STI Pontiac, STI Osceola, STI Notting Hill, STI Jermyn, STI Lombard, STI Grace, STI Brixton, STI Broadway, STI Comandante, STI Finchley, STI Pimlico KEXIM Credit Facility STI Madison Ocean Yield Lease Financing STI Sanctity, STI Steadfast, STI Supreme, STI Symphony Prudential Credit Facility STI Acton, STI Camden, STI Clapham IFRS 16 - Leases - 3 MR STI Beryl, STI Larvotto, STI Le Rocher IFRS 16 - Leases - 7 Handymax Sky, Steel, Stone I, Sty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ight of use assets and liabilities (Tables)</t>
        </is>
      </c>
      <c r="B1" s="2" t="inlineStr">
        <is>
          <t>12 Months Ended</t>
        </is>
      </c>
    </row>
    <row r="2">
      <c r="B2" s="2" t="inlineStr">
        <is>
          <t>Dec. 31, 2020</t>
        </is>
      </c>
    </row>
    <row r="3">
      <c r="A3" s="3" t="inlineStr">
        <is>
          <t>Disclosure of leases [Abstract]</t>
        </is>
      </c>
    </row>
    <row r="4">
      <c r="A4" s="4" t="inlineStr">
        <is>
          <t>Disclosure of quantitative information about right-of-use assets [text block]</t>
        </is>
      </c>
      <c r="B4" s="4" t="inlineStr">
        <is>
          <t xml:space="preserve">The following is the activity of the 'Right of use assets for vessels' starting with the recognition of the assets on January 1, 2019 through December 31, 2020: In thousands of U.S. Dollars Vessels Drydock (1) Total Cost As of January 1, 2020 $ 705,857 $ 18,962 $ 724,819 Additions 156,226 4,600 160,826 Fully depreciated assets (8,393) — (8,393) As of December 31, 2020 853,690 23,562 877,252 Accumulated depreciation and impairment As of January 1, 2020 (25,374) (1,542) (26,916) Charge for the period (46,655) (4,895) (51,550) Fully depreciated assets 8,393 — 8,393 As of December 31, 2020 (63,636) (6,437) (70,073) Net book value As of December 31, 2020 $ 790,054 $ 17,125 $ 807,179 (1) Drydock costs for 'Right of use assets for vessels' are depreciated over the shorter of the lease term or the period until the next scheduled drydock. On this basis, the drydock costs for these vessels is being depreciated separately. $4.6 million of notional drydock costs were allocated from the right of use assets recorded for the four MR vessels delivered during 2020 as part of the Trafigura Transaction. In thousands of U.S. Dollars Vessels Drydock (1) Total Cost As of January 1, 2019 $ 48,466 $ 2,635 $ 51,101 Additions 657,391 16,327 673,718 As of December 31, 2019 705,857 18,962 724,819 Accumulated depreciation and impairment As of January 1, 2019 — — — Charge for the period (25,374) (1,542) (26,916) As of December 31, 2019 (25,374) (1,542) (26,916) Net book value As of December 31, 2019 $ 680,483 $ 17,420 $ 697,903 (1) Drydock costs for 'Right of use assets for vessels' are depreciated over the shorter of the lease term or the period until the next scheduled drydock. On this basis, the drydock costs for these vessels is being depreciated separately. The costs related to the vessels at transition of $2.6 million were recorded as 'Other non-current assets' as of December 31, 2018 and were reclassified to 'Right of use assets for vessels' upon the adoption of IFRS 16 - Leases, on January 1, 2019. $16.3 million of notional drydock costs were allocated from the acquisition price of the vessels in the Trafigura Transaction. The following table summarizes the payments made for the years ended December 31, 2020 and 2019 relating to lease liabilities accounted for under IFRS 16 - Leases : For the year ended December 31, In thousands of U.S. dollars 2020 2019 Interest expense recognized in consolidated statements of income or loss $ 28,458 $ 11,354 Principal repayments recognized in consolidated cash flow statements 77,913 36,761 Net decrease in accrued interest expense (206) 17 Net increase in prepaid interest expense (382) 1,066 Total payments on lease liabilities under IFRS 16 - Leases $ 105,783 $ 49,198 </t>
        </is>
      </c>
    </row>
    <row r="5">
      <c r="A5" s="4" t="inlineStr">
        <is>
          <t>Lease and non lease components [Table Text Block]</t>
        </is>
      </c>
      <c r="B5" s="4" t="inlineStr">
        <is>
          <t xml:space="preserve">The following table summarizes the lease and non-lease components of revenue from time charter-out and pool revenue during the years ended December 31, 2020, 2019 and 2018. These figures are not readily quantifiable as the Company's contracts (with the Scorpio pools or under time charter-out arrangements) do not separate these components. The Company does not view its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20 2019 2018 Lease component of revenue from time charter-out and pool revenue $ 548,988 $ 428,781 $ 296,151 Non-lease component of revenue from time charter-out and pool revenue 353,808 265,656 281,648 $ 902,796 $ 694,437 $ 577,799 </t>
        </is>
      </c>
    </row>
    <row r="6">
      <c r="A6" s="4" t="inlineStr">
        <is>
          <t>Terms of time chartered-out vessels [Table Text Block]</t>
        </is>
      </c>
      <c r="B6" s="4" t="inlineStr">
        <is>
          <t xml:space="preserve">The following table summarizes the terms of our time chartered-out vessels that were in place during the years ended December 31, 2020 and 2019. Name Year built Type Delivery Date to the Charterer Charter Expiration Rate ($/ day) 1 STI Pimlico 2014 Handymax February-16 March-19 $ 18,000 2 STI Poplar 2014 Handymax January-16 February-19 $ 18,000 3 STI Rose 2015 LR2 February-16 February-19 $ 28,000 </t>
        </is>
      </c>
    </row>
    <row r="7">
      <c r="A7" s="4" t="inlineStr">
        <is>
          <t>Schedule of operating leases and future minimum lease payments</t>
        </is>
      </c>
      <c r="B7" s="4" t="inlineStr">
        <is>
          <t>December 31, 2020 are $763.5 million. The obligations under these agreements will be repaid as follows: As of In thousands of U.S. dollars December 31, 2020 Less than 1 year $ 80,378 1 - 5 years 285,316 5+ years 397,765 Total 763,459 Discounting effect (1) (130,985) Lease liability $ 632,474 (1) Represents estimated interest payments using applicable implicit or imputed interest rates in each lease agreement. For leases with implicit rates which include a variable component tied to a benchmark, such as LIBOR, the payments were estimated by taking into consideration: (i) the margin on each lease and (ii) the forward interest rate curve calculated from interest swap rates, as published by a third party, as of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0</t>
        </is>
      </c>
    </row>
    <row r="3">
      <c r="A3" s="3" t="inlineStr">
        <is>
          <t>Subclassifications of assets, liabilities and equities [abstract]</t>
        </is>
      </c>
    </row>
    <row r="4">
      <c r="A4" s="4" t="inlineStr">
        <is>
          <t>Schedule of other non-current assets</t>
        </is>
      </c>
      <c r="B4" s="4" t="inlineStr">
        <is>
          <t xml:space="preserve"> At December 31, In thousands of U.S. dollars 2020 2019 Scorpio LR2 Pool Ltd. pool working capital contributions (1) $ 35,700 $ 35,700 Scorpio MR Pool Ltd. pool working capital contributions (1) 25,200 — Scorpio Handymax Tanker Pool Ltd. pool working capital contributions (2) 5,661 6,794 Scorpio LR1 Pool Ltd. pool working capital contributions (1) 6,600 6,600 Working capital contributions to Scorpio Pools 73,161 49,094 Seller's credit on sale leaseback vessels (3) 10,192 9,624 Deposits for exhaust gas cleaning system ('scrubbers') (4) 5,617 35,846 Investment in BWTS supplier (5) 1,751 1,751 Capitalized loan fees (6) 1,424 4,039 Equity consideration issued for the leasehold interests acquired from Trafigura for certain vessels under construction (7) — 18,086 Deposits for BWTS (5) — 12,699 $ 92,145 $ 131,139 (1) Upon entrance into the Scorpio LR2, LR1 and MR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The Scorpio MR Pool amended its terms to the above during 2020. Prior to this amendment, any contributions were repaid, without interest, when such vessel earned sufficient net revenues to cover the value of such working capital contributed. Accordingly, such amounts were classified as current (within accounts receivable) in prior periods.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The seller's credit on vessels sold and leased back represents the present value of the deposits of $4.35 million per vessel ($13.1 million in aggregate) that was retained by the buyer as part of the 2017 sale and operating leaseback transactions for STI Beryl , STI Le Rocher and STI Larvotto , which is described in Note 6.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5 million and $0.5 million as interest income as part of these agreements during each of the years ended December 31, 2020 and 2019, respectively. (4) From August 2018 through September 2019, we entered into agreements with two separate suppliers to retrofit a total of 98 of our tankers with scrubbers for total consideration of $146.6 million (which excludes installation costs). Deposits paid for these systems are reflected as investing cash flows within the consolidated statement of cash flows. In April 2020, we reached an agreement to postpone the purchase and installation of scrubbers on 19 of our vessels. The installation of these remaining scrubbers is now expected to begin not earlier than 2021. In February 2021, we signed an agreement to retain the option to purchase these scrubbers through February 2023. This agreement is described in Note 23. (5) In July 2018, we executed an agreement to purchase 55 BWTS from an unaffiliated third-party supplier for total consideration of $36.2 million. These systems were expected to be installed over the subsequent five years, as each respective vessel under the agreement comes due for its International Oil Pollution Prevention, or IOPP, renewal survey. Upon entry into this agreement, we also obtained a minority equity interest in this supplier for no additional consideration. We have determined that of the total consideration of $36.2 million, $1.8 million is attributable to the minority equity interest. Since July 2018, aggregate deposits of $32.8 million have been made, of which $31.0 million has been reclassified to "Vessels" upon the installation of these systems. The remaining $1.8 million of this amount has been recorded as the aforementioned minority equity interest, which is being accounted for as a financial asset under IFRS 9. Deposits paid for these systems are reflected as investing cash flows within the consolidated statement of cash flows.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We consider this value to be a Level 3 fair value measurement, as this supplier is a private company, and the value has been determined based on unobservable market data (i.e. the proceeds that we would receive if we exercised our put option in full). (6) Represents upfront loan fees on credit facilities that are expected to be used to partially finance the purchase and installation of scrubbers or refinance the indebtedness on certain vessels. These fees are reclassified as deferred financing fees (net of Debt) when the tranche of the loan to which the vessel relates is drawn. (7) On September 26, 2019, we acquired subsidiaries of Trafigura as part of the Trafigura Transaction, which have leasehold interests in 19 product tankers under bareboat charter agreements with subsidiaries of an international financial institution. Of the 19 vessels, 15 were delivered on September 26, 2019, and four were under construction. For the four vessels under construction, we issued 591,254 shares of common stock at $29.00 per share to Trafigura with an aggregate market value of $17.1 million and assumed commitments on the bareboat charter agreements of approximately $138.8 million upon each vessel's delivery from the shipyard. The value of the equity issued of $17.1 million plus certain initial direct costs of approximately $0.6 million (which is a pro-rated portion of the legal and professional fees incurred as part of the Trafigura Transaction) and $0.4 million of fees relating to the leases on these four vessels under construction were recorded within "Other Non-current assets" as of December 31, 2019. These amounts were reclassified to Right of Use Assets as each vessel was delivered from the shipyard throughout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12 Months Ended</t>
        </is>
      </c>
    </row>
    <row r="2">
      <c r="B2" s="2" t="inlineStr">
        <is>
          <t>Dec. 31, 2020</t>
        </is>
      </c>
    </row>
    <row r="3">
      <c r="A3" s="3" t="inlineStr">
        <is>
          <t>Subclassifications of assets, liabilities and equities [abstract]</t>
        </is>
      </c>
    </row>
    <row r="4">
      <c r="A4" s="4" t="inlineStr">
        <is>
          <t>Summary of the components of accounts payable</t>
        </is>
      </c>
      <c r="B4" s="4" t="inlineStr">
        <is>
          <t xml:space="preserve">The following table sets forth the components of our accounts payable as of December 31, 2020 and 2019: At December 31, In thousands of U.S. dollars 2020 2019 Scorpio Ship Management S.A.M. (SSM) $ 902 $ 2,454 Scorpio Services Holding Limited (SSH) 404 353 Scorpio MR Pool Limited 230 19 Scorpio LR2 Pool Limited 338 — Scorpio Commercial Management S.A.M. (SCM) 58 14 Amounts due to a port agent - related party 42 58 Scorpio Handymax Tanker Pool Limited 2 116 Scorpio LR1 Pool Limited — 325 Accounts payable to related parties 1,976 3,339 Suppliers 10,887 19,783 $ 12,863 $ 23,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Vessel revenue</t>
        </is>
      </c>
      <c r="B4" s="6" t="n">
        <v>915892</v>
      </c>
      <c r="C4" s="6" t="n">
        <v>704325</v>
      </c>
      <c r="D4" s="6" t="n">
        <v>585047</v>
      </c>
    </row>
    <row r="5">
      <c r="A5" s="3" t="inlineStr">
        <is>
          <t>Operating expenses</t>
        </is>
      </c>
    </row>
    <row r="6">
      <c r="A6" s="4" t="inlineStr">
        <is>
          <t>Vessel operating costs</t>
        </is>
      </c>
      <c r="B6" s="5" t="n">
        <v>-333748</v>
      </c>
      <c r="C6" s="5" t="n">
        <v>-294531</v>
      </c>
      <c r="D6" s="5" t="n">
        <v>-280460</v>
      </c>
    </row>
    <row r="7">
      <c r="A7" s="4" t="inlineStr">
        <is>
          <t>Voyage expenses</t>
        </is>
      </c>
      <c r="B7" s="5" t="n">
        <v>-7959</v>
      </c>
      <c r="C7" s="5" t="n">
        <v>-6160</v>
      </c>
      <c r="D7" s="5" t="n">
        <v>-5146</v>
      </c>
    </row>
    <row r="8">
      <c r="A8" s="4" t="inlineStr">
        <is>
          <t>Charterhire</t>
        </is>
      </c>
      <c r="B8" s="5" t="n">
        <v>0</v>
      </c>
      <c r="C8" s="5" t="n">
        <v>-4399</v>
      </c>
      <c r="D8" s="5" t="n">
        <v>-59632</v>
      </c>
    </row>
    <row r="9">
      <c r="A9" s="4" t="inlineStr">
        <is>
          <t>Depreciation - owned or sale and leaseback vessels</t>
        </is>
      </c>
      <c r="B9" s="5" t="n">
        <v>-194268</v>
      </c>
      <c r="C9" s="5" t="n">
        <v>-180052</v>
      </c>
      <c r="D9" s="5" t="n">
        <v>-176723</v>
      </c>
    </row>
    <row r="10">
      <c r="A10" s="4" t="inlineStr">
        <is>
          <t>Depreciation - right of use assets for vessels</t>
        </is>
      </c>
      <c r="B10" s="5" t="n">
        <v>-51550</v>
      </c>
      <c r="C10" s="5" t="n">
        <v>-26916</v>
      </c>
      <c r="D10" s="5" t="n">
        <v>0</v>
      </c>
    </row>
    <row r="11">
      <c r="A11" s="4" t="inlineStr">
        <is>
          <t>Impairment of vessels</t>
        </is>
      </c>
      <c r="B11" s="5" t="n">
        <v>-14207</v>
      </c>
      <c r="C11" s="5" t="n">
        <v>0</v>
      </c>
      <c r="D11" s="5" t="n">
        <v>0</v>
      </c>
    </row>
    <row r="12">
      <c r="A12" s="4" t="inlineStr">
        <is>
          <t>Impairment of goodwill</t>
        </is>
      </c>
      <c r="B12" s="5" t="n">
        <v>-2639</v>
      </c>
      <c r="C12" s="5" t="n">
        <v>0</v>
      </c>
      <c r="D12" s="5" t="n">
        <v>0</v>
      </c>
    </row>
    <row r="13">
      <c r="A13" s="4" t="inlineStr">
        <is>
          <t>General and administrative expenses</t>
        </is>
      </c>
      <c r="B13" s="5" t="n">
        <v>-66187</v>
      </c>
      <c r="C13" s="5" t="n">
        <v>-62295</v>
      </c>
      <c r="D13" s="5" t="n">
        <v>-52272</v>
      </c>
    </row>
    <row r="14">
      <c r="A14" s="4" t="inlineStr">
        <is>
          <t>Merger transaction related costs</t>
        </is>
      </c>
      <c r="B14" s="5" t="n">
        <v>0</v>
      </c>
      <c r="C14" s="5" t="n">
        <v>0</v>
      </c>
      <c r="D14" s="5" t="n">
        <v>-272</v>
      </c>
    </row>
    <row r="15">
      <c r="A15" s="4" t="inlineStr">
        <is>
          <t>Total operating expenses</t>
        </is>
      </c>
      <c r="B15" s="5" t="n">
        <v>-670558</v>
      </c>
      <c r="C15" s="5" t="n">
        <v>-574353</v>
      </c>
      <c r="D15" s="5" t="n">
        <v>-574505</v>
      </c>
    </row>
    <row r="16">
      <c r="A16" s="4" t="inlineStr">
        <is>
          <t>Operating income / (loss)</t>
        </is>
      </c>
      <c r="B16" s="5" t="n">
        <v>245334</v>
      </c>
      <c r="C16" s="5" t="n">
        <v>129972</v>
      </c>
      <c r="D16" s="5" t="n">
        <v>10542</v>
      </c>
    </row>
    <row r="17">
      <c r="A17" s="3" t="inlineStr">
        <is>
          <t>Other (expense) and income, net</t>
        </is>
      </c>
    </row>
    <row r="18">
      <c r="A18" s="4" t="inlineStr">
        <is>
          <t>Financial expenses</t>
        </is>
      </c>
      <c r="B18" s="5" t="n">
        <v>-154971</v>
      </c>
      <c r="C18" s="5" t="n">
        <v>-186235</v>
      </c>
      <c r="D18" s="5" t="n">
        <v>-186628</v>
      </c>
    </row>
    <row r="19">
      <c r="A19" s="4" t="inlineStr">
        <is>
          <t>Gain / (loss) on repurchase/exchange of convertible notes</t>
        </is>
      </c>
      <c r="B19" s="5" t="n">
        <v>1013</v>
      </c>
      <c r="C19" s="5" t="n">
        <v>0</v>
      </c>
      <c r="D19" s="5" t="n">
        <v>-17838</v>
      </c>
    </row>
    <row r="20">
      <c r="A20" s="4" t="inlineStr">
        <is>
          <t>Financial income</t>
        </is>
      </c>
      <c r="B20" s="5" t="n">
        <v>1249</v>
      </c>
      <c r="C20" s="5" t="n">
        <v>8182</v>
      </c>
      <c r="D20" s="5" t="n">
        <v>4458</v>
      </c>
    </row>
    <row r="21">
      <c r="A21" s="4" t="inlineStr">
        <is>
          <t>Other income and (expenses), net</t>
        </is>
      </c>
      <c r="B21" s="5" t="n">
        <v>1499</v>
      </c>
      <c r="C21" s="5" t="n">
        <v>-409</v>
      </c>
      <c r="D21" s="5" t="n">
        <v>-605</v>
      </c>
    </row>
    <row r="22">
      <c r="A22" s="4" t="inlineStr">
        <is>
          <t>Total other expense, net</t>
        </is>
      </c>
      <c r="B22" s="5" t="n">
        <v>-151210</v>
      </c>
      <c r="C22" s="5" t="n">
        <v>-178462</v>
      </c>
      <c r="D22" s="5" t="n">
        <v>-200613</v>
      </c>
    </row>
    <row r="23">
      <c r="A23" s="4" t="inlineStr">
        <is>
          <t>Net income / (loss)</t>
        </is>
      </c>
      <c r="B23" s="5" t="n">
        <v>94124</v>
      </c>
      <c r="C23" s="5" t="n">
        <v>-48490</v>
      </c>
      <c r="D23" s="5" t="n">
        <v>-190071</v>
      </c>
    </row>
    <row r="24">
      <c r="A24" s="3" t="inlineStr">
        <is>
          <t>Attributable to:</t>
        </is>
      </c>
    </row>
    <row r="25">
      <c r="A25" s="4" t="inlineStr">
        <is>
          <t>Equity holders of the parent</t>
        </is>
      </c>
      <c r="B25" s="6" t="n">
        <v>94124</v>
      </c>
      <c r="C25" s="6" t="n">
        <v>-48490</v>
      </c>
      <c r="D25" s="6" t="n">
        <v>-190071</v>
      </c>
    </row>
    <row r="26">
      <c r="A26" s="3" t="inlineStr">
        <is>
          <t>Earnings / (Loss) per share</t>
        </is>
      </c>
    </row>
    <row r="27">
      <c r="A27" s="4" t="inlineStr">
        <is>
          <t>Basic (in USD per share)</t>
        </is>
      </c>
      <c r="B27" s="7" t="n">
        <v>1.72</v>
      </c>
      <c r="C27" s="7" t="n">
        <v>-0.97</v>
      </c>
      <c r="D27" s="7" t="n">
        <v>-5.46</v>
      </c>
    </row>
    <row r="28">
      <c r="A28" s="4" t="inlineStr">
        <is>
          <t>Diluted (in USD per share)</t>
        </is>
      </c>
      <c r="B28" s="7" t="n">
        <v>1.67</v>
      </c>
      <c r="C28" s="7" t="n">
        <v>-0.97</v>
      </c>
      <c r="D28" s="7" t="n">
        <v>-5.46</v>
      </c>
    </row>
    <row r="29">
      <c r="A29" s="4" t="inlineStr">
        <is>
          <t>Basic weighted average shares outstanding (in shares)</t>
        </is>
      </c>
      <c r="B29" s="5" t="n">
        <v>54665898</v>
      </c>
      <c r="C29" s="5" t="n">
        <v>49857998</v>
      </c>
      <c r="D29" s="5" t="n">
        <v>34824311</v>
      </c>
    </row>
    <row r="30">
      <c r="A30" s="4" t="inlineStr">
        <is>
          <t>Diluted weighted average shares outstanding (in shares)</t>
        </is>
      </c>
      <c r="B30" s="5" t="n">
        <v>56392311</v>
      </c>
      <c r="C30" s="5" t="n">
        <v>49857998</v>
      </c>
      <c r="D30" s="5" t="n">
        <v>348243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Tables)</t>
        </is>
      </c>
      <c r="B1" s="2" t="inlineStr">
        <is>
          <t>12 Months Ended</t>
        </is>
      </c>
    </row>
    <row r="2">
      <c r="B2" s="2" t="inlineStr">
        <is>
          <t>Dec. 31, 2020</t>
        </is>
      </c>
    </row>
    <row r="3">
      <c r="A3" s="3" t="inlineStr">
        <is>
          <t>Subclassifications of assets, liabilities and equities [abstract]</t>
        </is>
      </c>
    </row>
    <row r="4">
      <c r="A4" s="4" t="inlineStr">
        <is>
          <t>Summary of the components of accrued expenses</t>
        </is>
      </c>
      <c r="B4" s="4" t="inlineStr">
        <is>
          <t xml:space="preserve">The following table sets forth the components of our accrued expenses as of December 31, 2020 and 2019: At December 31, In thousands of U.S. dollars 2020 2019 Accrued expenses to a related party port agent $ 313 $ 302 Scorpio MR Pool Limited 375 1,361 Scorpio Ship Management S.A.M. (SSM) 33 213 Scorpio LR1 Pool Limited — 874 Scorpio LR2 Pool Limited — 794 Scorpio Handymax Tanker Pool Limited — 229 Accrued expenses to related parties 721 3,773 Suppliers 15,938 22,170 Accrued short-term employee benefits 11,231 9,728 Accrued interest 4,282 5,739 Other accrued expenses 21 42 $ 32,193 $ 41,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and long-term debt (Tables)</t>
        </is>
      </c>
      <c r="B1" s="2" t="inlineStr">
        <is>
          <t>12 Months Ended</t>
        </is>
      </c>
    </row>
    <row r="2">
      <c r="B2" s="2" t="inlineStr">
        <is>
          <t>Dec. 31, 2020</t>
        </is>
      </c>
    </row>
    <row r="3">
      <c r="A3" s="3" t="inlineStr">
        <is>
          <t>Financial Instruments [Abstract]</t>
        </is>
      </c>
    </row>
    <row r="4">
      <c r="A4" s="4" t="inlineStr">
        <is>
          <t>Schedule of Detailed Information about Current and Long-term Debt</t>
        </is>
      </c>
      <c r="B4" s="4" t="inlineStr">
        <is>
          <t>The following is a breakdown of the current and non-current portion of our debt outstanding as of December 31, 2020 and December 31, 2019: At December 31, In thousands of U.S. dollars 2020 2019 Current portion of bank debt (1) $ 172,705 $ 235,482 Finance lease (2) 131,736 122,229 Current portion of long-term debt 304,441 357,711 Non-current portion of bank debt and bonds (3) 971,172 999,268 Finance lease (4) 1,139,713 1,195,494 $ 2,415,326 $ 2,552,473 (1) The current portion at December 31, 2020 was net of unamortized deferred financing fees of $1.8 million. The current portion at December 31, 2019 was net of unamortized deferred financing fees of $1.2 million. (2) The current portion at December 31, 2020 was net of unamortized deferred financing fees of $0.9 million. The current portion at December 31, 2019 was net of unamortized deferred financing fees of $0.8 million. (3) The non-current portion at December 31, 2020 was net of unamortized deferred financing fees of $12.0 million. The non-current portion at December 31, 2019 was net of unamortized deferred financing fees of $7.6 million. (4) The non-current portion at December 31, 2020 was net of unamortized deferred financing fees of $7.8 million. The non-current portion at December 31, 2019 was net of unamortized deferred financing fees of $7.1 million. Activity Balance as of December 31, 2020 consists of: In thousands of U.S. dollars Carrying Value as of December 31, 2019 Drawdowns Repayments Other Activity (1) Carrying Value as of December 31, 2020 Current Non-Current KEXIM Credit Facility 199,014 — (183,082) — 15,932 15,932 — ABN AMRO Credit Facility 91,954 — (91,954) — — — — ING Credit Facility 131,439 77,985 (18,076) — 191,348 50,313 141,035 2018 NIBC Credit Facility 31,621 3,125 (3,680) — 31,066 31,066 — 2017 Credit Facility 131,499 — (131,499) — — — — Credit Agricole Credit Facility 88,466 — (8,568) 778 80,676 7,837 72,839 ABN AMRO / K-Sure Credit Facility 43,726 — (3,851) 712 40,587 3,173 37,414 Citibank / K-Sure Credit Facility 91,086 — (8,416) 1,808 84,478 6,697 77,781 ABN / SEB Credit Facility 103,325 6,312 (11,781) — 97,856 12,347 85,509 Hamburg Commercial Bank Credit Facility 42,150 1,429 (3,264) — 40,315 3,292 37,023 Prudential Credit Facility 55,463 — (5,085) — 50,378 5,546 44,832 2019 DNB / GIEK Credit Facility — 55,500 (2,937) — 52,563 7,113 45,450 BNPP Sinosure Credit Facility — 101,461 (6,728) — 94,733 10,143 84,590 2020 $225.0 Million Credit Facility — 216,700 (7,810) — 208,890 21,001 187,889 Ocean Yield Lease Financing 148,235 — (11,024) 188 137,399 11,065 126,334 CMBFL Lease Financing (4) 56,473 — (57,063) 590 — — — BCFL Lease Financing (LR2s) 90,384 1,773 (8,724) 541 83,974 9,095 74,879 CSSC Lease Financing (5) 233,727 — (94,908) (1,870) 136,949 11,430 125,519 CSSC Scrubber Lease Financing 10,976 1,568 (8,101) — 4,443 3,920 523 BCFL Lease Financing (MRs) 87,810 1,926 (11,988) — 77,748 13,000 64,748 2018 CMBFL Lease Financing 126,429 10,125 (11,561) — 124,993 13,007 111,986 $116.0 Million Lease Financing 106,040 5,653 (7,892) — 103,801 9,392 94,409 AVIC Lease Financing 127,309 4,600 (12,177) — 119,732 13,327 106,405 China Huarong Lease Financing 123,750 — (13,500) — 110,250 13,500 96,750 $157.5 Million Lease Financing 137,943 — (14,143) — 123,800 14,143 109,657 COSCO Lease Financing 76,450 — (7,700) — 68,750 7,700 61,050 2020 CMBFL Lease Financing — 45,383 (810) — 44,573 3,242 41,331 2020 TSFL Lease Financing — 47,250 — — 47,250 3,321 43,929 2020 SPDB-FL Lease Financing — 96,500 — — 96,500 6,495 90,005 IFRS 16 - Leases - 7 Handymax (See Note 6) (2) 12,778 1,643 (12,174) — 2,247 2,247 — IFRS 16 - Leases - 3 MR (See Note 6) 44,192 — (7,256) — 36,936 7,667 29,269 $670.0 Million Lease Financing (see Note 6) (3) 513,004 138,770 (58,483) — 593,291 46,764 546,527 Unsecured Senior Notes Due 2020 53,750 — (53,750) — — — — Unsecured Senior Notes Due 2025 — 28,100 — — 28,100 — 28,100 Convertible Notes due 2022 180,050 — (47,750) 8,413 140,713 — 140,713 $ 3,139,043 $ 845,803 $ (925,735) $ 11,160 $ 3,070,271 $ 363,775 $ 2,706,496 Less: deferred financing fees (16,596) (15,233) — 9,358 (22,471) (2,656) (19,815) Total $ 3,122,447 $ 830,570 $ (925,735) $ 20,518 $ 3,047,800 $ 361,119 $ 2,686,681 (1) Relates to non-cash accretion or amortization of (i) obligations which were assumed as part of the acquisition of Navig8 Product Tankers Inc. and recorded at fair value (described below), and (ii) accretion of our Convertible Notes due 2022. (2) Drawdowns related to this arrangement represents the non-cash entry to record lease liabilities of $1.6 million when certain of these leases were modified in 2020. (3) Drawdowns related to this arrangement represents the non-cash entry to record lease liabilities of $138.8 million on the commencement date of the leases for four vessels that were acquired as part of the Trafigura Transaction and delivered from the shipyard throughout 2020. (4) Other activity for this arrangement consists of (i) accretion of the discount; and (ii) the write-off of the discount of $0.4 million related to the refinancing of existing indebtedness on certain vessels. (5) Other activity for this arrangement consists of (i) the write-off of the premium of $1.1 million related to the refinancing of existing indebtedness on certain vessels and (ii) amortization of the premium on the remaining vessels that were not refinanced. The table below details the dividends issued during the years ended December 31, 2020 and 2019, and the corresponding effect on the conversion rate of the Convertible Notes due 2022: Record Date Dividends per share Share Adjusted Conversion Rate (1) March 13, 2019 $ 0.10 25.4799 June 5, 2019 $ 0.10 25.5767 September 10, 2019 $ 0.10 25.6637 November 25, 2019 $ 0.10 25.7401 March 2, 2020 $ 0.10 25.8763 June 1, 2020 $ 0.10 26.0200 September 9, 2020 $ 0.10 26.2463 November 23, 2020 $ 0.10 26.4810 (1) Per $1,000 principal amount of the Convertible Notes. For the year ended December 31, In thousands of U.S. dollars 2020 2019 2018 Interest expense on debt (including all lease financing arrangements) (1) $ 132,423 $ 162,738 $ 145,871 Accretion of convertible notes (as described in Note 12) 8,413 11,375 13,225 Amortization of deferred financing fees 6,657 7,041 10,541 Loss on extinguishment of debt and write-off of deferred financing fees (2) 4,056 1,466 13,212 Accretion of premiums and discounts on assumed debt (3) 3,422 3,615 3,779 Total financial expenses $ 154,971 $ 186,235 $ 186,628 (1) The decrease in interest expense is primarily attributable to lower LIBOR rates. As a result of the COVID-19 pandemic, LIBOR rates decreased significantly during the year ended December 31, 2020. Additionally, we were able to lower the weighted average margin on our variable rate debt through various refinancing initiatives commencing in the fourth quarter of 2019 and throughout 2020. The combination resulted in lower interest expense for the year ended December 31, 2020 compared to December 31, 2019 despite the increase in the average carrying value of our debt to $3.13 billion from $2.91 billion as of December 31, 2020 and 2019, respectively. The increase in interest expense during the year ended December 31, 2019 was result of the increase in the average carrying value of our debt balance, from $2.81 billion during the year ended December 31, 2018 to $2.91 billion during the year ended December 31, 2019, partially offset by the decrease in LIBOR during the year ended December 31, 2019 as compared to the year ended December 31, 2018. The increase in the average carrying value of our debt balance was primarily due to the Trafigura Transaction and the assumption of $531.5 million of obligations under leasing arrangements (which closed in September 2019 and thus did not impact the entire year ended December 31, 2019) combined with our scrubber financings. Interest payable during those periods was offset by interest capitalized of $1.4 million, $2.8 million and $0.2 million, during the years ended December 31, 2020, 2019 and 2018 respectively. (2) The loss on extinguishment of debt and write-off of deferred financing fees during the year ended December 31, 2020 include (i) $2.7 million of write-offs of deferred financing fees related to the refinancing of existing indebtedness on certain vessels, (ii) $2.0 million of cash prepayment fees, primarily from the CSSC Lease Financing (as described in Note 12), offset by (iii) $0.7 million of write-offs of the premium and discounts related to the refinancing of existing indebtedness on certain vessels. The loss on extinguishment of debt and write-off of deferred financing fees during the year ended December 31, 2019 includes write-offs of deferred financing fees of (i) $1.2 million related to the refinancing of existing indebtedness on certain vessels, and (ii) $0.3 million related to the redemption of the Senior Notes due 2019 (as described in Note 12). The loss on extinguishment of debt and deferred financing fees write-off during the year ended December 31, 2018 includes write-offs of deferred financing fees of (i) $1.2 million related to the exchange of our Convertible Notes due 2019 in May and July 2018 (as described in Note 12) and (ii) $12.0 million related to the refinancing of the existing indebtedness on certain vesse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0</t>
        </is>
      </c>
    </row>
    <row r="3">
      <c r="A3" s="3" t="inlineStr">
        <is>
          <t>Operating Segments [Abstract]</t>
        </is>
      </c>
    </row>
    <row r="4">
      <c r="A4" s="4" t="inlineStr">
        <is>
          <t>Disclosure of operating segments</t>
        </is>
      </c>
      <c r="B4" s="4" t="inlineStr">
        <is>
          <t>Information about our reportable segments for the years ended December 31, 2020, 2019 and 2018 is as follows: For the year ended December 31, 2020 In thousands of U.S. dollars LR1 Handymax LR2 MR Reportable segments subtotal Corporate and eliminations Total Vessel revenue $ 87,026 $ 105,353 $ 375,594 $ 347,919 915,892 $ — $ 915,892 Vessel operating costs (30,396) (47,791) (107,710) (147,851) (333,748) — (333,748) Voyage expenses (60) (402) (3,479) (4,018) (7,959) — (7,959) Depreciation - owned or finance leased vessels (20,557) (21,359) (79,208) (73,144) (194,268) — (194,268) Depreciation - right of use assets — (12,017) (8,583) (30,950) (51,550) — (51,550) Impairment of vessels — — — (14,207) (14,207) — (14,207) Impairment of goodwill (2,639) — — — (2,639) — (2,639) General and administrative expenses (1,180) (1,960) (4,029) (6,060) (13,229) (52,958) (66,187) Financial expenses — — — — — (154,971) (154,971) Gain on repurchase of Convertible Notes — — — — — 1,013 1,013 Financial income 104 9 51 520 684 565 1,249 Other income and (expenses), net — — — — — 1,499 1,499 Segment income or loss $ 32,298 $ 21,833 $ 172,636 $ 72,209 $ 298,976 $ (204,852) $ 94,124 For the year ended December 31, 2019 In thousands of U.S. dollars LR1 Handymax LR2 MR Reportable segments subtotal Corporate and eliminations Total Vessel revenue $ 67,461 $ 106,811 $ 263,818 $ 266,235 $ 704,325 $ — $ 704,325 Vessel operating costs (29,161) (50,750) (97,346) (117,274) (294,531) — (294,531) Voyage expenses (1,628) (1,414) (530) (2,588) (6,160) — (6,160) Charterhire — (4,256) 271 (414) (4,399) — (4,399) Depreciation - owned or finance leased vessels (19,520) (19,119) (73,774) (67,639) (180,052) — (180,052) Depreciation - right of use assets — (11,678) (2,266) (12,972) (26,916) — (26,916) General and administrative expenses (1,167) (2,192) (3,841) (4,951) (12,151) (50,144) (62,295) Financial expenses — — — — — (186,235) (186,235) Financial income 360 18 32 538 948 7,234 8,182 Other expenses, net — — — 15 15 (424) (409) Segment income or loss 16,345 17,420 86,364 60,950 181,079 (229,569) $ (48,490) For the year ended December 31, 2018 In thousands of U.S. dollars LR1 Handymax LR2 MR Reportable segments subtotal Corporate and eliminations Total Vessel revenue $ 47,722 $ 95,188 $ 203,414 $ 238,723 $ 585,047 $ — $ 585,047 Vessel operating costs (28,942) (48,249) (91,975) (111,294) (280,460) — (280,460) Voyage expenses (591) (440) (3,225) (890) (5,146) — (5,146) Charterhire — (19,223) (7,883) (32,526) (59,632) — (59,632) Depreciation - owned or finance leased vessels (19,290) (18,190) (72,610) (66,633) (176,723) — (176,723) General and administrative expenses (1,173) (2,195) (3,790) (4,771) (11,929) (40,343) (52,272) Merger transaction related costs — — — — — (272) (272) Financial expenses — — — — — (186,628) (186,628) Loss on exchange of convertible notes — — — — — (17,838) (17,838) Financial income 111 16 22 515 664 3,794 4,458 Other expenses, net — — — — — (605) (605) Segment income or loss $ (2,163) $ 6,907 $ 23,953 $ 23,124 $ 51,821 $ (241,892) $ (190,071)</t>
        </is>
      </c>
    </row>
    <row r="5">
      <c r="A5" s="4" t="inlineStr">
        <is>
          <t>Disclosure of revenue from major customers</t>
        </is>
      </c>
      <c r="B5" s="4" t="inlineStr">
        <is>
          <t>Revenue from customers representing greater than 10% of total revenue during the years ended December 31, 2020, 2019 and 2018, within their respective segments was as follows: In thousands of U.S. dollars For the year ended December 31, Segment Customer 2020 2019 2018 MR Scorpio MR Pool Limited (1) $ 340,937 $ 261,727 $ 225,181 LR2 Scorpio LR2 Pool Limited (1) 369,476 260,893 188,890 Handymax Scorpio Handymax Tanker Pool Limited (1) 105,355 103,150 82,782 $ 815,768 $ 625,770 $ 496,853 (1) These customers are related parties as described in Note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mon shares (Tables)</t>
        </is>
      </c>
      <c r="B1" s="2" t="inlineStr">
        <is>
          <t>12 Months Ended</t>
        </is>
      </c>
    </row>
    <row r="2">
      <c r="B2" s="2" t="inlineStr">
        <is>
          <t>Dec. 31, 2020</t>
        </is>
      </c>
    </row>
    <row r="3">
      <c r="A3" s="3" t="inlineStr">
        <is>
          <t>Share-Based Payment Arrangements [Abstract]</t>
        </is>
      </c>
    </row>
    <row r="4">
      <c r="A4" s="4" t="inlineStr">
        <is>
          <t>Summary of vesting schedule of restricted stock</t>
        </is>
      </c>
      <c r="B4" s="4" t="inlineStr">
        <is>
          <t xml:space="preserve">The share price on the issuance date was $22.15 per share. The vesting schedule of the restricted stock issued to our employees is as follows: Number of restricted shares Vesting date 123,518 September 4, 2020 21,750 November 4, 2020 21,479 March 1, 2021 123,518 September 3, 2021 21,750 November 5, 2021 21,480 March 1, 2022 123,519 September 2, 2022 21,751 November 4, 2022 21,480 March 1, 2023 500,245 </t>
        </is>
      </c>
    </row>
    <row r="5">
      <c r="A5" s="4" t="inlineStr">
        <is>
          <t>Summary of activity for awards of restricted stock</t>
        </is>
      </c>
      <c r="B5" s="4" t="inlineStr">
        <is>
          <t xml:space="preserve">The following is a summary of activity for awards of restricted stock during the years ended December 31, 2020 and 2019: Number of Shares Weighted Average Grant Date Fair Value Outstanding and non-vested, December 31, 2018 3,359,887 $ 30.05 Granted 510,420 26.57 Vested (306,065) 65.96 Forfeited (2,500) 46.41 Outstanding and non-vested, December 31, 2019 3,561,742 26.45 Granted 925,080 24.16 Vested (678,649) 36.01 Forfeited (1,400) 26.64 Outstanding and non-vested, December 31, 2020 3,806,773 $ 24.19 </t>
        </is>
      </c>
    </row>
    <row r="6">
      <c r="A6" s="4" t="inlineStr">
        <is>
          <t>Summary of future stock compensation expense</t>
        </is>
      </c>
      <c r="B6" s="4" t="inlineStr">
        <is>
          <t xml:space="preserve">Assuming that all the restricted stock will vest, the stock compensation expense in future periods, including that related to restricted stock issued in prior periods will be: In thousands of U.S. dollars Employees Directors Total For the year ending December 31, 2021 20,622 1,291 21,913 For the year ending December 31, 2022 12,596 488 13,084 For the year ending December 31, 2023 5,595 107 5,702 For the year ending December 31, 2024 1,607 — 1,607 For the year ending December 31, 2025 123 — 123 $ 40,543 $ 1,886 $ 42,429 </t>
        </is>
      </c>
    </row>
    <row r="7">
      <c r="A7" s="4" t="inlineStr">
        <is>
          <t>Summary of dividend payments</t>
        </is>
      </c>
      <c r="B7" s="4" t="inlineStr">
        <is>
          <t>The following dividends were paid during the years ended December 31, 2020, 2019 and 2018. Dividends Date per share Paid $0.100 March 27, 2018 $0.100 June 28, 2018 $0.100 September 27, 2018 $0.100 December 13, 2018 $0.100 March 28, 2019 $0.100 June 27, 2019 $0.100 September 27, 2019 $0.100 December 13, 2019 $0.100 March 13, 2020 $0.100 June 15, 2020 $0.100 September 29, 2020 $0.100 December 14,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Disclosure of transactions between related parties</t>
        </is>
      </c>
      <c r="B4" s="4" t="inlineStr">
        <is>
          <t>Transactions with entities controlled by the Lolli-Ghetti family (herein referred to as related parties) in the consolidated statements of income or loss and balance sheets are as follows: For the year ended December 31, In thousands of U.S. dollars 2020 2019 2018 Pool revenue (1) Scorpio MR Pool Limited $ 340,937 $ 261,727 $ 225,181 Scorpio LR2 Pool Limited 369,476 260,893 188,890 Scorpio Handymax Tanker Pool Limited 105,355 103,150 82,782 Scorpio LR1 Pool Limited 87,028 66,009 46,823 Voyage revenue (2) 2,334 — — Voyage expenses (3) (3,507) (2,414) (1,290) Vessel operating costs (4) (33,896) (31,732) (34,272) Administrative expenses (5) (13,876) (12,975) (12,475) (1) These transactions relate to revenue earned in the Scorpio Pools. The Scorpio Pools are related parti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These transactions relate to revenue earned in the spot market on voyages chartered through SSH, a related party affiliate. (3) Related party expenditures included within voyage expenses in the consolidated statements of income or los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consolidated statements of income or loss. In September 2018, we entered into an agreement with SCM whereby SCM reimbursed a portion of the commissions that SCM charges the Company’s vessels to effectively reduce such to 0.85% of gross revenue per charter fixture, effective from September 1, 2018 and ending on June 1, 2019. • Bunkers of $3.6 million were purchased from a related party bunker provider (who was engaged in the procurement of bunkers on our behalf) during the year ended December 31, 2020. These bunkers were purchased when our vessels were operating in the spot market, outside of the Scorpio Pools. Approximately $2.9 million of these purchases were consumed during the spot market voyages, and the remaining unconsumed portion was considered a working capital contribution to the pool (see below for a description on the accounting for working capital contributions to the Scorpio Pools) when the vessels re-joined the pools. Bunkers of $0.8 million were purchased from this provider during the year ended December 31, 2019, of which, $0.3 million were consumed during the period. • Voyage expenses of $4,925, $4,357 and $25,747 charged by a related party port agent during the years ended December 31, 2020, 2019 and 2018 respectively. SSH has a majority equity interest in a port agent that provides supply and logistical services for vessels operating in its regions. (4) Related party expenditures included within vessel operating costs in the consolidated statements of income or loss consist of the following: • Technical management fees of $31.9 million, $30.0 million, and $30.1 million charged by SSM, a related party, during the years ended December 31, 2020, 2019 and 2018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46.0 million, $138.9 million, and $125.8 million during the years ended December 31, 2020, 2019 and 2018 respectively. SSM's annual technical management fee is a fixed fee of $175,000 per vessel plus certain itemized expenses pursuant to the technical management agreement. • Insurance related expenses of $2.6 million incurred through a related party insurance broker during the year ended December 31, 2018. The amounts recorded reflect the amortization of the policy premiums, which are paid directly to the broker, who then remits the premiums to the underwriters. In 2016, an Executive Officer of the Company acquired a minority interest, which in 2018 increased to a majority interest, in an insurance broker which arranges hull and machinery and war risk insurance for certain of our owned and leased vessels. This broker has arranged such policies for the Company since 2010 and the extent of the coverage and the manner in which the policies are priced did not change as a result of this transaction. In September 2018, the Executive Officer disposed of their interest in the insurance broker in its entirety to an unaffiliated third party. • Vessel operating expenses of $2.0 million, $1.7 million and $1.6 million charged by a related party port agent during the years ended December 31, 2020, 2019 and 2018, respectively. SSH has a majority equity interest in a port agent that provides supply and logistical services for vessels operating in its regions. (5) We have an Amended Administrative Services Agreement with SSH for the provision of administrative staff and office space, and administrative services, including accounting, legal compliance, financial and information technology services. SSH is a related party to us. The services provided to us by SSH may be sub-contracted to other entities within Scorpio. The expenses incurred under this agreement were recorded in general and administrative expenses in the consolidated statement of income or loss and were as follows: • The expense for the year ended December 31, 2020 of $13.9 million included (i) administrative fees of $12.6 million charged by SSH, (ii) restricted stock amortization of $1.2 million, which relates to the issuance of an aggregate of 315,950 shares of restricted stock to SSH employees for no cash consideration pursuant to the 2013 Equity Incentive Plan, and (iii) the reimbursement of expenses of $19,772 to SSH and $45,539 to SCM. • The expense for the year ended December 31, 2019 of $13.0 million included (i) administrative fees of $11.4 million charged by SSH, (ii) restricted stock amortization of $1.1 million, which relates to the issuance of an aggregate of 221,900 shares of restricted stock to SSH employees for no cash consideration pursuant to the 2013 Equity Incentive Plan and (iii) the reimbursement of expenses of $0.2 million to SSH and $0.2 million to SCM. • The expense for the year ended December 31, 2018 of $12.5 million included (i) administrative fees of $11.1 million charged by SSH, (ii) restricted stock amortization of $1.3 million, which relates to the issuance of an aggregate of 114,400 shares of restricted stock to SSH employees for no cash consideration pursuant to the 2013 Equity Incentive Plan and (iii) the reimbursement of expenses of $46,535. We had the following balances with related parties, which have been included in the consolidated balance sheets: As of December 31, In thousands of U.S. dollars 2020 2019 Assets: Accounts receivable (due from the Scorpio Pools) (1) $ 26,413 $ 74,412 Accounts receivable and prepaid expenses (SSM) (2) 4,259 1,624 Other assets (pool working capital contributions) (3) 73,161 49,094 Liabilities: Accounts payable and accrued expenses (owed to the Scorpio Pools) 945 3,717 Accounts payable and accrued expenses (SSM) 935 2,667 Accounts payable and accrued expenses (SSH) 404 353 Accounts payable and accrued expenses (related party port agent) 355 361 Accounts payable and accrued expenses (SCM) 58 14 (1) Accounts receivable due from the Scorpio Pools relate to hire receivables for revenues earned and receivables from working capital contributions. The amounts as of December 31, 2020 and 2019 include $1.1 million and $24.3 million, respectively,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consolidated balance sheets. The Scorpio MR Pool Limited amended the terms of the pool agreement with its participants during 2020. Prior to 2020, working capital contributions are repaid, without interest, when such vessel has earned sufficient net revenues to cover the value of such working capital contributed. Accordingly, we classified $23.6 million of working capital as current (within accounts receivable) at December 31, 2019.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primarily relate to advances made for vessel operating expenses (such as crew wages) that will either be reimbursed or applied against future costs. The table below shows key management remuneration for the years ended December 31, 2020, 2019 and 2018: For the year ended December 31, In thousands of U.S. dollars 2020 2019 2018 Short-term employee benefits (salaries) $ 10,989 $ 10,821 $ 5,436 Share-based compensation (1) 22,217 21,712 20,316 Total $ 33,206 $ 32,533 $ 25,752 (1) Represents the amortization of restricted stock issued under our 2013 Equity Incentive Plan as described in Note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Vessel revenue (Tables)</t>
        </is>
      </c>
      <c r="B1" s="2" t="inlineStr">
        <is>
          <t>12 Months Ended</t>
        </is>
      </c>
    </row>
    <row r="2">
      <c r="B2" s="2" t="inlineStr">
        <is>
          <t>Dec. 31, 2020</t>
        </is>
      </c>
    </row>
    <row r="3">
      <c r="A3" s="3" t="inlineStr">
        <is>
          <t>Analysis of income and expense [abstract]</t>
        </is>
      </c>
    </row>
    <row r="4">
      <c r="A4" s="4" t="inlineStr">
        <is>
          <t>Revenue Sources</t>
        </is>
      </c>
      <c r="B4" s="4" t="inlineStr">
        <is>
          <t xml:space="preserve"> For the year ended December 31, In thousands of U.S. dollars 2020 2019 2018 Pool revenue $ 902,796 $ 691,886 $ 543,784 Time charter revenue — 2,551 34,015 Voyage revenue (spot market) 13,096 9,888 7,248 $ 915,892 $ 704,325 $ 585,047 </t>
        </is>
      </c>
    </row>
    <row r="5">
      <c r="A5" s="4" t="inlineStr">
        <is>
          <t>Lease and non lease components [Table Text Block]</t>
        </is>
      </c>
      <c r="B5" s="4" t="inlineStr">
        <is>
          <t xml:space="preserve">The following table summarizes the lease and non-lease components of revenue from time charter-out and pool revenue during the years ended December 31, 2020, 2019 and 2018. These figures are not readily quantifiable as the Company's contracts (with the Scorpio pools or under time charter-out arrangements) do not separate these components. The Company does not view its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20 2019 2018 Lease component of revenue from time charter-out and pool revenue $ 548,988 $ 428,781 $ 296,151 Non-lease component of revenue from time charter-out and pool revenue 353,808 265,656 281,648 $ 902,796 $ 694,437 $ 577,799 </t>
        </is>
      </c>
    </row>
    <row r="6">
      <c r="A6" s="4" t="inlineStr">
        <is>
          <t>Terms of time chartered-out vessels [Table Text Block]</t>
        </is>
      </c>
      <c r="B6" s="4" t="inlineStr">
        <is>
          <t xml:space="preserve">The following table summarizes the terms of our time chartered-out vessels that were in place during the years ended December 31, 2020 and 2019. Name Year built Type Delivery Date to the Charterer Charter Expiration Rate ($/ day) 1 STI Pimlico 2014 Handymax February-16 March-19 $ 18,000 2 STI Poplar 2014 Handymax January-16 February-19 $ 18,000 3 STI Rose 2015 LR2 February-16 February-19 $ 28,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wing cost (Tables)</t>
        </is>
      </c>
      <c r="B1" s="2" t="inlineStr">
        <is>
          <t>12 Months Ended</t>
        </is>
      </c>
    </row>
    <row r="2">
      <c r="B2" s="2" t="inlineStr">
        <is>
          <t>Dec. 31, 2020</t>
        </is>
      </c>
    </row>
    <row r="3">
      <c r="A3" s="3" t="inlineStr">
        <is>
          <t>Crewing cost [Abstract]</t>
        </is>
      </c>
    </row>
    <row r="4">
      <c r="A4" s="4" t="inlineStr">
        <is>
          <t>Crewing cost [Table Text Block]</t>
        </is>
      </c>
      <c r="B4" s="4" t="inlineStr">
        <is>
          <t xml:space="preserve">The following table sets forth the components of our crew expenses, including crew benefits, during the years ended December 31, 2020, 2019 and 2018, respectively. For the year ended December 31, In thousands of US dollars 2020 2019 2018 Short term crew benefits (i.e. wages, victualing, insurance) 173,912 155,958 150,743 Other crewing related costs 24,375 20,728 19,534 $ 198,287 $ 176,686 $ 170,2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Analysis of income and expense [abstract]</t>
        </is>
      </c>
    </row>
    <row r="4">
      <c r="A4" s="4" t="inlineStr">
        <is>
          <t>Disclosure of general and administrative expenses</t>
        </is>
      </c>
      <c r="B4" s="4" t="inlineStr">
        <is>
          <t xml:space="preserve">Employee benefit expenses (excluding crew) consist of: For the year ended December 31, In thousands of U.S. dollars 2020 2019 2018 Short term employee benefits (salaries) $ 18,099 $ 16,776 $ 9,605 Share based compensation (see Note 14) 28,506 27,421 25,547 $ 46,605 $ 44,197 $ 35,1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Tables)</t>
        </is>
      </c>
      <c r="B1" s="2" t="inlineStr">
        <is>
          <t>12 Months Ended</t>
        </is>
      </c>
    </row>
    <row r="2">
      <c r="B2" s="2" t="inlineStr">
        <is>
          <t>Dec. 31, 2020</t>
        </is>
      </c>
    </row>
    <row r="3">
      <c r="A3" s="3" t="inlineStr">
        <is>
          <t>Analysis of income and expense [abstract]</t>
        </is>
      </c>
    </row>
    <row r="4">
      <c r="A4" s="4" t="inlineStr">
        <is>
          <t>Schedule of Financial Expenses</t>
        </is>
      </c>
      <c r="B4" s="4" t="inlineStr">
        <is>
          <t>The following is a breakdown of the current and non-current portion of our debt outstanding as of December 31, 2020 and December 31, 2019: At December 31, In thousands of U.S. dollars 2020 2019 Current portion of bank debt (1) $ 172,705 $ 235,482 Finance lease (2) 131,736 122,229 Current portion of long-term debt 304,441 357,711 Non-current portion of bank debt and bonds (3) 971,172 999,268 Finance lease (4) 1,139,713 1,195,494 $ 2,415,326 $ 2,552,473 (1) The current portion at December 31, 2020 was net of unamortized deferred financing fees of $1.8 million. The current portion at December 31, 2019 was net of unamortized deferred financing fees of $1.2 million. (2) The current portion at December 31, 2020 was net of unamortized deferred financing fees of $0.9 million. The current portion at December 31, 2019 was net of unamortized deferred financing fees of $0.8 million. (3) The non-current portion at December 31, 2020 was net of unamortized deferred financing fees of $12.0 million. The non-current portion at December 31, 2019 was net of unamortized deferred financing fees of $7.6 million. (4) The non-current portion at December 31, 2020 was net of unamortized deferred financing fees of $7.8 million. The non-current portion at December 31, 2019 was net of unamortized deferred financing fees of $7.1 million. Activity Balance as of December 31, 2020 consists of: In thousands of U.S. dollars Carrying Value as of December 31, 2019 Drawdowns Repayments Other Activity (1) Carrying Value as of December 31, 2020 Current Non-Current KEXIM Credit Facility 199,014 — (183,082) — 15,932 15,932 — ABN AMRO Credit Facility 91,954 — (91,954) — — — — ING Credit Facility 131,439 77,985 (18,076) — 191,348 50,313 141,035 2018 NIBC Credit Facility 31,621 3,125 (3,680) — 31,066 31,066 — 2017 Credit Facility 131,499 — (131,499) — — — — Credit Agricole Credit Facility 88,466 — (8,568) 778 80,676 7,837 72,839 ABN AMRO / K-Sure Credit Facility 43,726 — (3,851) 712 40,587 3,173 37,414 Citibank / K-Sure Credit Facility 91,086 — (8,416) 1,808 84,478 6,697 77,781 ABN / SEB Credit Facility 103,325 6,312 (11,781) — 97,856 12,347 85,509 Hamburg Commercial Bank Credit Facility 42,150 1,429 (3,264) — 40,315 3,292 37,023 Prudential Credit Facility 55,463 — (5,085) — 50,378 5,546 44,832 2019 DNB / GIEK Credit Facility — 55,500 (2,937) — 52,563 7,113 45,450 BNPP Sinosure Credit Facility — 101,461 (6,728) — 94,733 10,143 84,590 2020 $225.0 Million Credit Facility — 216,700 (7,810) — 208,890 21,001 187,889 Ocean Yield Lease Financing 148,235 — (11,024) 188 137,399 11,065 126,334 CMBFL Lease Financing (4) 56,473 — (57,063) 590 — — — BCFL Lease Financing (LR2s) 90,384 1,773 (8,724) 541 83,974 9,095 74,879 CSSC Lease Financing (5) 233,727 — (94,908) (1,870) 136,949 11,430 125,519 CSSC Scrubber Lease Financing 10,976 1,568 (8,101) — 4,443 3,920 523 BCFL Lease Financing (MRs) 87,810 1,926 (11,988) — 77,748 13,000 64,748 2018 CMBFL Lease Financing 126,429 10,125 (11,561) — 124,993 13,007 111,986 $116.0 Million Lease Financing 106,040 5,653 (7,892) — 103,801 9,392 94,409 AVIC Lease Financing 127,309 4,600 (12,177) — 119,732 13,327 106,405 China Huarong Lease Financing 123,750 — (13,500) — 110,250 13,500 96,750 $157.5 Million Lease Financing 137,943 — (14,143) — 123,800 14,143 109,657 COSCO Lease Financing 76,450 — (7,700) — 68,750 7,700 61,050 2020 CMBFL Lease Financing — 45,383 (810) — 44,573 3,242 41,331 2020 TSFL Lease Financing — 47,250 — — 47,250 3,321 43,929 2020 SPDB-FL Lease Financing — 96,500 — — 96,500 6,495 90,005 IFRS 16 - Leases - 7 Handymax (See Note 6) (2) 12,778 1,643 (12,174) — 2,247 2,247 — IFRS 16 - Leases - 3 MR (See Note 6) 44,192 — (7,256) — 36,936 7,667 29,269 $670.0 Million Lease Financing (see Note 6) (3) 513,004 138,770 (58,483) — 593,291 46,764 546,527 Unsecured Senior Notes Due 2020 53,750 — (53,750) — — — — Unsecured Senior Notes Due 2025 — 28,100 — — 28,100 — 28,100 Convertible Notes due 2022 180,050 — (47,750) 8,413 140,713 — 140,713 $ 3,139,043 $ 845,803 $ (925,735) $ 11,160 $ 3,070,271 $ 363,775 $ 2,706,496 Less: deferred financing fees (16,596) (15,233) — 9,358 (22,471) (2,656) (19,815) Total $ 3,122,447 $ 830,570 $ (925,735) $ 20,518 $ 3,047,800 $ 361,119 $ 2,686,681 (1) Relates to non-cash accretion or amortization of (i) obligations which were assumed as part of the acquisition of Navig8 Product Tankers Inc. and recorded at fair value (described below), and (ii) accretion of our Convertible Notes due 2022. (2) Drawdowns related to this arrangement represents the non-cash entry to record lease liabilities of $1.6 million when certain of these leases were modified in 2020. (3) Drawdowns related to this arrangement represents the non-cash entry to record lease liabilities of $138.8 million on the commencement date of the leases for four vessels that were acquired as part of the Trafigura Transaction and delivered from the shipyard throughout 2020. (4) Other activity for this arrangement consists of (i) accretion of the discount; and (ii) the write-off of the discount of $0.4 million related to the refinancing of existing indebtedness on certain vessels. (5) Other activity for this arrangement consists of (i) the write-off of the premium of $1.1 million related to the refinancing of existing indebtedness on certain vessels and (ii) amortization of the premium on the remaining vessels that were not refinanced. The table below details the dividends issued during the years ended December 31, 2020 and 2019, and the corresponding effect on the conversion rate of the Convertible Notes due 2022: Record Date Dividends per share Share Adjusted Conversion Rate (1) March 13, 2019 $ 0.10 25.4799 June 5, 2019 $ 0.10 25.5767 September 10, 2019 $ 0.10 25.6637 November 25, 2019 $ 0.10 25.7401 March 2, 2020 $ 0.10 25.8763 June 1, 2020 $ 0.10 26.0200 September 9, 2020 $ 0.10 26.2463 November 23, 2020 $ 0.10 26.4810 (1) Per $1,000 principal amount of the Convertible Notes. For the year ended December 31, In thousands of U.S. dollars 2020 2019 2018 Interest expense on debt (including all lease financing arrangements) (1) $ 132,423 $ 162,738 $ 145,871 Accretion of convertible notes (as described in Note 12) 8,413 11,375 13,225 Amortization of deferred financing fees 6,657 7,041 10,541 Loss on extinguishment of debt and write-off of deferred financing fees (2) 4,056 1,466 13,212 Accretion of premiums and discounts on assumed debt (3) 3,422 3,615 3,779 Total financial expenses $ 154,971 $ 186,235 $ 186,628 (1) The decrease in interest expense is primarily attributable to lower LIBOR rates. As a result of the COVID-19 pandemic, LIBOR rates decreased significantly during the year ended December 31, 2020. Additionally, we were able to lower the weighted average margin on our variable rate debt through various refinancing initiatives commencing in the fourth quarter of 2019 and throughout 2020. The combination resulted in lower interest expense for the year ended December 31, 2020 compared to December 31, 2019 despite the increase in the average carrying value of our debt to $3.13 billion from $2.91 billion as of December 31, 2020 and 2019, respectively. The increase in interest expense during the year ended December 31, 2019 was result of the increase in the average carrying value of our debt balance, from $2.81 billion during the year ended December 31, 2018 to $2.91 billion during the year ended December 31, 2019, partially offset by the decrease in LIBOR during the year ended December 31, 2019 as compared to the year ended December 31, 2018. The increase in the average carrying value of our debt balance was primarily due to the Trafigura Transaction and the assumption of $531.5 million of obligations under leasing arrangements (which closed in September 2019 and thus did not impact the entire year ended December 31, 2019) combined with our scrubber financings. Interest payable during those periods was offset by interest capitalized of $1.4 million, $2.8 million and $0.2 million, during the years ended December 31, 2020, 2019 and 2018 respectively. (2) The loss on extinguishment of debt and write-off of deferred financing fees during the year ended December 31, 2020 include (i) $2.7 million of write-offs of deferred financing fees related to the refinancing of existing indebtedness on certain vessels, (ii) $2.0 million of cash prepayment fees, primarily from the CSSC Lease Financing (as described in Note 12), offset by (iii) $0.7 million of write-offs of the premium and discounts related to the refinancing of existing indebtedness on certain vessels. The loss on extinguishment of debt and write-off of deferred financing fees during the year ended December 31, 2019 includes write-offs of deferred financing fees of (i) $1.2 million related to the refinancing of existing indebtedness on certain vessels, and (ii) $0.3 million related to the redemption of the Senior Notes due 2019 (as described in Note 12). The loss on extinguishment of debt and deferred financing fees write-off during the year ended December 31, 2018 includes write-offs of deferred financing fees of (i) $1.2 million related to the exchange of our Convertible Notes due 2019 in May and July 2018 (as described in Note 12) and (ii) $12.0 million related to the refinancing of the existing indebtedness on certain vesse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 earnings per share (Tables)</t>
        </is>
      </c>
      <c r="B1" s="2" t="inlineStr">
        <is>
          <t>12 Months Ended</t>
        </is>
      </c>
    </row>
    <row r="2">
      <c r="B2" s="2" t="inlineStr">
        <is>
          <t>Dec. 31, 2020</t>
        </is>
      </c>
    </row>
    <row r="3">
      <c r="A3" s="3" t="inlineStr">
        <is>
          <t>Earnings per share [abstract]</t>
        </is>
      </c>
    </row>
    <row r="4">
      <c r="A4" s="4" t="inlineStr">
        <is>
          <t>Schedule of basic and diluted (loss) / earnings per share</t>
        </is>
      </c>
      <c r="B4" s="4" t="inlineStr">
        <is>
          <t>The calculation of both basic and diluted loss per share is based on net loss attributable to equity holders of the parent and weighted average outstanding shares of: For the year ended December 31, In thousands of U.S. dollars except for share data 2020 2019 2018 Net income / (loss) attributable to equity holders of the parent - basic $ 94,124 $ (48,490) $ (190,071) Convertible notes interest expense — — — Convertible notes deferred financing amortization — — — Net income / (loss) attributable to equity holders of the parent - diluted $ 94,124 $ (48,490) $ (190,071) Basic weighted average number of shares 54,665,898 49,857,998 34,824,311 Effect of dilutive potential basic shares: Restricted stock 1,726,413 — — Convertible notes — — — 1,726,413 — — Diluted weighted average number of shares 56,392,311 49,857,998 34,824,311 Earnings / (Loss) Per Share: Basic $ 1.72 $ (0.97) $ (5.46) Diluted $ 1.67 $ (0.97) $ (5.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7" customWidth="1" min="5" max="5"/>
    <col width="16" customWidth="1" min="6" max="6"/>
    <col width="20" customWidth="1" min="7" max="7"/>
  </cols>
  <sheetData>
    <row r="1">
      <c r="A1" s="1" t="inlineStr">
        <is>
          <t>Consolidated Statements of Changes in Shareholders' Equity - USD ($) $ in Thousands</t>
        </is>
      </c>
      <c r="C1" s="2" t="inlineStr">
        <is>
          <t>Total</t>
        </is>
      </c>
      <c r="D1" s="2" t="inlineStr">
        <is>
          <t>Share capital</t>
        </is>
      </c>
      <c r="E1" s="2" t="inlineStr">
        <is>
          <t>Additional paid-in capital</t>
        </is>
      </c>
      <c r="F1" s="2" t="inlineStr">
        <is>
          <t>Treasury shares</t>
        </is>
      </c>
      <c r="G1" s="2" t="inlineStr">
        <is>
          <t>Accumulated deficit</t>
        </is>
      </c>
    </row>
    <row r="2">
      <c r="A2" s="4" t="inlineStr">
        <is>
          <t>Beginning balance (in shares) at Dec. 31, 2017</t>
        </is>
      </c>
      <c r="D2" s="5" t="n">
        <v>32650755</v>
      </c>
    </row>
    <row r="3">
      <c r="A3" s="4" t="inlineStr">
        <is>
          <t>Beginning balance at Dec. 31, 2017</t>
        </is>
      </c>
      <c r="C3" s="6" t="n">
        <v>1685301</v>
      </c>
      <c r="D3" s="6" t="n">
        <v>3766</v>
      </c>
      <c r="E3" s="6" t="n">
        <v>2283591</v>
      </c>
      <c r="F3" s="6" t="n">
        <v>-443816</v>
      </c>
      <c r="G3" s="6" t="n">
        <v>-158240</v>
      </c>
    </row>
    <row r="4">
      <c r="A4" s="4" t="inlineStr">
        <is>
          <t>Net income / (loss)</t>
        </is>
      </c>
      <c r="C4" s="5" t="n">
        <v>-190071</v>
      </c>
      <c r="G4" s="5" t="n">
        <v>-190071</v>
      </c>
    </row>
    <row r="5">
      <c r="A5" s="4" t="inlineStr">
        <is>
          <t>Issuance of restricted stock, net of forfeitures</t>
        </is>
      </c>
      <c r="C5" s="5" t="n">
        <v>0</v>
      </c>
      <c r="D5" s="6" t="n">
        <v>188</v>
      </c>
      <c r="E5" s="5" t="n">
        <v>-188</v>
      </c>
    </row>
    <row r="6">
      <c r="A6" s="4" t="inlineStr">
        <is>
          <t>Issuance of restricted stock, net of forfeitures (in shares)</t>
        </is>
      </c>
      <c r="D6" s="5" t="n">
        <v>1881826</v>
      </c>
    </row>
    <row r="7">
      <c r="A7" s="4" t="inlineStr">
        <is>
          <t>Net proceeds from follow on offerings (in shares)</t>
        </is>
      </c>
      <c r="D7" s="5" t="n">
        <v>18216216</v>
      </c>
    </row>
    <row r="8">
      <c r="A8" s="4" t="inlineStr">
        <is>
          <t>Net proceeds from follow on offerings</t>
        </is>
      </c>
      <c r="C8" s="5" t="n">
        <v>319632</v>
      </c>
      <c r="D8" s="6" t="n">
        <v>1822</v>
      </c>
      <c r="E8" s="5" t="n">
        <v>317810</v>
      </c>
    </row>
    <row r="9">
      <c r="A9" s="4" t="inlineStr">
        <is>
          <t>Amortization of restricted stock, net of forfeitures</t>
        </is>
      </c>
      <c r="C9" s="5" t="n">
        <v>25547</v>
      </c>
      <c r="E9" s="5" t="n">
        <v>25547</v>
      </c>
    </row>
    <row r="10">
      <c r="A10" s="4" t="inlineStr">
        <is>
          <t>Dividends paid</t>
        </is>
      </c>
      <c r="B10" s="4" t="inlineStr">
        <is>
          <t>[1]</t>
        </is>
      </c>
      <c r="C10" s="5" t="n">
        <v>-15127</v>
      </c>
      <c r="E10" s="5" t="n">
        <v>-15127</v>
      </c>
    </row>
    <row r="11">
      <c r="A11" s="4" t="inlineStr">
        <is>
          <t>Purchase of treasury shares (in shares)</t>
        </is>
      </c>
      <c r="D11" s="5" t="n">
        <v>-1351235</v>
      </c>
    </row>
    <row r="12">
      <c r="A12" s="4" t="inlineStr">
        <is>
          <t>Purchase of treasury shares</t>
        </is>
      </c>
      <c r="C12" s="5" t="n">
        <v>-23240</v>
      </c>
      <c r="F12" s="5" t="n">
        <v>-23240</v>
      </c>
    </row>
    <row r="13">
      <c r="A13" s="4" t="inlineStr">
        <is>
          <t>Equity component of issuance of Convertible Notes due 2022 (see Note 12)</t>
        </is>
      </c>
      <c r="C13" s="5" t="n">
        <v>36966</v>
      </c>
      <c r="E13" s="5" t="n">
        <v>36966</v>
      </c>
    </row>
    <row r="14">
      <c r="A14" s="4" t="inlineStr">
        <is>
          <t>Ending balance (in shares) at Dec. 31, 2018</t>
        </is>
      </c>
      <c r="D14" s="5" t="n">
        <v>51397562</v>
      </c>
    </row>
    <row r="15">
      <c r="A15" s="4" t="inlineStr">
        <is>
          <t>Ending balance at Dec. 31, 2018</t>
        </is>
      </c>
      <c r="C15" s="5" t="n">
        <v>1839012</v>
      </c>
      <c r="D15" s="6" t="n">
        <v>5776</v>
      </c>
      <c r="E15" s="5" t="n">
        <v>2648599</v>
      </c>
      <c r="F15" s="5" t="n">
        <v>-467056</v>
      </c>
      <c r="G15" s="5" t="n">
        <v>-348307</v>
      </c>
    </row>
    <row r="16">
      <c r="A16" s="4" t="inlineStr">
        <is>
          <t>Adoption of accounting standards (IFRS 15)</t>
        </is>
      </c>
      <c r="C16" s="5" t="n">
        <v>-2249</v>
      </c>
      <c r="G16" s="5" t="n">
        <v>-2249</v>
      </c>
    </row>
    <row r="17">
      <c r="A17" s="4" t="inlineStr">
        <is>
          <t>Net income / (loss)</t>
        </is>
      </c>
      <c r="C17" s="5" t="n">
        <v>-48490</v>
      </c>
      <c r="G17" s="5" t="n">
        <v>-48490</v>
      </c>
    </row>
    <row r="18">
      <c r="A18" s="4" t="inlineStr">
        <is>
          <t>Reverse stock split - impact of fractional shares and change in total par value (in shares)</t>
        </is>
      </c>
      <c r="D18" s="5" t="n">
        <v>-62</v>
      </c>
    </row>
    <row r="19">
      <c r="A19" s="4" t="inlineStr">
        <is>
          <t>Reverse stock split - impact of fractional shares and change in total par value</t>
        </is>
      </c>
      <c r="D19" s="6" t="n">
        <v>-5198</v>
      </c>
    </row>
    <row r="20">
      <c r="A20" s="4" t="inlineStr">
        <is>
          <t>Reverse stock split - impact of fractional shares and change in total par value</t>
        </is>
      </c>
      <c r="C20" s="5" t="n">
        <v>-2</v>
      </c>
      <c r="E20" s="5" t="n">
        <v>5196</v>
      </c>
    </row>
    <row r="21">
      <c r="A21" s="4" t="inlineStr">
        <is>
          <t>Issuance of restricted stock, net of forfeitures</t>
        </is>
      </c>
      <c r="C21" s="5" t="n">
        <v>0</v>
      </c>
      <c r="D21" s="6" t="n">
        <v>5</v>
      </c>
      <c r="E21" s="5" t="n">
        <v>-5</v>
      </c>
    </row>
    <row r="22">
      <c r="A22" s="4" t="inlineStr">
        <is>
          <t>Issuance of restricted stock, net of forfeitures (in shares)</t>
        </is>
      </c>
      <c r="D22" s="5" t="n">
        <v>507920</v>
      </c>
    </row>
    <row r="23">
      <c r="A23" s="4" t="inlineStr">
        <is>
          <t>Amortization of restricted stock, net of forfeitures (in shares)</t>
        </is>
      </c>
      <c r="D23" s="5" t="n">
        <v>0</v>
      </c>
    </row>
    <row r="24">
      <c r="A24" s="4" t="inlineStr">
        <is>
          <t>Amortization of restricted stock, net of forfeitures</t>
        </is>
      </c>
      <c r="C24" s="5" t="n">
        <v>27421</v>
      </c>
      <c r="E24" s="5" t="n">
        <v>27421</v>
      </c>
    </row>
    <row r="25">
      <c r="A25" s="4" t="inlineStr">
        <is>
          <t>Dividends paid</t>
        </is>
      </c>
      <c r="B25" s="4" t="inlineStr">
        <is>
          <t>[1]</t>
        </is>
      </c>
      <c r="C25" s="5" t="n">
        <v>-21278</v>
      </c>
      <c r="E25" s="5" t="n">
        <v>-21278</v>
      </c>
    </row>
    <row r="26">
      <c r="A26" s="4" t="inlineStr">
        <is>
          <t>Net proceeds from private placement of common stock (in shares)</t>
        </is>
      </c>
      <c r="D26" s="5" t="n">
        <v>1724137</v>
      </c>
    </row>
    <row r="27">
      <c r="A27" s="4" t="inlineStr">
        <is>
          <t>Net proceeds from private placement of common stock</t>
        </is>
      </c>
      <c r="C27" s="6" t="n">
        <v>50000</v>
      </c>
      <c r="D27" s="6" t="n">
        <v>17</v>
      </c>
      <c r="E27" s="5" t="n">
        <v>49983</v>
      </c>
    </row>
    <row r="28">
      <c r="A28" s="4" t="inlineStr">
        <is>
          <t>Shares issued as consideration for the Trafigura Transaction (in shares)</t>
        </is>
      </c>
      <c r="C28" s="5" t="n">
        <v>4572873</v>
      </c>
    </row>
    <row r="29">
      <c r="A29" s="4" t="inlineStr">
        <is>
          <t>Shares issued as consideration for the Trafigura Transaction</t>
        </is>
      </c>
      <c r="C29" s="6" t="n">
        <v>132614</v>
      </c>
      <c r="D29" s="6" t="n">
        <v>46</v>
      </c>
      <c r="E29" s="5" t="n">
        <v>132568</v>
      </c>
    </row>
    <row r="30">
      <c r="A30" s="4" t="inlineStr">
        <is>
          <t>Purchase of treasury shares (in shares)</t>
        </is>
      </c>
      <c r="D30" s="5" t="n">
        <v>-30</v>
      </c>
    </row>
    <row r="31">
      <c r="A31" s="4" t="inlineStr">
        <is>
          <t>Purchase of treasury shares</t>
        </is>
      </c>
      <c r="C31" s="5" t="n">
        <v>-1</v>
      </c>
      <c r="F31" s="5" t="n">
        <v>-1</v>
      </c>
    </row>
    <row r="32">
      <c r="A32" s="4" t="inlineStr">
        <is>
          <t>Equity issuance costs</t>
        </is>
      </c>
      <c r="C32" s="5" t="n">
        <v>-38</v>
      </c>
      <c r="E32" s="5" t="n">
        <v>-38</v>
      </c>
    </row>
    <row r="33">
      <c r="A33" s="4" t="inlineStr">
        <is>
          <t>Ending balance (in shares) at Dec. 31, 2019</t>
        </is>
      </c>
      <c r="D33" s="5" t="n">
        <v>58202400</v>
      </c>
    </row>
    <row r="34">
      <c r="A34" s="4" t="inlineStr">
        <is>
          <t>Ending balance at Dec. 31, 2019</t>
        </is>
      </c>
      <c r="C34" s="5" t="n">
        <v>1976989</v>
      </c>
      <c r="D34" s="6" t="n">
        <v>646</v>
      </c>
      <c r="E34" s="5" t="n">
        <v>2842446</v>
      </c>
      <c r="F34" s="5" t="n">
        <v>-467057</v>
      </c>
      <c r="G34" s="5" t="n">
        <v>-399046</v>
      </c>
    </row>
    <row r="35">
      <c r="A35" s="4" t="inlineStr">
        <is>
          <t>Net income / (loss)</t>
        </is>
      </c>
      <c r="C35" s="5" t="n">
        <v>94124</v>
      </c>
      <c r="G35" s="5" t="n">
        <v>94124</v>
      </c>
    </row>
    <row r="36">
      <c r="A36" s="4" t="inlineStr">
        <is>
          <t>Issuance of restricted stock, net of forfeitures</t>
        </is>
      </c>
      <c r="C36" s="6" t="n">
        <v>0</v>
      </c>
      <c r="D36" s="6" t="n">
        <v>9</v>
      </c>
      <c r="E36" s="5" t="n">
        <v>-9</v>
      </c>
    </row>
    <row r="37">
      <c r="A37" s="4" t="inlineStr">
        <is>
          <t>Issuance of restricted stock, net of forfeitures (in shares)</t>
        </is>
      </c>
      <c r="D37" s="5" t="n">
        <v>923680</v>
      </c>
    </row>
    <row r="38">
      <c r="A38" s="4" t="inlineStr">
        <is>
          <t>Net proceeds from follow on offerings (in shares)</t>
        </is>
      </c>
      <c r="C38" s="5" t="n">
        <v>137067</v>
      </c>
      <c r="D38" s="5" t="n">
        <v>137067</v>
      </c>
    </row>
    <row r="39">
      <c r="A39" s="4" t="inlineStr">
        <is>
          <t>Net proceeds from follow on offerings</t>
        </is>
      </c>
      <c r="C39" s="6" t="n">
        <v>2575</v>
      </c>
      <c r="D39" s="6" t="n">
        <v>1</v>
      </c>
      <c r="E39" s="5" t="n">
        <v>2574</v>
      </c>
    </row>
    <row r="40">
      <c r="A40" s="4" t="inlineStr">
        <is>
          <t>Amortization of restricted stock, net of forfeitures (in shares)</t>
        </is>
      </c>
      <c r="D40" s="5" t="n">
        <v>0</v>
      </c>
    </row>
    <row r="41">
      <c r="A41" s="4" t="inlineStr">
        <is>
          <t>Amortization of restricted stock, net of forfeitures</t>
        </is>
      </c>
      <c r="C41" s="5" t="n">
        <v>28506</v>
      </c>
      <c r="E41" s="5" t="n">
        <v>28506</v>
      </c>
    </row>
    <row r="42">
      <c r="A42" s="4" t="inlineStr">
        <is>
          <t>Dividends paid</t>
        </is>
      </c>
      <c r="B42" s="4" t="inlineStr">
        <is>
          <t>[1]</t>
        </is>
      </c>
      <c r="C42" s="5" t="n">
        <v>-23302</v>
      </c>
      <c r="E42" s="5" t="n">
        <v>-23302</v>
      </c>
    </row>
    <row r="43">
      <c r="A43" s="4" t="inlineStr">
        <is>
          <t>Purchase of treasury shares (in shares)</t>
        </is>
      </c>
      <c r="D43" s="5" t="n">
        <v>-1170000</v>
      </c>
    </row>
    <row r="44">
      <c r="A44" s="4" t="inlineStr">
        <is>
          <t>Purchase of treasury shares</t>
        </is>
      </c>
      <c r="C44" s="5" t="n">
        <v>-13115</v>
      </c>
      <c r="F44" s="5" t="n">
        <v>-13115</v>
      </c>
    </row>
    <row r="45">
      <c r="A45" s="4" t="inlineStr">
        <is>
          <t>Equity issuance costs</t>
        </is>
      </c>
      <c r="C45" s="5" t="n">
        <v>-9</v>
      </c>
      <c r="E45" s="5" t="n">
        <v>-9</v>
      </c>
    </row>
    <row r="46">
      <c r="A46" s="4" t="inlineStr">
        <is>
          <t>Ending balance (in shares) at Dec. 31, 2020</t>
        </is>
      </c>
      <c r="D46" s="5" t="n">
        <v>58093147</v>
      </c>
    </row>
    <row r="47">
      <c r="A47" s="4" t="inlineStr">
        <is>
          <t>Ending balance at Dec. 31, 2020</t>
        </is>
      </c>
      <c r="C47" s="6" t="n">
        <v>2065768</v>
      </c>
      <c r="D47" s="6" t="n">
        <v>656</v>
      </c>
      <c r="E47" s="6" t="n">
        <v>2850206</v>
      </c>
      <c r="F47" s="6" t="n">
        <v>-480172</v>
      </c>
      <c r="G47" s="6" t="n">
        <v>-304922</v>
      </c>
    </row>
    <row r="48"/>
    <row r="49">
      <c r="A49" s="4" t="inlineStr">
        <is>
          <t>[1]</t>
        </is>
      </c>
      <c r="B49" s="4" t="inlineStr">
        <is>
          <t>The Company's policy is to distribute dividends from available retained earnings first and then from additional paid in capital.</t>
        </is>
      </c>
    </row>
  </sheetData>
  <mergeCells count="3">
    <mergeCell ref="A1:B1"/>
    <mergeCell ref="A48:F48"/>
    <mergeCell ref="B49:F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 financial and other risks (Tables)</t>
        </is>
      </c>
      <c r="B1" s="2" t="inlineStr">
        <is>
          <t>12 Months Ended</t>
        </is>
      </c>
    </row>
    <row r="2">
      <c r="B2" s="2" t="inlineStr">
        <is>
          <t>Dec. 31, 2020</t>
        </is>
      </c>
    </row>
    <row r="3">
      <c r="A3" s="3" t="inlineStr">
        <is>
          <t>Financial Instruments [Abstract]</t>
        </is>
      </c>
    </row>
    <row r="4">
      <c r="A4" s="4" t="inlineStr">
        <is>
          <t>Fair Values and Carrying Values of Financial Assets</t>
        </is>
      </c>
      <c r="B4" s="4" t="inlineStr">
        <is>
          <t xml:space="preserve">The fair values and carrying values of our financial instruments at December 31, 2020 and 2019, respectively, are shown in the table below. Categories of Financial Instruments As of December 31, 2020 As of December 31, 2019 Amounts in thousands of U.S. dollars Fair value Carrying Value Fair value Carrying Value Financial assets Cash and cash equivalents (1) $ 187,511 $ 187,511 $ 202,303 $ 202,303 Restricted cash (2) 5,293 5,293 12,293 12,293 Accounts receivable (3) 33,017 33,017 78,174 78,174 Investment in BWTS (4) 1,751 1,751 1,751 1,751 Working capital contributions to Scorpio Pools (5) 73,161 73,161 49,094 49,094 Seller's credit on sale leaseback vessels (6) 10,192 10,192 9,624 9,624 Financial liabilities Accounts payable (7) $ 12,863 $ 12,863 $ 23,122 $ 23,122 Accrued expenses (7) 32,193 32,193 41,452 41,452 Secured bank loans (8) 976,505 976,505 1,001,087 1,001,087 Sale and leaseback liability (9) 1,290,390 1,271,449 1,317,709 1,317,709 IFRS 16 - lease liability (10) 634,707 632,473 571,748 569,974 Senior Notes Due 2020 (11) — — 54,562 53,750 Senior Notes Due 2025 (11) 28,774 28,100 — — Convertible Notes due 2022 (12) 145,647 151,229 250,305 203,500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8)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12.3 million and $8.8 million of unamortized deferred financing fees as of December 31, 2020 and 2019, respectively. (9) The carrying value of our obligations due under sale and leaseback arrangements are measured at amortized cost using the effective interest method. With the exception of three fixed rate sale and leaseback arrangements,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0. Accordingly, we consider their fair value to be a Level 2 measurement. The incremental borrowing rate did not materially differ from the implicit interest rate in these leases as of December 31, 2019. These amounts are shown net of $8.7 million and $7.8 million of unamortized deferred financing fees as of December 31, 2020 and 2019, respectively. (10) The carrying value of our lease obligations that are being accounted for under IFRS 16 are measured at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0 and 2019. Accordingly, we consider their fair value to be a Level 2 measurement. (11) The carrying value of our Senior Notes Due 2025 and 2020 are measured at amortized cost using the effective interest method. The carrying values shown in the table are the face value of the notes. The Senior Notes due 2025 are shown net of $1.4 million of unamortized deferred financing fees on our consolidated balance sheet as of December 31, 2020. The Senior Notes due 2020 are shown net of $0.5 million of unamortized deferred financing fees, respectively, on our consolidated balance sheet as of December 31, 2019. Our Senior Notes Due 2025 are quoted on the NYSE under the symbol 'SBBA'. We consider its fair value to be Level 1 measurement due to its quotation on an active exchange. </t>
        </is>
      </c>
    </row>
    <row r="5">
      <c r="A5" s="4" t="inlineStr">
        <is>
          <t>Fair Values and Carrying Values of Financial Liabilities</t>
        </is>
      </c>
      <c r="B5" s="4" t="inlineStr">
        <is>
          <t xml:space="preserve">The fair values and carrying values of our financial instruments at December 31, 2020 and 2019, respectively, are shown in the table below. Categories of Financial Instruments As of December 31, 2020 As of December 31, 2019 Amounts in thousands of U.S. dollars Fair value Carrying Value Fair value Carrying Value Financial assets Cash and cash equivalents (1) $ 187,511 $ 187,511 $ 202,303 $ 202,303 Restricted cash (2) 5,293 5,293 12,293 12,293 Accounts receivable (3) 33,017 33,017 78,174 78,174 Investment in BWTS (4) 1,751 1,751 1,751 1,751 Working capital contributions to Scorpio Pools (5) 73,161 73,161 49,094 49,094 Seller's credit on sale leaseback vessels (6) 10,192 10,192 9,624 9,624 Financial liabilities Accounts payable (7) $ 12,863 $ 12,863 $ 23,122 $ 23,122 Accrued expenses (7) 32,193 32,193 41,452 41,452 Secured bank loans (8) 976,505 976,505 1,001,087 1,001,087 Sale and leaseback liability (9) 1,290,390 1,271,449 1,317,709 1,317,709 IFRS 16 - lease liability (10) 634,707 632,473 571,748 569,974 Senior Notes Due 2020 (11) — — 54,562 53,750 Senior Notes Due 2025 (11) 28,774 28,100 — — Convertible Notes due 2022 (12) 145,647 151,229 250,305 203,500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8)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12.3 million and $8.8 million of unamortized deferred financing fees as of December 31, 2020 and 2019, respectively. (9) The carrying value of our obligations due under sale and leaseback arrangements are measured at amortized cost using the effective interest method. With the exception of three fixed rate sale and leaseback arrangements,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0. Accordingly, we consider their fair value to be a Level 2 measurement. The incremental borrowing rate did not materially differ from the implicit interest rate in these leases as of December 31, 2019. These amounts are shown net of $8.7 million and $7.8 million of unamortized deferred financing fees as of December 31, 2020 and 2019, respectively. (10) The carrying value of our lease obligations that are being accounted for under IFRS 16 are measured at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0 and 2019. Accordingly, we consider their fair value to be a Level 2 measurement. (11) The carrying value of our Senior Notes Due 2025 and 2020 are measured at amortized cost using the effective interest method. The carrying values shown in the table are the face value of the notes. The Senior Notes due 2025 are shown net of $1.4 million of unamortized deferred financing fees on our consolidated balance sheet as of December 31, 2020. The Senior Notes due 2020 are shown net of $0.5 million of unamortized deferred financing fees, respectively, on our consolidated balance sheet as of December 31, 2019. Our Senior Notes Due 2025 are quoted on the NYSE under the symbol 'SBBA'. We consider its fair value to be Level 1 measurement due to its quotation on an active exchange. </t>
        </is>
      </c>
    </row>
    <row r="6">
      <c r="A6" s="4" t="inlineStr">
        <is>
          <t>Schedule of Contractual Maturity of Secured and Unsecured Credit Facilities</t>
        </is>
      </c>
      <c r="B6" s="4" t="inlineStr">
        <is>
          <t xml:space="preserve">The following table details our remaining contractual maturity for our secured and unsecured credit facilities, lease financing and IFRS-16 lease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20 2019 Less than 1 month $ 34,615 $ 31,501 1-3 months 109,849 93,139 3 months to 1 year 328,880 462,365 1-3 years 1,158,802 1,187,553 3-5 years 969,016 919,044 5+ years 942,670 1,114,328 Total $ 3,543,832 $ 3,807,9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bsequent events (Tables)</t>
        </is>
      </c>
      <c r="B1" s="2" t="inlineStr">
        <is>
          <t>12 Months Ended</t>
        </is>
      </c>
    </row>
    <row r="2">
      <c r="B2" s="2" t="inlineStr">
        <is>
          <t>Dec. 31, 2020</t>
        </is>
      </c>
    </row>
    <row r="3">
      <c r="A3" s="3" t="inlineStr">
        <is>
          <t>Events After Reporting Period [Abstract]</t>
        </is>
      </c>
    </row>
    <row r="4">
      <c r="A4" s="4" t="inlineStr">
        <is>
          <t>Schedule of future expected payments for purchase commitments</t>
        </is>
      </c>
      <c r="B4" s="4" t="inlineStr">
        <is>
          <t xml:space="preserve">The following table is a timeline of future expected payments and dates for our commitments to purchase scrubbers and BWTS as of December 31, 2020 (1) : As of December 31, Amounts in thousands of US dollars 2020 Less than 1 month $ 154 1-3 months 141 3 months to 1 year 9,483 1-5 years 12,479 5+ years — Total $ 22,257 (1) These amounts are subject to change as installation times are finalized. The amounts presented exclude installation costs. Amounts in thousands of US dollars March 30, 2021 Less than 1 month $ 154 1-3 months 5,417 3 months to 1 year 6,936 1-5 years 17,884 5+ years — Total $ 30,3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1" customWidth="1" min="5" max="5"/>
    <col width="21" customWidth="1" min="6" max="6"/>
    <col width="21" customWidth="1" min="7" max="7"/>
    <col width="21" customWidth="1" min="8" max="8"/>
    <col width="21" customWidth="1" min="9" max="9"/>
    <col width="48" customWidth="1" min="10" max="10"/>
    <col width="43" customWidth="1" min="11" max="11"/>
    <col width="21" customWidth="1" min="12" max="12"/>
    <col width="21" customWidth="1" min="13" max="13"/>
    <col width="21" customWidth="1" min="14" max="14"/>
    <col width="20" customWidth="1" min="15" max="15"/>
    <col width="21" customWidth="1" min="16" max="16"/>
    <col width="21" customWidth="1" min="17" max="17"/>
  </cols>
  <sheetData>
    <row r="1">
      <c r="A1" s="1" t="inlineStr">
        <is>
          <t>General information and significant accounting policies - Narrative (Details)</t>
        </is>
      </c>
      <c r="B1" s="2" t="inlineStr">
        <is>
          <t>Sep. 26, 2019USD ($)$ / sharesshares</t>
        </is>
      </c>
      <c r="C1" s="2" t="inlineStr">
        <is>
          <t>Jul. 01, 2019USD ($)</t>
        </is>
      </c>
      <c r="D1" s="2" t="inlineStr">
        <is>
          <t>Jan. 18, 2019</t>
        </is>
      </c>
      <c r="E1" s="2" t="inlineStr">
        <is>
          <t>Jan. 01, 2019USD ($)</t>
        </is>
      </c>
      <c r="F1" s="2" t="inlineStr">
        <is>
          <t>Jan. 01, 2018USD ($)</t>
        </is>
      </c>
      <c r="G1" s="2" t="inlineStr">
        <is>
          <t>Mar. 31, 2019USD ($)</t>
        </is>
      </c>
      <c r="H1" s="2" t="inlineStr">
        <is>
          <t>Jul. 31, 2018USD ($)</t>
        </is>
      </c>
      <c r="I1" s="2" t="inlineStr">
        <is>
          <t>Sep. 30, 2020USD ($)</t>
        </is>
      </c>
      <c r="J1" s="2" t="inlineStr">
        <is>
          <t>Dec. 31, 2020USD ($)classvessel$ / sharesshares</t>
        </is>
      </c>
      <c r="K1" s="2" t="inlineStr">
        <is>
          <t>Dec. 31, 2019USD ($)vessel$ / sharesshares</t>
        </is>
      </c>
      <c r="L1" s="2" t="inlineStr">
        <is>
          <t>Dec. 31, 2018USD ($)</t>
        </is>
      </c>
      <c r="M1" s="2" t="inlineStr">
        <is>
          <t>Mar. 31, 2020USD ($)</t>
        </is>
      </c>
      <c r="N1" s="2" t="inlineStr">
        <is>
          <t>Sep. 30, 2019USD ($)</t>
        </is>
      </c>
      <c r="O1" s="2" t="inlineStr">
        <is>
          <t>May 31, 2018USD ($)</t>
        </is>
      </c>
      <c r="P1" s="2" t="inlineStr">
        <is>
          <t>Jun. 30, 2015USD ($)</t>
        </is>
      </c>
      <c r="Q1" s="2" t="inlineStr">
        <is>
          <t>Jun. 30, 2014USD ($)</t>
        </is>
      </c>
    </row>
    <row r="2">
      <c r="A2" s="3" t="inlineStr">
        <is>
          <t>Disclosure of detailed information about property, plant and equipment [line items]</t>
        </is>
      </c>
    </row>
    <row r="3">
      <c r="A3" s="4" t="inlineStr">
        <is>
          <t>Lease liabilities</t>
        </is>
      </c>
      <c r="E3" s="6" t="n">
        <v>50700000</v>
      </c>
      <c r="J3" s="6" t="n">
        <v>632474000</v>
      </c>
      <c r="M3" s="6" t="n">
        <v>1600000</v>
      </c>
    </row>
    <row r="4">
      <c r="A4" s="4" t="inlineStr">
        <is>
          <t>Financial liabilities at FVTPL</t>
        </is>
      </c>
      <c r="J4" s="6" t="n">
        <v>0</v>
      </c>
    </row>
    <row r="5">
      <c r="A5" s="4" t="inlineStr">
        <is>
          <t>Number of bareboat chartered-in vessels one year</t>
        </is>
      </c>
      <c r="E5" s="5" t="n">
        <v>3</v>
      </c>
    </row>
    <row r="6">
      <c r="A6" s="4" t="inlineStr">
        <is>
          <t>Number of bareboat chartered-in vessels</t>
        </is>
      </c>
      <c r="J6" s="5" t="n">
        <v>26</v>
      </c>
    </row>
    <row r="7">
      <c r="A7" s="4" t="inlineStr">
        <is>
          <t>Useful life vessel</t>
        </is>
      </c>
      <c r="J7" s="4" t="inlineStr">
        <is>
          <t>25 years</t>
        </is>
      </c>
    </row>
    <row r="8">
      <c r="A8" s="4" t="inlineStr">
        <is>
          <t>Lubricating oil consumption</t>
        </is>
      </c>
      <c r="J8" s="6" t="n">
        <v>9800000</v>
      </c>
      <c r="K8" s="6" t="n">
        <v>10300000</v>
      </c>
      <c r="L8" s="6" t="n">
        <v>9300000</v>
      </c>
    </row>
    <row r="9">
      <c r="A9" s="4" t="inlineStr">
        <is>
          <t>Number of vessels | vessel</t>
        </is>
      </c>
      <c r="J9" s="5" t="n">
        <v>19</v>
      </c>
      <c r="K9" s="5" t="n">
        <v>19</v>
      </c>
    </row>
    <row r="10">
      <c r="A10" s="4" t="inlineStr">
        <is>
          <t>Accumulated deficit</t>
        </is>
      </c>
      <c r="J10" s="6" t="n">
        <v>-304922000</v>
      </c>
      <c r="K10" s="6" t="n">
        <v>-399046000</v>
      </c>
    </row>
    <row r="11">
      <c r="A11" s="4" t="inlineStr">
        <is>
          <t>Number of vessel classes | class</t>
        </is>
      </c>
      <c r="J11" s="5" t="n">
        <v>4</v>
      </c>
    </row>
    <row r="12">
      <c r="A12" s="4" t="inlineStr">
        <is>
          <t>Borrowings interest rate</t>
        </is>
      </c>
      <c r="M12" s="4" t="inlineStr">
        <is>
          <t>4.03%</t>
        </is>
      </c>
    </row>
    <row r="13">
      <c r="A13" s="4" t="inlineStr">
        <is>
          <t>Average time charter rate period used to establish growth rate</t>
        </is>
      </c>
      <c r="J13" s="4" t="inlineStr">
        <is>
          <t>3 years</t>
        </is>
      </c>
    </row>
    <row r="14">
      <c r="A14" s="4" t="inlineStr">
        <is>
          <t>Growth rate in freight rates</t>
        </is>
      </c>
      <c r="J14" s="4" t="inlineStr">
        <is>
          <t>2.34%</t>
        </is>
      </c>
    </row>
    <row r="15">
      <c r="A15" s="4" t="inlineStr">
        <is>
          <t>Discount rate used</t>
        </is>
      </c>
      <c r="J15" s="4" t="inlineStr">
        <is>
          <t>7.24%</t>
        </is>
      </c>
    </row>
    <row r="16">
      <c r="A16" s="4" t="inlineStr">
        <is>
          <t>Impairment of goodwill and vessels</t>
        </is>
      </c>
      <c r="J16" s="6" t="n">
        <v>16846000</v>
      </c>
      <c r="K16" s="5" t="n">
        <v>0</v>
      </c>
      <c r="L16" s="5" t="n">
        <v>0</v>
      </c>
    </row>
    <row r="17">
      <c r="A17" s="4" t="inlineStr">
        <is>
          <t>Number of vessels value in use calculation performed | vessel</t>
        </is>
      </c>
      <c r="J17" s="5" t="n">
        <v>7</v>
      </c>
    </row>
    <row r="18">
      <c r="A18" s="4" t="inlineStr">
        <is>
          <t>Proceeds From (Repayments) Of Borrowings For Convertible Notes Excluding Debt Issue Costs, Classified As Financing Activities</t>
        </is>
      </c>
      <c r="J18" s="6" t="n">
        <v>-46737000</v>
      </c>
      <c r="K18" s="5" t="n">
        <v>-145000000</v>
      </c>
      <c r="L18" s="5" t="n">
        <v>0</v>
      </c>
    </row>
    <row r="19">
      <c r="A19" s="4" t="inlineStr">
        <is>
          <t>Number of vessels under construction</t>
        </is>
      </c>
      <c r="J19" s="5" t="n">
        <v>0</v>
      </c>
    </row>
    <row r="20">
      <c r="A20" s="4" t="inlineStr">
        <is>
          <t>Shares issued as consideration for the Trafigura Transaction</t>
        </is>
      </c>
      <c r="K20" s="5" t="n">
        <v>132614000</v>
      </c>
    </row>
    <row r="21">
      <c r="A21" s="4" t="inlineStr">
        <is>
          <t>Vessel operating and expenses and drydock costs recent forecast period</t>
        </is>
      </c>
      <c r="J21" s="4" t="inlineStr">
        <is>
          <t>3 years</t>
        </is>
      </c>
    </row>
    <row r="22">
      <c r="A22" s="4" t="inlineStr">
        <is>
          <t>Purchase of treasury shares</t>
        </is>
      </c>
      <c r="J22" s="6" t="n">
        <v>13115000</v>
      </c>
      <c r="K22" s="5" t="n">
        <v>1000</v>
      </c>
      <c r="L22" s="5" t="n">
        <v>23240000</v>
      </c>
    </row>
    <row r="23">
      <c r="A23" s="4" t="inlineStr">
        <is>
          <t>(Gain) / Loss on repurchase / exchange of Convertible Notes</t>
        </is>
      </c>
      <c r="J23" s="5" t="n">
        <v>-1013000</v>
      </c>
      <c r="K23" s="5" t="n">
        <v>0</v>
      </c>
      <c r="L23" s="6" t="n">
        <v>17838000</v>
      </c>
    </row>
    <row r="24">
      <c r="A24" s="4" t="inlineStr">
        <is>
          <t>Adoption of IFRS 15 impact on balance sheet</t>
        </is>
      </c>
      <c r="K24" s="5" t="n">
        <v>0</v>
      </c>
    </row>
    <row r="25">
      <c r="A25" s="4" t="inlineStr">
        <is>
          <t>Adoption of IFRS 15 impact on cash flow</t>
        </is>
      </c>
      <c r="K25" s="5" t="n">
        <v>0</v>
      </c>
    </row>
    <row r="26">
      <c r="A26" s="4" t="inlineStr">
        <is>
          <t>Equity Adjusted For Cumulative Effect Of New Accounting Principle In Period Of Adoption</t>
        </is>
      </c>
      <c r="F26" s="6" t="n">
        <v>4000</v>
      </c>
      <c r="K26" s="5" t="n">
        <v>-2249000</v>
      </c>
    </row>
    <row r="27">
      <c r="A27" s="4" t="inlineStr">
        <is>
          <t>Goodwill</t>
        </is>
      </c>
      <c r="J27" s="5" t="n">
        <v>8900000</v>
      </c>
      <c r="K27" s="5" t="n">
        <v>11539000</v>
      </c>
    </row>
    <row r="28">
      <c r="A28" s="4" t="inlineStr">
        <is>
          <t>Accumulated deficit</t>
        </is>
      </c>
    </row>
    <row r="29">
      <c r="A29" s="3" t="inlineStr">
        <is>
          <t>Disclosure of detailed information about property, plant and equipment [line items]</t>
        </is>
      </c>
    </row>
    <row r="30">
      <c r="A30" s="4" t="inlineStr">
        <is>
          <t>Equity Adjusted For Cumulative Effect Of New Accounting Principle In Period Of Adoption</t>
        </is>
      </c>
      <c r="F30" s="6" t="n">
        <v>4000</v>
      </c>
      <c r="K30" s="6" t="n">
        <v>-2249000</v>
      </c>
    </row>
    <row r="31">
      <c r="A31" s="4" t="inlineStr">
        <is>
          <t>Convertible Senior Notes Due 2019 [Member]</t>
        </is>
      </c>
    </row>
    <row r="32">
      <c r="A32" s="3" t="inlineStr">
        <is>
          <t>Disclosure of detailed information about property, plant and equipment [line items]</t>
        </is>
      </c>
    </row>
    <row r="33">
      <c r="A33" s="4" t="inlineStr">
        <is>
          <t>Aggregate principal amount notes issued</t>
        </is>
      </c>
      <c r="H33" s="6" t="n">
        <v>15000000</v>
      </c>
      <c r="I33" s="6" t="n">
        <v>52300000</v>
      </c>
      <c r="O33" s="6" t="n">
        <v>188500000</v>
      </c>
      <c r="P33" s="6" t="n">
        <v>360000000</v>
      </c>
      <c r="Q33" s="6" t="n">
        <v>360000000</v>
      </c>
    </row>
    <row r="34">
      <c r="A34" s="4" t="inlineStr">
        <is>
          <t>Borrowings outstanding before debt exchange</t>
        </is>
      </c>
      <c r="H34" s="5" t="n">
        <v>348500000</v>
      </c>
    </row>
    <row r="35">
      <c r="A35" s="4" t="inlineStr">
        <is>
          <t>Proceeds From (Repayments) Of Borrowings For Convertible Notes Excluding Debt Issue Costs, Classified As Financing Activities</t>
        </is>
      </c>
      <c r="C35" s="6" t="n">
        <v>142700000</v>
      </c>
      <c r="H35" s="5" t="n">
        <v>142700000</v>
      </c>
    </row>
    <row r="36">
      <c r="A36" s="4" t="inlineStr">
        <is>
          <t>(Gain) / Loss on repurchase / exchange of Convertible Notes</t>
        </is>
      </c>
      <c r="J36" s="6" t="n">
        <v>-17800000</v>
      </c>
    </row>
    <row r="37">
      <c r="A37" s="4" t="inlineStr">
        <is>
          <t>Convertible Senior Notes Due 2022 [Member]</t>
        </is>
      </c>
    </row>
    <row r="38">
      <c r="A38" s="3" t="inlineStr">
        <is>
          <t>Disclosure of detailed information about property, plant and equipment [line items]</t>
        </is>
      </c>
    </row>
    <row r="39">
      <c r="A39" s="4" t="inlineStr">
        <is>
          <t>Aggregate principal amount notes issued</t>
        </is>
      </c>
      <c r="H39" s="6" t="n">
        <v>15000000</v>
      </c>
      <c r="I39" s="5" t="n">
        <v>47700000</v>
      </c>
      <c r="O39" s="6" t="n">
        <v>188500000</v>
      </c>
    </row>
    <row r="40">
      <c r="A40" s="4" t="inlineStr">
        <is>
          <t>Borrowings interest rate</t>
        </is>
      </c>
      <c r="K40" s="4" t="inlineStr">
        <is>
          <t>3.00%</t>
        </is>
      </c>
    </row>
    <row r="41">
      <c r="A41" s="4" t="inlineStr">
        <is>
          <t>Proceeds From (Repayments) Of Borrowings For Convertible Notes Excluding Debt Issue Costs, Classified As Financing Activities</t>
        </is>
      </c>
      <c r="I41" s="5" t="n">
        <v>46700000</v>
      </c>
    </row>
    <row r="42">
      <c r="A42" s="4" t="inlineStr">
        <is>
          <t>Average price per note</t>
        </is>
      </c>
      <c r="I42" s="9" t="n">
        <v>894.12</v>
      </c>
    </row>
    <row r="43">
      <c r="A43" s="4" t="inlineStr">
        <is>
          <t>Gain (loss) on repurchase of Convertible Notes</t>
        </is>
      </c>
      <c r="I43" s="6" t="n">
        <v>1000000</v>
      </c>
    </row>
    <row r="44">
      <c r="A44" s="4" t="inlineStr">
        <is>
          <t>Vessels [member]</t>
        </is>
      </c>
    </row>
    <row r="45">
      <c r="A45" s="3" t="inlineStr">
        <is>
          <t>Disclosure of detailed information about property, plant and equipment [line items]</t>
        </is>
      </c>
    </row>
    <row r="46">
      <c r="A46" s="4" t="inlineStr">
        <is>
          <t>Lease liabilities</t>
        </is>
      </c>
      <c r="E46" s="6" t="n">
        <v>48500000</v>
      </c>
    </row>
    <row r="47">
      <c r="A47" s="4" t="inlineStr">
        <is>
          <t>Number of vessels | vessel</t>
        </is>
      </c>
      <c r="J47" s="5" t="n">
        <v>135</v>
      </c>
      <c r="K47" s="5" t="n">
        <v>134</v>
      </c>
    </row>
    <row r="48">
      <c r="A48" s="4" t="inlineStr">
        <is>
          <t>Average scrap market rates period</t>
        </is>
      </c>
      <c r="J48" s="4" t="inlineStr">
        <is>
          <t>4 years</t>
        </is>
      </c>
    </row>
    <row r="49">
      <c r="A49" s="4" t="inlineStr">
        <is>
          <t>Average time charter rate period used to establish growth rate</t>
        </is>
      </c>
      <c r="J49" s="4" t="inlineStr">
        <is>
          <t>3 years</t>
        </is>
      </c>
    </row>
    <row r="50">
      <c r="A50" s="4" t="inlineStr">
        <is>
          <t>Growth rate in freight rates</t>
        </is>
      </c>
      <c r="J50" s="4" t="inlineStr">
        <is>
          <t>2.34%</t>
        </is>
      </c>
      <c r="K50" s="4" t="inlineStr">
        <is>
          <t>2.39%</t>
        </is>
      </c>
    </row>
    <row r="51">
      <c r="A51" s="4" t="inlineStr">
        <is>
          <t>Discount rate used</t>
        </is>
      </c>
      <c r="J51" s="4" t="inlineStr">
        <is>
          <t>7.24%</t>
        </is>
      </c>
      <c r="K51" s="4" t="inlineStr">
        <is>
          <t>7.41%</t>
        </is>
      </c>
    </row>
    <row r="52">
      <c r="A52" s="4" t="inlineStr">
        <is>
          <t>Number Of Ships With Fair Value More Than Carrying Value | vessel</t>
        </is>
      </c>
      <c r="J52" s="5" t="n">
        <v>7</v>
      </c>
      <c r="K52" s="5" t="n">
        <v>68</v>
      </c>
    </row>
    <row r="53">
      <c r="A53" s="4" t="inlineStr">
        <is>
          <t>Number of vessels with fair value less than carrying value | vessel</t>
        </is>
      </c>
      <c r="J53" s="5" t="n">
        <v>121</v>
      </c>
      <c r="K53" s="5" t="n">
        <v>56</v>
      </c>
    </row>
    <row r="54">
      <c r="A54" s="4" t="inlineStr">
        <is>
          <t>Impairment of goodwill and vessels</t>
        </is>
      </c>
      <c r="K54" s="6" t="n">
        <v>0</v>
      </c>
    </row>
    <row r="55">
      <c r="A55" s="4" t="inlineStr">
        <is>
          <t>Estimated useful lives</t>
        </is>
      </c>
      <c r="J55" s="4" t="inlineStr">
        <is>
          <t>25 years</t>
        </is>
      </c>
    </row>
    <row r="56">
      <c r="A56" s="4" t="inlineStr">
        <is>
          <t>Vessels [member] | Top of range [member]</t>
        </is>
      </c>
    </row>
    <row r="57">
      <c r="A57" s="3" t="inlineStr">
        <is>
          <t>Disclosure of detailed information about property, plant and equipment [line items]</t>
        </is>
      </c>
    </row>
    <row r="58">
      <c r="A58" s="4" t="inlineStr">
        <is>
          <t>Period for scheduled repairs and maintenance</t>
        </is>
      </c>
      <c r="J58" s="4" t="inlineStr">
        <is>
          <t>60 months</t>
        </is>
      </c>
    </row>
    <row r="59">
      <c r="A59" s="4" t="inlineStr">
        <is>
          <t>Vessels [member] | Bottom of range [member]</t>
        </is>
      </c>
    </row>
    <row r="60">
      <c r="A60" s="3" t="inlineStr">
        <is>
          <t>Disclosure of detailed information about property, plant and equipment [line items]</t>
        </is>
      </c>
    </row>
    <row r="61">
      <c r="A61" s="4" t="inlineStr">
        <is>
          <t>Period for scheduled repairs and maintenance</t>
        </is>
      </c>
      <c r="J61" s="4" t="inlineStr">
        <is>
          <t>30 months</t>
        </is>
      </c>
    </row>
    <row r="62">
      <c r="A62" s="4" t="inlineStr">
        <is>
          <t>Owned or financed lease product tankers [member] | Vessels [member]</t>
        </is>
      </c>
    </row>
    <row r="63">
      <c r="A63" s="3" t="inlineStr">
        <is>
          <t>Disclosure of detailed information about property, plant and equipment [line items]</t>
        </is>
      </c>
    </row>
    <row r="64">
      <c r="A64" s="4" t="inlineStr">
        <is>
          <t>Number of vessels | vessel</t>
        </is>
      </c>
      <c r="J64" s="5" t="n">
        <v>135</v>
      </c>
    </row>
    <row r="65">
      <c r="A65" s="4" t="inlineStr">
        <is>
          <t>Handymax [Member] | Owned or financed lease product tankers [member] | Vessels [member]</t>
        </is>
      </c>
    </row>
    <row r="66">
      <c r="A66" s="3" t="inlineStr">
        <is>
          <t>Disclosure of detailed information about property, plant and equipment [line items]</t>
        </is>
      </c>
    </row>
    <row r="67">
      <c r="A67" s="4" t="inlineStr">
        <is>
          <t>Number of vessels | vessel</t>
        </is>
      </c>
      <c r="J67" s="5" t="n">
        <v>18</v>
      </c>
    </row>
    <row r="68">
      <c r="A68" s="4" t="inlineStr">
        <is>
          <t>MR [Member] | Vessels [member]</t>
        </is>
      </c>
    </row>
    <row r="69">
      <c r="A69" s="3" t="inlineStr">
        <is>
          <t>Disclosure of detailed information about property, plant and equipment [line items]</t>
        </is>
      </c>
    </row>
    <row r="70">
      <c r="A70" s="4" t="inlineStr">
        <is>
          <t>Number of vessels with fair value less than carrying value | vessel</t>
        </is>
      </c>
      <c r="J70" s="5" t="n">
        <v>13</v>
      </c>
    </row>
    <row r="71">
      <c r="A71" s="4" t="inlineStr">
        <is>
          <t>Impairment of goodwill and vessels</t>
        </is>
      </c>
      <c r="J71" s="6" t="n">
        <v>14200000</v>
      </c>
    </row>
    <row r="72">
      <c r="A72" s="4" t="inlineStr">
        <is>
          <t>MR [Member] | Owned or financed lease product tankers [member] | Vessels [member]</t>
        </is>
      </c>
    </row>
    <row r="73">
      <c r="A73" s="3" t="inlineStr">
        <is>
          <t>Disclosure of detailed information about property, plant and equipment [line items]</t>
        </is>
      </c>
    </row>
    <row r="74">
      <c r="A74" s="4" t="inlineStr">
        <is>
          <t>Number of vessels | vessel</t>
        </is>
      </c>
      <c r="J74" s="5" t="n">
        <v>63</v>
      </c>
    </row>
    <row r="75">
      <c r="A75" s="4" t="inlineStr">
        <is>
          <t>LR1 [Member] | Owned or financed lease product tankers [member] | Vessels [member]</t>
        </is>
      </c>
    </row>
    <row r="76">
      <c r="A76" s="3" t="inlineStr">
        <is>
          <t>Disclosure of detailed information about property, plant and equipment [line items]</t>
        </is>
      </c>
    </row>
    <row r="77">
      <c r="A77" s="4" t="inlineStr">
        <is>
          <t>Number of vessels | vessel</t>
        </is>
      </c>
      <c r="J77" s="5" t="n">
        <v>12</v>
      </c>
    </row>
    <row r="78">
      <c r="A78" s="4" t="inlineStr">
        <is>
          <t>LR2 [Member] | Owned or financed lease product tankers [member] | Vessels [member]</t>
        </is>
      </c>
    </row>
    <row r="79">
      <c r="A79" s="3" t="inlineStr">
        <is>
          <t>Disclosure of detailed information about property, plant and equipment [line items]</t>
        </is>
      </c>
    </row>
    <row r="80">
      <c r="A80" s="4" t="inlineStr">
        <is>
          <t>Number of vessels | vessel</t>
        </is>
      </c>
      <c r="J80" s="5" t="n">
        <v>42</v>
      </c>
    </row>
    <row r="81">
      <c r="A81" s="4" t="inlineStr">
        <is>
          <t>One MR | Vessels [member]</t>
        </is>
      </c>
    </row>
    <row r="82">
      <c r="A82" s="3" t="inlineStr">
        <is>
          <t>Disclosure of detailed information about property, plant and equipment [line items]</t>
        </is>
      </c>
    </row>
    <row r="83">
      <c r="A83" s="4" t="inlineStr">
        <is>
          <t>Number of vessels with fair value less than carrying value | vessel</t>
        </is>
      </c>
      <c r="J83" s="5" t="n">
        <v>1</v>
      </c>
    </row>
    <row r="84">
      <c r="A84" s="4" t="inlineStr">
        <is>
          <t>One MR | Vessels [member] | Recoverable amount</t>
        </is>
      </c>
    </row>
    <row r="85">
      <c r="A85" s="3" t="inlineStr">
        <is>
          <t>Disclosure of detailed information about property, plant and equipment [line items]</t>
        </is>
      </c>
    </row>
    <row r="86">
      <c r="A86" s="4" t="inlineStr">
        <is>
          <t>Impairment of goodwill and vessels</t>
        </is>
      </c>
      <c r="J86" s="6" t="n">
        <v>27000000</v>
      </c>
    </row>
    <row r="87">
      <c r="A87" s="4" t="inlineStr">
        <is>
          <t>Four MR 's | Vessels [member]</t>
        </is>
      </c>
    </row>
    <row r="88">
      <c r="A88" s="3" t="inlineStr">
        <is>
          <t>Disclosure of detailed information about property, plant and equipment [line items]</t>
        </is>
      </c>
    </row>
    <row r="89">
      <c r="A89" s="4" t="inlineStr">
        <is>
          <t>Number of vessels with fair value less than carrying value | vessel</t>
        </is>
      </c>
      <c r="J89" s="5" t="n">
        <v>4</v>
      </c>
    </row>
    <row r="90">
      <c r="A90" s="4" t="inlineStr">
        <is>
          <t>Impairment of goodwill and vessels</t>
        </is>
      </c>
      <c r="J90" s="6" t="n">
        <v>29000000</v>
      </c>
    </row>
    <row r="91">
      <c r="A91" s="4" t="inlineStr">
        <is>
          <t>Three MR's | Vessels [member] | Recoverable amount</t>
        </is>
      </c>
    </row>
    <row r="92">
      <c r="A92" s="3" t="inlineStr">
        <is>
          <t>Disclosure of detailed information about property, plant and equipment [line items]</t>
        </is>
      </c>
    </row>
    <row r="93">
      <c r="A93" s="4" t="inlineStr">
        <is>
          <t>Number of vessels with fair value less than carrying value | vessel</t>
        </is>
      </c>
      <c r="J93" s="5" t="n">
        <v>3</v>
      </c>
    </row>
    <row r="94">
      <c r="A94" s="4" t="inlineStr">
        <is>
          <t>Impairment of goodwill and vessels</t>
        </is>
      </c>
      <c r="J94" s="6" t="n">
        <v>34000000</v>
      </c>
    </row>
    <row r="95">
      <c r="A95" s="4" t="inlineStr">
        <is>
          <t>Five MR's | Vessels [member] | Recoverable amount</t>
        </is>
      </c>
    </row>
    <row r="96">
      <c r="A96" s="3" t="inlineStr">
        <is>
          <t>Disclosure of detailed information about property, plant and equipment [line items]</t>
        </is>
      </c>
    </row>
    <row r="97">
      <c r="A97" s="4" t="inlineStr">
        <is>
          <t>Number of vessels with fair value less than carrying value | vessel</t>
        </is>
      </c>
      <c r="J97" s="5" t="n">
        <v>5</v>
      </c>
    </row>
    <row r="98">
      <c r="A98" s="4" t="inlineStr">
        <is>
          <t>Impairment of goodwill and vessels</t>
        </is>
      </c>
      <c r="J98" s="6" t="n">
        <v>35000000</v>
      </c>
    </row>
    <row r="99">
      <c r="A99" s="4" t="inlineStr">
        <is>
          <t>Common stock [Member]</t>
        </is>
      </c>
    </row>
    <row r="100">
      <c r="A100" s="3" t="inlineStr">
        <is>
          <t>Disclosure of detailed information about property, plant and equipment [line items]</t>
        </is>
      </c>
    </row>
    <row r="101">
      <c r="A101" s="4" t="inlineStr">
        <is>
          <t>Reverse stock split of common shares</t>
        </is>
      </c>
      <c r="D101" s="9" t="n">
        <v>0.1</v>
      </c>
    </row>
    <row r="102">
      <c r="A102" s="4" t="inlineStr">
        <is>
          <t>Number of shares outstanding (in shares) | shares</t>
        </is>
      </c>
      <c r="J102" s="5" t="n">
        <v>58093147</v>
      </c>
      <c r="K102" s="5" t="n">
        <v>58202400</v>
      </c>
    </row>
    <row r="103">
      <c r="A103" s="4" t="inlineStr">
        <is>
          <t>Common stock, shares issued (in shares) | shares</t>
        </is>
      </c>
      <c r="J103" s="5" t="n">
        <v>58093147</v>
      </c>
      <c r="K103" s="5" t="n">
        <v>58202400</v>
      </c>
    </row>
    <row r="104">
      <c r="A104" s="4" t="inlineStr">
        <is>
          <t>Common stock [Member] | 2015 Securities Repurchase Program [Member]</t>
        </is>
      </c>
    </row>
    <row r="105">
      <c r="A105" s="3" t="inlineStr">
        <is>
          <t>Disclosure of detailed information about property, plant and equipment [line items]</t>
        </is>
      </c>
    </row>
    <row r="106">
      <c r="A106" s="4" t="inlineStr">
        <is>
          <t>Purchase of treasury shares</t>
        </is>
      </c>
      <c r="K106" s="6" t="n">
        <v>13100000</v>
      </c>
    </row>
    <row r="107">
      <c r="A107" s="4" t="inlineStr">
        <is>
          <t>Common stock, par value (in dollars per share) | $ / shares</t>
        </is>
      </c>
      <c r="J107" s="7" t="n">
        <v>11.18</v>
      </c>
      <c r="K107" s="7" t="n">
        <v>17.1</v>
      </c>
    </row>
    <row r="108">
      <c r="A108" s="4" t="inlineStr">
        <is>
          <t>NPTI September Closing [Member] | LR1 [Member]</t>
        </is>
      </c>
    </row>
    <row r="109">
      <c r="A109" s="3" t="inlineStr">
        <is>
          <t>Disclosure of detailed information about property, plant and equipment [line items]</t>
        </is>
      </c>
    </row>
    <row r="110">
      <c r="A110" s="4" t="inlineStr">
        <is>
          <t>Goodwill</t>
        </is>
      </c>
      <c r="J110" s="6" t="n">
        <v>2600000</v>
      </c>
    </row>
    <row r="111">
      <c r="A111" s="4" t="inlineStr">
        <is>
          <t>NPTI September Closing [Member] | LR2 [Member]</t>
        </is>
      </c>
    </row>
    <row r="112">
      <c r="A112" s="3" t="inlineStr">
        <is>
          <t>Disclosure of detailed information about property, plant and equipment [line items]</t>
        </is>
      </c>
    </row>
    <row r="113">
      <c r="A113" s="4" t="inlineStr">
        <is>
          <t>Goodwill</t>
        </is>
      </c>
      <c r="J113" s="6" t="n">
        <v>8900000</v>
      </c>
    </row>
    <row r="114">
      <c r="A114" s="4" t="inlineStr">
        <is>
          <t>Trafigura transaction [Member]</t>
        </is>
      </c>
    </row>
    <row r="115">
      <c r="A115" s="3" t="inlineStr">
        <is>
          <t>Disclosure of detailed information about property, plant and equipment [line items]</t>
        </is>
      </c>
    </row>
    <row r="116">
      <c r="A116" s="4" t="inlineStr">
        <is>
          <t>Number of vessels under construction</t>
        </is>
      </c>
      <c r="B116" s="5" t="n">
        <v>4</v>
      </c>
    </row>
    <row r="117">
      <c r="A117" s="4" t="inlineStr">
        <is>
          <t>Consideration paid (received)</t>
        </is>
      </c>
      <c r="B117" s="6" t="n">
        <v>803000000</v>
      </c>
    </row>
    <row r="118">
      <c r="A118" s="4" t="inlineStr">
        <is>
          <t>Vessel under construction [Member] | Trafigura transaction [Member]</t>
        </is>
      </c>
    </row>
    <row r="119">
      <c r="A119" s="3" t="inlineStr">
        <is>
          <t>Disclosure of detailed information about property, plant and equipment [line items]</t>
        </is>
      </c>
    </row>
    <row r="120">
      <c r="A120" s="4" t="inlineStr">
        <is>
          <t>Obligations under the Agreements</t>
        </is>
      </c>
      <c r="B120" s="6" t="n">
        <v>138800000</v>
      </c>
      <c r="N120" s="6" t="n">
        <v>138800000</v>
      </c>
    </row>
    <row r="121">
      <c r="A121" s="4" t="inlineStr">
        <is>
          <t>Common stock, shares issued (in shares) | shares</t>
        </is>
      </c>
      <c r="B121" s="5" t="n">
        <v>591254</v>
      </c>
    </row>
    <row r="122">
      <c r="A122" s="4" t="inlineStr">
        <is>
          <t>Number of vessels under construction</t>
        </is>
      </c>
      <c r="B122" s="5" t="n">
        <v>4</v>
      </c>
    </row>
    <row r="123">
      <c r="A123" s="4" t="inlineStr">
        <is>
          <t>Shares issued to nominee of Trafigura | $ / shares</t>
        </is>
      </c>
      <c r="B123" s="6" t="n">
        <v>29</v>
      </c>
    </row>
    <row r="124">
      <c r="A124" s="4" t="inlineStr">
        <is>
          <t>Shares issued as consideration for the Trafigura Transaction</t>
        </is>
      </c>
      <c r="B124" s="6" t="n">
        <v>17100000</v>
      </c>
    </row>
    <row r="125">
      <c r="A125" s="4" t="inlineStr">
        <is>
          <t>Leasehold interest [Member] | Trafigura transaction [Member]</t>
        </is>
      </c>
    </row>
    <row r="126">
      <c r="A126" s="3" t="inlineStr">
        <is>
          <t>Disclosure of detailed information about property, plant and equipment [line items]</t>
        </is>
      </c>
    </row>
    <row r="127">
      <c r="A127" s="4" t="inlineStr">
        <is>
          <t>Number of vessels</t>
        </is>
      </c>
      <c r="B127" s="5" t="n">
        <v>19</v>
      </c>
    </row>
    <row r="128">
      <c r="A128" s="4" t="inlineStr">
        <is>
          <t>Bareboat chartered-in product tankers [Member]</t>
        </is>
      </c>
    </row>
    <row r="129">
      <c r="A129" s="3" t="inlineStr">
        <is>
          <t>Disclosure of detailed information about property, plant and equipment [line items]</t>
        </is>
      </c>
    </row>
    <row r="130">
      <c r="A130" s="4" t="inlineStr">
        <is>
          <t>Lease liabilities</t>
        </is>
      </c>
      <c r="G130" s="6" t="n">
        <v>24200000</v>
      </c>
    </row>
    <row r="131">
      <c r="A131" s="4" t="inlineStr">
        <is>
          <t>Number of bareboat chartered-in vessels one year</t>
        </is>
      </c>
      <c r="G131" s="5" t="n">
        <v>3</v>
      </c>
    </row>
    <row r="132">
      <c r="A132" s="4" t="inlineStr">
        <is>
          <t>Number of bareboat chartered-in vessels | vessel</t>
        </is>
      </c>
      <c r="K132" s="5"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General information and significant accounting policies - Summary of Impact of New Accounting Standard (Details)</t>
        </is>
      </c>
      <c r="B1" s="2" t="inlineStr">
        <is>
          <t>Jan. 01, 2019USD ($)</t>
        </is>
      </c>
      <c r="C1" s="2" t="inlineStr">
        <is>
          <t>Jan. 01, 2018USD ($)</t>
        </is>
      </c>
      <c r="D1" s="2" t="inlineStr">
        <is>
          <t>Dec. 31, 2020USD ($)</t>
        </is>
      </c>
      <c r="E1" s="2" t="inlineStr">
        <is>
          <t>Dec. 31, 2019USD ($)</t>
        </is>
      </c>
      <c r="F1" s="2" t="inlineStr">
        <is>
          <t>Dec. 31, 2018USD ($)</t>
        </is>
      </c>
      <c r="G1" s="2" t="inlineStr">
        <is>
          <t>Mar. 31, 2020USD ($)</t>
        </is>
      </c>
    </row>
    <row r="2">
      <c r="A2" s="3" t="inlineStr">
        <is>
          <t>Disclosure of expected impact of initial application of new standards or interpretations [line items]</t>
        </is>
      </c>
    </row>
    <row r="3">
      <c r="A3" s="4" t="inlineStr">
        <is>
          <t>Revenue</t>
        </is>
      </c>
      <c r="D3" s="6" t="n">
        <v>915892000</v>
      </c>
      <c r="E3" s="6" t="n">
        <v>704325000</v>
      </c>
      <c r="F3" s="6" t="n">
        <v>585047000</v>
      </c>
    </row>
    <row r="4">
      <c r="A4" s="3" t="inlineStr">
        <is>
          <t>Operating expenses</t>
        </is>
      </c>
    </row>
    <row r="5">
      <c r="A5" s="4" t="inlineStr">
        <is>
          <t>Voyage expenses</t>
        </is>
      </c>
      <c r="D5" s="5" t="n">
        <v>-7959000</v>
      </c>
      <c r="E5" s="5" t="n">
        <v>-6160000</v>
      </c>
      <c r="F5" s="5" t="n">
        <v>-5146000</v>
      </c>
    </row>
    <row r="6">
      <c r="A6" s="4" t="inlineStr">
        <is>
          <t>Operating expense</t>
        </is>
      </c>
      <c r="D6" s="5" t="n">
        <v>-670558000</v>
      </c>
      <c r="E6" s="5" t="n">
        <v>-574353000</v>
      </c>
      <c r="F6" s="5" t="n">
        <v>-574505000</v>
      </c>
    </row>
    <row r="7">
      <c r="A7" s="4" t="inlineStr">
        <is>
          <t>Net income / (loss)</t>
        </is>
      </c>
      <c r="D7" s="5" t="n">
        <v>94124000</v>
      </c>
      <c r="E7" s="5" t="n">
        <v>-48490000</v>
      </c>
      <c r="F7" s="5" t="n">
        <v>-190071000</v>
      </c>
    </row>
    <row r="8">
      <c r="A8" s="3" t="inlineStr">
        <is>
          <t>IFRS 15 Revenue recognition [Abstract]</t>
        </is>
      </c>
    </row>
    <row r="9">
      <c r="A9" s="4" t="inlineStr">
        <is>
          <t>Adoption of IFRS 15 impact on cash flow</t>
        </is>
      </c>
      <c r="E9" s="5" t="n">
        <v>0</v>
      </c>
    </row>
    <row r="10">
      <c r="A10" s="4" t="inlineStr">
        <is>
          <t>Adoption of IFRS 15 impact on balance sheet</t>
        </is>
      </c>
      <c r="E10" s="5" t="n">
        <v>0</v>
      </c>
    </row>
    <row r="11">
      <c r="A11" s="3" t="inlineStr">
        <is>
          <t>IFRS 16 Leases [Abstract]</t>
        </is>
      </c>
    </row>
    <row r="12">
      <c r="A12" s="4" t="inlineStr">
        <is>
          <t>Accumulated deficit</t>
        </is>
      </c>
      <c r="D12" s="5" t="n">
        <v>-304922000</v>
      </c>
      <c r="E12" s="5" t="n">
        <v>-399046000</v>
      </c>
    </row>
    <row r="13">
      <c r="A13" s="4" t="inlineStr">
        <is>
          <t>Number of bareboat chartered-in vessels one year</t>
        </is>
      </c>
      <c r="B13" s="5" t="n">
        <v>3</v>
      </c>
    </row>
    <row r="14">
      <c r="A14" s="4" t="inlineStr">
        <is>
          <t>Equity Adjusted For Cumulative Effect Of New Accounting Principle In Period Of Adoption</t>
        </is>
      </c>
      <c r="C14" s="6" t="n">
        <v>4000</v>
      </c>
      <c r="E14" s="5" t="n">
        <v>-2249000</v>
      </c>
    </row>
    <row r="15">
      <c r="A15" s="4" t="inlineStr">
        <is>
          <t>Right of use assets for vessels</t>
        </is>
      </c>
      <c r="D15" s="5" t="n">
        <v>807179000</v>
      </c>
      <c r="E15" s="5" t="n">
        <v>697903000</v>
      </c>
      <c r="G15" s="6" t="n">
        <v>1600000</v>
      </c>
    </row>
    <row r="16">
      <c r="A16" s="4" t="inlineStr">
        <is>
          <t>Lease liabilities</t>
        </is>
      </c>
      <c r="B16" s="6" t="n">
        <v>50700000</v>
      </c>
      <c r="D16" s="6" t="n">
        <v>632474000</v>
      </c>
      <c r="G16" s="6" t="n">
        <v>1600000</v>
      </c>
    </row>
    <row r="17">
      <c r="A17" s="4" t="inlineStr">
        <is>
          <t>Operating leases and lease financing</t>
        </is>
      </c>
      <c r="D17" s="4" t="inlineStr">
        <is>
          <t>Leases - IFRS 16 IFRS 16, Leases , was issued by the International Accounting Standards Board on January 13, 2016. IFRS 16 applies to an entity's first annual IFRS financial statements for a period beginning on or after January 1, 2019. IFRS 16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This revenue will be recognized “over time” as the customer (i.e. the pool or the charterer) is simultaneously receiving and consuming the benefits of the service. The application of the above principles did not result in a material difference to the amount of revenue recognized under previous accounting policies for pool and time-out charter arrangements. IFRS 16 - Leases also amends the existing accounting standards to require lessees to recognize, on a discounted basis, the rights and obligations created by the commitment to lease assets on the balance sheet, unless the term of the lease is 12 months or less. Upon transition, a lessee shall apply IFRS 16- Leases to its leases either retrospectively to each prior reporting period presented (the ‘full retrospective approach’) or retrospectively with the cumulative effect of initially applying IFRS 16 - Leases recognized at the date of initial application (the ‘modified retrospective approach’). We applied the modified retrospective approach upon transition, which resulted in the recognition of right-of-use assets and corresponding liabilities, on the basis of the discounted remaining future minimum lease payments, relating to the existing bareboat chartered-in vessel commitments for three bareboat chartered-in vessels, which are scheduled to expire in April 2025. The impact of the application of this standard on the opening balance sheet as of January 1, 2019 was the recognition of a $48.5 million right of use asset, a $50.7 million operating lease liability and a $2.2 million reduction in retained earnings relating to these three vessels. We have elected certain practical expedients available under IFRS 16 - Leases, specifically as they relate to (i) the reassessment of whether a contract is, or contains, a lease at the date of initial application, and (ii) leases whose terms end within 12 months of the date of initial application. As of December 31, 2020, we had 26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We recorded charterhire expense during the year ended December 31, 2019 for certain vessels that were bareboat chartered-in for terms that were less than 12 months upon the date of transition to IFRS 16. Prior to the application of IFRS 16, costs in respect of operating leases were charged to the consolidated statement of income or loss on a straight-line basis over the lease term. IFRS 16, Leases, required the recognition of right-of-use assets and corresponding liabilities for all leases, unless the underlying asset is of low value and / or the lease term is less than 12 months.</t>
        </is>
      </c>
    </row>
    <row r="18">
      <c r="A18" s="4" t="inlineStr">
        <is>
          <t>Vessels [member]</t>
        </is>
      </c>
    </row>
    <row r="19">
      <c r="A19" s="3" t="inlineStr">
        <is>
          <t>IFRS 16 Leases [Abstract]</t>
        </is>
      </c>
    </row>
    <row r="20">
      <c r="A20" s="4" t="inlineStr">
        <is>
          <t>Right of use assets for vessels</t>
        </is>
      </c>
      <c r="B20" s="5" t="n">
        <v>48500000</v>
      </c>
      <c r="D20" s="6" t="n">
        <v>790054000</v>
      </c>
      <c r="E20" s="5" t="n">
        <v>680483000</v>
      </c>
    </row>
    <row r="21">
      <c r="A21" s="4" t="inlineStr">
        <is>
          <t>Lease liabilities</t>
        </is>
      </c>
      <c r="B21" s="6" t="n">
        <v>48500000</v>
      </c>
    </row>
    <row r="22">
      <c r="A22" s="4" t="inlineStr">
        <is>
          <t>Accumulated deficit</t>
        </is>
      </c>
    </row>
    <row r="23">
      <c r="A23" s="3" t="inlineStr">
        <is>
          <t>Operating expenses</t>
        </is>
      </c>
    </row>
    <row r="24">
      <c r="A24" s="4" t="inlineStr">
        <is>
          <t>Net income / (loss)</t>
        </is>
      </c>
      <c r="D24" s="6" t="n">
        <v>94124000</v>
      </c>
      <c r="E24" s="5" t="n">
        <v>-48490000</v>
      </c>
      <c r="F24" s="6" t="n">
        <v>-190071000</v>
      </c>
    </row>
    <row r="25">
      <c r="A25" s="3" t="inlineStr">
        <is>
          <t>IFRS 16 Leases [Abstract]</t>
        </is>
      </c>
    </row>
    <row r="26">
      <c r="A26" s="4" t="inlineStr">
        <is>
          <t>Equity Adjusted For Cumulative Effect Of New Accounting Principle In Period Of Adoption</t>
        </is>
      </c>
      <c r="C26" s="6" t="n">
        <v>4000</v>
      </c>
      <c r="E26" s="6" t="n">
        <v>-224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s</t>
        </is>
      </c>
      <c r="B3" s="6" t="n">
        <v>185879</v>
      </c>
      <c r="C3" s="6" t="n">
        <v>201040</v>
      </c>
    </row>
    <row r="4">
      <c r="A4" s="4" t="inlineStr">
        <is>
          <t>Cash on vessels</t>
        </is>
      </c>
      <c r="B4" s="5" t="n">
        <v>1632</v>
      </c>
      <c r="C4" s="5" t="n">
        <v>1263</v>
      </c>
    </row>
    <row r="5">
      <c r="A5" s="4" t="inlineStr">
        <is>
          <t>Total cash</t>
        </is>
      </c>
      <c r="B5" s="5" t="n">
        <v>187511</v>
      </c>
      <c r="C5" s="6" t="n">
        <v>202303</v>
      </c>
      <c r="D5" s="6" t="n">
        <v>593652</v>
      </c>
      <c r="E5" s="6" t="n">
        <v>186462</v>
      </c>
    </row>
    <row r="6">
      <c r="A6" s="4" t="inlineStr">
        <is>
          <t>Cash equivalents</t>
        </is>
      </c>
      <c r="B6" s="6" t="n">
        <v>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Disclosure of transactions between related parties [line items]</t>
        </is>
      </c>
    </row>
    <row r="3">
      <c r="A3" s="4" t="inlineStr">
        <is>
          <t>Prepaid interest</t>
        </is>
      </c>
      <c r="B3" s="6" t="n">
        <v>4035</v>
      </c>
      <c r="C3" s="6" t="n">
        <v>6596</v>
      </c>
    </row>
    <row r="4">
      <c r="A4" s="4" t="inlineStr">
        <is>
          <t>Third party - prepaid vessel operating expenses</t>
        </is>
      </c>
      <c r="B4" s="5" t="n">
        <v>1757</v>
      </c>
      <c r="C4" s="5" t="n">
        <v>2123</v>
      </c>
    </row>
    <row r="5">
      <c r="A5" s="4" t="inlineStr">
        <is>
          <t>Prepaid insurance</t>
        </is>
      </c>
      <c r="B5" s="5" t="n">
        <v>574</v>
      </c>
      <c r="C5" s="5" t="n">
        <v>760</v>
      </c>
    </row>
    <row r="6">
      <c r="A6" s="4" t="inlineStr">
        <is>
          <t>Other prepaid expenses</t>
        </is>
      </c>
      <c r="B6" s="5" t="n">
        <v>2089</v>
      </c>
      <c r="C6" s="5" t="n">
        <v>2752</v>
      </c>
    </row>
    <row r="7">
      <c r="A7" s="4" t="inlineStr">
        <is>
          <t>Current prepayments and other current assets</t>
        </is>
      </c>
      <c r="B7" s="5" t="n">
        <v>12430</v>
      </c>
      <c r="C7" s="5" t="n">
        <v>13855</v>
      </c>
    </row>
    <row r="8">
      <c r="A8" s="4" t="inlineStr">
        <is>
          <t>SSM [Member] | Other related parties [member]</t>
        </is>
      </c>
    </row>
    <row r="9">
      <c r="A9" s="3" t="inlineStr">
        <is>
          <t>Disclosure of transactions between related parties [line items]</t>
        </is>
      </c>
    </row>
    <row r="10">
      <c r="A10" s="4" t="inlineStr">
        <is>
          <t>SSM - prepaid vessel operating expenses</t>
        </is>
      </c>
      <c r="B10" s="6" t="n">
        <v>3975</v>
      </c>
      <c r="C10" s="6" t="n">
        <v>16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ccounts Receivable (Details) - USD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Insurance receivables</t>
        </is>
      </c>
      <c r="B4" s="6" t="n">
        <v>5259000</v>
      </c>
      <c r="C4" s="6" t="n">
        <v>1322000</v>
      </c>
    </row>
    <row r="5">
      <c r="A5" s="4" t="inlineStr">
        <is>
          <t>Freight and time charter receivables</t>
        </is>
      </c>
      <c r="B5" s="5" t="n">
        <v>0</v>
      </c>
      <c r="C5" s="5" t="n">
        <v>962000</v>
      </c>
    </row>
    <row r="6">
      <c r="A6" s="4" t="inlineStr">
        <is>
          <t>Other receivables</t>
        </is>
      </c>
      <c r="B6" s="5" t="n">
        <v>1061000</v>
      </c>
      <c r="C6" s="5" t="n">
        <v>1478000</v>
      </c>
    </row>
    <row r="7">
      <c r="A7" s="4" t="inlineStr">
        <is>
          <t>Accounts receivable</t>
        </is>
      </c>
      <c r="B7" s="5" t="n">
        <v>33017000</v>
      </c>
      <c r="C7" s="5" t="n">
        <v>78174000</v>
      </c>
    </row>
    <row r="8">
      <c r="A8" s="4" t="inlineStr">
        <is>
          <t>Owned vessels period we assume working capital contributions will not be repaid</t>
        </is>
      </c>
      <c r="B8" s="5" t="n">
        <v>12</v>
      </c>
    </row>
    <row r="9">
      <c r="A9" s="4" t="inlineStr">
        <is>
          <t>Other related parties [member]</t>
        </is>
      </c>
    </row>
    <row r="10">
      <c r="A10" s="3" t="inlineStr">
        <is>
          <t>Disclosure of transactions between related parties [line items]</t>
        </is>
      </c>
    </row>
    <row r="11">
      <c r="A11" s="4" t="inlineStr">
        <is>
          <t>Related party receivables</t>
        </is>
      </c>
      <c r="B11" s="5" t="n">
        <v>26697000</v>
      </c>
      <c r="C11" s="5" t="n">
        <v>74412000</v>
      </c>
    </row>
    <row r="12">
      <c r="A12" s="4" t="inlineStr">
        <is>
          <t>Other related parties [member] | Scorpio LR2 Pool Limited [Member]</t>
        </is>
      </c>
    </row>
    <row r="13">
      <c r="A13" s="3" t="inlineStr">
        <is>
          <t>Disclosure of transactions between related parties [line items]</t>
        </is>
      </c>
    </row>
    <row r="14">
      <c r="A14" s="4" t="inlineStr">
        <is>
          <t>Related party receivables</t>
        </is>
      </c>
      <c r="B14" s="5" t="n">
        <v>10698000</v>
      </c>
      <c r="C14" s="5" t="n">
        <v>17689000</v>
      </c>
    </row>
    <row r="15">
      <c r="A15" s="4" t="inlineStr">
        <is>
          <t>Other related parties [member] | Scorpio MR Pool Limited [Member]</t>
        </is>
      </c>
    </row>
    <row r="16">
      <c r="A16" s="3" t="inlineStr">
        <is>
          <t>Disclosure of transactions between related parties [line items]</t>
        </is>
      </c>
    </row>
    <row r="17">
      <c r="A17" s="4" t="inlineStr">
        <is>
          <t>Related party receivables</t>
        </is>
      </c>
      <c r="B17" s="5" t="n">
        <v>9751000</v>
      </c>
      <c r="C17" s="5" t="n">
        <v>44739000</v>
      </c>
    </row>
    <row r="18">
      <c r="A18" s="4" t="inlineStr">
        <is>
          <t>Working capital reclassified amount</t>
        </is>
      </c>
      <c r="B18" s="5" t="n">
        <v>23600000</v>
      </c>
      <c r="C18" s="5" t="n">
        <v>23600000</v>
      </c>
    </row>
    <row r="19">
      <c r="A19" s="4" t="inlineStr">
        <is>
          <t>Other related parties [member] | Scorpio Handymax Tanker Pool Limited [Member]</t>
        </is>
      </c>
    </row>
    <row r="20">
      <c r="A20" s="3" t="inlineStr">
        <is>
          <t>Disclosure of transactions between related parties [line items]</t>
        </is>
      </c>
    </row>
    <row r="21">
      <c r="A21" s="4" t="inlineStr">
        <is>
          <t>Related party receivables</t>
        </is>
      </c>
      <c r="B21" s="5" t="n">
        <v>3597000</v>
      </c>
      <c r="C21" s="5" t="n">
        <v>2984000</v>
      </c>
    </row>
    <row r="22">
      <c r="A22" s="4" t="inlineStr">
        <is>
          <t>Other related parties [member] | Scorpio LR1 Pool Limited [Member]</t>
        </is>
      </c>
    </row>
    <row r="23">
      <c r="A23" s="3" t="inlineStr">
        <is>
          <t>Disclosure of transactions between related parties [line items]</t>
        </is>
      </c>
    </row>
    <row r="24">
      <c r="A24" s="4" t="inlineStr">
        <is>
          <t>Related party receivables</t>
        </is>
      </c>
      <c r="B24" s="5" t="n">
        <v>2367000</v>
      </c>
      <c r="C24" s="5" t="n">
        <v>9000000</v>
      </c>
    </row>
    <row r="25">
      <c r="A25" s="4" t="inlineStr">
        <is>
          <t>Other related parties [member] | Scorpio Commercial Management SAM (SCM) [Member]</t>
        </is>
      </c>
    </row>
    <row r="26">
      <c r="A26" s="3" t="inlineStr">
        <is>
          <t>Disclosure of transactions between related parties [line items]</t>
        </is>
      </c>
    </row>
    <row r="27">
      <c r="A27" s="4" t="inlineStr">
        <is>
          <t>Related party receivables</t>
        </is>
      </c>
      <c r="B27" s="5" t="n">
        <v>284000</v>
      </c>
      <c r="C27" s="5" t="n">
        <v>0</v>
      </c>
    </row>
    <row r="28">
      <c r="A28" s="4" t="inlineStr">
        <is>
          <t>Other related parties [member] | Scorpio Pools [Member]</t>
        </is>
      </c>
    </row>
    <row r="29">
      <c r="A29" s="3" t="inlineStr">
        <is>
          <t>Disclosure of transactions between related parties [line items]</t>
        </is>
      </c>
    </row>
    <row r="30">
      <c r="A30" s="4" t="inlineStr">
        <is>
          <t>Related party receivables</t>
        </is>
      </c>
      <c r="B30" s="5" t="n">
        <v>26413000</v>
      </c>
      <c r="C30" s="5" t="n">
        <v>74412000</v>
      </c>
    </row>
    <row r="31">
      <c r="A31" s="4" t="inlineStr">
        <is>
          <t>Working capital contributions, related parties</t>
        </is>
      </c>
      <c r="B31" s="6" t="n">
        <v>1100000</v>
      </c>
      <c r="C31" s="6" t="n">
        <v>243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 Operating vessels and drydock rollforward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t>
        </is>
      </c>
      <c r="B4" s="6" t="n">
        <v>4002888</v>
      </c>
      <c r="C4" s="6" t="n">
        <v>4008158</v>
      </c>
    </row>
    <row r="5">
      <c r="A5" s="4" t="inlineStr">
        <is>
          <t>Impairment loss (reversal of impairment loss) recognised in profit or loss</t>
        </is>
      </c>
      <c r="B5" s="5" t="n">
        <v>-14207</v>
      </c>
    </row>
    <row r="6">
      <c r="A6" s="4" t="inlineStr">
        <is>
          <t>Cost [member]</t>
        </is>
      </c>
    </row>
    <row r="7">
      <c r="A7" s="3" t="inlineStr">
        <is>
          <t>Disclosure of detailed information about property, plant and equipment [line items]</t>
        </is>
      </c>
    </row>
    <row r="8">
      <c r="A8" s="4" t="inlineStr">
        <is>
          <t>Property, plant and equipment</t>
        </is>
      </c>
      <c r="B8" s="5" t="n">
        <v>4905976</v>
      </c>
      <c r="C8" s="5" t="n">
        <v>4720468</v>
      </c>
      <c r="D8" s="6" t="n">
        <v>4555454</v>
      </c>
    </row>
    <row r="9">
      <c r="A9" s="4" t="inlineStr">
        <is>
          <t>Additions other than through business combinations, property, plant and equipment</t>
        </is>
      </c>
      <c r="B9" s="5" t="n">
        <v>203205</v>
      </c>
      <c r="C9" s="5" t="n">
        <v>190421</v>
      </c>
    </row>
    <row r="10">
      <c r="A10" s="4" t="inlineStr">
        <is>
          <t>Write-Offs, Property, Plant, And Equipment</t>
        </is>
      </c>
      <c r="B10" s="5" t="n">
        <v>-17697</v>
      </c>
      <c r="C10" s="5" t="n">
        <v>-25407</v>
      </c>
    </row>
    <row r="11">
      <c r="A11" s="4" t="inlineStr">
        <is>
          <t>Accumulated depreciation and impairment [member]</t>
        </is>
      </c>
    </row>
    <row r="12">
      <c r="A12" s="3" t="inlineStr">
        <is>
          <t>Disclosure of detailed information about property, plant and equipment [line items]</t>
        </is>
      </c>
    </row>
    <row r="13">
      <c r="A13" s="4" t="inlineStr">
        <is>
          <t>Property, plant and equipment</t>
        </is>
      </c>
      <c r="B13" s="5" t="n">
        <v>-903088</v>
      </c>
      <c r="C13" s="5" t="n">
        <v>-712310</v>
      </c>
      <c r="D13" s="5" t="n">
        <v>-557665</v>
      </c>
    </row>
    <row r="14">
      <c r="A14" s="4" t="inlineStr">
        <is>
          <t>Depreciation, property, plant and equipment</t>
        </is>
      </c>
      <c r="B14" s="5" t="n">
        <v>-194268</v>
      </c>
      <c r="C14" s="5" t="n">
        <v>-180052</v>
      </c>
    </row>
    <row r="15">
      <c r="A15" s="4" t="inlineStr">
        <is>
          <t>Write-Offs, Property, Plant, And Equipment</t>
        </is>
      </c>
      <c r="B15" s="5" t="n">
        <v>17697</v>
      </c>
      <c r="C15" s="5" t="n">
        <v>25407</v>
      </c>
    </row>
    <row r="16">
      <c r="A16" s="4" t="inlineStr">
        <is>
          <t>Vessels [member]</t>
        </is>
      </c>
    </row>
    <row r="17">
      <c r="A17" s="3" t="inlineStr">
        <is>
          <t>Disclosure of detailed information about property, plant and equipment [line items]</t>
        </is>
      </c>
    </row>
    <row r="18">
      <c r="A18" s="4" t="inlineStr">
        <is>
          <t>Property, plant and equipment</t>
        </is>
      </c>
      <c r="B18" s="5" t="n">
        <v>3924147</v>
      </c>
      <c r="C18" s="5" t="n">
        <v>3946359</v>
      </c>
    </row>
    <row r="19">
      <c r="A19" s="4" t="inlineStr">
        <is>
          <t>Vessels [member] | Cost [member]</t>
        </is>
      </c>
    </row>
    <row r="20">
      <c r="A20" s="3" t="inlineStr">
        <is>
          <t>Disclosure of detailed information about property, plant and equipment [line items]</t>
        </is>
      </c>
    </row>
    <row r="21">
      <c r="A21" s="4" t="inlineStr">
        <is>
          <t>Property, plant and equipment</t>
        </is>
      </c>
      <c r="B21" s="5" t="n">
        <v>4773502</v>
      </c>
      <c r="C21" s="5" t="n">
        <v>4611945</v>
      </c>
      <c r="D21" s="5" t="n">
        <v>4469102</v>
      </c>
    </row>
    <row r="22">
      <c r="A22" s="4" t="inlineStr">
        <is>
          <t>Additions other than through business combinations, property, plant and equipment</t>
        </is>
      </c>
      <c r="B22" s="5" t="n">
        <v>162404</v>
      </c>
      <c r="C22" s="5" t="n">
        <v>145150</v>
      </c>
    </row>
    <row r="23">
      <c r="A23" s="4" t="inlineStr">
        <is>
          <t>Write-Offs, Property, Plant, And Equipment</t>
        </is>
      </c>
      <c r="B23" s="5" t="n">
        <v>-847</v>
      </c>
      <c r="C23" s="5" t="n">
        <v>-2307</v>
      </c>
    </row>
    <row r="24">
      <c r="A24" s="4" t="inlineStr">
        <is>
          <t>Vessels [member] | Accumulated depreciation and impairment [member]</t>
        </is>
      </c>
    </row>
    <row r="25">
      <c r="A25" s="3" t="inlineStr">
        <is>
          <t>Disclosure of detailed information about property, plant and equipment [line items]</t>
        </is>
      </c>
    </row>
    <row r="26">
      <c r="A26" s="4" t="inlineStr">
        <is>
          <t>Property, plant and equipment</t>
        </is>
      </c>
      <c r="B26" s="5" t="n">
        <v>-849355</v>
      </c>
      <c r="C26" s="5" t="n">
        <v>-665586</v>
      </c>
      <c r="D26" s="5" t="n">
        <v>-506443</v>
      </c>
    </row>
    <row r="27">
      <c r="A27" s="4" t="inlineStr">
        <is>
          <t>Depreciation, property, plant and equipment</t>
        </is>
      </c>
      <c r="B27" s="5" t="n">
        <v>-170409</v>
      </c>
      <c r="C27" s="5" t="n">
        <v>-161450</v>
      </c>
    </row>
    <row r="28">
      <c r="A28" s="4" t="inlineStr">
        <is>
          <t>Impairment loss (reversal of impairment loss) recognised in profit or loss</t>
        </is>
      </c>
      <c r="B28" s="5" t="n">
        <v>-14207</v>
      </c>
    </row>
    <row r="29">
      <c r="A29" s="4" t="inlineStr">
        <is>
          <t>Write-Offs, Property, Plant, And Equipment</t>
        </is>
      </c>
      <c r="B29" s="5" t="n">
        <v>847</v>
      </c>
      <c r="C29" s="5" t="n">
        <v>2307</v>
      </c>
    </row>
    <row r="30">
      <c r="A30" s="4" t="inlineStr">
        <is>
          <t>Drydock [Member]</t>
        </is>
      </c>
    </row>
    <row r="31">
      <c r="A31" s="3" t="inlineStr">
        <is>
          <t>Disclosure of detailed information about property, plant and equipment [line items]</t>
        </is>
      </c>
    </row>
    <row r="32">
      <c r="A32" s="4" t="inlineStr">
        <is>
          <t>Property, plant and equipment</t>
        </is>
      </c>
      <c r="B32" s="5" t="n">
        <v>78741</v>
      </c>
      <c r="C32" s="5" t="n">
        <v>61799</v>
      </c>
    </row>
    <row r="33">
      <c r="A33" s="4" t="inlineStr">
        <is>
          <t>Drydock [Member] | Cost [member]</t>
        </is>
      </c>
    </row>
    <row r="34">
      <c r="A34" s="3" t="inlineStr">
        <is>
          <t>Disclosure of detailed information about property, plant and equipment [line items]</t>
        </is>
      </c>
    </row>
    <row r="35">
      <c r="A35" s="4" t="inlineStr">
        <is>
          <t>Property, plant and equipment</t>
        </is>
      </c>
      <c r="B35" s="5" t="n">
        <v>132474</v>
      </c>
      <c r="C35" s="5" t="n">
        <v>108523</v>
      </c>
      <c r="D35" s="5" t="n">
        <v>86352</v>
      </c>
    </row>
    <row r="36">
      <c r="A36" s="4" t="inlineStr">
        <is>
          <t>Additions other than through business combinations, property, plant and equipment</t>
        </is>
      </c>
      <c r="B36" s="5" t="n">
        <v>40801</v>
      </c>
      <c r="C36" s="5" t="n">
        <v>45271</v>
      </c>
    </row>
    <row r="37">
      <c r="A37" s="4" t="inlineStr">
        <is>
          <t>Write-Offs, Property, Plant, And Equipment</t>
        </is>
      </c>
      <c r="B37" s="5" t="n">
        <v>-16850</v>
      </c>
      <c r="C37" s="5" t="n">
        <v>-23100</v>
      </c>
    </row>
    <row r="38">
      <c r="A38" s="4" t="inlineStr">
        <is>
          <t>Drydock [Member] | Accumulated depreciation and impairment [member]</t>
        </is>
      </c>
    </row>
    <row r="39">
      <c r="A39" s="3" t="inlineStr">
        <is>
          <t>Disclosure of detailed information about property, plant and equipment [line items]</t>
        </is>
      </c>
    </row>
    <row r="40">
      <c r="A40" s="4" t="inlineStr">
        <is>
          <t>Property, plant and equipment</t>
        </is>
      </c>
      <c r="B40" s="5" t="n">
        <v>-53733</v>
      </c>
      <c r="C40" s="5" t="n">
        <v>-46724</v>
      </c>
      <c r="D40" s="6" t="n">
        <v>-51222</v>
      </c>
    </row>
    <row r="41">
      <c r="A41" s="4" t="inlineStr">
        <is>
          <t>Depreciation, property, plant and equipment</t>
        </is>
      </c>
      <c r="B41" s="5" t="n">
        <v>-23859</v>
      </c>
      <c r="C41" s="5" t="n">
        <v>-18602</v>
      </c>
    </row>
    <row r="42">
      <c r="A42" s="4" t="inlineStr">
        <is>
          <t>Impairment loss (reversal of impairment loss) recognised in profit or loss</t>
        </is>
      </c>
      <c r="B42" s="5" t="n">
        <v>0</v>
      </c>
    </row>
    <row r="43">
      <c r="A43" s="4" t="inlineStr">
        <is>
          <t>Write-Offs, Property, Plant, And Equipment</t>
        </is>
      </c>
      <c r="B43" s="6" t="n">
        <v>16850</v>
      </c>
      <c r="C43" s="6" t="n">
        <v>23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3" customWidth="1" min="2" max="2"/>
    <col width="33" customWidth="1" min="3" max="3"/>
    <col width="20" customWidth="1" min="4" max="4"/>
    <col width="20" customWidth="1" min="5" max="5"/>
  </cols>
  <sheetData>
    <row r="1">
      <c r="A1" s="1" t="inlineStr">
        <is>
          <t>Vessels - Summary of cost capitalized (Details)</t>
        </is>
      </c>
      <c r="B1" s="2" t="inlineStr">
        <is>
          <t>12 Months Ended</t>
        </is>
      </c>
    </row>
    <row r="2">
      <c r="B2" s="2" t="inlineStr">
        <is>
          <t>Dec. 31, 2020USD ($)tankervessel</t>
        </is>
      </c>
      <c r="C2" s="2" t="inlineStr">
        <is>
          <t>Dec. 31, 2019USD ($)vesseltanker</t>
        </is>
      </c>
      <c r="D2" s="2" t="inlineStr">
        <is>
          <t>Sep. 30, 2020tanker</t>
        </is>
      </c>
      <c r="E2" s="2" t="inlineStr">
        <is>
          <t>Jun. 30, 2020tanker</t>
        </is>
      </c>
    </row>
    <row r="3">
      <c r="A3" s="3" t="inlineStr">
        <is>
          <t>Disclosure of detailed information about property, plant and equipment [line items]</t>
        </is>
      </c>
    </row>
    <row r="4">
      <c r="A4" s="4" t="inlineStr">
        <is>
          <t>Percentage of equipment cost estimated to require replacement value of vessel</t>
        </is>
      </c>
      <c r="B4" s="4" t="inlineStr">
        <is>
          <t>10.00%</t>
        </is>
      </c>
    </row>
    <row r="5">
      <c r="A5" s="4" t="inlineStr">
        <is>
          <t>Number of vessels | vessel</t>
        </is>
      </c>
      <c r="B5" s="5" t="n">
        <v>19</v>
      </c>
      <c r="C5" s="5" t="n">
        <v>19</v>
      </c>
    </row>
    <row r="6">
      <c r="A6" s="4" t="inlineStr">
        <is>
          <t>Vessels [member]</t>
        </is>
      </c>
    </row>
    <row r="7">
      <c r="A7" s="3" t="inlineStr">
        <is>
          <t>Disclosure of detailed information about property, plant and equipment [line items]</t>
        </is>
      </c>
    </row>
    <row r="8">
      <c r="A8" s="4" t="inlineStr">
        <is>
          <t>Number of vessels | vessel</t>
        </is>
      </c>
      <c r="B8" s="5" t="n">
        <v>135</v>
      </c>
      <c r="C8" s="5" t="n">
        <v>134</v>
      </c>
    </row>
    <row r="9">
      <c r="A9" s="4" t="inlineStr">
        <is>
          <t>Exhaust Gas cleaning System [Member]</t>
        </is>
      </c>
    </row>
    <row r="10">
      <c r="A10" s="3" t="inlineStr">
        <is>
          <t>Disclosure of detailed information about property, plant and equipment [line items]</t>
        </is>
      </c>
    </row>
    <row r="11">
      <c r="A11" s="4" t="inlineStr">
        <is>
          <t>Number of vessels | tanker</t>
        </is>
      </c>
      <c r="B11" s="5" t="n">
        <v>46</v>
      </c>
      <c r="C11" s="5" t="n">
        <v>32</v>
      </c>
    </row>
    <row r="12">
      <c r="A12" s="4" t="inlineStr">
        <is>
          <t>Exhaust Gas cleaning System [Member] | Option exercised [Member]</t>
        </is>
      </c>
    </row>
    <row r="13">
      <c r="A13" s="3" t="inlineStr">
        <is>
          <t>Disclosure of detailed information about property, plant and equipment [line items]</t>
        </is>
      </c>
    </row>
    <row r="14">
      <c r="A14" s="4" t="inlineStr">
        <is>
          <t>Number of vessels | tanker</t>
        </is>
      </c>
      <c r="D14" s="5" t="n">
        <v>7</v>
      </c>
      <c r="E14" s="5" t="n">
        <v>14</v>
      </c>
    </row>
    <row r="15">
      <c r="A15" s="4" t="inlineStr">
        <is>
          <t>Postpone installation of scrubbers | Option exercised [Member]</t>
        </is>
      </c>
    </row>
    <row r="16">
      <c r="A16" s="3" t="inlineStr">
        <is>
          <t>Disclosure of detailed information about property, plant and equipment [line items]</t>
        </is>
      </c>
    </row>
    <row r="17">
      <c r="A17" s="4" t="inlineStr">
        <is>
          <t>Number of vessels | tanker</t>
        </is>
      </c>
      <c r="E17" s="5" t="n">
        <v>19</v>
      </c>
    </row>
    <row r="18">
      <c r="A18" s="4" t="inlineStr">
        <is>
          <t>Capitalized cost [Member] | Drydock [Member]</t>
        </is>
      </c>
    </row>
    <row r="19">
      <c r="A19" s="3" t="inlineStr">
        <is>
          <t>Disclosure of detailed information about property, plant and equipment [line items]</t>
        </is>
      </c>
    </row>
    <row r="20">
      <c r="A20" s="4" t="inlineStr">
        <is>
          <t>Drydock Expenses</t>
        </is>
      </c>
      <c r="B20" s="6" t="n">
        <v>33901000</v>
      </c>
      <c r="C20" s="6" t="n">
        <v>40471000</v>
      </c>
    </row>
    <row r="21">
      <c r="A21" s="4" t="inlineStr">
        <is>
          <t>Notional of component of scrubber cost</t>
        </is>
      </c>
      <c r="B21" s="5" t="n">
        <v>6900000</v>
      </c>
      <c r="C21" s="5" t="n">
        <v>4800000</v>
      </c>
    </row>
    <row r="22">
      <c r="A22" s="4" t="inlineStr">
        <is>
          <t>Total drydock cost</t>
        </is>
      </c>
      <c r="B22" s="5" t="n">
        <v>40801000</v>
      </c>
      <c r="C22" s="5" t="n">
        <v>45271000</v>
      </c>
    </row>
    <row r="23">
      <c r="A23" s="4" t="inlineStr">
        <is>
          <t>Capitalized cost [Member] | Vessels [member]</t>
        </is>
      </c>
    </row>
    <row r="24">
      <c r="A24" s="3" t="inlineStr">
        <is>
          <t>Disclosure of detailed information about property, plant and equipment [line items]</t>
        </is>
      </c>
    </row>
    <row r="25">
      <c r="A25" s="4" t="inlineStr">
        <is>
          <t>Scrubber Cost</t>
        </is>
      </c>
      <c r="B25" s="5" t="n">
        <v>127275000</v>
      </c>
      <c r="C25" s="5" t="n">
        <v>92236000</v>
      </c>
    </row>
    <row r="26">
      <c r="A26" s="4" t="inlineStr">
        <is>
          <t>BWTS cost</t>
        </is>
      </c>
      <c r="B26" s="5" t="n">
        <v>30686000</v>
      </c>
      <c r="C26" s="5" t="n">
        <v>44387000</v>
      </c>
    </row>
    <row r="27">
      <c r="A27" s="4" t="inlineStr">
        <is>
          <t>Other equipment cost</t>
        </is>
      </c>
      <c r="B27" s="5" t="n">
        <v>3033000</v>
      </c>
      <c r="C27" s="5" t="n">
        <v>5713000</v>
      </c>
    </row>
    <row r="28">
      <c r="A28" s="4" t="inlineStr">
        <is>
          <t>Interest capitalized</t>
        </is>
      </c>
      <c r="B28" s="5" t="n">
        <v>1410000</v>
      </c>
      <c r="C28" s="5" t="n">
        <v>2814000</v>
      </c>
    </row>
    <row r="29">
      <c r="A29" s="4" t="inlineStr">
        <is>
          <t>Vessel additions</t>
        </is>
      </c>
      <c r="B29" s="5" t="n">
        <v>162404000</v>
      </c>
      <c r="C29" s="5" t="n">
        <v>145150000</v>
      </c>
    </row>
    <row r="30">
      <c r="A30" s="4" t="inlineStr">
        <is>
          <t>Capitalized cost [Member] | Handymax [Member] | Drydock [Member]</t>
        </is>
      </c>
    </row>
    <row r="31">
      <c r="A31" s="3" t="inlineStr">
        <is>
          <t>Disclosure of detailed information about property, plant and equipment [line items]</t>
        </is>
      </c>
    </row>
    <row r="32">
      <c r="A32" s="4" t="inlineStr">
        <is>
          <t>Drydock Expenses</t>
        </is>
      </c>
      <c r="B32" s="5" t="n">
        <v>1284000</v>
      </c>
      <c r="C32" s="5" t="n">
        <v>15642000</v>
      </c>
    </row>
    <row r="33">
      <c r="A33" s="4" t="inlineStr">
        <is>
          <t>Notional of component of scrubber cost</t>
        </is>
      </c>
      <c r="B33" s="5" t="n">
        <v>0</v>
      </c>
      <c r="C33" s="5" t="n">
        <v>0</v>
      </c>
    </row>
    <row r="34">
      <c r="A34" s="4" t="inlineStr">
        <is>
          <t>Total drydock cost</t>
        </is>
      </c>
      <c r="B34" s="5" t="n">
        <v>1284000</v>
      </c>
      <c r="C34" s="5" t="n">
        <v>15642000</v>
      </c>
    </row>
    <row r="35">
      <c r="A35" s="4" t="inlineStr">
        <is>
          <t>Capitalized cost [Member] | Handymax [Member] | Vessels [member]</t>
        </is>
      </c>
    </row>
    <row r="36">
      <c r="A36" s="3" t="inlineStr">
        <is>
          <t>Disclosure of detailed information about property, plant and equipment [line items]</t>
        </is>
      </c>
    </row>
    <row r="37">
      <c r="A37" s="4" t="inlineStr">
        <is>
          <t>Scrubber Cost</t>
        </is>
      </c>
      <c r="B37" s="5" t="n">
        <v>0</v>
      </c>
      <c r="C37" s="5" t="n">
        <v>0</v>
      </c>
    </row>
    <row r="38">
      <c r="A38" s="4" t="inlineStr">
        <is>
          <t>BWTS cost</t>
        </is>
      </c>
      <c r="B38" s="5" t="n">
        <v>1932000</v>
      </c>
      <c r="C38" s="5" t="n">
        <v>24398000</v>
      </c>
    </row>
    <row r="39">
      <c r="A39" s="4" t="inlineStr">
        <is>
          <t>Other equipment cost</t>
        </is>
      </c>
      <c r="B39" s="5" t="n">
        <v>157000</v>
      </c>
      <c r="C39" s="5" t="n">
        <v>782000</v>
      </c>
    </row>
    <row r="40">
      <c r="A40" s="4" t="inlineStr">
        <is>
          <t>Interest capitalized</t>
        </is>
      </c>
      <c r="B40" s="5" t="n">
        <v>0</v>
      </c>
      <c r="C40" s="5" t="n">
        <v>240000</v>
      </c>
    </row>
    <row r="41">
      <c r="A41" s="4" t="inlineStr">
        <is>
          <t>Vessel additions</t>
        </is>
      </c>
      <c r="B41" s="5" t="n">
        <v>2089000</v>
      </c>
      <c r="C41" s="5" t="n">
        <v>25420000</v>
      </c>
    </row>
    <row r="42">
      <c r="A42" s="4" t="inlineStr">
        <is>
          <t>Capitalized cost [Member] | MR [Member] | Drydock [Member]</t>
        </is>
      </c>
    </row>
    <row r="43">
      <c r="A43" s="3" t="inlineStr">
        <is>
          <t>Disclosure of detailed information about property, plant and equipment [line items]</t>
        </is>
      </c>
    </row>
    <row r="44">
      <c r="A44" s="4" t="inlineStr">
        <is>
          <t>Drydock Expenses</t>
        </is>
      </c>
      <c r="B44" s="5" t="n">
        <v>11088000</v>
      </c>
      <c r="C44" s="5" t="n">
        <v>16699000</v>
      </c>
    </row>
    <row r="45">
      <c r="A45" s="4" t="inlineStr">
        <is>
          <t>Notional of component of scrubber cost</t>
        </is>
      </c>
      <c r="B45" s="5" t="n">
        <v>3000000</v>
      </c>
      <c r="C45" s="5" t="n">
        <v>2250000</v>
      </c>
    </row>
    <row r="46">
      <c r="A46" s="4" t="inlineStr">
        <is>
          <t>Total drydock cost</t>
        </is>
      </c>
      <c r="B46" s="5" t="n">
        <v>14088000</v>
      </c>
      <c r="C46" s="5" t="n">
        <v>18949000</v>
      </c>
    </row>
    <row r="47">
      <c r="A47" s="4" t="inlineStr">
        <is>
          <t>Capitalized cost [Member] | MR [Member] | Vessels [member]</t>
        </is>
      </c>
    </row>
    <row r="48">
      <c r="A48" s="3" t="inlineStr">
        <is>
          <t>Disclosure of detailed information about property, plant and equipment [line items]</t>
        </is>
      </c>
    </row>
    <row r="49">
      <c r="A49" s="4" t="inlineStr">
        <is>
          <t>Scrubber Cost</t>
        </is>
      </c>
      <c r="B49" s="5" t="n">
        <v>50425000</v>
      </c>
      <c r="C49" s="5" t="n">
        <v>40925000</v>
      </c>
    </row>
    <row r="50">
      <c r="A50" s="4" t="inlineStr">
        <is>
          <t>BWTS cost</t>
        </is>
      </c>
      <c r="B50" s="5" t="n">
        <v>15247000</v>
      </c>
      <c r="C50" s="5" t="n">
        <v>14503000</v>
      </c>
    </row>
    <row r="51">
      <c r="A51" s="4" t="inlineStr">
        <is>
          <t>Other equipment cost</t>
        </is>
      </c>
      <c r="B51" s="5" t="n">
        <v>1419000</v>
      </c>
      <c r="C51" s="5" t="n">
        <v>2440000</v>
      </c>
    </row>
    <row r="52">
      <c r="A52" s="4" t="inlineStr">
        <is>
          <t>Interest capitalized</t>
        </is>
      </c>
      <c r="B52" s="5" t="n">
        <v>629000</v>
      </c>
      <c r="C52" s="5" t="n">
        <v>1152000</v>
      </c>
    </row>
    <row r="53">
      <c r="A53" s="4" t="inlineStr">
        <is>
          <t>Vessel additions</t>
        </is>
      </c>
      <c r="B53" s="5" t="n">
        <v>67720000</v>
      </c>
      <c r="C53" s="5" t="n">
        <v>59020000</v>
      </c>
    </row>
    <row r="54">
      <c r="A54" s="4" t="inlineStr">
        <is>
          <t>Capitalized cost [Member] | LR1 [Member] | Drydock [Member]</t>
        </is>
      </c>
    </row>
    <row r="55">
      <c r="A55" s="3" t="inlineStr">
        <is>
          <t>Disclosure of detailed information about property, plant and equipment [line items]</t>
        </is>
      </c>
    </row>
    <row r="56">
      <c r="A56" s="4" t="inlineStr">
        <is>
          <t>Drydock Expenses</t>
        </is>
      </c>
      <c r="B56" s="5" t="n">
        <v>3123000</v>
      </c>
      <c r="C56" s="5" t="n">
        <v>0</v>
      </c>
    </row>
    <row r="57">
      <c r="A57" s="4" t="inlineStr">
        <is>
          <t>Notional of component of scrubber cost</t>
        </is>
      </c>
      <c r="B57" s="5" t="n">
        <v>600000</v>
      </c>
      <c r="C57" s="5" t="n">
        <v>450000</v>
      </c>
    </row>
    <row r="58">
      <c r="A58" s="4" t="inlineStr">
        <is>
          <t>Total drydock cost</t>
        </is>
      </c>
      <c r="B58" s="5" t="n">
        <v>3723000</v>
      </c>
      <c r="C58" s="5" t="n">
        <v>450000</v>
      </c>
    </row>
    <row r="59">
      <c r="A59" s="4" t="inlineStr">
        <is>
          <t>Capitalized cost [Member] | LR1 [Member] | Vessels [member]</t>
        </is>
      </c>
    </row>
    <row r="60">
      <c r="A60" s="3" t="inlineStr">
        <is>
          <t>Disclosure of detailed information about property, plant and equipment [line items]</t>
        </is>
      </c>
    </row>
    <row r="61">
      <c r="A61" s="4" t="inlineStr">
        <is>
          <t>Scrubber Cost</t>
        </is>
      </c>
      <c r="B61" s="5" t="n">
        <v>13032000</v>
      </c>
      <c r="C61" s="5" t="n">
        <v>7721000</v>
      </c>
    </row>
    <row r="62">
      <c r="A62" s="4" t="inlineStr">
        <is>
          <t>BWTS cost</t>
        </is>
      </c>
      <c r="B62" s="5" t="n">
        <v>0</v>
      </c>
      <c r="C62" s="5" t="n">
        <v>0</v>
      </c>
    </row>
    <row r="63">
      <c r="A63" s="4" t="inlineStr">
        <is>
          <t>Other equipment cost</t>
        </is>
      </c>
      <c r="B63" s="5" t="n">
        <v>211000</v>
      </c>
      <c r="C63" s="5" t="n">
        <v>590000</v>
      </c>
    </row>
    <row r="64">
      <c r="A64" s="4" t="inlineStr">
        <is>
          <t>Interest capitalized</t>
        </is>
      </c>
      <c r="B64" s="5" t="n">
        <v>210000</v>
      </c>
      <c r="C64" s="5" t="n">
        <v>197000</v>
      </c>
    </row>
    <row r="65">
      <c r="A65" s="4" t="inlineStr">
        <is>
          <t>Vessel additions</t>
        </is>
      </c>
      <c r="B65" s="5" t="n">
        <v>13453000</v>
      </c>
      <c r="C65" s="5" t="n">
        <v>8508000</v>
      </c>
    </row>
    <row r="66">
      <c r="A66" s="4" t="inlineStr">
        <is>
          <t>Capitalized cost [Member] | LR2 [Member] | Drydock [Member]</t>
        </is>
      </c>
    </row>
    <row r="67">
      <c r="A67" s="3" t="inlineStr">
        <is>
          <t>Disclosure of detailed information about property, plant and equipment [line items]</t>
        </is>
      </c>
    </row>
    <row r="68">
      <c r="A68" s="4" t="inlineStr">
        <is>
          <t>Drydock Expenses</t>
        </is>
      </c>
      <c r="B68" s="5" t="n">
        <v>18406000</v>
      </c>
      <c r="C68" s="5" t="n">
        <v>8130000</v>
      </c>
    </row>
    <row r="69">
      <c r="A69" s="4" t="inlineStr">
        <is>
          <t>Notional of component of scrubber cost</t>
        </is>
      </c>
      <c r="B69" s="5" t="n">
        <v>3300000</v>
      </c>
      <c r="C69" s="5" t="n">
        <v>2100000</v>
      </c>
    </row>
    <row r="70">
      <c r="A70" s="4" t="inlineStr">
        <is>
          <t>Total drydock cost</t>
        </is>
      </c>
      <c r="B70" s="5" t="n">
        <v>21706000</v>
      </c>
      <c r="C70" s="5" t="n">
        <v>10230000</v>
      </c>
    </row>
    <row r="71">
      <c r="A71" s="4" t="inlineStr">
        <is>
          <t>Capitalized cost [Member] | LR2 [Member] | Vessels [member]</t>
        </is>
      </c>
    </row>
    <row r="72">
      <c r="A72" s="3" t="inlineStr">
        <is>
          <t>Disclosure of detailed information about property, plant and equipment [line items]</t>
        </is>
      </c>
    </row>
    <row r="73">
      <c r="A73" s="4" t="inlineStr">
        <is>
          <t>Scrubber Cost</t>
        </is>
      </c>
      <c r="B73" s="5" t="n">
        <v>63818000</v>
      </c>
      <c r="C73" s="5" t="n">
        <v>43590000</v>
      </c>
    </row>
    <row r="74">
      <c r="A74" s="4" t="inlineStr">
        <is>
          <t>BWTS cost</t>
        </is>
      </c>
      <c r="B74" s="5" t="n">
        <v>13507000</v>
      </c>
      <c r="C74" s="5" t="n">
        <v>5486000</v>
      </c>
    </row>
    <row r="75">
      <c r="A75" s="4" t="inlineStr">
        <is>
          <t>Other equipment cost</t>
        </is>
      </c>
      <c r="B75" s="5" t="n">
        <v>1246000</v>
      </c>
      <c r="C75" s="5" t="n">
        <v>1901000</v>
      </c>
    </row>
    <row r="76">
      <c r="A76" s="4" t="inlineStr">
        <is>
          <t>Interest capitalized</t>
        </is>
      </c>
      <c r="B76" s="5" t="n">
        <v>571000</v>
      </c>
      <c r="C76" s="5" t="n">
        <v>1225000</v>
      </c>
    </row>
    <row r="77">
      <c r="A77" s="4" t="inlineStr">
        <is>
          <t>Vessel additions</t>
        </is>
      </c>
      <c r="B77" s="6" t="n">
        <v>79142000</v>
      </c>
      <c r="C77" s="6" t="n">
        <v>5220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42" customWidth="1" min="5" max="5"/>
    <col width="35" customWidth="1" min="6" max="6"/>
    <col width="20" customWidth="1" min="7" max="7"/>
    <col width="20" customWidth="1" min="8" max="8"/>
  </cols>
  <sheetData>
    <row r="1">
      <c r="A1" s="1" t="inlineStr">
        <is>
          <t>Vessels - Vessel deliveries (Details) $ in Millions</t>
        </is>
      </c>
      <c r="B1" s="2" t="inlineStr">
        <is>
          <t>1 Months Ended</t>
        </is>
      </c>
      <c r="C1" s="2" t="inlineStr">
        <is>
          <t>4 Months Ended</t>
        </is>
      </c>
      <c r="D1" s="2" t="inlineStr">
        <is>
          <t>9 Months Ended</t>
        </is>
      </c>
      <c r="E1" s="2" t="inlineStr">
        <is>
          <t>12 Months Ended</t>
        </is>
      </c>
    </row>
    <row r="2">
      <c r="B2" s="2" t="inlineStr">
        <is>
          <t>Jul. 31, 2018USD ($)equipment</t>
        </is>
      </c>
      <c r="C2" s="2" t="inlineStr">
        <is>
          <t>Nov. 30, 2018USD ($)tanker</t>
        </is>
      </c>
      <c r="D2" s="2" t="inlineStr">
        <is>
          <t>Sep. 30, 2019USD ($)</t>
        </is>
      </c>
      <c r="E2" s="2" t="inlineStr">
        <is>
          <t>Dec. 31, 2020USD ($)equipmentvesseltanker</t>
        </is>
      </c>
      <c r="F2" s="2" t="inlineStr">
        <is>
          <t>Dec. 31, 2019vesseltankerequipment</t>
        </is>
      </c>
      <c r="G2" s="2" t="inlineStr">
        <is>
          <t>Sep. 30, 2020tanker</t>
        </is>
      </c>
      <c r="H2" s="2" t="inlineStr">
        <is>
          <t>Jun. 30, 2020tanker</t>
        </is>
      </c>
    </row>
    <row r="3">
      <c r="A3" s="3" t="inlineStr">
        <is>
          <t>Disclosure of detailed information about property, plant and equipment [line items]</t>
        </is>
      </c>
    </row>
    <row r="4">
      <c r="A4" s="4" t="inlineStr">
        <is>
          <t>Number of vessels | vessel</t>
        </is>
      </c>
      <c r="E4" s="5" t="n">
        <v>19</v>
      </c>
      <c r="F4" s="5" t="n">
        <v>19</v>
      </c>
    </row>
    <row r="5">
      <c r="A5" s="4" t="inlineStr">
        <is>
          <t>Percentage of equipment cost estimated to require replacement value of vessel</t>
        </is>
      </c>
      <c r="E5" s="4" t="inlineStr">
        <is>
          <t>10.00%</t>
        </is>
      </c>
    </row>
    <row r="6">
      <c r="A6" s="4" t="inlineStr">
        <is>
          <t>Ballast Water Treatment Systems [Member]</t>
        </is>
      </c>
    </row>
    <row r="7">
      <c r="A7" s="3" t="inlineStr">
        <is>
          <t>Disclosure of detailed information about property, plant and equipment [line items]</t>
        </is>
      </c>
    </row>
    <row r="8">
      <c r="A8" s="4" t="inlineStr">
        <is>
          <t>Number of equipment | equipment</t>
        </is>
      </c>
      <c r="B8" s="5" t="n">
        <v>55</v>
      </c>
      <c r="E8" s="5" t="n">
        <v>22</v>
      </c>
      <c r="F8" s="5" t="n">
        <v>28</v>
      </c>
    </row>
    <row r="9">
      <c r="A9" s="4" t="inlineStr">
        <is>
          <t>Payments to acquire property, plant, and equipment | $</t>
        </is>
      </c>
      <c r="B9" s="10" t="n">
        <v>36.2</v>
      </c>
    </row>
    <row r="10">
      <c r="A10" s="4" t="inlineStr">
        <is>
          <t>Ships to be installed with scrubbers [Member]</t>
        </is>
      </c>
    </row>
    <row r="11">
      <c r="A11" s="3" t="inlineStr">
        <is>
          <t>Disclosure of detailed information about property, plant and equipment [line items]</t>
        </is>
      </c>
    </row>
    <row r="12">
      <c r="A12" s="4" t="inlineStr">
        <is>
          <t>Number of vessels</t>
        </is>
      </c>
      <c r="C12" s="5" t="n">
        <v>77</v>
      </c>
    </row>
    <row r="13">
      <c r="A13" s="4" t="inlineStr">
        <is>
          <t>Exhaust Gas cleaning System [Member]</t>
        </is>
      </c>
    </row>
    <row r="14">
      <c r="A14" s="3" t="inlineStr">
        <is>
          <t>Disclosure of detailed information about property, plant and equipment [line items]</t>
        </is>
      </c>
    </row>
    <row r="15">
      <c r="A15" s="4" t="inlineStr">
        <is>
          <t>Payments to acquire property, plant, and equipment | $</t>
        </is>
      </c>
      <c r="C15" s="10" t="n">
        <v>116.1</v>
      </c>
      <c r="D15" s="10" t="n">
        <v>30.3</v>
      </c>
      <c r="E15" s="10" t="n">
        <v>146.6</v>
      </c>
    </row>
    <row r="16">
      <c r="A16" s="4" t="inlineStr">
        <is>
          <t>Number of vessels</t>
        </is>
      </c>
      <c r="E16" s="5" t="n">
        <v>46</v>
      </c>
      <c r="F16" s="5" t="n">
        <v>32</v>
      </c>
    </row>
    <row r="17">
      <c r="A17" s="4" t="inlineStr">
        <is>
          <t>Exhaust Gas cleaning System [Member] | Option exercised [Member]</t>
        </is>
      </c>
    </row>
    <row r="18">
      <c r="A18" s="3" t="inlineStr">
        <is>
          <t>Disclosure of detailed information about property, plant and equipment [line items]</t>
        </is>
      </c>
    </row>
    <row r="19">
      <c r="A19" s="4" t="inlineStr">
        <is>
          <t>Number of vessels</t>
        </is>
      </c>
      <c r="G19" s="5" t="n">
        <v>7</v>
      </c>
      <c r="H19" s="5" t="n">
        <v>14</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14" customWidth="1" min="10" max="10"/>
    <col width="24" customWidth="1" min="11" max="11"/>
    <col width="24" customWidth="1" min="12" max="12"/>
    <col width="24" customWidth="1" min="13" max="13"/>
    <col width="24" customWidth="1" min="14" max="14"/>
    <col width="36" customWidth="1" min="15" max="15"/>
    <col width="36" customWidth="1" min="16" max="16"/>
    <col width="24" customWidth="1" min="17" max="17"/>
    <col width="14" customWidth="1" min="18" max="18"/>
  </cols>
  <sheetData>
    <row r="1">
      <c r="A1" s="1" t="inlineStr">
        <is>
          <t>Consolidated Statements of Changes in Shareholders' Equity (Parenthetical)</t>
        </is>
      </c>
      <c r="B1" s="2" t="inlineStr">
        <is>
          <t>Dec. 14, 2020$ / shares</t>
        </is>
      </c>
      <c r="C1" s="2" t="inlineStr">
        <is>
          <t>Sep. 29, 2020$ / shares</t>
        </is>
      </c>
      <c r="D1" s="2" t="inlineStr">
        <is>
          <t>Jun. 15, 2020$ / shares</t>
        </is>
      </c>
      <c r="E1" s="2" t="inlineStr">
        <is>
          <t>Mar. 13, 2020$ / shares</t>
        </is>
      </c>
      <c r="F1" s="2" t="inlineStr">
        <is>
          <t>Dec. 13, 2019$ / shares</t>
        </is>
      </c>
      <c r="G1" s="2" t="inlineStr">
        <is>
          <t>Sep. 27, 2019$ / shares</t>
        </is>
      </c>
      <c r="H1" s="2" t="inlineStr">
        <is>
          <t>Jun. 27, 2019$ / shares</t>
        </is>
      </c>
      <c r="I1" s="2" t="inlineStr">
        <is>
          <t>Mar. 28, 2019$ / shares</t>
        </is>
      </c>
      <c r="J1" s="2" t="inlineStr">
        <is>
          <t>Jan. 18, 2019</t>
        </is>
      </c>
      <c r="K1" s="2" t="inlineStr">
        <is>
          <t>Dec. 13, 2018$ / shares</t>
        </is>
      </c>
      <c r="L1" s="2" t="inlineStr">
        <is>
          <t>Sep. 27, 2018$ / shares</t>
        </is>
      </c>
      <c r="M1" s="2" t="inlineStr">
        <is>
          <t>Jun. 28, 2018$ / shares</t>
        </is>
      </c>
      <c r="N1" s="2" t="inlineStr">
        <is>
          <t>Mar. 27, 2018$ / shares</t>
        </is>
      </c>
      <c r="O1" s="2" t="inlineStr">
        <is>
          <t>Dec. 31, 2020vessel$ / sharesshares</t>
        </is>
      </c>
      <c r="P1" s="2" t="inlineStr">
        <is>
          <t>Dec. 31, 2019vessel$ / sharesshares</t>
        </is>
      </c>
      <c r="Q1" s="2" t="inlineStr">
        <is>
          <t>Dec. 31, 2018$ / shares</t>
        </is>
      </c>
      <c r="R1" s="2" t="inlineStr">
        <is>
          <t>Sep. 26, 2019</t>
        </is>
      </c>
    </row>
    <row r="2">
      <c r="A2" s="3" t="inlineStr">
        <is>
          <t>Statement of changes in equity [abstract]</t>
        </is>
      </c>
    </row>
    <row r="3">
      <c r="A3" s="4" t="inlineStr">
        <is>
          <t>Dividends paid per share (in USD per share)</t>
        </is>
      </c>
      <c r="B3" s="8" t="n">
        <v>0.1</v>
      </c>
      <c r="C3" s="8" t="n">
        <v>0.1</v>
      </c>
      <c r="D3" s="8" t="n">
        <v>0.1</v>
      </c>
      <c r="E3" s="8" t="n">
        <v>0.1</v>
      </c>
      <c r="F3" s="8" t="n">
        <v>0.1</v>
      </c>
      <c r="G3" s="8" t="n">
        <v>0.1</v>
      </c>
      <c r="H3" s="8" t="n">
        <v>0.1</v>
      </c>
      <c r="I3" s="8" t="n">
        <v>0.1</v>
      </c>
      <c r="K3" s="8" t="n">
        <v>0.1</v>
      </c>
      <c r="L3" s="8" t="n">
        <v>0.1</v>
      </c>
      <c r="M3" s="8" t="n">
        <v>0.1</v>
      </c>
      <c r="N3" s="8" t="n">
        <v>0.1</v>
      </c>
      <c r="O3" s="7" t="n">
        <v>0.4</v>
      </c>
      <c r="P3" s="7" t="n">
        <v>0.4</v>
      </c>
      <c r="Q3" s="7" t="n">
        <v>0.4</v>
      </c>
    </row>
    <row r="4">
      <c r="A4" s="4" t="inlineStr">
        <is>
          <t>Number of vessels | vessel</t>
        </is>
      </c>
      <c r="O4" s="5" t="n">
        <v>19</v>
      </c>
      <c r="P4" s="5" t="n">
        <v>19</v>
      </c>
    </row>
    <row r="5">
      <c r="A5" s="4" t="inlineStr">
        <is>
          <t>Trafigura transaction [Member] | Leasehold interest [Member]</t>
        </is>
      </c>
    </row>
    <row r="6">
      <c r="A6" s="4" t="inlineStr">
        <is>
          <t>Number of vessels</t>
        </is>
      </c>
      <c r="R6" s="5" t="n">
        <v>19</v>
      </c>
    </row>
    <row r="7">
      <c r="A7" s="4" t="inlineStr">
        <is>
          <t>NPTI [Member]</t>
        </is>
      </c>
    </row>
    <row r="8">
      <c r="A8" s="4" t="inlineStr">
        <is>
          <t>Shares Issued, Price Per Share1</t>
        </is>
      </c>
      <c r="Q8" s="7" t="n">
        <v>40.2</v>
      </c>
    </row>
    <row r="9">
      <c r="A9" s="4" t="inlineStr">
        <is>
          <t>Common stock [Member]</t>
        </is>
      </c>
    </row>
    <row r="10">
      <c r="A10" s="4" t="inlineStr">
        <is>
          <t>Number of shares authorized (in shares) | shares</t>
        </is>
      </c>
      <c r="O10" s="5" t="n">
        <v>150000000</v>
      </c>
      <c r="P10" s="5" t="n">
        <v>150000000</v>
      </c>
    </row>
    <row r="11">
      <c r="A11" s="4" t="inlineStr">
        <is>
          <t>Reverse stock split of common shares</t>
        </is>
      </c>
      <c r="J11" s="9"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Vessels - Expected future purchase commitment payments (Details) - Ballast Water Treatment Systems and Scrubbers [Member] $ in Thousands</t>
        </is>
      </c>
      <c r="B1" s="2" t="inlineStr">
        <is>
          <t>Dec. 31, 2020USD ($)</t>
        </is>
      </c>
    </row>
    <row r="2">
      <c r="A2" s="3" t="inlineStr">
        <is>
          <t>Disclosure of detailed information about property, plant and equipment [line items]</t>
        </is>
      </c>
    </row>
    <row r="3">
      <c r="A3" s="4" t="inlineStr">
        <is>
          <t>Contractual commitments for acquisition of property, plant and equipment</t>
        </is>
      </c>
      <c r="B3" s="6" t="n">
        <v>22257</v>
      </c>
    </row>
    <row r="4">
      <c r="A4" s="4" t="inlineStr">
        <is>
          <t>Less than 1 month [member]</t>
        </is>
      </c>
    </row>
    <row r="5">
      <c r="A5" s="3" t="inlineStr">
        <is>
          <t>Disclosure of detailed information about property, plant and equipment [line items]</t>
        </is>
      </c>
    </row>
    <row r="6">
      <c r="A6" s="4" t="inlineStr">
        <is>
          <t>Contractual commitments for acquisition of property, plant and equipment</t>
        </is>
      </c>
      <c r="B6" s="5" t="n">
        <v>154</v>
      </c>
    </row>
    <row r="7">
      <c r="A7" s="4" t="inlineStr">
        <is>
          <t>1-3 months [member]</t>
        </is>
      </c>
    </row>
    <row r="8">
      <c r="A8" s="3" t="inlineStr">
        <is>
          <t>Disclosure of detailed information about property, plant and equipment [line items]</t>
        </is>
      </c>
    </row>
    <row r="9">
      <c r="A9" s="4" t="inlineStr">
        <is>
          <t>Contractual commitments for acquisition of property, plant and equipment</t>
        </is>
      </c>
      <c r="B9" s="5" t="n">
        <v>141</v>
      </c>
    </row>
    <row r="10">
      <c r="A10" s="4" t="inlineStr">
        <is>
          <t>3 months to 1 year [member]</t>
        </is>
      </c>
    </row>
    <row r="11">
      <c r="A11" s="3" t="inlineStr">
        <is>
          <t>Disclosure of detailed information about property, plant and equipment [line items]</t>
        </is>
      </c>
    </row>
    <row r="12">
      <c r="A12" s="4" t="inlineStr">
        <is>
          <t>Contractual commitments for acquisition of property, plant and equipment</t>
        </is>
      </c>
      <c r="B12" s="5" t="n">
        <v>9483</v>
      </c>
    </row>
    <row r="13">
      <c r="A13" s="4" t="inlineStr">
        <is>
          <t>1 - 5 years [member]</t>
        </is>
      </c>
    </row>
    <row r="14">
      <c r="A14" s="3" t="inlineStr">
        <is>
          <t>Disclosure of detailed information about property, plant and equipment [line items]</t>
        </is>
      </c>
    </row>
    <row r="15">
      <c r="A15" s="4" t="inlineStr">
        <is>
          <t>Contractual commitments for acquisition of property, plant and equipment</t>
        </is>
      </c>
      <c r="B15" s="5" t="n">
        <v>12479</v>
      </c>
    </row>
    <row r="16">
      <c r="A16" s="4" t="inlineStr">
        <is>
          <t>Later than five years [member]</t>
        </is>
      </c>
    </row>
    <row r="17">
      <c r="A17" s="3" t="inlineStr">
        <is>
          <t>Disclosure of detailed information about property, plant and equipment [line items]</t>
        </is>
      </c>
    </row>
    <row r="18">
      <c r="A18" s="4" t="inlineStr">
        <is>
          <t>Contractual commitments for acquisition of property, plant and equipment</t>
        </is>
      </c>
      <c r="B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Vessels - Collateral agreements (Details) $ in Thousands</t>
        </is>
      </c>
      <c r="B1" s="2" t="inlineStr">
        <is>
          <t>Dec. 31, 2020USD ($)</t>
        </is>
      </c>
    </row>
    <row r="2">
      <c r="A2" s="3" t="inlineStr">
        <is>
          <t>Property, plant and equipment [abstract]</t>
        </is>
      </c>
    </row>
    <row r="3">
      <c r="A3" s="4" t="inlineStr">
        <is>
          <t>Vessels pledged as collateral</t>
        </is>
      </c>
      <c r="B3" s="6" t="n">
        <v>4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Vessels - Schedule of Collateral Agreements (Details) - USD ($)</t>
        </is>
      </c>
      <c r="B1" s="2" t="inlineStr">
        <is>
          <t>Aug. 31, 2018</t>
        </is>
      </c>
      <c r="C1" s="2" t="inlineStr">
        <is>
          <t>Jul. 31, 2018</t>
        </is>
      </c>
    </row>
    <row r="2">
      <c r="A2" s="4" t="inlineStr">
        <is>
          <t>$116.0 Million Lease Financing [Member]</t>
        </is>
      </c>
    </row>
    <row r="3">
      <c r="A3" s="3" t="inlineStr">
        <is>
          <t>Disclosure of detailed information about borrowings [line items]</t>
        </is>
      </c>
    </row>
    <row r="4">
      <c r="A4" s="4" t="inlineStr">
        <is>
          <t>Aggregate principal amount notes issued</t>
        </is>
      </c>
      <c r="B4" s="6" t="n">
        <v>116000000</v>
      </c>
    </row>
    <row r="5">
      <c r="A5" s="4" t="inlineStr">
        <is>
          <t>$157.5 Million Lease Financing [Member]</t>
        </is>
      </c>
    </row>
    <row r="6">
      <c r="A6" s="3" t="inlineStr">
        <is>
          <t>Disclosure of detailed information about borrowings [line items]</t>
        </is>
      </c>
    </row>
    <row r="7">
      <c r="A7" s="4" t="inlineStr">
        <is>
          <t>Aggregate principal amount notes issued</t>
        </is>
      </c>
      <c r="C7" s="6" t="n">
        <v>157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ght of use assets and liabilities - Time and bareboat chartered-in vessels (Details) - USD ($)</t>
        </is>
      </c>
      <c r="B1" s="2" t="inlineStr">
        <is>
          <t>Jan. 01, 2018</t>
        </is>
      </c>
      <c r="C1" s="2" t="inlineStr">
        <is>
          <t>Apr. 30, 2017</t>
        </is>
      </c>
      <c r="D1" s="2" t="inlineStr">
        <is>
          <t>Dec. 31, 2019</t>
        </is>
      </c>
      <c r="E1" s="2" t="inlineStr">
        <is>
          <t>Dec. 31, 2020</t>
        </is>
      </c>
      <c r="F1" s="2" t="inlineStr">
        <is>
          <t>Mar. 31, 2020</t>
        </is>
      </c>
      <c r="G1" s="2" t="inlineStr">
        <is>
          <t>Jan. 01, 2019</t>
        </is>
      </c>
    </row>
    <row r="2">
      <c r="A2" s="3" t="inlineStr">
        <is>
          <t>Disclosure of finance lease and operating lease by lessee [line items]</t>
        </is>
      </c>
    </row>
    <row r="3">
      <c r="A3" s="4" t="inlineStr">
        <is>
          <t>Right of use assets for vessels</t>
        </is>
      </c>
      <c r="D3" s="6" t="n">
        <v>697903000</v>
      </c>
      <c r="E3" s="6" t="n">
        <v>807179000</v>
      </c>
      <c r="F3" s="6" t="n">
        <v>1600000</v>
      </c>
    </row>
    <row r="4">
      <c r="A4" s="4" t="inlineStr">
        <is>
          <t>Lease liabilities</t>
        </is>
      </c>
      <c r="E4" s="5" t="n">
        <v>632474000</v>
      </c>
      <c r="F4" s="6" t="n">
        <v>1600000</v>
      </c>
      <c r="G4" s="6" t="n">
        <v>50700000</v>
      </c>
    </row>
    <row r="5">
      <c r="A5" s="4" t="inlineStr">
        <is>
          <t>Equity Adjusted For Cumulative Effect Of New Accounting Principle In Period Of Adoption</t>
        </is>
      </c>
      <c r="B5" s="6" t="n">
        <v>4000</v>
      </c>
      <c r="D5" s="5" t="n">
        <v>-2249000</v>
      </c>
    </row>
    <row r="6">
      <c r="A6" s="4" t="inlineStr">
        <is>
          <t>Basic loss per share - IFRS 16</t>
        </is>
      </c>
      <c r="G6" s="7" t="n">
        <v>-0.06</v>
      </c>
    </row>
    <row r="7">
      <c r="A7" s="4" t="inlineStr">
        <is>
          <t>Vessels [member]</t>
        </is>
      </c>
    </row>
    <row r="8">
      <c r="A8" s="3" t="inlineStr">
        <is>
          <t>Disclosure of finance lease and operating lease by lessee [line items]</t>
        </is>
      </c>
    </row>
    <row r="9">
      <c r="A9" s="4" t="inlineStr">
        <is>
          <t>Right of use assets for vessels</t>
        </is>
      </c>
      <c r="D9" s="5" t="n">
        <v>680483000</v>
      </c>
      <c r="E9" s="5" t="n">
        <v>790054000</v>
      </c>
      <c r="G9" s="6" t="n">
        <v>48500000</v>
      </c>
    </row>
    <row r="10">
      <c r="A10" s="4" t="inlineStr">
        <is>
          <t>Lease liabilities</t>
        </is>
      </c>
      <c r="G10" s="6" t="n">
        <v>48500000</v>
      </c>
    </row>
    <row r="11">
      <c r="A11" s="4" t="inlineStr">
        <is>
          <t>Vessels [member] | STI Beryl, STI Le Rocher, STI Larvotto [Member]</t>
        </is>
      </c>
    </row>
    <row r="12">
      <c r="A12" s="3" t="inlineStr">
        <is>
          <t>Disclosure of finance lease and operating lease by lessee [line items]</t>
        </is>
      </c>
    </row>
    <row r="13">
      <c r="A13" s="4" t="inlineStr">
        <is>
          <t>Sale leaseback transaction, deposit per vessel</t>
        </is>
      </c>
      <c r="E13" s="6" t="n">
        <v>4350000</v>
      </c>
    </row>
    <row r="14">
      <c r="A14" s="4" t="inlineStr">
        <is>
          <t>Vessels [member] | MR [Member] | STI Beryl, STI Le Rocher, STI Larvotto [Member]</t>
        </is>
      </c>
    </row>
    <row r="15">
      <c r="A15" s="3" t="inlineStr">
        <is>
          <t>Disclosure of finance lease and operating lease by lessee [line items]</t>
        </is>
      </c>
    </row>
    <row r="16">
      <c r="A16" s="4" t="inlineStr">
        <is>
          <t>Sale and leaseback, term of lease</t>
        </is>
      </c>
      <c r="C16" s="4" t="inlineStr">
        <is>
          <t>8 years</t>
        </is>
      </c>
    </row>
    <row r="17">
      <c r="A17" s="4" t="inlineStr">
        <is>
          <t>Leaseback, daily rate</t>
        </is>
      </c>
      <c r="C17" s="6" t="n">
        <v>8800</v>
      </c>
    </row>
    <row r="18">
      <c r="A18" s="4" t="inlineStr">
        <is>
          <t>Sale leaseback transaction, gross proceeds per vessel</t>
        </is>
      </c>
      <c r="C18" s="5" t="n">
        <v>29000000</v>
      </c>
    </row>
    <row r="19">
      <c r="A19" s="4" t="inlineStr">
        <is>
          <t>Sale leaseback transaction, deposit per vessel</t>
        </is>
      </c>
      <c r="C19" s="6" t="n">
        <v>4350000</v>
      </c>
    </row>
    <row r="20">
      <c r="A20" s="4" t="inlineStr">
        <is>
          <t>Accumulated deficit</t>
        </is>
      </c>
    </row>
    <row r="21">
      <c r="A21" s="3" t="inlineStr">
        <is>
          <t>Disclosure of finance lease and operating lease by lessee [line items]</t>
        </is>
      </c>
    </row>
    <row r="22">
      <c r="A22" s="4" t="inlineStr">
        <is>
          <t>Equity Adjusted For Cumulative Effect Of New Accounting Principle In Period Of Adoption</t>
        </is>
      </c>
      <c r="B22" s="6" t="n">
        <v>4000</v>
      </c>
      <c r="D22" s="6" t="n">
        <v>-224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ght of use assets and liabilities - Future minimum lease payments (Details) - USD ($)</t>
        </is>
      </c>
      <c r="B1" s="2" t="inlineStr">
        <is>
          <t>12 Months Ended</t>
        </is>
      </c>
    </row>
    <row r="2">
      <c r="B2" s="2" t="inlineStr">
        <is>
          <t>Dec. 31, 2020</t>
        </is>
      </c>
      <c r="C2" s="2" t="inlineStr">
        <is>
          <t>Mar. 31, 2020</t>
        </is>
      </c>
      <c r="D2" s="2" t="inlineStr">
        <is>
          <t>Jan. 01, 2019</t>
        </is>
      </c>
    </row>
    <row r="3">
      <c r="A3" s="3" t="inlineStr">
        <is>
          <t>Disclosure of finance lease and operating lease by lessee [line items]</t>
        </is>
      </c>
    </row>
    <row r="4">
      <c r="A4" s="4" t="inlineStr">
        <is>
          <t>Diluted loss per share - IFRS 16</t>
        </is>
      </c>
      <c r="D4" s="7" t="n">
        <v>-0.06</v>
      </c>
    </row>
    <row r="5">
      <c r="A5" s="3" t="inlineStr">
        <is>
          <t>Disclosure of maturity analysis of operating lease payments [abstract]</t>
        </is>
      </c>
    </row>
    <row r="6">
      <c r="A6" s="4" t="inlineStr">
        <is>
          <t>Discounted unguaranteed residual value of assets subject to finance lease</t>
        </is>
      </c>
      <c r="B6" s="6" t="n">
        <v>-130985000</v>
      </c>
    </row>
    <row r="7">
      <c r="A7" s="4" t="inlineStr">
        <is>
          <t>Lease liabilities</t>
        </is>
      </c>
      <c r="B7" s="6" t="n">
        <v>632474000</v>
      </c>
      <c r="C7" s="6" t="n">
        <v>1600000</v>
      </c>
      <c r="D7" s="6" t="n">
        <v>50700000</v>
      </c>
    </row>
    <row r="8">
      <c r="A8" s="4" t="inlineStr">
        <is>
          <t>Schedule of operating leases and future minimum lease payments</t>
        </is>
      </c>
      <c r="B8" s="4" t="inlineStr">
        <is>
          <t>December 31, 2020 are $763.5 million. The obligations under these agreements will be repaid as follows: As of In thousands of U.S. dollars December 31, 2020 Less than 1 year $ 80,378 1 - 5 years 285,316 5+ years 397,765 Total 763,459 Discounting effect (1) (130,985) Lease liability $ 632,474 (1) Represents estimated interest payments using applicable implicit or imputed interest rates in each lease agreement. For leases with implicit rates which include a variable component tied to a benchmark, such as LIBOR, the payments were estimated by taking into consideration: (i) the margin on each lease and (ii) the forward interest rate curve calculated from interest swap rates, as published by a third party, as of December 31, 2020.</t>
        </is>
      </c>
    </row>
    <row r="9">
      <c r="A9" s="4" t="inlineStr">
        <is>
          <t>Less than 1 year [member]</t>
        </is>
      </c>
    </row>
    <row r="10">
      <c r="A10" s="3" t="inlineStr">
        <is>
          <t>Disclosure of finance lease and operating lease by lessee [line items]</t>
        </is>
      </c>
    </row>
    <row r="11">
      <c r="A11" s="4" t="inlineStr">
        <is>
          <t>Minimum finance lease payments payable</t>
        </is>
      </c>
      <c r="B11" s="6" t="n">
        <v>80378000</v>
      </c>
    </row>
    <row r="12">
      <c r="A12" s="4" t="inlineStr">
        <is>
          <t>1 - 5 years [member]</t>
        </is>
      </c>
    </row>
    <row r="13">
      <c r="A13" s="3" t="inlineStr">
        <is>
          <t>Disclosure of finance lease and operating lease by lessee [line items]</t>
        </is>
      </c>
    </row>
    <row r="14">
      <c r="A14" s="4" t="inlineStr">
        <is>
          <t>Minimum finance lease payments payable</t>
        </is>
      </c>
      <c r="B14" s="5" t="n">
        <v>285316000</v>
      </c>
    </row>
    <row r="15">
      <c r="A15" s="4" t="inlineStr">
        <is>
          <t>Later than five years [member]</t>
        </is>
      </c>
    </row>
    <row r="16">
      <c r="A16" s="3" t="inlineStr">
        <is>
          <t>Disclosure of finance lease and operating lease by lessee [line items]</t>
        </is>
      </c>
    </row>
    <row r="17">
      <c r="A17" s="4" t="inlineStr">
        <is>
          <t>Minimum finance lease payments payable</t>
        </is>
      </c>
      <c r="B17" s="6" t="n">
        <v>39776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7" customWidth="1" min="5" max="5"/>
    <col width="27" customWidth="1" min="6" max="6"/>
    <col width="27" customWidth="1" min="7" max="7"/>
    <col width="21" customWidth="1" min="8" max="8"/>
  </cols>
  <sheetData>
    <row r="1">
      <c r="A1" s="1" t="inlineStr">
        <is>
          <t>Right of use assets and liabilities - Narrative (Details)</t>
        </is>
      </c>
      <c r="B1" s="2" t="inlineStr">
        <is>
          <t>Jan. 01, 2019USD ($)$ / shares</t>
        </is>
      </c>
      <c r="C1" s="2" t="inlineStr">
        <is>
          <t>Jan. 01, 2018USD ($)</t>
        </is>
      </c>
      <c r="D1" s="2" t="inlineStr">
        <is>
          <t>Mar. 31, 2020USD ($)</t>
        </is>
      </c>
      <c r="E1" s="2" t="inlineStr">
        <is>
          <t>Mar. 31, 2019USD ($)vessel</t>
        </is>
      </c>
      <c r="F1" s="2" t="inlineStr">
        <is>
          <t>Dec. 31, 2020USD ($)vessel</t>
        </is>
      </c>
      <c r="G1" s="2" t="inlineStr">
        <is>
          <t>Dec. 31, 2019USD ($)vessel</t>
        </is>
      </c>
      <c r="H1" s="2" t="inlineStr">
        <is>
          <t>Dec. 31, 2018USD ($)</t>
        </is>
      </c>
    </row>
    <row r="2">
      <c r="A2" s="3" t="inlineStr">
        <is>
          <t>Disclosure of finance lease and operating lease by lessee [line items]</t>
        </is>
      </c>
    </row>
    <row r="3">
      <c r="A3" s="4" t="inlineStr">
        <is>
          <t>Number of vessels bareboat charter agreements | vessel</t>
        </is>
      </c>
      <c r="F3" s="5" t="n">
        <v>10</v>
      </c>
      <c r="G3" s="5" t="n">
        <v>10</v>
      </c>
    </row>
    <row r="4">
      <c r="A4" s="4" t="inlineStr">
        <is>
          <t>Right of use assets for vessels</t>
        </is>
      </c>
      <c r="D4" s="6" t="n">
        <v>1600000</v>
      </c>
      <c r="F4" s="6" t="n">
        <v>807179000</v>
      </c>
      <c r="G4" s="6" t="n">
        <v>697903000</v>
      </c>
    </row>
    <row r="5">
      <c r="A5" s="4" t="inlineStr">
        <is>
          <t>Lease liabilities</t>
        </is>
      </c>
      <c r="B5" s="6" t="n">
        <v>50700000</v>
      </c>
      <c r="D5" s="6" t="n">
        <v>1600000</v>
      </c>
      <c r="F5" s="5" t="n">
        <v>632474000</v>
      </c>
    </row>
    <row r="6">
      <c r="A6" s="4" t="inlineStr">
        <is>
          <t>Borrowings interest rate</t>
        </is>
      </c>
      <c r="D6" s="4" t="inlineStr">
        <is>
          <t>4.03%</t>
        </is>
      </c>
    </row>
    <row r="7">
      <c r="A7" s="4" t="inlineStr">
        <is>
          <t>Income from subleasing right-of-use assets</t>
        </is>
      </c>
      <c r="F7" s="5" t="n">
        <v>165800000</v>
      </c>
      <c r="G7" s="5" t="n">
        <v>78800000</v>
      </c>
    </row>
    <row r="8">
      <c r="A8" s="4" t="inlineStr">
        <is>
          <t>Number of bareboat chartered-in vessels one year</t>
        </is>
      </c>
      <c r="B8" s="5" t="n">
        <v>3</v>
      </c>
    </row>
    <row r="9">
      <c r="A9" s="4" t="inlineStr">
        <is>
          <t>Charterhire</t>
        </is>
      </c>
      <c r="F9" s="6" t="n">
        <v>0</v>
      </c>
      <c r="G9" s="5" t="n">
        <v>-4399000</v>
      </c>
      <c r="H9" s="6" t="n">
        <v>-59632000</v>
      </c>
    </row>
    <row r="10">
      <c r="A10" s="4" t="inlineStr">
        <is>
          <t>Number of bareboat chartered-in vessels</t>
        </is>
      </c>
      <c r="F10" s="5" t="n">
        <v>26</v>
      </c>
    </row>
    <row r="11">
      <c r="A11" s="4" t="inlineStr">
        <is>
          <t>Variability of lease revenue</t>
        </is>
      </c>
      <c r="F11" s="4" t="inlineStr">
        <is>
          <t>100.00%</t>
        </is>
      </c>
    </row>
    <row r="12">
      <c r="A12" s="4" t="inlineStr">
        <is>
          <t>Borrowings</t>
        </is>
      </c>
      <c r="F12" s="6" t="n">
        <v>2415326000</v>
      </c>
      <c r="G12" s="5" t="n">
        <v>2552473000</v>
      </c>
    </row>
    <row r="13">
      <c r="A13" s="4" t="inlineStr">
        <is>
          <t>Equity Adjusted For Cumulative Effect Of New Accounting Principle In Period Of Adoption</t>
        </is>
      </c>
      <c r="C13" s="6" t="n">
        <v>4000</v>
      </c>
      <c r="G13" s="5" t="n">
        <v>-2249000</v>
      </c>
    </row>
    <row r="14">
      <c r="A14" s="4" t="inlineStr">
        <is>
          <t>Basic loss per share - IFRS 16 | $ / shares</t>
        </is>
      </c>
      <c r="B14" s="7" t="n">
        <v>-0.06</v>
      </c>
    </row>
    <row r="15">
      <c r="A15" s="4" t="inlineStr">
        <is>
          <t>Diluted loss per share - IFRS 16 | $ / shares</t>
        </is>
      </c>
      <c r="B15" s="7" t="n">
        <v>-0.06</v>
      </c>
    </row>
    <row r="16">
      <c r="A16" s="4" t="inlineStr">
        <is>
          <t>Accumulated deficit</t>
        </is>
      </c>
    </row>
    <row r="17">
      <c r="A17" s="3" t="inlineStr">
        <is>
          <t>Disclosure of finance lease and operating lease by lessee [line items]</t>
        </is>
      </c>
    </row>
    <row r="18">
      <c r="A18" s="4" t="inlineStr">
        <is>
          <t>Equity Adjusted For Cumulative Effect Of New Accounting Principle In Period Of Adoption</t>
        </is>
      </c>
      <c r="C18" s="6" t="n">
        <v>4000</v>
      </c>
      <c r="G18" s="5" t="n">
        <v>-2249000</v>
      </c>
    </row>
    <row r="19">
      <c r="A19" s="4" t="inlineStr">
        <is>
          <t>Gross carrying amount [member]</t>
        </is>
      </c>
    </row>
    <row r="20">
      <c r="A20" s="3" t="inlineStr">
        <is>
          <t>Disclosure of finance lease and operating lease by lessee [line items]</t>
        </is>
      </c>
    </row>
    <row r="21">
      <c r="A21" s="4" t="inlineStr">
        <is>
          <t>Right of use assets for vessels</t>
        </is>
      </c>
      <c r="G21" s="5" t="n">
        <v>724819000</v>
      </c>
      <c r="H21" s="5" t="n">
        <v>51101000</v>
      </c>
    </row>
    <row r="22">
      <c r="A22" s="4" t="inlineStr">
        <is>
          <t>Borrowings</t>
        </is>
      </c>
      <c r="F22" s="5" t="n">
        <v>3070271000</v>
      </c>
      <c r="G22" s="5" t="n">
        <v>3139043000</v>
      </c>
    </row>
    <row r="23">
      <c r="A23" s="4" t="inlineStr">
        <is>
          <t>IFRS 16 - Leases - 3 MR [Member] | Gross carrying amount [member]</t>
        </is>
      </c>
    </row>
    <row r="24">
      <c r="A24" s="3" t="inlineStr">
        <is>
          <t>Disclosure of finance lease and operating lease by lessee [line items]</t>
        </is>
      </c>
    </row>
    <row r="25">
      <c r="A25" s="4" t="inlineStr">
        <is>
          <t>Borrowings</t>
        </is>
      </c>
      <c r="F25" s="5" t="n">
        <v>36936000</v>
      </c>
      <c r="G25" s="5" t="n">
        <v>44192000</v>
      </c>
    </row>
    <row r="26">
      <c r="A26" s="4" t="inlineStr">
        <is>
          <t>Two year incremental borrowing rate</t>
        </is>
      </c>
    </row>
    <row r="27">
      <c r="A27" s="3" t="inlineStr">
        <is>
          <t>Disclosure of finance lease and operating lease by lessee [line items]</t>
        </is>
      </c>
    </row>
    <row r="28">
      <c r="A28" s="4" t="inlineStr">
        <is>
          <t>Weighted average lessee's incremental borrowing rate applied to lease liabilities recognised at date of initial application of IFRS 16</t>
        </is>
      </c>
      <c r="E28" s="4" t="inlineStr">
        <is>
          <t>5.73%</t>
        </is>
      </c>
    </row>
    <row r="29">
      <c r="A29" s="4" t="inlineStr">
        <is>
          <t>One year incremental borrowing rate</t>
        </is>
      </c>
    </row>
    <row r="30">
      <c r="A30" s="3" t="inlineStr">
        <is>
          <t>Disclosure of finance lease and operating lease by lessee [line items]</t>
        </is>
      </c>
    </row>
    <row r="31">
      <c r="A31" s="4" t="inlineStr">
        <is>
          <t>Weighted average lessee's incremental borrowing rate applied to lease liabilities recognised at date of initial application of IFRS 16</t>
        </is>
      </c>
      <c r="E31" s="4" t="inlineStr">
        <is>
          <t>5.81%</t>
        </is>
      </c>
    </row>
    <row r="32">
      <c r="A32" s="4" t="inlineStr">
        <is>
          <t>Vessels [member]</t>
        </is>
      </c>
    </row>
    <row r="33">
      <c r="A33" s="3" t="inlineStr">
        <is>
          <t>Disclosure of finance lease and operating lease by lessee [line items]</t>
        </is>
      </c>
    </row>
    <row r="34">
      <c r="A34" s="4" t="inlineStr">
        <is>
          <t>Right of use assets for vessels</t>
        </is>
      </c>
      <c r="B34" s="6" t="n">
        <v>48500000</v>
      </c>
      <c r="F34" s="6" t="n">
        <v>790054000</v>
      </c>
      <c r="G34" s="5" t="n">
        <v>680483000</v>
      </c>
    </row>
    <row r="35">
      <c r="A35" s="4" t="inlineStr">
        <is>
          <t>Lease liabilities</t>
        </is>
      </c>
      <c r="B35" s="6" t="n">
        <v>48500000</v>
      </c>
    </row>
    <row r="36">
      <c r="A36" s="4" t="inlineStr">
        <is>
          <t>Vessels [member] | Gross carrying amount [member]</t>
        </is>
      </c>
    </row>
    <row r="37">
      <c r="A37" s="3" t="inlineStr">
        <is>
          <t>Disclosure of finance lease and operating lease by lessee [line items]</t>
        </is>
      </c>
    </row>
    <row r="38">
      <c r="A38" s="4" t="inlineStr">
        <is>
          <t>Right of use assets for vessels</t>
        </is>
      </c>
      <c r="G38" s="6" t="n">
        <v>705857000</v>
      </c>
      <c r="H38" s="6" t="n">
        <v>48466000</v>
      </c>
    </row>
    <row r="39">
      <c r="A39" s="4" t="inlineStr">
        <is>
          <t>Bareboat chartered-in product tankers [Member]</t>
        </is>
      </c>
    </row>
    <row r="40">
      <c r="A40" s="3" t="inlineStr">
        <is>
          <t>Disclosure of finance lease and operating lease by lessee [line items]</t>
        </is>
      </c>
    </row>
    <row r="41">
      <c r="A41" s="4" t="inlineStr">
        <is>
          <t>Number of vessels bareboat charter agreements</t>
        </is>
      </c>
      <c r="D41" s="5" t="n">
        <v>3</v>
      </c>
      <c r="E41" s="5" t="n">
        <v>7</v>
      </c>
    </row>
    <row r="42">
      <c r="A42" s="4" t="inlineStr">
        <is>
          <t>Right of use assets for vessels</t>
        </is>
      </c>
      <c r="E42" s="6" t="n">
        <v>24200000</v>
      </c>
    </row>
    <row r="43">
      <c r="A43" s="4" t="inlineStr">
        <is>
          <t>Lease liabilities</t>
        </is>
      </c>
      <c r="E43" s="6" t="n">
        <v>24200000</v>
      </c>
    </row>
    <row r="44">
      <c r="A44" s="4" t="inlineStr">
        <is>
          <t>Number of bareboat chartered-in vessels one year</t>
        </is>
      </c>
      <c r="E44" s="5" t="n">
        <v>3</v>
      </c>
    </row>
    <row r="45">
      <c r="A45" s="4" t="inlineStr">
        <is>
          <t>Number of bareboat chartered-in vessels | vessel</t>
        </is>
      </c>
      <c r="G45" s="5" t="n">
        <v>7</v>
      </c>
    </row>
    <row r="46">
      <c r="A46" s="4" t="inlineStr">
        <is>
          <t>Number of bareboat chartered-in vessels two years | vessel</t>
        </is>
      </c>
      <c r="E46" s="5" t="n">
        <v>4</v>
      </c>
    </row>
    <row r="47">
      <c r="A47" s="4" t="inlineStr">
        <is>
          <t>Bareboat chartered-in product tankers [Member] | Vessels [member] | Handymax [Member]</t>
        </is>
      </c>
    </row>
    <row r="48">
      <c r="A48" s="3" t="inlineStr">
        <is>
          <t>Disclosure of finance lease and operating lease by lessee [line items]</t>
        </is>
      </c>
    </row>
    <row r="49">
      <c r="A49" s="4" t="inlineStr">
        <is>
          <t>Lease payments, daily rate</t>
        </is>
      </c>
      <c r="D49" s="6" t="n">
        <v>6300</v>
      </c>
      <c r="E49" s="6" t="n">
        <v>6300</v>
      </c>
    </row>
    <row r="50">
      <c r="A50" s="4" t="inlineStr">
        <is>
          <t>Bareboat chartered-in product tankers [Member] | Vessels [member] | IFRS 16 - Leases - 3 MR [Member]</t>
        </is>
      </c>
    </row>
    <row r="51">
      <c r="A51" s="3" t="inlineStr">
        <is>
          <t>Disclosure of finance lease and operating lease by lessee [line items]</t>
        </is>
      </c>
    </row>
    <row r="52">
      <c r="A52" s="4" t="inlineStr">
        <is>
          <t>Lease payments, daily rate</t>
        </is>
      </c>
      <c r="E52" s="5" t="n">
        <v>8800</v>
      </c>
    </row>
    <row r="53">
      <c r="A53" s="4" t="inlineStr">
        <is>
          <t>Deposits on property, plant and equipment</t>
        </is>
      </c>
      <c r="E53" s="6" t="n">
        <v>43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ght of use assets and liabilities - Chartered-out vessels summary (Details) - Vessels [member]</t>
        </is>
      </c>
      <c r="B1" s="2" t="inlineStr">
        <is>
          <t>Dec. 31, 2020USD ($)</t>
        </is>
      </c>
    </row>
    <row r="2">
      <c r="A2" s="4" t="inlineStr">
        <is>
          <t>STI Pimlico [Member] | Handymax [Member]</t>
        </is>
      </c>
    </row>
    <row r="3">
      <c r="A3" s="3" t="inlineStr">
        <is>
          <t>Disclosure of finance lease and operating lease by lessor [line items]</t>
        </is>
      </c>
    </row>
    <row r="4">
      <c r="A4" s="4" t="inlineStr">
        <is>
          <t>Operating leases daily rate receivable</t>
        </is>
      </c>
      <c r="B4" s="6" t="n">
        <v>18000</v>
      </c>
    </row>
    <row r="5">
      <c r="A5" s="4" t="inlineStr">
        <is>
          <t>STI Poplar [Member] | Handymax [Member]</t>
        </is>
      </c>
    </row>
    <row r="6">
      <c r="A6" s="3" t="inlineStr">
        <is>
          <t>Disclosure of finance lease and operating lease by lessor [line items]</t>
        </is>
      </c>
    </row>
    <row r="7">
      <c r="A7" s="4" t="inlineStr">
        <is>
          <t>Operating leases daily rate receivable</t>
        </is>
      </c>
      <c r="B7" s="5" t="n">
        <v>18000</v>
      </c>
    </row>
    <row r="8">
      <c r="A8" s="4" t="inlineStr">
        <is>
          <t>STI Rose [Member] | LR2 [Member]</t>
        </is>
      </c>
    </row>
    <row r="9">
      <c r="A9" s="3" t="inlineStr">
        <is>
          <t>Disclosure of finance lease and operating lease by lessor [line items]</t>
        </is>
      </c>
    </row>
    <row r="10">
      <c r="A10" s="4" t="inlineStr">
        <is>
          <t>Operating leases daily rate receivable</t>
        </is>
      </c>
      <c r="B10" s="6" t="n">
        <v>2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of use assets and liabilities Operating lease commitments (Details) - USD ($)</t>
        </is>
      </c>
      <c r="B1" s="2" t="inlineStr">
        <is>
          <t>Dec. 31, 2020</t>
        </is>
      </c>
      <c r="C1" s="2" t="inlineStr">
        <is>
          <t>Mar. 31, 2020</t>
        </is>
      </c>
      <c r="D1" s="2" t="inlineStr">
        <is>
          <t>Mar. 31, 2019</t>
        </is>
      </c>
      <c r="E1" s="2" t="inlineStr">
        <is>
          <t>Jan. 01, 2019</t>
        </is>
      </c>
    </row>
    <row r="2">
      <c r="A2" s="3" t="inlineStr">
        <is>
          <t>Disclosure of maturity analysis of operating lease payments [line items]</t>
        </is>
      </c>
    </row>
    <row r="3">
      <c r="A3" s="4" t="inlineStr">
        <is>
          <t>Discounted unguaranteed residual value of assets subject to finance lease</t>
        </is>
      </c>
      <c r="B3" s="6" t="n">
        <v>-130985000</v>
      </c>
    </row>
    <row r="4">
      <c r="A4" s="4" t="inlineStr">
        <is>
          <t>Lease liabilities</t>
        </is>
      </c>
      <c r="B4" s="6" t="n">
        <v>632474000</v>
      </c>
      <c r="C4" s="6" t="n">
        <v>1600000</v>
      </c>
      <c r="E4" s="6" t="n">
        <v>50700000</v>
      </c>
    </row>
    <row r="5">
      <c r="A5" s="4" t="inlineStr">
        <is>
          <t>Bareboat chartered-in product tankers [Member]</t>
        </is>
      </c>
    </row>
    <row r="6">
      <c r="A6" s="3" t="inlineStr">
        <is>
          <t>Disclosure of maturity analysis of operating lease payments [line items]</t>
        </is>
      </c>
    </row>
    <row r="7">
      <c r="A7" s="4" t="inlineStr">
        <is>
          <t>Lease liabilities</t>
        </is>
      </c>
      <c r="D7" s="6" t="n">
        <v>24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iabilities - Lease and non-lease components (Details) - USD ($) $ in Thousands</t>
        </is>
      </c>
      <c r="B1" s="2" t="inlineStr">
        <is>
          <t>12 Months Ended</t>
        </is>
      </c>
    </row>
    <row r="2">
      <c r="B2" s="2" t="inlineStr">
        <is>
          <t>Dec. 31, 2020</t>
        </is>
      </c>
      <c r="C2" s="2" t="inlineStr">
        <is>
          <t>Dec. 31, 2019</t>
        </is>
      </c>
      <c r="D2" s="2" t="inlineStr">
        <is>
          <t>Dec. 31, 2018</t>
        </is>
      </c>
    </row>
    <row r="3">
      <c r="A3" s="3" t="inlineStr">
        <is>
          <t>Disclosure of leases [Abstract]</t>
        </is>
      </c>
    </row>
    <row r="4">
      <c r="A4" s="4" t="inlineStr">
        <is>
          <t>Lease components of revenue</t>
        </is>
      </c>
      <c r="B4" s="6" t="n">
        <v>548988</v>
      </c>
      <c r="C4" s="6" t="n">
        <v>428781</v>
      </c>
      <c r="D4" s="6" t="n">
        <v>296151</v>
      </c>
    </row>
    <row r="5">
      <c r="A5" s="4" t="inlineStr">
        <is>
          <t>Non - lease components of revenue</t>
        </is>
      </c>
      <c r="B5" s="5" t="n">
        <v>353808</v>
      </c>
      <c r="C5" s="5" t="n">
        <v>265656</v>
      </c>
      <c r="D5" s="5" t="n">
        <v>281648</v>
      </c>
    </row>
    <row r="6">
      <c r="A6" s="4" t="inlineStr">
        <is>
          <t>Total lease and non - lease components of revenue</t>
        </is>
      </c>
      <c r="B6" s="6" t="n">
        <v>902796</v>
      </c>
      <c r="C6" s="6" t="n">
        <v>694437</v>
      </c>
      <c r="D6" s="6" t="n">
        <v>5777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ght of use assets and liabilities - Right of use asset activity (Details) - USD ($) $ in Thousands</t>
        </is>
      </c>
      <c r="B1" s="2" t="inlineStr">
        <is>
          <t>Jan. 01, 2018</t>
        </is>
      </c>
      <c r="C1" s="2" t="inlineStr">
        <is>
          <t>Dec. 31, 2020</t>
        </is>
      </c>
      <c r="D1" s="2" t="inlineStr">
        <is>
          <t>Dec. 31, 2019</t>
        </is>
      </c>
      <c r="E1" s="2" t="inlineStr">
        <is>
          <t>Dec. 31, 2018</t>
        </is>
      </c>
      <c r="F1" s="2" t="inlineStr">
        <is>
          <t>Mar. 31, 2020</t>
        </is>
      </c>
      <c r="G1" s="2" t="inlineStr">
        <is>
          <t>Jan. 01, 2019</t>
        </is>
      </c>
    </row>
    <row r="2">
      <c r="A2" s="3" t="inlineStr">
        <is>
          <t>Disclosure of quantitative information about right-of-use assets [line items]</t>
        </is>
      </c>
    </row>
    <row r="3">
      <c r="A3" s="4" t="inlineStr">
        <is>
          <t>Equity Adjusted For Cumulative Effect Of New Accounting Principle In Period Of Adoption</t>
        </is>
      </c>
      <c r="B3" s="6" t="n">
        <v>4</v>
      </c>
      <c r="D3" s="6" t="n">
        <v>-2249</v>
      </c>
    </row>
    <row r="4">
      <c r="A4" s="4" t="inlineStr">
        <is>
          <t>Depreciation - right of use assets for vessels</t>
        </is>
      </c>
      <c r="C4" s="6" t="n">
        <v>-51550</v>
      </c>
      <c r="D4" s="5" t="n">
        <v>-26916</v>
      </c>
      <c r="E4" s="6" t="n">
        <v>0</v>
      </c>
    </row>
    <row r="5">
      <c r="A5" s="4" t="inlineStr">
        <is>
          <t>Right of use assets for vessels</t>
        </is>
      </c>
      <c r="C5" s="5" t="n">
        <v>807179</v>
      </c>
      <c r="D5" s="5" t="n">
        <v>697903</v>
      </c>
      <c r="F5" s="6" t="n">
        <v>1600</v>
      </c>
    </row>
    <row r="6">
      <c r="A6" s="4" t="inlineStr">
        <is>
          <t>Gross carrying amount [member]</t>
        </is>
      </c>
    </row>
    <row r="7">
      <c r="A7" s="3" t="inlineStr">
        <is>
          <t>Disclosure of quantitative information about right-of-use assets [line items]</t>
        </is>
      </c>
    </row>
    <row r="8">
      <c r="A8" s="4" t="inlineStr">
        <is>
          <t>Additions to right-of-use assets</t>
        </is>
      </c>
      <c r="C8" s="5" t="n">
        <v>160826</v>
      </c>
      <c r="D8" s="5" t="n">
        <v>673718</v>
      </c>
    </row>
    <row r="9">
      <c r="A9" s="4" t="inlineStr">
        <is>
          <t>Fully depreciated assets</t>
        </is>
      </c>
      <c r="C9" s="5" t="n">
        <v>-8393</v>
      </c>
    </row>
    <row r="10">
      <c r="A10" s="4" t="inlineStr">
        <is>
          <t>Right of use asset cost</t>
        </is>
      </c>
      <c r="C10" s="5" t="n">
        <v>877252</v>
      </c>
      <c r="D10" s="5" t="n">
        <v>724819</v>
      </c>
    </row>
    <row r="11">
      <c r="A11" s="4" t="inlineStr">
        <is>
          <t>Right of use assets for vessels</t>
        </is>
      </c>
      <c r="D11" s="5" t="n">
        <v>724819</v>
      </c>
      <c r="E11" s="5" t="n">
        <v>51101</v>
      </c>
    </row>
    <row r="12">
      <c r="A12" s="4" t="inlineStr">
        <is>
          <t>Accumulated depreciation and impairment [member]</t>
        </is>
      </c>
    </row>
    <row r="13">
      <c r="A13" s="3" t="inlineStr">
        <is>
          <t>Disclosure of quantitative information about right-of-use assets [line items]</t>
        </is>
      </c>
    </row>
    <row r="14">
      <c r="A14" s="4" t="inlineStr">
        <is>
          <t>Fully depreciated assets</t>
        </is>
      </c>
      <c r="C14" s="5" t="n">
        <v>-8393</v>
      </c>
    </row>
    <row r="15">
      <c r="A15" s="4" t="inlineStr">
        <is>
          <t>Accumulated deprecation right-of-use assets</t>
        </is>
      </c>
      <c r="C15" s="5" t="n">
        <v>-70073</v>
      </c>
      <c r="D15" s="5" t="n">
        <v>-26916</v>
      </c>
      <c r="E15" s="5" t="n">
        <v>0</v>
      </c>
    </row>
    <row r="16">
      <c r="A16" s="4" t="inlineStr">
        <is>
          <t>Depreciation - right of use assets for vessels</t>
        </is>
      </c>
      <c r="C16" s="5" t="n">
        <v>-51550</v>
      </c>
      <c r="D16" s="5" t="n">
        <v>-26916</v>
      </c>
    </row>
    <row r="17">
      <c r="A17" s="4" t="inlineStr">
        <is>
          <t>Vessels [member]</t>
        </is>
      </c>
    </row>
    <row r="18">
      <c r="A18" s="3" t="inlineStr">
        <is>
          <t>Disclosure of quantitative information about right-of-use assets [line items]</t>
        </is>
      </c>
    </row>
    <row r="19">
      <c r="A19" s="4" t="inlineStr">
        <is>
          <t>Right of use assets for vessels</t>
        </is>
      </c>
      <c r="C19" s="5" t="n">
        <v>790054</v>
      </c>
      <c r="D19" s="5" t="n">
        <v>680483</v>
      </c>
      <c r="G19" s="6" t="n">
        <v>48500</v>
      </c>
    </row>
    <row r="20">
      <c r="A20" s="4" t="inlineStr">
        <is>
          <t>Vessels [member] | Gross carrying amount [member]</t>
        </is>
      </c>
    </row>
    <row r="21">
      <c r="A21" s="3" t="inlineStr">
        <is>
          <t>Disclosure of quantitative information about right-of-use assets [line items]</t>
        </is>
      </c>
    </row>
    <row r="22">
      <c r="A22" s="4" t="inlineStr">
        <is>
          <t>Additions to right-of-use assets</t>
        </is>
      </c>
      <c r="C22" s="5" t="n">
        <v>156226</v>
      </c>
      <c r="D22" s="5" t="n">
        <v>657391</v>
      </c>
    </row>
    <row r="23">
      <c r="A23" s="4" t="inlineStr">
        <is>
          <t>Fully depreciated assets</t>
        </is>
      </c>
      <c r="C23" s="5" t="n">
        <v>-8393</v>
      </c>
    </row>
    <row r="24">
      <c r="A24" s="4" t="inlineStr">
        <is>
          <t>Right of use asset cost</t>
        </is>
      </c>
      <c r="C24" s="5" t="n">
        <v>853690</v>
      </c>
      <c r="D24" s="5" t="n">
        <v>705857</v>
      </c>
    </row>
    <row r="25">
      <c r="A25" s="4" t="inlineStr">
        <is>
          <t>Right of use assets for vessels</t>
        </is>
      </c>
      <c r="D25" s="5" t="n">
        <v>705857</v>
      </c>
      <c r="E25" s="5" t="n">
        <v>48466</v>
      </c>
    </row>
    <row r="26">
      <c r="A26" s="4" t="inlineStr">
        <is>
          <t>Vessels [member] | Accumulated depreciation and impairment [member]</t>
        </is>
      </c>
    </row>
    <row r="27">
      <c r="A27" s="3" t="inlineStr">
        <is>
          <t>Disclosure of quantitative information about right-of-use assets [line items]</t>
        </is>
      </c>
    </row>
    <row r="28">
      <c r="A28" s="4" t="inlineStr">
        <is>
          <t>Fully depreciated assets</t>
        </is>
      </c>
      <c r="C28" s="5" t="n">
        <v>-8393</v>
      </c>
    </row>
    <row r="29">
      <c r="A29" s="4" t="inlineStr">
        <is>
          <t>Accumulated deprecation right-of-use assets</t>
        </is>
      </c>
      <c r="C29" s="5" t="n">
        <v>-63636</v>
      </c>
      <c r="D29" s="5" t="n">
        <v>-25374</v>
      </c>
      <c r="E29" s="5" t="n">
        <v>0</v>
      </c>
    </row>
    <row r="30">
      <c r="A30" s="4" t="inlineStr">
        <is>
          <t>Depreciation - right of use assets for vessels</t>
        </is>
      </c>
      <c r="C30" s="5" t="n">
        <v>-46655</v>
      </c>
      <c r="D30" s="5" t="n">
        <v>-25374</v>
      </c>
    </row>
    <row r="31">
      <c r="A31" s="4" t="inlineStr">
        <is>
          <t>Drydock [Member]</t>
        </is>
      </c>
    </row>
    <row r="32">
      <c r="A32" s="3" t="inlineStr">
        <is>
          <t>Disclosure of quantitative information about right-of-use assets [line items]</t>
        </is>
      </c>
    </row>
    <row r="33">
      <c r="A33" s="4" t="inlineStr">
        <is>
          <t>Additions to right-of-use assets</t>
        </is>
      </c>
      <c r="D33" s="5" t="n">
        <v>16300</v>
      </c>
    </row>
    <row r="34">
      <c r="A34" s="4" t="inlineStr">
        <is>
          <t>Right of use assets for vessels</t>
        </is>
      </c>
      <c r="C34" s="5" t="n">
        <v>17125</v>
      </c>
      <c r="D34" s="5" t="n">
        <v>17420</v>
      </c>
      <c r="E34" s="5" t="n">
        <v>2600</v>
      </c>
    </row>
    <row r="35">
      <c r="A35" s="4" t="inlineStr">
        <is>
          <t>Drydock [Member] | Gross carrying amount [member]</t>
        </is>
      </c>
    </row>
    <row r="36">
      <c r="A36" s="3" t="inlineStr">
        <is>
          <t>Disclosure of quantitative information about right-of-use assets [line items]</t>
        </is>
      </c>
    </row>
    <row r="37">
      <c r="A37" s="4" t="inlineStr">
        <is>
          <t>Additions to right-of-use assets</t>
        </is>
      </c>
      <c r="C37" s="5" t="n">
        <v>4600</v>
      </c>
      <c r="D37" s="5" t="n">
        <v>16327</v>
      </c>
    </row>
    <row r="38">
      <c r="A38" s="4" t="inlineStr">
        <is>
          <t>Fully depreciated assets</t>
        </is>
      </c>
      <c r="C38" s="5" t="n">
        <v>0</v>
      </c>
    </row>
    <row r="39">
      <c r="A39" s="4" t="inlineStr">
        <is>
          <t>Right of use asset cost</t>
        </is>
      </c>
      <c r="C39" s="5" t="n">
        <v>23562</v>
      </c>
      <c r="D39" s="5" t="n">
        <v>18962</v>
      </c>
    </row>
    <row r="40">
      <c r="A40" s="4" t="inlineStr">
        <is>
          <t>Right of use assets for vessels</t>
        </is>
      </c>
      <c r="D40" s="5" t="n">
        <v>18962</v>
      </c>
      <c r="E40" s="5" t="n">
        <v>2635</v>
      </c>
    </row>
    <row r="41">
      <c r="A41" s="4" t="inlineStr">
        <is>
          <t>Drydock [Member] | Accumulated depreciation and impairment [member]</t>
        </is>
      </c>
    </row>
    <row r="42">
      <c r="A42" s="3" t="inlineStr">
        <is>
          <t>Disclosure of quantitative information about right-of-use assets [line items]</t>
        </is>
      </c>
    </row>
    <row r="43">
      <c r="A43" s="4" t="inlineStr">
        <is>
          <t>Fully depreciated assets</t>
        </is>
      </c>
      <c r="C43" s="5" t="n">
        <v>0</v>
      </c>
    </row>
    <row r="44">
      <c r="A44" s="4" t="inlineStr">
        <is>
          <t>Accumulated deprecation right-of-use assets</t>
        </is>
      </c>
      <c r="C44" s="5" t="n">
        <v>-6437</v>
      </c>
      <c r="D44" s="5" t="n">
        <v>-1542</v>
      </c>
      <c r="E44" s="6" t="n">
        <v>0</v>
      </c>
    </row>
    <row r="45">
      <c r="A45" s="4" t="inlineStr">
        <is>
          <t>Depreciation - right of use assets for vessels</t>
        </is>
      </c>
      <c r="C45" s="6" t="n">
        <v>-4895</v>
      </c>
      <c r="D45" s="6" t="n">
        <v>-1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Cash Flow Statements - USD ($) $ in Thousands</t>
        </is>
      </c>
      <c r="B1" s="2" t="inlineStr">
        <is>
          <t>12 Months Ended</t>
        </is>
      </c>
    </row>
    <row r="2">
      <c r="B2" s="2" t="inlineStr">
        <is>
          <t>Dec. 31, 2020</t>
        </is>
      </c>
      <c r="D2" s="2" t="inlineStr">
        <is>
          <t>Dec. 31, 2019</t>
        </is>
      </c>
      <c r="E2" s="2" t="inlineStr">
        <is>
          <t>Dec. 31, 2018</t>
        </is>
      </c>
    </row>
    <row r="3">
      <c r="A3" s="3" t="inlineStr">
        <is>
          <t>Operating activities</t>
        </is>
      </c>
    </row>
    <row r="4">
      <c r="A4" s="4" t="inlineStr">
        <is>
          <t>Net income / (loss)</t>
        </is>
      </c>
      <c r="B4" s="6" t="n">
        <v>94124</v>
      </c>
      <c r="D4" s="6" t="n">
        <v>-48490</v>
      </c>
      <c r="E4" s="6" t="n">
        <v>-190071</v>
      </c>
    </row>
    <row r="5">
      <c r="A5" s="4" t="inlineStr">
        <is>
          <t>Depreciation - owned or sale and leaseback vessels</t>
        </is>
      </c>
      <c r="B5" s="5" t="n">
        <v>194268</v>
      </c>
      <c r="D5" s="5" t="n">
        <v>180052</v>
      </c>
      <c r="E5" s="5" t="n">
        <v>176723</v>
      </c>
    </row>
    <row r="6">
      <c r="A6" s="4" t="inlineStr">
        <is>
          <t>Depreciation - right of use assets</t>
        </is>
      </c>
      <c r="B6" s="5" t="n">
        <v>51550</v>
      </c>
      <c r="D6" s="5" t="n">
        <v>26916</v>
      </c>
      <c r="E6" s="5" t="n">
        <v>0</v>
      </c>
    </row>
    <row r="7">
      <c r="A7" s="4" t="inlineStr">
        <is>
          <t>Amortization of restricted stock</t>
        </is>
      </c>
      <c r="B7" s="5" t="n">
        <v>28506</v>
      </c>
      <c r="D7" s="5" t="n">
        <v>27421</v>
      </c>
      <c r="E7" s="5" t="n">
        <v>25547</v>
      </c>
    </row>
    <row r="8">
      <c r="A8" s="4" t="inlineStr">
        <is>
          <t>Impairment of goodwill and vessels</t>
        </is>
      </c>
      <c r="B8" s="5" t="n">
        <v>16846</v>
      </c>
      <c r="D8" s="5" t="n">
        <v>0</v>
      </c>
      <c r="E8" s="5" t="n">
        <v>0</v>
      </c>
    </row>
    <row r="9">
      <c r="A9" s="4" t="inlineStr">
        <is>
          <t>Amortization of deferred financing fees</t>
        </is>
      </c>
      <c r="B9" s="5" t="n">
        <v>6657</v>
      </c>
      <c r="D9" s="5" t="n">
        <v>7041</v>
      </c>
      <c r="E9" s="5" t="n">
        <v>10541</v>
      </c>
    </row>
    <row r="10">
      <c r="A10" s="4" t="inlineStr">
        <is>
          <t>Write-off of deferred financing fees and unamortized discounts on sale and leaseback facilities</t>
        </is>
      </c>
      <c r="B10" s="5" t="n">
        <v>2025</v>
      </c>
      <c r="D10" s="5" t="n">
        <v>1466</v>
      </c>
      <c r="E10" s="5" t="n">
        <v>13212</v>
      </c>
    </row>
    <row r="11">
      <c r="A11" s="4" t="inlineStr">
        <is>
          <t>Accretion of Convertible Notes</t>
        </is>
      </c>
      <c r="B11" s="5" t="n">
        <v>8413</v>
      </c>
      <c r="D11" s="5" t="n">
        <v>11375</v>
      </c>
      <c r="E11" s="5" t="n">
        <v>13225</v>
      </c>
    </row>
    <row r="12">
      <c r="A12" s="4" t="inlineStr">
        <is>
          <t>Accretion of fair value measurement on debt assumed in business combinations</t>
        </is>
      </c>
      <c r="B12" s="5" t="n">
        <v>3422</v>
      </c>
      <c r="D12" s="5" t="n">
        <v>3615</v>
      </c>
      <c r="E12" s="5" t="n">
        <v>3779</v>
      </c>
    </row>
    <row r="13">
      <c r="A13" s="4" t="inlineStr">
        <is>
          <t>(Gain) / Loss on repurchase / exchange of Convertible Notes</t>
        </is>
      </c>
      <c r="B13" s="5" t="n">
        <v>-1013</v>
      </c>
      <c r="D13" s="5" t="n">
        <v>0</v>
      </c>
      <c r="E13" s="5" t="n">
        <v>17838</v>
      </c>
    </row>
    <row r="14">
      <c r="A14" s="4" t="inlineStr">
        <is>
          <t>Cash flows from (used) in operating activities before changes in assets and liabilities</t>
        </is>
      </c>
      <c r="B14" s="5" t="n">
        <v>404798</v>
      </c>
      <c r="D14" s="5" t="n">
        <v>209396</v>
      </c>
      <c r="E14" s="5" t="n">
        <v>70794</v>
      </c>
    </row>
    <row r="15">
      <c r="A15" s="3" t="inlineStr">
        <is>
          <t>Changes in assets and liabilities:</t>
        </is>
      </c>
    </row>
    <row r="16">
      <c r="A16" s="4" t="inlineStr">
        <is>
          <t>(Increase) / decrease in inventories</t>
        </is>
      </c>
      <c r="B16" s="5" t="n">
        <v>-615</v>
      </c>
      <c r="D16" s="5" t="n">
        <v>-346</v>
      </c>
      <c r="E16" s="5" t="n">
        <v>1535</v>
      </c>
    </row>
    <row r="17">
      <c r="A17" s="4" t="inlineStr">
        <is>
          <t>Decrease / (increase) in accounts receivable</t>
        </is>
      </c>
      <c r="B17" s="5" t="n">
        <v>19957</v>
      </c>
      <c r="D17" s="5" t="n">
        <v>-8458</v>
      </c>
      <c r="E17" s="5" t="n">
        <v>-4298</v>
      </c>
    </row>
    <row r="18">
      <c r="A18" s="4" t="inlineStr">
        <is>
          <t>Decrease in prepaid expenses and other current assets</t>
        </is>
      </c>
      <c r="B18" s="5" t="n">
        <v>1424</v>
      </c>
      <c r="D18" s="5" t="n">
        <v>1816</v>
      </c>
      <c r="E18" s="5" t="n">
        <v>2227</v>
      </c>
    </row>
    <row r="19">
      <c r="A19" s="4" t="inlineStr">
        <is>
          <t>Increase in other assets</t>
        </is>
      </c>
      <c r="B19" s="5" t="n">
        <v>856</v>
      </c>
      <c r="D19" s="5" t="n">
        <v>-7177</v>
      </c>
      <c r="E19" s="5" t="n">
        <v>-1226</v>
      </c>
    </row>
    <row r="20">
      <c r="A20" s="4" t="inlineStr">
        <is>
          <t>(Decrease) / increase in accounts payable</t>
        </is>
      </c>
      <c r="B20" s="5" t="n">
        <v>-5094</v>
      </c>
      <c r="D20" s="5" t="n">
        <v>4019</v>
      </c>
      <c r="E20" s="5" t="n">
        <v>-1382</v>
      </c>
    </row>
    <row r="21">
      <c r="A21" s="4" t="inlineStr">
        <is>
          <t>(Decrease) / increase in accrued expenses</t>
        </is>
      </c>
      <c r="B21" s="5" t="n">
        <v>-1945</v>
      </c>
      <c r="D21" s="5" t="n">
        <v>10262</v>
      </c>
      <c r="E21" s="5" t="n">
        <v>-9860</v>
      </c>
    </row>
    <row r="22">
      <c r="A22" s="4" t="inlineStr">
        <is>
          <t>Total changes in assets and liabilities</t>
        </is>
      </c>
      <c r="B22" s="5" t="n">
        <v>14583</v>
      </c>
      <c r="D22" s="5" t="n">
        <v>116</v>
      </c>
      <c r="E22" s="5" t="n">
        <v>-13004</v>
      </c>
    </row>
    <row r="23">
      <c r="A23" s="4" t="inlineStr">
        <is>
          <t>Net cash inflow from operating activities</t>
        </is>
      </c>
      <c r="B23" s="5" t="n">
        <v>419381</v>
      </c>
      <c r="D23" s="5" t="n">
        <v>209512</v>
      </c>
      <c r="E23" s="5" t="n">
        <v>57790</v>
      </c>
    </row>
    <row r="24">
      <c r="A24" s="3" t="inlineStr">
        <is>
          <t>Investing activities</t>
        </is>
      </c>
    </row>
    <row r="25">
      <c r="A25" s="4" t="inlineStr">
        <is>
          <t>Acquisition of vessels and payments for vessels under construction</t>
        </is>
      </c>
      <c r="B25" s="5" t="n">
        <v>0</v>
      </c>
      <c r="D25" s="5" t="n">
        <v>-2998</v>
      </c>
      <c r="E25" s="5" t="n">
        <v>-26057</v>
      </c>
    </row>
    <row r="26">
      <c r="A26" s="4" t="inlineStr">
        <is>
          <t>Drydock, scrubber, ballast water treatment system and other vessel related payments (owned, finance leased and bareboat-in vessels)</t>
        </is>
      </c>
      <c r="B26" s="5" t="n">
        <v>-174477</v>
      </c>
      <c r="D26" s="5" t="n">
        <v>-203975</v>
      </c>
      <c r="E26" s="5" t="n">
        <v>-26680</v>
      </c>
    </row>
    <row r="27">
      <c r="A27" s="4" t="inlineStr">
        <is>
          <t>Net cash outflow from investing activities</t>
        </is>
      </c>
      <c r="B27" s="5" t="n">
        <v>-174477</v>
      </c>
      <c r="D27" s="5" t="n">
        <v>-206973</v>
      </c>
      <c r="E27" s="5" t="n">
        <v>-52737</v>
      </c>
    </row>
    <row r="28">
      <c r="A28" s="3" t="inlineStr">
        <is>
          <t>Financing activities</t>
        </is>
      </c>
    </row>
    <row r="29">
      <c r="A29" s="4" t="inlineStr">
        <is>
          <t>Debt repayments</t>
        </is>
      </c>
      <c r="B29" s="5" t="n">
        <v>-800072</v>
      </c>
      <c r="D29" s="5" t="n">
        <v>-343351</v>
      </c>
      <c r="E29" s="5" t="n">
        <v>-865594</v>
      </c>
    </row>
    <row r="30">
      <c r="A30" s="4" t="inlineStr">
        <is>
          <t>Issuance of debt</t>
        </is>
      </c>
      <c r="B30" s="5" t="n">
        <v>705390</v>
      </c>
      <c r="D30" s="5" t="n">
        <v>108589</v>
      </c>
      <c r="E30" s="5" t="n">
        <v>1007298</v>
      </c>
    </row>
    <row r="31">
      <c r="A31" s="4" t="inlineStr">
        <is>
          <t>Debt issuance costs</t>
        </is>
      </c>
      <c r="B31" s="5" t="n">
        <v>-13523</v>
      </c>
      <c r="D31" s="5" t="n">
        <v>-5744</v>
      </c>
      <c r="E31" s="5" t="n">
        <v>-23056</v>
      </c>
    </row>
    <row r="32">
      <c r="A32" s="4" t="inlineStr">
        <is>
          <t>Refund of debt issuance costs due to early debt repayment</t>
        </is>
      </c>
      <c r="B32" s="5" t="n">
        <v>0</v>
      </c>
      <c r="D32" s="5" t="n">
        <v>0</v>
      </c>
      <c r="E32" s="5" t="n">
        <v>2826</v>
      </c>
    </row>
    <row r="33">
      <c r="A33" s="4" t="inlineStr">
        <is>
          <t>Principal repayments on IFRS 16 lease liabilities</t>
        </is>
      </c>
      <c r="B33" s="5" t="n">
        <v>77913</v>
      </c>
      <c r="D33" s="5" t="n">
        <v>36761</v>
      </c>
      <c r="E33" s="5" t="n">
        <v>0</v>
      </c>
    </row>
    <row r="34">
      <c r="A34" s="4" t="inlineStr">
        <is>
          <t>Decrease / (increase) in restricted cash</t>
        </is>
      </c>
      <c r="B34" s="5" t="n">
        <v>7001</v>
      </c>
      <c r="D34" s="5" t="n">
        <v>-9</v>
      </c>
      <c r="E34" s="5" t="n">
        <v>-897</v>
      </c>
    </row>
    <row r="35">
      <c r="A35" s="4" t="inlineStr">
        <is>
          <t>Repurchase / repayment of Convertible Notes</t>
        </is>
      </c>
      <c r="B35" s="5" t="n">
        <v>-46737</v>
      </c>
      <c r="D35" s="5" t="n">
        <v>-145000</v>
      </c>
      <c r="E35" s="5" t="n">
        <v>0</v>
      </c>
    </row>
    <row r="36">
      <c r="A36" s="4" t="inlineStr">
        <is>
          <t>Gross proceeds from issuance of common stock</t>
        </is>
      </c>
      <c r="B36" s="5" t="n">
        <v>2601</v>
      </c>
      <c r="D36" s="5" t="n">
        <v>50000</v>
      </c>
      <c r="E36" s="5" t="n">
        <v>337000</v>
      </c>
    </row>
    <row r="37">
      <c r="A37" s="4" t="inlineStr">
        <is>
          <t>Equity issuance costs</t>
        </is>
      </c>
      <c r="B37" s="5" t="n">
        <v>-26</v>
      </c>
      <c r="D37" s="5" t="n">
        <v>-333</v>
      </c>
      <c r="E37" s="5" t="n">
        <v>-17073</v>
      </c>
    </row>
    <row r="38">
      <c r="A38" s="4" t="inlineStr">
        <is>
          <t>Dividends paid</t>
        </is>
      </c>
      <c r="B38" s="5" t="n">
        <v>-23302</v>
      </c>
      <c r="D38" s="5" t="n">
        <v>-21278</v>
      </c>
      <c r="E38" s="5" t="n">
        <v>-15127</v>
      </c>
    </row>
    <row r="39">
      <c r="A39" s="4" t="inlineStr">
        <is>
          <t>Repurchase of common stock</t>
        </is>
      </c>
      <c r="B39" s="5" t="n">
        <v>-13115</v>
      </c>
      <c r="D39" s="5" t="n">
        <v>-1</v>
      </c>
      <c r="E39" s="5" t="n">
        <v>-23240</v>
      </c>
    </row>
    <row r="40">
      <c r="A40" s="4" t="inlineStr">
        <is>
          <t>Net cash (outflow) / inflow from financing activities</t>
        </is>
      </c>
      <c r="B40" s="5" t="n">
        <v>-259696</v>
      </c>
      <c r="D40" s="5" t="n">
        <v>-393888</v>
      </c>
      <c r="E40" s="5" t="n">
        <v>402137</v>
      </c>
    </row>
    <row r="41">
      <c r="A41" s="4" t="inlineStr">
        <is>
          <t>(Decrease) / increase in cash and cash equivalents</t>
        </is>
      </c>
      <c r="B41" s="5" t="n">
        <v>-14792</v>
      </c>
      <c r="D41" s="5" t="n">
        <v>-391349</v>
      </c>
      <c r="E41" s="5" t="n">
        <v>407190</v>
      </c>
    </row>
    <row r="42">
      <c r="A42" s="4" t="inlineStr">
        <is>
          <t>Cash and cash equivalents at January 1,</t>
        </is>
      </c>
      <c r="B42" s="5" t="n">
        <v>202303</v>
      </c>
      <c r="D42" s="5" t="n">
        <v>593652</v>
      </c>
      <c r="E42" s="5" t="n">
        <v>186462</v>
      </c>
    </row>
    <row r="43">
      <c r="A43" s="4" t="inlineStr">
        <is>
          <t>Cash and cash equivalents at December 31,</t>
        </is>
      </c>
      <c r="B43" s="5" t="n">
        <v>187511</v>
      </c>
      <c r="D43" s="5" t="n">
        <v>202303</v>
      </c>
      <c r="E43" s="5" t="n">
        <v>593652</v>
      </c>
    </row>
    <row r="44">
      <c r="A44" s="3" t="inlineStr">
        <is>
          <t>Supplemental information:</t>
        </is>
      </c>
    </row>
    <row r="45">
      <c r="A45" s="4" t="inlineStr">
        <is>
          <t>Interest paid (which includes $1.4 million, $2.8 million and $0.2 million of interest capitalized during the years ended December 31, 2020, 2019 and 2018, respectively)</t>
        </is>
      </c>
      <c r="B45" s="6" t="n">
        <v>132329</v>
      </c>
      <c r="C45" s="4" t="inlineStr">
        <is>
          <t>[1]</t>
        </is>
      </c>
      <c r="D45" s="6" t="n">
        <v>182707</v>
      </c>
      <c r="E45" s="6" t="n">
        <v>155304</v>
      </c>
    </row>
    <row r="46"/>
    <row r="47">
      <c r="A47" s="4" t="inlineStr">
        <is>
          <t>[1]</t>
        </is>
      </c>
      <c r="B47" s="4" t="inlineStr">
        <is>
          <t xml:space="preserve">Additionally, we completed the following non-cash transactions during the years ended December 31, 2020, 2019 and 2018: • September 2019 acquisition of leasehold interests in 19 vessels from Trafigura Maritime Logistics Pte. Ltd. (“Trafigura”) in exchange for $803 million and the assumption of $670.0 million of obligations under the bareboat charter agreements (of which, $531.5 million was recorded in September 2019 and the remaining obligations of $138.8 million were recorded in 2020 upon the delivery of four of the vessels from the shipyard). This transaction is described in Note 6. • Throughout 2020, we took delivery of four MRs as part of the Trafigura Transaction (defined below), which included the assumption of obligations under bareboat charter-in agreements of $138.8 million (whose obligations are recorded as part of the Company's $670.0 Million Lease Financing). This transaction is described in Note 5. • May and July 2018 exchange of an aggregate of $203.5 million in aggregate principal amount of our Convertible Notes due 2019 for an aggregate of $203.5 million in aggregate principal amount of our newly issued Convertible Notes due 2022. This transaction is described in Note 12. • The 2019 recognition of a $24.2 million right of use assets and a corresponding $24.2 million lease liabilities (the obligations under these agreements are described as "IFRS 16 - Leases - seven Handymax") at the commencement date of seven bareboat charter-in agreements. • The 2020 modifications of certain leases under the IFRS 16 - 7 Handymax lease arrangement resulting in the increase of the lease liability relating to these vessels of $1.6 million. • As described in Note 4, due to a change in the terms of the agreement with the Scorpio MR Pool, approximately $23.6 million of accounts receivable were reclassified to non-current other assets on our consolidated balance sheet. These transactions represent the significant non-cash transactions incurred during the years ended December 31, 2020, 2019 and 2018. </t>
        </is>
      </c>
    </row>
  </sheetData>
  <mergeCells count="5">
    <mergeCell ref="A1:A2"/>
    <mergeCell ref="B1:E1"/>
    <mergeCell ref="B2:C2"/>
    <mergeCell ref="A46:E46"/>
    <mergeCell ref="B47:E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iabilities Payments lease liability (Details) - USD ($)</t>
        </is>
      </c>
      <c r="B1" s="2" t="inlineStr">
        <is>
          <t>12 Months Ended</t>
        </is>
      </c>
    </row>
    <row r="2">
      <c r="B2" s="2" t="inlineStr">
        <is>
          <t>Dec. 31, 2020</t>
        </is>
      </c>
      <c r="C2" s="2" t="inlineStr">
        <is>
          <t>Dec. 31, 2019</t>
        </is>
      </c>
      <c r="D2" s="2" t="inlineStr">
        <is>
          <t>Dec. 31, 2018</t>
        </is>
      </c>
    </row>
    <row r="3">
      <c r="A3" s="3" t="inlineStr">
        <is>
          <t>Disclosure of leases [Abstract]</t>
        </is>
      </c>
    </row>
    <row r="4">
      <c r="A4" s="4" t="inlineStr">
        <is>
          <t>Interest expense on lease liabilities</t>
        </is>
      </c>
      <c r="B4" s="6" t="n">
        <v>28458000</v>
      </c>
      <c r="C4" s="6" t="n">
        <v>11354000</v>
      </c>
    </row>
    <row r="5">
      <c r="A5" s="4" t="inlineStr">
        <is>
          <t>Principal repayments on IFRS 16 lease liabilities</t>
        </is>
      </c>
      <c r="B5" s="5" t="n">
        <v>77913000</v>
      </c>
      <c r="C5" s="5" t="n">
        <v>36761000</v>
      </c>
      <c r="D5" s="6" t="n">
        <v>0</v>
      </c>
    </row>
    <row r="6">
      <c r="A6" s="4" t="inlineStr">
        <is>
          <t>Decrease accrued interest expense - leases</t>
        </is>
      </c>
      <c r="B6" s="5" t="n">
        <v>-206000</v>
      </c>
      <c r="C6" s="5" t="n">
        <v>17000</v>
      </c>
    </row>
    <row r="7">
      <c r="A7" s="4" t="inlineStr">
        <is>
          <t>Net increase in prepaid interest expense - leases</t>
        </is>
      </c>
      <c r="B7" s="5" t="n">
        <v>-382000</v>
      </c>
      <c r="C7" s="5" t="n">
        <v>1066000</v>
      </c>
    </row>
    <row r="8">
      <c r="A8" s="4" t="inlineStr">
        <is>
          <t>Lease payments</t>
        </is>
      </c>
      <c r="B8" s="6" t="n">
        <v>105783000</v>
      </c>
      <c r="C8" s="6" t="n">
        <v>4919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27" customWidth="1" min="5" max="5"/>
    <col width="21" customWidth="1" min="6" max="6"/>
  </cols>
  <sheetData>
    <row r="1">
      <c r="A1" s="1" t="inlineStr">
        <is>
          <t>Right of use assets and liabilities - Trafigura transaction (Details) $ / shares in Units, $ in Thousands</t>
        </is>
      </c>
      <c r="B1" s="2" t="inlineStr">
        <is>
          <t>Sep. 26, 2019USD ($)$ / sharesshares</t>
        </is>
      </c>
      <c r="C1" s="2" t="inlineStr">
        <is>
          <t>Jan. 31, 2020</t>
        </is>
      </c>
      <c r="D1" s="2" t="inlineStr">
        <is>
          <t>Dec. 31, 2020USD ($)vessel</t>
        </is>
      </c>
      <c r="E1" s="2" t="inlineStr">
        <is>
          <t>Dec. 31, 2019USD ($)vessel</t>
        </is>
      </c>
      <c r="F1" s="2" t="inlineStr">
        <is>
          <t>Sep. 30, 2019USD ($)</t>
        </is>
      </c>
    </row>
    <row r="2">
      <c r="A2" s="3" t="inlineStr">
        <is>
          <t>Trafigura transaction</t>
        </is>
      </c>
    </row>
    <row r="3">
      <c r="A3" s="4" t="inlineStr">
        <is>
          <t>Shares issued as consideration for the Trafigura Transaction</t>
        </is>
      </c>
      <c r="E3" s="6" t="n">
        <v>132614</v>
      </c>
    </row>
    <row r="4">
      <c r="A4" s="4" t="inlineStr">
        <is>
          <t>Number of vessels under construction</t>
        </is>
      </c>
      <c r="D4" s="5" t="n">
        <v>0</v>
      </c>
    </row>
    <row r="5">
      <c r="A5" s="4" t="inlineStr">
        <is>
          <t>Number of vessels | vessel</t>
        </is>
      </c>
      <c r="D5" s="5" t="n">
        <v>19</v>
      </c>
      <c r="E5" s="5" t="n">
        <v>19</v>
      </c>
    </row>
    <row r="6">
      <c r="A6" s="4" t="inlineStr">
        <is>
          <t>Trafigura transaction [Member]</t>
        </is>
      </c>
    </row>
    <row r="7">
      <c r="A7" s="3" t="inlineStr">
        <is>
          <t>Trafigura transaction</t>
        </is>
      </c>
    </row>
    <row r="8">
      <c r="A8" s="4" t="inlineStr">
        <is>
          <t>Other initial direct cost</t>
        </is>
      </c>
      <c r="B8" s="6" t="n">
        <v>2500</v>
      </c>
    </row>
    <row r="9">
      <c r="A9" s="4" t="inlineStr">
        <is>
          <t>Number of vessels under construction</t>
        </is>
      </c>
      <c r="B9" s="5" t="n">
        <v>4</v>
      </c>
    </row>
    <row r="10">
      <c r="A10" s="4" t="inlineStr">
        <is>
          <t>Consideration paid (received)</t>
        </is>
      </c>
      <c r="B10" s="6" t="n">
        <v>803000</v>
      </c>
    </row>
    <row r="11">
      <c r="A11" s="4" t="inlineStr">
        <is>
          <t>Number of vessels delivered | vessel</t>
        </is>
      </c>
      <c r="D11" s="5" t="n">
        <v>4</v>
      </c>
    </row>
    <row r="12">
      <c r="A12" s="4" t="inlineStr">
        <is>
          <t>Monthly installments</t>
        </is>
      </c>
      <c r="B12" s="5" t="n">
        <v>200</v>
      </c>
    </row>
    <row r="13">
      <c r="A13" s="4" t="inlineStr">
        <is>
          <t>Prepayments</t>
        </is>
      </c>
      <c r="B13" s="6" t="n">
        <v>18000</v>
      </c>
    </row>
    <row r="14">
      <c r="A14" s="4" t="inlineStr">
        <is>
          <t>Vessels are required to maintain a fair value, as determined by the average value of semi-annual appraisals from two approved third party brokers</t>
        </is>
      </c>
      <c r="B14" s="4" t="inlineStr">
        <is>
          <t>111.00%</t>
        </is>
      </c>
    </row>
    <row r="15">
      <c r="A15" s="4" t="inlineStr">
        <is>
          <t>Unscheduled payments to maintain covenants</t>
        </is>
      </c>
      <c r="D15" s="6" t="n">
        <v>900</v>
      </c>
    </row>
    <row r="16">
      <c r="A16" s="4" t="inlineStr">
        <is>
          <t>Trafigura transaction [Member] | From the latter of the date of the Trafigura Transaction or the delivery date of the respective vessel</t>
        </is>
      </c>
    </row>
    <row r="17">
      <c r="A17" s="3" t="inlineStr">
        <is>
          <t>Trafigura transaction</t>
        </is>
      </c>
    </row>
    <row r="18">
      <c r="A18" s="4" t="inlineStr">
        <is>
          <t>Number of vessels | vessel</t>
        </is>
      </c>
      <c r="D18" s="5" t="n">
        <v>8</v>
      </c>
    </row>
    <row r="19">
      <c r="A19" s="4" t="inlineStr">
        <is>
          <t>Modified agreement period</t>
        </is>
      </c>
      <c r="D19" s="4" t="inlineStr">
        <is>
          <t>8 years</t>
        </is>
      </c>
    </row>
    <row r="20">
      <c r="A20" s="4" t="inlineStr">
        <is>
          <t>London Interbank Offered Rate LIBOR plus margin [Member] | Trafigura transaction [Member]</t>
        </is>
      </c>
    </row>
    <row r="21">
      <c r="A21" s="3" t="inlineStr">
        <is>
          <t>Trafigura transaction</t>
        </is>
      </c>
    </row>
    <row r="22">
      <c r="A22" s="4" t="inlineStr">
        <is>
          <t>Adjustment to interest rate basis</t>
        </is>
      </c>
      <c r="B22" s="4" t="inlineStr">
        <is>
          <t>3.50%</t>
        </is>
      </c>
    </row>
    <row r="23">
      <c r="A23" s="4" t="inlineStr">
        <is>
          <t>Vessels delivered [Member] | Trafigura transaction [Member]</t>
        </is>
      </c>
    </row>
    <row r="24">
      <c r="A24" s="3" t="inlineStr">
        <is>
          <t>Trafigura transaction</t>
        </is>
      </c>
    </row>
    <row r="25">
      <c r="A25" s="4" t="inlineStr">
        <is>
          <t>Number of vessels under construction</t>
        </is>
      </c>
      <c r="B25" s="5" t="n">
        <v>4</v>
      </c>
    </row>
    <row r="26">
      <c r="A26" s="4" t="inlineStr">
        <is>
          <t>Delivered vessels</t>
        </is>
      </c>
      <c r="B26" s="5" t="n">
        <v>15</v>
      </c>
    </row>
    <row r="27">
      <c r="A27" s="4" t="inlineStr">
        <is>
          <t>Vessel delivered | Trafigura transaction [Member]</t>
        </is>
      </c>
    </row>
    <row r="28">
      <c r="A28" s="3" t="inlineStr">
        <is>
          <t>Trafigura transaction</t>
        </is>
      </c>
    </row>
    <row r="29">
      <c r="A29" s="4" t="inlineStr">
        <is>
          <t>Shares issued to nominee of Trafigura | $ / shares</t>
        </is>
      </c>
      <c r="B29" s="6" t="n">
        <v>29</v>
      </c>
    </row>
    <row r="30">
      <c r="A30" s="4" t="inlineStr">
        <is>
          <t>Shares issued as consideration for the Trafigura Transaction</t>
        </is>
      </c>
      <c r="B30" s="6" t="n">
        <v>115500</v>
      </c>
    </row>
    <row r="31">
      <c r="A31" s="4" t="inlineStr">
        <is>
          <t>Delivered vessels</t>
        </is>
      </c>
      <c r="B31" s="5" t="n">
        <v>15</v>
      </c>
    </row>
    <row r="32">
      <c r="A32" s="4" t="inlineStr">
        <is>
          <t>Obligations under the Agreements</t>
        </is>
      </c>
      <c r="B32" s="6" t="n">
        <v>531500</v>
      </c>
    </row>
    <row r="33">
      <c r="A33" s="4" t="inlineStr">
        <is>
          <t>Number of shares issued | shares</t>
        </is>
      </c>
      <c r="B33" s="5" t="n">
        <v>3981619</v>
      </c>
    </row>
    <row r="34">
      <c r="A34" s="4" t="inlineStr">
        <is>
          <t>Number of vessels delivered</t>
        </is>
      </c>
      <c r="C34" s="5" t="n">
        <v>3</v>
      </c>
    </row>
    <row r="35">
      <c r="A35" s="4" t="inlineStr">
        <is>
          <t>MR [Member]</t>
        </is>
      </c>
    </row>
    <row r="36">
      <c r="A36" s="3" t="inlineStr">
        <is>
          <t>Trafigura transaction</t>
        </is>
      </c>
    </row>
    <row r="37">
      <c r="A37" s="4" t="inlineStr">
        <is>
          <t>Other initial direct cost</t>
        </is>
      </c>
      <c r="D37" s="6" t="n">
        <v>3000</v>
      </c>
    </row>
    <row r="38">
      <c r="A38" s="4" t="inlineStr">
        <is>
          <t>MR [Member] | Trafigura transaction [Member]</t>
        </is>
      </c>
    </row>
    <row r="39">
      <c r="A39" s="3" t="inlineStr">
        <is>
          <t>Trafigura transaction</t>
        </is>
      </c>
    </row>
    <row r="40">
      <c r="A40" s="4" t="inlineStr">
        <is>
          <t>Prepayments</t>
        </is>
      </c>
      <c r="B40" s="6" t="n">
        <v>800</v>
      </c>
    </row>
    <row r="41">
      <c r="A41" s="4" t="inlineStr">
        <is>
          <t>Exercise of the purchase options at expiration</t>
        </is>
      </c>
      <c r="D41" s="5" t="n">
        <v>138800</v>
      </c>
    </row>
    <row r="42">
      <c r="A42" s="4" t="inlineStr">
        <is>
          <t>MR [Member] | Vessel delivered | Trafigura transaction [Member]</t>
        </is>
      </c>
    </row>
    <row r="43">
      <c r="A43" s="3" t="inlineStr">
        <is>
          <t>Trafigura transaction</t>
        </is>
      </c>
    </row>
    <row r="44">
      <c r="A44" s="4" t="inlineStr">
        <is>
          <t>Number of vessels</t>
        </is>
      </c>
      <c r="B44" s="5" t="n">
        <v>11</v>
      </c>
    </row>
    <row r="45">
      <c r="A45" s="4" t="inlineStr">
        <is>
          <t>LR2 [Member] | Trafigura transaction [Member]</t>
        </is>
      </c>
    </row>
    <row r="46">
      <c r="A46" s="3" t="inlineStr">
        <is>
          <t>Trafigura transaction</t>
        </is>
      </c>
    </row>
    <row r="47">
      <c r="A47" s="4" t="inlineStr">
        <is>
          <t>Prepayments</t>
        </is>
      </c>
      <c r="B47" s="6" t="n">
        <v>1500</v>
      </c>
    </row>
    <row r="48">
      <c r="A48" s="4" t="inlineStr">
        <is>
          <t>LR2 [Member] | Vessel delivered | Trafigura transaction [Member]</t>
        </is>
      </c>
    </row>
    <row r="49">
      <c r="A49" s="3" t="inlineStr">
        <is>
          <t>Trafigura transaction</t>
        </is>
      </c>
    </row>
    <row r="50">
      <c r="A50" s="4" t="inlineStr">
        <is>
          <t>Number of vessels</t>
        </is>
      </c>
      <c r="B50" s="5" t="n">
        <v>4</v>
      </c>
    </row>
    <row r="51">
      <c r="A51" s="4" t="inlineStr">
        <is>
          <t>Vessel under construction [Member] | Trafigura transaction [Member]</t>
        </is>
      </c>
    </row>
    <row r="52">
      <c r="A52" s="3" t="inlineStr">
        <is>
          <t>Trafigura transaction</t>
        </is>
      </c>
    </row>
    <row r="53">
      <c r="A53" s="4" t="inlineStr">
        <is>
          <t>Shares issued to nominee of Trafigura | $ / shares</t>
        </is>
      </c>
      <c r="B53" s="6" t="n">
        <v>29</v>
      </c>
    </row>
    <row r="54">
      <c r="A54" s="4" t="inlineStr">
        <is>
          <t>Shares issued as consideration for the Trafigura Transaction</t>
        </is>
      </c>
      <c r="B54" s="6" t="n">
        <v>17100</v>
      </c>
    </row>
    <row r="55">
      <c r="A55" s="4" t="inlineStr">
        <is>
          <t>Other initial direct cost</t>
        </is>
      </c>
      <c r="D55" s="5" t="n">
        <v>600</v>
      </c>
    </row>
    <row r="56">
      <c r="A56" s="4" t="inlineStr">
        <is>
          <t>Number of vessels under construction</t>
        </is>
      </c>
      <c r="B56" s="5" t="n">
        <v>4</v>
      </c>
    </row>
    <row r="57">
      <c r="A57" s="4" t="inlineStr">
        <is>
          <t>Obligations under the Agreements</t>
        </is>
      </c>
      <c r="B57" s="6" t="n">
        <v>138800</v>
      </c>
      <c r="F57" s="6" t="n">
        <v>138800</v>
      </c>
    </row>
    <row r="58">
      <c r="A58" s="4" t="inlineStr">
        <is>
          <t>Number of shares issued | shares</t>
        </is>
      </c>
      <c r="B58" s="5" t="n">
        <v>591254</v>
      </c>
    </row>
    <row r="59">
      <c r="A59" s="4" t="inlineStr">
        <is>
          <t>Vessel under construction [Member] | MR [Member] | Trafigura transaction [Member]</t>
        </is>
      </c>
    </row>
    <row r="60">
      <c r="A60" s="3" t="inlineStr">
        <is>
          <t>Trafigura transaction</t>
        </is>
      </c>
    </row>
    <row r="61">
      <c r="A61" s="4" t="inlineStr">
        <is>
          <t>Equity consideration</t>
        </is>
      </c>
      <c r="B61" s="6" t="n">
        <v>17100</v>
      </c>
    </row>
    <row r="62">
      <c r="A62" s="4" t="inlineStr">
        <is>
          <t>Asset acquisition [Member] | Trafigura transaction [Member]</t>
        </is>
      </c>
    </row>
    <row r="63">
      <c r="A63" s="3" t="inlineStr">
        <is>
          <t>Trafigura transaction</t>
        </is>
      </c>
    </row>
    <row r="64">
      <c r="A64" s="4" t="inlineStr">
        <is>
          <t>Minimum finance lease payments payable, at present value</t>
        </is>
      </c>
      <c r="D64" s="6" t="n">
        <v>531500</v>
      </c>
      <c r="F64" s="6" t="n">
        <v>531500</v>
      </c>
    </row>
    <row r="65">
      <c r="A65" s="4" t="inlineStr">
        <is>
          <t>Leasehold interest [Member] | Trafigura transaction [Member]</t>
        </is>
      </c>
    </row>
    <row r="66">
      <c r="A66" s="3" t="inlineStr">
        <is>
          <t>Trafigura transaction</t>
        </is>
      </c>
    </row>
    <row r="67">
      <c r="A67" s="4" t="inlineStr">
        <is>
          <t>Number of vessels</t>
        </is>
      </c>
      <c r="B67" s="5"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Carrying values of vessels, vessels under construction and goodwill Carrying value of vesels narrative (Details)</t>
        </is>
      </c>
      <c r="B1" s="2" t="inlineStr">
        <is>
          <t>12 Months Ended</t>
        </is>
      </c>
    </row>
    <row r="2">
      <c r="B2" s="2" t="inlineStr">
        <is>
          <t>Dec. 31, 2020USD ($)vessel</t>
        </is>
      </c>
      <c r="C2" s="2" t="inlineStr">
        <is>
          <t>Dec. 31, 2019USD ($)vessel</t>
        </is>
      </c>
      <c r="D2" s="2" t="inlineStr">
        <is>
          <t>Dec. 31, 2018USD ($)</t>
        </is>
      </c>
    </row>
    <row r="3">
      <c r="A3" s="3" t="inlineStr">
        <is>
          <t>Disclosure of impairment loss and reversal of impairment loss [line items]</t>
        </is>
      </c>
    </row>
    <row r="4">
      <c r="A4" s="4" t="inlineStr">
        <is>
          <t>Goodwill</t>
        </is>
      </c>
      <c r="B4" s="6" t="n">
        <v>8900000</v>
      </c>
      <c r="C4" s="6" t="n">
        <v>11539000</v>
      </c>
    </row>
    <row r="5">
      <c r="A5" s="4" t="inlineStr">
        <is>
          <t>Average time charter rate period used to establish growth rate</t>
        </is>
      </c>
      <c r="B5" s="4" t="inlineStr">
        <is>
          <t>3 years</t>
        </is>
      </c>
    </row>
    <row r="6">
      <c r="A6" s="4" t="inlineStr">
        <is>
          <t>Growth rate in freight rates</t>
        </is>
      </c>
      <c r="B6" s="4" t="inlineStr">
        <is>
          <t>2.34%</t>
        </is>
      </c>
    </row>
    <row r="7">
      <c r="A7" s="4" t="inlineStr">
        <is>
          <t>Discount rate used</t>
        </is>
      </c>
      <c r="B7" s="4" t="inlineStr">
        <is>
          <t>7.24%</t>
        </is>
      </c>
    </row>
    <row r="8">
      <c r="A8" s="4" t="inlineStr">
        <is>
          <t>Number of vessels | vessel</t>
        </is>
      </c>
      <c r="B8" s="5" t="n">
        <v>19</v>
      </c>
      <c r="C8" s="5" t="n">
        <v>19</v>
      </c>
    </row>
    <row r="9">
      <c r="A9" s="4" t="inlineStr">
        <is>
          <t>Number of vessels value in use calculation performed | vessel</t>
        </is>
      </c>
      <c r="B9" s="5" t="n">
        <v>7</v>
      </c>
    </row>
    <row r="10">
      <c r="A10" s="4" t="inlineStr">
        <is>
          <t>Impairment of goodwill and vessels</t>
        </is>
      </c>
      <c r="B10" s="6" t="n">
        <v>16846000</v>
      </c>
      <c r="C10" s="6" t="n">
        <v>0</v>
      </c>
      <c r="D10" s="6" t="n">
        <v>0</v>
      </c>
    </row>
    <row r="11">
      <c r="A11" s="4" t="inlineStr">
        <is>
          <t>Impairment loss recognised in profit or loss, goodwill</t>
        </is>
      </c>
      <c r="B11" s="6" t="n">
        <v>2639000</v>
      </c>
      <c r="C11" s="5" t="n">
        <v>0</v>
      </c>
      <c r="D11" s="5" t="n">
        <v>0</v>
      </c>
    </row>
    <row r="12">
      <c r="A12" s="4" t="inlineStr">
        <is>
          <t>Vessels estimated useful life</t>
        </is>
      </c>
      <c r="B12" s="4" t="inlineStr">
        <is>
          <t>25 years</t>
        </is>
      </c>
    </row>
    <row r="13">
      <c r="A13" s="4" t="inlineStr">
        <is>
          <t>Average age of vessels</t>
        </is>
      </c>
      <c r="B13" s="4" t="inlineStr">
        <is>
          <t>5 years 2 months 12 days</t>
        </is>
      </c>
    </row>
    <row r="14">
      <c r="A14" s="4" t="inlineStr">
        <is>
          <t>Impairment asset</t>
        </is>
      </c>
      <c r="B14" s="6" t="n">
        <v>14207000</v>
      </c>
      <c r="C14" s="6" t="n">
        <v>0</v>
      </c>
      <c r="D14" s="6" t="n">
        <v>0</v>
      </c>
    </row>
    <row r="15">
      <c r="A15" s="4" t="inlineStr">
        <is>
          <t>Protracted pandemic’ scenario</t>
        </is>
      </c>
    </row>
    <row r="16">
      <c r="A16" s="3" t="inlineStr">
        <is>
          <t>Disclosure of impairment loss and reversal of impairment loss [line items]</t>
        </is>
      </c>
    </row>
    <row r="17">
      <c r="A17" s="4" t="inlineStr">
        <is>
          <t>Number of vessels | vessel</t>
        </is>
      </c>
      <c r="B17" s="5" t="n">
        <v>40</v>
      </c>
    </row>
    <row r="18">
      <c r="A18" s="4" t="inlineStr">
        <is>
          <t>Impairment asset</t>
        </is>
      </c>
      <c r="B18" s="6" t="n">
        <v>59100000</v>
      </c>
    </row>
    <row r="19">
      <c r="A19" s="4" t="inlineStr">
        <is>
          <t>10 Year historical average</t>
        </is>
      </c>
    </row>
    <row r="20">
      <c r="A20" s="3" t="inlineStr">
        <is>
          <t>Disclosure of impairment loss and reversal of impairment loss [line items]</t>
        </is>
      </c>
    </row>
    <row r="21">
      <c r="A21" s="4" t="inlineStr">
        <is>
          <t>Number of vessels | vessel</t>
        </is>
      </c>
      <c r="B21" s="5" t="n">
        <v>46</v>
      </c>
    </row>
    <row r="22">
      <c r="A22" s="4" t="inlineStr">
        <is>
          <t>Impairment asset</t>
        </is>
      </c>
      <c r="B22" s="6" t="n">
        <v>83300000</v>
      </c>
    </row>
    <row r="23">
      <c r="A23" s="4" t="inlineStr">
        <is>
          <t>Historical TCE rates</t>
        </is>
      </c>
      <c r="B23" s="4" t="inlineStr">
        <is>
          <t>10 years</t>
        </is>
      </c>
    </row>
    <row r="24">
      <c r="A24" s="4" t="inlineStr">
        <is>
          <t>15 Year historical average</t>
        </is>
      </c>
    </row>
    <row r="25">
      <c r="A25" s="3" t="inlineStr">
        <is>
          <t>Disclosure of impairment loss and reversal of impairment loss [line items]</t>
        </is>
      </c>
    </row>
    <row r="26">
      <c r="A26" s="4" t="inlineStr">
        <is>
          <t>Impairment asset</t>
        </is>
      </c>
      <c r="B26" s="6" t="n">
        <v>0</v>
      </c>
    </row>
    <row r="27">
      <c r="A27" s="4" t="inlineStr">
        <is>
          <t>Historical TCE rates</t>
        </is>
      </c>
      <c r="B27" s="4" t="inlineStr">
        <is>
          <t>15 years</t>
        </is>
      </c>
    </row>
    <row r="28">
      <c r="A28" s="4" t="inlineStr">
        <is>
          <t>20 Year historical average</t>
        </is>
      </c>
    </row>
    <row r="29">
      <c r="A29" s="3" t="inlineStr">
        <is>
          <t>Disclosure of impairment loss and reversal of impairment loss [line items]</t>
        </is>
      </c>
    </row>
    <row r="30">
      <c r="A30" s="4" t="inlineStr">
        <is>
          <t>Impairment asset</t>
        </is>
      </c>
      <c r="B30" s="6" t="n">
        <v>0</v>
      </c>
    </row>
    <row r="31">
      <c r="A31" s="4" t="inlineStr">
        <is>
          <t>Historical TCE rates</t>
        </is>
      </c>
      <c r="B31" s="4" t="inlineStr">
        <is>
          <t>20 years</t>
        </is>
      </c>
    </row>
    <row r="32">
      <c r="A32" s="4" t="inlineStr">
        <is>
          <t>Vessels [member]</t>
        </is>
      </c>
    </row>
    <row r="33">
      <c r="A33" s="3" t="inlineStr">
        <is>
          <t>Disclosure of impairment loss and reversal of impairment loss [line items]</t>
        </is>
      </c>
    </row>
    <row r="34">
      <c r="A34" s="4" t="inlineStr">
        <is>
          <t>Average time charter rate period used to establish growth rate</t>
        </is>
      </c>
      <c r="B34" s="4" t="inlineStr">
        <is>
          <t>3 years</t>
        </is>
      </c>
    </row>
    <row r="35">
      <c r="A35" s="4" t="inlineStr">
        <is>
          <t>Growth rate in freight rates</t>
        </is>
      </c>
      <c r="B35" s="4" t="inlineStr">
        <is>
          <t>2.34%</t>
        </is>
      </c>
      <c r="C35" s="4" t="inlineStr">
        <is>
          <t>2.39%</t>
        </is>
      </c>
    </row>
    <row r="36">
      <c r="A36" s="4" t="inlineStr">
        <is>
          <t>Discount rate used</t>
        </is>
      </c>
      <c r="B36" s="4" t="inlineStr">
        <is>
          <t>7.24%</t>
        </is>
      </c>
      <c r="C36" s="4" t="inlineStr">
        <is>
          <t>7.41%</t>
        </is>
      </c>
    </row>
    <row r="37">
      <c r="A37" s="4" t="inlineStr">
        <is>
          <t>Number of vessels | vessel</t>
        </is>
      </c>
      <c r="B37" s="5" t="n">
        <v>135</v>
      </c>
      <c r="C37" s="5" t="n">
        <v>134</v>
      </c>
    </row>
    <row r="38">
      <c r="A38" s="4" t="inlineStr">
        <is>
          <t>Number of vessels with fair value greater then their carrying value | vessel</t>
        </is>
      </c>
      <c r="B38" s="5" t="n">
        <v>7</v>
      </c>
      <c r="C38" s="5" t="n">
        <v>68</v>
      </c>
    </row>
    <row r="39">
      <c r="A39" s="4" t="inlineStr">
        <is>
          <t>Number of vessels with fair value less than carrying value | vessel</t>
        </is>
      </c>
      <c r="B39" s="5" t="n">
        <v>121</v>
      </c>
      <c r="C39" s="5" t="n">
        <v>56</v>
      </c>
    </row>
    <row r="40">
      <c r="A40" s="4" t="inlineStr">
        <is>
          <t>Impairment of goodwill and vessels</t>
        </is>
      </c>
      <c r="C40" s="6" t="n">
        <v>0</v>
      </c>
    </row>
    <row r="41">
      <c r="A41" s="4" t="inlineStr">
        <is>
          <t>Percentage increase in discount rate used in sensitivity analysis</t>
        </is>
      </c>
      <c r="B41" s="4" t="inlineStr">
        <is>
          <t>1.00%</t>
        </is>
      </c>
      <c r="C41" s="4" t="inlineStr">
        <is>
          <t>1.00%</t>
        </is>
      </c>
    </row>
    <row r="42">
      <c r="A42" s="4" t="inlineStr">
        <is>
          <t>Impact on impairment loss with 1.0% increase in discount rate</t>
        </is>
      </c>
      <c r="B42" s="6" t="n">
        <v>103100000</v>
      </c>
      <c r="C42" s="6" t="n">
        <v>44100000</v>
      </c>
    </row>
    <row r="43">
      <c r="A43" s="4" t="inlineStr">
        <is>
          <t>Percentage decrease in forecasted time charter rates used in sensitivity analysis</t>
        </is>
      </c>
      <c r="B43" s="4" t="inlineStr">
        <is>
          <t>5.00%</t>
        </is>
      </c>
      <c r="C43" s="4" t="inlineStr">
        <is>
          <t>5.00%</t>
        </is>
      </c>
    </row>
    <row r="44">
      <c r="A44" s="4" t="inlineStr">
        <is>
          <t>Impact on impairment loss with 5% decrease in forecasted time charter rates</t>
        </is>
      </c>
      <c r="B44" s="6" t="n">
        <v>161000000</v>
      </c>
    </row>
    <row r="45">
      <c r="A45" s="4" t="inlineStr">
        <is>
          <t>Valuations not received from independent brokers ROU assets | vessel</t>
        </is>
      </c>
      <c r="B45" s="5" t="n">
        <v>10</v>
      </c>
    </row>
    <row r="46">
      <c r="A46" s="4" t="inlineStr">
        <is>
          <t>Vessels [member] | Minimum</t>
        </is>
      </c>
    </row>
    <row r="47">
      <c r="A47" s="3" t="inlineStr">
        <is>
          <t>Disclosure of impairment loss and reversal of impairment loss [line items]</t>
        </is>
      </c>
    </row>
    <row r="48">
      <c r="A48" s="4" t="inlineStr">
        <is>
          <t>Sensitivity analysis, forecasted time charter rates</t>
        </is>
      </c>
      <c r="B48" s="6" t="n">
        <v>900</v>
      </c>
    </row>
    <row r="49">
      <c r="A49" s="4" t="inlineStr">
        <is>
          <t>Vessels [member] | Maximum</t>
        </is>
      </c>
    </row>
    <row r="50">
      <c r="A50" s="3" t="inlineStr">
        <is>
          <t>Disclosure of impairment loss and reversal of impairment loss [line items]</t>
        </is>
      </c>
    </row>
    <row r="51">
      <c r="A51" s="4" t="inlineStr">
        <is>
          <t>Sensitivity analysis, forecasted time charter rates</t>
        </is>
      </c>
      <c r="B51" s="5" t="n">
        <v>1500</v>
      </c>
    </row>
    <row r="52">
      <c r="A52" s="4" t="inlineStr">
        <is>
          <t>LR2 [Member] | Vessels [member]</t>
        </is>
      </c>
    </row>
    <row r="53">
      <c r="A53" s="3" t="inlineStr">
        <is>
          <t>Disclosure of impairment loss and reversal of impairment loss [line items]</t>
        </is>
      </c>
    </row>
    <row r="54">
      <c r="A54" s="4" t="inlineStr">
        <is>
          <t>Number of vessels impaired with increase in discount rate used in sensitivity analysis | vessel</t>
        </is>
      </c>
      <c r="C54" s="5" t="n">
        <v>6</v>
      </c>
    </row>
    <row r="55">
      <c r="A55" s="4" t="inlineStr">
        <is>
          <t>Impact on impairment loss with 1.0% increase in discount rate</t>
        </is>
      </c>
      <c r="C55" s="6" t="n">
        <v>21100000</v>
      </c>
    </row>
    <row r="56">
      <c r="A56" s="4" t="inlineStr">
        <is>
          <t>Number of vessels impaired with decrease in discount rate used in sensitivity analysis | vessel</t>
        </is>
      </c>
      <c r="C56" s="5" t="n">
        <v>6</v>
      </c>
    </row>
    <row r="57">
      <c r="A57" s="4" t="inlineStr">
        <is>
          <t>Impact on impairment loss with 5% decrease in forecasted time charter rates</t>
        </is>
      </c>
      <c r="C57" s="6" t="n">
        <v>25400000</v>
      </c>
    </row>
    <row r="58">
      <c r="A58" s="4" t="inlineStr">
        <is>
          <t>LR1 [Member]</t>
        </is>
      </c>
    </row>
    <row r="59">
      <c r="A59" s="3" t="inlineStr">
        <is>
          <t>Disclosure of impairment loss and reversal of impairment loss [line items]</t>
        </is>
      </c>
    </row>
    <row r="60">
      <c r="A60" s="4" t="inlineStr">
        <is>
          <t>Impairment loss recognised in profit or loss, goodwill</t>
        </is>
      </c>
      <c r="B60" s="6" t="n">
        <v>2600000</v>
      </c>
    </row>
    <row r="61">
      <c r="A61" s="4" t="inlineStr">
        <is>
          <t>LR1 [Member] | Protracted pandemic’ scenario</t>
        </is>
      </c>
    </row>
    <row r="62">
      <c r="A62" s="3" t="inlineStr">
        <is>
          <t>Disclosure of impairment loss and reversal of impairment loss [line items]</t>
        </is>
      </c>
    </row>
    <row r="63">
      <c r="A63" s="4" t="inlineStr">
        <is>
          <t>Number of vessels | vessel</t>
        </is>
      </c>
      <c r="B63" s="5" t="n">
        <v>3</v>
      </c>
    </row>
    <row r="64">
      <c r="A64" s="4" t="inlineStr">
        <is>
          <t>Impairment asset</t>
        </is>
      </c>
      <c r="B64" s="6" t="n">
        <v>1200000</v>
      </c>
    </row>
    <row r="65">
      <c r="A65" s="4" t="inlineStr">
        <is>
          <t>LR1 [Member] | 10 Year historical average</t>
        </is>
      </c>
    </row>
    <row r="66">
      <c r="A66" s="3" t="inlineStr">
        <is>
          <t>Disclosure of impairment loss and reversal of impairment loss [line items]</t>
        </is>
      </c>
    </row>
    <row r="67">
      <c r="A67" s="4" t="inlineStr">
        <is>
          <t>Number of vessels | vessel</t>
        </is>
      </c>
      <c r="B67" s="5" t="n">
        <v>4</v>
      </c>
    </row>
    <row r="68">
      <c r="A68" s="4" t="inlineStr">
        <is>
          <t>Impairment asset</t>
        </is>
      </c>
      <c r="B68" s="6" t="n">
        <v>3000000</v>
      </c>
    </row>
    <row r="69">
      <c r="A69" s="4" t="inlineStr">
        <is>
          <t>LR1 [Member] | Vessels [member]</t>
        </is>
      </c>
    </row>
    <row r="70">
      <c r="A70" s="3" t="inlineStr">
        <is>
          <t>Disclosure of impairment loss and reversal of impairment loss [line items]</t>
        </is>
      </c>
    </row>
    <row r="71">
      <c r="A71" s="4" t="inlineStr">
        <is>
          <t>Number of vessels impaired with increase in discount rate used in sensitivity analysis | vessel</t>
        </is>
      </c>
      <c r="B71" s="5" t="n">
        <v>11</v>
      </c>
    </row>
    <row r="72">
      <c r="A72" s="4" t="inlineStr">
        <is>
          <t>Impact on impairment loss with 1.0% increase in discount rate</t>
        </is>
      </c>
      <c r="B72" s="6" t="n">
        <v>12200000</v>
      </c>
    </row>
    <row r="73">
      <c r="A73" s="4" t="inlineStr">
        <is>
          <t>Number of vessels impaired with decrease in discount rate used in sensitivity analysis | vessel</t>
        </is>
      </c>
      <c r="B73" s="5" t="n">
        <v>11</v>
      </c>
    </row>
    <row r="74">
      <c r="A74" s="4" t="inlineStr">
        <is>
          <t>Impact on impairment loss with 5% decrease in forecasted time charter rates</t>
        </is>
      </c>
      <c r="B74" s="6" t="n">
        <v>20700000</v>
      </c>
    </row>
    <row r="75">
      <c r="A75" s="4" t="inlineStr">
        <is>
          <t>Handymax, MR and LR2 [Member] | Vessels [member]</t>
        </is>
      </c>
    </row>
    <row r="76">
      <c r="A76" s="3" t="inlineStr">
        <is>
          <t>Disclosure of impairment loss and reversal of impairment loss [line items]</t>
        </is>
      </c>
    </row>
    <row r="77">
      <c r="A77" s="4" t="inlineStr">
        <is>
          <t>Number of vessels impaired with increase in discount rate used in sensitivity analysis | vessel</t>
        </is>
      </c>
      <c r="C77" s="5" t="n">
        <v>30</v>
      </c>
    </row>
    <row r="78">
      <c r="A78" s="4" t="inlineStr">
        <is>
          <t>Number of vessels impaired with decrease in discount rate used in sensitivity analysis | vessel</t>
        </is>
      </c>
      <c r="C78" s="5" t="n">
        <v>34</v>
      </c>
    </row>
    <row r="79">
      <c r="A79" s="4" t="inlineStr">
        <is>
          <t>Impact on impairment loss with 5% decrease in forecasted time charter rates</t>
        </is>
      </c>
      <c r="C79" s="6" t="n">
        <v>76100000</v>
      </c>
    </row>
    <row r="80">
      <c r="A80" s="4" t="inlineStr">
        <is>
          <t>MR [Member] | Protracted pandemic’ scenario</t>
        </is>
      </c>
    </row>
    <row r="81">
      <c r="A81" s="3" t="inlineStr">
        <is>
          <t>Disclosure of impairment loss and reversal of impairment loss [line items]</t>
        </is>
      </c>
    </row>
    <row r="82">
      <c r="A82" s="4" t="inlineStr">
        <is>
          <t>Number of vessels | vessel</t>
        </is>
      </c>
      <c r="B82" s="5" t="n">
        <v>37</v>
      </c>
    </row>
    <row r="83">
      <c r="A83" s="4" t="inlineStr">
        <is>
          <t>Impairment asset</t>
        </is>
      </c>
      <c r="B83" s="6" t="n">
        <v>57900000</v>
      </c>
    </row>
    <row r="84">
      <c r="A84" s="4" t="inlineStr">
        <is>
          <t>MR [Member] | 10 Year historical average</t>
        </is>
      </c>
    </row>
    <row r="85">
      <c r="A85" s="3" t="inlineStr">
        <is>
          <t>Disclosure of impairment loss and reversal of impairment loss [line items]</t>
        </is>
      </c>
    </row>
    <row r="86">
      <c r="A86" s="4" t="inlineStr">
        <is>
          <t>Number of vessels | vessel</t>
        </is>
      </c>
      <c r="B86" s="5" t="n">
        <v>41</v>
      </c>
    </row>
    <row r="87">
      <c r="A87" s="4" t="inlineStr">
        <is>
          <t>Impairment asset</t>
        </is>
      </c>
      <c r="B87" s="6" t="n">
        <v>80100000</v>
      </c>
    </row>
    <row r="88">
      <c r="A88" s="4" t="inlineStr">
        <is>
          <t>MR [Member] | Vessels [member]</t>
        </is>
      </c>
    </row>
    <row r="89">
      <c r="A89" s="3" t="inlineStr">
        <is>
          <t>Disclosure of impairment loss and reversal of impairment loss [line items]</t>
        </is>
      </c>
    </row>
    <row r="90">
      <c r="A90" s="4" t="inlineStr">
        <is>
          <t>Number of vessels with fair value less than carrying value | vessel</t>
        </is>
      </c>
      <c r="B90" s="5" t="n">
        <v>13</v>
      </c>
    </row>
    <row r="91">
      <c r="A91" s="4" t="inlineStr">
        <is>
          <t>Impairment of goodwill and vessels</t>
        </is>
      </c>
      <c r="B91" s="6" t="n">
        <v>14200000</v>
      </c>
    </row>
    <row r="92">
      <c r="A92" s="4" t="inlineStr">
        <is>
          <t>Number of vessels impaired with increase in discount rate used in sensitivity analysis | vessel</t>
        </is>
      </c>
      <c r="B92" s="5" t="n">
        <v>46</v>
      </c>
      <c r="C92" s="5" t="n">
        <v>11</v>
      </c>
    </row>
    <row r="93">
      <c r="A93" s="4" t="inlineStr">
        <is>
          <t>Impact on impairment loss with 1.0% increase in discount rate</t>
        </is>
      </c>
      <c r="B93" s="6" t="n">
        <v>90900000</v>
      </c>
      <c r="C93" s="6" t="n">
        <v>17800000</v>
      </c>
    </row>
    <row r="94">
      <c r="A94" s="4" t="inlineStr">
        <is>
          <t>Number of vessels impaired with decrease in discount rate used in sensitivity analysis | vessel</t>
        </is>
      </c>
      <c r="B94" s="5" t="n">
        <v>59</v>
      </c>
      <c r="C94" s="5" t="n">
        <v>15</v>
      </c>
    </row>
    <row r="95">
      <c r="A95" s="4" t="inlineStr">
        <is>
          <t>Impact on impairment loss with 5% decrease in forecasted time charter rates</t>
        </is>
      </c>
      <c r="B95" s="6" t="n">
        <v>140200000</v>
      </c>
      <c r="C95" s="6" t="n">
        <v>31700000</v>
      </c>
    </row>
    <row r="96">
      <c r="A96" s="4" t="inlineStr">
        <is>
          <t>One MR | Vessels [member]</t>
        </is>
      </c>
    </row>
    <row r="97">
      <c r="A97" s="3" t="inlineStr">
        <is>
          <t>Disclosure of impairment loss and reversal of impairment loss [line items]</t>
        </is>
      </c>
    </row>
    <row r="98">
      <c r="A98" s="4" t="inlineStr">
        <is>
          <t>Number of vessels with fair value less than carrying value | vessel</t>
        </is>
      </c>
      <c r="B98" s="5" t="n">
        <v>1</v>
      </c>
    </row>
    <row r="99">
      <c r="A99" s="4" t="inlineStr">
        <is>
          <t>One MR | Vessels [member] | Recoverable amount</t>
        </is>
      </c>
    </row>
    <row r="100">
      <c r="A100" s="3" t="inlineStr">
        <is>
          <t>Disclosure of impairment loss and reversal of impairment loss [line items]</t>
        </is>
      </c>
    </row>
    <row r="101">
      <c r="A101" s="4" t="inlineStr">
        <is>
          <t>Impairment of goodwill and vessels</t>
        </is>
      </c>
      <c r="B101" s="6" t="n">
        <v>27000000</v>
      </c>
    </row>
    <row r="102">
      <c r="A102" s="4" t="inlineStr">
        <is>
          <t>Four MR 's | Vessels [member]</t>
        </is>
      </c>
    </row>
    <row r="103">
      <c r="A103" s="3" t="inlineStr">
        <is>
          <t>Disclosure of impairment loss and reversal of impairment loss [line items]</t>
        </is>
      </c>
    </row>
    <row r="104">
      <c r="A104" s="4" t="inlineStr">
        <is>
          <t>Number of vessels with fair value less than carrying value | vessel</t>
        </is>
      </c>
      <c r="B104" s="5" t="n">
        <v>4</v>
      </c>
    </row>
    <row r="105">
      <c r="A105" s="4" t="inlineStr">
        <is>
          <t>Impairment of goodwill and vessels</t>
        </is>
      </c>
      <c r="B105" s="6" t="n">
        <v>29000000</v>
      </c>
    </row>
    <row r="106">
      <c r="A106" s="4" t="inlineStr">
        <is>
          <t>Three MR's | Vessels [member] | Recoverable amount</t>
        </is>
      </c>
    </row>
    <row r="107">
      <c r="A107" s="3" t="inlineStr">
        <is>
          <t>Disclosure of impairment loss and reversal of impairment loss [line items]</t>
        </is>
      </c>
    </row>
    <row r="108">
      <c r="A108" s="4" t="inlineStr">
        <is>
          <t>Number of vessels with fair value less than carrying value | vessel</t>
        </is>
      </c>
      <c r="B108" s="5" t="n">
        <v>3</v>
      </c>
    </row>
    <row r="109">
      <c r="A109" s="4" t="inlineStr">
        <is>
          <t>Impairment of goodwill and vessels</t>
        </is>
      </c>
      <c r="B109" s="6" t="n">
        <v>34000000</v>
      </c>
    </row>
    <row r="110">
      <c r="A110" s="4" t="inlineStr">
        <is>
          <t>Five MR's | Vessels [member] | Recoverable amount</t>
        </is>
      </c>
    </row>
    <row r="111">
      <c r="A111" s="3" t="inlineStr">
        <is>
          <t>Disclosure of impairment loss and reversal of impairment loss [line items]</t>
        </is>
      </c>
    </row>
    <row r="112">
      <c r="A112" s="4" t="inlineStr">
        <is>
          <t>Number of vessels with fair value less than carrying value | vessel</t>
        </is>
      </c>
      <c r="B112" s="5" t="n">
        <v>5</v>
      </c>
    </row>
    <row r="113">
      <c r="A113" s="4" t="inlineStr">
        <is>
          <t>Impairment of goodwill and vessels</t>
        </is>
      </c>
      <c r="B113" s="6" t="n">
        <v>35000000</v>
      </c>
    </row>
    <row r="114">
      <c r="A114" s="4" t="inlineStr">
        <is>
          <t>Scorpio LR2 Pool Limited [Member]</t>
        </is>
      </c>
    </row>
    <row r="115">
      <c r="A115" s="3" t="inlineStr">
        <is>
          <t>Disclosure of impairment loss and reversal of impairment loss [line items]</t>
        </is>
      </c>
    </row>
    <row r="116">
      <c r="A116" s="4" t="inlineStr">
        <is>
          <t>Goodwill</t>
        </is>
      </c>
      <c r="B116" s="6" t="n">
        <v>8900000</v>
      </c>
    </row>
    <row r="117">
      <c r="A117" s="4" t="inlineStr">
        <is>
          <t>Handymax [Member] | Vessels [member]</t>
        </is>
      </c>
    </row>
    <row r="118">
      <c r="A118" s="3" t="inlineStr">
        <is>
          <t>Disclosure of impairment loss and reversal of impairment loss [line items]</t>
        </is>
      </c>
    </row>
    <row r="119">
      <c r="A119" s="4" t="inlineStr">
        <is>
          <t>Number of vessels impaired with increase in discount rate used in sensitivity analysis | vessel</t>
        </is>
      </c>
      <c r="C119" s="5" t="n">
        <v>13</v>
      </c>
    </row>
    <row r="120">
      <c r="A120" s="4" t="inlineStr">
        <is>
          <t>Impact on impairment loss with 1.0% increase in discount rate</t>
        </is>
      </c>
      <c r="C120" s="6" t="n">
        <v>5200000</v>
      </c>
    </row>
    <row r="121">
      <c r="A121" s="4" t="inlineStr">
        <is>
          <t>Number of vessels impaired with decrease in discount rate used in sensitivity analysis | vessel</t>
        </is>
      </c>
      <c r="C121" s="5" t="n">
        <v>13</v>
      </c>
    </row>
    <row r="122">
      <c r="A122" s="4" t="inlineStr">
        <is>
          <t>Impact on impairment loss with 5% decrease in forecasted time charter rates</t>
        </is>
      </c>
      <c r="C122" s="6" t="n">
        <v>19000000</v>
      </c>
    </row>
    <row r="123">
      <c r="A123" s="4" t="inlineStr">
        <is>
          <t>Handymax, MR and LR1 | Vessels [member]</t>
        </is>
      </c>
    </row>
    <row r="124">
      <c r="A124" s="3" t="inlineStr">
        <is>
          <t>Disclosure of impairment loss and reversal of impairment loss [line items]</t>
        </is>
      </c>
    </row>
    <row r="125">
      <c r="A125" s="4" t="inlineStr">
        <is>
          <t>Number of vessels impaired with increase in discount rate used in sensitivity analysis | vessel</t>
        </is>
      </c>
      <c r="B125" s="5" t="n">
        <v>57</v>
      </c>
    </row>
    <row r="126">
      <c r="A126" s="4" t="inlineStr">
        <is>
          <t>MR and LR1 | Vessels [member]</t>
        </is>
      </c>
    </row>
    <row r="127">
      <c r="A127" s="3" t="inlineStr">
        <is>
          <t>Disclosure of impairment loss and reversal of impairment loss [line items]</t>
        </is>
      </c>
    </row>
    <row r="128">
      <c r="A128" s="4" t="inlineStr">
        <is>
          <t>Number of vessels impaired with decrease in discount rate used in sensitivity analysis | vessel</t>
        </is>
      </c>
      <c r="B128" s="5" t="n">
        <v>71</v>
      </c>
    </row>
    <row r="129">
      <c r="A129" s="4" t="inlineStr">
        <is>
          <t>NPTI September Closing [Member] | LR2 [Member]</t>
        </is>
      </c>
    </row>
    <row r="130">
      <c r="A130" s="3" t="inlineStr">
        <is>
          <t>Disclosure of impairment loss and reversal of impairment loss [line items]</t>
        </is>
      </c>
    </row>
    <row r="131">
      <c r="A131" s="4" t="inlineStr">
        <is>
          <t>Goodwill</t>
        </is>
      </c>
      <c r="B131" s="6" t="n">
        <v>8900000</v>
      </c>
    </row>
    <row r="132">
      <c r="A132" s="4" t="inlineStr">
        <is>
          <t>NPTI September Closing [Member] | LR1 [Member]</t>
        </is>
      </c>
    </row>
    <row r="133">
      <c r="A133" s="3" t="inlineStr">
        <is>
          <t>Disclosure of impairment loss and reversal of impairment loss [line items]</t>
        </is>
      </c>
    </row>
    <row r="134">
      <c r="A134" s="4" t="inlineStr">
        <is>
          <t>Goodwill</t>
        </is>
      </c>
      <c r="B134" s="6" t="n">
        <v>26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rying values of vessels, vessels under construction and goodwill Capitalized interest (Details) - USD ($) $ in Millions</t>
        </is>
      </c>
      <c r="B1" s="2" t="inlineStr">
        <is>
          <t>12 Months Ended</t>
        </is>
      </c>
    </row>
    <row r="2">
      <c r="B2" s="2" t="inlineStr">
        <is>
          <t>Dec. 31, 2020</t>
        </is>
      </c>
      <c r="C2" s="2" t="inlineStr">
        <is>
          <t>Dec. 31, 2019</t>
        </is>
      </c>
      <c r="D2" s="2" t="inlineStr">
        <is>
          <t>Dec. 31, 2018</t>
        </is>
      </c>
    </row>
    <row r="3">
      <c r="A3" s="3" t="inlineStr">
        <is>
          <t>Disclosure of impairment of assets [Abstract]</t>
        </is>
      </c>
    </row>
    <row r="4">
      <c r="A4" s="4" t="inlineStr">
        <is>
          <t>Interest costs capitalised</t>
        </is>
      </c>
      <c r="B4" s="10" t="n">
        <v>1.4</v>
      </c>
      <c r="C4" s="10" t="n">
        <v>2.8</v>
      </c>
      <c r="D4" s="10" t="n">
        <v>0.2</v>
      </c>
    </row>
    <row r="5">
      <c r="A5" s="4" t="inlineStr">
        <is>
          <t>Capitalisation rate of borrowing costs eligible for capitalisation</t>
        </is>
      </c>
      <c r="B5" s="4" t="inlineStr">
        <is>
          <t>3.60%</t>
        </is>
      </c>
      <c r="C5" s="4" t="inlineStr">
        <is>
          <t>6.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rrying values of vessels, vessels under construction and goodwill Construction in progress rollforward (Details) $ in Millions</t>
        </is>
      </c>
      <c r="B1" s="2" t="inlineStr">
        <is>
          <t>12 Months Ended</t>
        </is>
      </c>
    </row>
    <row r="2">
      <c r="B2" s="2" t="inlineStr">
        <is>
          <t>Dec. 31, 2020USD ($)</t>
        </is>
      </c>
      <c r="C2" s="2" t="inlineStr">
        <is>
          <t>Dec. 31, 2019USD ($)</t>
        </is>
      </c>
      <c r="D2" s="2" t="inlineStr">
        <is>
          <t>Dec. 31, 2018USD ($)</t>
        </is>
      </c>
    </row>
    <row r="3">
      <c r="A3" s="3" t="inlineStr">
        <is>
          <t>Disclosure of detailed information about property, plant and equipment [line items]</t>
        </is>
      </c>
    </row>
    <row r="4">
      <c r="A4" s="4" t="inlineStr">
        <is>
          <t>Number of vessels under construction</t>
        </is>
      </c>
      <c r="B4" s="5" t="n">
        <v>0</v>
      </c>
    </row>
    <row r="5">
      <c r="A5" s="4" t="inlineStr">
        <is>
          <t>Interest costs capitalised</t>
        </is>
      </c>
      <c r="B5" s="10" t="n">
        <v>1.4</v>
      </c>
      <c r="C5" s="10" t="n">
        <v>2.8</v>
      </c>
      <c r="D5" s="10"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21" customWidth="1" min="5" max="5"/>
    <col width="42" customWidth="1" min="6" max="6"/>
    <col width="42" customWidth="1" min="7" max="7"/>
    <col width="20" customWidth="1" min="8" max="8"/>
    <col width="20" customWidth="1" min="9" max="9"/>
    <col width="21" customWidth="1" min="10" max="10"/>
    <col width="21" customWidth="1" min="11" max="11"/>
    <col width="21" customWidth="1" min="12" max="12"/>
  </cols>
  <sheetData>
    <row r="1">
      <c r="A1" s="1" t="inlineStr">
        <is>
          <t>Other non-current assets (Details) $ / shares in Units, $ in Thousands</t>
        </is>
      </c>
      <c r="B1" s="2" t="inlineStr">
        <is>
          <t>Sep. 26, 2019USD ($)$ / sharesshares</t>
        </is>
      </c>
      <c r="C1" s="2" t="inlineStr">
        <is>
          <t>Jul. 31, 2018USD ($)equipment</t>
        </is>
      </c>
      <c r="D1" s="2" t="inlineStr">
        <is>
          <t>Nov. 30, 2018USD ($)</t>
        </is>
      </c>
      <c r="E1" s="2" t="inlineStr">
        <is>
          <t>Sep. 30, 2019USD ($)</t>
        </is>
      </c>
      <c r="F1" s="2" t="inlineStr">
        <is>
          <t>Dec. 31, 2020USD ($)equipmentvesseltanker</t>
        </is>
      </c>
      <c r="G1" s="2" t="inlineStr">
        <is>
          <t>Dec. 31, 2019USD ($)vesseltankerequipment</t>
        </is>
      </c>
      <c r="H1" s="2" t="inlineStr">
        <is>
          <t>Sep. 30, 2020tanker</t>
        </is>
      </c>
      <c r="I1" s="2" t="inlineStr">
        <is>
          <t>Apr. 30, 2020tanker</t>
        </is>
      </c>
      <c r="J1" s="2" t="inlineStr">
        <is>
          <t>Mar. 31, 2020USD ($)</t>
        </is>
      </c>
      <c r="K1" s="2" t="inlineStr">
        <is>
          <t>Jan. 01, 2019USD ($)</t>
        </is>
      </c>
      <c r="L1" s="2" t="inlineStr">
        <is>
          <t>Dec. 31, 2018USD ($)</t>
        </is>
      </c>
    </row>
    <row r="2">
      <c r="A2" s="3" t="inlineStr">
        <is>
          <t>Disclosure Of Other Non-Current Assets [Line Items]</t>
        </is>
      </c>
    </row>
    <row r="3">
      <c r="A3" s="4" t="inlineStr">
        <is>
          <t>Sellers credit on lease financed vessels</t>
        </is>
      </c>
      <c r="F3" s="6" t="n">
        <v>10192</v>
      </c>
      <c r="G3" s="6" t="n">
        <v>9624</v>
      </c>
    </row>
    <row r="4">
      <c r="A4" s="4" t="inlineStr">
        <is>
          <t>Capitalized loan fees</t>
        </is>
      </c>
      <c r="F4" s="5" t="n">
        <v>1424</v>
      </c>
      <c r="G4" s="5" t="n">
        <v>4039</v>
      </c>
    </row>
    <row r="5">
      <c r="A5" s="4" t="inlineStr">
        <is>
          <t>Other non-current assets</t>
        </is>
      </c>
      <c r="F5" s="6" t="n">
        <v>92145</v>
      </c>
      <c r="G5" s="6" t="n">
        <v>131139</v>
      </c>
    </row>
    <row r="6">
      <c r="A6" s="4" t="inlineStr">
        <is>
          <t>Number of tankers | vessel</t>
        </is>
      </c>
      <c r="F6" s="5" t="n">
        <v>19</v>
      </c>
      <c r="G6" s="5" t="n">
        <v>19</v>
      </c>
    </row>
    <row r="7">
      <c r="A7" s="4" t="inlineStr">
        <is>
          <t>Number of vessels under construction</t>
        </is>
      </c>
      <c r="F7" s="5" t="n">
        <v>0</v>
      </c>
    </row>
    <row r="8">
      <c r="A8" s="4" t="inlineStr">
        <is>
          <t>Shares issued as consideration for the Trafigura Transaction</t>
        </is>
      </c>
      <c r="G8" s="6" t="n">
        <v>132614</v>
      </c>
    </row>
    <row r="9">
      <c r="A9" s="4" t="inlineStr">
        <is>
          <t>Right of use assets for vessels</t>
        </is>
      </c>
      <c r="F9" s="6" t="n">
        <v>807179</v>
      </c>
      <c r="G9" s="5" t="n">
        <v>697903</v>
      </c>
      <c r="J9" s="6" t="n">
        <v>1600</v>
      </c>
    </row>
    <row r="10">
      <c r="A10" s="4" t="inlineStr">
        <is>
          <t>Scorpio Handymax Tanker Pool Limited [Member]</t>
        </is>
      </c>
    </row>
    <row r="11">
      <c r="A11" s="3" t="inlineStr">
        <is>
          <t>Disclosure Of Other Non-Current Assets [Line Items]</t>
        </is>
      </c>
    </row>
    <row r="12">
      <c r="A12" s="4" t="inlineStr">
        <is>
          <t>Working capital repayment period upon vessel's exit from each pool</t>
        </is>
      </c>
      <c r="F12" s="4" t="inlineStr">
        <is>
          <t>6 months</t>
        </is>
      </c>
    </row>
    <row r="13">
      <c r="A13" s="4" t="inlineStr">
        <is>
          <t>Other related parties [member] | Scorpio LR2 Pool Limited [Member]</t>
        </is>
      </c>
    </row>
    <row r="14">
      <c r="A14" s="3" t="inlineStr">
        <is>
          <t>Disclosure Of Other Non-Current Assets [Line Items]</t>
        </is>
      </c>
    </row>
    <row r="15">
      <c r="A15" s="4" t="inlineStr">
        <is>
          <t>Non-current receivables due from related parties</t>
        </is>
      </c>
      <c r="F15" s="6" t="n">
        <v>35700</v>
      </c>
      <c r="G15" s="5" t="n">
        <v>35700</v>
      </c>
    </row>
    <row r="16">
      <c r="A16" s="4" t="inlineStr">
        <is>
          <t>Other related parties [member] | Scorpio Handymax Tanker Pool Limited [Member]</t>
        </is>
      </c>
    </row>
    <row r="17">
      <c r="A17" s="3" t="inlineStr">
        <is>
          <t>Disclosure Of Other Non-Current Assets [Line Items]</t>
        </is>
      </c>
    </row>
    <row r="18">
      <c r="A18" s="4" t="inlineStr">
        <is>
          <t>Non-current receivables due from related parties</t>
        </is>
      </c>
      <c r="F18" s="6" t="n">
        <v>5661</v>
      </c>
      <c r="G18" s="5" t="n">
        <v>6794</v>
      </c>
    </row>
    <row r="19">
      <c r="A19" s="4" t="inlineStr">
        <is>
          <t>Working capital repayment period upon vessel's exit from each pool</t>
        </is>
      </c>
      <c r="F19" s="4" t="inlineStr">
        <is>
          <t>6 months</t>
        </is>
      </c>
    </row>
    <row r="20">
      <c r="A20" s="4" t="inlineStr">
        <is>
          <t>Other related parties [member] | Scorpio LR1 Pool Limited [Member]</t>
        </is>
      </c>
    </row>
    <row r="21">
      <c r="A21" s="3" t="inlineStr">
        <is>
          <t>Disclosure Of Other Non-Current Assets [Line Items]</t>
        </is>
      </c>
    </row>
    <row r="22">
      <c r="A22" s="4" t="inlineStr">
        <is>
          <t>Non-current receivables due from related parties</t>
        </is>
      </c>
      <c r="F22" s="6" t="n">
        <v>6600</v>
      </c>
      <c r="G22" s="5" t="n">
        <v>6600</v>
      </c>
    </row>
    <row r="23">
      <c r="A23" s="4" t="inlineStr">
        <is>
          <t>Other related parties [member] | Scorpio Pools [Member]</t>
        </is>
      </c>
    </row>
    <row r="24">
      <c r="A24" s="3" t="inlineStr">
        <is>
          <t>Disclosure Of Other Non-Current Assets [Line Items]</t>
        </is>
      </c>
    </row>
    <row r="25">
      <c r="A25" s="4" t="inlineStr">
        <is>
          <t>Non-current receivables due from related parties</t>
        </is>
      </c>
      <c r="F25" s="5" t="n">
        <v>73161</v>
      </c>
      <c r="G25" s="5" t="n">
        <v>49094</v>
      </c>
    </row>
    <row r="26">
      <c r="A26" s="4" t="inlineStr">
        <is>
          <t>Other related parties [member] | Scorpio MR Pool Limited [Member]</t>
        </is>
      </c>
    </row>
    <row r="27">
      <c r="A27" s="3" t="inlineStr">
        <is>
          <t>Disclosure Of Other Non-Current Assets [Line Items]</t>
        </is>
      </c>
    </row>
    <row r="28">
      <c r="A28" s="4" t="inlineStr">
        <is>
          <t>Non-current receivables due from related parties</t>
        </is>
      </c>
      <c r="F28" s="5" t="n">
        <v>25200</v>
      </c>
      <c r="G28" s="5" t="n">
        <v>0</v>
      </c>
    </row>
    <row r="29">
      <c r="A29" s="4" t="inlineStr">
        <is>
          <t>Exhaust Gas cleaning System [Member]</t>
        </is>
      </c>
    </row>
    <row r="30">
      <c r="A30" s="3" t="inlineStr">
        <is>
          <t>Disclosure Of Other Non-Current Assets [Line Items]</t>
        </is>
      </c>
    </row>
    <row r="31">
      <c r="A31" s="4" t="inlineStr">
        <is>
          <t>Deposits on property, plant and equipment</t>
        </is>
      </c>
      <c r="F31" s="6" t="n">
        <v>5617</v>
      </c>
      <c r="G31" s="6" t="n">
        <v>35846</v>
      </c>
    </row>
    <row r="32">
      <c r="A32" s="4" t="inlineStr">
        <is>
          <t>Number of tankers | tanker</t>
        </is>
      </c>
      <c r="F32" s="5" t="n">
        <v>46</v>
      </c>
      <c r="G32" s="5" t="n">
        <v>32</v>
      </c>
    </row>
    <row r="33">
      <c r="A33" s="4" t="inlineStr">
        <is>
          <t>Payments to acquire property, plant, and equipment</t>
        </is>
      </c>
      <c r="D33" s="6" t="n">
        <v>116100</v>
      </c>
      <c r="E33" s="6" t="n">
        <v>30300</v>
      </c>
      <c r="F33" s="6" t="n">
        <v>146600</v>
      </c>
    </row>
    <row r="34">
      <c r="A34" s="4" t="inlineStr">
        <is>
          <t>Vessels [member]</t>
        </is>
      </c>
    </row>
    <row r="35">
      <c r="A35" s="3" t="inlineStr">
        <is>
          <t>Disclosure Of Other Non-Current Assets [Line Items]</t>
        </is>
      </c>
    </row>
    <row r="36">
      <c r="A36" s="4" t="inlineStr">
        <is>
          <t>Number of tankers | vessel</t>
        </is>
      </c>
      <c r="F36" s="5" t="n">
        <v>135</v>
      </c>
      <c r="G36" s="5" t="n">
        <v>134</v>
      </c>
    </row>
    <row r="37">
      <c r="A37" s="4" t="inlineStr">
        <is>
          <t>Right of use assets for vessels</t>
        </is>
      </c>
      <c r="F37" s="6" t="n">
        <v>790054</v>
      </c>
      <c r="G37" s="6" t="n">
        <v>680483</v>
      </c>
      <c r="K37" s="6" t="n">
        <v>48500</v>
      </c>
    </row>
    <row r="38">
      <c r="A38" s="4" t="inlineStr">
        <is>
          <t>Ballast Water Treatment Systems [Member]</t>
        </is>
      </c>
    </row>
    <row r="39">
      <c r="A39" s="3" t="inlineStr">
        <is>
          <t>Disclosure Of Other Non-Current Assets [Line Items]</t>
        </is>
      </c>
    </row>
    <row r="40">
      <c r="A40" s="4" t="inlineStr">
        <is>
          <t>Deposits on property, plant and equipment</t>
        </is>
      </c>
      <c r="F40" s="6" t="n">
        <v>0</v>
      </c>
      <c r="G40" s="6" t="n">
        <v>12699</v>
      </c>
    </row>
    <row r="41">
      <c r="A41" s="4" t="inlineStr">
        <is>
          <t>Payments to acquire property, plant, and equipment</t>
        </is>
      </c>
      <c r="C41" s="6" t="n">
        <v>36200</v>
      </c>
    </row>
    <row r="42">
      <c r="A42" s="4" t="inlineStr">
        <is>
          <t>Number of equipment | equipment</t>
        </is>
      </c>
      <c r="C42" s="5" t="n">
        <v>55</v>
      </c>
      <c r="F42" s="5" t="n">
        <v>22</v>
      </c>
      <c r="G42" s="5" t="n">
        <v>28</v>
      </c>
    </row>
    <row r="43">
      <c r="A43" s="4" t="inlineStr">
        <is>
          <t>Installation period of property, plant and equipment</t>
        </is>
      </c>
      <c r="C43" s="4" t="inlineStr">
        <is>
          <t>5 years</t>
        </is>
      </c>
    </row>
    <row r="44">
      <c r="A44" s="4" t="inlineStr">
        <is>
          <t>Deposits for purchase of property, plant, and equipment and minority interest</t>
        </is>
      </c>
      <c r="C44" s="6" t="n">
        <v>32800</v>
      </c>
    </row>
    <row r="45">
      <c r="A45" s="4" t="inlineStr">
        <is>
          <t>Amount reclassified to vessels</t>
        </is>
      </c>
      <c r="F45" s="6" t="n">
        <v>31000</v>
      </c>
    </row>
    <row r="46">
      <c r="A46" s="4" t="inlineStr">
        <is>
          <t>Aggregate difference in investment fair value between put and call option exercise prices</t>
        </is>
      </c>
      <c r="F46" s="5" t="n">
        <v>600</v>
      </c>
    </row>
    <row r="47">
      <c r="A47" s="4" t="inlineStr">
        <is>
          <t>Drydock [Member]</t>
        </is>
      </c>
    </row>
    <row r="48">
      <c r="A48" s="3" t="inlineStr">
        <is>
          <t>Disclosure Of Other Non-Current Assets [Line Items]</t>
        </is>
      </c>
    </row>
    <row r="49">
      <c r="A49" s="4" t="inlineStr">
        <is>
          <t>Right of use assets for vessels</t>
        </is>
      </c>
      <c r="F49" s="5" t="n">
        <v>17125</v>
      </c>
      <c r="G49" s="6" t="n">
        <v>17420</v>
      </c>
      <c r="L49" s="6" t="n">
        <v>2600</v>
      </c>
    </row>
    <row r="50">
      <c r="A50" s="4" t="inlineStr">
        <is>
          <t>STI Beryl, STI Le Rocher, STI Larvotto [Member] | Vessels [member]</t>
        </is>
      </c>
    </row>
    <row r="51">
      <c r="A51" s="3" t="inlineStr">
        <is>
          <t>Disclosure Of Other Non-Current Assets [Line Items]</t>
        </is>
      </c>
    </row>
    <row r="52">
      <c r="A52" s="4" t="inlineStr">
        <is>
          <t>Sale leaseback transaction, deposit per vessel</t>
        </is>
      </c>
      <c r="F52" s="5" t="n">
        <v>4350</v>
      </c>
    </row>
    <row r="53">
      <c r="A53" s="4" t="inlineStr">
        <is>
          <t>Sale leaseback transaction, aggregate amount</t>
        </is>
      </c>
      <c r="F53" s="5" t="n">
        <v>13100</v>
      </c>
    </row>
    <row r="54">
      <c r="A54" s="4" t="inlineStr">
        <is>
          <t>Accretion of lease financed vessels</t>
        </is>
      </c>
      <c r="F54" s="5" t="n">
        <v>500</v>
      </c>
      <c r="G54" s="5" t="n">
        <v>500</v>
      </c>
    </row>
    <row r="55">
      <c r="A55" s="4" t="inlineStr">
        <is>
          <t>Third Party Supplier [Member]</t>
        </is>
      </c>
    </row>
    <row r="56">
      <c r="A56" s="3" t="inlineStr">
        <is>
          <t>Disclosure Of Other Non-Current Assets [Line Items]</t>
        </is>
      </c>
    </row>
    <row r="57">
      <c r="A57" s="4" t="inlineStr">
        <is>
          <t>Cash flows used in obtaining control of subsidiaries or other businesses, classified as investing activities</t>
        </is>
      </c>
      <c r="C57" s="6" t="n">
        <v>1800</v>
      </c>
      <c r="F57" s="6" t="n">
        <v>1800</v>
      </c>
    </row>
    <row r="58">
      <c r="A58" s="4" t="inlineStr">
        <is>
          <t>Period after investment acquired for which put option is exercisable</t>
        </is>
      </c>
      <c r="F58" s="4" t="inlineStr">
        <is>
          <t>1 year</t>
        </is>
      </c>
    </row>
    <row r="59">
      <c r="A59" s="4" t="inlineStr">
        <is>
          <t>Period after investment acquired for which call option is exercisable</t>
        </is>
      </c>
      <c r="F59" s="4" t="inlineStr">
        <is>
          <t>2 years</t>
        </is>
      </c>
    </row>
    <row r="60">
      <c r="A60" s="4" t="inlineStr">
        <is>
          <t>Third Party Supplier [Member] | Ballast Water Treatment Systems [Member]</t>
        </is>
      </c>
    </row>
    <row r="61">
      <c r="A61" s="3" t="inlineStr">
        <is>
          <t>Disclosure Of Other Non-Current Assets [Line Items]</t>
        </is>
      </c>
    </row>
    <row r="62">
      <c r="A62" s="4" t="inlineStr">
        <is>
          <t>Investment in ballast water treatment system supplier</t>
        </is>
      </c>
      <c r="F62" s="6" t="n">
        <v>1751</v>
      </c>
      <c r="G62" s="5" t="n">
        <v>1751</v>
      </c>
    </row>
    <row r="63">
      <c r="A63" s="4" t="inlineStr">
        <is>
          <t>Trafigura transaction [Member]</t>
        </is>
      </c>
    </row>
    <row r="64">
      <c r="A64" s="3" t="inlineStr">
        <is>
          <t>Disclosure Of Other Non-Current Assets [Line Items]</t>
        </is>
      </c>
    </row>
    <row r="65">
      <c r="A65" s="4" t="inlineStr">
        <is>
          <t>Equity consideration issued for the leasehold interests</t>
        </is>
      </c>
      <c r="F65" s="5" t="n">
        <v>0</v>
      </c>
      <c r="G65" s="6" t="n">
        <v>18086</v>
      </c>
    </row>
    <row r="66">
      <c r="A66" s="4" t="inlineStr">
        <is>
          <t>Number of vessels under construction</t>
        </is>
      </c>
      <c r="B66" s="5" t="n">
        <v>4</v>
      </c>
    </row>
    <row r="67">
      <c r="A67" s="4" t="inlineStr">
        <is>
          <t>Other initial direct cost</t>
        </is>
      </c>
      <c r="B67" s="6" t="n">
        <v>2500</v>
      </c>
    </row>
    <row r="68">
      <c r="A68" s="4" t="inlineStr">
        <is>
          <t>Vessels delivered [Member] | Trafigura transaction [Member]</t>
        </is>
      </c>
    </row>
    <row r="69">
      <c r="A69" s="3" t="inlineStr">
        <is>
          <t>Disclosure Of Other Non-Current Assets [Line Items]</t>
        </is>
      </c>
    </row>
    <row r="70">
      <c r="A70" s="4" t="inlineStr">
        <is>
          <t>Delivered vessels</t>
        </is>
      </c>
      <c r="B70" s="5" t="n">
        <v>15</v>
      </c>
    </row>
    <row r="71">
      <c r="A71" s="4" t="inlineStr">
        <is>
          <t>Number of vessels under construction</t>
        </is>
      </c>
      <c r="B71" s="5" t="n">
        <v>4</v>
      </c>
    </row>
    <row r="72">
      <c r="A72" s="4" t="inlineStr">
        <is>
          <t>Vessel under construction [Member] | Trafigura transaction [Member]</t>
        </is>
      </c>
    </row>
    <row r="73">
      <c r="A73" s="3" t="inlineStr">
        <is>
          <t>Disclosure Of Other Non-Current Assets [Line Items]</t>
        </is>
      </c>
    </row>
    <row r="74">
      <c r="A74" s="4" t="inlineStr">
        <is>
          <t>Equipment cost</t>
        </is>
      </c>
      <c r="F74" s="5" t="n">
        <v>400</v>
      </c>
    </row>
    <row r="75">
      <c r="A75" s="4" t="inlineStr">
        <is>
          <t>Number of vessels under construction</t>
        </is>
      </c>
      <c r="B75" s="5" t="n">
        <v>4</v>
      </c>
    </row>
    <row r="76">
      <c r="A76" s="4" t="inlineStr">
        <is>
          <t>Number of shares issued | shares</t>
        </is>
      </c>
      <c r="B76" s="5" t="n">
        <v>591254</v>
      </c>
    </row>
    <row r="77">
      <c r="A77" s="4" t="inlineStr">
        <is>
          <t>Shares issued to nominee of Trafigura | $ / shares</t>
        </is>
      </c>
      <c r="B77" s="6" t="n">
        <v>29</v>
      </c>
    </row>
    <row r="78">
      <c r="A78" s="4" t="inlineStr">
        <is>
          <t>Shares issued as consideration for the Trafigura Transaction</t>
        </is>
      </c>
      <c r="B78" s="6" t="n">
        <v>17100</v>
      </c>
    </row>
    <row r="79">
      <c r="A79" s="4" t="inlineStr">
        <is>
          <t>Other initial direct cost</t>
        </is>
      </c>
      <c r="F79" s="6" t="n">
        <v>600</v>
      </c>
    </row>
    <row r="80">
      <c r="A80" s="4" t="inlineStr">
        <is>
          <t>Obligations under the Agreements</t>
        </is>
      </c>
      <c r="B80" s="6" t="n">
        <v>138800</v>
      </c>
      <c r="E80" s="6" t="n">
        <v>138800</v>
      </c>
    </row>
    <row r="81">
      <c r="A81" s="4" t="inlineStr">
        <is>
          <t>Leasehold interest [Member] | Trafigura transaction [Member]</t>
        </is>
      </c>
    </row>
    <row r="82">
      <c r="A82" s="3" t="inlineStr">
        <is>
          <t>Disclosure Of Other Non-Current Assets [Line Items]</t>
        </is>
      </c>
    </row>
    <row r="83">
      <c r="A83" s="4" t="inlineStr">
        <is>
          <t>Number of tankers</t>
        </is>
      </c>
      <c r="B83" s="5" t="n">
        <v>19</v>
      </c>
    </row>
    <row r="84">
      <c r="A84" s="4" t="inlineStr">
        <is>
          <t>Scrubbers [Member] | Vessels [member]</t>
        </is>
      </c>
    </row>
    <row r="85">
      <c r="A85" s="3" t="inlineStr">
        <is>
          <t>Disclosure Of Other Non-Current Assets [Line Items]</t>
        </is>
      </c>
    </row>
    <row r="86">
      <c r="A86" s="4" t="inlineStr">
        <is>
          <t>Number of tankers | tanker</t>
        </is>
      </c>
      <c r="H86" s="5" t="n">
        <v>98</v>
      </c>
    </row>
    <row r="87">
      <c r="A87" s="4" t="inlineStr">
        <is>
          <t>Postpone installation of scrubbers | Vessels [member]</t>
        </is>
      </c>
    </row>
    <row r="88">
      <c r="A88" s="3" t="inlineStr">
        <is>
          <t>Disclosure Of Other Non-Current Assets [Line Items]</t>
        </is>
      </c>
    </row>
    <row r="89">
      <c r="A89" s="4" t="inlineStr">
        <is>
          <t>Number of tankers | tanker</t>
        </is>
      </c>
      <c r="I89" s="5"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uppliers</t>
        </is>
      </c>
      <c r="B4" s="6" t="n">
        <v>10887</v>
      </c>
      <c r="C4" s="6" t="n">
        <v>19783</v>
      </c>
    </row>
    <row r="5">
      <c r="A5" s="4" t="inlineStr">
        <is>
          <t>Accounts payable</t>
        </is>
      </c>
      <c r="B5" s="6" t="n">
        <v>12863</v>
      </c>
      <c r="C5" s="5" t="n">
        <v>23122</v>
      </c>
    </row>
    <row r="6">
      <c r="A6" s="4" t="inlineStr">
        <is>
          <t>Accounts payable settlement days</t>
        </is>
      </c>
      <c r="B6" s="4" t="inlineStr">
        <is>
          <t>90 days</t>
        </is>
      </c>
    </row>
    <row r="7">
      <c r="A7" s="4" t="inlineStr">
        <is>
          <t>Other related parties [member]</t>
        </is>
      </c>
    </row>
    <row r="8">
      <c r="A8" s="3" t="inlineStr">
        <is>
          <t>Disclosure of transactions between related parties [line items]</t>
        </is>
      </c>
    </row>
    <row r="9">
      <c r="A9" s="4" t="inlineStr">
        <is>
          <t>Related party payables</t>
        </is>
      </c>
      <c r="B9" s="6" t="n">
        <v>1976</v>
      </c>
      <c r="C9" s="5" t="n">
        <v>3339</v>
      </c>
    </row>
    <row r="10">
      <c r="A10" s="4" t="inlineStr">
        <is>
          <t>Other related parties [member] | SSM [Member]</t>
        </is>
      </c>
    </row>
    <row r="11">
      <c r="A11" s="3" t="inlineStr">
        <is>
          <t>Disclosure of transactions between related parties [line items]</t>
        </is>
      </c>
    </row>
    <row r="12">
      <c r="A12" s="4" t="inlineStr">
        <is>
          <t>Related party payables</t>
        </is>
      </c>
      <c r="B12" s="5" t="n">
        <v>902</v>
      </c>
      <c r="C12" s="5" t="n">
        <v>2454</v>
      </c>
    </row>
    <row r="13">
      <c r="A13" s="4" t="inlineStr">
        <is>
          <t>Other related parties [member] | Scorpio Services Holding Limited (SSH) [Member]</t>
        </is>
      </c>
    </row>
    <row r="14">
      <c r="A14" s="3" t="inlineStr">
        <is>
          <t>Disclosure of transactions between related parties [line items]</t>
        </is>
      </c>
    </row>
    <row r="15">
      <c r="A15" s="4" t="inlineStr">
        <is>
          <t>Related party payables</t>
        </is>
      </c>
      <c r="B15" s="5" t="n">
        <v>404</v>
      </c>
      <c r="C15" s="5" t="n">
        <v>353</v>
      </c>
    </row>
    <row r="16">
      <c r="A16" s="4" t="inlineStr">
        <is>
          <t>Other related parties [member] | Scorpio Commercial Management SAM (SCM) [Member]</t>
        </is>
      </c>
    </row>
    <row r="17">
      <c r="A17" s="3" t="inlineStr">
        <is>
          <t>Disclosure of transactions between related parties [line items]</t>
        </is>
      </c>
    </row>
    <row r="18">
      <c r="A18" s="4" t="inlineStr">
        <is>
          <t>Related party payables</t>
        </is>
      </c>
      <c r="B18" s="5" t="n">
        <v>58</v>
      </c>
      <c r="C18" s="5" t="n">
        <v>14</v>
      </c>
    </row>
    <row r="19">
      <c r="A19" s="4" t="inlineStr">
        <is>
          <t>Other related parties [member] | Port Agent [Member]</t>
        </is>
      </c>
    </row>
    <row r="20">
      <c r="A20" s="3" t="inlineStr">
        <is>
          <t>Disclosure of transactions between related parties [line items]</t>
        </is>
      </c>
    </row>
    <row r="21">
      <c r="A21" s="4" t="inlineStr">
        <is>
          <t>Related party payables</t>
        </is>
      </c>
      <c r="B21" s="5" t="n">
        <v>42</v>
      </c>
      <c r="C21" s="5" t="n">
        <v>58</v>
      </c>
    </row>
    <row r="22">
      <c r="A22" s="4" t="inlineStr">
        <is>
          <t>Other related parties [member] | Scorpio MR Pool Limited [Member]</t>
        </is>
      </c>
    </row>
    <row r="23">
      <c r="A23" s="3" t="inlineStr">
        <is>
          <t>Disclosure of transactions between related parties [line items]</t>
        </is>
      </c>
    </row>
    <row r="24">
      <c r="A24" s="4" t="inlineStr">
        <is>
          <t>Related party payables</t>
        </is>
      </c>
      <c r="B24" s="5" t="n">
        <v>230</v>
      </c>
      <c r="C24" s="5" t="n">
        <v>19</v>
      </c>
    </row>
    <row r="25">
      <c r="A25" s="4" t="inlineStr">
        <is>
          <t>Other related parties [member] | Scorpio LR1 Pool Limited [Member]</t>
        </is>
      </c>
    </row>
    <row r="26">
      <c r="A26" s="3" t="inlineStr">
        <is>
          <t>Disclosure of transactions between related parties [line items]</t>
        </is>
      </c>
    </row>
    <row r="27">
      <c r="A27" s="4" t="inlineStr">
        <is>
          <t>Related party payables</t>
        </is>
      </c>
      <c r="B27" s="5" t="n">
        <v>0</v>
      </c>
      <c r="C27" s="5" t="n">
        <v>325</v>
      </c>
    </row>
    <row r="28">
      <c r="A28" s="4" t="inlineStr">
        <is>
          <t>Other related parties [member] | Scorpio Handymax Tanker Pool Limited [Member]</t>
        </is>
      </c>
    </row>
    <row r="29">
      <c r="A29" s="3" t="inlineStr">
        <is>
          <t>Disclosure of transactions between related parties [line items]</t>
        </is>
      </c>
    </row>
    <row r="30">
      <c r="A30" s="4" t="inlineStr">
        <is>
          <t>Related party payables</t>
        </is>
      </c>
      <c r="B30" s="5" t="n">
        <v>2</v>
      </c>
      <c r="C30" s="5" t="n">
        <v>116</v>
      </c>
    </row>
    <row r="31">
      <c r="A31" s="4" t="inlineStr">
        <is>
          <t>Other related parties [member] | Scorpio LR2 Pool Limited [Member]</t>
        </is>
      </c>
    </row>
    <row r="32">
      <c r="A32" s="3" t="inlineStr">
        <is>
          <t>Disclosure of transactions between related parties [line items]</t>
        </is>
      </c>
    </row>
    <row r="33">
      <c r="A33" s="4" t="inlineStr">
        <is>
          <t>Related party payables</t>
        </is>
      </c>
      <c r="B33" s="6" t="n">
        <v>338</v>
      </c>
      <c r="C33"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Disclosure of transactions between related parties [line items]</t>
        </is>
      </c>
    </row>
    <row r="3">
      <c r="A3" s="4" t="inlineStr">
        <is>
          <t>Suppliers</t>
        </is>
      </c>
      <c r="B3" s="6" t="n">
        <v>15938</v>
      </c>
      <c r="C3" s="6" t="n">
        <v>22170</v>
      </c>
    </row>
    <row r="4">
      <c r="A4" s="4" t="inlineStr">
        <is>
          <t>Accrued interest</t>
        </is>
      </c>
      <c r="B4" s="5" t="n">
        <v>4282</v>
      </c>
      <c r="C4" s="5" t="n">
        <v>5739</v>
      </c>
    </row>
    <row r="5">
      <c r="A5" s="4" t="inlineStr">
        <is>
          <t>Accrued short-term employee benefits</t>
        </is>
      </c>
      <c r="B5" s="5" t="n">
        <v>11231</v>
      </c>
      <c r="C5" s="5" t="n">
        <v>9728</v>
      </c>
    </row>
    <row r="6">
      <c r="A6" s="4" t="inlineStr">
        <is>
          <t>Other accrued expenses</t>
        </is>
      </c>
      <c r="B6" s="5" t="n">
        <v>21</v>
      </c>
      <c r="C6" s="5" t="n">
        <v>42</v>
      </c>
    </row>
    <row r="7">
      <c r="A7" s="4" t="inlineStr">
        <is>
          <t>Accrued expenses</t>
        </is>
      </c>
      <c r="B7" s="5" t="n">
        <v>32193</v>
      </c>
      <c r="C7" s="5" t="n">
        <v>41452</v>
      </c>
    </row>
    <row r="8">
      <c r="A8" s="4" t="inlineStr">
        <is>
          <t>Other related parties [member]</t>
        </is>
      </c>
    </row>
    <row r="9">
      <c r="A9" s="3" t="inlineStr">
        <is>
          <t>Disclosure of transactions between related parties [line items]</t>
        </is>
      </c>
    </row>
    <row r="10">
      <c r="A10" s="4" t="inlineStr">
        <is>
          <t>Related party expenses</t>
        </is>
      </c>
      <c r="B10" s="5" t="n">
        <v>721</v>
      </c>
      <c r="C10" s="5" t="n">
        <v>3773</v>
      </c>
    </row>
    <row r="11">
      <c r="A11" s="4" t="inlineStr">
        <is>
          <t>Other related parties [member] | Scorpio MR Pool Limited [Member]</t>
        </is>
      </c>
    </row>
    <row r="12">
      <c r="A12" s="3" t="inlineStr">
        <is>
          <t>Disclosure of transactions between related parties [line items]</t>
        </is>
      </c>
    </row>
    <row r="13">
      <c r="A13" s="4" t="inlineStr">
        <is>
          <t>Related party expenses</t>
        </is>
      </c>
      <c r="B13" s="5" t="n">
        <v>375</v>
      </c>
      <c r="C13" s="5" t="n">
        <v>1361</v>
      </c>
    </row>
    <row r="14">
      <c r="A14" s="4" t="inlineStr">
        <is>
          <t>Other related parties [member] | Port Agent [Member]</t>
        </is>
      </c>
    </row>
    <row r="15">
      <c r="A15" s="3" t="inlineStr">
        <is>
          <t>Disclosure of transactions between related parties [line items]</t>
        </is>
      </c>
    </row>
    <row r="16">
      <c r="A16" s="4" t="inlineStr">
        <is>
          <t>Related party expenses</t>
        </is>
      </c>
      <c r="B16" s="5" t="n">
        <v>313</v>
      </c>
      <c r="C16" s="5" t="n">
        <v>302</v>
      </c>
    </row>
    <row r="17">
      <c r="A17" s="4" t="inlineStr">
        <is>
          <t>Other related parties [member] | Scorpio LR1 Pool Limited [Member]</t>
        </is>
      </c>
    </row>
    <row r="18">
      <c r="A18" s="3" t="inlineStr">
        <is>
          <t>Disclosure of transactions between related parties [line items]</t>
        </is>
      </c>
    </row>
    <row r="19">
      <c r="A19" s="4" t="inlineStr">
        <is>
          <t>Related party expenses</t>
        </is>
      </c>
      <c r="B19" s="5" t="n">
        <v>0</v>
      </c>
      <c r="C19" s="5" t="n">
        <v>874</v>
      </c>
    </row>
    <row r="20">
      <c r="A20" s="4" t="inlineStr">
        <is>
          <t>Other related parties [member] | Scorpio LR2 Pool Limited [Member]</t>
        </is>
      </c>
    </row>
    <row r="21">
      <c r="A21" s="3" t="inlineStr">
        <is>
          <t>Disclosure of transactions between related parties [line items]</t>
        </is>
      </c>
    </row>
    <row r="22">
      <c r="A22" s="4" t="inlineStr">
        <is>
          <t>Related party expenses</t>
        </is>
      </c>
      <c r="B22" s="5" t="n">
        <v>0</v>
      </c>
      <c r="C22" s="5" t="n">
        <v>794</v>
      </c>
    </row>
    <row r="23">
      <c r="A23" s="4" t="inlineStr">
        <is>
          <t>Other related parties [member] | Scorpio Handymax Tanker Pool Limited [Member]</t>
        </is>
      </c>
    </row>
    <row r="24">
      <c r="A24" s="3" t="inlineStr">
        <is>
          <t>Disclosure of transactions between related parties [line items]</t>
        </is>
      </c>
    </row>
    <row r="25">
      <c r="A25" s="4" t="inlineStr">
        <is>
          <t>Related party expenses</t>
        </is>
      </c>
      <c r="B25" s="5" t="n">
        <v>0</v>
      </c>
      <c r="C25" s="5" t="n">
        <v>229</v>
      </c>
    </row>
    <row r="26">
      <c r="A26" s="4" t="inlineStr">
        <is>
          <t>Other related parties [member] | SSM [Member]</t>
        </is>
      </c>
    </row>
    <row r="27">
      <c r="A27" s="3" t="inlineStr">
        <is>
          <t>Disclosure of transactions between related parties [line items]</t>
        </is>
      </c>
    </row>
    <row r="28">
      <c r="A28" s="4" t="inlineStr">
        <is>
          <t>Related party expenses</t>
        </is>
      </c>
      <c r="B28" s="6" t="n">
        <v>33</v>
      </c>
      <c r="C28" s="6" t="n">
        <v>2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urrent and long-term debt - Schedule of current and non-current portion of debt (Details) - USD ($) $ / shares in Units, $ in Thousands</t>
        </is>
      </c>
      <c r="B1" s="2" t="inlineStr">
        <is>
          <t>12 Months Ended</t>
        </is>
      </c>
    </row>
    <row r="2">
      <c r="B2" s="2" t="inlineStr">
        <is>
          <t>Dec. 31, 2020</t>
        </is>
      </c>
      <c r="C2" s="2" t="inlineStr">
        <is>
          <t>Dec. 31, 2019</t>
        </is>
      </c>
      <c r="D2" s="2" t="inlineStr">
        <is>
          <t>Jul. 31, 2018</t>
        </is>
      </c>
      <c r="E2" s="2" t="inlineStr">
        <is>
          <t>May 31, 2018</t>
        </is>
      </c>
    </row>
    <row r="3">
      <c r="A3" s="3" t="inlineStr">
        <is>
          <t>Disclosure of detailed information about borrowings [line items]</t>
        </is>
      </c>
    </row>
    <row r="4">
      <c r="A4" s="4" t="inlineStr">
        <is>
          <t>Current portion of long-term bank debt</t>
        </is>
      </c>
      <c r="B4" s="6" t="n">
        <v>172705</v>
      </c>
      <c r="C4" s="6" t="n">
        <v>235482</v>
      </c>
    </row>
    <row r="5">
      <c r="A5" s="4" t="inlineStr">
        <is>
          <t>Current portion of long-term debt</t>
        </is>
      </c>
      <c r="B5" s="5" t="n">
        <v>304441</v>
      </c>
      <c r="C5" s="5" t="n">
        <v>357711</v>
      </c>
    </row>
    <row r="6">
      <c r="A6" s="4" t="inlineStr">
        <is>
          <t>Non-current portion</t>
        </is>
      </c>
      <c r="B6" s="5" t="n">
        <v>971172</v>
      </c>
      <c r="C6" s="5" t="n">
        <v>999268</v>
      </c>
    </row>
    <row r="7">
      <c r="A7" s="4" t="inlineStr">
        <is>
          <t>Total debt outstanding</t>
        </is>
      </c>
      <c r="B7" s="5" t="n">
        <v>2415326</v>
      </c>
      <c r="C7" s="5" t="n">
        <v>2552473</v>
      </c>
    </row>
    <row r="8">
      <c r="A8" s="4" t="inlineStr">
        <is>
          <t>Sale and leaseback liability</t>
        </is>
      </c>
      <c r="B8" s="5" t="n">
        <v>131736</v>
      </c>
      <c r="C8" s="5" t="n">
        <v>122229</v>
      </c>
    </row>
    <row r="9">
      <c r="A9" s="4" t="inlineStr">
        <is>
          <t>Non current portion of finance lease liability</t>
        </is>
      </c>
      <c r="B9" s="5" t="n">
        <v>1139713</v>
      </c>
      <c r="C9" s="5" t="n">
        <v>1195494</v>
      </c>
    </row>
    <row r="10">
      <c r="A10" s="4" t="inlineStr">
        <is>
          <t>Convertible Senior Notes Due 2022 [Member]</t>
        </is>
      </c>
    </row>
    <row r="11">
      <c r="A11" s="3" t="inlineStr">
        <is>
          <t>Disclosure of detailed information about borrowings [line items]</t>
        </is>
      </c>
    </row>
    <row r="12">
      <c r="A12" s="4" t="inlineStr">
        <is>
          <t>Total debt outstanding</t>
        </is>
      </c>
      <c r="B12" s="5" t="n">
        <v>140700</v>
      </c>
      <c r="C12" s="5" t="n">
        <v>180100</v>
      </c>
      <c r="D12" s="6" t="n">
        <v>12200</v>
      </c>
      <c r="E12" s="6" t="n">
        <v>154300</v>
      </c>
    </row>
    <row r="13">
      <c r="A13" s="4" t="inlineStr">
        <is>
          <t>Initial conversion price (in USD per share)</t>
        </is>
      </c>
      <c r="E13" s="6" t="n">
        <v>40</v>
      </c>
    </row>
    <row r="14">
      <c r="A14" s="4" t="inlineStr">
        <is>
          <t>Deferred financing fees [Member]</t>
        </is>
      </c>
    </row>
    <row r="15">
      <c r="A15" s="3" t="inlineStr">
        <is>
          <t>Disclosure of detailed information about borrowings [line items]</t>
        </is>
      </c>
    </row>
    <row r="16">
      <c r="A16" s="4" t="inlineStr">
        <is>
          <t>Current portion of long-term debt</t>
        </is>
      </c>
      <c r="B16" s="5" t="n">
        <v>-2656</v>
      </c>
    </row>
    <row r="17">
      <c r="A17" s="4" t="inlineStr">
        <is>
          <t>Non-current portion</t>
        </is>
      </c>
      <c r="B17" s="5" t="n">
        <v>-19815</v>
      </c>
    </row>
    <row r="18">
      <c r="A18" s="4" t="inlineStr">
        <is>
          <t>Total debt outstanding</t>
        </is>
      </c>
      <c r="B18" s="5" t="n">
        <v>-22471</v>
      </c>
      <c r="C18" s="5" t="n">
        <v>-16596</v>
      </c>
    </row>
    <row r="19">
      <c r="A19" s="4" t="inlineStr">
        <is>
          <t>Unamortized deferred financing fees</t>
        </is>
      </c>
      <c r="B19" s="5" t="n">
        <v>-1800</v>
      </c>
      <c r="C19" s="5" t="n">
        <v>-1200</v>
      </c>
    </row>
    <row r="20">
      <c r="A20" s="4" t="inlineStr">
        <is>
          <t>Deferred financing fees [Member] | Finance Lease [Member]</t>
        </is>
      </c>
    </row>
    <row r="21">
      <c r="A21" s="3" t="inlineStr">
        <is>
          <t>Disclosure of detailed information about borrowings [line items]</t>
        </is>
      </c>
    </row>
    <row r="22">
      <c r="A22" s="4" t="inlineStr">
        <is>
          <t>Total debt outstanding</t>
        </is>
      </c>
      <c r="B22" s="5" t="n">
        <v>8700</v>
      </c>
      <c r="C22" s="5" t="n">
        <v>7800</v>
      </c>
    </row>
    <row r="23">
      <c r="A23" s="4" t="inlineStr">
        <is>
          <t>Non current portion of finance lease liability</t>
        </is>
      </c>
      <c r="B23" s="5" t="n">
        <v>-7800</v>
      </c>
      <c r="C23" s="5" t="n">
        <v>-7100</v>
      </c>
    </row>
    <row r="24">
      <c r="A24" s="4" t="inlineStr">
        <is>
          <t>Deferred financing fees [Member] | Borrowings Excluding Finance Leases [Member]</t>
        </is>
      </c>
    </row>
    <row r="25">
      <c r="A25" s="3" t="inlineStr">
        <is>
          <t>Disclosure of detailed information about borrowings [line items]</t>
        </is>
      </c>
    </row>
    <row r="26">
      <c r="A26" s="4" t="inlineStr">
        <is>
          <t>Current portion of long-term debt</t>
        </is>
      </c>
      <c r="B26" s="5" t="n">
        <v>-900</v>
      </c>
      <c r="C26" s="5" t="n">
        <v>-800</v>
      </c>
    </row>
    <row r="27">
      <c r="A27" s="4" t="inlineStr">
        <is>
          <t>Non-current portion</t>
        </is>
      </c>
      <c r="B27" s="6" t="n">
        <v>-12000</v>
      </c>
      <c r="C27" s="6" t="n">
        <v>-7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urrent and long-term debt - Schedule of debt rollforward by facility (Details) - USD ($) $ / shares in Units, $ in Thousands</t>
        </is>
      </c>
      <c r="B1" s="2" t="inlineStr">
        <is>
          <t>Jun. 09, 2014</t>
        </is>
      </c>
      <c r="C1" s="2" t="inlineStr">
        <is>
          <t>May 31, 2020</t>
        </is>
      </c>
      <c r="D1" s="2" t="inlineStr">
        <is>
          <t>Jun. 30, 2018</t>
        </is>
      </c>
      <c r="E1" s="2" t="inlineStr">
        <is>
          <t>Jun. 09, 2014</t>
        </is>
      </c>
      <c r="F1" s="2" t="inlineStr">
        <is>
          <t>Jul. 31, 2018</t>
        </is>
      </c>
      <c r="G1" s="2" t="inlineStr">
        <is>
          <t>Dec. 31, 2020</t>
        </is>
      </c>
      <c r="H1" s="2" t="inlineStr">
        <is>
          <t>Dec. 31, 2019</t>
        </is>
      </c>
      <c r="I1" s="2" t="inlineStr">
        <is>
          <t>May 31, 2018</t>
        </is>
      </c>
    </row>
    <row r="2">
      <c r="A2" s="3" t="inlineStr">
        <is>
          <t>Reconciliation Of Changes In Borrowings [Roll Forward]</t>
        </is>
      </c>
    </row>
    <row r="3">
      <c r="A3" s="4" t="inlineStr">
        <is>
          <t>Carrying Value as of December 31, 2019</t>
        </is>
      </c>
      <c r="G3" s="6" t="n">
        <v>2552473</v>
      </c>
    </row>
    <row r="4">
      <c r="A4" s="4" t="inlineStr">
        <is>
          <t>Carrying Value as of December 31, 2020</t>
        </is>
      </c>
      <c r="G4" s="5" t="n">
        <v>2415326</v>
      </c>
    </row>
    <row r="5">
      <c r="A5" s="4" t="inlineStr">
        <is>
          <t>Current portion of long-term debt</t>
        </is>
      </c>
      <c r="G5" s="5" t="n">
        <v>304441</v>
      </c>
      <c r="H5" s="6" t="n">
        <v>357711</v>
      </c>
    </row>
    <row r="6">
      <c r="A6" s="4" t="inlineStr">
        <is>
          <t>Long-term bank debt and bonds</t>
        </is>
      </c>
      <c r="G6" s="5" t="n">
        <v>971172</v>
      </c>
      <c r="H6" s="5" t="n">
        <v>999268</v>
      </c>
    </row>
    <row r="7">
      <c r="A7" s="4" t="inlineStr">
        <is>
          <t>IFRS 16 - lease liability</t>
        </is>
      </c>
      <c r="G7" s="5" t="n">
        <v>56678</v>
      </c>
      <c r="H7" s="5" t="n">
        <v>63946</v>
      </c>
    </row>
    <row r="8">
      <c r="A8" s="4" t="inlineStr">
        <is>
          <t>Non-current liabilities</t>
        </is>
      </c>
      <c r="G8" s="5" t="n">
        <v>2686681</v>
      </c>
      <c r="H8" s="6" t="n">
        <v>2700790</v>
      </c>
    </row>
    <row r="9">
      <c r="A9" s="4" t="inlineStr">
        <is>
          <t>Write off of discount</t>
        </is>
      </c>
      <c r="G9" s="5" t="n">
        <v>400</v>
      </c>
    </row>
    <row r="10">
      <c r="A10" s="4" t="inlineStr">
        <is>
          <t>Write off of premiums</t>
        </is>
      </c>
      <c r="G10" s="5" t="n">
        <v>1100</v>
      </c>
    </row>
    <row r="11">
      <c r="A11" s="4" t="inlineStr">
        <is>
          <t>Trafigura transaction [Member]</t>
        </is>
      </c>
    </row>
    <row r="12">
      <c r="A12" s="3" t="inlineStr">
        <is>
          <t>Reconciliation Of Changes In Borrowings [Roll Forward]</t>
        </is>
      </c>
    </row>
    <row r="13">
      <c r="A13" s="4" t="inlineStr">
        <is>
          <t>IFRS 16 - lease liability</t>
        </is>
      </c>
      <c r="G13" s="5" t="n">
        <v>138800</v>
      </c>
    </row>
    <row r="14">
      <c r="A14" s="4" t="inlineStr">
        <is>
          <t>KEXIM Credit Facility [Member]</t>
        </is>
      </c>
    </row>
    <row r="15">
      <c r="A15" s="3" t="inlineStr">
        <is>
          <t>Reconciliation Of Changes In Borrowings [Roll Forward]</t>
        </is>
      </c>
    </row>
    <row r="16">
      <c r="A16" s="4" t="inlineStr">
        <is>
          <t>Carrying Value as of December 31, 2019</t>
        </is>
      </c>
      <c r="G16" s="5" t="n">
        <v>199000</v>
      </c>
    </row>
    <row r="17">
      <c r="A17" s="4" t="inlineStr">
        <is>
          <t>Repayments</t>
        </is>
      </c>
      <c r="G17" s="5" t="n">
        <v>-16900</v>
      </c>
    </row>
    <row r="18">
      <c r="A18" s="4" t="inlineStr">
        <is>
          <t>Carrying Value as of December 31, 2020</t>
        </is>
      </c>
      <c r="G18" s="5" t="n">
        <v>15900</v>
      </c>
    </row>
    <row r="19">
      <c r="A19" s="4" t="inlineStr">
        <is>
          <t>ABN AMRO Credit Facility [Member]</t>
        </is>
      </c>
    </row>
    <row r="20">
      <c r="A20" s="3" t="inlineStr">
        <is>
          <t>Reconciliation Of Changes In Borrowings [Roll Forward]</t>
        </is>
      </c>
    </row>
    <row r="21">
      <c r="A21" s="4" t="inlineStr">
        <is>
          <t>Carrying Value as of December 31, 2019</t>
        </is>
      </c>
      <c r="G21" s="5" t="n">
        <v>92000</v>
      </c>
    </row>
    <row r="22">
      <c r="A22" s="4" t="inlineStr">
        <is>
          <t>Senior Secured Term Loan Facility - ING Credit Facility [Member]</t>
        </is>
      </c>
    </row>
    <row r="23">
      <c r="A23" s="3" t="inlineStr">
        <is>
          <t>Reconciliation Of Changes In Borrowings [Roll Forward]</t>
        </is>
      </c>
    </row>
    <row r="24">
      <c r="A24" s="4" t="inlineStr">
        <is>
          <t>Carrying Value as of December 31, 2019</t>
        </is>
      </c>
      <c r="G24" s="5" t="n">
        <v>131400</v>
      </c>
    </row>
    <row r="25">
      <c r="A25" s="4" t="inlineStr">
        <is>
          <t>Carrying Value as of December 31, 2020</t>
        </is>
      </c>
      <c r="C25" s="6" t="n">
        <v>251400</v>
      </c>
      <c r="G25" s="5" t="n">
        <v>191300</v>
      </c>
    </row>
    <row r="26">
      <c r="A26" s="4" t="inlineStr">
        <is>
          <t>Senior Secured Term Loan Facility - 2018 NIBC Credit Facility [Member]</t>
        </is>
      </c>
    </row>
    <row r="27">
      <c r="A27" s="3" t="inlineStr">
        <is>
          <t>Reconciliation Of Changes In Borrowings [Roll Forward]</t>
        </is>
      </c>
    </row>
    <row r="28">
      <c r="A28" s="4" t="inlineStr">
        <is>
          <t>Carrying Value as of December 31, 2019</t>
        </is>
      </c>
      <c r="G28" s="5" t="n">
        <v>31600</v>
      </c>
    </row>
    <row r="29">
      <c r="A29" s="4" t="inlineStr">
        <is>
          <t>Carrying Value as of December 31, 2020</t>
        </is>
      </c>
      <c r="G29" s="5" t="n">
        <v>31100</v>
      </c>
    </row>
    <row r="30">
      <c r="A30" s="4" t="inlineStr">
        <is>
          <t>2017 Credit Facility [Member]</t>
        </is>
      </c>
    </row>
    <row r="31">
      <c r="A31" s="3" t="inlineStr">
        <is>
          <t>Reconciliation Of Changes In Borrowings [Roll Forward]</t>
        </is>
      </c>
    </row>
    <row r="32">
      <c r="A32" s="4" t="inlineStr">
        <is>
          <t>Carrying Value as of December 31, 2019</t>
        </is>
      </c>
      <c r="G32" s="5" t="n">
        <v>131500</v>
      </c>
    </row>
    <row r="33">
      <c r="A33" s="4" t="inlineStr">
        <is>
          <t>Credit Agricole Credit Facility [Member]</t>
        </is>
      </c>
    </row>
    <row r="34">
      <c r="A34" s="3" t="inlineStr">
        <is>
          <t>Reconciliation Of Changes In Borrowings [Roll Forward]</t>
        </is>
      </c>
    </row>
    <row r="35">
      <c r="A35" s="4" t="inlineStr">
        <is>
          <t>Carrying Value as of December 31, 2019</t>
        </is>
      </c>
      <c r="G35" s="5" t="n">
        <v>88500</v>
      </c>
    </row>
    <row r="36">
      <c r="A36" s="4" t="inlineStr">
        <is>
          <t>Carrying Value as of December 31, 2020</t>
        </is>
      </c>
      <c r="G36" s="5" t="n">
        <v>80700</v>
      </c>
    </row>
    <row r="37">
      <c r="A37" s="4" t="inlineStr">
        <is>
          <t>ABN / K-Sure Credit Facility [Member]</t>
        </is>
      </c>
    </row>
    <row r="38">
      <c r="A38" s="3" t="inlineStr">
        <is>
          <t>Reconciliation Of Changes In Borrowings [Roll Forward]</t>
        </is>
      </c>
    </row>
    <row r="39">
      <c r="A39" s="4" t="inlineStr">
        <is>
          <t>Carrying Value as of December 31, 2019</t>
        </is>
      </c>
      <c r="G39" s="5" t="n">
        <v>43700</v>
      </c>
    </row>
    <row r="40">
      <c r="A40" s="4" t="inlineStr">
        <is>
          <t>Carrying Value as of December 31, 2020</t>
        </is>
      </c>
      <c r="G40" s="5" t="n">
        <v>40600</v>
      </c>
    </row>
    <row r="41">
      <c r="A41" s="4" t="inlineStr">
        <is>
          <t>Senior Secured Term Loan Facility - Citibank / K-Sure Credit Facility [Member]</t>
        </is>
      </c>
    </row>
    <row r="42">
      <c r="A42" s="3" t="inlineStr">
        <is>
          <t>Reconciliation Of Changes In Borrowings [Roll Forward]</t>
        </is>
      </c>
    </row>
    <row r="43">
      <c r="A43" s="4" t="inlineStr">
        <is>
          <t>Carrying Value as of December 31, 2019</t>
        </is>
      </c>
      <c r="G43" s="5" t="n">
        <v>91100</v>
      </c>
    </row>
    <row r="44">
      <c r="A44" s="4" t="inlineStr">
        <is>
          <t>Carrying Value as of December 31, 2020</t>
        </is>
      </c>
      <c r="G44" s="5" t="n">
        <v>84500</v>
      </c>
    </row>
    <row r="45">
      <c r="A45" s="4" t="inlineStr">
        <is>
          <t>Senior Secured - Prudential Credit Facility [Member]</t>
        </is>
      </c>
    </row>
    <row r="46">
      <c r="A46" s="3" t="inlineStr">
        <is>
          <t>Reconciliation Of Changes In Borrowings [Roll Forward]</t>
        </is>
      </c>
    </row>
    <row r="47">
      <c r="A47" s="4" t="inlineStr">
        <is>
          <t>Carrying Value as of December 31, 2019</t>
        </is>
      </c>
      <c r="G47" s="5" t="n">
        <v>55500</v>
      </c>
    </row>
    <row r="48">
      <c r="A48" s="4" t="inlineStr">
        <is>
          <t>Carrying Value as of December 31, 2020</t>
        </is>
      </c>
      <c r="G48" s="5" t="n">
        <v>50400</v>
      </c>
    </row>
    <row r="49">
      <c r="A49" s="4" t="inlineStr">
        <is>
          <t>BNPP Sinosure credit facility [Member]</t>
        </is>
      </c>
    </row>
    <row r="50">
      <c r="A50" s="3" t="inlineStr">
        <is>
          <t>Reconciliation Of Changes In Borrowings [Roll Forward]</t>
        </is>
      </c>
    </row>
    <row r="51">
      <c r="A51" s="4" t="inlineStr">
        <is>
          <t>Carrying Value as of December 31, 2019</t>
        </is>
      </c>
    </row>
    <row r="52">
      <c r="A52" s="4" t="inlineStr">
        <is>
          <t>Carrying Value as of December 31, 2020</t>
        </is>
      </c>
      <c r="G52" s="5" t="n">
        <v>94700</v>
      </c>
    </row>
    <row r="53">
      <c r="A53" s="4" t="inlineStr">
        <is>
          <t>2020 $225.0 Million Credit Facility</t>
        </is>
      </c>
    </row>
    <row r="54">
      <c r="A54" s="3" t="inlineStr">
        <is>
          <t>Reconciliation Of Changes In Borrowings [Roll Forward]</t>
        </is>
      </c>
    </row>
    <row r="55">
      <c r="A55" s="4" t="inlineStr">
        <is>
          <t>Carrying Value as of December 31, 2019</t>
        </is>
      </c>
    </row>
    <row r="56">
      <c r="A56" s="4" t="inlineStr">
        <is>
          <t>Carrying Value as of December 31, 2020</t>
        </is>
      </c>
      <c r="G56" s="5" t="n">
        <v>208900</v>
      </c>
    </row>
    <row r="57">
      <c r="A57" s="4" t="inlineStr">
        <is>
          <t>Ocean Yield Lease Financing [Member]</t>
        </is>
      </c>
    </row>
    <row r="58">
      <c r="A58" s="3" t="inlineStr">
        <is>
          <t>Reconciliation Of Changes In Borrowings [Roll Forward]</t>
        </is>
      </c>
    </row>
    <row r="59">
      <c r="A59" s="4" t="inlineStr">
        <is>
          <t>Carrying Value as of December 31, 2019</t>
        </is>
      </c>
      <c r="G59" s="5" t="n">
        <v>148200</v>
      </c>
    </row>
    <row r="60">
      <c r="A60" s="4" t="inlineStr">
        <is>
          <t>Carrying Value as of December 31, 2020</t>
        </is>
      </c>
      <c r="G60" s="5" t="n">
        <v>137400</v>
      </c>
    </row>
    <row r="61">
      <c r="A61" s="4" t="inlineStr">
        <is>
          <t>BCFL Lease Financing (LR2s) [Member]</t>
        </is>
      </c>
    </row>
    <row r="62">
      <c r="A62" s="3" t="inlineStr">
        <is>
          <t>Reconciliation Of Changes In Borrowings [Roll Forward]</t>
        </is>
      </c>
    </row>
    <row r="63">
      <c r="A63" s="4" t="inlineStr">
        <is>
          <t>Carrying Value as of December 31, 2019</t>
        </is>
      </c>
      <c r="G63" s="5" t="n">
        <v>90400</v>
      </c>
    </row>
    <row r="64">
      <c r="A64" s="4" t="inlineStr">
        <is>
          <t>Carrying Value as of December 31, 2020</t>
        </is>
      </c>
      <c r="G64" s="5" t="n">
        <v>84000</v>
      </c>
    </row>
    <row r="65">
      <c r="A65" s="4" t="inlineStr">
        <is>
          <t>CSSC Lease Financing [Member]</t>
        </is>
      </c>
    </row>
    <row r="66">
      <c r="A66" s="3" t="inlineStr">
        <is>
          <t>Reconciliation Of Changes In Borrowings [Roll Forward]</t>
        </is>
      </c>
    </row>
    <row r="67">
      <c r="A67" s="4" t="inlineStr">
        <is>
          <t>Carrying Value as of December 31, 2019</t>
        </is>
      </c>
      <c r="G67" s="5" t="n">
        <v>233700</v>
      </c>
    </row>
    <row r="68">
      <c r="A68" s="4" t="inlineStr">
        <is>
          <t>Carrying Value as of December 31, 2020</t>
        </is>
      </c>
      <c r="G68" s="5" t="n">
        <v>136900</v>
      </c>
    </row>
    <row r="69">
      <c r="A69" s="4" t="inlineStr">
        <is>
          <t>CSSC Scrubber Lease Financing [Member]</t>
        </is>
      </c>
    </row>
    <row r="70">
      <c r="A70" s="3" t="inlineStr">
        <is>
          <t>Reconciliation Of Changes In Borrowings [Roll Forward]</t>
        </is>
      </c>
    </row>
    <row r="71">
      <c r="A71" s="4" t="inlineStr">
        <is>
          <t>Carrying Value as of December 31, 2019</t>
        </is>
      </c>
      <c r="G71" s="5" t="n">
        <v>11000</v>
      </c>
    </row>
    <row r="72">
      <c r="A72" s="4" t="inlineStr">
        <is>
          <t>Carrying Value as of December 31, 2020</t>
        </is>
      </c>
      <c r="G72" s="5" t="n">
        <v>4400</v>
      </c>
    </row>
    <row r="73">
      <c r="A73" s="4" t="inlineStr">
        <is>
          <t>BCFL Lease Financing (MRs) [Member]</t>
        </is>
      </c>
    </row>
    <row r="74">
      <c r="A74" s="3" t="inlineStr">
        <is>
          <t>Reconciliation Of Changes In Borrowings [Roll Forward]</t>
        </is>
      </c>
    </row>
    <row r="75">
      <c r="A75" s="4" t="inlineStr">
        <is>
          <t>Carrying Value as of December 31, 2019</t>
        </is>
      </c>
      <c r="G75" s="5" t="n">
        <v>87800</v>
      </c>
    </row>
    <row r="76">
      <c r="A76" s="4" t="inlineStr">
        <is>
          <t>Carrying Value as of December 31, 2020</t>
        </is>
      </c>
      <c r="G76" s="5" t="n">
        <v>77700</v>
      </c>
    </row>
    <row r="77">
      <c r="A77" s="4" t="inlineStr">
        <is>
          <t>$116.0 Million Lease Financing [Member]</t>
        </is>
      </c>
    </row>
    <row r="78">
      <c r="A78" s="3" t="inlineStr">
        <is>
          <t>Reconciliation Of Changes In Borrowings [Roll Forward]</t>
        </is>
      </c>
    </row>
    <row r="79">
      <c r="A79" s="4" t="inlineStr">
        <is>
          <t>Carrying Value as of December 31, 2019</t>
        </is>
      </c>
      <c r="G79" s="5" t="n">
        <v>106000</v>
      </c>
    </row>
    <row r="80">
      <c r="A80" s="4" t="inlineStr">
        <is>
          <t>Carrying Value as of December 31, 2020</t>
        </is>
      </c>
      <c r="G80" s="5" t="n">
        <v>103800</v>
      </c>
    </row>
    <row r="81">
      <c r="A81" s="4" t="inlineStr">
        <is>
          <t>AVIC Lease Financing [Member]</t>
        </is>
      </c>
    </row>
    <row r="82">
      <c r="A82" s="3" t="inlineStr">
        <is>
          <t>Reconciliation Of Changes In Borrowings [Roll Forward]</t>
        </is>
      </c>
    </row>
    <row r="83">
      <c r="A83" s="4" t="inlineStr">
        <is>
          <t>Carrying Value as of December 31, 2019</t>
        </is>
      </c>
      <c r="G83" s="5" t="n">
        <v>127300</v>
      </c>
    </row>
    <row r="84">
      <c r="A84" s="4" t="inlineStr">
        <is>
          <t>Carrying Value as of December 31, 2020</t>
        </is>
      </c>
      <c r="F84" s="6" t="n">
        <v>145000</v>
      </c>
      <c r="G84" s="5" t="n">
        <v>119700</v>
      </c>
    </row>
    <row r="85">
      <c r="A85" s="4" t="inlineStr">
        <is>
          <t>China Huarong Lease Financing [Member]</t>
        </is>
      </c>
    </row>
    <row r="86">
      <c r="A86" s="3" t="inlineStr">
        <is>
          <t>Reconciliation Of Changes In Borrowings [Roll Forward]</t>
        </is>
      </c>
    </row>
    <row r="87">
      <c r="A87" s="4" t="inlineStr">
        <is>
          <t>Carrying Value as of December 31, 2019</t>
        </is>
      </c>
      <c r="D87" s="6" t="n">
        <v>144000</v>
      </c>
      <c r="G87" s="5" t="n">
        <v>123800</v>
      </c>
    </row>
    <row r="88">
      <c r="A88" s="4" t="inlineStr">
        <is>
          <t>Carrying Value as of December 31, 2020</t>
        </is>
      </c>
      <c r="G88" s="5" t="n">
        <v>110300</v>
      </c>
    </row>
    <row r="89">
      <c r="A89" s="4" t="inlineStr">
        <is>
          <t>$157.5 Million Lease Financing [Member]</t>
        </is>
      </c>
    </row>
    <row r="90">
      <c r="A90" s="3" t="inlineStr">
        <is>
          <t>Reconciliation Of Changes In Borrowings [Roll Forward]</t>
        </is>
      </c>
    </row>
    <row r="91">
      <c r="A91" s="4" t="inlineStr">
        <is>
          <t>Carrying Value as of December 31, 2019</t>
        </is>
      </c>
      <c r="G91" s="5" t="n">
        <v>137900</v>
      </c>
    </row>
    <row r="92">
      <c r="A92" s="4" t="inlineStr">
        <is>
          <t>Carrying Value as of December 31, 2020</t>
        </is>
      </c>
      <c r="G92" s="5" t="n">
        <v>123800</v>
      </c>
    </row>
    <row r="93">
      <c r="A93" s="4" t="inlineStr">
        <is>
          <t>COSCO Lease Financing [Member]</t>
        </is>
      </c>
    </row>
    <row r="94">
      <c r="A94" s="3" t="inlineStr">
        <is>
          <t>Reconciliation Of Changes In Borrowings [Roll Forward]</t>
        </is>
      </c>
    </row>
    <row r="95">
      <c r="A95" s="4" t="inlineStr">
        <is>
          <t>Carrying Value as of December 31, 2019</t>
        </is>
      </c>
      <c r="G95" s="5" t="n">
        <v>76500</v>
      </c>
    </row>
    <row r="96">
      <c r="A96" s="4" t="inlineStr">
        <is>
          <t>Carrying Value as of December 31, 2020</t>
        </is>
      </c>
      <c r="G96" s="5" t="n">
        <v>68800</v>
      </c>
    </row>
    <row r="97">
      <c r="A97" s="4" t="inlineStr">
        <is>
          <t>2020 TSFL Lease Financing [Member]</t>
        </is>
      </c>
    </row>
    <row r="98">
      <c r="A98" s="3" t="inlineStr">
        <is>
          <t>Reconciliation Of Changes In Borrowings [Roll Forward]</t>
        </is>
      </c>
    </row>
    <row r="99">
      <c r="A99" s="4" t="inlineStr">
        <is>
          <t>Carrying Value as of December 31, 2019</t>
        </is>
      </c>
    </row>
    <row r="100">
      <c r="A100" s="4" t="inlineStr">
        <is>
          <t>Carrying Value as of December 31, 2020</t>
        </is>
      </c>
      <c r="G100" s="5" t="n">
        <v>47300</v>
      </c>
    </row>
    <row r="101">
      <c r="A101" s="4" t="inlineStr">
        <is>
          <t>2020 SPDB-FL Lease Financing [Member]</t>
        </is>
      </c>
    </row>
    <row r="102">
      <c r="A102" s="3" t="inlineStr">
        <is>
          <t>Reconciliation Of Changes In Borrowings [Roll Forward]</t>
        </is>
      </c>
    </row>
    <row r="103">
      <c r="A103" s="4" t="inlineStr">
        <is>
          <t>Carrying Value as of December 31, 2019</t>
        </is>
      </c>
    </row>
    <row r="104">
      <c r="A104" s="4" t="inlineStr">
        <is>
          <t>Carrying Value as of December 31, 2020</t>
        </is>
      </c>
      <c r="G104" s="5" t="n">
        <v>96500</v>
      </c>
    </row>
    <row r="105">
      <c r="A105" s="4" t="inlineStr">
        <is>
          <t>IFRS 16 - Leases - 7 Handymax [Member]</t>
        </is>
      </c>
    </row>
    <row r="106">
      <c r="A106" s="3" t="inlineStr">
        <is>
          <t>Reconciliation Of Changes In Borrowings [Roll Forward]</t>
        </is>
      </c>
    </row>
    <row r="107">
      <c r="A107" s="4" t="inlineStr">
        <is>
          <t>IFRS 16 - lease liability</t>
        </is>
      </c>
      <c r="G107" s="5" t="n">
        <v>1600</v>
      </c>
    </row>
    <row r="108">
      <c r="A108" s="4" t="inlineStr">
        <is>
          <t>Unsecured Senior Notes due 2020 [Member]</t>
        </is>
      </c>
    </row>
    <row r="109">
      <c r="A109" s="3" t="inlineStr">
        <is>
          <t>Reconciliation Of Changes In Borrowings [Roll Forward]</t>
        </is>
      </c>
    </row>
    <row r="110">
      <c r="A110" s="4" t="inlineStr">
        <is>
          <t>Carrying Value as of December 31, 2019</t>
        </is>
      </c>
      <c r="G110" s="5" t="n">
        <v>53800</v>
      </c>
    </row>
    <row r="111">
      <c r="A111" s="4" t="inlineStr">
        <is>
          <t>Drawdowns</t>
        </is>
      </c>
      <c r="B111" s="6" t="n">
        <v>3750</v>
      </c>
      <c r="E111" s="6" t="n">
        <v>51800</v>
      </c>
    </row>
    <row r="112">
      <c r="A112" s="4" t="inlineStr">
        <is>
          <t>Unsecured Senior Notes Due 2025 [Member]</t>
        </is>
      </c>
    </row>
    <row r="113">
      <c r="A113" s="3" t="inlineStr">
        <is>
          <t>Reconciliation Of Changes In Borrowings [Roll Forward]</t>
        </is>
      </c>
    </row>
    <row r="114">
      <c r="A114" s="4" t="inlineStr">
        <is>
          <t>Carrying Value as of December 31, 2019</t>
        </is>
      </c>
    </row>
    <row r="115">
      <c r="A115" s="4" t="inlineStr">
        <is>
          <t>Drawdowns</t>
        </is>
      </c>
      <c r="C115" s="6" t="n">
        <v>26500</v>
      </c>
    </row>
    <row r="116">
      <c r="A116" s="4" t="inlineStr">
        <is>
          <t>Carrying Value as of December 31, 2020</t>
        </is>
      </c>
      <c r="G116" s="5" t="n">
        <v>28100</v>
      </c>
    </row>
    <row r="117">
      <c r="A117" s="4" t="inlineStr">
        <is>
          <t>Convertible Senior Notes Due 2022 [Member]</t>
        </is>
      </c>
    </row>
    <row r="118">
      <c r="A118" s="3" t="inlineStr">
        <is>
          <t>Reconciliation Of Changes In Borrowings [Roll Forward]</t>
        </is>
      </c>
    </row>
    <row r="119">
      <c r="A119" s="4" t="inlineStr">
        <is>
          <t>Carrying Value as of December 31, 2019</t>
        </is>
      </c>
      <c r="D119" s="6" t="n">
        <v>154300</v>
      </c>
      <c r="G119" s="5" t="n">
        <v>180100</v>
      </c>
    </row>
    <row r="120">
      <c r="A120" s="4" t="inlineStr">
        <is>
          <t>Drawdowns</t>
        </is>
      </c>
      <c r="F120" s="5" t="n">
        <v>203500</v>
      </c>
    </row>
    <row r="121">
      <c r="A121" s="4" t="inlineStr">
        <is>
          <t>Carrying Value as of December 31, 2020</t>
        </is>
      </c>
      <c r="F121" s="6" t="n">
        <v>12200</v>
      </c>
      <c r="G121" s="5" t="n">
        <v>140700</v>
      </c>
    </row>
    <row r="122">
      <c r="A122" s="4" t="inlineStr">
        <is>
          <t>Initial conversion price (in USD per share)</t>
        </is>
      </c>
      <c r="I122" s="6" t="n">
        <v>40</v>
      </c>
    </row>
    <row r="123">
      <c r="A123" s="4" t="inlineStr">
        <is>
          <t>Gross carrying amount [member]</t>
        </is>
      </c>
    </row>
    <row r="124">
      <c r="A124" s="3" t="inlineStr">
        <is>
          <t>Reconciliation Of Changes In Borrowings [Roll Forward]</t>
        </is>
      </c>
    </row>
    <row r="125">
      <c r="A125" s="4" t="inlineStr">
        <is>
          <t>Carrying Value as of December 31, 2019</t>
        </is>
      </c>
      <c r="G125" s="5" t="n">
        <v>3139043</v>
      </c>
    </row>
    <row r="126">
      <c r="A126" s="4" t="inlineStr">
        <is>
          <t>Drawdowns</t>
        </is>
      </c>
      <c r="G126" s="5" t="n">
        <v>845803</v>
      </c>
    </row>
    <row r="127">
      <c r="A127" s="4" t="inlineStr">
        <is>
          <t>Repayments</t>
        </is>
      </c>
      <c r="G127" s="5" t="n">
        <v>-925735</v>
      </c>
    </row>
    <row r="128">
      <c r="A128" s="4" t="inlineStr">
        <is>
          <t>Other Activity</t>
        </is>
      </c>
      <c r="G128" s="5" t="n">
        <v>11160</v>
      </c>
    </row>
    <row r="129">
      <c r="A129" s="4" t="inlineStr">
        <is>
          <t>Carrying Value as of December 31, 2020</t>
        </is>
      </c>
      <c r="G129" s="5" t="n">
        <v>3070271</v>
      </c>
    </row>
    <row r="130">
      <c r="A130" s="4" t="inlineStr">
        <is>
          <t>Current portion of long-term debt</t>
        </is>
      </c>
      <c r="G130" s="5" t="n">
        <v>363775</v>
      </c>
    </row>
    <row r="131">
      <c r="A131" s="4" t="inlineStr">
        <is>
          <t>Long-term bank debt and bonds</t>
        </is>
      </c>
      <c r="G131" s="5" t="n">
        <v>2706496</v>
      </c>
    </row>
    <row r="132">
      <c r="A132" s="4" t="inlineStr">
        <is>
          <t>Gross carrying amount [member] | KEXIM Credit Facility [Member]</t>
        </is>
      </c>
    </row>
    <row r="133">
      <c r="A133" s="3" t="inlineStr">
        <is>
          <t>Reconciliation Of Changes In Borrowings [Roll Forward]</t>
        </is>
      </c>
    </row>
    <row r="134">
      <c r="A134" s="4" t="inlineStr">
        <is>
          <t>Carrying Value as of December 31, 2019</t>
        </is>
      </c>
      <c r="G134" s="5" t="n">
        <v>199014</v>
      </c>
    </row>
    <row r="135">
      <c r="A135" s="4" t="inlineStr">
        <is>
          <t>Drawdowns</t>
        </is>
      </c>
      <c r="G135" s="5" t="n">
        <v>0</v>
      </c>
    </row>
    <row r="136">
      <c r="A136" s="4" t="inlineStr">
        <is>
          <t>Repayments</t>
        </is>
      </c>
      <c r="G136" s="5" t="n">
        <v>-183082</v>
      </c>
    </row>
    <row r="137">
      <c r="A137" s="4" t="inlineStr">
        <is>
          <t>Other Activity</t>
        </is>
      </c>
      <c r="G137" s="5" t="n">
        <v>0</v>
      </c>
    </row>
    <row r="138">
      <c r="A138" s="4" t="inlineStr">
        <is>
          <t>Carrying Value as of December 31, 2020</t>
        </is>
      </c>
      <c r="G138" s="5" t="n">
        <v>15932</v>
      </c>
    </row>
    <row r="139">
      <c r="A139" s="4" t="inlineStr">
        <is>
          <t>Current portion of long-term debt</t>
        </is>
      </c>
      <c r="G139" s="5" t="n">
        <v>15932</v>
      </c>
    </row>
    <row r="140">
      <c r="A140" s="4" t="inlineStr">
        <is>
          <t>Long-term bank debt and bonds</t>
        </is>
      </c>
      <c r="G140" s="5" t="n">
        <v>0</v>
      </c>
    </row>
    <row r="141">
      <c r="A141" s="4" t="inlineStr">
        <is>
          <t>Gross carrying amount [member] | ABN AMRO Credit Facility [Member]</t>
        </is>
      </c>
    </row>
    <row r="142">
      <c r="A142" s="3" t="inlineStr">
        <is>
          <t>Reconciliation Of Changes In Borrowings [Roll Forward]</t>
        </is>
      </c>
    </row>
    <row r="143">
      <c r="A143" s="4" t="inlineStr">
        <is>
          <t>Carrying Value as of December 31, 2019</t>
        </is>
      </c>
      <c r="G143" s="5" t="n">
        <v>91954</v>
      </c>
    </row>
    <row r="144">
      <c r="A144" s="4" t="inlineStr">
        <is>
          <t>Drawdowns</t>
        </is>
      </c>
      <c r="G144" s="5" t="n">
        <v>0</v>
      </c>
    </row>
    <row r="145">
      <c r="A145" s="4" t="inlineStr">
        <is>
          <t>Repayments</t>
        </is>
      </c>
      <c r="G145" s="5" t="n">
        <v>-91954</v>
      </c>
    </row>
    <row r="146">
      <c r="A146" s="4" t="inlineStr">
        <is>
          <t>Other Activity</t>
        </is>
      </c>
      <c r="G146" s="5" t="n">
        <v>0</v>
      </c>
    </row>
    <row r="147">
      <c r="A147" s="4" t="inlineStr">
        <is>
          <t>Carrying Value as of December 31, 2020</t>
        </is>
      </c>
      <c r="G147" s="5" t="n">
        <v>0</v>
      </c>
    </row>
    <row r="148">
      <c r="A148" s="4" t="inlineStr">
        <is>
          <t>Current portion of long-term debt</t>
        </is>
      </c>
      <c r="G148" s="5" t="n">
        <v>0</v>
      </c>
    </row>
    <row r="149">
      <c r="A149" s="4" t="inlineStr">
        <is>
          <t>Long-term bank debt and bonds</t>
        </is>
      </c>
      <c r="G149" s="5" t="n">
        <v>0</v>
      </c>
    </row>
    <row r="150">
      <c r="A150" s="4" t="inlineStr">
        <is>
          <t>Gross carrying amount [member] | Senior Secured Term Loan Facility - ING Credit Facility [Member]</t>
        </is>
      </c>
    </row>
    <row r="151">
      <c r="A151" s="3" t="inlineStr">
        <is>
          <t>Reconciliation Of Changes In Borrowings [Roll Forward]</t>
        </is>
      </c>
    </row>
    <row r="152">
      <c r="A152" s="4" t="inlineStr">
        <is>
          <t>Carrying Value as of December 31, 2019</t>
        </is>
      </c>
      <c r="G152" s="5" t="n">
        <v>131439</v>
      </c>
    </row>
    <row r="153">
      <c r="A153" s="4" t="inlineStr">
        <is>
          <t>Drawdowns</t>
        </is>
      </c>
      <c r="G153" s="5" t="n">
        <v>77985</v>
      </c>
    </row>
    <row r="154">
      <c r="A154" s="4" t="inlineStr">
        <is>
          <t>Repayments</t>
        </is>
      </c>
      <c r="G154" s="5" t="n">
        <v>-18076</v>
      </c>
    </row>
    <row r="155">
      <c r="A155" s="4" t="inlineStr">
        <is>
          <t>Other Activity</t>
        </is>
      </c>
      <c r="G155" s="5" t="n">
        <v>0</v>
      </c>
    </row>
    <row r="156">
      <c r="A156" s="4" t="inlineStr">
        <is>
          <t>Carrying Value as of December 31, 2020</t>
        </is>
      </c>
      <c r="G156" s="5" t="n">
        <v>191348</v>
      </c>
    </row>
    <row r="157">
      <c r="A157" s="4" t="inlineStr">
        <is>
          <t>Current portion of long-term debt</t>
        </is>
      </c>
      <c r="G157" s="5" t="n">
        <v>50313</v>
      </c>
    </row>
    <row r="158">
      <c r="A158" s="4" t="inlineStr">
        <is>
          <t>Long-term bank debt and bonds</t>
        </is>
      </c>
      <c r="G158" s="5" t="n">
        <v>141035</v>
      </c>
    </row>
    <row r="159">
      <c r="A159" s="4" t="inlineStr">
        <is>
          <t>Gross carrying amount [member] | Senior Secured Term Loan Facility - 2018 NIBC Credit Facility [Member]</t>
        </is>
      </c>
    </row>
    <row r="160">
      <c r="A160" s="3" t="inlineStr">
        <is>
          <t>Reconciliation Of Changes In Borrowings [Roll Forward]</t>
        </is>
      </c>
    </row>
    <row r="161">
      <c r="A161" s="4" t="inlineStr">
        <is>
          <t>Carrying Value as of December 31, 2019</t>
        </is>
      </c>
      <c r="G161" s="5" t="n">
        <v>31621</v>
      </c>
    </row>
    <row r="162">
      <c r="A162" s="4" t="inlineStr">
        <is>
          <t>Drawdowns</t>
        </is>
      </c>
      <c r="G162" s="5" t="n">
        <v>3125</v>
      </c>
    </row>
    <row r="163">
      <c r="A163" s="4" t="inlineStr">
        <is>
          <t>Repayments</t>
        </is>
      </c>
      <c r="G163" s="5" t="n">
        <v>-3680</v>
      </c>
    </row>
    <row r="164">
      <c r="A164" s="4" t="inlineStr">
        <is>
          <t>Other Activity</t>
        </is>
      </c>
      <c r="G164" s="5" t="n">
        <v>0</v>
      </c>
    </row>
    <row r="165">
      <c r="A165" s="4" t="inlineStr">
        <is>
          <t>Carrying Value as of December 31, 2020</t>
        </is>
      </c>
      <c r="G165" s="5" t="n">
        <v>31066</v>
      </c>
    </row>
    <row r="166">
      <c r="A166" s="4" t="inlineStr">
        <is>
          <t>Current portion of long-term debt</t>
        </is>
      </c>
      <c r="G166" s="5" t="n">
        <v>31066</v>
      </c>
    </row>
    <row r="167">
      <c r="A167" s="4" t="inlineStr">
        <is>
          <t>Long-term bank debt and bonds</t>
        </is>
      </c>
      <c r="G167" s="5" t="n">
        <v>0</v>
      </c>
    </row>
    <row r="168">
      <c r="A168" s="4" t="inlineStr">
        <is>
          <t>Gross carrying amount [member] | 2017 Credit Facility [Member]</t>
        </is>
      </c>
    </row>
    <row r="169">
      <c r="A169" s="3" t="inlineStr">
        <is>
          <t>Reconciliation Of Changes In Borrowings [Roll Forward]</t>
        </is>
      </c>
    </row>
    <row r="170">
      <c r="A170" s="4" t="inlineStr">
        <is>
          <t>Carrying Value as of December 31, 2019</t>
        </is>
      </c>
      <c r="G170" s="5" t="n">
        <v>131499</v>
      </c>
    </row>
    <row r="171">
      <c r="A171" s="4" t="inlineStr">
        <is>
          <t>Drawdowns</t>
        </is>
      </c>
      <c r="G171" s="5" t="n">
        <v>0</v>
      </c>
    </row>
    <row r="172">
      <c r="A172" s="4" t="inlineStr">
        <is>
          <t>Repayments</t>
        </is>
      </c>
      <c r="G172" s="5" t="n">
        <v>-131499</v>
      </c>
    </row>
    <row r="173">
      <c r="A173" s="4" t="inlineStr">
        <is>
          <t>Other Activity</t>
        </is>
      </c>
      <c r="G173" s="5" t="n">
        <v>0</v>
      </c>
    </row>
    <row r="174">
      <c r="A174" s="4" t="inlineStr">
        <is>
          <t>Carrying Value as of December 31, 2020</t>
        </is>
      </c>
      <c r="G174" s="5" t="n">
        <v>0</v>
      </c>
    </row>
    <row r="175">
      <c r="A175" s="4" t="inlineStr">
        <is>
          <t>Current portion of long-term debt</t>
        </is>
      </c>
      <c r="G175" s="5" t="n">
        <v>0</v>
      </c>
    </row>
    <row r="176">
      <c r="A176" s="4" t="inlineStr">
        <is>
          <t>Long-term bank debt and bonds</t>
        </is>
      </c>
      <c r="G176" s="5" t="n">
        <v>0</v>
      </c>
    </row>
    <row r="177">
      <c r="A177" s="4" t="inlineStr">
        <is>
          <t>Gross carrying amount [member] | Credit Agricole Credit Facility [Member]</t>
        </is>
      </c>
    </row>
    <row r="178">
      <c r="A178" s="3" t="inlineStr">
        <is>
          <t>Reconciliation Of Changes In Borrowings [Roll Forward]</t>
        </is>
      </c>
    </row>
    <row r="179">
      <c r="A179" s="4" t="inlineStr">
        <is>
          <t>Carrying Value as of December 31, 2019</t>
        </is>
      </c>
      <c r="G179" s="5" t="n">
        <v>88466</v>
      </c>
    </row>
    <row r="180">
      <c r="A180" s="4" t="inlineStr">
        <is>
          <t>Drawdowns</t>
        </is>
      </c>
      <c r="G180" s="5" t="n">
        <v>0</v>
      </c>
    </row>
    <row r="181">
      <c r="A181" s="4" t="inlineStr">
        <is>
          <t>Repayments</t>
        </is>
      </c>
      <c r="G181" s="5" t="n">
        <v>-8568</v>
      </c>
    </row>
    <row r="182">
      <c r="A182" s="4" t="inlineStr">
        <is>
          <t>Other Activity</t>
        </is>
      </c>
      <c r="G182" s="5" t="n">
        <v>778</v>
      </c>
    </row>
    <row r="183">
      <c r="A183" s="4" t="inlineStr">
        <is>
          <t>Carrying Value as of December 31, 2020</t>
        </is>
      </c>
      <c r="G183" s="5" t="n">
        <v>80676</v>
      </c>
    </row>
    <row r="184">
      <c r="A184" s="4" t="inlineStr">
        <is>
          <t>Current portion of long-term debt</t>
        </is>
      </c>
      <c r="G184" s="5" t="n">
        <v>7837</v>
      </c>
    </row>
    <row r="185">
      <c r="A185" s="4" t="inlineStr">
        <is>
          <t>Long-term bank debt and bonds</t>
        </is>
      </c>
      <c r="G185" s="5" t="n">
        <v>72839</v>
      </c>
    </row>
    <row r="186">
      <c r="A186" s="4" t="inlineStr">
        <is>
          <t>Gross carrying amount [member] | ABN / K-Sure Credit Facility [Member]</t>
        </is>
      </c>
    </row>
    <row r="187">
      <c r="A187" s="3" t="inlineStr">
        <is>
          <t>Reconciliation Of Changes In Borrowings [Roll Forward]</t>
        </is>
      </c>
    </row>
    <row r="188">
      <c r="A188" s="4" t="inlineStr">
        <is>
          <t>Carrying Value as of December 31, 2019</t>
        </is>
      </c>
      <c r="G188" s="5" t="n">
        <v>43726</v>
      </c>
    </row>
    <row r="189">
      <c r="A189" s="4" t="inlineStr">
        <is>
          <t>Drawdowns</t>
        </is>
      </c>
      <c r="G189" s="5" t="n">
        <v>0</v>
      </c>
    </row>
    <row r="190">
      <c r="A190" s="4" t="inlineStr">
        <is>
          <t>Repayments</t>
        </is>
      </c>
      <c r="G190" s="5" t="n">
        <v>-3851</v>
      </c>
    </row>
    <row r="191">
      <c r="A191" s="4" t="inlineStr">
        <is>
          <t>Other Activity</t>
        </is>
      </c>
      <c r="G191" s="5" t="n">
        <v>712</v>
      </c>
    </row>
    <row r="192">
      <c r="A192" s="4" t="inlineStr">
        <is>
          <t>Carrying Value as of December 31, 2020</t>
        </is>
      </c>
      <c r="G192" s="5" t="n">
        <v>40587</v>
      </c>
    </row>
    <row r="193">
      <c r="A193" s="4" t="inlineStr">
        <is>
          <t>Current portion of long-term debt</t>
        </is>
      </c>
      <c r="G193" s="5" t="n">
        <v>3173</v>
      </c>
    </row>
    <row r="194">
      <c r="A194" s="4" t="inlineStr">
        <is>
          <t>Long-term bank debt and bonds</t>
        </is>
      </c>
      <c r="G194" s="5" t="n">
        <v>37414</v>
      </c>
    </row>
    <row r="195">
      <c r="A195" s="4" t="inlineStr">
        <is>
          <t>Gross carrying amount [member] | Senior Secured Term Loan Facility - Citibank / K-Sure Credit Facility [Member]</t>
        </is>
      </c>
    </row>
    <row r="196">
      <c r="A196" s="3" t="inlineStr">
        <is>
          <t>Reconciliation Of Changes In Borrowings [Roll Forward]</t>
        </is>
      </c>
    </row>
    <row r="197">
      <c r="A197" s="4" t="inlineStr">
        <is>
          <t>Carrying Value as of December 31, 2019</t>
        </is>
      </c>
      <c r="G197" s="5" t="n">
        <v>91086</v>
      </c>
    </row>
    <row r="198">
      <c r="A198" s="4" t="inlineStr">
        <is>
          <t>Drawdowns</t>
        </is>
      </c>
      <c r="G198" s="5" t="n">
        <v>0</v>
      </c>
    </row>
    <row r="199">
      <c r="A199" s="4" t="inlineStr">
        <is>
          <t>Repayments</t>
        </is>
      </c>
      <c r="G199" s="5" t="n">
        <v>-8416</v>
      </c>
    </row>
    <row r="200">
      <c r="A200" s="4" t="inlineStr">
        <is>
          <t>Other Activity</t>
        </is>
      </c>
      <c r="G200" s="5" t="n">
        <v>1808</v>
      </c>
    </row>
    <row r="201">
      <c r="A201" s="4" t="inlineStr">
        <is>
          <t>Carrying Value as of December 31, 2020</t>
        </is>
      </c>
      <c r="G201" s="5" t="n">
        <v>84478</v>
      </c>
    </row>
    <row r="202">
      <c r="A202" s="4" t="inlineStr">
        <is>
          <t>Current portion of long-term debt</t>
        </is>
      </c>
      <c r="G202" s="5" t="n">
        <v>6697</v>
      </c>
    </row>
    <row r="203">
      <c r="A203" s="4" t="inlineStr">
        <is>
          <t>Long-term bank debt and bonds</t>
        </is>
      </c>
      <c r="G203" s="5" t="n">
        <v>77781</v>
      </c>
    </row>
    <row r="204">
      <c r="A204" s="4" t="inlineStr">
        <is>
          <t>Gross carrying amount [member] | Senior Secured Term Loan Facility - ABN / SEB Credit Facility [Member]</t>
        </is>
      </c>
    </row>
    <row r="205">
      <c r="A205" s="3" t="inlineStr">
        <is>
          <t>Reconciliation Of Changes In Borrowings [Roll Forward]</t>
        </is>
      </c>
    </row>
    <row r="206">
      <c r="A206" s="4" t="inlineStr">
        <is>
          <t>Carrying Value as of December 31, 2019</t>
        </is>
      </c>
      <c r="G206" s="5" t="n">
        <v>103325</v>
      </c>
    </row>
    <row r="207">
      <c r="A207" s="4" t="inlineStr">
        <is>
          <t>Drawdowns</t>
        </is>
      </c>
      <c r="G207" s="5" t="n">
        <v>6312</v>
      </c>
    </row>
    <row r="208">
      <c r="A208" s="4" t="inlineStr">
        <is>
          <t>Repayments</t>
        </is>
      </c>
      <c r="G208" s="5" t="n">
        <v>-11781</v>
      </c>
    </row>
    <row r="209">
      <c r="A209" s="4" t="inlineStr">
        <is>
          <t>Other Activity</t>
        </is>
      </c>
      <c r="G209" s="5" t="n">
        <v>0</v>
      </c>
    </row>
    <row r="210">
      <c r="A210" s="4" t="inlineStr">
        <is>
          <t>Carrying Value as of December 31, 2020</t>
        </is>
      </c>
      <c r="G210" s="5" t="n">
        <v>97856</v>
      </c>
    </row>
    <row r="211">
      <c r="A211" s="4" t="inlineStr">
        <is>
          <t>Current portion of long-term debt</t>
        </is>
      </c>
      <c r="G211" s="5" t="n">
        <v>12347</v>
      </c>
    </row>
    <row r="212">
      <c r="A212" s="4" t="inlineStr">
        <is>
          <t>Long-term bank debt and bonds</t>
        </is>
      </c>
      <c r="G212" s="5" t="n">
        <v>85509</v>
      </c>
    </row>
    <row r="213">
      <c r="A213" s="4" t="inlineStr">
        <is>
          <t>Gross carrying amount [member] | Senior Secured Hamburg Commercial Bank Credit Facility [Member]</t>
        </is>
      </c>
    </row>
    <row r="214">
      <c r="A214" s="3" t="inlineStr">
        <is>
          <t>Reconciliation Of Changes In Borrowings [Roll Forward]</t>
        </is>
      </c>
    </row>
    <row r="215">
      <c r="A215" s="4" t="inlineStr">
        <is>
          <t>Carrying Value as of December 31, 2019</t>
        </is>
      </c>
      <c r="G215" s="5" t="n">
        <v>42150</v>
      </c>
    </row>
    <row r="216">
      <c r="A216" s="4" t="inlineStr">
        <is>
          <t>Drawdowns</t>
        </is>
      </c>
      <c r="G216" s="5" t="n">
        <v>1429</v>
      </c>
    </row>
    <row r="217">
      <c r="A217" s="4" t="inlineStr">
        <is>
          <t>Repayments</t>
        </is>
      </c>
      <c r="G217" s="5" t="n">
        <v>-3264</v>
      </c>
    </row>
    <row r="218">
      <c r="A218" s="4" t="inlineStr">
        <is>
          <t>Other Activity</t>
        </is>
      </c>
      <c r="G218" s="5" t="n">
        <v>0</v>
      </c>
    </row>
    <row r="219">
      <c r="A219" s="4" t="inlineStr">
        <is>
          <t>Carrying Value as of December 31, 2020</t>
        </is>
      </c>
      <c r="G219" s="5" t="n">
        <v>40315</v>
      </c>
    </row>
    <row r="220">
      <c r="A220" s="4" t="inlineStr">
        <is>
          <t>Current portion of long-term debt</t>
        </is>
      </c>
      <c r="G220" s="5" t="n">
        <v>3292</v>
      </c>
    </row>
    <row r="221">
      <c r="A221" s="4" t="inlineStr">
        <is>
          <t>Long-term bank debt and bonds</t>
        </is>
      </c>
      <c r="G221" s="5" t="n">
        <v>37023</v>
      </c>
    </row>
    <row r="222">
      <c r="A222" s="4" t="inlineStr">
        <is>
          <t>Gross carrying amount [member] | Senior Secured - Prudential Credit Facility [Member]</t>
        </is>
      </c>
    </row>
    <row r="223">
      <c r="A223" s="3" t="inlineStr">
        <is>
          <t>Reconciliation Of Changes In Borrowings [Roll Forward]</t>
        </is>
      </c>
    </row>
    <row r="224">
      <c r="A224" s="4" t="inlineStr">
        <is>
          <t>Carrying Value as of December 31, 2019</t>
        </is>
      </c>
      <c r="G224" s="5" t="n">
        <v>55463</v>
      </c>
    </row>
    <row r="225">
      <c r="A225" s="4" t="inlineStr">
        <is>
          <t>Drawdowns</t>
        </is>
      </c>
      <c r="G225" s="5" t="n">
        <v>0</v>
      </c>
    </row>
    <row r="226">
      <c r="A226" s="4" t="inlineStr">
        <is>
          <t>Repayments</t>
        </is>
      </c>
      <c r="G226" s="5" t="n">
        <v>-5085</v>
      </c>
    </row>
    <row r="227">
      <c r="A227" s="4" t="inlineStr">
        <is>
          <t>Other Activity</t>
        </is>
      </c>
      <c r="G227" s="5" t="n">
        <v>0</v>
      </c>
    </row>
    <row r="228">
      <c r="A228" s="4" t="inlineStr">
        <is>
          <t>Carrying Value as of December 31, 2020</t>
        </is>
      </c>
      <c r="G228" s="5" t="n">
        <v>50378</v>
      </c>
    </row>
    <row r="229">
      <c r="A229" s="4" t="inlineStr">
        <is>
          <t>Current portion of long-term debt</t>
        </is>
      </c>
      <c r="G229" s="5" t="n">
        <v>5546</v>
      </c>
    </row>
    <row r="230">
      <c r="A230" s="4" t="inlineStr">
        <is>
          <t>Long-term bank debt and bonds</t>
        </is>
      </c>
      <c r="G230" s="5" t="n">
        <v>44832</v>
      </c>
    </row>
    <row r="231">
      <c r="A231" s="4" t="inlineStr">
        <is>
          <t>Gross carrying amount [member] | Senior Secured Term Loan Facility - GIEK Credit Facility</t>
        </is>
      </c>
    </row>
    <row r="232">
      <c r="A232" s="3" t="inlineStr">
        <is>
          <t>Reconciliation Of Changes In Borrowings [Roll Forward]</t>
        </is>
      </c>
    </row>
    <row r="233">
      <c r="A233" s="4" t="inlineStr">
        <is>
          <t>Carrying Value as of December 31, 2019</t>
        </is>
      </c>
      <c r="G233" s="5" t="n">
        <v>0</v>
      </c>
    </row>
    <row r="234">
      <c r="A234" s="4" t="inlineStr">
        <is>
          <t>Drawdowns</t>
        </is>
      </c>
      <c r="G234" s="5" t="n">
        <v>55500</v>
      </c>
    </row>
    <row r="235">
      <c r="A235" s="4" t="inlineStr">
        <is>
          <t>Repayments</t>
        </is>
      </c>
      <c r="G235" s="5" t="n">
        <v>-2937</v>
      </c>
    </row>
    <row r="236">
      <c r="A236" s="4" t="inlineStr">
        <is>
          <t>Other Activity</t>
        </is>
      </c>
      <c r="G236" s="5" t="n">
        <v>0</v>
      </c>
    </row>
    <row r="237">
      <c r="A237" s="4" t="inlineStr">
        <is>
          <t>Carrying Value as of December 31, 2020</t>
        </is>
      </c>
      <c r="G237" s="5" t="n">
        <v>52563</v>
      </c>
    </row>
    <row r="238">
      <c r="A238" s="4" t="inlineStr">
        <is>
          <t>Current portion of long-term debt</t>
        </is>
      </c>
      <c r="G238" s="5" t="n">
        <v>7113</v>
      </c>
    </row>
    <row r="239">
      <c r="A239" s="4" t="inlineStr">
        <is>
          <t>Long-term bank debt and bonds</t>
        </is>
      </c>
      <c r="G239" s="5" t="n">
        <v>45450</v>
      </c>
    </row>
    <row r="240">
      <c r="A240" s="4" t="inlineStr">
        <is>
          <t>Gross carrying amount [member] | BNPP Sinosure credit facility [Member]</t>
        </is>
      </c>
    </row>
    <row r="241">
      <c r="A241" s="3" t="inlineStr">
        <is>
          <t>Reconciliation Of Changes In Borrowings [Roll Forward]</t>
        </is>
      </c>
    </row>
    <row r="242">
      <c r="A242" s="4" t="inlineStr">
        <is>
          <t>Carrying Value as of December 31, 2019</t>
        </is>
      </c>
      <c r="G242" s="5" t="n">
        <v>0</v>
      </c>
    </row>
    <row r="243">
      <c r="A243" s="4" t="inlineStr">
        <is>
          <t>Drawdowns</t>
        </is>
      </c>
      <c r="G243" s="5" t="n">
        <v>101461</v>
      </c>
    </row>
    <row r="244">
      <c r="A244" s="4" t="inlineStr">
        <is>
          <t>Repayments</t>
        </is>
      </c>
      <c r="G244" s="5" t="n">
        <v>-6728</v>
      </c>
    </row>
    <row r="245">
      <c r="A245" s="4" t="inlineStr">
        <is>
          <t>Other Activity</t>
        </is>
      </c>
      <c r="G245" s="5" t="n">
        <v>0</v>
      </c>
    </row>
    <row r="246">
      <c r="A246" s="4" t="inlineStr">
        <is>
          <t>Carrying Value as of December 31, 2020</t>
        </is>
      </c>
      <c r="G246" s="5" t="n">
        <v>94733</v>
      </c>
    </row>
    <row r="247">
      <c r="A247" s="4" t="inlineStr">
        <is>
          <t>Current portion of long-term debt</t>
        </is>
      </c>
      <c r="G247" s="5" t="n">
        <v>10143</v>
      </c>
    </row>
    <row r="248">
      <c r="A248" s="4" t="inlineStr">
        <is>
          <t>Long-term bank debt and bonds</t>
        </is>
      </c>
      <c r="G248" s="5" t="n">
        <v>84590</v>
      </c>
    </row>
    <row r="249">
      <c r="A249" s="4" t="inlineStr">
        <is>
          <t>Gross carrying amount [member] | 2020 $225.0 Million Credit Facility</t>
        </is>
      </c>
    </row>
    <row r="250">
      <c r="A250" s="3" t="inlineStr">
        <is>
          <t>Reconciliation Of Changes In Borrowings [Roll Forward]</t>
        </is>
      </c>
    </row>
    <row r="251">
      <c r="A251" s="4" t="inlineStr">
        <is>
          <t>Carrying Value as of December 31, 2019</t>
        </is>
      </c>
      <c r="G251" s="5" t="n">
        <v>0</v>
      </c>
    </row>
    <row r="252">
      <c r="A252" s="4" t="inlineStr">
        <is>
          <t>Drawdowns</t>
        </is>
      </c>
      <c r="G252" s="5" t="n">
        <v>216700</v>
      </c>
    </row>
    <row r="253">
      <c r="A253" s="4" t="inlineStr">
        <is>
          <t>Repayments</t>
        </is>
      </c>
      <c r="G253" s="5" t="n">
        <v>-7810</v>
      </c>
    </row>
    <row r="254">
      <c r="A254" s="4" t="inlineStr">
        <is>
          <t>Other Activity</t>
        </is>
      </c>
      <c r="G254" s="5" t="n">
        <v>0</v>
      </c>
    </row>
    <row r="255">
      <c r="A255" s="4" t="inlineStr">
        <is>
          <t>Carrying Value as of December 31, 2020</t>
        </is>
      </c>
      <c r="G255" s="5" t="n">
        <v>208890</v>
      </c>
    </row>
    <row r="256">
      <c r="A256" s="4" t="inlineStr">
        <is>
          <t>Current portion of long-term debt</t>
        </is>
      </c>
      <c r="G256" s="5" t="n">
        <v>21001</v>
      </c>
    </row>
    <row r="257">
      <c r="A257" s="4" t="inlineStr">
        <is>
          <t>Long-term bank debt and bonds</t>
        </is>
      </c>
      <c r="G257" s="5" t="n">
        <v>187889</v>
      </c>
    </row>
    <row r="258">
      <c r="A258" s="4" t="inlineStr">
        <is>
          <t>Gross carrying amount [member] | Ocean Yield Lease Financing [Member]</t>
        </is>
      </c>
    </row>
    <row r="259">
      <c r="A259" s="3" t="inlineStr">
        <is>
          <t>Reconciliation Of Changes In Borrowings [Roll Forward]</t>
        </is>
      </c>
    </row>
    <row r="260">
      <c r="A260" s="4" t="inlineStr">
        <is>
          <t>Carrying Value as of December 31, 2019</t>
        </is>
      </c>
      <c r="G260" s="5" t="n">
        <v>148235</v>
      </c>
    </row>
    <row r="261">
      <c r="A261" s="4" t="inlineStr">
        <is>
          <t>Drawdowns</t>
        </is>
      </c>
      <c r="G261" s="5" t="n">
        <v>0</v>
      </c>
    </row>
    <row r="262">
      <c r="A262" s="4" t="inlineStr">
        <is>
          <t>Repayments</t>
        </is>
      </c>
      <c r="G262" s="5" t="n">
        <v>-11024</v>
      </c>
    </row>
    <row r="263">
      <c r="A263" s="4" t="inlineStr">
        <is>
          <t>Other Activity</t>
        </is>
      </c>
      <c r="G263" s="5" t="n">
        <v>188</v>
      </c>
    </row>
    <row r="264">
      <c r="A264" s="4" t="inlineStr">
        <is>
          <t>Carrying Value as of December 31, 2020</t>
        </is>
      </c>
      <c r="G264" s="5" t="n">
        <v>137399</v>
      </c>
    </row>
    <row r="265">
      <c r="A265" s="4" t="inlineStr">
        <is>
          <t>Current portion of long-term debt</t>
        </is>
      </c>
      <c r="G265" s="5" t="n">
        <v>11065</v>
      </c>
    </row>
    <row r="266">
      <c r="A266" s="4" t="inlineStr">
        <is>
          <t>Long-term bank debt and bonds</t>
        </is>
      </c>
      <c r="G266" s="5" t="n">
        <v>126334</v>
      </c>
    </row>
    <row r="267">
      <c r="A267" s="4" t="inlineStr">
        <is>
          <t>Gross carrying amount [member] | CMBFL Lease Financing [Member]</t>
        </is>
      </c>
    </row>
    <row r="268">
      <c r="A268" s="3" t="inlineStr">
        <is>
          <t>Reconciliation Of Changes In Borrowings [Roll Forward]</t>
        </is>
      </c>
    </row>
    <row r="269">
      <c r="A269" s="4" t="inlineStr">
        <is>
          <t>Carrying Value as of December 31, 2019</t>
        </is>
      </c>
      <c r="G269" s="5" t="n">
        <v>56473</v>
      </c>
    </row>
    <row r="270">
      <c r="A270" s="4" t="inlineStr">
        <is>
          <t>Drawdowns</t>
        </is>
      </c>
      <c r="G270" s="5" t="n">
        <v>0</v>
      </c>
    </row>
    <row r="271">
      <c r="A271" s="4" t="inlineStr">
        <is>
          <t>Repayments</t>
        </is>
      </c>
      <c r="G271" s="5" t="n">
        <v>-57063</v>
      </c>
    </row>
    <row r="272">
      <c r="A272" s="4" t="inlineStr">
        <is>
          <t>Other Activity</t>
        </is>
      </c>
      <c r="G272" s="5" t="n">
        <v>590</v>
      </c>
    </row>
    <row r="273">
      <c r="A273" s="4" t="inlineStr">
        <is>
          <t>Carrying Value as of December 31, 2020</t>
        </is>
      </c>
      <c r="G273" s="5" t="n">
        <v>0</v>
      </c>
    </row>
    <row r="274">
      <c r="A274" s="4" t="inlineStr">
        <is>
          <t>Current portion of long-term debt</t>
        </is>
      </c>
      <c r="G274" s="5" t="n">
        <v>0</v>
      </c>
    </row>
    <row r="275">
      <c r="A275" s="4" t="inlineStr">
        <is>
          <t>Long-term bank debt and bonds</t>
        </is>
      </c>
      <c r="G275" s="5" t="n">
        <v>0</v>
      </c>
    </row>
    <row r="276">
      <c r="A276" s="4" t="inlineStr">
        <is>
          <t>Gross carrying amount [member] | BCFL Lease Financing (LR2s) [Member]</t>
        </is>
      </c>
    </row>
    <row r="277">
      <c r="A277" s="3" t="inlineStr">
        <is>
          <t>Reconciliation Of Changes In Borrowings [Roll Forward]</t>
        </is>
      </c>
    </row>
    <row r="278">
      <c r="A278" s="4" t="inlineStr">
        <is>
          <t>Carrying Value as of December 31, 2019</t>
        </is>
      </c>
      <c r="G278" s="5" t="n">
        <v>90384</v>
      </c>
    </row>
    <row r="279">
      <c r="A279" s="4" t="inlineStr">
        <is>
          <t>Drawdowns</t>
        </is>
      </c>
      <c r="G279" s="5" t="n">
        <v>1773</v>
      </c>
    </row>
    <row r="280">
      <c r="A280" s="4" t="inlineStr">
        <is>
          <t>Repayments</t>
        </is>
      </c>
      <c r="G280" s="5" t="n">
        <v>-8724</v>
      </c>
    </row>
    <row r="281">
      <c r="A281" s="4" t="inlineStr">
        <is>
          <t>Other Activity</t>
        </is>
      </c>
      <c r="G281" s="5" t="n">
        <v>541</v>
      </c>
    </row>
    <row r="282">
      <c r="A282" s="4" t="inlineStr">
        <is>
          <t>Carrying Value as of December 31, 2020</t>
        </is>
      </c>
      <c r="G282" s="5" t="n">
        <v>83974</v>
      </c>
    </row>
    <row r="283">
      <c r="A283" s="4" t="inlineStr">
        <is>
          <t>Current portion of long-term debt</t>
        </is>
      </c>
      <c r="G283" s="5" t="n">
        <v>9095</v>
      </c>
    </row>
    <row r="284">
      <c r="A284" s="4" t="inlineStr">
        <is>
          <t>Long-term bank debt and bonds</t>
        </is>
      </c>
      <c r="G284" s="5" t="n">
        <v>74879</v>
      </c>
    </row>
    <row r="285">
      <c r="A285" s="4" t="inlineStr">
        <is>
          <t>Gross carrying amount [member] | CSSC Lease Financing [Member]</t>
        </is>
      </c>
    </row>
    <row r="286">
      <c r="A286" s="3" t="inlineStr">
        <is>
          <t>Reconciliation Of Changes In Borrowings [Roll Forward]</t>
        </is>
      </c>
    </row>
    <row r="287">
      <c r="A287" s="4" t="inlineStr">
        <is>
          <t>Carrying Value as of December 31, 2019</t>
        </is>
      </c>
      <c r="G287" s="5" t="n">
        <v>233727</v>
      </c>
    </row>
    <row r="288">
      <c r="A288" s="4" t="inlineStr">
        <is>
          <t>Drawdowns</t>
        </is>
      </c>
      <c r="G288" s="5" t="n">
        <v>0</v>
      </c>
    </row>
    <row r="289">
      <c r="A289" s="4" t="inlineStr">
        <is>
          <t>Repayments</t>
        </is>
      </c>
      <c r="G289" s="5" t="n">
        <v>-94908</v>
      </c>
    </row>
    <row r="290">
      <c r="A290" s="4" t="inlineStr">
        <is>
          <t>Other Activity</t>
        </is>
      </c>
      <c r="G290" s="5" t="n">
        <v>-1870</v>
      </c>
    </row>
    <row r="291">
      <c r="A291" s="4" t="inlineStr">
        <is>
          <t>Carrying Value as of December 31, 2020</t>
        </is>
      </c>
      <c r="G291" s="5" t="n">
        <v>136949</v>
      </c>
    </row>
    <row r="292">
      <c r="A292" s="4" t="inlineStr">
        <is>
          <t>Current portion of long-term debt</t>
        </is>
      </c>
      <c r="G292" s="5" t="n">
        <v>11430</v>
      </c>
    </row>
    <row r="293">
      <c r="A293" s="4" t="inlineStr">
        <is>
          <t>Long-term bank debt and bonds</t>
        </is>
      </c>
      <c r="G293" s="5" t="n">
        <v>125519</v>
      </c>
    </row>
    <row r="294">
      <c r="A294" s="4" t="inlineStr">
        <is>
          <t>Gross carrying amount [member] | CSSC Scrubber Lease Financing [Member]</t>
        </is>
      </c>
    </row>
    <row r="295">
      <c r="A295" s="3" t="inlineStr">
        <is>
          <t>Reconciliation Of Changes In Borrowings [Roll Forward]</t>
        </is>
      </c>
    </row>
    <row r="296">
      <c r="A296" s="4" t="inlineStr">
        <is>
          <t>Carrying Value as of December 31, 2019</t>
        </is>
      </c>
      <c r="G296" s="5" t="n">
        <v>10976</v>
      </c>
    </row>
    <row r="297">
      <c r="A297" s="4" t="inlineStr">
        <is>
          <t>Drawdowns</t>
        </is>
      </c>
      <c r="G297" s="5" t="n">
        <v>1568</v>
      </c>
    </row>
    <row r="298">
      <c r="A298" s="4" t="inlineStr">
        <is>
          <t>Repayments</t>
        </is>
      </c>
      <c r="G298" s="5" t="n">
        <v>-8101</v>
      </c>
    </row>
    <row r="299">
      <c r="A299" s="4" t="inlineStr">
        <is>
          <t>Other Activity</t>
        </is>
      </c>
      <c r="G299" s="5" t="n">
        <v>0</v>
      </c>
    </row>
    <row r="300">
      <c r="A300" s="4" t="inlineStr">
        <is>
          <t>Carrying Value as of December 31, 2020</t>
        </is>
      </c>
      <c r="G300" s="5" t="n">
        <v>4443</v>
      </c>
    </row>
    <row r="301">
      <c r="A301" s="4" t="inlineStr">
        <is>
          <t>Current portion of long-term debt</t>
        </is>
      </c>
      <c r="G301" s="5" t="n">
        <v>3920</v>
      </c>
    </row>
    <row r="302">
      <c r="A302" s="4" t="inlineStr">
        <is>
          <t>Long-term bank debt and bonds</t>
        </is>
      </c>
      <c r="G302" s="5" t="n">
        <v>523</v>
      </c>
    </row>
    <row r="303">
      <c r="A303" s="4" t="inlineStr">
        <is>
          <t>Gross carrying amount [member] | BCFL Lease Financing (MRs) [Member]</t>
        </is>
      </c>
    </row>
    <row r="304">
      <c r="A304" s="3" t="inlineStr">
        <is>
          <t>Reconciliation Of Changes In Borrowings [Roll Forward]</t>
        </is>
      </c>
    </row>
    <row r="305">
      <c r="A305" s="4" t="inlineStr">
        <is>
          <t>Carrying Value as of December 31, 2019</t>
        </is>
      </c>
      <c r="G305" s="5" t="n">
        <v>87810</v>
      </c>
    </row>
    <row r="306">
      <c r="A306" s="4" t="inlineStr">
        <is>
          <t>Drawdowns</t>
        </is>
      </c>
      <c r="G306" s="5" t="n">
        <v>1926</v>
      </c>
    </row>
    <row r="307">
      <c r="A307" s="4" t="inlineStr">
        <is>
          <t>Repayments</t>
        </is>
      </c>
      <c r="G307" s="5" t="n">
        <v>-11988</v>
      </c>
    </row>
    <row r="308">
      <c r="A308" s="4" t="inlineStr">
        <is>
          <t>Other Activity</t>
        </is>
      </c>
      <c r="G308" s="5" t="n">
        <v>0</v>
      </c>
    </row>
    <row r="309">
      <c r="A309" s="4" t="inlineStr">
        <is>
          <t>Carrying Value as of December 31, 2020</t>
        </is>
      </c>
      <c r="G309" s="5" t="n">
        <v>77748</v>
      </c>
    </row>
    <row r="310">
      <c r="A310" s="4" t="inlineStr">
        <is>
          <t>Current portion of long-term debt</t>
        </is>
      </c>
      <c r="G310" s="5" t="n">
        <v>13000</v>
      </c>
    </row>
    <row r="311">
      <c r="A311" s="4" t="inlineStr">
        <is>
          <t>Long-term bank debt and bonds</t>
        </is>
      </c>
      <c r="G311" s="5" t="n">
        <v>64748</v>
      </c>
    </row>
    <row r="312">
      <c r="A312" s="4" t="inlineStr">
        <is>
          <t>Gross carrying amount [member] | 2018 CMBFL Lease Financing [Member]</t>
        </is>
      </c>
    </row>
    <row r="313">
      <c r="A313" s="3" t="inlineStr">
        <is>
          <t>Reconciliation Of Changes In Borrowings [Roll Forward]</t>
        </is>
      </c>
    </row>
    <row r="314">
      <c r="A314" s="4" t="inlineStr">
        <is>
          <t>Carrying Value as of December 31, 2019</t>
        </is>
      </c>
      <c r="G314" s="5" t="n">
        <v>126429</v>
      </c>
    </row>
    <row r="315">
      <c r="A315" s="4" t="inlineStr">
        <is>
          <t>Drawdowns</t>
        </is>
      </c>
      <c r="G315" s="5" t="n">
        <v>10125</v>
      </c>
    </row>
    <row r="316">
      <c r="A316" s="4" t="inlineStr">
        <is>
          <t>Repayments</t>
        </is>
      </c>
      <c r="G316" s="5" t="n">
        <v>-11561</v>
      </c>
    </row>
    <row r="317">
      <c r="A317" s="4" t="inlineStr">
        <is>
          <t>Other Activity</t>
        </is>
      </c>
      <c r="G317" s="5" t="n">
        <v>0</v>
      </c>
    </row>
    <row r="318">
      <c r="A318" s="4" t="inlineStr">
        <is>
          <t>Carrying Value as of December 31, 2020</t>
        </is>
      </c>
      <c r="G318" s="5" t="n">
        <v>124993</v>
      </c>
    </row>
    <row r="319">
      <c r="A319" s="4" t="inlineStr">
        <is>
          <t>Current portion of long-term debt</t>
        </is>
      </c>
      <c r="G319" s="5" t="n">
        <v>13007</v>
      </c>
    </row>
    <row r="320">
      <c r="A320" s="4" t="inlineStr">
        <is>
          <t>Long-term bank debt and bonds</t>
        </is>
      </c>
      <c r="G320" s="5" t="n">
        <v>111986</v>
      </c>
    </row>
    <row r="321">
      <c r="A321" s="4" t="inlineStr">
        <is>
          <t>Gross carrying amount [member] | $116.0 Million Lease Financing [Member]</t>
        </is>
      </c>
    </row>
    <row r="322">
      <c r="A322" s="3" t="inlineStr">
        <is>
          <t>Reconciliation Of Changes In Borrowings [Roll Forward]</t>
        </is>
      </c>
    </row>
    <row r="323">
      <c r="A323" s="4" t="inlineStr">
        <is>
          <t>Carrying Value as of December 31, 2019</t>
        </is>
      </c>
      <c r="G323" s="5" t="n">
        <v>106040</v>
      </c>
    </row>
    <row r="324">
      <c r="A324" s="4" t="inlineStr">
        <is>
          <t>Drawdowns</t>
        </is>
      </c>
      <c r="G324" s="5" t="n">
        <v>5653</v>
      </c>
    </row>
    <row r="325">
      <c r="A325" s="4" t="inlineStr">
        <is>
          <t>Repayments</t>
        </is>
      </c>
      <c r="G325" s="5" t="n">
        <v>-7892</v>
      </c>
    </row>
    <row r="326">
      <c r="A326" s="4" t="inlineStr">
        <is>
          <t>Other Activity</t>
        </is>
      </c>
      <c r="G326" s="5" t="n">
        <v>0</v>
      </c>
    </row>
    <row r="327">
      <c r="A327" s="4" t="inlineStr">
        <is>
          <t>Carrying Value as of December 31, 2020</t>
        </is>
      </c>
      <c r="G327" s="5" t="n">
        <v>103801</v>
      </c>
    </row>
    <row r="328">
      <c r="A328" s="4" t="inlineStr">
        <is>
          <t>Current portion of long-term debt</t>
        </is>
      </c>
      <c r="G328" s="5" t="n">
        <v>9392</v>
      </c>
    </row>
    <row r="329">
      <c r="A329" s="4" t="inlineStr">
        <is>
          <t>Long-term bank debt and bonds</t>
        </is>
      </c>
      <c r="G329" s="5" t="n">
        <v>94409</v>
      </c>
    </row>
    <row r="330">
      <c r="A330" s="4" t="inlineStr">
        <is>
          <t>Gross carrying amount [member] | AVIC Lease Financing [Member]</t>
        </is>
      </c>
    </row>
    <row r="331">
      <c r="A331" s="3" t="inlineStr">
        <is>
          <t>Reconciliation Of Changes In Borrowings [Roll Forward]</t>
        </is>
      </c>
    </row>
    <row r="332">
      <c r="A332" s="4" t="inlineStr">
        <is>
          <t>Carrying Value as of December 31, 2019</t>
        </is>
      </c>
      <c r="G332" s="5" t="n">
        <v>127309</v>
      </c>
    </row>
    <row r="333">
      <c r="A333" s="4" t="inlineStr">
        <is>
          <t>Drawdowns</t>
        </is>
      </c>
      <c r="G333" s="5" t="n">
        <v>4600</v>
      </c>
    </row>
    <row r="334">
      <c r="A334" s="4" t="inlineStr">
        <is>
          <t>Repayments</t>
        </is>
      </c>
      <c r="G334" s="5" t="n">
        <v>-12177</v>
      </c>
    </row>
    <row r="335">
      <c r="A335" s="4" t="inlineStr">
        <is>
          <t>Other Activity</t>
        </is>
      </c>
      <c r="G335" s="5" t="n">
        <v>0</v>
      </c>
    </row>
    <row r="336">
      <c r="A336" s="4" t="inlineStr">
        <is>
          <t>Carrying Value as of December 31, 2020</t>
        </is>
      </c>
      <c r="G336" s="5" t="n">
        <v>119732</v>
      </c>
    </row>
    <row r="337">
      <c r="A337" s="4" t="inlineStr">
        <is>
          <t>Current portion of long-term debt</t>
        </is>
      </c>
      <c r="G337" s="5" t="n">
        <v>13327</v>
      </c>
    </row>
    <row r="338">
      <c r="A338" s="4" t="inlineStr">
        <is>
          <t>Long-term bank debt and bonds</t>
        </is>
      </c>
      <c r="G338" s="5" t="n">
        <v>106405</v>
      </c>
    </row>
    <row r="339">
      <c r="A339" s="4" t="inlineStr">
        <is>
          <t>Gross carrying amount [member] | China Huarong Lease Financing [Member]</t>
        </is>
      </c>
    </row>
    <row r="340">
      <c r="A340" s="3" t="inlineStr">
        <is>
          <t>Reconciliation Of Changes In Borrowings [Roll Forward]</t>
        </is>
      </c>
    </row>
    <row r="341">
      <c r="A341" s="4" t="inlineStr">
        <is>
          <t>Carrying Value as of December 31, 2019</t>
        </is>
      </c>
      <c r="G341" s="5" t="n">
        <v>123750</v>
      </c>
    </row>
    <row r="342">
      <c r="A342" s="4" t="inlineStr">
        <is>
          <t>Drawdowns</t>
        </is>
      </c>
      <c r="G342" s="5" t="n">
        <v>0</v>
      </c>
    </row>
    <row r="343">
      <c r="A343" s="4" t="inlineStr">
        <is>
          <t>Repayments</t>
        </is>
      </c>
      <c r="G343" s="5" t="n">
        <v>-13500</v>
      </c>
    </row>
    <row r="344">
      <c r="A344" s="4" t="inlineStr">
        <is>
          <t>Other Activity</t>
        </is>
      </c>
      <c r="G344" s="5" t="n">
        <v>0</v>
      </c>
    </row>
    <row r="345">
      <c r="A345" s="4" t="inlineStr">
        <is>
          <t>Carrying Value as of December 31, 2020</t>
        </is>
      </c>
      <c r="G345" s="5" t="n">
        <v>110250</v>
      </c>
    </row>
    <row r="346">
      <c r="A346" s="4" t="inlineStr">
        <is>
          <t>Current portion of long-term debt</t>
        </is>
      </c>
      <c r="G346" s="5" t="n">
        <v>13500</v>
      </c>
    </row>
    <row r="347">
      <c r="A347" s="4" t="inlineStr">
        <is>
          <t>Long-term bank debt and bonds</t>
        </is>
      </c>
      <c r="G347" s="5" t="n">
        <v>96750</v>
      </c>
    </row>
    <row r="348">
      <c r="A348" s="4" t="inlineStr">
        <is>
          <t>Gross carrying amount [member] | $157.5 Million Lease Financing [Member]</t>
        </is>
      </c>
    </row>
    <row r="349">
      <c r="A349" s="3" t="inlineStr">
        <is>
          <t>Reconciliation Of Changes In Borrowings [Roll Forward]</t>
        </is>
      </c>
    </row>
    <row r="350">
      <c r="A350" s="4" t="inlineStr">
        <is>
          <t>Carrying Value as of December 31, 2019</t>
        </is>
      </c>
      <c r="G350" s="5" t="n">
        <v>137943</v>
      </c>
    </row>
    <row r="351">
      <c r="A351" s="4" t="inlineStr">
        <is>
          <t>Drawdowns</t>
        </is>
      </c>
      <c r="G351" s="5" t="n">
        <v>0</v>
      </c>
    </row>
    <row r="352">
      <c r="A352" s="4" t="inlineStr">
        <is>
          <t>Repayments</t>
        </is>
      </c>
      <c r="G352" s="5" t="n">
        <v>-14143</v>
      </c>
    </row>
    <row r="353">
      <c r="A353" s="4" t="inlineStr">
        <is>
          <t>Other Activity</t>
        </is>
      </c>
      <c r="G353" s="5" t="n">
        <v>0</v>
      </c>
    </row>
    <row r="354">
      <c r="A354" s="4" t="inlineStr">
        <is>
          <t>Carrying Value as of December 31, 2020</t>
        </is>
      </c>
      <c r="G354" s="5" t="n">
        <v>123800</v>
      </c>
    </row>
    <row r="355">
      <c r="A355" s="4" t="inlineStr">
        <is>
          <t>Current portion of long-term debt</t>
        </is>
      </c>
      <c r="G355" s="5" t="n">
        <v>14143</v>
      </c>
    </row>
    <row r="356">
      <c r="A356" s="4" t="inlineStr">
        <is>
          <t>Long-term bank debt and bonds</t>
        </is>
      </c>
      <c r="G356" s="5" t="n">
        <v>109657</v>
      </c>
    </row>
    <row r="357">
      <c r="A357" s="4" t="inlineStr">
        <is>
          <t>Gross carrying amount [member] | COSCO Lease Financing [Member]</t>
        </is>
      </c>
    </row>
    <row r="358">
      <c r="A358" s="3" t="inlineStr">
        <is>
          <t>Reconciliation Of Changes In Borrowings [Roll Forward]</t>
        </is>
      </c>
    </row>
    <row r="359">
      <c r="A359" s="4" t="inlineStr">
        <is>
          <t>Carrying Value as of December 31, 2019</t>
        </is>
      </c>
      <c r="G359" s="5" t="n">
        <v>76450</v>
      </c>
    </row>
    <row r="360">
      <c r="A360" s="4" t="inlineStr">
        <is>
          <t>Drawdowns</t>
        </is>
      </c>
      <c r="G360" s="5" t="n">
        <v>0</v>
      </c>
    </row>
    <row r="361">
      <c r="A361" s="4" t="inlineStr">
        <is>
          <t>Repayments</t>
        </is>
      </c>
      <c r="G361" s="5" t="n">
        <v>-7700</v>
      </c>
    </row>
    <row r="362">
      <c r="A362" s="4" t="inlineStr">
        <is>
          <t>Other Activity</t>
        </is>
      </c>
      <c r="G362" s="5" t="n">
        <v>0</v>
      </c>
    </row>
    <row r="363">
      <c r="A363" s="4" t="inlineStr">
        <is>
          <t>Carrying Value as of December 31, 2020</t>
        </is>
      </c>
      <c r="G363" s="5" t="n">
        <v>68750</v>
      </c>
    </row>
    <row r="364">
      <c r="A364" s="4" t="inlineStr">
        <is>
          <t>Current portion of long-term debt</t>
        </is>
      </c>
      <c r="G364" s="5" t="n">
        <v>7700</v>
      </c>
    </row>
    <row r="365">
      <c r="A365" s="4" t="inlineStr">
        <is>
          <t>Long-term bank debt and bonds</t>
        </is>
      </c>
      <c r="G365" s="5" t="n">
        <v>61050</v>
      </c>
    </row>
    <row r="366">
      <c r="A366" s="4" t="inlineStr">
        <is>
          <t>Gross carrying amount [member] | 2020 CMB Lease Financing [Member]</t>
        </is>
      </c>
    </row>
    <row r="367">
      <c r="A367" s="3" t="inlineStr">
        <is>
          <t>Reconciliation Of Changes In Borrowings [Roll Forward]</t>
        </is>
      </c>
    </row>
    <row r="368">
      <c r="A368" s="4" t="inlineStr">
        <is>
          <t>Carrying Value as of December 31, 2019</t>
        </is>
      </c>
      <c r="G368" s="5" t="n">
        <v>0</v>
      </c>
    </row>
    <row r="369">
      <c r="A369" s="4" t="inlineStr">
        <is>
          <t>Drawdowns</t>
        </is>
      </c>
      <c r="G369" s="5" t="n">
        <v>45383</v>
      </c>
    </row>
    <row r="370">
      <c r="A370" s="4" t="inlineStr">
        <is>
          <t>Repayments</t>
        </is>
      </c>
      <c r="G370" s="5" t="n">
        <v>-810</v>
      </c>
    </row>
    <row r="371">
      <c r="A371" s="4" t="inlineStr">
        <is>
          <t>Other Activity</t>
        </is>
      </c>
      <c r="G371" s="5" t="n">
        <v>0</v>
      </c>
    </row>
    <row r="372">
      <c r="A372" s="4" t="inlineStr">
        <is>
          <t>Carrying Value as of December 31, 2020</t>
        </is>
      </c>
      <c r="G372" s="5" t="n">
        <v>44573</v>
      </c>
    </row>
    <row r="373">
      <c r="A373" s="4" t="inlineStr">
        <is>
          <t>Current portion of long-term debt</t>
        </is>
      </c>
      <c r="G373" s="5" t="n">
        <v>3242</v>
      </c>
    </row>
    <row r="374">
      <c r="A374" s="4" t="inlineStr">
        <is>
          <t>Long-term bank debt and bonds</t>
        </is>
      </c>
      <c r="G374" s="5" t="n">
        <v>41331</v>
      </c>
    </row>
    <row r="375">
      <c r="A375" s="4" t="inlineStr">
        <is>
          <t>Gross carrying amount [member] | 2020 TSFL Lease Financing [Member]</t>
        </is>
      </c>
    </row>
    <row r="376">
      <c r="A376" s="3" t="inlineStr">
        <is>
          <t>Reconciliation Of Changes In Borrowings [Roll Forward]</t>
        </is>
      </c>
    </row>
    <row r="377">
      <c r="A377" s="4" t="inlineStr">
        <is>
          <t>Carrying Value as of December 31, 2019</t>
        </is>
      </c>
      <c r="G377" s="5" t="n">
        <v>0</v>
      </c>
    </row>
    <row r="378">
      <c r="A378" s="4" t="inlineStr">
        <is>
          <t>Drawdowns</t>
        </is>
      </c>
      <c r="G378" s="5" t="n">
        <v>47250</v>
      </c>
    </row>
    <row r="379">
      <c r="A379" s="4" t="inlineStr">
        <is>
          <t>Repayments</t>
        </is>
      </c>
      <c r="G379" s="5" t="n">
        <v>0</v>
      </c>
    </row>
    <row r="380">
      <c r="A380" s="4" t="inlineStr">
        <is>
          <t>Other Activity</t>
        </is>
      </c>
      <c r="G380" s="5" t="n">
        <v>0</v>
      </c>
    </row>
    <row r="381">
      <c r="A381" s="4" t="inlineStr">
        <is>
          <t>Carrying Value as of December 31, 2020</t>
        </is>
      </c>
      <c r="G381" s="5" t="n">
        <v>47250</v>
      </c>
    </row>
    <row r="382">
      <c r="A382" s="4" t="inlineStr">
        <is>
          <t>Current portion of long-term debt</t>
        </is>
      </c>
      <c r="G382" s="5" t="n">
        <v>3321</v>
      </c>
    </row>
    <row r="383">
      <c r="A383" s="4" t="inlineStr">
        <is>
          <t>Long-term bank debt and bonds</t>
        </is>
      </c>
      <c r="G383" s="5" t="n">
        <v>43929</v>
      </c>
    </row>
    <row r="384">
      <c r="A384" s="4" t="inlineStr">
        <is>
          <t>Gross carrying amount [member] | 2020 SPDB-FL Lease Financing [Member]</t>
        </is>
      </c>
    </row>
    <row r="385">
      <c r="A385" s="3" t="inlineStr">
        <is>
          <t>Reconciliation Of Changes In Borrowings [Roll Forward]</t>
        </is>
      </c>
    </row>
    <row r="386">
      <c r="A386" s="4" t="inlineStr">
        <is>
          <t>Carrying Value as of December 31, 2019</t>
        </is>
      </c>
      <c r="G386" s="5" t="n">
        <v>0</v>
      </c>
    </row>
    <row r="387">
      <c r="A387" s="4" t="inlineStr">
        <is>
          <t>Drawdowns</t>
        </is>
      </c>
      <c r="G387" s="5" t="n">
        <v>96500</v>
      </c>
    </row>
    <row r="388">
      <c r="A388" s="4" t="inlineStr">
        <is>
          <t>Repayments</t>
        </is>
      </c>
      <c r="G388" s="5" t="n">
        <v>0</v>
      </c>
    </row>
    <row r="389">
      <c r="A389" s="4" t="inlineStr">
        <is>
          <t>Other Activity</t>
        </is>
      </c>
      <c r="G389" s="5" t="n">
        <v>0</v>
      </c>
    </row>
    <row r="390">
      <c r="A390" s="4" t="inlineStr">
        <is>
          <t>Carrying Value as of December 31, 2020</t>
        </is>
      </c>
      <c r="G390" s="5" t="n">
        <v>96500</v>
      </c>
    </row>
    <row r="391">
      <c r="A391" s="4" t="inlineStr">
        <is>
          <t>Current portion of long-term debt</t>
        </is>
      </c>
      <c r="G391" s="5" t="n">
        <v>6495</v>
      </c>
    </row>
    <row r="392">
      <c r="A392" s="4" t="inlineStr">
        <is>
          <t>Long-term bank debt and bonds</t>
        </is>
      </c>
      <c r="G392" s="5" t="n">
        <v>90005</v>
      </c>
    </row>
    <row r="393">
      <c r="A393" s="4" t="inlineStr">
        <is>
          <t>Gross carrying amount [member] | IFRS 16 - Leases - 7 Handymax [Member]</t>
        </is>
      </c>
    </row>
    <row r="394">
      <c r="A394" s="3" t="inlineStr">
        <is>
          <t>Reconciliation Of Changes In Borrowings [Roll Forward]</t>
        </is>
      </c>
    </row>
    <row r="395">
      <c r="A395" s="4" t="inlineStr">
        <is>
          <t>Carrying Value as of December 31, 2019</t>
        </is>
      </c>
      <c r="G395" s="5" t="n">
        <v>12778</v>
      </c>
    </row>
    <row r="396">
      <c r="A396" s="4" t="inlineStr">
        <is>
          <t>Drawdowns</t>
        </is>
      </c>
      <c r="G396" s="5" t="n">
        <v>1643</v>
      </c>
    </row>
    <row r="397">
      <c r="A397" s="4" t="inlineStr">
        <is>
          <t>Repayments</t>
        </is>
      </c>
      <c r="G397" s="5" t="n">
        <v>-12174</v>
      </c>
    </row>
    <row r="398">
      <c r="A398" s="4" t="inlineStr">
        <is>
          <t>Other Activity</t>
        </is>
      </c>
      <c r="G398" s="5" t="n">
        <v>0</v>
      </c>
    </row>
    <row r="399">
      <c r="A399" s="4" t="inlineStr">
        <is>
          <t>Carrying Value as of December 31, 2020</t>
        </is>
      </c>
      <c r="G399" s="5" t="n">
        <v>2247</v>
      </c>
    </row>
    <row r="400">
      <c r="A400" s="4" t="inlineStr">
        <is>
          <t>Current portion of long-term debt</t>
        </is>
      </c>
      <c r="G400" s="5" t="n">
        <v>2247</v>
      </c>
    </row>
    <row r="401">
      <c r="A401" s="4" t="inlineStr">
        <is>
          <t>Long-term bank debt and bonds</t>
        </is>
      </c>
      <c r="G401" s="5" t="n">
        <v>0</v>
      </c>
    </row>
    <row r="402">
      <c r="A402" s="4" t="inlineStr">
        <is>
          <t>Gross carrying amount [member] | IFRS 16 - Leases - 3 MR [Member]</t>
        </is>
      </c>
    </row>
    <row r="403">
      <c r="A403" s="3" t="inlineStr">
        <is>
          <t>Reconciliation Of Changes In Borrowings [Roll Forward]</t>
        </is>
      </c>
    </row>
    <row r="404">
      <c r="A404" s="4" t="inlineStr">
        <is>
          <t>Carrying Value as of December 31, 2019</t>
        </is>
      </c>
      <c r="G404" s="5" t="n">
        <v>44192</v>
      </c>
    </row>
    <row r="405">
      <c r="A405" s="4" t="inlineStr">
        <is>
          <t>Drawdowns</t>
        </is>
      </c>
      <c r="G405" s="5" t="n">
        <v>0</v>
      </c>
    </row>
    <row r="406">
      <c r="A406" s="4" t="inlineStr">
        <is>
          <t>Repayments</t>
        </is>
      </c>
      <c r="G406" s="5" t="n">
        <v>-7256</v>
      </c>
    </row>
    <row r="407">
      <c r="A407" s="4" t="inlineStr">
        <is>
          <t>Other Activity</t>
        </is>
      </c>
      <c r="G407" s="5" t="n">
        <v>0</v>
      </c>
    </row>
    <row r="408">
      <c r="A408" s="4" t="inlineStr">
        <is>
          <t>Carrying Value as of December 31, 2020</t>
        </is>
      </c>
      <c r="G408" s="5" t="n">
        <v>36936</v>
      </c>
    </row>
    <row r="409">
      <c r="A409" s="4" t="inlineStr">
        <is>
          <t>Current portion of long-term debt</t>
        </is>
      </c>
      <c r="G409" s="5" t="n">
        <v>7667</v>
      </c>
    </row>
    <row r="410">
      <c r="A410" s="4" t="inlineStr">
        <is>
          <t>Long-term bank debt and bonds</t>
        </is>
      </c>
      <c r="G410" s="5" t="n">
        <v>29269</v>
      </c>
    </row>
    <row r="411">
      <c r="A411" s="4" t="inlineStr">
        <is>
          <t>Gross carrying amount [member] | $670.0 Million Lease Financing [Member]</t>
        </is>
      </c>
    </row>
    <row r="412">
      <c r="A412" s="3" t="inlineStr">
        <is>
          <t>Reconciliation Of Changes In Borrowings [Roll Forward]</t>
        </is>
      </c>
    </row>
    <row r="413">
      <c r="A413" s="4" t="inlineStr">
        <is>
          <t>Carrying Value as of December 31, 2019</t>
        </is>
      </c>
      <c r="G413" s="5" t="n">
        <v>513004</v>
      </c>
    </row>
    <row r="414">
      <c r="A414" s="4" t="inlineStr">
        <is>
          <t>Drawdowns</t>
        </is>
      </c>
      <c r="G414" s="5" t="n">
        <v>138770</v>
      </c>
    </row>
    <row r="415">
      <c r="A415" s="4" t="inlineStr">
        <is>
          <t>Repayments</t>
        </is>
      </c>
      <c r="G415" s="5" t="n">
        <v>-58483</v>
      </c>
    </row>
    <row r="416">
      <c r="A416" s="4" t="inlineStr">
        <is>
          <t>Other Activity</t>
        </is>
      </c>
      <c r="G416" s="5" t="n">
        <v>0</v>
      </c>
    </row>
    <row r="417">
      <c r="A417" s="4" t="inlineStr">
        <is>
          <t>Carrying Value as of December 31, 2020</t>
        </is>
      </c>
      <c r="G417" s="5" t="n">
        <v>593291</v>
      </c>
    </row>
    <row r="418">
      <c r="A418" s="4" t="inlineStr">
        <is>
          <t>Current portion of long-term debt</t>
        </is>
      </c>
      <c r="G418" s="5" t="n">
        <v>46764</v>
      </c>
    </row>
    <row r="419">
      <c r="A419" s="4" t="inlineStr">
        <is>
          <t>Long-term bank debt and bonds</t>
        </is>
      </c>
      <c r="G419" s="5" t="n">
        <v>546527</v>
      </c>
    </row>
    <row r="420">
      <c r="A420" s="4" t="inlineStr">
        <is>
          <t>Gross carrying amount [member] | Unsecured Senior Notes due 2020 [Member]</t>
        </is>
      </c>
    </row>
    <row r="421">
      <c r="A421" s="3" t="inlineStr">
        <is>
          <t>Reconciliation Of Changes In Borrowings [Roll Forward]</t>
        </is>
      </c>
    </row>
    <row r="422">
      <c r="A422" s="4" t="inlineStr">
        <is>
          <t>Carrying Value as of December 31, 2019</t>
        </is>
      </c>
      <c r="G422" s="5" t="n">
        <v>53750</v>
      </c>
    </row>
    <row r="423">
      <c r="A423" s="4" t="inlineStr">
        <is>
          <t>Drawdowns</t>
        </is>
      </c>
      <c r="G423" s="5" t="n">
        <v>0</v>
      </c>
    </row>
    <row r="424">
      <c r="A424" s="4" t="inlineStr">
        <is>
          <t>Repayments</t>
        </is>
      </c>
      <c r="G424" s="5" t="n">
        <v>-53750</v>
      </c>
    </row>
    <row r="425">
      <c r="A425" s="4" t="inlineStr">
        <is>
          <t>Other Activity</t>
        </is>
      </c>
      <c r="G425" s="5" t="n">
        <v>0</v>
      </c>
    </row>
    <row r="426">
      <c r="A426" s="4" t="inlineStr">
        <is>
          <t>Carrying Value as of December 31, 2020</t>
        </is>
      </c>
      <c r="G426" s="5" t="n">
        <v>0</v>
      </c>
    </row>
    <row r="427">
      <c r="A427" s="4" t="inlineStr">
        <is>
          <t>Current portion of long-term debt</t>
        </is>
      </c>
      <c r="G427" s="5" t="n">
        <v>0</v>
      </c>
    </row>
    <row r="428">
      <c r="A428" s="4" t="inlineStr">
        <is>
          <t>Long-term bank debt and bonds</t>
        </is>
      </c>
      <c r="G428" s="5" t="n">
        <v>0</v>
      </c>
    </row>
    <row r="429">
      <c r="A429" s="4" t="inlineStr">
        <is>
          <t>Gross carrying amount [member] | Unsecured Senior Notes Due 2025 [Member]</t>
        </is>
      </c>
    </row>
    <row r="430">
      <c r="A430" s="3" t="inlineStr">
        <is>
          <t>Reconciliation Of Changes In Borrowings [Roll Forward]</t>
        </is>
      </c>
    </row>
    <row r="431">
      <c r="A431" s="4" t="inlineStr">
        <is>
          <t>Carrying Value as of December 31, 2019</t>
        </is>
      </c>
      <c r="G431" s="5" t="n">
        <v>0</v>
      </c>
    </row>
    <row r="432">
      <c r="A432" s="4" t="inlineStr">
        <is>
          <t>Drawdowns</t>
        </is>
      </c>
      <c r="G432" s="5" t="n">
        <v>28100</v>
      </c>
    </row>
    <row r="433">
      <c r="A433" s="4" t="inlineStr">
        <is>
          <t>Repayments</t>
        </is>
      </c>
      <c r="G433" s="5" t="n">
        <v>0</v>
      </c>
    </row>
    <row r="434">
      <c r="A434" s="4" t="inlineStr">
        <is>
          <t>Other Activity</t>
        </is>
      </c>
      <c r="G434" s="5" t="n">
        <v>0</v>
      </c>
    </row>
    <row r="435">
      <c r="A435" s="4" t="inlineStr">
        <is>
          <t>Carrying Value as of December 31, 2020</t>
        </is>
      </c>
      <c r="G435" s="5" t="n">
        <v>28100</v>
      </c>
    </row>
    <row r="436">
      <c r="A436" s="4" t="inlineStr">
        <is>
          <t>Current portion of long-term debt</t>
        </is>
      </c>
      <c r="G436" s="5" t="n">
        <v>0</v>
      </c>
    </row>
    <row r="437">
      <c r="A437" s="4" t="inlineStr">
        <is>
          <t>Long-term bank debt and bonds</t>
        </is>
      </c>
      <c r="G437" s="5" t="n">
        <v>28100</v>
      </c>
    </row>
    <row r="438">
      <c r="A438" s="4" t="inlineStr">
        <is>
          <t>Gross carrying amount [member] | Convertible Senior Notes Due 2022 [Member]</t>
        </is>
      </c>
    </row>
    <row r="439">
      <c r="A439" s="3" t="inlineStr">
        <is>
          <t>Reconciliation Of Changes In Borrowings [Roll Forward]</t>
        </is>
      </c>
    </row>
    <row r="440">
      <c r="A440" s="4" t="inlineStr">
        <is>
          <t>Carrying Value as of December 31, 2019</t>
        </is>
      </c>
      <c r="G440" s="5" t="n">
        <v>180050</v>
      </c>
    </row>
    <row r="441">
      <c r="A441" s="4" t="inlineStr">
        <is>
          <t>Drawdowns</t>
        </is>
      </c>
      <c r="G441" s="5" t="n">
        <v>0</v>
      </c>
    </row>
    <row r="442">
      <c r="A442" s="4" t="inlineStr">
        <is>
          <t>Repayments</t>
        </is>
      </c>
      <c r="G442" s="5" t="n">
        <v>-47750</v>
      </c>
    </row>
    <row r="443">
      <c r="A443" s="4" t="inlineStr">
        <is>
          <t>Other Activity</t>
        </is>
      </c>
      <c r="G443" s="5" t="n">
        <v>8413</v>
      </c>
    </row>
    <row r="444">
      <c r="A444" s="4" t="inlineStr">
        <is>
          <t>Carrying Value as of December 31, 2020</t>
        </is>
      </c>
      <c r="G444" s="5" t="n">
        <v>140713</v>
      </c>
    </row>
    <row r="445">
      <c r="A445" s="4" t="inlineStr">
        <is>
          <t>Current portion of long-term debt</t>
        </is>
      </c>
      <c r="G445" s="5" t="n">
        <v>0</v>
      </c>
    </row>
    <row r="446">
      <c r="A446" s="4" t="inlineStr">
        <is>
          <t>Long-term bank debt and bonds</t>
        </is>
      </c>
      <c r="G446" s="5" t="n">
        <v>140713</v>
      </c>
    </row>
    <row r="447">
      <c r="A447" s="4" t="inlineStr">
        <is>
          <t>Deferred financing fees [Member]</t>
        </is>
      </c>
    </row>
    <row r="448">
      <c r="A448" s="3" t="inlineStr">
        <is>
          <t>Reconciliation Of Changes In Borrowings [Roll Forward]</t>
        </is>
      </c>
    </row>
    <row r="449">
      <c r="A449" s="4" t="inlineStr">
        <is>
          <t>Carrying Value as of December 31, 2019</t>
        </is>
      </c>
      <c r="G449" s="5" t="n">
        <v>-16596</v>
      </c>
    </row>
    <row r="450">
      <c r="A450" s="4" t="inlineStr">
        <is>
          <t>Drawdowns</t>
        </is>
      </c>
      <c r="G450" s="5" t="n">
        <v>-15233</v>
      </c>
    </row>
    <row r="451">
      <c r="A451" s="4" t="inlineStr">
        <is>
          <t>Repayments</t>
        </is>
      </c>
      <c r="G451" s="5" t="n">
        <v>0</v>
      </c>
    </row>
    <row r="452">
      <c r="A452" s="4" t="inlineStr">
        <is>
          <t>Other Activity</t>
        </is>
      </c>
      <c r="G452" s="5" t="n">
        <v>9358</v>
      </c>
    </row>
    <row r="453">
      <c r="A453" s="4" t="inlineStr">
        <is>
          <t>Carrying Value as of December 31, 2020</t>
        </is>
      </c>
      <c r="G453" s="5" t="n">
        <v>-22471</v>
      </c>
    </row>
    <row r="454">
      <c r="A454" s="4" t="inlineStr">
        <is>
          <t>Current portion of long-term debt</t>
        </is>
      </c>
      <c r="G454" s="5" t="n">
        <v>-2656</v>
      </c>
    </row>
    <row r="455">
      <c r="A455" s="4" t="inlineStr">
        <is>
          <t>Long-term bank debt and bonds</t>
        </is>
      </c>
      <c r="G455" s="5" t="n">
        <v>-19815</v>
      </c>
    </row>
    <row r="456">
      <c r="A456" s="4" t="inlineStr">
        <is>
          <t>Deferred financing fees [Member] | Unsecured Senior Notes due 2020 [Member]</t>
        </is>
      </c>
    </row>
    <row r="457">
      <c r="A457" s="3" t="inlineStr">
        <is>
          <t>Reconciliation Of Changes In Borrowings [Roll Forward]</t>
        </is>
      </c>
    </row>
    <row r="458">
      <c r="A458" s="4" t="inlineStr">
        <is>
          <t>Carrying Value as of December 31, 2019</t>
        </is>
      </c>
      <c r="G458" s="5" t="n">
        <v>500</v>
      </c>
    </row>
    <row r="459">
      <c r="A459" s="4" t="inlineStr">
        <is>
          <t>Carrying Value as of December 31, 2020</t>
        </is>
      </c>
      <c r="G459" s="5" t="n">
        <v>1400</v>
      </c>
    </row>
    <row r="460">
      <c r="A460" s="4" t="inlineStr">
        <is>
          <t>Net carrying amount [Member]</t>
        </is>
      </c>
    </row>
    <row r="461">
      <c r="A461" s="3" t="inlineStr">
        <is>
          <t>Reconciliation Of Changes In Borrowings [Roll Forward]</t>
        </is>
      </c>
    </row>
    <row r="462">
      <c r="A462" s="4" t="inlineStr">
        <is>
          <t>Carrying Value as of December 31, 2019</t>
        </is>
      </c>
      <c r="G462" s="5" t="n">
        <v>3122447</v>
      </c>
    </row>
    <row r="463">
      <c r="A463" s="4" t="inlineStr">
        <is>
          <t>Drawdowns</t>
        </is>
      </c>
      <c r="G463" s="5" t="n">
        <v>830570</v>
      </c>
    </row>
    <row r="464">
      <c r="A464" s="4" t="inlineStr">
        <is>
          <t>Repayments</t>
        </is>
      </c>
      <c r="G464" s="5" t="n">
        <v>-925735</v>
      </c>
    </row>
    <row r="465">
      <c r="A465" s="4" t="inlineStr">
        <is>
          <t>Other Activity</t>
        </is>
      </c>
      <c r="G465" s="5" t="n">
        <v>20518</v>
      </c>
    </row>
    <row r="466">
      <c r="A466" s="4" t="inlineStr">
        <is>
          <t>Carrying Value as of December 31, 2020</t>
        </is>
      </c>
      <c r="G466" s="5" t="n">
        <v>3047800</v>
      </c>
    </row>
    <row r="467">
      <c r="A467" s="4" t="inlineStr">
        <is>
          <t>Current portion of long-term debt</t>
        </is>
      </c>
      <c r="G467" s="5" t="n">
        <v>361119</v>
      </c>
    </row>
    <row r="468">
      <c r="A468" s="4" t="inlineStr">
        <is>
          <t>Long-term bank debt and bonds</t>
        </is>
      </c>
      <c r="G468" s="6" t="n">
        <v>2686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Consolidated Cash Flow Statements (Parenthetical)</t>
        </is>
      </c>
      <c r="B1" s="2" t="inlineStr">
        <is>
          <t>Sep. 26, 2019USD ($)shares</t>
        </is>
      </c>
      <c r="C1" s="2" t="inlineStr">
        <is>
          <t>Dec. 31, 2020USD ($)vessel</t>
        </is>
      </c>
    </row>
    <row r="2">
      <c r="A2" s="3" t="inlineStr">
        <is>
          <t>Condensed Cash Flow Statements, Captions [Line Items]</t>
        </is>
      </c>
    </row>
    <row r="3">
      <c r="A3" s="4" t="inlineStr">
        <is>
          <t>Number of vessels under construction</t>
        </is>
      </c>
      <c r="C3" s="5" t="n">
        <v>0</v>
      </c>
    </row>
    <row r="4">
      <c r="A4" s="4" t="inlineStr">
        <is>
          <t>Number of vessels | vessel</t>
        </is>
      </c>
      <c r="C4" s="5" t="n">
        <v>19</v>
      </c>
    </row>
    <row r="5">
      <c r="A5" s="4" t="inlineStr">
        <is>
          <t>Interest costs capitalised</t>
        </is>
      </c>
      <c r="C5" s="6" t="n">
        <v>1400000</v>
      </c>
    </row>
    <row r="6">
      <c r="A6" s="4" t="inlineStr">
        <is>
          <t>Right of use assets for vessels</t>
        </is>
      </c>
      <c r="C6" s="6" t="n">
        <v>807179000</v>
      </c>
    </row>
    <row r="7">
      <c r="A7" s="4" t="inlineStr">
        <is>
          <t>Number of bareboat chartered-in vessels</t>
        </is>
      </c>
      <c r="C7" s="5" t="n">
        <v>26</v>
      </c>
    </row>
    <row r="8">
      <c r="A8" s="4" t="inlineStr">
        <is>
          <t>Lease liabilities</t>
        </is>
      </c>
      <c r="C8" s="6" t="n">
        <v>632474000</v>
      </c>
    </row>
    <row r="9">
      <c r="A9" s="4" t="inlineStr">
        <is>
          <t>Other related parties [member]</t>
        </is>
      </c>
    </row>
    <row r="10">
      <c r="A10" s="3" t="inlineStr">
        <is>
          <t>Condensed Cash Flow Statements, Captions [Line Items]</t>
        </is>
      </c>
    </row>
    <row r="11">
      <c r="A11" s="4" t="inlineStr">
        <is>
          <t>Related party receivables</t>
        </is>
      </c>
      <c r="C11" s="5" t="n">
        <v>26697000</v>
      </c>
    </row>
    <row r="12">
      <c r="A12" s="4" t="inlineStr">
        <is>
          <t>Other related parties [member] | Scorpio MR Pool Limited [Member]</t>
        </is>
      </c>
    </row>
    <row r="13">
      <c r="A13" s="3" t="inlineStr">
        <is>
          <t>Condensed Cash Flow Statements, Captions [Line Items]</t>
        </is>
      </c>
    </row>
    <row r="14">
      <c r="A14" s="4" t="inlineStr">
        <is>
          <t>Related party receivables</t>
        </is>
      </c>
      <c r="C14" s="5" t="n">
        <v>9751000</v>
      </c>
    </row>
    <row r="15">
      <c r="A15" s="4" t="inlineStr">
        <is>
          <t>Working capital reclassified amount</t>
        </is>
      </c>
      <c r="C15" s="6" t="n">
        <v>23600000</v>
      </c>
    </row>
    <row r="16">
      <c r="A16" s="4" t="inlineStr">
        <is>
          <t>Trafigura transaction [Member]</t>
        </is>
      </c>
    </row>
    <row r="17">
      <c r="A17" s="3" t="inlineStr">
        <is>
          <t>Condensed Cash Flow Statements, Captions [Line Items]</t>
        </is>
      </c>
    </row>
    <row r="18">
      <c r="A18" s="4" t="inlineStr">
        <is>
          <t>Number of vessels under construction</t>
        </is>
      </c>
      <c r="B18" s="5" t="n">
        <v>4</v>
      </c>
    </row>
    <row r="19">
      <c r="A19" s="4" t="inlineStr">
        <is>
          <t>Obligations under bareboat charter</t>
        </is>
      </c>
      <c r="B19" s="6" t="n">
        <v>670000000</v>
      </c>
    </row>
    <row r="20">
      <c r="A20" s="4" t="inlineStr">
        <is>
          <t>Consideration paid (received)</t>
        </is>
      </c>
      <c r="B20" s="6" t="n">
        <v>803000000</v>
      </c>
    </row>
    <row r="21">
      <c r="A21" s="4" t="inlineStr">
        <is>
          <t>Number of vessels delivered | vessel</t>
        </is>
      </c>
      <c r="C21" s="5" t="n">
        <v>4</v>
      </c>
    </row>
    <row r="22">
      <c r="A22" s="4" t="inlineStr">
        <is>
          <t>Trafigura transaction [Member] | Vessel under construction [Member]</t>
        </is>
      </c>
    </row>
    <row r="23">
      <c r="A23" s="3" t="inlineStr">
        <is>
          <t>Condensed Cash Flow Statements, Captions [Line Items]</t>
        </is>
      </c>
    </row>
    <row r="24">
      <c r="A24" s="4" t="inlineStr">
        <is>
          <t>Number of shares issued | shares</t>
        </is>
      </c>
      <c r="B24" s="5" t="n">
        <v>591254</v>
      </c>
    </row>
    <row r="25">
      <c r="A25" s="4" t="inlineStr">
        <is>
          <t>Number of vessels under construction</t>
        </is>
      </c>
      <c r="B25" s="5" t="n">
        <v>4</v>
      </c>
    </row>
    <row r="26">
      <c r="A26" s="4" t="inlineStr">
        <is>
          <t>Obligations under the Agreements</t>
        </is>
      </c>
      <c r="B26" s="6" t="n">
        <v>138800000</v>
      </c>
    </row>
    <row r="27">
      <c r="A27" s="4" t="inlineStr">
        <is>
          <t>Trafigura transaction [Member] | Vessel delivered</t>
        </is>
      </c>
    </row>
    <row r="28">
      <c r="A28" s="3" t="inlineStr">
        <is>
          <t>Condensed Cash Flow Statements, Captions [Line Items]</t>
        </is>
      </c>
    </row>
    <row r="29">
      <c r="A29" s="4" t="inlineStr">
        <is>
          <t>Number of shares issued | shares</t>
        </is>
      </c>
      <c r="B29" s="5" t="n">
        <v>3981619</v>
      </c>
    </row>
    <row r="30">
      <c r="A30" s="4" t="inlineStr">
        <is>
          <t>Obligations under the Agreements</t>
        </is>
      </c>
      <c r="B30" s="6" t="n">
        <v>531500000</v>
      </c>
    </row>
    <row r="31">
      <c r="A31" s="4" t="inlineStr">
        <is>
          <t>Leasehold interest [Member] | Trafigura transaction [Member]</t>
        </is>
      </c>
    </row>
    <row r="32">
      <c r="A32" s="3" t="inlineStr">
        <is>
          <t>Condensed Cash Flow Statements, Captions [Line Items]</t>
        </is>
      </c>
    </row>
    <row r="33">
      <c r="A33" s="4" t="inlineStr">
        <is>
          <t>Number of vessels</t>
        </is>
      </c>
      <c r="B33" s="5" t="n">
        <v>19</v>
      </c>
    </row>
    <row r="34">
      <c r="A34" s="4" t="inlineStr">
        <is>
          <t>Asset acquisition [Member] | Trafigura transaction [Member]</t>
        </is>
      </c>
    </row>
    <row r="35">
      <c r="A35" s="3" t="inlineStr">
        <is>
          <t>Condensed Cash Flow Statements, Captions [Line Items]</t>
        </is>
      </c>
    </row>
    <row r="36">
      <c r="A36" s="4" t="inlineStr">
        <is>
          <t>Minimum finance lease payments payable, at present value</t>
        </is>
      </c>
      <c r="C36" s="6" t="n">
        <v>531500000</v>
      </c>
    </row>
    <row r="37">
      <c r="A37" s="4" t="inlineStr">
        <is>
          <t>$670.0 Million Lease Financing [Member] | Trafigura transaction [Member]</t>
        </is>
      </c>
    </row>
    <row r="38">
      <c r="A38" s="3" t="inlineStr">
        <is>
          <t>Condensed Cash Flow Statements, Captions [Line Items]</t>
        </is>
      </c>
    </row>
    <row r="39">
      <c r="A39" s="4" t="inlineStr">
        <is>
          <t>Obligations under bareboat charter</t>
        </is>
      </c>
      <c r="C39" s="6" t="n">
        <v>1388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42" customWidth="1" min="5" max="5"/>
    <col width="27" customWidth="1" min="6" max="6"/>
    <col width="27" customWidth="1" min="7" max="7"/>
    <col width="20" customWidth="1" min="8" max="8"/>
  </cols>
  <sheetData>
    <row r="1">
      <c r="A1" s="1" t="inlineStr">
        <is>
          <t>Current and long-term debt - KEXIM credit facility (Details)</t>
        </is>
      </c>
      <c r="B1" s="2" t="inlineStr">
        <is>
          <t>Jul. 18, 2014USD ($)</t>
        </is>
      </c>
      <c r="C1" s="2" t="inlineStr">
        <is>
          <t>May 31, 2020</t>
        </is>
      </c>
      <c r="D1" s="2" t="inlineStr">
        <is>
          <t>Dec. 31, 2018</t>
        </is>
      </c>
      <c r="E1" s="2" t="inlineStr">
        <is>
          <t>Feb. 28, 2014USD ($)repayment_installment</t>
        </is>
      </c>
      <c r="F1" s="2" t="inlineStr">
        <is>
          <t>Dec. 31, 2020USD ($)vessel</t>
        </is>
      </c>
      <c r="G1" s="2" t="inlineStr">
        <is>
          <t>Dec. 31, 2019USD ($)vessel</t>
        </is>
      </c>
      <c r="H1" s="2" t="inlineStr">
        <is>
          <t>Dec. 31, 2015vessel</t>
        </is>
      </c>
    </row>
    <row r="2">
      <c r="A2" s="3" t="inlineStr">
        <is>
          <t>Disclosure of detailed information about borrowings [line items]</t>
        </is>
      </c>
    </row>
    <row r="3">
      <c r="A3" s="4" t="inlineStr">
        <is>
          <t>Borrowings instrument term</t>
        </is>
      </c>
      <c r="C3" s="4" t="inlineStr">
        <is>
          <t>5 years</t>
        </is>
      </c>
    </row>
    <row r="4">
      <c r="A4" s="4" t="inlineStr">
        <is>
          <t>Number of vessels | vessel</t>
        </is>
      </c>
      <c r="F4" s="5" t="n">
        <v>19</v>
      </c>
      <c r="G4" s="5" t="n">
        <v>19</v>
      </c>
    </row>
    <row r="5">
      <c r="A5" s="4" t="inlineStr">
        <is>
          <t>Debt outstanding</t>
        </is>
      </c>
      <c r="F5" s="6" t="n">
        <v>2415326000</v>
      </c>
      <c r="G5" s="6" t="n">
        <v>2552473000</v>
      </c>
    </row>
    <row r="6">
      <c r="A6" s="4" t="inlineStr">
        <is>
          <t>KEXIM Credit Facility [Member]</t>
        </is>
      </c>
    </row>
    <row r="7">
      <c r="A7" s="3" t="inlineStr">
        <is>
          <t>Disclosure of detailed information about borrowings [line items]</t>
        </is>
      </c>
    </row>
    <row r="8">
      <c r="A8" s="4" t="inlineStr">
        <is>
          <t>Loan maximum borrowing capacity</t>
        </is>
      </c>
      <c r="E8" s="6" t="n">
        <v>429600000</v>
      </c>
    </row>
    <row r="9">
      <c r="A9" s="4" t="inlineStr">
        <is>
          <t>Borrowings, Number Of Consecutive Semi-Annual Repayments Installments | repayment_installment</t>
        </is>
      </c>
      <c r="E9" s="5" t="n">
        <v>10</v>
      </c>
    </row>
    <row r="10">
      <c r="A10" s="4" t="inlineStr">
        <is>
          <t>Net debt to capitalization ratio</t>
        </is>
      </c>
      <c r="E10" s="9" t="n">
        <v>0.6</v>
      </c>
    </row>
    <row r="11">
      <c r="A11" s="4" t="inlineStr">
        <is>
          <t>Consolidated tangible net worth</t>
        </is>
      </c>
      <c r="E11" s="6" t="n">
        <v>1000000000</v>
      </c>
    </row>
    <row r="12">
      <c r="A12" s="4" t="inlineStr">
        <is>
          <t>Cumulative positive net income</t>
        </is>
      </c>
      <c r="E12" s="4" t="inlineStr">
        <is>
          <t>25.00%</t>
        </is>
      </c>
    </row>
    <row r="13">
      <c r="A13" s="4" t="inlineStr">
        <is>
          <t>Net proceeds of equity issuance</t>
        </is>
      </c>
      <c r="E13" s="4" t="inlineStr">
        <is>
          <t>50.00%</t>
        </is>
      </c>
    </row>
    <row r="14">
      <c r="A14" s="4" t="inlineStr">
        <is>
          <t>Minimum ratio for fair value of vessels</t>
        </is>
      </c>
      <c r="D14" s="4" t="inlineStr">
        <is>
          <t>155.00%</t>
        </is>
      </c>
    </row>
    <row r="15">
      <c r="A15" s="4" t="inlineStr">
        <is>
          <t>Repayments</t>
        </is>
      </c>
      <c r="F15" s="5" t="n">
        <v>16900000</v>
      </c>
    </row>
    <row r="16">
      <c r="A16" s="4" t="inlineStr">
        <is>
          <t>Debt outstanding</t>
        </is>
      </c>
      <c r="F16" s="6" t="n">
        <v>15900000</v>
      </c>
      <c r="G16" s="6" t="n">
        <v>199000000</v>
      </c>
    </row>
    <row r="17">
      <c r="A17" s="4" t="inlineStr">
        <is>
          <t>KEXIM Credit Facility [Member] | Borrowings refinanced [Member]</t>
        </is>
      </c>
    </row>
    <row r="18">
      <c r="A18" s="3" t="inlineStr">
        <is>
          <t>Disclosure of detailed information about borrowings [line items]</t>
        </is>
      </c>
    </row>
    <row r="19">
      <c r="A19" s="4" t="inlineStr">
        <is>
          <t>Number of vessels</t>
        </is>
      </c>
      <c r="F19" s="5" t="n">
        <v>12</v>
      </c>
      <c r="G19" s="5" t="n">
        <v>5</v>
      </c>
    </row>
    <row r="20">
      <c r="A20" s="4" t="inlineStr">
        <is>
          <t>Repayments Of Borrowings, Unscheduled, Classified As Financing Activities</t>
        </is>
      </c>
      <c r="F20" s="6" t="n">
        <v>166100000</v>
      </c>
      <c r="G20" s="6" t="n">
        <v>66600000</v>
      </c>
    </row>
    <row r="21">
      <c r="A21" s="4" t="inlineStr">
        <is>
          <t>Write-offs of deferred financing fees related to repayment of debt</t>
        </is>
      </c>
      <c r="F21" s="6" t="n">
        <v>200000</v>
      </c>
      <c r="G21" s="6" t="n">
        <v>1200000</v>
      </c>
    </row>
    <row r="22">
      <c r="A22" s="4" t="inlineStr">
        <is>
          <t>KEXIM Credit Facility- KEXIM Tranche [Member]</t>
        </is>
      </c>
    </row>
    <row r="23">
      <c r="A23" s="3" t="inlineStr">
        <is>
          <t>Disclosure of detailed information about borrowings [line items]</t>
        </is>
      </c>
    </row>
    <row r="24">
      <c r="A24" s="4" t="inlineStr">
        <is>
          <t>Loan maximum borrowing capacity</t>
        </is>
      </c>
      <c r="E24" s="6" t="n">
        <v>300600000</v>
      </c>
    </row>
    <row r="25">
      <c r="A25" s="4" t="inlineStr">
        <is>
          <t>Borrowings instrument term</t>
        </is>
      </c>
      <c r="E25" s="4" t="inlineStr">
        <is>
          <t>12 years</t>
        </is>
      </c>
    </row>
    <row r="26">
      <c r="A26" s="4" t="inlineStr">
        <is>
          <t>Borrowings Maturity, Term, After Delivery Date</t>
        </is>
      </c>
      <c r="E26" s="4" t="inlineStr">
        <is>
          <t>12 years</t>
        </is>
      </c>
    </row>
    <row r="27">
      <c r="A27" s="4" t="inlineStr">
        <is>
          <t>KEXIM Credit Facility- Commercial Tranche [Member]</t>
        </is>
      </c>
    </row>
    <row r="28">
      <c r="A28" s="3" t="inlineStr">
        <is>
          <t>Disclosure of detailed information about borrowings [line items]</t>
        </is>
      </c>
    </row>
    <row r="29">
      <c r="A29" s="4" t="inlineStr">
        <is>
          <t>Loan maximum borrowing capacity</t>
        </is>
      </c>
      <c r="E29" s="6" t="n">
        <v>129000000</v>
      </c>
    </row>
    <row r="30">
      <c r="A30" s="4" t="inlineStr">
        <is>
          <t>Borrowings instrument term</t>
        </is>
      </c>
      <c r="E30" s="4" t="inlineStr">
        <is>
          <t>15 years</t>
        </is>
      </c>
    </row>
    <row r="31">
      <c r="A31" s="4" t="inlineStr">
        <is>
          <t>Borrowings Maturity, Term, After Delivery Date</t>
        </is>
      </c>
      <c r="E31" s="4" t="inlineStr">
        <is>
          <t>6 years</t>
        </is>
      </c>
    </row>
    <row r="32">
      <c r="A32" s="4" t="inlineStr">
        <is>
          <t>Floating Rate Guaranteed Notes Due 2019 Member - KEXIM Tranche [Member]</t>
        </is>
      </c>
    </row>
    <row r="33">
      <c r="A33" s="3" t="inlineStr">
        <is>
          <t>Disclosure of detailed information about borrowings [line items]</t>
        </is>
      </c>
    </row>
    <row r="34">
      <c r="A34" s="4" t="inlineStr">
        <is>
          <t>Loan maximum borrowing capacity</t>
        </is>
      </c>
      <c r="B34" s="6" t="n">
        <v>125250000</v>
      </c>
    </row>
    <row r="35">
      <c r="A35" s="4" t="inlineStr">
        <is>
          <t>Optional guarantee, term</t>
        </is>
      </c>
      <c r="B35" s="4" t="inlineStr">
        <is>
          <t>5 years</t>
        </is>
      </c>
    </row>
    <row r="36">
      <c r="A36" s="4" t="inlineStr">
        <is>
          <t>Construction in progress [member] | Newbuilding Program [Member] | KEXIM Credit Facility [Member]</t>
        </is>
      </c>
    </row>
    <row r="37">
      <c r="A37" s="3" t="inlineStr">
        <is>
          <t>Disclosure of detailed information about borrowings [line items]</t>
        </is>
      </c>
    </row>
    <row r="38">
      <c r="A38" s="4" t="inlineStr">
        <is>
          <t>Number of vessels purchased and delivered | vessel</t>
        </is>
      </c>
      <c r="H38" s="5" t="n">
        <v>18</v>
      </c>
    </row>
    <row r="39">
      <c r="A39" s="4" t="inlineStr">
        <is>
          <t>Consolidated Liquidity Requirement - Scenario One [Member] | KEXIM Credit Facility [Member]</t>
        </is>
      </c>
    </row>
    <row r="40">
      <c r="A40" s="3" t="inlineStr">
        <is>
          <t>Disclosure of detailed information about borrowings [line items]</t>
        </is>
      </c>
    </row>
    <row r="41">
      <c r="A41" s="4" t="inlineStr">
        <is>
          <t>Covenant liquidity requirement amount</t>
        </is>
      </c>
      <c r="E41" s="6" t="n">
        <v>25000000</v>
      </c>
    </row>
    <row r="42">
      <c r="A42" s="4" t="inlineStr">
        <is>
          <t>Consolidated Liquidity Requirement - Scenario Two [Member] | KEXIM Credit Facility [Member]</t>
        </is>
      </c>
    </row>
    <row r="43">
      <c r="A43" s="3" t="inlineStr">
        <is>
          <t>Disclosure of detailed information about borrowings [line items]</t>
        </is>
      </c>
    </row>
    <row r="44">
      <c r="A44" s="4" t="inlineStr">
        <is>
          <t>Consolidated liquidity requirement per each owned vessel</t>
        </is>
      </c>
      <c r="E44" s="5" t="n">
        <v>500000</v>
      </c>
    </row>
    <row r="45">
      <c r="A45" s="4" t="inlineStr">
        <is>
          <t>Consolidated liquidity requirement per each chartered-in vessel</t>
        </is>
      </c>
      <c r="E45" s="6" t="n">
        <v>250000</v>
      </c>
    </row>
    <row r="46">
      <c r="A46" s="4" t="inlineStr">
        <is>
          <t>London Interbank Offered Rate (LIBOR) [Member] | KEXIM Credit Facility- KEXIM Tranche [Member]</t>
        </is>
      </c>
    </row>
    <row r="47">
      <c r="A47" s="3" t="inlineStr">
        <is>
          <t>Disclosure of detailed information about borrowings [line items]</t>
        </is>
      </c>
    </row>
    <row r="48">
      <c r="A48" s="4" t="inlineStr">
        <is>
          <t>Adjustment to interest rate basis</t>
        </is>
      </c>
      <c r="E48" s="4" t="inlineStr">
        <is>
          <t>3.25%</t>
        </is>
      </c>
    </row>
    <row r="49">
      <c r="A49" s="4" t="inlineStr">
        <is>
          <t>London Interbank Offered Rate (LIBOR) [Member] | Later than one year and not later than five years [member] | KEXIM Credit Facility- Commercial Tranche [Member]</t>
        </is>
      </c>
    </row>
    <row r="50">
      <c r="A50" s="3" t="inlineStr">
        <is>
          <t>Disclosure of detailed information about borrowings [line items]</t>
        </is>
      </c>
    </row>
    <row r="51">
      <c r="A51" s="4" t="inlineStr">
        <is>
          <t>Adjustment to interest rate basis</t>
        </is>
      </c>
      <c r="E51" s="4" t="inlineStr">
        <is>
          <t>3.25%</t>
        </is>
      </c>
    </row>
    <row r="52">
      <c r="A52" s="4" t="inlineStr">
        <is>
          <t>London Interbank Offered Rate (LIBOR) [Member] | Later than five years [member] | KEXIM Credit Facility- Commercial Tranche [Member]</t>
        </is>
      </c>
    </row>
    <row r="53">
      <c r="A53" s="3" t="inlineStr">
        <is>
          <t>Disclosure of detailed information about borrowings [line items]</t>
        </is>
      </c>
    </row>
    <row r="54">
      <c r="A54" s="4" t="inlineStr">
        <is>
          <t>Adjustment to interest rate basis</t>
        </is>
      </c>
      <c r="E54" s="4" t="inlineStr">
        <is>
          <t>3.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Current and long-term debt - ABN AMRO credit facility (Details)</t>
        </is>
      </c>
      <c r="B1" s="2" t="inlineStr">
        <is>
          <t>1 Months Ended</t>
        </is>
      </c>
      <c r="G1" s="2" t="inlineStr">
        <is>
          <t>12 Months Ended</t>
        </is>
      </c>
    </row>
    <row r="2">
      <c r="B2" s="2" t="inlineStr">
        <is>
          <t>May 31, 2020</t>
        </is>
      </c>
      <c r="C2" s="2" t="inlineStr">
        <is>
          <t>Dec. 31, 2018</t>
        </is>
      </c>
      <c r="D2" s="2" t="inlineStr">
        <is>
          <t>Jun. 30, 2018USD ($)</t>
        </is>
      </c>
      <c r="E2" s="2" t="inlineStr">
        <is>
          <t>Jul. 31, 2015USD ($)</t>
        </is>
      </c>
      <c r="F2" s="2" t="inlineStr">
        <is>
          <t>Feb. 28, 2014USD ($)</t>
        </is>
      </c>
      <c r="G2" s="2" t="inlineStr">
        <is>
          <t>Dec. 31, 2020USD ($)</t>
        </is>
      </c>
      <c r="H2" s="2" t="inlineStr">
        <is>
          <t>Dec. 31, 2019USD ($)</t>
        </is>
      </c>
      <c r="I2" s="2" t="inlineStr">
        <is>
          <t>Sep. 30, 2019</t>
        </is>
      </c>
      <c r="J2" s="2" t="inlineStr">
        <is>
          <t>Jun. 30, 2019USD ($)</t>
        </is>
      </c>
    </row>
    <row r="3">
      <c r="A3" s="3" t="inlineStr">
        <is>
          <t>Disclosure of detailed information about borrowings [line items]</t>
        </is>
      </c>
    </row>
    <row r="4">
      <c r="A4" s="4" t="inlineStr">
        <is>
          <t>Borrowings instrument term</t>
        </is>
      </c>
      <c r="B4" s="4" t="inlineStr">
        <is>
          <t>5 years</t>
        </is>
      </c>
    </row>
    <row r="5">
      <c r="A5" s="4" t="inlineStr">
        <is>
          <t>Debt outstanding</t>
        </is>
      </c>
      <c r="G5" s="6" t="n">
        <v>2415326000</v>
      </c>
      <c r="H5" s="6" t="n">
        <v>2552473000</v>
      </c>
    </row>
    <row r="6">
      <c r="A6" s="4" t="inlineStr">
        <is>
          <t>ABN AMRO Credit Facility [Member]</t>
        </is>
      </c>
    </row>
    <row r="7">
      <c r="A7" s="3" t="inlineStr">
        <is>
          <t>Disclosure of detailed information about borrowings [line items]</t>
        </is>
      </c>
    </row>
    <row r="8">
      <c r="A8" s="4" t="inlineStr">
        <is>
          <t>Loan maximum borrowing capacity</t>
        </is>
      </c>
      <c r="E8" s="6" t="n">
        <v>142200000</v>
      </c>
    </row>
    <row r="9">
      <c r="A9" s="4" t="inlineStr">
        <is>
          <t>Borrowings instrument term</t>
        </is>
      </c>
      <c r="E9" s="4" t="inlineStr">
        <is>
          <t>15 years</t>
        </is>
      </c>
    </row>
    <row r="10">
      <c r="A10" s="4" t="inlineStr">
        <is>
          <t>Debt outstanding</t>
        </is>
      </c>
      <c r="H10" s="5" t="n">
        <v>92000000</v>
      </c>
    </row>
    <row r="11">
      <c r="A11" s="4" t="inlineStr">
        <is>
          <t>Borrowings Maturity, Term, After Delivery Date</t>
        </is>
      </c>
      <c r="E11" s="4" t="inlineStr">
        <is>
          <t>5 years</t>
        </is>
      </c>
    </row>
    <row r="12">
      <c r="A12" s="4" t="inlineStr">
        <is>
          <t>ABN AMRO Credit Facility [Member] | Borrowings refinanced [Member]</t>
        </is>
      </c>
    </row>
    <row r="13">
      <c r="A13" s="3" t="inlineStr">
        <is>
          <t>Disclosure of detailed information about borrowings [line items]</t>
        </is>
      </c>
    </row>
    <row r="14">
      <c r="A14" s="4" t="inlineStr">
        <is>
          <t>Write-offs of deferred financing fees related to repayment of debt</t>
        </is>
      </c>
      <c r="G14" s="5" t="n">
        <v>100000</v>
      </c>
    </row>
    <row r="15">
      <c r="A15" s="4" t="inlineStr">
        <is>
          <t>Senior Secured Term Loan Facility - ABN AMRO / SEB Credit Facility [Member]</t>
        </is>
      </c>
    </row>
    <row r="16">
      <c r="A16" s="3" t="inlineStr">
        <is>
          <t>Disclosure of detailed information about borrowings [line items]</t>
        </is>
      </c>
    </row>
    <row r="17">
      <c r="A17" s="4" t="inlineStr">
        <is>
          <t>Loan maximum borrowing capacity</t>
        </is>
      </c>
      <c r="D17" s="6" t="n">
        <v>120600000</v>
      </c>
    </row>
    <row r="18">
      <c r="A18" s="4" t="inlineStr">
        <is>
          <t>Net debt to capitalization ratio</t>
        </is>
      </c>
      <c r="D18" s="9" t="n">
        <v>0.65</v>
      </c>
    </row>
    <row r="19">
      <c r="A19" s="4" t="inlineStr">
        <is>
          <t>Consolidated tangible net worth</t>
        </is>
      </c>
      <c r="D19" s="6" t="n">
        <v>1266000000</v>
      </c>
    </row>
    <row r="20">
      <c r="A20" s="4" t="inlineStr">
        <is>
          <t>Cumulative positive net income</t>
        </is>
      </c>
      <c r="D20" s="4" t="inlineStr">
        <is>
          <t>25.00%</t>
        </is>
      </c>
    </row>
    <row r="21">
      <c r="A21" s="4" t="inlineStr">
        <is>
          <t>Net proceeds of equity issuance</t>
        </is>
      </c>
      <c r="D21" s="4" t="inlineStr">
        <is>
          <t>50.00%</t>
        </is>
      </c>
    </row>
    <row r="22">
      <c r="A22" s="4" t="inlineStr">
        <is>
          <t>Debt outstanding</t>
        </is>
      </c>
      <c r="G22" s="5" t="n">
        <v>97900000</v>
      </c>
      <c r="H22" s="5" t="n">
        <v>103300000</v>
      </c>
    </row>
    <row r="23">
      <c r="A23" s="4" t="inlineStr">
        <is>
          <t>KEXIM Credit Facility [Member]</t>
        </is>
      </c>
    </row>
    <row r="24">
      <c r="A24" s="3" t="inlineStr">
        <is>
          <t>Disclosure of detailed information about borrowings [line items]</t>
        </is>
      </c>
    </row>
    <row r="25">
      <c r="A25" s="4" t="inlineStr">
        <is>
          <t>Loan maximum borrowing capacity</t>
        </is>
      </c>
      <c r="F25" s="6" t="n">
        <v>429600000</v>
      </c>
    </row>
    <row r="26">
      <c r="A26" s="4" t="inlineStr">
        <is>
          <t>Net debt to capitalization ratio</t>
        </is>
      </c>
      <c r="F26" s="9" t="n">
        <v>0.6</v>
      </c>
    </row>
    <row r="27">
      <c r="A27" s="4" t="inlineStr">
        <is>
          <t>Consolidated tangible net worth</t>
        </is>
      </c>
      <c r="F27" s="6" t="n">
        <v>1000000000</v>
      </c>
    </row>
    <row r="28">
      <c r="A28" s="4" t="inlineStr">
        <is>
          <t>Cumulative positive net income</t>
        </is>
      </c>
      <c r="F28" s="4" t="inlineStr">
        <is>
          <t>25.00%</t>
        </is>
      </c>
    </row>
    <row r="29">
      <c r="A29" s="4" t="inlineStr">
        <is>
          <t>Net proceeds of equity issuance</t>
        </is>
      </c>
      <c r="F29" s="4" t="inlineStr">
        <is>
          <t>50.00%</t>
        </is>
      </c>
    </row>
    <row r="30">
      <c r="A30" s="4" t="inlineStr">
        <is>
          <t>Minimum ratio for fair value of vessels</t>
        </is>
      </c>
      <c r="C30" s="4" t="inlineStr">
        <is>
          <t>155.00%</t>
        </is>
      </c>
    </row>
    <row r="31">
      <c r="A31" s="4" t="inlineStr">
        <is>
          <t>Repayments</t>
        </is>
      </c>
      <c r="G31" s="5" t="n">
        <v>16900000</v>
      </c>
    </row>
    <row r="32">
      <c r="A32" s="4" t="inlineStr">
        <is>
          <t>Debt outstanding</t>
        </is>
      </c>
      <c r="G32" s="5" t="n">
        <v>15900000</v>
      </c>
      <c r="H32" s="5" t="n">
        <v>199000000</v>
      </c>
    </row>
    <row r="33">
      <c r="A33" s="4" t="inlineStr">
        <is>
          <t>KEXIM Credit Facility [Member] | Borrowings refinanced [Member]</t>
        </is>
      </c>
    </row>
    <row r="34">
      <c r="A34" s="3" t="inlineStr">
        <is>
          <t>Disclosure of detailed information about borrowings [line items]</t>
        </is>
      </c>
    </row>
    <row r="35">
      <c r="A35" s="4" t="inlineStr">
        <is>
          <t>Unscheduled repayment of borrowings</t>
        </is>
      </c>
      <c r="G35" s="5" t="n">
        <v>166100000</v>
      </c>
      <c r="H35" s="5" t="n">
        <v>66600000</v>
      </c>
    </row>
    <row r="36">
      <c r="A36" s="4" t="inlineStr">
        <is>
          <t>Write-offs of deferred financing fees related to repayment of debt</t>
        </is>
      </c>
      <c r="G36" s="6" t="n">
        <v>200000</v>
      </c>
      <c r="H36" s="6" t="n">
        <v>1200000</v>
      </c>
    </row>
    <row r="37">
      <c r="A37" s="4" t="inlineStr">
        <is>
          <t>Consolidated Liquidity Requirement - Scenario One [Member] | Senior Secured Term Loan Facility - ABN AMRO / SEB Credit Facility [Member]</t>
        </is>
      </c>
    </row>
    <row r="38">
      <c r="A38" s="3" t="inlineStr">
        <is>
          <t>Disclosure of detailed information about borrowings [line items]</t>
        </is>
      </c>
    </row>
    <row r="39">
      <c r="A39" s="4" t="inlineStr">
        <is>
          <t>Covenant liquidity requirement amount</t>
        </is>
      </c>
      <c r="J39" s="6" t="n">
        <v>25000000</v>
      </c>
    </row>
    <row r="40">
      <c r="A40" s="4" t="inlineStr">
        <is>
          <t>Consolidated Liquidity Requirement - Scenario One [Member] | KEXIM Credit Facility [Member]</t>
        </is>
      </c>
    </row>
    <row r="41">
      <c r="A41" s="3" t="inlineStr">
        <is>
          <t>Disclosure of detailed information about borrowings [line items]</t>
        </is>
      </c>
    </row>
    <row r="42">
      <c r="A42" s="4" t="inlineStr">
        <is>
          <t>Covenant liquidity requirement amount</t>
        </is>
      </c>
      <c r="F42" s="6" t="n">
        <v>25000000</v>
      </c>
    </row>
    <row r="43">
      <c r="A43" s="4" t="inlineStr">
        <is>
          <t>Consolidated Liquidity Requirement - Scenario Two [Member] | Senior Secured Term Loan Facility - ABN AMRO / SEB Credit Facility [Member]</t>
        </is>
      </c>
    </row>
    <row r="44">
      <c r="A44" s="3" t="inlineStr">
        <is>
          <t>Disclosure of detailed information about borrowings [line items]</t>
        </is>
      </c>
    </row>
    <row r="45">
      <c r="A45" s="4" t="inlineStr">
        <is>
          <t>Consolidated liquidity requirement per each owned vessel</t>
        </is>
      </c>
      <c r="D45" s="6" t="n">
        <v>500000</v>
      </c>
    </row>
    <row r="46">
      <c r="A46" s="4" t="inlineStr">
        <is>
          <t>Consolidated Liquidity Requirement - Scenario Two [Member] | KEXIM Credit Facility [Member]</t>
        </is>
      </c>
    </row>
    <row r="47">
      <c r="A47" s="3" t="inlineStr">
        <is>
          <t>Disclosure of detailed information about borrowings [line items]</t>
        </is>
      </c>
    </row>
    <row r="48">
      <c r="A48" s="4" t="inlineStr">
        <is>
          <t>Consolidated liquidity requirement per each owned vessel</t>
        </is>
      </c>
      <c r="F48" s="6" t="n">
        <v>500000</v>
      </c>
    </row>
    <row r="49">
      <c r="A49" s="4" t="inlineStr">
        <is>
          <t>London Interbank Offered Rate (LIBOR) [Member] | ABN AMRO Credit Facility [Member]</t>
        </is>
      </c>
    </row>
    <row r="50">
      <c r="A50" s="3" t="inlineStr">
        <is>
          <t>Disclosure of detailed information about borrowings [line items]</t>
        </is>
      </c>
    </row>
    <row r="51">
      <c r="A51" s="4" t="inlineStr">
        <is>
          <t>Adjustment to interest rate basis</t>
        </is>
      </c>
      <c r="E51" s="4" t="inlineStr">
        <is>
          <t>2.15%</t>
        </is>
      </c>
    </row>
    <row r="52">
      <c r="A52" s="4" t="inlineStr">
        <is>
          <t>London Interbank Offered Rate (LIBOR) [Member] | Senior Secured Term Loan Facility - ABN AMRO / SEB Credit Facility [Member]</t>
        </is>
      </c>
    </row>
    <row r="53">
      <c r="A53" s="3" t="inlineStr">
        <is>
          <t>Disclosure of detailed information about borrowings [line items]</t>
        </is>
      </c>
    </row>
    <row r="54">
      <c r="A54" s="4" t="inlineStr">
        <is>
          <t>Adjustment to interest rate basis</t>
        </is>
      </c>
      <c r="I54" s="4" t="inlineStr">
        <is>
          <t>2.60%</t>
        </is>
      </c>
    </row>
    <row r="55">
      <c r="A55" s="4" t="inlineStr">
        <is>
          <t>Borrowings, Financial Covenants, Period One [Member] | Consolidated Liquidity Requirement - Scenario Two [Member] | Senior Secured Term Loan Facility - ABN AMRO / SEB Credit Facility [Member]</t>
        </is>
      </c>
    </row>
    <row r="56">
      <c r="A56" s="3" t="inlineStr">
        <is>
          <t>Disclosure of detailed information about borrowings [line items]</t>
        </is>
      </c>
    </row>
    <row r="57">
      <c r="A57" s="4" t="inlineStr">
        <is>
          <t>Minimum ratio for fair value of vessels</t>
        </is>
      </c>
      <c r="D57" s="4" t="inlineStr">
        <is>
          <t>130.00%</t>
        </is>
      </c>
    </row>
    <row r="58">
      <c r="A58" s="4" t="inlineStr">
        <is>
          <t>Borrowings, Financial Covenants, Period Two [Member] | Consolidated Liquidity Requirement - Scenario Two [Member] | Senior Secured Term Loan Facility - ABN AMRO / SEB Credit Facility [Member]</t>
        </is>
      </c>
    </row>
    <row r="59">
      <c r="A59" s="3" t="inlineStr">
        <is>
          <t>Disclosure of detailed information about borrowings [line items]</t>
        </is>
      </c>
    </row>
    <row r="60">
      <c r="A60" s="4" t="inlineStr">
        <is>
          <t>Minimum ratio for fair value of vessels</t>
        </is>
      </c>
      <c r="D60" s="4" t="inlineStr">
        <is>
          <t>140.00%</t>
        </is>
      </c>
    </row>
  </sheetData>
  <mergeCells count="3">
    <mergeCell ref="A1:A2"/>
    <mergeCell ref="B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7" customWidth="1" min="2" max="2"/>
    <col width="21" customWidth="1" min="3" max="3"/>
    <col width="26" customWidth="1" min="4" max="4"/>
    <col width="21" customWidth="1" min="5" max="5"/>
    <col width="27" customWidth="1" min="6" max="6"/>
    <col width="21" customWidth="1" min="7" max="7"/>
    <col width="27" customWidth="1" min="8" max="8"/>
    <col width="20" customWidth="1" min="9" max="9"/>
    <col width="21" customWidth="1" min="10" max="10"/>
    <col width="21" customWidth="1" min="11" max="11"/>
    <col width="21" customWidth="1" min="12" max="12"/>
    <col width="21" customWidth="1" min="13" max="13"/>
  </cols>
  <sheetData>
    <row r="1">
      <c r="A1" s="1" t="inlineStr">
        <is>
          <t>Current and long-term debt - ING credit facility (Details)</t>
        </is>
      </c>
      <c r="B1" s="2" t="inlineStr">
        <is>
          <t>1 Months Ended</t>
        </is>
      </c>
      <c r="F1" s="2" t="inlineStr">
        <is>
          <t>12 Months Ended</t>
        </is>
      </c>
    </row>
    <row r="2">
      <c r="B2" s="2" t="inlineStr">
        <is>
          <t>Sep. 30, 2020USD ($)vessel</t>
        </is>
      </c>
      <c r="C2" s="2" t="inlineStr">
        <is>
          <t>Jul. 31, 2020USD ($)</t>
        </is>
      </c>
      <c r="D2" s="2" t="inlineStr">
        <is>
          <t>May 31, 2020USD ($)vessel</t>
        </is>
      </c>
      <c r="E2" s="2" t="inlineStr">
        <is>
          <t>Jun. 30, 2015USD ($)</t>
        </is>
      </c>
      <c r="F2" s="2" t="inlineStr">
        <is>
          <t>Dec. 31, 2020USD ($)vessel</t>
        </is>
      </c>
      <c r="G2" s="2" t="inlineStr">
        <is>
          <t>Dec. 31, 2018USD ($)</t>
        </is>
      </c>
      <c r="H2" s="2" t="inlineStr">
        <is>
          <t>Dec. 31, 2019USD ($)vessel</t>
        </is>
      </c>
      <c r="I2" s="2" t="inlineStr">
        <is>
          <t>Sep. 30, 2019vessel</t>
        </is>
      </c>
      <c r="J2" s="2" t="inlineStr">
        <is>
          <t>Jun. 30, 2019USD ($)</t>
        </is>
      </c>
      <c r="K2" s="2" t="inlineStr">
        <is>
          <t>Mar. 31, 2017USD ($)</t>
        </is>
      </c>
      <c r="L2" s="2" t="inlineStr">
        <is>
          <t>Sep. 30, 2016USD ($)</t>
        </is>
      </c>
      <c r="M2" s="2" t="inlineStr">
        <is>
          <t>Jun. 30, 2016USD ($)</t>
        </is>
      </c>
    </row>
    <row r="3">
      <c r="A3" s="3" t="inlineStr">
        <is>
          <t>Disclosure of detailed information about borrowings [line items]</t>
        </is>
      </c>
    </row>
    <row r="4">
      <c r="A4" s="4" t="inlineStr">
        <is>
          <t>Debt outstanding</t>
        </is>
      </c>
      <c r="F4" s="6" t="n">
        <v>2415326000</v>
      </c>
      <c r="H4" s="6" t="n">
        <v>2552473000</v>
      </c>
    </row>
    <row r="5">
      <c r="A5" s="4" t="inlineStr">
        <is>
          <t>Borrowings instrument term</t>
        </is>
      </c>
      <c r="D5" s="4" t="inlineStr">
        <is>
          <t>5 years</t>
        </is>
      </c>
    </row>
    <row r="6">
      <c r="A6" s="4" t="inlineStr">
        <is>
          <t>Number of vessels | vessel</t>
        </is>
      </c>
      <c r="F6" s="5" t="n">
        <v>19</v>
      </c>
      <c r="H6" s="5" t="n">
        <v>19</v>
      </c>
    </row>
    <row r="7">
      <c r="A7" s="4" t="inlineStr">
        <is>
          <t>Borrowings</t>
        </is>
      </c>
      <c r="F7" s="6" t="n">
        <v>2415326000</v>
      </c>
      <c r="H7" s="6" t="n">
        <v>2552473000</v>
      </c>
    </row>
    <row r="8">
      <c r="A8" s="4" t="inlineStr">
        <is>
          <t>Senior Secured Term Loan Facility - ING Credit Facility [Member]</t>
        </is>
      </c>
    </row>
    <row r="9">
      <c r="A9" s="3" t="inlineStr">
        <is>
          <t>Disclosure of detailed information about borrowings [line items]</t>
        </is>
      </c>
    </row>
    <row r="10">
      <c r="A10" s="4" t="inlineStr">
        <is>
          <t>Loan maximum borrowing capacity</t>
        </is>
      </c>
      <c r="J10" s="6" t="n">
        <v>171200000</v>
      </c>
      <c r="K10" s="6" t="n">
        <v>132500000</v>
      </c>
      <c r="L10" s="6" t="n">
        <v>87000000</v>
      </c>
      <c r="M10" s="6" t="n">
        <v>52000000</v>
      </c>
    </row>
    <row r="11">
      <c r="A11" s="4" t="inlineStr">
        <is>
          <t>Debt outstanding</t>
        </is>
      </c>
      <c r="D11" s="6" t="n">
        <v>251400000</v>
      </c>
      <c r="F11" s="5" t="n">
        <v>191300000</v>
      </c>
      <c r="H11" s="5" t="n">
        <v>131400000</v>
      </c>
      <c r="M11" s="5" t="n">
        <v>132500000</v>
      </c>
    </row>
    <row r="12">
      <c r="A12" s="4" t="inlineStr">
        <is>
          <t>Borrowings instrument term</t>
        </is>
      </c>
      <c r="E12" s="4" t="inlineStr">
        <is>
          <t>15 years</t>
        </is>
      </c>
    </row>
    <row r="13">
      <c r="A13" s="4" t="inlineStr">
        <is>
          <t>Net debt to capitalization ratio</t>
        </is>
      </c>
      <c r="E13" s="9" t="n">
        <v>0.6</v>
      </c>
    </row>
    <row r="14">
      <c r="A14" s="4" t="inlineStr">
        <is>
          <t>Consolidated tangible net worth</t>
        </is>
      </c>
      <c r="E14" s="6" t="n">
        <v>1000000000</v>
      </c>
    </row>
    <row r="15">
      <c r="A15" s="4" t="inlineStr">
        <is>
          <t>Cumulative positive net income</t>
        </is>
      </c>
      <c r="E15" s="4" t="inlineStr">
        <is>
          <t>25.00%</t>
        </is>
      </c>
    </row>
    <row r="16">
      <c r="A16" s="4" t="inlineStr">
        <is>
          <t>Net proceeds of equity issuance</t>
        </is>
      </c>
      <c r="E16" s="4" t="inlineStr">
        <is>
          <t>50.00%</t>
        </is>
      </c>
    </row>
    <row r="17">
      <c r="A17" s="4" t="inlineStr">
        <is>
          <t>Minimum ratio for fair value of vessels</t>
        </is>
      </c>
      <c r="E17" s="4" t="inlineStr">
        <is>
          <t>160.00%</t>
        </is>
      </c>
    </row>
    <row r="18">
      <c r="A18" s="4" t="inlineStr">
        <is>
          <t>Borrowings</t>
        </is>
      </c>
      <c r="D18" s="5" t="n">
        <v>251400000</v>
      </c>
      <c r="F18" s="5" t="n">
        <v>191300000</v>
      </c>
      <c r="H18" s="6" t="n">
        <v>131400000</v>
      </c>
      <c r="M18" s="5" t="n">
        <v>132500000</v>
      </c>
    </row>
    <row r="19">
      <c r="A19" s="4" t="inlineStr">
        <is>
          <t>Repayments of borrowings</t>
        </is>
      </c>
      <c r="F19" s="6" t="n">
        <v>40700000</v>
      </c>
    </row>
    <row r="20">
      <c r="A20" s="4" t="inlineStr">
        <is>
          <t>Senior Secured Term Loan Facility - ING Credit Facility [Member] | KEXIM Credit Facility [Member]</t>
        </is>
      </c>
    </row>
    <row r="21">
      <c r="A21" s="3" t="inlineStr">
        <is>
          <t>Disclosure of detailed information about borrowings [line items]</t>
        </is>
      </c>
    </row>
    <row r="22">
      <c r="A22" s="4" t="inlineStr">
        <is>
          <t>Debt outstanding</t>
        </is>
      </c>
      <c r="D22" s="6" t="n">
        <v>72100000</v>
      </c>
    </row>
    <row r="23">
      <c r="A23" s="4" t="inlineStr">
        <is>
          <t>Number of vessels | vessel</t>
        </is>
      </c>
      <c r="D23" s="5" t="n">
        <v>5</v>
      </c>
    </row>
    <row r="24">
      <c r="A24" s="4" t="inlineStr">
        <is>
          <t>Borrowings</t>
        </is>
      </c>
      <c r="D24" s="6" t="n">
        <v>72100000</v>
      </c>
    </row>
    <row r="25">
      <c r="A25" s="4" t="inlineStr">
        <is>
          <t>Repayments of borrowings</t>
        </is>
      </c>
      <c r="D25" s="6" t="n">
        <v>60200000</v>
      </c>
    </row>
    <row r="26">
      <c r="A26" s="4" t="inlineStr">
        <is>
          <t>Consolidated Liquidity Requirement - Scenario One [Member] | Senior Secured Term Loan Facility - ING Credit Facility [Member]</t>
        </is>
      </c>
    </row>
    <row r="27">
      <c r="A27" s="3" t="inlineStr">
        <is>
          <t>Disclosure of detailed information about borrowings [line items]</t>
        </is>
      </c>
    </row>
    <row r="28">
      <c r="A28" s="4" t="inlineStr">
        <is>
          <t>Covenant liquidity requirement amount</t>
        </is>
      </c>
      <c r="M28" s="5" t="n">
        <v>25000000</v>
      </c>
    </row>
    <row r="29">
      <c r="A29" s="4" t="inlineStr">
        <is>
          <t>Consolidated Liquidity Requirement - Scenario Two [Member] | Senior Secured Term Loan Facility - ING Credit Facility [Member]</t>
        </is>
      </c>
    </row>
    <row r="30">
      <c r="A30" s="3" t="inlineStr">
        <is>
          <t>Disclosure of detailed information about borrowings [line items]</t>
        </is>
      </c>
    </row>
    <row r="31">
      <c r="A31" s="4" t="inlineStr">
        <is>
          <t>Consolidated liquidity requirement per each owned vessel</t>
        </is>
      </c>
      <c r="M31" s="5" t="n">
        <v>500000</v>
      </c>
    </row>
    <row r="32">
      <c r="A32" s="4" t="inlineStr">
        <is>
          <t>Consolidated liquidity requirement per each chartered-in vessel</t>
        </is>
      </c>
      <c r="M32" s="6" t="n">
        <v>250000</v>
      </c>
    </row>
    <row r="33">
      <c r="A33" s="4" t="inlineStr">
        <is>
          <t>London Interbank Offered Rate LIBOR plus margin [Member] | Senior Secured Term Loan Facility - ING Credit Facility [Member]</t>
        </is>
      </c>
    </row>
    <row r="34">
      <c r="A34" s="3" t="inlineStr">
        <is>
          <t>Disclosure of detailed information about borrowings [line items]</t>
        </is>
      </c>
    </row>
    <row r="35">
      <c r="A35" s="4" t="inlineStr">
        <is>
          <t>Adjustment to interest rate basis</t>
        </is>
      </c>
      <c r="D35" s="4" t="inlineStr">
        <is>
          <t>1.95%</t>
        </is>
      </c>
      <c r="G35" s="4" t="inlineStr">
        <is>
          <t>2.40%</t>
        </is>
      </c>
    </row>
    <row r="36">
      <c r="A36" s="4" t="inlineStr">
        <is>
          <t>First twelve installments | Senior Secured Term Loan Facility - ING Credit Facility [Member]</t>
        </is>
      </c>
    </row>
    <row r="37">
      <c r="A37" s="3" t="inlineStr">
        <is>
          <t>Disclosure of detailed information about borrowings [line items]</t>
        </is>
      </c>
    </row>
    <row r="38">
      <c r="A38" s="4" t="inlineStr">
        <is>
          <t>Periodic borrowing payment amount</t>
        </is>
      </c>
      <c r="D38" s="6" t="n">
        <v>2000000</v>
      </c>
    </row>
    <row r="39">
      <c r="A39" s="4" t="inlineStr">
        <is>
          <t>First Eight Installments [Member] | Senior Secured Term Loan Facility - ING Credit Facility [Member]</t>
        </is>
      </c>
    </row>
    <row r="40">
      <c r="A40" s="3" t="inlineStr">
        <is>
          <t>Disclosure of detailed information about borrowings [line items]</t>
        </is>
      </c>
    </row>
    <row r="41">
      <c r="A41" s="4" t="inlineStr">
        <is>
          <t>Periodic borrowing payment amount</t>
        </is>
      </c>
      <c r="D41" s="6" t="n">
        <v>2100000</v>
      </c>
      <c r="G41" s="6" t="n">
        <v>1000000</v>
      </c>
    </row>
    <row r="42">
      <c r="A42" s="4" t="inlineStr">
        <is>
          <t>Remainder of Payments [Member] | Senior Secured Term Loan Facility - ING Credit Facility [Member]</t>
        </is>
      </c>
    </row>
    <row r="43">
      <c r="A43" s="3" t="inlineStr">
        <is>
          <t>Disclosure of detailed information about borrowings [line items]</t>
        </is>
      </c>
    </row>
    <row r="44">
      <c r="A44" s="4" t="inlineStr">
        <is>
          <t>Periodic borrowing payment amount</t>
        </is>
      </c>
      <c r="G44" s="6" t="n">
        <v>800000</v>
      </c>
    </row>
    <row r="45">
      <c r="A45" s="4" t="inlineStr">
        <is>
          <t>Intallation of scrubbers on product tankers | Senior Secured Term Loan Facility - ING Credit Facility [Member]</t>
        </is>
      </c>
    </row>
    <row r="46">
      <c r="A46" s="3" t="inlineStr">
        <is>
          <t>Disclosure of detailed information about borrowings [line items]</t>
        </is>
      </c>
    </row>
    <row r="47">
      <c r="A47" s="4" t="inlineStr">
        <is>
          <t>Debt outstanding</t>
        </is>
      </c>
      <c r="B47" s="6" t="n">
        <v>5900000</v>
      </c>
    </row>
    <row r="48">
      <c r="A48" s="4" t="inlineStr">
        <is>
          <t>Borrowings</t>
        </is>
      </c>
      <c r="B48" s="5" t="n">
        <v>5900000</v>
      </c>
    </row>
    <row r="49">
      <c r="A49" s="4" t="inlineStr">
        <is>
          <t>Intallation of scrubbers on product tankers | STI Notting Hill [Member] | Senior Secured Term Loan Facility - ING Credit Facility [Member]</t>
        </is>
      </c>
    </row>
    <row r="50">
      <c r="A50" s="3" t="inlineStr">
        <is>
          <t>Disclosure of detailed information about borrowings [line items]</t>
        </is>
      </c>
    </row>
    <row r="51">
      <c r="A51" s="4" t="inlineStr">
        <is>
          <t>Debt outstanding</t>
        </is>
      </c>
      <c r="C51" s="6" t="n">
        <v>1500000</v>
      </c>
    </row>
    <row r="52">
      <c r="A52" s="4" t="inlineStr">
        <is>
          <t>Borrowings</t>
        </is>
      </c>
      <c r="C52" s="5" t="n">
        <v>1500000</v>
      </c>
    </row>
    <row r="53">
      <c r="A53" s="4" t="inlineStr">
        <is>
          <t>Intallation of scrubbers on product tankers | STI Pontiac | Senior Secured Term Loan Facility - ING Credit Facility [Member]</t>
        </is>
      </c>
    </row>
    <row r="54">
      <c r="A54" s="3" t="inlineStr">
        <is>
          <t>Disclosure of detailed information about borrowings [line items]</t>
        </is>
      </c>
    </row>
    <row r="55">
      <c r="A55" s="4" t="inlineStr">
        <is>
          <t>Debt outstanding</t>
        </is>
      </c>
      <c r="C55" s="5" t="n">
        <v>1100000</v>
      </c>
    </row>
    <row r="56">
      <c r="A56" s="4" t="inlineStr">
        <is>
          <t>Borrowings</t>
        </is>
      </c>
      <c r="C56" s="5" t="n">
        <v>1100000</v>
      </c>
    </row>
    <row r="57">
      <c r="A57" s="4" t="inlineStr">
        <is>
          <t>Intallation of scrubbers on product tankers | STI black hawk | Senior Secured Term Loan Facility - ING Credit Facility [Member]</t>
        </is>
      </c>
    </row>
    <row r="58">
      <c r="A58" s="3" t="inlineStr">
        <is>
          <t>Disclosure of detailed information about borrowings [line items]</t>
        </is>
      </c>
    </row>
    <row r="59">
      <c r="A59" s="4" t="inlineStr">
        <is>
          <t>Debt outstanding</t>
        </is>
      </c>
      <c r="B59" s="5" t="n">
        <v>1100000</v>
      </c>
    </row>
    <row r="60">
      <c r="A60" s="4" t="inlineStr">
        <is>
          <t>Borrowings</t>
        </is>
      </c>
      <c r="B60" s="5" t="n">
        <v>1100000</v>
      </c>
    </row>
    <row r="61">
      <c r="A61" s="4" t="inlineStr">
        <is>
          <t>Intallation of scrubbers on product tankers | STI Lombard and STI Osceola | Senior Secured Term Loan Facility - ING Credit Facility [Member]</t>
        </is>
      </c>
    </row>
    <row r="62">
      <c r="A62" s="3" t="inlineStr">
        <is>
          <t>Disclosure of detailed information about borrowings [line items]</t>
        </is>
      </c>
    </row>
    <row r="63">
      <c r="A63" s="4" t="inlineStr">
        <is>
          <t>Debt outstanding</t>
        </is>
      </c>
      <c r="C63" s="5" t="n">
        <v>2200000</v>
      </c>
    </row>
    <row r="64">
      <c r="A64" s="4" t="inlineStr">
        <is>
          <t>Borrowings</t>
        </is>
      </c>
      <c r="C64" s="5" t="n">
        <v>2200000</v>
      </c>
    </row>
    <row r="65">
      <c r="A65" s="4" t="inlineStr">
        <is>
          <t>Intallation of scrubbers on product tankers | Two quarterly principal payments | STI Lombard and STI Osceola | Senior Secured Term Loan Facility - ING Credit Facility [Member]</t>
        </is>
      </c>
    </row>
    <row r="66">
      <c r="A66" s="3" t="inlineStr">
        <is>
          <t>Disclosure of detailed information about borrowings [line items]</t>
        </is>
      </c>
    </row>
    <row r="67">
      <c r="A67" s="4" t="inlineStr">
        <is>
          <t>Periodic borrowing payment amount</t>
        </is>
      </c>
      <c r="C67" s="5" t="n">
        <v>700000</v>
      </c>
    </row>
    <row r="68">
      <c r="A68" s="4" t="inlineStr">
        <is>
          <t>Intallation of scrubbers on product tankers | Quarterly periodic payments | STI Notting Hill [Member] | Senior Secured Term Loan Facility - ING Credit Facility [Member]</t>
        </is>
      </c>
    </row>
    <row r="69">
      <c r="A69" s="3" t="inlineStr">
        <is>
          <t>Disclosure of detailed information about borrowings [line items]</t>
        </is>
      </c>
    </row>
    <row r="70">
      <c r="A70" s="4" t="inlineStr">
        <is>
          <t>Periodic borrowing payment amount</t>
        </is>
      </c>
      <c r="C70" s="5" t="n">
        <v>200000</v>
      </c>
    </row>
    <row r="71">
      <c r="A71" s="4" t="inlineStr">
        <is>
          <t>Intallation of scrubbers on product tankers | Quarterly periodic payments | STI Pontiac | Senior Secured Term Loan Facility - ING Credit Facility [Member]</t>
        </is>
      </c>
    </row>
    <row r="72">
      <c r="A72" s="3" t="inlineStr">
        <is>
          <t>Disclosure of detailed information about borrowings [line items]</t>
        </is>
      </c>
    </row>
    <row r="73">
      <c r="A73" s="4" t="inlineStr">
        <is>
          <t>Periodic borrowing payment amount</t>
        </is>
      </c>
      <c r="C73" s="6" t="n">
        <v>100000</v>
      </c>
    </row>
    <row r="74">
      <c r="A74" s="4" t="inlineStr">
        <is>
          <t>Intallation of scrubbers on product tankers | Quarterly periodic payments | STI black hawk | Senior Secured Term Loan Facility - ING Credit Facility [Member]</t>
        </is>
      </c>
    </row>
    <row r="75">
      <c r="A75" s="3" t="inlineStr">
        <is>
          <t>Disclosure of detailed information about borrowings [line items]</t>
        </is>
      </c>
    </row>
    <row r="76">
      <c r="A76" s="4" t="inlineStr">
        <is>
          <t>Periodic borrowing payment amount</t>
        </is>
      </c>
      <c r="B76" s="6" t="n">
        <v>100000</v>
      </c>
    </row>
    <row r="77">
      <c r="A77" s="4" t="inlineStr">
        <is>
          <t>Installation of scrubbers MR's [Member] | Senior Secured Term Loan Facility - ING Credit Facility [Member]</t>
        </is>
      </c>
    </row>
    <row r="78">
      <c r="A78" s="3" t="inlineStr">
        <is>
          <t>Disclosure of detailed information about borrowings [line items]</t>
        </is>
      </c>
    </row>
    <row r="79">
      <c r="A79" s="4" t="inlineStr">
        <is>
          <t>Number of vessels | vessel</t>
        </is>
      </c>
      <c r="B79" s="5" t="n">
        <v>4</v>
      </c>
    </row>
    <row r="80">
      <c r="A80" s="4" t="inlineStr">
        <is>
          <t>Installation of scrubbers LR2's [Member] | Senior Secured Term Loan Facility - ING Credit Facility [Member]</t>
        </is>
      </c>
    </row>
    <row r="81">
      <c r="A81" s="3" t="inlineStr">
        <is>
          <t>Disclosure of detailed information about borrowings [line items]</t>
        </is>
      </c>
    </row>
    <row r="82">
      <c r="A82" s="4" t="inlineStr">
        <is>
          <t>Number of vessels | vessel</t>
        </is>
      </c>
      <c r="B82" s="5" t="n">
        <v>1</v>
      </c>
    </row>
    <row r="83">
      <c r="A83" s="4" t="inlineStr">
        <is>
          <t>Installation of scrubbers | Senior Secured Term Loan Facility - ING Credit Facility [Member]</t>
        </is>
      </c>
    </row>
    <row r="84">
      <c r="A84" s="3" t="inlineStr">
        <is>
          <t>Disclosure of detailed information about borrowings [line items]</t>
        </is>
      </c>
    </row>
    <row r="85">
      <c r="A85" s="4" t="inlineStr">
        <is>
          <t>Number of vessels | vessel</t>
        </is>
      </c>
      <c r="I85" s="5" t="n">
        <v>7</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1" customWidth="1" min="6" max="6"/>
  </cols>
  <sheetData>
    <row r="1">
      <c r="A1" s="1" t="inlineStr">
        <is>
          <t>Current and long-term debt - 2018 NIBC Credit Facility (Details)</t>
        </is>
      </c>
      <c r="B1" s="2" t="inlineStr">
        <is>
          <t>1 Months Ended</t>
        </is>
      </c>
    </row>
    <row r="2">
      <c r="B2" s="2" t="inlineStr">
        <is>
          <t>Jun. 30, 2018USD ($)</t>
        </is>
      </c>
      <c r="C2" s="2" t="inlineStr">
        <is>
          <t>Dec. 31, 2020USD ($)vessel</t>
        </is>
      </c>
      <c r="D2" s="2" t="inlineStr">
        <is>
          <t>Dec. 31, 2019USD ($)vessel</t>
        </is>
      </c>
      <c r="E2" s="2" t="inlineStr">
        <is>
          <t>Aug. 31, 2019USD ($)vessel</t>
        </is>
      </c>
      <c r="F2" s="2" t="inlineStr">
        <is>
          <t>Jun. 30, 2019USD ($)</t>
        </is>
      </c>
    </row>
    <row r="3">
      <c r="A3" s="4" t="inlineStr">
        <is>
          <t>Senior Secured Term Loan Facility - 2018 NIBC Credit Facility [Member]</t>
        </is>
      </c>
    </row>
    <row r="4">
      <c r="A4" s="3" t="inlineStr">
        <is>
          <t>Disclosure of detailed information about borrowings [line items]</t>
        </is>
      </c>
    </row>
    <row r="5">
      <c r="A5" s="4" t="inlineStr">
        <is>
          <t>Loan maximum borrowing capacity</t>
        </is>
      </c>
      <c r="F5" s="6" t="n">
        <v>35700000</v>
      </c>
    </row>
    <row r="6">
      <c r="A6" s="4" t="inlineStr">
        <is>
          <t>Periodic borrowing payment amount</t>
        </is>
      </c>
      <c r="B6" s="6" t="n">
        <v>1000000</v>
      </c>
    </row>
    <row r="7">
      <c r="A7" s="4" t="inlineStr">
        <is>
          <t>Net debt to capitalization ratio</t>
        </is>
      </c>
      <c r="B7" s="9" t="n">
        <v>0.6</v>
      </c>
    </row>
    <row r="8">
      <c r="A8" s="4" t="inlineStr">
        <is>
          <t>Consolidated tangible net worth</t>
        </is>
      </c>
      <c r="B8" s="6" t="n">
        <v>1000000000</v>
      </c>
    </row>
    <row r="9">
      <c r="A9" s="4" t="inlineStr">
        <is>
          <t>Cumulative positive net income</t>
        </is>
      </c>
      <c r="B9" s="4" t="inlineStr">
        <is>
          <t>25.00%</t>
        </is>
      </c>
    </row>
    <row r="10">
      <c r="A10" s="4" t="inlineStr">
        <is>
          <t>Net proceeds of equity issuance</t>
        </is>
      </c>
      <c r="B10" s="4" t="inlineStr">
        <is>
          <t>50.00%</t>
        </is>
      </c>
    </row>
    <row r="11">
      <c r="A11" s="4" t="inlineStr">
        <is>
          <t>Borrowings</t>
        </is>
      </c>
      <c r="C11" s="6" t="n">
        <v>31100000</v>
      </c>
      <c r="D11" s="6" t="n">
        <v>31600000</v>
      </c>
    </row>
    <row r="12">
      <c r="A12" s="4" t="inlineStr">
        <is>
          <t>Senior Secured Term Loan Facility - 2018 NIBC Credit Facility [Member] | Installation of scrubbers</t>
        </is>
      </c>
    </row>
    <row r="13">
      <c r="A13" s="3" t="inlineStr">
        <is>
          <t>Disclosure of detailed information about borrowings [line items]</t>
        </is>
      </c>
    </row>
    <row r="14">
      <c r="A14" s="4" t="inlineStr">
        <is>
          <t>Borrowings</t>
        </is>
      </c>
      <c r="E14" s="6" t="n">
        <v>3100000</v>
      </c>
    </row>
    <row r="15">
      <c r="A15" s="4" t="inlineStr">
        <is>
          <t>Number of vessels | vessel</t>
        </is>
      </c>
      <c r="E15" s="5" t="n">
        <v>2</v>
      </c>
    </row>
    <row r="16">
      <c r="A16" s="4" t="inlineStr">
        <is>
          <t>Senior Secured Term Loan Facility - 2018 NIBC Credit Facility [Member] | London Interbank Offered Rate (LIBOR) [Member]</t>
        </is>
      </c>
    </row>
    <row r="17">
      <c r="A17" s="3" t="inlineStr">
        <is>
          <t>Disclosure of detailed information about borrowings [line items]</t>
        </is>
      </c>
    </row>
    <row r="18">
      <c r="A18" s="4" t="inlineStr">
        <is>
          <t>Adjustment to interest rate basis</t>
        </is>
      </c>
      <c r="F18" s="4" t="inlineStr">
        <is>
          <t>2.50%</t>
        </is>
      </c>
    </row>
    <row r="19">
      <c r="A19" s="4" t="inlineStr">
        <is>
          <t>Borrowings</t>
        </is>
      </c>
      <c r="C19" s="6" t="n">
        <v>2415326000</v>
      </c>
      <c r="D19" s="6" t="n">
        <v>2552473000</v>
      </c>
    </row>
    <row r="20">
      <c r="A20" s="4" t="inlineStr">
        <is>
          <t>Number of vessels | vessel</t>
        </is>
      </c>
      <c r="C20" s="5" t="n">
        <v>19</v>
      </c>
      <c r="D20" s="5" t="n">
        <v>19</v>
      </c>
    </row>
    <row r="21">
      <c r="A21" s="4" t="inlineStr">
        <is>
          <t>Consolidated Liquidity Requirement - Scenario One [Member] | Senior Secured Term Loan Facility - 2018 NIBC Credit Facility [Member]</t>
        </is>
      </c>
    </row>
    <row r="22">
      <c r="A22" s="3" t="inlineStr">
        <is>
          <t>Disclosure of detailed information about borrowings [line items]</t>
        </is>
      </c>
    </row>
    <row r="23">
      <c r="A23" s="4" t="inlineStr">
        <is>
          <t>Covenant liquidity requirement amount</t>
        </is>
      </c>
      <c r="F23" s="6" t="n">
        <v>25000000</v>
      </c>
    </row>
    <row r="24">
      <c r="A24" s="4" t="inlineStr">
        <is>
          <t>Consolidated Liquidity Requirement - Scenario Two [Member] | Senior Secured Term Loan Facility - 2018 NIBC Credit Facility [Member]</t>
        </is>
      </c>
    </row>
    <row r="25">
      <c r="A25" s="3" t="inlineStr">
        <is>
          <t>Disclosure of detailed information about borrowings [line items]</t>
        </is>
      </c>
    </row>
    <row r="26">
      <c r="A26" s="4" t="inlineStr">
        <is>
          <t>Consolidated liquidity requirement per each owned vessel</t>
        </is>
      </c>
      <c r="F26" s="5" t="n">
        <v>500000</v>
      </c>
    </row>
    <row r="27">
      <c r="A27" s="4" t="inlineStr">
        <is>
          <t>Consolidated liquidity requirement per each chartered-in vessel</t>
        </is>
      </c>
      <c r="F27" s="6" t="n">
        <v>250000</v>
      </c>
    </row>
    <row r="28">
      <c r="A28" s="4" t="inlineStr">
        <is>
          <t>MR [Member] | Senior Secured Term Loan Facility - 2018 NIBC Credit Facility [Member]</t>
        </is>
      </c>
    </row>
    <row r="29">
      <c r="A29" s="3" t="inlineStr">
        <is>
          <t>Disclosure of detailed information about borrowings [line items]</t>
        </is>
      </c>
    </row>
    <row r="30">
      <c r="A30" s="4" t="inlineStr">
        <is>
          <t>Number of vessels</t>
        </is>
      </c>
      <c r="F30" s="5" t="n">
        <v>2</v>
      </c>
    </row>
    <row r="31">
      <c r="A31" s="4" t="inlineStr">
        <is>
          <t>Vessels [member]</t>
        </is>
      </c>
    </row>
    <row r="32">
      <c r="A32" s="3" t="inlineStr">
        <is>
          <t>Disclosure of detailed information about borrowings [line items]</t>
        </is>
      </c>
    </row>
    <row r="33">
      <c r="A33" s="4" t="inlineStr">
        <is>
          <t>Number of vessels | vessel</t>
        </is>
      </c>
      <c r="C33" s="5" t="n">
        <v>135</v>
      </c>
      <c r="D33" s="5" t="n">
        <v>134</v>
      </c>
    </row>
    <row r="34">
      <c r="A34" s="4" t="inlineStr">
        <is>
          <t>Borrowings, Financial Covenants, Period Two [Member] | Vessels [member] | Senior Secured Term Loan Facility - 2018 NIBC Credit Facility [Member]</t>
        </is>
      </c>
    </row>
    <row r="35">
      <c r="A35" s="3" t="inlineStr">
        <is>
          <t>Disclosure of detailed information about borrowings [line items]</t>
        </is>
      </c>
    </row>
    <row r="36">
      <c r="A36" s="4" t="inlineStr">
        <is>
          <t>Minimum ratio for fair value of vessels</t>
        </is>
      </c>
      <c r="B36" s="4" t="inlineStr">
        <is>
          <t>135.00%</t>
        </is>
      </c>
    </row>
    <row r="37">
      <c r="A37" s="4" t="inlineStr">
        <is>
          <t>Borrowings, Financial Covenants, Period Three [Member] | Vessels [member] | Senior Secured Term Loan Facility - 2018 NIBC Credit Facility [Member]</t>
        </is>
      </c>
    </row>
    <row r="38">
      <c r="A38" s="3" t="inlineStr">
        <is>
          <t>Disclosure of detailed information about borrowings [line items]</t>
        </is>
      </c>
    </row>
    <row r="39">
      <c r="A39" s="4" t="inlineStr">
        <is>
          <t>Minimum ratio for fair value of vessels</t>
        </is>
      </c>
      <c r="B39" s="4" t="inlineStr">
        <is>
          <t>14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5" customWidth="1" min="2" max="2"/>
    <col width="28" customWidth="1" min="3" max="3"/>
    <col width="21" customWidth="1" min="4" max="4"/>
    <col width="21" customWidth="1" min="5" max="5"/>
    <col width="21" customWidth="1" min="6" max="6"/>
    <col width="21" customWidth="1" min="7" max="7"/>
  </cols>
  <sheetData>
    <row r="1">
      <c r="A1" s="1" t="inlineStr">
        <is>
          <t>Current and long-term debt - 2017 credit facility (Details) $ in Thousands</t>
        </is>
      </c>
      <c r="B1" s="2" t="inlineStr">
        <is>
          <t>1 Months Ended</t>
        </is>
      </c>
    </row>
    <row r="2">
      <c r="B2" s="2" t="inlineStr">
        <is>
          <t>May 31, 2020</t>
        </is>
      </c>
      <c r="C2" s="2" t="inlineStr">
        <is>
          <t>Mar. 31, 2017USD ($)tranche</t>
        </is>
      </c>
      <c r="D2" s="2" t="inlineStr">
        <is>
          <t>Dec. 31, 2020USD ($)</t>
        </is>
      </c>
      <c r="E2" s="2" t="inlineStr">
        <is>
          <t>Nov. 30, 2020USD ($)</t>
        </is>
      </c>
      <c r="F2" s="2" t="inlineStr">
        <is>
          <t>Dec. 31, 2019USD ($)</t>
        </is>
      </c>
      <c r="G2" s="2" t="inlineStr">
        <is>
          <t>Mar. 31, 2018USD ($)</t>
        </is>
      </c>
    </row>
    <row r="3">
      <c r="A3" s="3" t="inlineStr">
        <is>
          <t>Disclosure of detailed information about borrowings [line items]</t>
        </is>
      </c>
    </row>
    <row r="4">
      <c r="A4" s="4" t="inlineStr">
        <is>
          <t>Borrowings instrument term</t>
        </is>
      </c>
      <c r="B4" s="4" t="inlineStr">
        <is>
          <t>5 years</t>
        </is>
      </c>
    </row>
    <row r="5">
      <c r="A5" s="4" t="inlineStr">
        <is>
          <t>Debt outstanding</t>
        </is>
      </c>
      <c r="D5" s="6" t="n">
        <v>2415326</v>
      </c>
      <c r="F5" s="6" t="n">
        <v>2552473</v>
      </c>
    </row>
    <row r="6">
      <c r="A6" s="4" t="inlineStr">
        <is>
          <t>2017 Credit Facility [Member]</t>
        </is>
      </c>
    </row>
    <row r="7">
      <c r="A7" s="3" t="inlineStr">
        <is>
          <t>Disclosure of detailed information about borrowings [line items]</t>
        </is>
      </c>
    </row>
    <row r="8">
      <c r="A8" s="4" t="inlineStr">
        <is>
          <t>Loan maximum borrowing capacity</t>
        </is>
      </c>
      <c r="C8" s="6" t="n">
        <v>172000</v>
      </c>
    </row>
    <row r="9">
      <c r="A9" s="4" t="inlineStr">
        <is>
          <t>Number of borrowing tranches | tranche</t>
        </is>
      </c>
      <c r="C9" s="5" t="n">
        <v>5</v>
      </c>
    </row>
    <row r="10">
      <c r="A10" s="4" t="inlineStr">
        <is>
          <t>Deposit in debt service reserve account</t>
        </is>
      </c>
      <c r="D10" s="6" t="n">
        <v>5000</v>
      </c>
      <c r="E10" s="6" t="n">
        <v>5000</v>
      </c>
    </row>
    <row r="11">
      <c r="A11" s="4" t="inlineStr">
        <is>
          <t>Debt outstanding</t>
        </is>
      </c>
      <c r="F11" s="6" t="n">
        <v>131500</v>
      </c>
    </row>
    <row r="12">
      <c r="A12" s="4" t="inlineStr">
        <is>
          <t>2017 Credit Facility - Commercial Tranche [Member]</t>
        </is>
      </c>
    </row>
    <row r="13">
      <c r="A13" s="3" t="inlineStr">
        <is>
          <t>Disclosure of detailed information about borrowings [line items]</t>
        </is>
      </c>
    </row>
    <row r="14">
      <c r="A14" s="4" t="inlineStr">
        <is>
          <t>Number of borrowing tranches | tranche</t>
        </is>
      </c>
      <c r="C14" s="5" t="n">
        <v>2</v>
      </c>
    </row>
    <row r="15">
      <c r="A15" s="4" t="inlineStr">
        <is>
          <t>2017 Credit Facility - Commercial Tranche One [Member]</t>
        </is>
      </c>
    </row>
    <row r="16">
      <c r="A16" s="3" t="inlineStr">
        <is>
          <t>Disclosure of detailed information about borrowings [line items]</t>
        </is>
      </c>
    </row>
    <row r="17">
      <c r="A17" s="4" t="inlineStr">
        <is>
          <t>Loan maximum borrowing capacity</t>
        </is>
      </c>
      <c r="G17" s="6" t="n">
        <v>15000</v>
      </c>
    </row>
    <row r="18">
      <c r="A18" s="4" t="inlineStr">
        <is>
          <t>2017 Credit Facility - Commercial Tranche Two [Member]</t>
        </is>
      </c>
    </row>
    <row r="19">
      <c r="A19" s="3" t="inlineStr">
        <is>
          <t>Disclosure of detailed information about borrowings [line items]</t>
        </is>
      </c>
    </row>
    <row r="20">
      <c r="A20" s="4" t="inlineStr">
        <is>
          <t>Loan maximum borrowing capacity</t>
        </is>
      </c>
      <c r="G20" s="6" t="n">
        <v>25000</v>
      </c>
    </row>
    <row r="21">
      <c r="A21" s="4" t="inlineStr">
        <is>
          <t>2017 Credit Facility - KEXIM Funded Tranche [Member]</t>
        </is>
      </c>
    </row>
    <row r="22">
      <c r="A22" s="3" t="inlineStr">
        <is>
          <t>Disclosure of detailed information about borrowings [line items]</t>
        </is>
      </c>
    </row>
    <row r="23">
      <c r="A23" s="4" t="inlineStr">
        <is>
          <t>Loan maximum borrowing capacity</t>
        </is>
      </c>
      <c r="C23" s="6" t="n">
        <v>52000</v>
      </c>
    </row>
    <row r="24">
      <c r="A24" s="4" t="inlineStr">
        <is>
          <t>2017 Credit Facility - GIEK Guaranteed Tranche [Member]</t>
        </is>
      </c>
    </row>
    <row r="25">
      <c r="A25" s="3" t="inlineStr">
        <is>
          <t>Disclosure of detailed information about borrowings [line items]</t>
        </is>
      </c>
    </row>
    <row r="26">
      <c r="A26" s="4" t="inlineStr">
        <is>
          <t>Loan maximum borrowing capacity</t>
        </is>
      </c>
      <c r="C26" s="5" t="n">
        <v>32000</v>
      </c>
    </row>
    <row r="27">
      <c r="A27" s="4" t="inlineStr">
        <is>
          <t>2017 Credit Facility - KEXIM Guaranteed Tranche [Member]</t>
        </is>
      </c>
    </row>
    <row r="28">
      <c r="A28" s="3" t="inlineStr">
        <is>
          <t>Disclosure of detailed information about borrowings [line items]</t>
        </is>
      </c>
    </row>
    <row r="29">
      <c r="A29" s="4" t="inlineStr">
        <is>
          <t>Loan maximum borrowing capacity</t>
        </is>
      </c>
      <c r="C29" s="6" t="n">
        <v>48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Current and long-term debt - Credit Agricole credit facility (Details)</t>
        </is>
      </c>
      <c r="B1" s="2" t="inlineStr">
        <is>
          <t>1 Months Ended</t>
        </is>
      </c>
    </row>
    <row r="2">
      <c r="B2" s="2" t="inlineStr">
        <is>
          <t>May 31, 2020</t>
        </is>
      </c>
      <c r="C2" s="2" t="inlineStr">
        <is>
          <t>Jun. 30, 2017USD ($)</t>
        </is>
      </c>
      <c r="D2" s="2" t="inlineStr">
        <is>
          <t>Dec. 31, 2020USD ($)</t>
        </is>
      </c>
      <c r="E2" s="2" t="inlineStr">
        <is>
          <t>Dec. 31, 2019USD ($)</t>
        </is>
      </c>
      <c r="F2" s="2" t="inlineStr">
        <is>
          <t>Jun. 30, 2018USD ($)</t>
        </is>
      </c>
    </row>
    <row r="3">
      <c r="A3" s="3" t="inlineStr">
        <is>
          <t>Disclosure of detailed information about borrowings [line items]</t>
        </is>
      </c>
    </row>
    <row r="4">
      <c r="A4" s="4" t="inlineStr">
        <is>
          <t>Borrowings instrument term</t>
        </is>
      </c>
      <c r="B4" s="4" t="inlineStr">
        <is>
          <t>5 years</t>
        </is>
      </c>
    </row>
    <row r="5">
      <c r="A5" s="4" t="inlineStr">
        <is>
          <t>Debt outstanding</t>
        </is>
      </c>
      <c r="D5" s="6" t="n">
        <v>2415326000</v>
      </c>
      <c r="E5" s="6" t="n">
        <v>2552473000</v>
      </c>
    </row>
    <row r="6">
      <c r="A6" s="4" t="inlineStr">
        <is>
          <t>Credit Agricole Credit Facility [Member]</t>
        </is>
      </c>
    </row>
    <row r="7">
      <c r="A7" s="3" t="inlineStr">
        <is>
          <t>Disclosure of detailed information about borrowings [line items]</t>
        </is>
      </c>
    </row>
    <row r="8">
      <c r="A8" s="4" t="inlineStr">
        <is>
          <t>Periodic borrowing payment amount</t>
        </is>
      </c>
      <c r="C8" s="6" t="n">
        <v>2100000</v>
      </c>
    </row>
    <row r="9">
      <c r="A9" s="4" t="inlineStr">
        <is>
          <t>Borrowings instrument term</t>
        </is>
      </c>
      <c r="C9" s="4" t="inlineStr">
        <is>
          <t>15 years</t>
        </is>
      </c>
    </row>
    <row r="10">
      <c r="A10" s="4" t="inlineStr">
        <is>
          <t>Net debt to capitalization ratio</t>
        </is>
      </c>
      <c r="C10" s="9" t="n">
        <v>0.6</v>
      </c>
    </row>
    <row r="11">
      <c r="A11" s="4" t="inlineStr">
        <is>
          <t>Consolidated tangible net worth</t>
        </is>
      </c>
      <c r="C11" s="6" t="n">
        <v>1000000000</v>
      </c>
    </row>
    <row r="12">
      <c r="A12" s="4" t="inlineStr">
        <is>
          <t>Cumulative positive net income</t>
        </is>
      </c>
      <c r="C12" s="4" t="inlineStr">
        <is>
          <t>25.00%</t>
        </is>
      </c>
    </row>
    <row r="13">
      <c r="A13" s="4" t="inlineStr">
        <is>
          <t>Net proceeds of equity issuance</t>
        </is>
      </c>
      <c r="C13" s="4" t="inlineStr">
        <is>
          <t>50.00%</t>
        </is>
      </c>
    </row>
    <row r="14">
      <c r="A14" s="4" t="inlineStr">
        <is>
          <t>Minimum ratio for fair value of vessels</t>
        </is>
      </c>
      <c r="C14" s="4" t="inlineStr">
        <is>
          <t>135.00%</t>
        </is>
      </c>
    </row>
    <row r="15">
      <c r="A15" s="4" t="inlineStr">
        <is>
          <t>Debt outstanding</t>
        </is>
      </c>
      <c r="D15" s="6" t="n">
        <v>80700000</v>
      </c>
      <c r="E15" s="6" t="n">
        <v>88500000</v>
      </c>
    </row>
    <row r="16">
      <c r="A16" s="4" t="inlineStr">
        <is>
          <t>Credit Agricole Credit Facility [Member] | London Interbank Offered Rate (LIBOR) [Member]</t>
        </is>
      </c>
    </row>
    <row r="17">
      <c r="A17" s="3" t="inlineStr">
        <is>
          <t>Disclosure of detailed information about borrowings [line items]</t>
        </is>
      </c>
    </row>
    <row r="18">
      <c r="A18" s="4" t="inlineStr">
        <is>
          <t>Adjustment to interest rate basis</t>
        </is>
      </c>
      <c r="C18" s="4" t="inlineStr">
        <is>
          <t>2.75%</t>
        </is>
      </c>
    </row>
    <row r="19">
      <c r="A19" s="4" t="inlineStr">
        <is>
          <t>Consolidated Liquidity Requirement - Scenario One [Member] | Credit Agricole Credit Facility [Member]</t>
        </is>
      </c>
    </row>
    <row r="20">
      <c r="A20" s="3" t="inlineStr">
        <is>
          <t>Disclosure of detailed information about borrowings [line items]</t>
        </is>
      </c>
    </row>
    <row r="21">
      <c r="A21" s="4" t="inlineStr">
        <is>
          <t>Covenant liquidity requirement amount</t>
        </is>
      </c>
      <c r="F21" s="6" t="n">
        <v>25000000</v>
      </c>
    </row>
    <row r="22">
      <c r="A22" s="4" t="inlineStr">
        <is>
          <t>Consolidated Liquidity Requirement - Scenario Two [Member] | Credit Agricole Credit Facility [Member]</t>
        </is>
      </c>
    </row>
    <row r="23">
      <c r="A23" s="3" t="inlineStr">
        <is>
          <t>Disclosure of detailed information about borrowings [line items]</t>
        </is>
      </c>
    </row>
    <row r="24">
      <c r="A24" s="4" t="inlineStr">
        <is>
          <t>Consolidated liquidity requirement per each owned vessel</t>
        </is>
      </c>
      <c r="F24" s="5" t="n">
        <v>500000</v>
      </c>
    </row>
    <row r="25">
      <c r="A25" s="4" t="inlineStr">
        <is>
          <t>Consolidated liquidity requirement per each chartered-in vessel</t>
        </is>
      </c>
      <c r="F25" s="6" t="n">
        <v>25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34" customWidth="1" min="3" max="3"/>
    <col width="21" customWidth="1" min="4" max="4"/>
    <col width="21" customWidth="1" min="5" max="5"/>
    <col width="21" customWidth="1" min="6" max="6"/>
  </cols>
  <sheetData>
    <row r="1">
      <c r="A1" s="1" t="inlineStr">
        <is>
          <t>Current and long-term debt - ABN AMRO/K-Sure credit facility (Details)</t>
        </is>
      </c>
      <c r="B1" s="2" t="inlineStr">
        <is>
          <t>1 Months Ended</t>
        </is>
      </c>
    </row>
    <row r="2">
      <c r="B2" s="2" t="inlineStr">
        <is>
          <t>May 31, 2020</t>
        </is>
      </c>
      <c r="C2" s="2" t="inlineStr">
        <is>
          <t>Sep. 30, 2017USD ($)vesseltranche</t>
        </is>
      </c>
      <c r="D2" s="2" t="inlineStr">
        <is>
          <t>Dec. 31, 2020USD ($)</t>
        </is>
      </c>
      <c r="E2" s="2" t="inlineStr">
        <is>
          <t>Dec. 31, 2019USD ($)</t>
        </is>
      </c>
      <c r="F2" s="2" t="inlineStr">
        <is>
          <t>Sep. 30, 2018USD ($)</t>
        </is>
      </c>
    </row>
    <row r="3">
      <c r="A3" s="3" t="inlineStr">
        <is>
          <t>Disclosure of detailed information about borrowings [line items]</t>
        </is>
      </c>
    </row>
    <row r="4">
      <c r="A4" s="4" t="inlineStr">
        <is>
          <t>Borrowings instrument term</t>
        </is>
      </c>
      <c r="B4" s="4" t="inlineStr">
        <is>
          <t>5 years</t>
        </is>
      </c>
    </row>
    <row r="5">
      <c r="A5" s="4" t="inlineStr">
        <is>
          <t>Debt outstanding</t>
        </is>
      </c>
      <c r="D5" s="6" t="n">
        <v>2415326000</v>
      </c>
      <c r="E5" s="6" t="n">
        <v>2552473000</v>
      </c>
    </row>
    <row r="6">
      <c r="A6" s="4" t="inlineStr">
        <is>
          <t>ABN / K-Sure Credit Facility [Member]</t>
        </is>
      </c>
    </row>
    <row r="7">
      <c r="A7" s="3" t="inlineStr">
        <is>
          <t>Disclosure of detailed information about borrowings [line items]</t>
        </is>
      </c>
    </row>
    <row r="8">
      <c r="A8" s="4" t="inlineStr">
        <is>
          <t>Number of borrowing tranches | tranche</t>
        </is>
      </c>
      <c r="C8" s="5" t="n">
        <v>2</v>
      </c>
    </row>
    <row r="9">
      <c r="A9" s="4" t="inlineStr">
        <is>
          <t>Net debt to capitalization ratio</t>
        </is>
      </c>
      <c r="C9" s="9" t="n">
        <v>0.6</v>
      </c>
    </row>
    <row r="10">
      <c r="A10" s="4" t="inlineStr">
        <is>
          <t>Consolidated tangible net worth</t>
        </is>
      </c>
      <c r="C10" s="6" t="n">
        <v>1000000000</v>
      </c>
    </row>
    <row r="11">
      <c r="A11" s="4" t="inlineStr">
        <is>
          <t>Cumulative positive net income</t>
        </is>
      </c>
      <c r="C11" s="4" t="inlineStr">
        <is>
          <t>25.00%</t>
        </is>
      </c>
    </row>
    <row r="12">
      <c r="A12" s="4" t="inlineStr">
        <is>
          <t>Net proceeds of equity issuance</t>
        </is>
      </c>
      <c r="C12" s="4" t="inlineStr">
        <is>
          <t>50.00%</t>
        </is>
      </c>
    </row>
    <row r="13">
      <c r="A13" s="4" t="inlineStr">
        <is>
          <t>Minimum ratio for fair value of vessels</t>
        </is>
      </c>
      <c r="C13" s="4" t="inlineStr">
        <is>
          <t>135.00%</t>
        </is>
      </c>
    </row>
    <row r="14">
      <c r="A14" s="4" t="inlineStr">
        <is>
          <t>Deposit in debt service reserve account</t>
        </is>
      </c>
      <c r="D14" s="5" t="n">
        <v>500000</v>
      </c>
    </row>
    <row r="15">
      <c r="A15" s="4" t="inlineStr">
        <is>
          <t>Debt outstanding</t>
        </is>
      </c>
      <c r="D15" s="6" t="n">
        <v>40600000</v>
      </c>
      <c r="E15" s="6" t="n">
        <v>43700000</v>
      </c>
    </row>
    <row r="16">
      <c r="A16" s="4" t="inlineStr">
        <is>
          <t>ABN AMRO / K-Sure Credit Facility - Commercial Tranche [Member]</t>
        </is>
      </c>
    </row>
    <row r="17">
      <c r="A17" s="3" t="inlineStr">
        <is>
          <t>Disclosure of detailed information about borrowings [line items]</t>
        </is>
      </c>
    </row>
    <row r="18">
      <c r="A18" s="4" t="inlineStr">
        <is>
          <t>Loan maximum borrowing capacity</t>
        </is>
      </c>
      <c r="F18" s="6" t="n">
        <v>11500000</v>
      </c>
    </row>
    <row r="19">
      <c r="A19" s="4" t="inlineStr">
        <is>
          <t>ABN AMRO / K-Sure Credit Facility - Commercial Tranche [Member] | London Interbank Offered Rate (LIBOR) [Member]</t>
        </is>
      </c>
    </row>
    <row r="20">
      <c r="A20" s="3" t="inlineStr">
        <is>
          <t>Disclosure of detailed information about borrowings [line items]</t>
        </is>
      </c>
    </row>
    <row r="21">
      <c r="A21" s="4" t="inlineStr">
        <is>
          <t>Adjustment to interest rate basis</t>
        </is>
      </c>
      <c r="F21" s="4" t="inlineStr">
        <is>
          <t>2.75%</t>
        </is>
      </c>
    </row>
    <row r="22">
      <c r="A22" s="4" t="inlineStr">
        <is>
          <t>ABN AMRO / K-Sure Credit Facility - K-Sure Tranche [Member]</t>
        </is>
      </c>
    </row>
    <row r="23">
      <c r="A23" s="3" t="inlineStr">
        <is>
          <t>Disclosure of detailed information about borrowings [line items]</t>
        </is>
      </c>
    </row>
    <row r="24">
      <c r="A24" s="4" t="inlineStr">
        <is>
          <t>Loan maximum borrowing capacity</t>
        </is>
      </c>
      <c r="F24" s="6" t="n">
        <v>43800000</v>
      </c>
    </row>
    <row r="25">
      <c r="A25" s="4" t="inlineStr">
        <is>
          <t>Periodic borrowing payment amount</t>
        </is>
      </c>
      <c r="C25" s="6" t="n">
        <v>1000000</v>
      </c>
    </row>
    <row r="26">
      <c r="A26" s="4" t="inlineStr">
        <is>
          <t>Borrowings instrument term</t>
        </is>
      </c>
      <c r="C26" s="4" t="inlineStr">
        <is>
          <t>12 years</t>
        </is>
      </c>
    </row>
    <row r="27">
      <c r="A27" s="4" t="inlineStr">
        <is>
          <t>ABN AMRO / K-Sure Credit Facility - K-Sure Tranche [Member] | London Interbank Offered Rate (LIBOR) [Member]</t>
        </is>
      </c>
    </row>
    <row r="28">
      <c r="A28" s="3" t="inlineStr">
        <is>
          <t>Disclosure of detailed information about borrowings [line items]</t>
        </is>
      </c>
    </row>
    <row r="29">
      <c r="A29" s="4" t="inlineStr">
        <is>
          <t>Adjustment to interest rate basis</t>
        </is>
      </c>
      <c r="F29" s="4" t="inlineStr">
        <is>
          <t>1.80%</t>
        </is>
      </c>
    </row>
    <row r="30">
      <c r="A30" s="4" t="inlineStr">
        <is>
          <t>Consolidated Liquidity Requirement - Scenario One [Member] | ABN / K-Sure Credit Facility [Member]</t>
        </is>
      </c>
    </row>
    <row r="31">
      <c r="A31" s="3" t="inlineStr">
        <is>
          <t>Disclosure of detailed information about borrowings [line items]</t>
        </is>
      </c>
    </row>
    <row r="32">
      <c r="A32" s="4" t="inlineStr">
        <is>
          <t>Covenant liquidity requirement amount</t>
        </is>
      </c>
      <c r="C32" s="6" t="n">
        <v>25000000</v>
      </c>
    </row>
    <row r="33">
      <c r="A33" s="4" t="inlineStr">
        <is>
          <t>Consolidated Liquidity Requirement - Scenario Two [Member] | ABN / K-Sure Credit Facility [Member]</t>
        </is>
      </c>
    </row>
    <row r="34">
      <c r="A34" s="3" t="inlineStr">
        <is>
          <t>Disclosure of detailed information about borrowings [line items]</t>
        </is>
      </c>
    </row>
    <row r="35">
      <c r="A35" s="4" t="inlineStr">
        <is>
          <t>Consolidated liquidity requirement per each owned vessel</t>
        </is>
      </c>
      <c r="C35" s="5" t="n">
        <v>500000</v>
      </c>
    </row>
    <row r="36">
      <c r="A36" s="4" t="inlineStr">
        <is>
          <t>Consolidated liquidity requirement per each chartered-in vessel</t>
        </is>
      </c>
      <c r="C36" s="6" t="n">
        <v>250000</v>
      </c>
    </row>
    <row r="37">
      <c r="A37" s="4" t="inlineStr">
        <is>
          <t>STI Precision And STI Prestige [Member] | Vessels [member] | ABN / K-Sure Credit Facility [Member]</t>
        </is>
      </c>
    </row>
    <row r="38">
      <c r="A38" s="3" t="inlineStr">
        <is>
          <t>Disclosure of detailed information about borrowings [line items]</t>
        </is>
      </c>
    </row>
    <row r="39">
      <c r="A39" s="4" t="inlineStr">
        <is>
          <t>Number of collateralized vessels refinanced | vessel</t>
        </is>
      </c>
      <c r="C39" s="5"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34" customWidth="1" min="3" max="3"/>
    <col width="21" customWidth="1" min="4" max="4"/>
    <col width="21" customWidth="1" min="5" max="5"/>
    <col width="21" customWidth="1" min="6" max="6"/>
  </cols>
  <sheetData>
    <row r="1">
      <c r="A1" s="1" t="inlineStr">
        <is>
          <t>Current and long-term debt - Citibank/K-Sure credit facility (Details)</t>
        </is>
      </c>
      <c r="B1" s="2" t="inlineStr">
        <is>
          <t>1 Months Ended</t>
        </is>
      </c>
    </row>
    <row r="2">
      <c r="B2" s="2" t="inlineStr">
        <is>
          <t>May 31, 2020</t>
        </is>
      </c>
      <c r="C2" s="2" t="inlineStr">
        <is>
          <t>Sep. 30, 2017USD ($)tranchevessel</t>
        </is>
      </c>
      <c r="D2" s="2" t="inlineStr">
        <is>
          <t>Dec. 31, 2020USD ($)</t>
        </is>
      </c>
      <c r="E2" s="2" t="inlineStr">
        <is>
          <t>Dec. 31, 2019USD ($)</t>
        </is>
      </c>
      <c r="F2" s="2" t="inlineStr">
        <is>
          <t>Sep. 30, 2018USD ($)</t>
        </is>
      </c>
    </row>
    <row r="3">
      <c r="A3" s="3" t="inlineStr">
        <is>
          <t>Disclosure of detailed information about borrowings [line items]</t>
        </is>
      </c>
    </row>
    <row r="4">
      <c r="A4" s="4" t="inlineStr">
        <is>
          <t>Borrowings instrument term</t>
        </is>
      </c>
      <c r="B4" s="4" t="inlineStr">
        <is>
          <t>5 years</t>
        </is>
      </c>
    </row>
    <row r="5">
      <c r="A5" s="4" t="inlineStr">
        <is>
          <t>Debt outstanding</t>
        </is>
      </c>
      <c r="D5" s="6" t="n">
        <v>2415326000</v>
      </c>
      <c r="E5" s="6" t="n">
        <v>2552473000</v>
      </c>
    </row>
    <row r="6">
      <c r="A6" s="4" t="inlineStr">
        <is>
          <t>Citibank / K-Sure Credit Facility [Member]</t>
        </is>
      </c>
    </row>
    <row r="7">
      <c r="A7" s="3" t="inlineStr">
        <is>
          <t>Disclosure of detailed information about borrowings [line items]</t>
        </is>
      </c>
    </row>
    <row r="8">
      <c r="A8" s="4" t="inlineStr">
        <is>
          <t>Number of borrowing tranches | tranche</t>
        </is>
      </c>
      <c r="C8" s="5" t="n">
        <v>2</v>
      </c>
    </row>
    <row r="9">
      <c r="A9" s="4" t="inlineStr">
        <is>
          <t>Net debt to capitalization ratio</t>
        </is>
      </c>
      <c r="C9" s="9" t="n">
        <v>0.6</v>
      </c>
    </row>
    <row r="10">
      <c r="A10" s="4" t="inlineStr">
        <is>
          <t>Consolidated tangible net worth</t>
        </is>
      </c>
      <c r="C10" s="6" t="n">
        <v>1000000000</v>
      </c>
    </row>
    <row r="11">
      <c r="A11" s="4" t="inlineStr">
        <is>
          <t>Cumulative positive net income</t>
        </is>
      </c>
      <c r="C11" s="4" t="inlineStr">
        <is>
          <t>25.00%</t>
        </is>
      </c>
    </row>
    <row r="12">
      <c r="A12" s="4" t="inlineStr">
        <is>
          <t>Net proceeds of equity issuance</t>
        </is>
      </c>
      <c r="C12" s="4" t="inlineStr">
        <is>
          <t>50.00%</t>
        </is>
      </c>
    </row>
    <row r="13">
      <c r="A13" s="4" t="inlineStr">
        <is>
          <t>Minimum ratio for fair value of vessels</t>
        </is>
      </c>
      <c r="C13" s="4" t="inlineStr">
        <is>
          <t>135.00%</t>
        </is>
      </c>
    </row>
    <row r="14">
      <c r="A14" s="4" t="inlineStr">
        <is>
          <t>Deposit in debt service reserve account</t>
        </is>
      </c>
      <c r="D14" s="5" t="n">
        <v>4000000</v>
      </c>
    </row>
    <row r="15">
      <c r="A15" s="4" t="inlineStr">
        <is>
          <t>Debt outstanding</t>
        </is>
      </c>
      <c r="D15" s="6" t="n">
        <v>84500000</v>
      </c>
      <c r="E15" s="6" t="n">
        <v>91100000</v>
      </c>
    </row>
    <row r="16">
      <c r="A16" s="4" t="inlineStr">
        <is>
          <t>Citibank / K-Sure Credit Facility - Commercial Tranche [Member]</t>
        </is>
      </c>
    </row>
    <row r="17">
      <c r="A17" s="3" t="inlineStr">
        <is>
          <t>Disclosure of detailed information about borrowings [line items]</t>
        </is>
      </c>
    </row>
    <row r="18">
      <c r="A18" s="4" t="inlineStr">
        <is>
          <t>Loan maximum borrowing capacity</t>
        </is>
      </c>
      <c r="C18" s="6" t="n">
        <v>25100000</v>
      </c>
    </row>
    <row r="19">
      <c r="A19" s="4" t="inlineStr">
        <is>
          <t>Citibank / K-Sure Credit Facility - K-Sure Tranche [Member]</t>
        </is>
      </c>
    </row>
    <row r="20">
      <c r="A20" s="3" t="inlineStr">
        <is>
          <t>Disclosure of detailed information about borrowings [line items]</t>
        </is>
      </c>
    </row>
    <row r="21">
      <c r="A21" s="4" t="inlineStr">
        <is>
          <t>Loan maximum borrowing capacity</t>
        </is>
      </c>
      <c r="C21" s="5" t="n">
        <v>91200000</v>
      </c>
    </row>
    <row r="22">
      <c r="A22" s="4" t="inlineStr">
        <is>
          <t>Periodic borrowing payment amount</t>
        </is>
      </c>
      <c r="C22" s="6" t="n">
        <v>2100000</v>
      </c>
    </row>
    <row r="23">
      <c r="A23" s="4" t="inlineStr">
        <is>
          <t>Borrowings instrument term</t>
        </is>
      </c>
      <c r="C23" s="4" t="inlineStr">
        <is>
          <t>12 years</t>
        </is>
      </c>
    </row>
    <row r="24">
      <c r="A24" s="4" t="inlineStr">
        <is>
          <t>Consolidated Liquidity Requirement - Scenario One [Member] | Citibank / K-Sure Credit Facility [Member]</t>
        </is>
      </c>
    </row>
    <row r="25">
      <c r="A25" s="3" t="inlineStr">
        <is>
          <t>Disclosure of detailed information about borrowings [line items]</t>
        </is>
      </c>
    </row>
    <row r="26">
      <c r="A26" s="4" t="inlineStr">
        <is>
          <t>Covenant liquidity requirement amount</t>
        </is>
      </c>
      <c r="F26" s="6" t="n">
        <v>25000000</v>
      </c>
    </row>
    <row r="27">
      <c r="A27" s="4" t="inlineStr">
        <is>
          <t>Consolidated Liquidity Requirement - Scenario Two [Member] | Citibank / K-Sure Credit Facility [Member]</t>
        </is>
      </c>
    </row>
    <row r="28">
      <c r="A28" s="3" t="inlineStr">
        <is>
          <t>Disclosure of detailed information about borrowings [line items]</t>
        </is>
      </c>
    </row>
    <row r="29">
      <c r="A29" s="4" t="inlineStr">
        <is>
          <t>Consolidated liquidity requirement per each owned vessel</t>
        </is>
      </c>
      <c r="F29" s="5" t="n">
        <v>500000</v>
      </c>
    </row>
    <row r="30">
      <c r="A30" s="4" t="inlineStr">
        <is>
          <t>Consolidated liquidity requirement per each chartered-in vessel</t>
        </is>
      </c>
      <c r="F30" s="6" t="n">
        <v>250000</v>
      </c>
    </row>
    <row r="31">
      <c r="A31" s="4" t="inlineStr">
        <is>
          <t>Vessels [member] | STI Excellence, STI Executive, STI Experience and STI Express [Member] | Citibank / K-Sure Credit Facility [Member]</t>
        </is>
      </c>
    </row>
    <row r="32">
      <c r="A32" s="3" t="inlineStr">
        <is>
          <t>Disclosure of detailed information about borrowings [line items]</t>
        </is>
      </c>
    </row>
    <row r="33">
      <c r="A33" s="4" t="inlineStr">
        <is>
          <t>Number of collateralized vessels refinanced | vessel</t>
        </is>
      </c>
      <c r="C33" s="5" t="n">
        <v>4</v>
      </c>
    </row>
    <row r="34">
      <c r="A34" s="4" t="inlineStr">
        <is>
          <t>London Interbank Offered Rate (LIBOR) [Member] | Citibank / K-Sure Credit Facility - Commercial Tranche [Member]</t>
        </is>
      </c>
    </row>
    <row r="35">
      <c r="A35" s="3" t="inlineStr">
        <is>
          <t>Disclosure of detailed information about borrowings [line items]</t>
        </is>
      </c>
    </row>
    <row r="36">
      <c r="A36" s="4" t="inlineStr">
        <is>
          <t>Adjustment to interest rate basis</t>
        </is>
      </c>
      <c r="C36" s="4" t="inlineStr">
        <is>
          <t>2.50%</t>
        </is>
      </c>
    </row>
    <row r="37">
      <c r="A37" s="4" t="inlineStr">
        <is>
          <t>London Interbank Offered Rate (LIBOR) [Member] | Citibank / K-Sure Credit Facility - K-Sure Tranche [Member]</t>
        </is>
      </c>
    </row>
    <row r="38">
      <c r="A38" s="3" t="inlineStr">
        <is>
          <t>Disclosure of detailed information about borrowings [line items]</t>
        </is>
      </c>
    </row>
    <row r="39">
      <c r="A39" s="4" t="inlineStr">
        <is>
          <t>Adjustment to interest rate basis</t>
        </is>
      </c>
      <c r="C39" s="4" t="inlineStr">
        <is>
          <t>1.6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1" customWidth="1" min="5" max="5"/>
    <col width="21" customWidth="1" min="6" max="6"/>
    <col width="27" customWidth="1" min="7" max="7"/>
    <col width="21" customWidth="1" min="8" max="8"/>
    <col width="27" customWidth="1" min="9" max="9"/>
    <col width="21" customWidth="1" min="10" max="10"/>
    <col width="21" customWidth="1" min="11" max="11"/>
    <col width="21" customWidth="1" min="12" max="12"/>
    <col width="21" customWidth="1" min="13" max="13"/>
  </cols>
  <sheetData>
    <row r="1">
      <c r="A1" s="1" t="inlineStr">
        <is>
          <t>Current and long-term debt - ABN AMRO / SEB Credit Facility (Details)</t>
        </is>
      </c>
      <c r="B1" s="2" t="inlineStr">
        <is>
          <t>1 Months Ended</t>
        </is>
      </c>
      <c r="F1" s="2" t="inlineStr">
        <is>
          <t>9 Months Ended</t>
        </is>
      </c>
      <c r="G1" s="2" t="inlineStr">
        <is>
          <t>12 Months Ended</t>
        </is>
      </c>
    </row>
    <row r="2">
      <c r="B2" s="2" t="inlineStr">
        <is>
          <t>May 31, 2020USD ($)</t>
        </is>
      </c>
      <c r="C2" s="2" t="inlineStr">
        <is>
          <t>Jun. 30, 2018USD ($)tanker</t>
        </is>
      </c>
      <c r="D2" s="2" t="inlineStr">
        <is>
          <t>Jun. 30, 2017tanker</t>
        </is>
      </c>
      <c r="E2" s="2" t="inlineStr">
        <is>
          <t>Jun. 30, 2015USD ($)</t>
        </is>
      </c>
      <c r="F2" s="2" t="inlineStr">
        <is>
          <t>Sep. 30, 2019USD ($)</t>
        </is>
      </c>
      <c r="G2" s="2" t="inlineStr">
        <is>
          <t>Dec. 31, 2019USD ($)vessel</t>
        </is>
      </c>
      <c r="H2" s="2" t="inlineStr">
        <is>
          <t>Dec. 31, 2018USD ($)</t>
        </is>
      </c>
      <c r="I2" s="2" t="inlineStr">
        <is>
          <t>Dec. 31, 2020USD ($)vessel</t>
        </is>
      </c>
      <c r="J2" s="2" t="inlineStr">
        <is>
          <t>Jun. 30, 2019USD ($)</t>
        </is>
      </c>
      <c r="K2" s="2" t="inlineStr">
        <is>
          <t>Mar. 31, 2017USD ($)</t>
        </is>
      </c>
      <c r="L2" s="2" t="inlineStr">
        <is>
          <t>Sep. 30, 2016USD ($)</t>
        </is>
      </c>
      <c r="M2" s="2" t="inlineStr">
        <is>
          <t>Jun. 30, 2016USD ($)</t>
        </is>
      </c>
    </row>
    <row r="3">
      <c r="A3" s="3" t="inlineStr">
        <is>
          <t>Disclosure of detailed information about borrowings [line items]</t>
        </is>
      </c>
    </row>
    <row r="4">
      <c r="A4" s="4" t="inlineStr">
        <is>
          <t>Number of vessels | vessel</t>
        </is>
      </c>
      <c r="G4" s="5" t="n">
        <v>19</v>
      </c>
      <c r="I4" s="5" t="n">
        <v>19</v>
      </c>
    </row>
    <row r="5">
      <c r="A5" s="4" t="inlineStr">
        <is>
          <t>Borrowings</t>
        </is>
      </c>
      <c r="G5" s="6" t="n">
        <v>2552473000</v>
      </c>
      <c r="I5" s="6" t="n">
        <v>2415326000</v>
      </c>
    </row>
    <row r="6">
      <c r="A6" s="4" t="inlineStr">
        <is>
          <t>Senior Secured Term Loan Facility - ABN AMRO / SEB Credit Facility [Member]</t>
        </is>
      </c>
    </row>
    <row r="7">
      <c r="A7" s="3" t="inlineStr">
        <is>
          <t>Disclosure of detailed information about borrowings [line items]</t>
        </is>
      </c>
    </row>
    <row r="8">
      <c r="A8" s="4" t="inlineStr">
        <is>
          <t>Loan maximum borrowing capacity</t>
        </is>
      </c>
      <c r="C8" s="6" t="n">
        <v>120600000</v>
      </c>
    </row>
    <row r="9">
      <c r="A9" s="4" t="inlineStr">
        <is>
          <t>Net debt to capitalization ratio</t>
        </is>
      </c>
      <c r="C9" s="9" t="n">
        <v>0.65</v>
      </c>
    </row>
    <row r="10">
      <c r="A10" s="4" t="inlineStr">
        <is>
          <t>Consolidated tangible net worth</t>
        </is>
      </c>
      <c r="C10" s="6" t="n">
        <v>1266000000</v>
      </c>
    </row>
    <row r="11">
      <c r="A11" s="4" t="inlineStr">
        <is>
          <t>Cumulative positive net income</t>
        </is>
      </c>
      <c r="C11" s="4" t="inlineStr">
        <is>
          <t>25.00%</t>
        </is>
      </c>
    </row>
    <row r="12">
      <c r="A12" s="4" t="inlineStr">
        <is>
          <t>Net proceeds of equity issuance</t>
        </is>
      </c>
      <c r="C12" s="4" t="inlineStr">
        <is>
          <t>50.00%</t>
        </is>
      </c>
    </row>
    <row r="13">
      <c r="A13" s="4" t="inlineStr">
        <is>
          <t>Borrowings</t>
        </is>
      </c>
      <c r="G13" s="5" t="n">
        <v>103300000</v>
      </c>
      <c r="I13" s="5" t="n">
        <v>97900000</v>
      </c>
    </row>
    <row r="14">
      <c r="A14" s="4" t="inlineStr">
        <is>
          <t>Senior Secured Term Loan Facility - ABN AMRO / SEB Credit Facility [Member] | Installation of scrubbers</t>
        </is>
      </c>
    </row>
    <row r="15">
      <c r="A15" s="3" t="inlineStr">
        <is>
          <t>Disclosure of detailed information about borrowings [line items]</t>
        </is>
      </c>
    </row>
    <row r="16">
      <c r="A16" s="4" t="inlineStr">
        <is>
          <t>Borrowings</t>
        </is>
      </c>
      <c r="F16" s="6" t="n">
        <v>6300000</v>
      </c>
    </row>
    <row r="17">
      <c r="A17" s="4" t="inlineStr">
        <is>
          <t>Senior Secured Term Loan Facility - ABN AMRO / SEB Credit Facility [Member] | London Interbank Offered Rate (LIBOR) [Member]</t>
        </is>
      </c>
    </row>
    <row r="18">
      <c r="A18" s="3" t="inlineStr">
        <is>
          <t>Disclosure of detailed information about borrowings [line items]</t>
        </is>
      </c>
    </row>
    <row r="19">
      <c r="A19" s="4" t="inlineStr">
        <is>
          <t>Adjustment to interest rate basis</t>
        </is>
      </c>
      <c r="F19" s="4" t="inlineStr">
        <is>
          <t>2.60%</t>
        </is>
      </c>
    </row>
    <row r="20">
      <c r="A20" s="4" t="inlineStr">
        <is>
          <t>Senior Secured Term Loan Facility - ING Credit Facility [Member]</t>
        </is>
      </c>
    </row>
    <row r="21">
      <c r="A21" s="3" t="inlineStr">
        <is>
          <t>Disclosure of detailed information about borrowings [line items]</t>
        </is>
      </c>
    </row>
    <row r="22">
      <c r="A22" s="4" t="inlineStr">
        <is>
          <t>Loan maximum borrowing capacity</t>
        </is>
      </c>
      <c r="J22" s="6" t="n">
        <v>171200000</v>
      </c>
      <c r="K22" s="6" t="n">
        <v>132500000</v>
      </c>
      <c r="L22" s="6" t="n">
        <v>87000000</v>
      </c>
      <c r="M22" s="6" t="n">
        <v>52000000</v>
      </c>
    </row>
    <row r="23">
      <c r="A23" s="4" t="inlineStr">
        <is>
          <t>Net debt to capitalization ratio</t>
        </is>
      </c>
      <c r="E23" s="9" t="n">
        <v>0.6</v>
      </c>
    </row>
    <row r="24">
      <c r="A24" s="4" t="inlineStr">
        <is>
          <t>Consolidated tangible net worth</t>
        </is>
      </c>
      <c r="E24" s="6" t="n">
        <v>1000000000</v>
      </c>
    </row>
    <row r="25">
      <c r="A25" s="4" t="inlineStr">
        <is>
          <t>Cumulative positive net income</t>
        </is>
      </c>
      <c r="E25" s="4" t="inlineStr">
        <is>
          <t>25.00%</t>
        </is>
      </c>
    </row>
    <row r="26">
      <c r="A26" s="4" t="inlineStr">
        <is>
          <t>Net proceeds of equity issuance</t>
        </is>
      </c>
      <c r="E26" s="4" t="inlineStr">
        <is>
          <t>50.00%</t>
        </is>
      </c>
    </row>
    <row r="27">
      <c r="A27" s="4" t="inlineStr">
        <is>
          <t>Minimum ratio for fair value of vessels</t>
        </is>
      </c>
      <c r="E27" s="4" t="inlineStr">
        <is>
          <t>160.00%</t>
        </is>
      </c>
    </row>
    <row r="28">
      <c r="A28" s="4" t="inlineStr">
        <is>
          <t>Borrowings</t>
        </is>
      </c>
      <c r="B28" s="6" t="n">
        <v>251400000</v>
      </c>
      <c r="G28" s="6" t="n">
        <v>131400000</v>
      </c>
      <c r="I28" s="6" t="n">
        <v>191300000</v>
      </c>
      <c r="M28" s="5" t="n">
        <v>132500000</v>
      </c>
    </row>
    <row r="29">
      <c r="A29" s="4" t="inlineStr">
        <is>
          <t>Consolidated Liquidity Requirement - Scenario One [Member] | Senior Secured Term Loan Facility - ABN AMRO / SEB Credit Facility [Member]</t>
        </is>
      </c>
    </row>
    <row r="30">
      <c r="A30" s="3" t="inlineStr">
        <is>
          <t>Disclosure of detailed information about borrowings [line items]</t>
        </is>
      </c>
    </row>
    <row r="31">
      <c r="A31" s="4" t="inlineStr">
        <is>
          <t>Covenant liquidity requirement amount</t>
        </is>
      </c>
      <c r="J31" s="6" t="n">
        <v>25000000</v>
      </c>
    </row>
    <row r="32">
      <c r="A32" s="4" t="inlineStr">
        <is>
          <t>Consolidated Liquidity Requirement - Scenario One [Member] | Senior Secured Term Loan Facility - ING Credit Facility [Member]</t>
        </is>
      </c>
    </row>
    <row r="33">
      <c r="A33" s="3" t="inlineStr">
        <is>
          <t>Disclosure of detailed information about borrowings [line items]</t>
        </is>
      </c>
    </row>
    <row r="34">
      <c r="A34" s="4" t="inlineStr">
        <is>
          <t>Covenant liquidity requirement amount</t>
        </is>
      </c>
      <c r="M34" s="5" t="n">
        <v>25000000</v>
      </c>
    </row>
    <row r="35">
      <c r="A35" s="4" t="inlineStr">
        <is>
          <t>Consolidated Liquidity Requirement - Scenario Two [Member] | Senior Secured Term Loan Facility - ABN AMRO / SEB Credit Facility [Member]</t>
        </is>
      </c>
    </row>
    <row r="36">
      <c r="A36" s="3" t="inlineStr">
        <is>
          <t>Disclosure of detailed information about borrowings [line items]</t>
        </is>
      </c>
    </row>
    <row r="37">
      <c r="A37" s="4" t="inlineStr">
        <is>
          <t>Consolidated liquidity requirement per each owned vessel</t>
        </is>
      </c>
      <c r="C37" s="6" t="n">
        <v>500000</v>
      </c>
    </row>
    <row r="38">
      <c r="A38" s="4" t="inlineStr">
        <is>
          <t>Consolidated liquidity requirement per each chartered-in vessel</t>
        </is>
      </c>
      <c r="C38" s="5" t="n">
        <v>250000</v>
      </c>
    </row>
    <row r="39">
      <c r="A39" s="4" t="inlineStr">
        <is>
          <t>Consolidated Liquidity Requirement - Scenario Two [Member] | Senior Secured Term Loan Facility - ING Credit Facility [Member]</t>
        </is>
      </c>
    </row>
    <row r="40">
      <c r="A40" s="3" t="inlineStr">
        <is>
          <t>Disclosure of detailed information about borrowings [line items]</t>
        </is>
      </c>
    </row>
    <row r="41">
      <c r="A41" s="4" t="inlineStr">
        <is>
          <t>Consolidated liquidity requirement per each owned vessel</t>
        </is>
      </c>
      <c r="M41" s="5" t="n">
        <v>500000</v>
      </c>
    </row>
    <row r="42">
      <c r="A42" s="4" t="inlineStr">
        <is>
          <t>Consolidated liquidity requirement per each chartered-in vessel</t>
        </is>
      </c>
      <c r="M42" s="6" t="n">
        <v>250000</v>
      </c>
    </row>
    <row r="43">
      <c r="A43" s="4" t="inlineStr">
        <is>
          <t>Vessels [member]</t>
        </is>
      </c>
    </row>
    <row r="44">
      <c r="A44" s="3" t="inlineStr">
        <is>
          <t>Disclosure of detailed information about borrowings [line items]</t>
        </is>
      </c>
    </row>
    <row r="45">
      <c r="A45" s="4" t="inlineStr">
        <is>
          <t>Number of vessels | vessel</t>
        </is>
      </c>
      <c r="G45" s="5" t="n">
        <v>134</v>
      </c>
      <c r="I45" s="5" t="n">
        <v>135</v>
      </c>
    </row>
    <row r="46">
      <c r="A46" s="4" t="inlineStr">
        <is>
          <t>STI Hammersmith, STI Westminster, STI Connaught, STI Winnie and STI Lauren [Member] | Vessels [member] | K-Sure Credit Facility [Member]</t>
        </is>
      </c>
    </row>
    <row r="47">
      <c r="A47" s="3" t="inlineStr">
        <is>
          <t>Disclosure of detailed information about borrowings [line items]</t>
        </is>
      </c>
    </row>
    <row r="48">
      <c r="A48" s="4" t="inlineStr">
        <is>
          <t>Repayments</t>
        </is>
      </c>
      <c r="C48" s="6" t="n">
        <v>87600000</v>
      </c>
    </row>
    <row r="49">
      <c r="A49" s="4" t="inlineStr">
        <is>
          <t>Number of collateralized vessels refinanced | tanker</t>
        </is>
      </c>
      <c r="C49" s="5" t="n">
        <v>5</v>
      </c>
    </row>
    <row r="50">
      <c r="A50" s="4" t="inlineStr">
        <is>
          <t>STI Hammersmith [Member] | Handymax [Member] | Vessels [member] | K-Sure Credit Facility [Member]</t>
        </is>
      </c>
    </row>
    <row r="51">
      <c r="A51" s="3" t="inlineStr">
        <is>
          <t>Disclosure of detailed information about borrowings [line items]</t>
        </is>
      </c>
    </row>
    <row r="52">
      <c r="A52" s="4" t="inlineStr">
        <is>
          <t>Number of collateralized vessels refinanced | tanker</t>
        </is>
      </c>
      <c r="D52" s="5" t="n">
        <v>1</v>
      </c>
    </row>
    <row r="53">
      <c r="A53" s="4" t="inlineStr">
        <is>
          <t>STI Westminster [Member] | MR [Member] | Vessels [member] | K-Sure Credit Facility [Member]</t>
        </is>
      </c>
    </row>
    <row r="54">
      <c r="A54" s="3" t="inlineStr">
        <is>
          <t>Disclosure of detailed information about borrowings [line items]</t>
        </is>
      </c>
    </row>
    <row r="55">
      <c r="A55" s="4" t="inlineStr">
        <is>
          <t>Number of collateralized vessels refinanced | tanker</t>
        </is>
      </c>
      <c r="D55" s="5" t="n">
        <v>1</v>
      </c>
    </row>
    <row r="56">
      <c r="A56" s="4" t="inlineStr">
        <is>
          <t>STI Connaught, STI Winnie and STI Lauren [Member] | LR2 [Member] | Vessels [member] | K-Sure Credit Facility [Member]</t>
        </is>
      </c>
    </row>
    <row r="57">
      <c r="A57" s="3" t="inlineStr">
        <is>
          <t>Disclosure of detailed information about borrowings [line items]</t>
        </is>
      </c>
    </row>
    <row r="58">
      <c r="A58" s="4" t="inlineStr">
        <is>
          <t>Number of collateralized vessels refinanced | tanker</t>
        </is>
      </c>
      <c r="D58" s="5" t="n">
        <v>3</v>
      </c>
    </row>
    <row r="59">
      <c r="A59" s="4" t="inlineStr">
        <is>
          <t>Borrowings, Financial Covenants, Period One [Member] | Consolidated Liquidity Requirement - Scenario Two [Member] | Senior Secured Term Loan Facility - ABN AMRO / SEB Credit Facility [Member]</t>
        </is>
      </c>
    </row>
    <row r="60">
      <c r="A60" s="3" t="inlineStr">
        <is>
          <t>Disclosure of detailed information about borrowings [line items]</t>
        </is>
      </c>
    </row>
    <row r="61">
      <c r="A61" s="4" t="inlineStr">
        <is>
          <t>Minimum ratio for fair value of vessels</t>
        </is>
      </c>
      <c r="C61" s="4" t="inlineStr">
        <is>
          <t>130.00%</t>
        </is>
      </c>
    </row>
    <row r="62">
      <c r="A62" s="4" t="inlineStr">
        <is>
          <t>Borrowings, Financial Covenants, Period Two [Member] | Consolidated Liquidity Requirement - Scenario Two [Member] | Senior Secured Term Loan Facility - ABN AMRO / SEB Credit Facility [Member]</t>
        </is>
      </c>
    </row>
    <row r="63">
      <c r="A63" s="3" t="inlineStr">
        <is>
          <t>Disclosure of detailed information about borrowings [line items]</t>
        </is>
      </c>
    </row>
    <row r="64">
      <c r="A64" s="4" t="inlineStr">
        <is>
          <t>Minimum ratio for fair value of vessels</t>
        </is>
      </c>
      <c r="C64" s="4" t="inlineStr">
        <is>
          <t>140.00%</t>
        </is>
      </c>
    </row>
    <row r="65">
      <c r="A65" s="4" t="inlineStr">
        <is>
          <t>First Eight Installments [Member] | Senior Secured Term Loan Facility - ABN AMRO / SEB Credit Facility [Member]</t>
        </is>
      </c>
    </row>
    <row r="66">
      <c r="A66" s="3" t="inlineStr">
        <is>
          <t>Disclosure of detailed information about borrowings [line items]</t>
        </is>
      </c>
    </row>
    <row r="67">
      <c r="A67" s="4" t="inlineStr">
        <is>
          <t>Periodic borrowing payment amount</t>
        </is>
      </c>
      <c r="F67" s="6" t="n">
        <v>2900000</v>
      </c>
    </row>
    <row r="68">
      <c r="A68" s="4" t="inlineStr">
        <is>
          <t>First Eight Installments [Member] | Senior Secured Term Loan Facility - ING Credit Facility [Member]</t>
        </is>
      </c>
    </row>
    <row r="69">
      <c r="A69" s="3" t="inlineStr">
        <is>
          <t>Disclosure of detailed information about borrowings [line items]</t>
        </is>
      </c>
    </row>
    <row r="70">
      <c r="A70" s="4" t="inlineStr">
        <is>
          <t>Periodic borrowing payment amount</t>
        </is>
      </c>
      <c r="B70" s="6" t="n">
        <v>2100000</v>
      </c>
      <c r="H70" s="6" t="n">
        <v>1000000</v>
      </c>
    </row>
    <row r="71">
      <c r="A71" s="4" t="inlineStr">
        <is>
          <t>Remainder of Payments [Member] | Senior Secured Term Loan Facility - ABN AMRO / SEB Credit Facility [Member]</t>
        </is>
      </c>
    </row>
    <row r="72">
      <c r="A72" s="3" t="inlineStr">
        <is>
          <t>Disclosure of detailed information about borrowings [line items]</t>
        </is>
      </c>
    </row>
    <row r="73">
      <c r="A73" s="4" t="inlineStr">
        <is>
          <t>Periodic borrowing payment amount</t>
        </is>
      </c>
      <c r="F73" s="6" t="n">
        <v>100000</v>
      </c>
      <c r="G73" s="6" t="n">
        <v>2500000</v>
      </c>
    </row>
    <row r="74">
      <c r="A74" s="4" t="inlineStr">
        <is>
          <t>Remainder of Payments [Member] | Senior Secured Term Loan Facility - ING Credit Facility [Member]</t>
        </is>
      </c>
    </row>
    <row r="75">
      <c r="A75" s="3" t="inlineStr">
        <is>
          <t>Disclosure of detailed information about borrowings [line items]</t>
        </is>
      </c>
    </row>
    <row r="76">
      <c r="A76" s="4" t="inlineStr">
        <is>
          <t>Periodic borrowing payment amount</t>
        </is>
      </c>
      <c r="H76" s="6" t="n">
        <v>800000</v>
      </c>
    </row>
  </sheetData>
  <mergeCells count="3">
    <mergeCell ref="A1:A2"/>
    <mergeCell ref="B1:E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Current and long-term debt - Hamburg commercial bank credit facility (Details)</t>
        </is>
      </c>
      <c r="B1" s="2" t="inlineStr">
        <is>
          <t>1 Months Ended</t>
        </is>
      </c>
    </row>
    <row r="2">
      <c r="B2" s="2" t="inlineStr">
        <is>
          <t>Nov. 30, 2019USD ($)</t>
        </is>
      </c>
      <c r="C2" s="2" t="inlineStr">
        <is>
          <t>Jun. 30, 2018USD ($)</t>
        </is>
      </c>
      <c r="D2" s="2" t="inlineStr">
        <is>
          <t>Dec. 31, 2020USD ($)</t>
        </is>
      </c>
      <c r="E2" s="2" t="inlineStr">
        <is>
          <t>Dec. 31, 2019USD ($)</t>
        </is>
      </c>
      <c r="F2" s="2" t="inlineStr">
        <is>
          <t>Sep. 30, 2019</t>
        </is>
      </c>
      <c r="G2" s="2" t="inlineStr">
        <is>
          <t>Jun. 30, 2019USD ($)</t>
        </is>
      </c>
    </row>
    <row r="3">
      <c r="A3" s="3" t="inlineStr">
        <is>
          <t>Disclosure of detailed information about borrowings [line items]</t>
        </is>
      </c>
    </row>
    <row r="4">
      <c r="A4" s="4" t="inlineStr">
        <is>
          <t>Borrowings</t>
        </is>
      </c>
      <c r="D4" s="6" t="n">
        <v>2415326000</v>
      </c>
      <c r="E4" s="6" t="n">
        <v>2552473000</v>
      </c>
    </row>
    <row r="5">
      <c r="A5" s="4" t="inlineStr">
        <is>
          <t>Senior Secured Term Loan Facility - ABN AMRO / SEB Credit Facility [Member]</t>
        </is>
      </c>
    </row>
    <row r="6">
      <c r="A6" s="3" t="inlineStr">
        <is>
          <t>Disclosure of detailed information about borrowings [line items]</t>
        </is>
      </c>
    </row>
    <row r="7">
      <c r="A7" s="4" t="inlineStr">
        <is>
          <t>Loan maximum borrowing capacity</t>
        </is>
      </c>
      <c r="C7" s="6" t="n">
        <v>120600000</v>
      </c>
    </row>
    <row r="8">
      <c r="A8" s="4" t="inlineStr">
        <is>
          <t>Net debt to capitalization ratio</t>
        </is>
      </c>
      <c r="C8" s="9" t="n">
        <v>0.65</v>
      </c>
    </row>
    <row r="9">
      <c r="A9" s="4" t="inlineStr">
        <is>
          <t>Borrowings, Financial Covenants, Consolidated Tangible Net Worth, Minimum</t>
        </is>
      </c>
      <c r="C9" s="6" t="n">
        <v>1266000000</v>
      </c>
    </row>
    <row r="10">
      <c r="A10" s="4" t="inlineStr">
        <is>
          <t>Borrowings, Financial Covenants, Cumulative Positive Net Income, Percentage</t>
        </is>
      </c>
      <c r="C10" s="4" t="inlineStr">
        <is>
          <t>25.00%</t>
        </is>
      </c>
    </row>
    <row r="11">
      <c r="A11" s="4" t="inlineStr">
        <is>
          <t>Borrowings, Financial Covenants, Net Proceeds Of Equity Issuance</t>
        </is>
      </c>
      <c r="C11" s="4" t="inlineStr">
        <is>
          <t>50.00%</t>
        </is>
      </c>
    </row>
    <row r="12">
      <c r="A12" s="4" t="inlineStr">
        <is>
          <t>Borrowings</t>
        </is>
      </c>
      <c r="D12" s="5" t="n">
        <v>97900000</v>
      </c>
      <c r="E12" s="5" t="n">
        <v>103300000</v>
      </c>
    </row>
    <row r="13">
      <c r="A13" s="4" t="inlineStr">
        <is>
          <t>Senior Secured Term Loan Facility - ABN AMRO / SEB Credit Facility [Member] | London Interbank Offered Rate (LIBOR) [Member]</t>
        </is>
      </c>
    </row>
    <row r="14">
      <c r="A14" s="3" t="inlineStr">
        <is>
          <t>Disclosure of detailed information about borrowings [line items]</t>
        </is>
      </c>
    </row>
    <row r="15">
      <c r="A15" s="4" t="inlineStr">
        <is>
          <t>Adjustment to interest rate basis</t>
        </is>
      </c>
      <c r="F15" s="4" t="inlineStr">
        <is>
          <t>2.60%</t>
        </is>
      </c>
    </row>
    <row r="16">
      <c r="A16" s="4" t="inlineStr">
        <is>
          <t>Hamburg commercial bank credit facility [Member]</t>
        </is>
      </c>
    </row>
    <row r="17">
      <c r="A17" s="3" t="inlineStr">
        <is>
          <t>Disclosure of detailed information about borrowings [line items]</t>
        </is>
      </c>
    </row>
    <row r="18">
      <c r="A18" s="4" t="inlineStr">
        <is>
          <t>Borrowings, Periodic Payment, Amount</t>
        </is>
      </c>
      <c r="B18" s="6" t="n">
        <v>800000</v>
      </c>
    </row>
    <row r="19">
      <c r="A19" s="4" t="inlineStr">
        <is>
          <t>Loan maximum borrowing capacity</t>
        </is>
      </c>
      <c r="B19" s="6" t="n">
        <v>43650000</v>
      </c>
    </row>
    <row r="20">
      <c r="A20" s="4" t="inlineStr">
        <is>
          <t>Net debt to capitalization ratio</t>
        </is>
      </c>
      <c r="B20" s="9" t="n">
        <v>0.6</v>
      </c>
    </row>
    <row r="21">
      <c r="A21" s="4" t="inlineStr">
        <is>
          <t>Borrowings, Financial Covenants, Consolidated Tangible Net Worth, Minimum</t>
        </is>
      </c>
      <c r="B21" s="6" t="n">
        <v>1000000000</v>
      </c>
    </row>
    <row r="22">
      <c r="A22" s="4" t="inlineStr">
        <is>
          <t>Borrowings, Financial Covenants, Cumulative Positive Net Income, Percentage</t>
        </is>
      </c>
      <c r="B22" s="4" t="inlineStr">
        <is>
          <t>25.00%</t>
        </is>
      </c>
    </row>
    <row r="23">
      <c r="A23" s="4" t="inlineStr">
        <is>
          <t>Borrowings, Financial Covenants, Net Proceeds Of Equity Issuance</t>
        </is>
      </c>
      <c r="B23" s="4" t="inlineStr">
        <is>
          <t>50.00%</t>
        </is>
      </c>
    </row>
    <row r="24">
      <c r="A24" s="4" t="inlineStr">
        <is>
          <t>Borrowings</t>
        </is>
      </c>
      <c r="D24" s="5" t="n">
        <v>40300000</v>
      </c>
      <c r="E24" s="5" t="n">
        <v>42200000</v>
      </c>
    </row>
    <row r="25">
      <c r="A25" s="4" t="inlineStr">
        <is>
          <t>Hamburg commercial bank credit facility [Member] | London Interbank Offered Rate (LIBOR) [Member]</t>
        </is>
      </c>
    </row>
    <row r="26">
      <c r="A26" s="3" t="inlineStr">
        <is>
          <t>Disclosure of detailed information about borrowings [line items]</t>
        </is>
      </c>
    </row>
    <row r="27">
      <c r="A27" s="4" t="inlineStr">
        <is>
          <t>Adjustment to interest rate basis</t>
        </is>
      </c>
      <c r="B27" s="4" t="inlineStr">
        <is>
          <t>2.25%</t>
        </is>
      </c>
    </row>
    <row r="28">
      <c r="A28" s="4" t="inlineStr">
        <is>
          <t>Senior Secured - Prudential Credit Facility [Member]</t>
        </is>
      </c>
    </row>
    <row r="29">
      <c r="A29" s="3" t="inlineStr">
        <is>
          <t>Disclosure of detailed information about borrowings [line items]</t>
        </is>
      </c>
    </row>
    <row r="30">
      <c r="A30" s="4" t="inlineStr">
        <is>
          <t>Borrowings, Periodic Payment, Amount</t>
        </is>
      </c>
      <c r="B30" s="6" t="n">
        <v>500000</v>
      </c>
    </row>
    <row r="31">
      <c r="A31" s="4" t="inlineStr">
        <is>
          <t>Loan maximum borrowing capacity</t>
        </is>
      </c>
      <c r="B31" s="6" t="n">
        <v>55500000</v>
      </c>
    </row>
    <row r="32">
      <c r="A32" s="4" t="inlineStr">
        <is>
          <t>Adjustment to interest rate basis</t>
        </is>
      </c>
      <c r="B32" s="4" t="inlineStr">
        <is>
          <t>3.00%</t>
        </is>
      </c>
    </row>
    <row r="33">
      <c r="A33" s="4" t="inlineStr">
        <is>
          <t>Net debt to capitalization ratio</t>
        </is>
      </c>
      <c r="B33" s="9" t="n">
        <v>0.6</v>
      </c>
    </row>
    <row r="34">
      <c r="A34" s="4" t="inlineStr">
        <is>
          <t>Borrowings, Financial Covenants, Consolidated Tangible Net Worth, Minimum</t>
        </is>
      </c>
      <c r="B34" s="6" t="n">
        <v>1000000000</v>
      </c>
    </row>
    <row r="35">
      <c r="A35" s="4" t="inlineStr">
        <is>
          <t>Borrowings, Financial Covenants, Cumulative Positive Net Income, Percentage</t>
        </is>
      </c>
      <c r="B35" s="4" t="inlineStr">
        <is>
          <t>25.00%</t>
        </is>
      </c>
    </row>
    <row r="36">
      <c r="A36" s="4" t="inlineStr">
        <is>
          <t>Borrowings, Financial Covenants, Net Proceeds Of Equity Issuance</t>
        </is>
      </c>
      <c r="B36" s="4" t="inlineStr">
        <is>
          <t>50.00%</t>
        </is>
      </c>
    </row>
    <row r="37">
      <c r="A37" s="4" t="inlineStr">
        <is>
          <t>Borrowings</t>
        </is>
      </c>
      <c r="D37" s="6" t="n">
        <v>50400000</v>
      </c>
      <c r="E37" s="6" t="n">
        <v>55500000</v>
      </c>
    </row>
    <row r="38">
      <c r="A38" s="4" t="inlineStr">
        <is>
          <t>Consolidated Liquidity Requirement - Scenario One [Member] | Senior Secured Term Loan Facility - ABN AMRO / SEB Credit Facility [Member]</t>
        </is>
      </c>
    </row>
    <row r="39">
      <c r="A39" s="3" t="inlineStr">
        <is>
          <t>Disclosure of detailed information about borrowings [line items]</t>
        </is>
      </c>
    </row>
    <row r="40">
      <c r="A40" s="4" t="inlineStr">
        <is>
          <t>Covenant liquidity requirement amount</t>
        </is>
      </c>
      <c r="G40" s="6" t="n">
        <v>25000000</v>
      </c>
    </row>
    <row r="41">
      <c r="A41" s="4" t="inlineStr">
        <is>
          <t>Consolidated Liquidity Requirement - Scenario One [Member] | Hamburg commercial bank credit facility [Member]</t>
        </is>
      </c>
    </row>
    <row r="42">
      <c r="A42" s="3" t="inlineStr">
        <is>
          <t>Disclosure of detailed information about borrowings [line items]</t>
        </is>
      </c>
    </row>
    <row r="43">
      <c r="A43" s="4" t="inlineStr">
        <is>
          <t>Covenant liquidity requirement amount</t>
        </is>
      </c>
      <c r="B43" s="6" t="n">
        <v>25000000</v>
      </c>
    </row>
    <row r="44">
      <c r="A44" s="4" t="inlineStr">
        <is>
          <t>Consolidated Liquidity Requirement - Scenario One [Member] | Senior Secured - Prudential Credit Facility [Member]</t>
        </is>
      </c>
    </row>
    <row r="45">
      <c r="A45" s="3" t="inlineStr">
        <is>
          <t>Disclosure of detailed information about borrowings [line items]</t>
        </is>
      </c>
    </row>
    <row r="46">
      <c r="A46" s="4" t="inlineStr">
        <is>
          <t>Covenant liquidity requirement amount</t>
        </is>
      </c>
      <c r="B46" s="5" t="n">
        <v>25000000</v>
      </c>
    </row>
    <row r="47">
      <c r="A47" s="4" t="inlineStr">
        <is>
          <t>Consolidated Liquidity Requirement - Scenario Two [Member] | Senior Secured Term Loan Facility - ABN AMRO / SEB Credit Facility [Member]</t>
        </is>
      </c>
    </row>
    <row r="48">
      <c r="A48" s="3" t="inlineStr">
        <is>
          <t>Disclosure of detailed information about borrowings [line items]</t>
        </is>
      </c>
    </row>
    <row r="49">
      <c r="A49" s="4" t="inlineStr">
        <is>
          <t>Consolidated liquidity requirement per each owned vessel</t>
        </is>
      </c>
      <c r="C49" s="6" t="n">
        <v>500000</v>
      </c>
    </row>
    <row r="50">
      <c r="A50" s="4" t="inlineStr">
        <is>
          <t>Consolidated liquidity requirement per each chartered-in vessel</t>
        </is>
      </c>
      <c r="C50" s="6" t="n">
        <v>250000</v>
      </c>
    </row>
    <row r="51">
      <c r="A51" s="4" t="inlineStr">
        <is>
          <t>Consolidated Liquidity Requirement - Scenario Two [Member] | Hamburg commercial bank credit facility [Member]</t>
        </is>
      </c>
    </row>
    <row r="52">
      <c r="A52" s="3" t="inlineStr">
        <is>
          <t>Disclosure of detailed information about borrowings [line items]</t>
        </is>
      </c>
    </row>
    <row r="53">
      <c r="A53" s="4" t="inlineStr">
        <is>
          <t>Consolidated liquidity requirement per each owned vessel</t>
        </is>
      </c>
      <c r="B53" s="5" t="n">
        <v>500000</v>
      </c>
    </row>
    <row r="54">
      <c r="A54" s="4" t="inlineStr">
        <is>
          <t>Consolidated liquidity requirement per each chartered-in vessel</t>
        </is>
      </c>
      <c r="B54" s="5" t="n">
        <v>250000</v>
      </c>
    </row>
    <row r="55">
      <c r="A55" s="4" t="inlineStr">
        <is>
          <t>Consolidated Liquidity Requirement - Scenario Two [Member] | Senior Secured - Prudential Credit Facility [Member]</t>
        </is>
      </c>
    </row>
    <row r="56">
      <c r="A56" s="3" t="inlineStr">
        <is>
          <t>Disclosure of detailed information about borrowings [line items]</t>
        </is>
      </c>
    </row>
    <row r="57">
      <c r="A57" s="4" t="inlineStr">
        <is>
          <t>Consolidated liquidity requirement per each owned vessel</t>
        </is>
      </c>
      <c r="B57" s="5" t="n">
        <v>500000</v>
      </c>
    </row>
    <row r="58">
      <c r="A58" s="4" t="inlineStr">
        <is>
          <t>Consolidated liquidity requirement per each chartered-in vessel</t>
        </is>
      </c>
      <c r="B58" s="6" t="n">
        <v>250000</v>
      </c>
    </row>
    <row r="59">
      <c r="A59" s="4" t="inlineStr">
        <is>
          <t>Borrowings, Financial Covenants, Period One [Member] | Hamburg commercial bank credit facility [Member]</t>
        </is>
      </c>
    </row>
    <row r="60">
      <c r="A60" s="3" t="inlineStr">
        <is>
          <t>Disclosure of detailed information about borrowings [line items]</t>
        </is>
      </c>
    </row>
    <row r="61">
      <c r="A61" s="4" t="inlineStr">
        <is>
          <t>Minimum ratio for fair value of vessels</t>
        </is>
      </c>
      <c r="B61" s="4" t="inlineStr">
        <is>
          <t>134.00%</t>
        </is>
      </c>
    </row>
    <row r="62">
      <c r="A62" s="4" t="inlineStr">
        <is>
          <t>Borrowings, Financial Covenants, Period One [Member] | Senior Secured - Prudential Credit Facility [Member]</t>
        </is>
      </c>
    </row>
    <row r="63">
      <c r="A63" s="3" t="inlineStr">
        <is>
          <t>Disclosure of detailed information about borrowings [line items]</t>
        </is>
      </c>
    </row>
    <row r="64">
      <c r="A64" s="4" t="inlineStr">
        <is>
          <t>Minimum ratio for fair value of vessels</t>
        </is>
      </c>
      <c r="B64" s="4" t="inlineStr">
        <is>
          <t>125.00%</t>
        </is>
      </c>
    </row>
    <row r="65">
      <c r="A65" s="4" t="inlineStr">
        <is>
          <t>Borrowings, Financial Covenants, Period One [Member] | Consolidated Liquidity Requirement - Scenario Two [Member] | Senior Secured Term Loan Facility - ABN AMRO / SEB Credit Facility [Member]</t>
        </is>
      </c>
    </row>
    <row r="66">
      <c r="A66" s="3" t="inlineStr">
        <is>
          <t>Disclosure of detailed information about borrowings [line items]</t>
        </is>
      </c>
    </row>
    <row r="67">
      <c r="A67" s="4" t="inlineStr">
        <is>
          <t>Minimum ratio for fair value of vessels</t>
        </is>
      </c>
      <c r="C67" s="4" t="inlineStr">
        <is>
          <t>130.00%</t>
        </is>
      </c>
    </row>
    <row r="68">
      <c r="A68" s="4" t="inlineStr">
        <is>
          <t>Tranche 1-refinance KEXIM two vessels [Member] | Hamburg commercial bank credit facility [Member]</t>
        </is>
      </c>
    </row>
    <row r="69">
      <c r="A69" s="3" t="inlineStr">
        <is>
          <t>Disclosure of detailed information about borrowings [line items]</t>
        </is>
      </c>
    </row>
    <row r="70">
      <c r="A70" s="4" t="inlineStr">
        <is>
          <t>Loan maximum borrowing capacity</t>
        </is>
      </c>
      <c r="B70" s="6" t="n">
        <v>42150000</v>
      </c>
    </row>
    <row r="71">
      <c r="A71" s="4" t="inlineStr">
        <is>
          <t>Ships to be installed with scrubbers [Member] | Hamburg commercial bank credit facility [Member]</t>
        </is>
      </c>
    </row>
    <row r="72">
      <c r="A72" s="3" t="inlineStr">
        <is>
          <t>Disclosure of detailed information about borrowings [line items]</t>
        </is>
      </c>
    </row>
    <row r="73">
      <c r="A73" s="4" t="inlineStr">
        <is>
          <t>Loan maximum borrowing capacity</t>
        </is>
      </c>
      <c r="B73" s="6" t="n">
        <v>14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significant accounting policies</t>
        </is>
      </c>
      <c r="B1" s="2" t="inlineStr">
        <is>
          <t>12 Months Ended</t>
        </is>
      </c>
    </row>
    <row r="2">
      <c r="B2" s="2" t="inlineStr">
        <is>
          <t>Dec. 31, 2020</t>
        </is>
      </c>
    </row>
    <row r="3">
      <c r="A3" s="3" t="inlineStr">
        <is>
          <t>Corporate Information And Statement Of IFRS Compliance [Abstract]</t>
        </is>
      </c>
    </row>
    <row r="4">
      <c r="A4" s="4" t="inlineStr">
        <is>
          <t>General information and significant accounting policies</t>
        </is>
      </c>
      <c r="B4" s="4" t="inlineStr">
        <is>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December 31, 2020, consisted of 135 owned, finance leased or bareboat chartered-in product tankers (18 Handymax, 63 MR, 12 LR1 and 42 LR2). Our vessels are commercially managed by Scorpio Commercial Management S.A.M., or SCM, which is majority owned by the Lolli-Ghetti family of which Mr. Emanuele Lauro, our Chairman and Chief Executive Officer, and Mr. Filippo Lauro, our Vice President, are members. SCM’s services include securing employment for our vessels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30, 2021. The consolidated financial statements have been prepared in accordance with International Financial Reporting Standards, or IFRS, as issued by the International Accounting Standards Board. All inter-company transactions, balances, income and expenses were eliminated on consolidation. Going concern The financial statements have been prepared in accordance with the going concern basis of accounting as described further in the “Liquidity risk” section of Note 22. Significant Accounting Policies The following is a discussion of our significant accounting policies that were in effect during the years ended December 31, 2020, 2019 and 2018. Leases - IFRS 16 IFRS 16, Leases , was issued by the International Accounting Standards Board on January 13, 2016. IFRS 16 applies to an entity's first annual IFRS financial statements for a period beginning on or after January 1, 2019. IFRS 16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This revenue will be recognized “over time” as the customer (i.e. the pool or the charterer) is simultaneously receiving and consuming the benefits of the service. The application of the above principles did not result in a material difference to the amount of revenue recognized under previous accounting policies for pool and time-out charter arrangements. IFRS 16 - Leases also amends the existing accounting standards to require lessees to recognize, on a discounted basis, the rights and obligations created by the commitment to lease assets on the balance sheet, unless the term of the lease is 12 months or less. Upon transition, a lessee shall apply IFRS 16- Leases to its leases either retrospectively to each prior reporting period presented (the ‘full retrospective approach’) or retrospectively with the cumulative effect of initially applying IFRS 16 - Leases recognized at the date of initial application (the ‘modified retrospective approach’). We applied the modified retrospective approach upon transition, which resulted in the recognition of right-of-use assets and corresponding liabilities, on the basis of the discounted remaining future minimum lease payments, relating to the existing bareboat chartered-in vessel commitments for three bareboat chartered-in vessels, which are scheduled to expire in April 2025. The impact of the application of this standard on the opening balance sheet as of January 1, 2019 was the recognition of a $48.5 million right of use asset, a $50.7 million operating lease liability and a $2.2 million reduction in retained earnings relating to these three vessels. We have elected certain practical expedients available under IFRS 16 - Leases, specifically as they relate to (i) the reassessment of whether a contract is, or contains, a lease at the date of initial application, and (ii) leases whose terms end within 12 months of the date of initial application. Revenue recognition IFRS 15, Revenue from Contracts with Customers, was issued by the International Accounting Standards Board on May 28, 2014. IFRS 15 amended the existing accounting standards for revenue recognition and is based on principles that govern the recognition of revenue at an amount an entity expects to be entitled when products or services are transferred to customers. IFRS 15 applied to an entity's first annual IFRS financial statements for a period beginning on or after January 1, 2018.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in the spot market from voyage charter agreements is within the scope of IFRS 15. Revenue generated from pools and time charters is accounted for as revenue earned under operating leases. Accordingly, the implementation of IFRS 15 did not have an effect on the revenue recognized from the pools or time charters however these arrangements were impacted by IFRS 16 - Leases , which is effective for annual periods beginning on or after January 1, 2019 and is discussed further above . The accounting for our different revenue streams is as follows: Spot market revenue Fo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Time charter revenue Time charter revenue is recognized as services are performed based on the daily rates specified in the time charter contract. Voyage expenses Voyage expenses primarily include bunkers, port charges, canal tolls, cargo handling operations and brokerage commissions paid by us under voyage charters.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 Vessel operating costs, which include crewing, repairs and maintenance, insurance, stores, lubricating oil consumption, communication expenses, and technical management fees, are expensed as incurred for vessels that are owned, finance leased or bareboat chartered-in. Earnings / (Loss) per share Basic earnings / (loss) per share is calculated by dividing net income / (loss) attributable to equity holders of the parent by the weighted average number of common shares outstanding. Diluted earnings / (loss) per share is calculated by adjusting the net income / (loss) attributable to equity holders of the parent and the weighted average number of common shares used for calculating basic income / (loss) per share for the effects of all potentially dilutive shares. Such dilutive common shares are excluded when the effect would be to increase earnings per share or reduce a loss per share. In the years ended December 31, 2020, 2019 and 2018, there were potentially dilutive items as a result of our (i) 2013 Equity Incentive Plan (see Note 14), (ii) our convertible senior notes due 2019, or Convertible Notes due 2019, and (iii) our convertible senior notes due 2022, or Convertible Notes due 2022, (as described in Note 12). We apply the if-converted method when determining diluted earnings / (loss) per share. This requires the assumption that all potential ordinary shares with respect to our Convertible Notes due 2019 and Convertible Notes due 2022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The impact of potentially dilutive items on the calculations of earnings / (loss) per share are set forth in Note 21. Charterhire expense In a time or bareboat charter-in arrangement, we pay to lease a vessel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Prior to the adoption of IFRS 16, the costs associated with these arrangements were recorded as charterhire expense. As of December 31, 2020, we had 26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We recorded charterhire expense during the year ended December 31, 2019 for certain vessels that were bareboat chartered-in for terms that were less than 12 months upon the date of transition to IFRS 16. Prior to the application of IFRS 16, costs in respect of operating leases were charged to the consolidated statement of income or loss on a straight-line basis over the lease term. IFRS 16, Leases, required the recognition of right-of-use assets and corresponding liabilities for all leases, unless the underlying asset is of low value and / or the lease term is less than 12 months. 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20, 2019 and 2018 were not significant. Segment reporting During the years ended December 31, 2020, 2019 and 2018, we owned, lease financed or chartered-in vessels spanning four different vessel classes, Handymax, MR, LR1 and LR2, all of which earn revenues in the seaborne transportation of refined petroleum products in the international shipping markets. Each vessel within these segments also exhibits similar long-term financial performance and similar economic characteristics to the other vessels within the respective vessel class, thereby meeting the aggregation criteria in IFRS.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global nature of the shipping market. Vessels and drydock Our fleet is measured at cost, which includes the cost of work undertaken to enhance the capabilities of the vessels, less accumulated depreciation and impairment losses. Depreciation is calculated on a straight-line basis to the estimated residual value over the anticipated useful life of the vessel from the date of delivery. We estimate the useful lives of our vessels to be 25 years.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 During the years ended December 31, 2020 and 2019, we made investments in exhaust gas cleaning systems, or scrubbers, and ballast water treatment systems, or BWTS. The costs of these systems will primarily be depreciated over the estimated remaining useful life of each vessel, which is our estimate of the useful life of this equipment based on experience with such systems. Additionally, for a newly installed scrubber, a notional component is allocated from the scrubber's cost. The notional scrubber cost is estimated by us, based on the expected related costs that we will incur for this equipment at the next scheduled drydock date and relates to the replacement of certain components and maintenance of other components. This notional scrubber cost is carried separately from the cost of the scrubber. Subsequent costs will be recorded at actual cost incurred. The notional component of the scrubber is depreciated on a straight-line basis to the next estimated drydock date. Asset acquisitions In October 2018, the International Accounting Standards Board ("IASB") issued amendments to the definition of a business in IFRS 3 - Business Combinations. The amendments are intended to assist entities to determine whether a transaction should be accounted for as a business combination or as an asset acquisition. The amendments to IFRS 3 are effective for annual reporting periods beginning on or after January 1, 2020 and apply prospectively, however earlier application was permitted. As part of these amendments, the IASB introduced an optional fair value concentration test. The purpose of this test is to permit a simplified assessment of whether an acquired set of activities and assets is a business or an asset. Entities may elect whether or not to apply the concentration test on a transaction-by-transaction basis. The concentration test is met if substantially all of the fair value of the gross assets acquired is concentrated in a single identifiable asset or group of similar identifiable assets. The test is based on gross assets, not net assets, as the IASB concluded that whether a set of activities and assets includes a substantive process does not depend on how the set is financed. In addition, certain assets are excluded from the gross assets considered in the test. If the test is met, the set of activities and assets is determined not to be a business and no further assessment is needed. If the test is not met, or if an entity elects not to apply the test, a detailed assessment must be performed applying the original requirements in IFRS 3. We early adopted these amendments to IFRS 3 in 2019, and applied them to our September 2019 transaction to acquire the leasehold interests in 19 product tankers from Trafigura Maritime Logistics Pte. Ltd. ("Trafigura"). We refer to this transaction as the "Trafigura Transaction". We have accounted for the Trafigura Transaction as an asset acquisition under the amended guidance set forth under IFRS 3, Business Combinations as substantially all of the fair value of the gross assets acquired was concentrated in a group of similar identifiable assets. Moreover, the leasehold interests acquired as part of the Trafigura Transaction qualified as leases under IFRS 16 . This transaction is further described in Note 6. Impairment of goodwill Goodwill arising from our 2017 acquisition of Navig8 Product Tankers Inc. has been allocated to the cash generating units within each of the respective reportable segments that are expected to benefit from the synergies of the Merger (LR2s and LR1s). Goodwill is not amortized and is tested annually (or more frequently, if impairment indicators arise) by comparing the aggregate carrying amount of the cash generating units within the reportable segment, plus the allocated goodwill, to their recoverable amounts. The recoverable amount of goodwill is measured by the value in use of the cash generating units within the reportable segment. In assessing value in use, the estimated future cash flows of the reportable segment are discounted to their present value using a pre-tax discount rate that reflects current market assessments of the time value of money and the risks specific to the reportable segment for which the estimates of future cash flows have not been adjusted. If the recoverable amount is determined to be less than the aggregate carrying amount of the assets in each respective operating segment, plus goodwill, then goodwill is reduced to the lower of the recoverable amount or zero. An impairment loss is recognized as an expense immediately. This test was performed in connection with the assessment of the carrying amount of our vessels and related drydock costs and, as further described in Note 7, resulted in an impairment charge to the goodwill that was previously allocated to the LR1 segment of $2.6 million at December 31, 2020. Impairment of vessels and drydock, vessels under construction and right of use assets for vessels At each balance sheet date, we review the carrying amount of our vessels and drydock, vessels under construction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the cash generating unit is estimated to be less than its carrying amount, the carrying amount of the cash-generating unit is reduced to its recoverable amount. An impairment loss is recognized as an expense immediately. As described in Note 7, our impairment testing at December 31, 2020 resulted in an aggregate impairment charge of $14.2 million as the recoverable amounts of 13 of the MRs in our fleet were less than their carrying amounts.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 Inventories Inventories consist of lubricating oils and other items including stock provisions, and are stated at the lower of cost and net realizable value. Cost is determined using the first in first out method. Stores and spares are charged to vessel operating costs when purchased. Lubricating oil consumption was $9.8 million, $10.3 million, and $9.3 million for the years ended December 31, 2020, 2019, and 2018, respectively. Lubricating oil consumption is recorded to vessel operating costs. 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 Financial instruments IFRS 9, Financial instruments , sets out requirements for recognizing and measuring financial assets, financial liabilities and some contracts to buy or sell non-financial items. Financial assets and financial liabilities are recognized in our balance sheet when we become a party to the contractual provisions of the instrument. 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2. Accounts receivable Amounts due from the Scorpio Pools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less any impairment (as discussed below). Interest income is recognized by applying the effective interest rate, except for short-term receivables when the recognition of interest would be immaterial. Impairment of financial assets IFRS 9 introduced the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we expect to receive). ECLs are discounted at the effective interest rate of the financial asset. Under IFRS 9, credit losses are recognized earlier than under IAS 39.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IFRS 9 also permits operational simplifications for trade receivables, contract assets and lease receivables because they are often held by entities that do not have sophisticated credit risk management systems (i.e. the ‘simplified model’). These simplifications eliminate the need to calculate 12- month ECLs and to assess when a significant increase in credit risk has occurred. Under the simplified approach: • For trade receivables or contract assets that do not contain a significant financing component, the loss allowance is required to be measured at initial recognition and throughout the life of the receivable at an amount equal to lifetime ECL. • For finance lease receivables, operating lease receivables, or trade receivables or contract assets that do contain a si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urrent and long-term debt - Prudential private capital facility (Details)</t>
        </is>
      </c>
      <c r="B1" s="2" t="inlineStr">
        <is>
          <t>1 Months Ended</t>
        </is>
      </c>
    </row>
    <row r="2">
      <c r="B2" s="2" t="inlineStr">
        <is>
          <t>Nov. 30, 2019USD ($)</t>
        </is>
      </c>
      <c r="C2" s="2" t="inlineStr">
        <is>
          <t>Sep. 30, 2017USD ($)</t>
        </is>
      </c>
      <c r="D2" s="2" t="inlineStr">
        <is>
          <t>Dec. 31, 2020USD ($)</t>
        </is>
      </c>
      <c r="E2" s="2" t="inlineStr">
        <is>
          <t>Dec. 31, 2019USD ($)</t>
        </is>
      </c>
      <c r="F2" s="2" t="inlineStr">
        <is>
          <t>Sep. 30, 2018USD ($)</t>
        </is>
      </c>
    </row>
    <row r="3">
      <c r="A3" s="3" t="inlineStr">
        <is>
          <t>Disclosure of detailed information about borrowings [line items]</t>
        </is>
      </c>
    </row>
    <row r="4">
      <c r="A4" s="4" t="inlineStr">
        <is>
          <t>Borrowings</t>
        </is>
      </c>
      <c r="D4" s="6" t="n">
        <v>2415326000</v>
      </c>
      <c r="E4" s="6" t="n">
        <v>2552473000</v>
      </c>
    </row>
    <row r="5">
      <c r="A5" s="4" t="inlineStr">
        <is>
          <t>Hamburg commercial bank credit facility [Member]</t>
        </is>
      </c>
    </row>
    <row r="6">
      <c r="A6" s="3" t="inlineStr">
        <is>
          <t>Disclosure of detailed information about borrowings [line items]</t>
        </is>
      </c>
    </row>
    <row r="7">
      <c r="A7" s="4" t="inlineStr">
        <is>
          <t>Net debt to capitalization ratio</t>
        </is>
      </c>
      <c r="B7" s="9" t="n">
        <v>0.6</v>
      </c>
    </row>
    <row r="8">
      <c r="A8" s="4" t="inlineStr">
        <is>
          <t>Borrowings, Financial Covenants, Consolidated Tangible Net Worth, Minimum</t>
        </is>
      </c>
      <c r="B8" s="6" t="n">
        <v>1000000000</v>
      </c>
    </row>
    <row r="9">
      <c r="A9" s="4" t="inlineStr">
        <is>
          <t>Borrowings, Financial Covenants, Cumulative Positive Net Income, Percentage</t>
        </is>
      </c>
      <c r="B9" s="4" t="inlineStr">
        <is>
          <t>25.00%</t>
        </is>
      </c>
    </row>
    <row r="10">
      <c r="A10" s="4" t="inlineStr">
        <is>
          <t>Borrowings, Financial Covenants, Net Proceeds Of Equity Issuance</t>
        </is>
      </c>
      <c r="B10" s="4" t="inlineStr">
        <is>
          <t>50.00%</t>
        </is>
      </c>
    </row>
    <row r="11">
      <c r="A11" s="4" t="inlineStr">
        <is>
          <t>Borrowings</t>
        </is>
      </c>
      <c r="D11" s="5" t="n">
        <v>40300000</v>
      </c>
      <c r="E11" s="5" t="n">
        <v>42200000</v>
      </c>
    </row>
    <row r="12">
      <c r="A12" s="4" t="inlineStr">
        <is>
          <t>Loan maximum borrowing capacity</t>
        </is>
      </c>
      <c r="B12" s="6" t="n">
        <v>43650000</v>
      </c>
    </row>
    <row r="13">
      <c r="A13" s="4" t="inlineStr">
        <is>
          <t>Borrowings, Periodic Payment, Amount</t>
        </is>
      </c>
      <c r="B13" s="6" t="n">
        <v>800000</v>
      </c>
    </row>
    <row r="14">
      <c r="A14" s="4" t="inlineStr">
        <is>
          <t>Senior Secured - Prudential Credit Facility [Member]</t>
        </is>
      </c>
    </row>
    <row r="15">
      <c r="A15" s="3" t="inlineStr">
        <is>
          <t>Disclosure of detailed information about borrowings [line items]</t>
        </is>
      </c>
    </row>
    <row r="16">
      <c r="A16" s="4" t="inlineStr">
        <is>
          <t>Net debt to capitalization ratio</t>
        </is>
      </c>
      <c r="B16" s="9" t="n">
        <v>0.6</v>
      </c>
    </row>
    <row r="17">
      <c r="A17" s="4" t="inlineStr">
        <is>
          <t>Borrowings, Financial Covenants, Consolidated Tangible Net Worth, Minimum</t>
        </is>
      </c>
      <c r="B17" s="6" t="n">
        <v>1000000000</v>
      </c>
    </row>
    <row r="18">
      <c r="A18" s="4" t="inlineStr">
        <is>
          <t>Borrowings, Financial Covenants, Cumulative Positive Net Income, Percentage</t>
        </is>
      </c>
      <c r="B18" s="4" t="inlineStr">
        <is>
          <t>25.00%</t>
        </is>
      </c>
    </row>
    <row r="19">
      <c r="A19" s="4" t="inlineStr">
        <is>
          <t>Borrowings, Financial Covenants, Net Proceeds Of Equity Issuance</t>
        </is>
      </c>
      <c r="B19" s="4" t="inlineStr">
        <is>
          <t>50.00%</t>
        </is>
      </c>
    </row>
    <row r="20">
      <c r="A20" s="4" t="inlineStr">
        <is>
          <t>Borrowings</t>
        </is>
      </c>
      <c r="D20" s="5" t="n">
        <v>50400000</v>
      </c>
      <c r="E20" s="5" t="n">
        <v>55500000</v>
      </c>
    </row>
    <row r="21">
      <c r="A21" s="4" t="inlineStr">
        <is>
          <t>Loan maximum borrowing capacity</t>
        </is>
      </c>
      <c r="B21" s="6" t="n">
        <v>55500000</v>
      </c>
    </row>
    <row r="22">
      <c r="A22" s="4" t="inlineStr">
        <is>
          <t>Adjustment to interest rate basis</t>
        </is>
      </c>
      <c r="B22" s="4" t="inlineStr">
        <is>
          <t>3.00%</t>
        </is>
      </c>
    </row>
    <row r="23">
      <c r="A23" s="4" t="inlineStr">
        <is>
          <t>Borrowings, Periodic Payment, Amount</t>
        </is>
      </c>
      <c r="B23" s="6" t="n">
        <v>500000</v>
      </c>
    </row>
    <row r="24">
      <c r="A24" s="4" t="inlineStr">
        <is>
          <t>Senior Secured Term Loan Facility - Citibank / K-Sure Credit Facility [Member]</t>
        </is>
      </c>
    </row>
    <row r="25">
      <c r="A25" s="3" t="inlineStr">
        <is>
          <t>Disclosure of detailed information about borrowings [line items]</t>
        </is>
      </c>
    </row>
    <row r="26">
      <c r="A26" s="4" t="inlineStr">
        <is>
          <t>Net debt to capitalization ratio</t>
        </is>
      </c>
      <c r="C26" s="9" t="n">
        <v>0.6</v>
      </c>
    </row>
    <row r="27">
      <c r="A27" s="4" t="inlineStr">
        <is>
          <t>Borrowings, Financial Covenants, Consolidated Tangible Net Worth, Minimum</t>
        </is>
      </c>
      <c r="C27" s="6" t="n">
        <v>1000000000</v>
      </c>
    </row>
    <row r="28">
      <c r="A28" s="4" t="inlineStr">
        <is>
          <t>Borrowings, Financial Covenants, Cumulative Positive Net Income, Percentage</t>
        </is>
      </c>
      <c r="C28" s="4" t="inlineStr">
        <is>
          <t>25.00%</t>
        </is>
      </c>
    </row>
    <row r="29">
      <c r="A29" s="4" t="inlineStr">
        <is>
          <t>Borrowings, Financial Covenants, Net Proceeds Of Equity Issuance</t>
        </is>
      </c>
      <c r="C29" s="4" t="inlineStr">
        <is>
          <t>50.00%</t>
        </is>
      </c>
    </row>
    <row r="30">
      <c r="A30" s="4" t="inlineStr">
        <is>
          <t>Minimum ratio for fair value of vessels</t>
        </is>
      </c>
      <c r="C30" s="4" t="inlineStr">
        <is>
          <t>135.00%</t>
        </is>
      </c>
    </row>
    <row r="31">
      <c r="A31" s="4" t="inlineStr">
        <is>
          <t>Borrowings</t>
        </is>
      </c>
      <c r="D31" s="6" t="n">
        <v>84500000</v>
      </c>
      <c r="E31" s="6" t="n">
        <v>91100000</v>
      </c>
    </row>
    <row r="32">
      <c r="A32" s="4" t="inlineStr">
        <is>
          <t>Consolidated Liquidity Requirement - Scenario One [Member] | Hamburg commercial bank credit facility [Member]</t>
        </is>
      </c>
    </row>
    <row r="33">
      <c r="A33" s="3" t="inlineStr">
        <is>
          <t>Disclosure of detailed information about borrowings [line items]</t>
        </is>
      </c>
    </row>
    <row r="34">
      <c r="A34" s="4" t="inlineStr">
        <is>
          <t>Covenant liquidity requirement amount</t>
        </is>
      </c>
      <c r="B34" s="5" t="n">
        <v>25000000</v>
      </c>
    </row>
    <row r="35">
      <c r="A35" s="4" t="inlineStr">
        <is>
          <t>Consolidated Liquidity Requirement - Scenario One [Member] | Senior Secured - Prudential Credit Facility [Member]</t>
        </is>
      </c>
    </row>
    <row r="36">
      <c r="A36" s="3" t="inlineStr">
        <is>
          <t>Disclosure of detailed information about borrowings [line items]</t>
        </is>
      </c>
    </row>
    <row r="37">
      <c r="A37" s="4" t="inlineStr">
        <is>
          <t>Covenant liquidity requirement amount</t>
        </is>
      </c>
      <c r="B37" s="5" t="n">
        <v>25000000</v>
      </c>
    </row>
    <row r="38">
      <c r="A38" s="4" t="inlineStr">
        <is>
          <t>Consolidated Liquidity Requirement - Scenario One [Member] | Senior Secured Term Loan Facility - Citibank / K-Sure Credit Facility [Member]</t>
        </is>
      </c>
    </row>
    <row r="39">
      <c r="A39" s="3" t="inlineStr">
        <is>
          <t>Disclosure of detailed information about borrowings [line items]</t>
        </is>
      </c>
    </row>
    <row r="40">
      <c r="A40" s="4" t="inlineStr">
        <is>
          <t>Covenant liquidity requirement amount</t>
        </is>
      </c>
      <c r="F40" s="6" t="n">
        <v>25000000</v>
      </c>
    </row>
    <row r="41">
      <c r="A41" s="4" t="inlineStr">
        <is>
          <t>Consolidated Liquidity Requirement - Scenario Two [Member] | Hamburg commercial bank credit facility [Member]</t>
        </is>
      </c>
    </row>
    <row r="42">
      <c r="A42" s="3" t="inlineStr">
        <is>
          <t>Disclosure of detailed information about borrowings [line items]</t>
        </is>
      </c>
    </row>
    <row r="43">
      <c r="A43" s="4" t="inlineStr">
        <is>
          <t>Consolidated liquidity requirement per each owned vessel</t>
        </is>
      </c>
      <c r="B43" s="5" t="n">
        <v>500000</v>
      </c>
    </row>
    <row r="44">
      <c r="A44" s="4" t="inlineStr">
        <is>
          <t>Consolidated liquidity requirement per each chartered-in vessel</t>
        </is>
      </c>
      <c r="B44" s="5" t="n">
        <v>250000</v>
      </c>
    </row>
    <row r="45">
      <c r="A45" s="4" t="inlineStr">
        <is>
          <t>Consolidated Liquidity Requirement - Scenario Two [Member] | Senior Secured - Prudential Credit Facility [Member]</t>
        </is>
      </c>
    </row>
    <row r="46">
      <c r="A46" s="3" t="inlineStr">
        <is>
          <t>Disclosure of detailed information about borrowings [line items]</t>
        </is>
      </c>
    </row>
    <row r="47">
      <c r="A47" s="4" t="inlineStr">
        <is>
          <t>Consolidated liquidity requirement per each owned vessel</t>
        </is>
      </c>
      <c r="B47" s="5" t="n">
        <v>500000</v>
      </c>
    </row>
    <row r="48">
      <c r="A48" s="4" t="inlineStr">
        <is>
          <t>Consolidated liquidity requirement per each chartered-in vessel</t>
        </is>
      </c>
      <c r="B48" s="6" t="n">
        <v>250000</v>
      </c>
    </row>
    <row r="49">
      <c r="A49" s="4" t="inlineStr">
        <is>
          <t>Consolidated Liquidity Requirement - Scenario Two [Member] | Senior Secured Term Loan Facility - Citibank / K-Sure Credit Facility [Member]</t>
        </is>
      </c>
    </row>
    <row r="50">
      <c r="A50" s="3" t="inlineStr">
        <is>
          <t>Disclosure of detailed information about borrowings [line items]</t>
        </is>
      </c>
    </row>
    <row r="51">
      <c r="A51" s="4" t="inlineStr">
        <is>
          <t>Consolidated liquidity requirement per each owned vessel</t>
        </is>
      </c>
      <c r="F51" s="5" t="n">
        <v>500000</v>
      </c>
    </row>
    <row r="52">
      <c r="A52" s="4" t="inlineStr">
        <is>
          <t>Consolidated liquidity requirement per each chartered-in vessel</t>
        </is>
      </c>
      <c r="F52" s="6" t="n">
        <v>250000</v>
      </c>
    </row>
    <row r="53">
      <c r="A53" s="4" t="inlineStr">
        <is>
          <t>Borrowings, Financial Covenants, Period One [Member] | Hamburg commercial bank credit facility [Member]</t>
        </is>
      </c>
    </row>
    <row r="54">
      <c r="A54" s="3" t="inlineStr">
        <is>
          <t>Disclosure of detailed information about borrowings [line items]</t>
        </is>
      </c>
    </row>
    <row r="55">
      <c r="A55" s="4" t="inlineStr">
        <is>
          <t>Minimum ratio for fair value of vessels</t>
        </is>
      </c>
      <c r="B55" s="4" t="inlineStr">
        <is>
          <t>134.00%</t>
        </is>
      </c>
    </row>
    <row r="56">
      <c r="A56" s="4" t="inlineStr">
        <is>
          <t>Borrowings, Financial Covenants, Period One [Member] | Senior Secured - Prudential Credit Facility [Member]</t>
        </is>
      </c>
    </row>
    <row r="57">
      <c r="A57" s="3" t="inlineStr">
        <is>
          <t>Disclosure of detailed information about borrowings [line items]</t>
        </is>
      </c>
    </row>
    <row r="58">
      <c r="A58" s="4" t="inlineStr">
        <is>
          <t>Minimum ratio for fair value of vessels</t>
        </is>
      </c>
      <c r="B58" s="4" t="inlineStr">
        <is>
          <t>125.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s>
  <sheetData>
    <row r="1">
      <c r="A1" s="1" t="inlineStr">
        <is>
          <t>Current and long-term debt - DNB /GIEK Credit facility 2019 (Details)</t>
        </is>
      </c>
      <c r="B1" s="2" t="inlineStr">
        <is>
          <t>1 Months Ended</t>
        </is>
      </c>
      <c r="C1" s="2" t="inlineStr">
        <is>
          <t>3 Months Ended</t>
        </is>
      </c>
    </row>
    <row r="2">
      <c r="B2" s="2" t="inlineStr">
        <is>
          <t>Nov. 30, 2019USD ($)</t>
        </is>
      </c>
      <c r="C2" s="2" t="inlineStr">
        <is>
          <t>Mar. 31, 2020USD ($)vessel</t>
        </is>
      </c>
      <c r="D2" s="2" t="inlineStr">
        <is>
          <t>Dec. 31, 2020USD ($)vessel</t>
        </is>
      </c>
      <c r="E2" s="2" t="inlineStr">
        <is>
          <t>Dec. 31, 2019USD ($)vessel</t>
        </is>
      </c>
    </row>
    <row r="3">
      <c r="A3" s="3" t="inlineStr">
        <is>
          <t>Disclosure of detailed information about borrowings [line items]</t>
        </is>
      </c>
    </row>
    <row r="4">
      <c r="A4" s="4" t="inlineStr">
        <is>
          <t>Number of vessels | vessel</t>
        </is>
      </c>
      <c r="D4" s="5" t="n">
        <v>19</v>
      </c>
      <c r="E4" s="5" t="n">
        <v>19</v>
      </c>
    </row>
    <row r="5">
      <c r="A5" s="4" t="inlineStr">
        <is>
          <t>Borrowings</t>
        </is>
      </c>
      <c r="D5" s="6" t="n">
        <v>2415326000</v>
      </c>
      <c r="E5" s="6" t="n">
        <v>2552473000</v>
      </c>
    </row>
    <row r="6">
      <c r="A6" s="4" t="inlineStr">
        <is>
          <t>Commercial bank tranche [Member] | London Interbank Offered Rate LIBOR plus margin [Member]</t>
        </is>
      </c>
    </row>
    <row r="7">
      <c r="A7" s="3" t="inlineStr">
        <is>
          <t>Disclosure of detailed information about borrowings [line items]</t>
        </is>
      </c>
    </row>
    <row r="8">
      <c r="A8" s="4" t="inlineStr">
        <is>
          <t>Adjustment to interest rate basis</t>
        </is>
      </c>
      <c r="B8" s="4" t="inlineStr">
        <is>
          <t>2.50%</t>
        </is>
      </c>
    </row>
    <row r="9">
      <c r="A9" s="4" t="inlineStr">
        <is>
          <t>DNB / GIEK credit facility 2019 [Member] | Minimum | Borrowings, Financial Covenants, Period One [Member]</t>
        </is>
      </c>
    </row>
    <row r="10">
      <c r="A10" s="3" t="inlineStr">
        <is>
          <t>Disclosure of detailed information about borrowings [line items]</t>
        </is>
      </c>
    </row>
    <row r="11">
      <c r="A11" s="4" t="inlineStr">
        <is>
          <t>Minimum ratio for fair value of vessels</t>
        </is>
      </c>
      <c r="B11" s="4" t="inlineStr">
        <is>
          <t>130.00%</t>
        </is>
      </c>
    </row>
    <row r="12">
      <c r="A12" s="4" t="inlineStr">
        <is>
          <t>DNB / GIEK credit facility 2019 [Member] | Maximum | Borrowings, Financial Covenants, Period Two [Member]</t>
        </is>
      </c>
    </row>
    <row r="13">
      <c r="A13" s="3" t="inlineStr">
        <is>
          <t>Disclosure of detailed information about borrowings [line items]</t>
        </is>
      </c>
    </row>
    <row r="14">
      <c r="A14" s="4" t="inlineStr">
        <is>
          <t>Minimum ratio for fair value of vessels</t>
        </is>
      </c>
      <c r="B14" s="4" t="inlineStr">
        <is>
          <t>135.00%</t>
        </is>
      </c>
    </row>
    <row r="15">
      <c r="A15" s="4" t="inlineStr">
        <is>
          <t>DNB / GIEK credit facility 2019 [Member]</t>
        </is>
      </c>
    </row>
    <row r="16">
      <c r="A16" s="3" t="inlineStr">
        <is>
          <t>Disclosure of detailed information about borrowings [line items]</t>
        </is>
      </c>
    </row>
    <row r="17">
      <c r="A17" s="4" t="inlineStr">
        <is>
          <t>Loan maximum borrowing capacity</t>
        </is>
      </c>
      <c r="B17" s="6" t="n">
        <v>55500000</v>
      </c>
    </row>
    <row r="18">
      <c r="A18" s="4" t="inlineStr">
        <is>
          <t>Borrowings, Periodic Payment, Amount</t>
        </is>
      </c>
      <c r="B18" s="6" t="n">
        <v>1800000</v>
      </c>
    </row>
    <row r="19">
      <c r="A19" s="4" t="inlineStr">
        <is>
          <t>Borrowings</t>
        </is>
      </c>
      <c r="D19" s="6" t="n">
        <v>52600000</v>
      </c>
    </row>
    <row r="20">
      <c r="A20" s="4" t="inlineStr">
        <is>
          <t>Net proceeds of equity issuance</t>
        </is>
      </c>
      <c r="B20" s="4" t="inlineStr">
        <is>
          <t>50.00%</t>
        </is>
      </c>
    </row>
    <row r="21">
      <c r="A21" s="4" t="inlineStr">
        <is>
          <t>Cumulative positive net income</t>
        </is>
      </c>
      <c r="B21" s="4" t="inlineStr">
        <is>
          <t>25.00%</t>
        </is>
      </c>
    </row>
    <row r="22">
      <c r="A22" s="4" t="inlineStr">
        <is>
          <t>Consolidated tangible net worth</t>
        </is>
      </c>
      <c r="B22" s="6" t="n">
        <v>1000000000</v>
      </c>
    </row>
    <row r="23">
      <c r="A23" s="4" t="inlineStr">
        <is>
          <t>Net debt to capitalization ratio</t>
        </is>
      </c>
      <c r="B23" s="9" t="n">
        <v>0.6</v>
      </c>
    </row>
    <row r="24">
      <c r="A24" s="4" t="inlineStr">
        <is>
          <t>DNB / GIEK credit facility 2019 [Member] | Consolidated Liquidity Requirement - Scenario One [Member]</t>
        </is>
      </c>
    </row>
    <row r="25">
      <c r="A25" s="3" t="inlineStr">
        <is>
          <t>Disclosure of detailed information about borrowings [line items]</t>
        </is>
      </c>
    </row>
    <row r="26">
      <c r="A26" s="4" t="inlineStr">
        <is>
          <t>Covenant liquidity requirement amount</t>
        </is>
      </c>
      <c r="B26" s="6" t="n">
        <v>25000000</v>
      </c>
    </row>
    <row r="27">
      <c r="A27" s="4" t="inlineStr">
        <is>
          <t>DNB / GIEK credit facility 2019 [Member] | Consolidated Liquidity Requirement - Scenario Two [Member]</t>
        </is>
      </c>
    </row>
    <row r="28">
      <c r="A28" s="3" t="inlineStr">
        <is>
          <t>Disclosure of detailed information about borrowings [line items]</t>
        </is>
      </c>
    </row>
    <row r="29">
      <c r="A29" s="4" t="inlineStr">
        <is>
          <t>Consolidated liquidity requirement per each chartered-in vessel</t>
        </is>
      </c>
      <c r="B29" s="5" t="n">
        <v>250000</v>
      </c>
    </row>
    <row r="30">
      <c r="A30" s="4" t="inlineStr">
        <is>
          <t>Consolidated liquidity requirement per each owned vessel</t>
        </is>
      </c>
      <c r="B30" s="5" t="n">
        <v>500000</v>
      </c>
    </row>
    <row r="31">
      <c r="A31" s="4" t="inlineStr">
        <is>
          <t>DNB / GIEK credit facility 2019 (ECA facility) [Member]</t>
        </is>
      </c>
    </row>
    <row r="32">
      <c r="A32" s="3" t="inlineStr">
        <is>
          <t>Disclosure of detailed information about borrowings [line items]</t>
        </is>
      </c>
    </row>
    <row r="33">
      <c r="A33" s="4" t="inlineStr">
        <is>
          <t>Loan maximum borrowing capacity</t>
        </is>
      </c>
      <c r="B33" s="6" t="n">
        <v>47200000</v>
      </c>
    </row>
    <row r="34">
      <c r="A34" s="4" t="inlineStr">
        <is>
          <t>GIEK tranche [Member] | London Interbank Offered Rate LIBOR plus margin [Member]</t>
        </is>
      </c>
    </row>
    <row r="35">
      <c r="A35" s="3" t="inlineStr">
        <is>
          <t>Disclosure of detailed information about borrowings [line items]</t>
        </is>
      </c>
    </row>
    <row r="36">
      <c r="A36" s="4" t="inlineStr">
        <is>
          <t>Adjustment to interest rate basis</t>
        </is>
      </c>
      <c r="B36" s="4" t="inlineStr">
        <is>
          <t>2.50%</t>
        </is>
      </c>
    </row>
    <row r="37">
      <c r="A37" s="4" t="inlineStr">
        <is>
          <t>GIEK tranche [Member] | DNB / GIEK credit facility 2019 [Member]</t>
        </is>
      </c>
    </row>
    <row r="38">
      <c r="A38" s="3" t="inlineStr">
        <is>
          <t>Disclosure of detailed information about borrowings [line items]</t>
        </is>
      </c>
    </row>
    <row r="39">
      <c r="A39" s="4" t="inlineStr">
        <is>
          <t>Loan maximum borrowing capacity</t>
        </is>
      </c>
      <c r="B39" s="6" t="n">
        <v>41600000</v>
      </c>
    </row>
    <row r="40">
      <c r="A40" s="4" t="inlineStr">
        <is>
          <t>Commercial bank tranche [Member] | DNB / GIEK credit facility 2019 [Member]</t>
        </is>
      </c>
    </row>
    <row r="41">
      <c r="A41" s="3" t="inlineStr">
        <is>
          <t>Disclosure of detailed information about borrowings [line items]</t>
        </is>
      </c>
    </row>
    <row r="42">
      <c r="A42" s="4" t="inlineStr">
        <is>
          <t>Loan maximum borrowing capacity</t>
        </is>
      </c>
      <c r="B42" s="5" t="n">
        <v>5600000</v>
      </c>
    </row>
    <row r="43">
      <c r="A43" s="4" t="inlineStr">
        <is>
          <t>Commercial facility [Member] | DNB / GIEK credit facility 2019 [Member]</t>
        </is>
      </c>
    </row>
    <row r="44">
      <c r="A44" s="3" t="inlineStr">
        <is>
          <t>Disclosure of detailed information about borrowings [line items]</t>
        </is>
      </c>
    </row>
    <row r="45">
      <c r="A45" s="4" t="inlineStr">
        <is>
          <t>Loan maximum borrowing capacity</t>
        </is>
      </c>
      <c r="B45" s="6" t="n">
        <v>8300000</v>
      </c>
    </row>
    <row r="46">
      <c r="A46" s="4" t="inlineStr">
        <is>
          <t>KEXIM Credit Facility [Member] | DNB / GIEK credit facility 2019 [Member] | STI Slone [Member]</t>
        </is>
      </c>
    </row>
    <row r="47">
      <c r="A47" s="3" t="inlineStr">
        <is>
          <t>Disclosure of detailed information about borrowings [line items]</t>
        </is>
      </c>
    </row>
    <row r="48">
      <c r="A48" s="4" t="inlineStr">
        <is>
          <t>Number of vessels | vessel</t>
        </is>
      </c>
      <c r="C48" s="5" t="n">
        <v>1</v>
      </c>
    </row>
    <row r="49">
      <c r="A49" s="4" t="inlineStr">
        <is>
          <t>Repayments of borrowings</t>
        </is>
      </c>
      <c r="C49" s="6" t="n">
        <v>17400000</v>
      </c>
    </row>
    <row r="50">
      <c r="A50" s="4" t="inlineStr">
        <is>
          <t>Borrowings</t>
        </is>
      </c>
      <c r="C50" s="5" t="n">
        <v>31900000</v>
      </c>
    </row>
    <row r="51">
      <c r="A51" s="4" t="inlineStr">
        <is>
          <t>KEXIM Credit Facility [Member] | DNB / GIEK credit facility 2019 [Member] | STI Cordetti</t>
        </is>
      </c>
    </row>
    <row r="52">
      <c r="A52" s="3" t="inlineStr">
        <is>
          <t>Disclosure of detailed information about borrowings [line items]</t>
        </is>
      </c>
    </row>
    <row r="53">
      <c r="A53" s="4" t="inlineStr">
        <is>
          <t>Repayments of borrowings</t>
        </is>
      </c>
      <c r="C53" s="5" t="n">
        <v>15900000</v>
      </c>
    </row>
    <row r="54">
      <c r="A54" s="4" t="inlineStr">
        <is>
          <t>Borrowings</t>
        </is>
      </c>
      <c r="C54" s="6" t="n">
        <v>237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Current and long-term debt - BNPP Sinosure Credit Facility (Details)</t>
        </is>
      </c>
      <c r="B1" s="2" t="inlineStr">
        <is>
          <t>3 Months Ended</t>
        </is>
      </c>
      <c r="C1" s="2" t="inlineStr">
        <is>
          <t>6 Months Ended</t>
        </is>
      </c>
      <c r="D1" s="2" t="inlineStr">
        <is>
          <t>9 Months Ended</t>
        </is>
      </c>
      <c r="E1" s="2" t="inlineStr">
        <is>
          <t>12 Months Ended</t>
        </is>
      </c>
    </row>
    <row r="2">
      <c r="B2" s="2" t="inlineStr">
        <is>
          <t>Mar. 31, 2020USD ($)vessel</t>
        </is>
      </c>
      <c r="C2" s="2" t="inlineStr">
        <is>
          <t>Jun. 30, 2020USD ($)vessel</t>
        </is>
      </c>
      <c r="D2" s="2" t="inlineStr">
        <is>
          <t>Sep. 30, 2020USD ($)vessel</t>
        </is>
      </c>
      <c r="E2" s="2" t="inlineStr">
        <is>
          <t>Dec. 31, 2020USD ($)vessel</t>
        </is>
      </c>
      <c r="F2" s="2" t="inlineStr">
        <is>
          <t>Dec. 31, 2019USD ($)vessel</t>
        </is>
      </c>
    </row>
    <row r="3">
      <c r="A3" s="3" t="inlineStr">
        <is>
          <t>Disclosure of detailed information about borrowings [line items]</t>
        </is>
      </c>
    </row>
    <row r="4">
      <c r="A4" s="4" t="inlineStr">
        <is>
          <t>Number of vessels | vessel</t>
        </is>
      </c>
      <c r="E4" s="5" t="n">
        <v>19</v>
      </c>
      <c r="F4" s="5" t="n">
        <v>19</v>
      </c>
    </row>
    <row r="5">
      <c r="A5" s="4" t="inlineStr">
        <is>
          <t>Borrowings</t>
        </is>
      </c>
      <c r="E5" s="6" t="n">
        <v>2415326000</v>
      </c>
      <c r="F5" s="6" t="n">
        <v>2552473000</v>
      </c>
    </row>
    <row r="6">
      <c r="A6" s="4" t="inlineStr">
        <is>
          <t>BNPP Sinosure credit facility [Member]</t>
        </is>
      </c>
    </row>
    <row r="7">
      <c r="A7" s="3" t="inlineStr">
        <is>
          <t>Disclosure of detailed information about borrowings [line items]</t>
        </is>
      </c>
    </row>
    <row r="8">
      <c r="A8" s="4" t="inlineStr">
        <is>
          <t>Loan maximum borrowing capacity</t>
        </is>
      </c>
      <c r="F8" s="5" t="n">
        <v>134100000</v>
      </c>
    </row>
    <row r="9">
      <c r="A9" s="4" t="inlineStr">
        <is>
          <t>Lesser of percentage of the purchase price and installation of scrubbers</t>
        </is>
      </c>
      <c r="E9" s="4" t="inlineStr">
        <is>
          <t>85.00%</t>
        </is>
      </c>
    </row>
    <row r="10">
      <c r="A10" s="4" t="inlineStr">
        <is>
          <t>Number of scrubbers</t>
        </is>
      </c>
      <c r="E10" s="5" t="n">
        <v>70</v>
      </c>
    </row>
    <row r="11">
      <c r="A11" s="4" t="inlineStr">
        <is>
          <t>Scrubber Cost</t>
        </is>
      </c>
      <c r="E11" s="6" t="n">
        <v>1900000</v>
      </c>
    </row>
    <row r="12">
      <c r="A12" s="4" t="inlineStr">
        <is>
          <t>Percentage not to exceed fair market value of collateral vessel</t>
        </is>
      </c>
      <c r="E12" s="4" t="inlineStr">
        <is>
          <t>65.00%</t>
        </is>
      </c>
    </row>
    <row r="13">
      <c r="A13" s="4" t="inlineStr">
        <is>
          <t>Borrowings</t>
        </is>
      </c>
      <c r="E13" s="6" t="n">
        <v>94700000</v>
      </c>
    </row>
    <row r="14">
      <c r="A14" s="4" t="inlineStr">
        <is>
          <t>Net proceeds of equity issuance</t>
        </is>
      </c>
      <c r="E14" s="4" t="inlineStr">
        <is>
          <t>50.00%</t>
        </is>
      </c>
    </row>
    <row r="15">
      <c r="A15" s="4" t="inlineStr">
        <is>
          <t>Cumulative positive net income</t>
        </is>
      </c>
      <c r="E15" s="4" t="inlineStr">
        <is>
          <t>25.00%</t>
        </is>
      </c>
    </row>
    <row r="16">
      <c r="A16" s="4" t="inlineStr">
        <is>
          <t>Consolidated tangible net worth</t>
        </is>
      </c>
      <c r="E16" s="6" t="n">
        <v>1000000000</v>
      </c>
    </row>
    <row r="17">
      <c r="A17" s="4" t="inlineStr">
        <is>
          <t>Net debt to capitalization ratio</t>
        </is>
      </c>
      <c r="E17" s="9" t="n">
        <v>0.6</v>
      </c>
    </row>
    <row r="18">
      <c r="A18" s="4" t="inlineStr">
        <is>
          <t>BNPP Sinosure credit facility [Member] | Consolidated Liquidity Requirement - Scenario One [Member]</t>
        </is>
      </c>
    </row>
    <row r="19">
      <c r="A19" s="3" t="inlineStr">
        <is>
          <t>Disclosure of detailed information about borrowings [line items]</t>
        </is>
      </c>
    </row>
    <row r="20">
      <c r="A20" s="4" t="inlineStr">
        <is>
          <t>Covenant liquidity requirement amount</t>
        </is>
      </c>
      <c r="E20" s="6" t="n">
        <v>25000000</v>
      </c>
    </row>
    <row r="21">
      <c r="A21" s="4" t="inlineStr">
        <is>
          <t>BNPP Sinosure credit facility [Member] | Consolidated Liquidity Requirement - Scenario Two [Member]</t>
        </is>
      </c>
    </row>
    <row r="22">
      <c r="A22" s="3" t="inlineStr">
        <is>
          <t>Disclosure of detailed information about borrowings [line items]</t>
        </is>
      </c>
    </row>
    <row r="23">
      <c r="A23" s="4" t="inlineStr">
        <is>
          <t>Consolidated liquidity requirement per each chartered-in vessel</t>
        </is>
      </c>
      <c r="E23" s="5" t="n">
        <v>250000</v>
      </c>
    </row>
    <row r="24">
      <c r="A24" s="4" t="inlineStr">
        <is>
          <t>Consolidated liquidity requirement per each owned vessel</t>
        </is>
      </c>
      <c r="E24" s="6" t="n">
        <v>500000</v>
      </c>
    </row>
    <row r="25">
      <c r="A25" s="4" t="inlineStr">
        <is>
          <t>BNPP Sinosure credit facility [Member] | Borrowings, Financial Covenants, Period One [Member] | Minimum</t>
        </is>
      </c>
    </row>
    <row r="26">
      <c r="A26" s="3" t="inlineStr">
        <is>
          <t>Disclosure of detailed information about borrowings [line items]</t>
        </is>
      </c>
    </row>
    <row r="27">
      <c r="A27" s="4" t="inlineStr">
        <is>
          <t>Minimum ratio for fair value of vessels</t>
        </is>
      </c>
      <c r="E27" s="4" t="inlineStr">
        <is>
          <t>130.00%</t>
        </is>
      </c>
    </row>
    <row r="28">
      <c r="A28" s="4" t="inlineStr">
        <is>
          <t>BNPP Sinosure credit facility [Member] | Borrowings, Financial Covenants, Period Two [Member] | Maximum</t>
        </is>
      </c>
    </row>
    <row r="29">
      <c r="A29" s="3" t="inlineStr">
        <is>
          <t>Disclosure of detailed information about borrowings [line items]</t>
        </is>
      </c>
    </row>
    <row r="30">
      <c r="A30" s="4" t="inlineStr">
        <is>
          <t>Minimum ratio for fair value of vessels</t>
        </is>
      </c>
      <c r="E30" s="4" t="inlineStr">
        <is>
          <t>135.00%</t>
        </is>
      </c>
    </row>
    <row r="31">
      <c r="A31" s="4" t="inlineStr">
        <is>
          <t>BNPP Sinosure credit facility [Member] | Ten Semi annual payments</t>
        </is>
      </c>
    </row>
    <row r="32">
      <c r="A32" s="3" t="inlineStr">
        <is>
          <t>Disclosure of detailed information about borrowings [line items]</t>
        </is>
      </c>
    </row>
    <row r="33">
      <c r="A33" s="4" t="inlineStr">
        <is>
          <t>Borrowings, Periodic Payment, Amount</t>
        </is>
      </c>
      <c r="E33" s="6" t="n">
        <v>5100000</v>
      </c>
    </row>
    <row r="34">
      <c r="A34" s="4" t="inlineStr">
        <is>
          <t>BNPP Sinosure credit facility [Member] | Payment may increase once loan is drawn</t>
        </is>
      </c>
    </row>
    <row r="35">
      <c r="A35" s="3" t="inlineStr">
        <is>
          <t>Disclosure of detailed information about borrowings [line items]</t>
        </is>
      </c>
    </row>
    <row r="36">
      <c r="A36" s="4" t="inlineStr">
        <is>
          <t>Borrowings, Periodic Payment, Amount</t>
        </is>
      </c>
      <c r="E36" s="5" t="n">
        <v>6700000</v>
      </c>
    </row>
    <row r="37">
      <c r="A37" s="4" t="inlineStr">
        <is>
          <t>BNPP Sinosure credit facility [Member] | Installation of scrubbers</t>
        </is>
      </c>
    </row>
    <row r="38">
      <c r="A38" s="3" t="inlineStr">
        <is>
          <t>Disclosure of detailed information about borrowings [line items]</t>
        </is>
      </c>
    </row>
    <row r="39">
      <c r="A39" s="4" t="inlineStr">
        <is>
          <t>Loan maximum borrowing capacity</t>
        </is>
      </c>
      <c r="E39" s="5" t="n">
        <v>32600000</v>
      </c>
    </row>
    <row r="40">
      <c r="A40" s="4" t="inlineStr">
        <is>
          <t>Borrowings</t>
        </is>
      </c>
      <c r="E40" s="6" t="n">
        <v>101500000</v>
      </c>
    </row>
    <row r="41">
      <c r="A41" s="4" t="inlineStr">
        <is>
          <t>BNPP Sinosure credit facility [Member] | KEXIM Credit Facility [Member] | Installation of scrubbers</t>
        </is>
      </c>
    </row>
    <row r="42">
      <c r="A42" s="3" t="inlineStr">
        <is>
          <t>Disclosure of detailed information about borrowings [line items]</t>
        </is>
      </c>
    </row>
    <row r="43">
      <c r="A43" s="4" t="inlineStr">
        <is>
          <t>Number of vessels | vessel</t>
        </is>
      </c>
      <c r="B43" s="5" t="n">
        <v>22</v>
      </c>
      <c r="C43" s="5" t="n">
        <v>13</v>
      </c>
      <c r="D43" s="5" t="n">
        <v>13</v>
      </c>
      <c r="E43" s="5" t="n">
        <v>5</v>
      </c>
    </row>
    <row r="44">
      <c r="A44" s="4" t="inlineStr">
        <is>
          <t>Borrowings</t>
        </is>
      </c>
      <c r="B44" s="6" t="n">
        <v>42100000</v>
      </c>
      <c r="C44" s="6" t="n">
        <v>24900000</v>
      </c>
      <c r="D44" s="6" t="n">
        <v>24900000</v>
      </c>
      <c r="E44" s="6" t="n">
        <v>9600000</v>
      </c>
    </row>
    <row r="45">
      <c r="A45" s="4" t="inlineStr">
        <is>
          <t>BNPP Sinosure credit facility [Member] | KEXIM Credit Facility [Member] | STI Park and STI Fulham [Member]</t>
        </is>
      </c>
    </row>
    <row r="46">
      <c r="A46" s="3" t="inlineStr">
        <is>
          <t>Disclosure of detailed information about borrowings [line items]</t>
        </is>
      </c>
    </row>
    <row r="47">
      <c r="A47" s="4" t="inlineStr">
        <is>
          <t>Number of vessels | vessel</t>
        </is>
      </c>
      <c r="B47" s="5" t="n">
        <v>2</v>
      </c>
    </row>
    <row r="48">
      <c r="A48" s="4" t="inlineStr">
        <is>
          <t>Repayments of borrowings</t>
        </is>
      </c>
      <c r="B48" s="6" t="n">
        <v>28800000</v>
      </c>
    </row>
    <row r="49">
      <c r="A49" s="4" t="inlineStr">
        <is>
          <t>BNPP Sinosure credit facility [Member] | KEXIM Credit Facility [Member] | STI Elysees</t>
        </is>
      </c>
    </row>
    <row r="50">
      <c r="A50" s="3" t="inlineStr">
        <is>
          <t>Disclosure of detailed information about borrowings [line items]</t>
        </is>
      </c>
    </row>
    <row r="51">
      <c r="A51" s="4" t="inlineStr">
        <is>
          <t>Number of vessels | vessel</t>
        </is>
      </c>
      <c r="C51" s="5" t="n">
        <v>1</v>
      </c>
    </row>
    <row r="52">
      <c r="A52" s="4" t="inlineStr">
        <is>
          <t>Repayments of borrowings</t>
        </is>
      </c>
      <c r="C52" s="6" t="n">
        <v>17800000</v>
      </c>
    </row>
    <row r="53">
      <c r="A53" s="4" t="inlineStr">
        <is>
          <t>BNPP Sinosure credit facility [Member] | KEXIM Credit Facility [Member] | STI Orchard</t>
        </is>
      </c>
    </row>
    <row r="54">
      <c r="A54" s="3" t="inlineStr">
        <is>
          <t>Disclosure of detailed information about borrowings [line items]</t>
        </is>
      </c>
    </row>
    <row r="55">
      <c r="A55" s="4" t="inlineStr">
        <is>
          <t>Number of vessels | vessel</t>
        </is>
      </c>
      <c r="D55" s="5" t="n">
        <v>1</v>
      </c>
    </row>
    <row r="56">
      <c r="A56" s="4" t="inlineStr">
        <is>
          <t>Repayments of borrowings</t>
        </is>
      </c>
      <c r="D56" s="6" t="n">
        <v>16200000</v>
      </c>
    </row>
    <row r="57">
      <c r="A57" s="4" t="inlineStr">
        <is>
          <t>BNPP Sinosure credit facility [Member] | KEXIM Credit Facility [Member] | STI Hackney</t>
        </is>
      </c>
    </row>
    <row r="58">
      <c r="A58" s="3" t="inlineStr">
        <is>
          <t>Disclosure of detailed information about borrowings [line items]</t>
        </is>
      </c>
    </row>
    <row r="59">
      <c r="A59" s="4" t="inlineStr">
        <is>
          <t>Repayments of borrowings</t>
        </is>
      </c>
      <c r="E59" s="6" t="n">
        <v>9900000</v>
      </c>
    </row>
    <row r="60">
      <c r="A60" s="4" t="inlineStr">
        <is>
          <t>Sinosure facility [Member]</t>
        </is>
      </c>
    </row>
    <row r="61">
      <c r="A61" s="3" t="inlineStr">
        <is>
          <t>Disclosure of detailed information about borrowings [line items]</t>
        </is>
      </c>
    </row>
    <row r="62">
      <c r="A62" s="4" t="inlineStr">
        <is>
          <t>Loan maximum borrowing capacity</t>
        </is>
      </c>
      <c r="F62" s="5" t="n">
        <v>67000000</v>
      </c>
    </row>
    <row r="63">
      <c r="A63" s="4" t="inlineStr">
        <is>
          <t>Sinosure facility [Member] | London Interbank Offered Rate (LIBOR) [Member]</t>
        </is>
      </c>
    </row>
    <row r="64">
      <c r="A64" s="3" t="inlineStr">
        <is>
          <t>Disclosure of detailed information about borrowings [line items]</t>
        </is>
      </c>
    </row>
    <row r="65">
      <c r="A65" s="4" t="inlineStr">
        <is>
          <t>Adjustment to interest rate basis</t>
        </is>
      </c>
      <c r="E65" s="4" t="inlineStr">
        <is>
          <t>1.80%</t>
        </is>
      </c>
    </row>
    <row r="66">
      <c r="A66" s="4" t="inlineStr">
        <is>
          <t>Commercial facility [Member] | London Interbank Offered Rate (LIBOR) [Member]</t>
        </is>
      </c>
    </row>
    <row r="67">
      <c r="A67" s="3" t="inlineStr">
        <is>
          <t>Disclosure of detailed information about borrowings [line items]</t>
        </is>
      </c>
    </row>
    <row r="68">
      <c r="A68" s="4" t="inlineStr">
        <is>
          <t>Adjustment to interest rate basis</t>
        </is>
      </c>
      <c r="E68" s="4" t="inlineStr">
        <is>
          <t>2.80%</t>
        </is>
      </c>
    </row>
    <row r="69">
      <c r="A69" s="4" t="inlineStr">
        <is>
          <t>Commercial facility [Member] | BNPP Sinosure credit facility [Member]</t>
        </is>
      </c>
    </row>
    <row r="70">
      <c r="A70" s="3" t="inlineStr">
        <is>
          <t>Disclosure of detailed information about borrowings [line items]</t>
        </is>
      </c>
    </row>
    <row r="71">
      <c r="A71" s="4" t="inlineStr">
        <is>
          <t>Loan maximum borrowing capacity</t>
        </is>
      </c>
      <c r="F71" s="6" t="n">
        <v>67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6" customWidth="1" min="2" max="2"/>
    <col width="21" customWidth="1" min="3" max="3"/>
    <col width="27" customWidth="1" min="4" max="4"/>
    <col width="27" customWidth="1" min="5" max="5"/>
    <col width="27" customWidth="1" min="6" max="6"/>
    <col width="21" customWidth="1" min="7" max="7"/>
    <col width="27" customWidth="1" min="8" max="8"/>
  </cols>
  <sheetData>
    <row r="1">
      <c r="A1" s="1" t="inlineStr">
        <is>
          <t>Current and long-term debt- 2020 $225.0 Million Credit Facility (Details) $ in Thousands</t>
        </is>
      </c>
      <c r="B1" s="2" t="inlineStr">
        <is>
          <t>1 Months Ended</t>
        </is>
      </c>
      <c r="D1" s="2" t="inlineStr">
        <is>
          <t>3 Months Ended</t>
        </is>
      </c>
      <c r="E1" s="2" t="inlineStr">
        <is>
          <t>9 Months Ended</t>
        </is>
      </c>
      <c r="F1" s="2" t="inlineStr">
        <is>
          <t>12 Months Ended</t>
        </is>
      </c>
    </row>
    <row r="2">
      <c r="B2" s="2" t="inlineStr">
        <is>
          <t>May 31, 2020USD ($)vessel</t>
        </is>
      </c>
      <c r="C2" s="2" t="inlineStr">
        <is>
          <t>Jul. 31, 2015USD ($)</t>
        </is>
      </c>
      <c r="D2" s="2" t="inlineStr">
        <is>
          <t>Dec. 31, 2020USD ($)vessel</t>
        </is>
      </c>
      <c r="E2" s="2" t="inlineStr">
        <is>
          <t>Sep. 30, 2020USD ($)vessel</t>
        </is>
      </c>
      <c r="F2" s="2" t="inlineStr">
        <is>
          <t>Dec. 31, 2020USD ($)vessel</t>
        </is>
      </c>
      <c r="G2" s="2" t="inlineStr">
        <is>
          <t>Nov. 30, 2020USD ($)</t>
        </is>
      </c>
      <c r="H2" s="2" t="inlineStr">
        <is>
          <t>Dec. 31, 2019USD ($)vessel</t>
        </is>
      </c>
    </row>
    <row r="3">
      <c r="A3" s="3" t="inlineStr">
        <is>
          <t>Disclosure of detailed information about borrowings [line items]</t>
        </is>
      </c>
    </row>
    <row r="4">
      <c r="A4" s="4" t="inlineStr">
        <is>
          <t>Borrowings</t>
        </is>
      </c>
      <c r="D4" s="6" t="n">
        <v>2415326</v>
      </c>
      <c r="F4" s="6" t="n">
        <v>2415326</v>
      </c>
      <c r="H4" s="6" t="n">
        <v>2552473</v>
      </c>
    </row>
    <row r="5">
      <c r="A5" s="4" t="inlineStr">
        <is>
          <t>Number of vessels | vessel</t>
        </is>
      </c>
      <c r="D5" s="5" t="n">
        <v>19</v>
      </c>
      <c r="F5" s="5" t="n">
        <v>19</v>
      </c>
      <c r="H5" s="5" t="n">
        <v>19</v>
      </c>
    </row>
    <row r="6">
      <c r="A6" s="4" t="inlineStr">
        <is>
          <t>Borrowings instrument term</t>
        </is>
      </c>
      <c r="B6" s="4" t="inlineStr">
        <is>
          <t>5 years</t>
        </is>
      </c>
    </row>
    <row r="7">
      <c r="A7" s="4" t="inlineStr">
        <is>
          <t>2020 $225.0 Million Credit Facility</t>
        </is>
      </c>
    </row>
    <row r="8">
      <c r="A8" s="3" t="inlineStr">
        <is>
          <t>Disclosure of detailed information about borrowings [line items]</t>
        </is>
      </c>
    </row>
    <row r="9">
      <c r="A9" s="4" t="inlineStr">
        <is>
          <t>Loan maximum borrowing capacity</t>
        </is>
      </c>
      <c r="D9" s="6" t="n">
        <v>2200</v>
      </c>
      <c r="F9" s="6" t="n">
        <v>2200</v>
      </c>
    </row>
    <row r="10">
      <c r="A10" s="4" t="inlineStr">
        <is>
          <t>Borrowings</t>
        </is>
      </c>
      <c r="D10" s="6" t="n">
        <v>208900</v>
      </c>
      <c r="F10" s="6" t="n">
        <v>208900</v>
      </c>
    </row>
    <row r="11">
      <c r="A11" s="4" t="inlineStr">
        <is>
          <t>Borrowings instrument term</t>
        </is>
      </c>
      <c r="F11" s="4" t="inlineStr">
        <is>
          <t>5 years</t>
        </is>
      </c>
    </row>
    <row r="12">
      <c r="A12" s="4" t="inlineStr">
        <is>
          <t>Borrowings, Periodic Payment, Amount</t>
        </is>
      </c>
      <c r="F12" s="6" t="n">
        <v>5300</v>
      </c>
    </row>
    <row r="13">
      <c r="A13" s="4" t="inlineStr">
        <is>
          <t>Net debt to capitalization ratio</t>
        </is>
      </c>
      <c r="F13" s="9" t="n">
        <v>0.65</v>
      </c>
    </row>
    <row r="14">
      <c r="A14" s="4" t="inlineStr">
        <is>
          <t>Consolidated tangible net worth</t>
        </is>
      </c>
      <c r="F14" s="6" t="n">
        <v>1400000</v>
      </c>
    </row>
    <row r="15">
      <c r="A15" s="4" t="inlineStr">
        <is>
          <t>2020 $225.0 Million Credit Facility | Installation of scrubbers</t>
        </is>
      </c>
    </row>
    <row r="16">
      <c r="A16" s="3" t="inlineStr">
        <is>
          <t>Disclosure of detailed information about borrowings [line items]</t>
        </is>
      </c>
    </row>
    <row r="17">
      <c r="A17" s="4" t="inlineStr">
        <is>
          <t>Number of vessels | vessel</t>
        </is>
      </c>
      <c r="D17" s="5" t="n">
        <v>2</v>
      </c>
      <c r="F17" s="5" t="n">
        <v>2</v>
      </c>
    </row>
    <row r="18">
      <c r="A18" s="4" t="inlineStr">
        <is>
          <t>2020 $225.0 Million Credit Facility | Minimum | Borrowings, Financial Covenants, Period One [Member]</t>
        </is>
      </c>
    </row>
    <row r="19">
      <c r="A19" s="3" t="inlineStr">
        <is>
          <t>Disclosure of detailed information about borrowings [line items]</t>
        </is>
      </c>
    </row>
    <row r="20">
      <c r="A20" s="4" t="inlineStr">
        <is>
          <t>Minimum ratio for fair value of vessels</t>
        </is>
      </c>
      <c r="F20" s="4" t="inlineStr">
        <is>
          <t>130.00%</t>
        </is>
      </c>
    </row>
    <row r="21">
      <c r="A21" s="4" t="inlineStr">
        <is>
          <t>2020 $225.0 Million Credit Facility | Maximum | Borrowings, Financial Covenants, Period Two [Member]</t>
        </is>
      </c>
    </row>
    <row r="22">
      <c r="A22" s="3" t="inlineStr">
        <is>
          <t>Disclosure of detailed information about borrowings [line items]</t>
        </is>
      </c>
    </row>
    <row r="23">
      <c r="A23" s="4" t="inlineStr">
        <is>
          <t>Minimum ratio for fair value of vessels</t>
        </is>
      </c>
      <c r="F23" s="4" t="inlineStr">
        <is>
          <t>140.00%</t>
        </is>
      </c>
    </row>
    <row r="24">
      <c r="A24" s="4" t="inlineStr">
        <is>
          <t>2020 $225.0 Million Credit Facility | Consolidated Liquidity Requirement - Scenario One [Member]</t>
        </is>
      </c>
    </row>
    <row r="25">
      <c r="A25" s="3" t="inlineStr">
        <is>
          <t>Disclosure of detailed information about borrowings [line items]</t>
        </is>
      </c>
    </row>
    <row r="26">
      <c r="A26" s="4" t="inlineStr">
        <is>
          <t>Covenant liquidity requirement amount</t>
        </is>
      </c>
      <c r="D26" s="6" t="n">
        <v>25000</v>
      </c>
      <c r="F26" s="6" t="n">
        <v>25000</v>
      </c>
    </row>
    <row r="27">
      <c r="A27" s="4" t="inlineStr">
        <is>
          <t>2020 $225.0 Million Credit Facility | Consolidated Liquidity Requirement - Scenario Two [Member]</t>
        </is>
      </c>
    </row>
    <row r="28">
      <c r="A28" s="3" t="inlineStr">
        <is>
          <t>Disclosure of detailed information about borrowings [line items]</t>
        </is>
      </c>
    </row>
    <row r="29">
      <c r="A29" s="4" t="inlineStr">
        <is>
          <t>Consolidated liquidity requirement per each owned vessel</t>
        </is>
      </c>
      <c r="D29" s="5" t="n">
        <v>500</v>
      </c>
      <c r="F29" s="5" t="n">
        <v>500</v>
      </c>
    </row>
    <row r="30">
      <c r="A30" s="4" t="inlineStr">
        <is>
          <t>Consolidated liquidity requirement per each chartered-in vessel</t>
        </is>
      </c>
      <c r="D30" s="5" t="n">
        <v>250</v>
      </c>
      <c r="F30" s="5" t="n">
        <v>250</v>
      </c>
    </row>
    <row r="31">
      <c r="A31" s="4" t="inlineStr">
        <is>
          <t>ABN AMRO Credit Facility [Member]</t>
        </is>
      </c>
    </row>
    <row r="32">
      <c r="A32" s="3" t="inlineStr">
        <is>
          <t>Disclosure of detailed information about borrowings [line items]</t>
        </is>
      </c>
    </row>
    <row r="33">
      <c r="A33" s="4" t="inlineStr">
        <is>
          <t>Loan maximum borrowing capacity</t>
        </is>
      </c>
      <c r="C33" s="6" t="n">
        <v>142200</v>
      </c>
    </row>
    <row r="34">
      <c r="A34" s="4" t="inlineStr">
        <is>
          <t>Borrowings</t>
        </is>
      </c>
      <c r="H34" s="6" t="n">
        <v>92000</v>
      </c>
    </row>
    <row r="35">
      <c r="A35" s="4" t="inlineStr">
        <is>
          <t>Repayments of borrowings</t>
        </is>
      </c>
      <c r="B35" s="6" t="n">
        <v>87700</v>
      </c>
    </row>
    <row r="36">
      <c r="A36" s="4" t="inlineStr">
        <is>
          <t>Borrowings instrument term</t>
        </is>
      </c>
      <c r="C36" s="4" t="inlineStr">
        <is>
          <t>15 years</t>
        </is>
      </c>
    </row>
    <row r="37">
      <c r="A37" s="4" t="inlineStr">
        <is>
          <t>2018 CMBFL Lease Financing [Member]</t>
        </is>
      </c>
    </row>
    <row r="38">
      <c r="A38" s="3" t="inlineStr">
        <is>
          <t>Disclosure of detailed information about borrowings [line items]</t>
        </is>
      </c>
    </row>
    <row r="39">
      <c r="A39" s="4" t="inlineStr">
        <is>
          <t>Repayments of borrowings</t>
        </is>
      </c>
      <c r="E39" s="6" t="n">
        <v>54000</v>
      </c>
    </row>
    <row r="40">
      <c r="A40" s="4" t="inlineStr">
        <is>
          <t>Deposit in debt service reserve account</t>
        </is>
      </c>
      <c r="E40" s="5" t="n">
        <v>2000</v>
      </c>
    </row>
    <row r="41">
      <c r="A41" s="4" t="inlineStr">
        <is>
          <t>CSSC Scrubber Lease Financing and CSSC Lease Financing [Member]</t>
        </is>
      </c>
    </row>
    <row r="42">
      <c r="A42" s="3" t="inlineStr">
        <is>
          <t>Disclosure of detailed information about borrowings [line items]</t>
        </is>
      </c>
    </row>
    <row r="43">
      <c r="A43" s="4" t="inlineStr">
        <is>
          <t>Repayments of borrowings</t>
        </is>
      </c>
      <c r="D43" s="5" t="n">
        <v>81700</v>
      </c>
    </row>
    <row r="44">
      <c r="A44" s="4" t="inlineStr">
        <is>
          <t>Prepayments</t>
        </is>
      </c>
      <c r="D44" s="5" t="n">
        <v>1600</v>
      </c>
      <c r="F44" s="5" t="n">
        <v>1600</v>
      </c>
      <c r="G44" s="6" t="n">
        <v>1600</v>
      </c>
    </row>
    <row r="45">
      <c r="A45" s="4" t="inlineStr">
        <is>
          <t>STI Savile Row, STI Spiga, STI Kingsway and STI Carnaby [Member] | 2020 $225.0 Million Credit Facility</t>
        </is>
      </c>
    </row>
    <row r="46">
      <c r="A46" s="3" t="inlineStr">
        <is>
          <t>Disclosure of detailed information about borrowings [line items]</t>
        </is>
      </c>
    </row>
    <row r="47">
      <c r="A47" s="4" t="inlineStr">
        <is>
          <t>Number of vessels | vessel</t>
        </is>
      </c>
      <c r="B47" s="5" t="n">
        <v>4</v>
      </c>
    </row>
    <row r="48">
      <c r="A48" s="4" t="inlineStr">
        <is>
          <t>STI Savile Row, STI Spiga, STI Kingsway and STI Carnaby [Member] | 2020 $225.0 Million Credit Facility | ABN AMRO Credit Facility [Member]</t>
        </is>
      </c>
    </row>
    <row r="49">
      <c r="A49" s="3" t="inlineStr">
        <is>
          <t>Disclosure of detailed information about borrowings [line items]</t>
        </is>
      </c>
    </row>
    <row r="50">
      <c r="A50" s="4" t="inlineStr">
        <is>
          <t>Borrowings</t>
        </is>
      </c>
      <c r="B50" s="6" t="n">
        <v>101200</v>
      </c>
    </row>
    <row r="51">
      <c r="A51" s="4" t="inlineStr">
        <is>
          <t>STI Pride And STI Providence [Member] | 2020 $225.0 Million Credit Facility | CMBFL Lease Financing [Member]</t>
        </is>
      </c>
    </row>
    <row r="52">
      <c r="A52" s="3" t="inlineStr">
        <is>
          <t>Disclosure of detailed information about borrowings [line items]</t>
        </is>
      </c>
    </row>
    <row r="53">
      <c r="A53" s="4" t="inlineStr">
        <is>
          <t>Borrowings</t>
        </is>
      </c>
      <c r="E53" s="6" t="n">
        <v>43700</v>
      </c>
    </row>
    <row r="54">
      <c r="A54" s="4" t="inlineStr">
        <is>
          <t>Number of vessels | vessel</t>
        </is>
      </c>
      <c r="E54" s="5" t="n">
        <v>2</v>
      </c>
    </row>
    <row r="55">
      <c r="A55" s="4" t="inlineStr">
        <is>
          <t>STI Nautilus , STI Guard and STI Gallantry [Member] | 2020 $225.0 Million Credit Facility | CSSC Scrubber Lease Financing [Member]</t>
        </is>
      </c>
    </row>
    <row r="56">
      <c r="A56" s="3" t="inlineStr">
        <is>
          <t>Disclosure of detailed information about borrowings [line items]</t>
        </is>
      </c>
    </row>
    <row r="57">
      <c r="A57" s="4" t="inlineStr">
        <is>
          <t>Borrowings</t>
        </is>
      </c>
      <c r="D57" s="6" t="n">
        <v>71800</v>
      </c>
      <c r="F57" s="6" t="n">
        <v>71800</v>
      </c>
    </row>
    <row r="58">
      <c r="A58" s="4" t="inlineStr">
        <is>
          <t>Number of vessels | vessel</t>
        </is>
      </c>
      <c r="D58" s="5" t="n">
        <v>3</v>
      </c>
      <c r="F58" s="5" t="n">
        <v>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s>
  <sheetData>
    <row r="1">
      <c r="A1" s="1" t="inlineStr">
        <is>
          <t>Current and long-term debt - Ocean Yield Lease Financing (Details) $ in Thousands</t>
        </is>
      </c>
      <c r="B1" s="2" t="inlineStr">
        <is>
          <t>Sep. 01, 2017USD ($)</t>
        </is>
      </c>
      <c r="C1" s="2" t="inlineStr">
        <is>
          <t>Sep. 30, 2017USD ($)vessel</t>
        </is>
      </c>
      <c r="D1" s="2" t="inlineStr">
        <is>
          <t>Sep. 30, 2017USD ($)vessel</t>
        </is>
      </c>
      <c r="E1" s="2" t="inlineStr">
        <is>
          <t>Dec. 31, 2020USD ($)vessel</t>
        </is>
      </c>
      <c r="F1" s="2" t="inlineStr">
        <is>
          <t>Dec. 31, 2019USD ($)vessel</t>
        </is>
      </c>
    </row>
    <row r="2">
      <c r="A2" s="3" t="inlineStr">
        <is>
          <t>Disclosure of detailed information about borrowings [line items]</t>
        </is>
      </c>
    </row>
    <row r="3">
      <c r="A3" s="4" t="inlineStr">
        <is>
          <t>Borrowings</t>
        </is>
      </c>
      <c r="E3" s="6" t="n">
        <v>2415326</v>
      </c>
      <c r="F3" s="6" t="n">
        <v>2552473</v>
      </c>
    </row>
    <row r="4">
      <c r="A4" s="4" t="inlineStr">
        <is>
          <t>Number of vessels | vessel</t>
        </is>
      </c>
      <c r="E4" s="5" t="n">
        <v>19</v>
      </c>
      <c r="F4" s="5" t="n">
        <v>19</v>
      </c>
    </row>
    <row r="5">
      <c r="A5" s="4" t="inlineStr">
        <is>
          <t>Ocean Yield Lease Financing [Member]</t>
        </is>
      </c>
    </row>
    <row r="6">
      <c r="A6" s="3" t="inlineStr">
        <is>
          <t>Disclosure of detailed information about borrowings [line items]</t>
        </is>
      </c>
    </row>
    <row r="7">
      <c r="A7" s="4" t="inlineStr">
        <is>
          <t>Sale leaseback, option to purchase period</t>
        </is>
      </c>
      <c r="C7" s="4" t="inlineStr">
        <is>
          <t>7 years</t>
        </is>
      </c>
    </row>
    <row r="8">
      <c r="A8" s="4" t="inlineStr">
        <is>
          <t>Net debt to capitalization ratio</t>
        </is>
      </c>
      <c r="B8" s="9" t="n">
        <v>0.6</v>
      </c>
    </row>
    <row r="9">
      <c r="A9" s="4" t="inlineStr">
        <is>
          <t>Consolidated tangible net worth</t>
        </is>
      </c>
      <c r="C9" s="6" t="n">
        <v>1000000</v>
      </c>
    </row>
    <row r="10">
      <c r="A10" s="4" t="inlineStr">
        <is>
          <t>Cumulative positive net income</t>
        </is>
      </c>
      <c r="C10" s="4" t="inlineStr">
        <is>
          <t>25.00%</t>
        </is>
      </c>
    </row>
    <row r="11">
      <c r="A11" s="4" t="inlineStr">
        <is>
          <t>Net proceeds of equity issuance</t>
        </is>
      </c>
      <c r="B11" s="4" t="inlineStr">
        <is>
          <t>50.00%</t>
        </is>
      </c>
    </row>
    <row r="12">
      <c r="A12" s="4" t="inlineStr">
        <is>
          <t>Borrowings</t>
        </is>
      </c>
      <c r="E12" s="6" t="n">
        <v>137400</v>
      </c>
      <c r="F12" s="6" t="n">
        <v>148200</v>
      </c>
    </row>
    <row r="13">
      <c r="A13" s="4" t="inlineStr">
        <is>
          <t>Vessels [member]</t>
        </is>
      </c>
    </row>
    <row r="14">
      <c r="A14" s="3" t="inlineStr">
        <is>
          <t>Disclosure of detailed information about borrowings [line items]</t>
        </is>
      </c>
    </row>
    <row r="15">
      <c r="A15" s="4" t="inlineStr">
        <is>
          <t>Number of vessels | vessel</t>
        </is>
      </c>
      <c r="E15" s="5" t="n">
        <v>135</v>
      </c>
      <c r="F15" s="5" t="n">
        <v>134</v>
      </c>
    </row>
    <row r="16">
      <c r="A16" s="4" t="inlineStr">
        <is>
          <t>STI Sanctity, STI Steadfast, STI Supreme And STI Symphony [Member] | LR2 [Member] | NPTI September Closing [Member] | Ocean Yield Lease Financing [Member]</t>
        </is>
      </c>
    </row>
    <row r="17">
      <c r="A17" s="3" t="inlineStr">
        <is>
          <t>Disclosure of detailed information about borrowings [line items]</t>
        </is>
      </c>
    </row>
    <row r="18">
      <c r="A18" s="4" t="inlineStr">
        <is>
          <t>Borrowings, bareboat charter term</t>
        </is>
      </c>
      <c r="D18" s="4" t="inlineStr">
        <is>
          <t>13 years</t>
        </is>
      </c>
    </row>
    <row r="19">
      <c r="A19" s="4" t="inlineStr">
        <is>
          <t>STI Sanctity, STI Steadfast, STI Supreme And STI Symphony [Member] | LR2 [Member] | NPTI September Closing [Member] | Ocean Yield Lease Financing [Member] | London Interbank Offered Rate (LIBOR) [Member]</t>
        </is>
      </c>
    </row>
    <row r="20">
      <c r="A20" s="3" t="inlineStr">
        <is>
          <t>Disclosure of detailed information about borrowings [line items]</t>
        </is>
      </c>
    </row>
    <row r="21">
      <c r="A21" s="4" t="inlineStr">
        <is>
          <t>Adjustment to interest rate basis</t>
        </is>
      </c>
      <c r="C21" s="4" t="inlineStr">
        <is>
          <t>5.40%</t>
        </is>
      </c>
      <c r="D21" s="4" t="inlineStr">
        <is>
          <t>5.40%</t>
        </is>
      </c>
    </row>
    <row r="22">
      <c r="A22" s="4" t="inlineStr">
        <is>
          <t>STI Sanctity, STI Steadfast, STI Supreme And STI Symphony [Member] | LR2 [Member] | NPTI September Closing [Member] | Vessels [member] | Ocean Yield Lease Financing [Member]</t>
        </is>
      </c>
    </row>
    <row r="23">
      <c r="A23" s="3" t="inlineStr">
        <is>
          <t>Disclosure of detailed information about borrowings [line items]</t>
        </is>
      </c>
    </row>
    <row r="24">
      <c r="A24" s="4" t="inlineStr">
        <is>
          <t>Number of vessels | vessel</t>
        </is>
      </c>
      <c r="C24" s="5" t="n">
        <v>4</v>
      </c>
      <c r="D24" s="5" t="n">
        <v>4</v>
      </c>
    </row>
    <row r="25">
      <c r="A25" s="4" t="inlineStr">
        <is>
          <t>Monthly payments [Member] | STI Sanctity, STI Steadfast, STI Supreme And STI Symphony [Member] | LR2 [Member] | NPTI September Closing [Member] | Ocean Yield Lease Financing [Member]</t>
        </is>
      </c>
    </row>
    <row r="26">
      <c r="A26" s="3" t="inlineStr">
        <is>
          <t>Disclosure of detailed information about borrowings [line items]</t>
        </is>
      </c>
    </row>
    <row r="27">
      <c r="A27" s="4" t="inlineStr">
        <is>
          <t>Periodic payment per vessel</t>
        </is>
      </c>
      <c r="D27" s="6" t="n">
        <v>200</v>
      </c>
    </row>
    <row r="28">
      <c r="A28" s="4" t="inlineStr">
        <is>
          <t>Monthly payment increase [Member] | STI Sanctity, STI Steadfast, STI Supreme And STI Symphony [Member] | LR2 [Member] | NPTI September Closing [Member] | Ocean Yield Lease Financing [Member]</t>
        </is>
      </c>
    </row>
    <row r="29">
      <c r="A29" s="3" t="inlineStr">
        <is>
          <t>Disclosure of detailed information about borrowings [line items]</t>
        </is>
      </c>
    </row>
    <row r="30">
      <c r="A30" s="4" t="inlineStr">
        <is>
          <t>Periodic payment per vessel</t>
        </is>
      </c>
      <c r="D30" s="6" t="n">
        <v>300</v>
      </c>
    </row>
    <row r="31">
      <c r="A31" s="4" t="inlineStr">
        <is>
          <t>Consolidated Liquidity Requirement - Scenario One [Member] | Ocean Yield Lease Financing [Member]</t>
        </is>
      </c>
    </row>
    <row r="32">
      <c r="A32" s="3" t="inlineStr">
        <is>
          <t>Disclosure of detailed information about borrowings [line items]</t>
        </is>
      </c>
    </row>
    <row r="33">
      <c r="A33" s="4" t="inlineStr">
        <is>
          <t>Covenant liquidity requirement amount</t>
        </is>
      </c>
      <c r="B33" s="6" t="n">
        <v>25000</v>
      </c>
    </row>
    <row r="34">
      <c r="A34" s="4" t="inlineStr">
        <is>
          <t>Consolidated Liquidity Requirement - Scenario Two [Member] | Ocean Yield Lease Financing [Member]</t>
        </is>
      </c>
    </row>
    <row r="35">
      <c r="A35" s="3" t="inlineStr">
        <is>
          <t>Disclosure of detailed information about borrowings [line items]</t>
        </is>
      </c>
    </row>
    <row r="36">
      <c r="A36" s="4" t="inlineStr">
        <is>
          <t>Consolidated liquidity requirement per each owned vessel</t>
        </is>
      </c>
      <c r="B36" s="5" t="n">
        <v>500</v>
      </c>
    </row>
    <row r="37">
      <c r="A37" s="4" t="inlineStr">
        <is>
          <t>Consolidated liquidity requirement per each chartered-in vessel</t>
        </is>
      </c>
      <c r="B37" s="6" t="n">
        <v>2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1" customWidth="1" min="5" max="5"/>
    <col width="21" customWidth="1" min="6" max="6"/>
  </cols>
  <sheetData>
    <row r="1">
      <c r="A1" s="1" t="inlineStr">
        <is>
          <t>Current and long-term debt - CMBFL Lease Financing (Details) $ in Thousands</t>
        </is>
      </c>
      <c r="B1" s="2" t="inlineStr">
        <is>
          <t>1 Months Ended</t>
        </is>
      </c>
      <c r="C1" s="2" t="inlineStr">
        <is>
          <t>3 Months Ended</t>
        </is>
      </c>
    </row>
    <row r="2">
      <c r="B2" s="2" t="inlineStr">
        <is>
          <t>Sep. 30, 2017vessel</t>
        </is>
      </c>
      <c r="C2" s="2" t="inlineStr">
        <is>
          <t>Sep. 30, 2020USD ($)</t>
        </is>
      </c>
      <c r="D2" s="2" t="inlineStr">
        <is>
          <t>Sep. 30, 2017USD ($)vessel</t>
        </is>
      </c>
      <c r="E2" s="2" t="inlineStr">
        <is>
          <t>Dec. 31, 2020USD ($)</t>
        </is>
      </c>
      <c r="F2" s="2" t="inlineStr">
        <is>
          <t>Dec. 31, 2019USD ($)</t>
        </is>
      </c>
    </row>
    <row r="3">
      <c r="A3" s="3" t="inlineStr">
        <is>
          <t>Disclosure of detailed information about borrowings [line items]</t>
        </is>
      </c>
    </row>
    <row r="4">
      <c r="A4" s="4" t="inlineStr">
        <is>
          <t>Borrowings</t>
        </is>
      </c>
      <c r="E4" s="6" t="n">
        <v>2415326</v>
      </c>
      <c r="F4" s="6" t="n">
        <v>2552473</v>
      </c>
    </row>
    <row r="5">
      <c r="A5" s="4" t="inlineStr">
        <is>
          <t>CMBFL Lease Financing [Member]</t>
        </is>
      </c>
    </row>
    <row r="6">
      <c r="A6" s="3" t="inlineStr">
        <is>
          <t>Disclosure of detailed information about borrowings [line items]</t>
        </is>
      </c>
    </row>
    <row r="7">
      <c r="A7" s="4" t="inlineStr">
        <is>
          <t>Sale leaseback, option to purchase period</t>
        </is>
      </c>
      <c r="B7" s="4" t="inlineStr">
        <is>
          <t>3 years</t>
        </is>
      </c>
    </row>
    <row r="8">
      <c r="A8" s="4" t="inlineStr">
        <is>
          <t>LR2 [Member] | NPTI September Closing [Member] | STI Pride And STI Providence [Member] | CMBFL Lease Financing [Member]</t>
        </is>
      </c>
    </row>
    <row r="9">
      <c r="A9" s="3" t="inlineStr">
        <is>
          <t>Disclosure of detailed information about borrowings [line items]</t>
        </is>
      </c>
    </row>
    <row r="10">
      <c r="A10" s="4" t="inlineStr">
        <is>
          <t>Borrowings, bareboat charter term</t>
        </is>
      </c>
      <c r="D10" s="4" t="inlineStr">
        <is>
          <t>7 years</t>
        </is>
      </c>
    </row>
    <row r="11">
      <c r="A11" s="4" t="inlineStr">
        <is>
          <t>Periodic payment per vessel</t>
        </is>
      </c>
      <c r="D11" s="6" t="n">
        <v>600</v>
      </c>
    </row>
    <row r="12">
      <c r="A12" s="4" t="inlineStr">
        <is>
          <t>LR2 [Member] | NPTI September Closing [Member] | STI Pride And STI Providence [Member] | CMBFL Lease Financing [Member] | London Interbank Offered Rate (LIBOR) [Member]</t>
        </is>
      </c>
    </row>
    <row r="13">
      <c r="A13" s="3" t="inlineStr">
        <is>
          <t>Disclosure of detailed information about borrowings [line items]</t>
        </is>
      </c>
    </row>
    <row r="14">
      <c r="A14" s="4" t="inlineStr">
        <is>
          <t>Adjustment to interest rate basis</t>
        </is>
      </c>
      <c r="B14" s="4" t="inlineStr">
        <is>
          <t>3.75%</t>
        </is>
      </c>
      <c r="D14" s="4" t="inlineStr">
        <is>
          <t>3.75%</t>
        </is>
      </c>
    </row>
    <row r="15">
      <c r="A15" s="4" t="inlineStr">
        <is>
          <t>LR2 [Member] | Vessels [member] | NPTI September Closing [Member] | STI Pride And STI Providence [Member] | CMBFL Lease Financing [Member]</t>
        </is>
      </c>
    </row>
    <row r="16">
      <c r="A16" s="3" t="inlineStr">
        <is>
          <t>Disclosure of detailed information about borrowings [line items]</t>
        </is>
      </c>
    </row>
    <row r="17">
      <c r="A17" s="4" t="inlineStr">
        <is>
          <t>Number of vessels under finance lease arrangements | vessel</t>
        </is>
      </c>
      <c r="B17" s="5" t="n">
        <v>2</v>
      </c>
      <c r="D17" s="5" t="n">
        <v>2</v>
      </c>
    </row>
    <row r="18">
      <c r="A18" s="4" t="inlineStr">
        <is>
          <t>Borrowing refinanced [Member] | STI Pride And STI Providence [Member] | CMBFL Lease Financing [Member]</t>
        </is>
      </c>
    </row>
    <row r="19">
      <c r="A19" s="3" t="inlineStr">
        <is>
          <t>Disclosure of detailed information about borrowings [line items]</t>
        </is>
      </c>
    </row>
    <row r="20">
      <c r="A20" s="4" t="inlineStr">
        <is>
          <t>Deposit in debt service reserve account</t>
        </is>
      </c>
      <c r="C20" s="6" t="n">
        <v>2000</v>
      </c>
    </row>
    <row r="21">
      <c r="A21" s="4" t="inlineStr">
        <is>
          <t>Repayments of borrowings</t>
        </is>
      </c>
      <c r="C21" s="6" t="n">
        <v>54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21" customWidth="1" min="3" max="3"/>
    <col width="27" customWidth="1" min="4" max="4"/>
    <col width="27" customWidth="1" min="5" max="5"/>
    <col width="21" customWidth="1" min="6" max="6"/>
    <col width="27" customWidth="1" min="7" max="7"/>
    <col width="21" customWidth="1" min="8" max="8"/>
    <col width="27" customWidth="1" min="9" max="9"/>
  </cols>
  <sheetData>
    <row r="1">
      <c r="A1" s="1" t="inlineStr">
        <is>
          <t>Current and long-term debt - BCFL Lease Financing (MR) (Details)</t>
        </is>
      </c>
      <c r="B1" s="2" t="inlineStr">
        <is>
          <t>1 Months Ended</t>
        </is>
      </c>
    </row>
    <row r="2">
      <c r="B2" s="2" t="inlineStr">
        <is>
          <t>May 31, 2020</t>
        </is>
      </c>
      <c r="C2" s="2" t="inlineStr">
        <is>
          <t>Apr. 30, 2020USD ($)</t>
        </is>
      </c>
      <c r="D2" s="2" t="inlineStr">
        <is>
          <t>Sep. 30, 2017USD ($)option</t>
        </is>
      </c>
      <c r="E2" s="2" t="inlineStr">
        <is>
          <t>Jan. 31, 2021USD ($)vessel</t>
        </is>
      </c>
      <c r="F2" s="2" t="inlineStr">
        <is>
          <t>Dec. 31, 2020USD ($)</t>
        </is>
      </c>
      <c r="G2" s="2" t="inlineStr">
        <is>
          <t>Jul. 31, 2020USD ($)vessel</t>
        </is>
      </c>
      <c r="H2" s="2" t="inlineStr">
        <is>
          <t>Dec. 31, 2019USD ($)</t>
        </is>
      </c>
      <c r="I2" s="2" t="inlineStr">
        <is>
          <t>Sep. 30, 2018USD ($)vessel</t>
        </is>
      </c>
    </row>
    <row r="3">
      <c r="A3" s="3" t="inlineStr">
        <is>
          <t>Disclosure of detailed information about borrowings [line items]</t>
        </is>
      </c>
    </row>
    <row r="4">
      <c r="A4" s="4" t="inlineStr">
        <is>
          <t>Debt outstanding</t>
        </is>
      </c>
      <c r="F4" s="6" t="n">
        <v>2415326000</v>
      </c>
      <c r="H4" s="6" t="n">
        <v>2552473000</v>
      </c>
    </row>
    <row r="5">
      <c r="A5" s="4" t="inlineStr">
        <is>
          <t>Borrowings instrument term</t>
        </is>
      </c>
      <c r="B5" s="4" t="inlineStr">
        <is>
          <t>5 years</t>
        </is>
      </c>
    </row>
    <row r="6">
      <c r="A6" s="4" t="inlineStr">
        <is>
          <t>Borrowings</t>
        </is>
      </c>
      <c r="F6" s="5" t="n">
        <v>2415326000</v>
      </c>
      <c r="H6" s="5" t="n">
        <v>2552473000</v>
      </c>
    </row>
    <row r="7">
      <c r="A7" s="4" t="inlineStr">
        <is>
          <t>BCFL Lease Financing (MRs) [Member]</t>
        </is>
      </c>
    </row>
    <row r="8">
      <c r="A8" s="3" t="inlineStr">
        <is>
          <t>Disclosure of detailed information about borrowings [line items]</t>
        </is>
      </c>
    </row>
    <row r="9">
      <c r="A9" s="4" t="inlineStr">
        <is>
          <t>Debt outstanding</t>
        </is>
      </c>
      <c r="F9" s="5" t="n">
        <v>77700000</v>
      </c>
      <c r="H9" s="5" t="n">
        <v>87800000</v>
      </c>
    </row>
    <row r="10">
      <c r="A10" s="4" t="inlineStr">
        <is>
          <t>Borrowings</t>
        </is>
      </c>
      <c r="F10" s="6" t="n">
        <v>77700000</v>
      </c>
      <c r="H10" s="6" t="n">
        <v>87800000</v>
      </c>
    </row>
    <row r="11">
      <c r="A11" s="4" t="inlineStr">
        <is>
          <t>BCFL Lease Financing (MRs) [Member] | Bottom of range [member]</t>
        </is>
      </c>
    </row>
    <row r="12">
      <c r="A12" s="3" t="inlineStr">
        <is>
          <t>Disclosure of detailed information about borrowings [line items]</t>
        </is>
      </c>
    </row>
    <row r="13">
      <c r="A13" s="4" t="inlineStr">
        <is>
          <t>Deposit minimum per vessel</t>
        </is>
      </c>
      <c r="D13" s="6" t="n">
        <v>5100000</v>
      </c>
    </row>
    <row r="14">
      <c r="A14" s="4" t="inlineStr">
        <is>
          <t>Minimum ratio for fair value of vessels</t>
        </is>
      </c>
      <c r="D14" s="4" t="inlineStr">
        <is>
          <t>100.00%</t>
        </is>
      </c>
    </row>
    <row r="15">
      <c r="A15" s="4" t="inlineStr">
        <is>
          <t>MR [Member] | BCFL Lease Financing (MRs) [Member]</t>
        </is>
      </c>
    </row>
    <row r="16">
      <c r="A16" s="3" t="inlineStr">
        <is>
          <t>Disclosure of detailed information about borrowings [line items]</t>
        </is>
      </c>
    </row>
    <row r="17">
      <c r="A17" s="4" t="inlineStr">
        <is>
          <t>Finance lease daily rate per vessel</t>
        </is>
      </c>
      <c r="C17" s="6" t="n">
        <v>1910</v>
      </c>
    </row>
    <row r="18">
      <c r="A18" s="4" t="inlineStr">
        <is>
          <t>Borrowings instrument term</t>
        </is>
      </c>
      <c r="C18" s="4" t="inlineStr">
        <is>
          <t>3 years</t>
        </is>
      </c>
    </row>
    <row r="19">
      <c r="A19" s="4" t="inlineStr">
        <is>
          <t>Increase through new leases, liabilities arising from financing activities</t>
        </is>
      </c>
      <c r="C19" s="6" t="n">
        <v>1900000</v>
      </c>
    </row>
    <row r="20">
      <c r="A20" s="4" t="inlineStr">
        <is>
          <t>MR [Member] | Installation of scrubbers | BCFL Lease Financing (MRs) [Member]</t>
        </is>
      </c>
    </row>
    <row r="21">
      <c r="A21" s="3" t="inlineStr">
        <is>
          <t>Disclosure of detailed information about borrowings [line items]</t>
        </is>
      </c>
    </row>
    <row r="22">
      <c r="A22" s="4" t="inlineStr">
        <is>
          <t>Number of vessels under finance lease arrangements | vessel</t>
        </is>
      </c>
      <c r="E22" s="5" t="n">
        <v>3</v>
      </c>
      <c r="G22" s="5" t="n">
        <v>1</v>
      </c>
    </row>
    <row r="23">
      <c r="A23" s="4" t="inlineStr">
        <is>
          <t>Debt outstanding</t>
        </is>
      </c>
      <c r="E23" s="6" t="n">
        <v>5800000</v>
      </c>
      <c r="G23" s="6" t="n">
        <v>1900000</v>
      </c>
    </row>
    <row r="24">
      <c r="A24" s="4" t="inlineStr">
        <is>
          <t>Borrowings</t>
        </is>
      </c>
      <c r="E24" s="6" t="n">
        <v>5800000</v>
      </c>
      <c r="G24" s="6" t="n">
        <v>1900000</v>
      </c>
    </row>
    <row r="25">
      <c r="A25" s="4" t="inlineStr">
        <is>
          <t>MR [Member] | STI Amber, STI Topaz, STI Ruby, STI Garnet and STI Onyx [Member] | Vessels [member] | Bottom of range [member]</t>
        </is>
      </c>
    </row>
    <row r="26">
      <c r="A26" s="3" t="inlineStr">
        <is>
          <t>Disclosure of detailed information about borrowings [line items]</t>
        </is>
      </c>
    </row>
    <row r="27">
      <c r="A27" s="4" t="inlineStr">
        <is>
          <t>Sale leaseback, option to purchase period</t>
        </is>
      </c>
      <c r="D27" s="4" t="inlineStr">
        <is>
          <t>5 years</t>
        </is>
      </c>
    </row>
    <row r="28">
      <c r="A28" s="4" t="inlineStr">
        <is>
          <t>MR [Member] | STI Amber, STI Topaz, STI Ruby, STI Garnet and STI Onyx [Member] | Vessels [member] | Top of range [member]</t>
        </is>
      </c>
    </row>
    <row r="29">
      <c r="A29" s="3" t="inlineStr">
        <is>
          <t>Disclosure of detailed information about borrowings [line items]</t>
        </is>
      </c>
    </row>
    <row r="30">
      <c r="A30" s="4" t="inlineStr">
        <is>
          <t>Sale leaseback, option to purchase period</t>
        </is>
      </c>
      <c r="D30" s="4" t="inlineStr">
        <is>
          <t>10 years</t>
        </is>
      </c>
    </row>
    <row r="31">
      <c r="A31" s="4" t="inlineStr">
        <is>
          <t>MR [Member] | STI Amber, STI Topaz, STI Ruby, STI Garnet and STI Onyx [Member] | Vessels [member] | BCFL Lease Financing (MRs) [Member]</t>
        </is>
      </c>
    </row>
    <row r="32">
      <c r="A32" s="3" t="inlineStr">
        <is>
          <t>Disclosure of detailed information about borrowings [line items]</t>
        </is>
      </c>
    </row>
    <row r="33">
      <c r="A33" s="4" t="inlineStr">
        <is>
          <t>Number of vessels under finance lease arrangements | vessel</t>
        </is>
      </c>
      <c r="I33" s="5" t="n">
        <v>5</v>
      </c>
    </row>
    <row r="34">
      <c r="A34" s="4" t="inlineStr">
        <is>
          <t>Sale leaseback transaction, gross proceeds per vessel</t>
        </is>
      </c>
      <c r="D34" s="6" t="n">
        <v>27500000</v>
      </c>
    </row>
    <row r="35">
      <c r="A35" s="4" t="inlineStr">
        <is>
          <t>Sale leaseback transaction, term</t>
        </is>
      </c>
      <c r="D35" s="4" t="inlineStr">
        <is>
          <t>7 years</t>
        </is>
      </c>
    </row>
    <row r="36">
      <c r="A36" s="4" t="inlineStr">
        <is>
          <t>Finance lease daily rate per vessel</t>
        </is>
      </c>
      <c r="I36" s="6" t="n">
        <v>9025</v>
      </c>
    </row>
    <row r="37">
      <c r="A37" s="4" t="inlineStr">
        <is>
          <t>Number of options in sale leaseback | option</t>
        </is>
      </c>
      <c r="D37" s="5" t="n">
        <v>3</v>
      </c>
    </row>
    <row r="38">
      <c r="A38" s="4" t="inlineStr">
        <is>
          <t>Sale leaseback, option term</t>
        </is>
      </c>
      <c r="D38" s="4" t="inlineStr">
        <is>
          <t>1 year</t>
        </is>
      </c>
    </row>
    <row r="39">
      <c r="A39" s="4" t="inlineStr">
        <is>
          <t>Sale leaseback, deposit per vessel</t>
        </is>
      </c>
      <c r="D39" s="6" t="n">
        <v>51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0" customWidth="1" min="2" max="2"/>
    <col width="13" customWidth="1" min="3" max="3"/>
    <col width="21" customWidth="1" min="4" max="4"/>
    <col width="14" customWidth="1" min="5" max="5"/>
    <col width="21" customWidth="1" min="6" max="6"/>
    <col width="27" customWidth="1" min="7" max="7"/>
    <col width="21" customWidth="1" min="8" max="8"/>
    <col width="27" customWidth="1" min="9" max="9"/>
  </cols>
  <sheetData>
    <row r="1">
      <c r="A1" s="1" t="inlineStr">
        <is>
          <t>Current and long-term debt - BCFL Lease Financing (LR2) (Details)</t>
        </is>
      </c>
      <c r="B1" s="2" t="inlineStr">
        <is>
          <t>Sep. 01, 2017vessel</t>
        </is>
      </c>
      <c r="C1" s="2" t="inlineStr">
        <is>
          <t>May 31, 2020</t>
        </is>
      </c>
      <c r="D1" s="2" t="inlineStr">
        <is>
          <t>Apr. 30, 2020USD ($)</t>
        </is>
      </c>
      <c r="E1" s="2" t="inlineStr">
        <is>
          <t>Sep. 30, 2017</t>
        </is>
      </c>
      <c r="F1" s="2" t="inlineStr">
        <is>
          <t>Dec. 31, 2019USD ($)</t>
        </is>
      </c>
      <c r="G1" s="2" t="inlineStr">
        <is>
          <t>Jan. 31, 2021USD ($)vessel</t>
        </is>
      </c>
      <c r="H1" s="2" t="inlineStr">
        <is>
          <t>Dec. 31, 2020USD ($)</t>
        </is>
      </c>
      <c r="I1" s="2" t="inlineStr">
        <is>
          <t>Jul. 31, 2020USD ($)vessel</t>
        </is>
      </c>
    </row>
    <row r="2">
      <c r="A2" s="3" t="inlineStr">
        <is>
          <t>Disclosure of detailed information about borrowings [line items]</t>
        </is>
      </c>
    </row>
    <row r="3">
      <c r="A3" s="4" t="inlineStr">
        <is>
          <t>Borrowings</t>
        </is>
      </c>
      <c r="F3" s="6" t="n">
        <v>2552473000</v>
      </c>
      <c r="H3" s="6" t="n">
        <v>2415326000</v>
      </c>
    </row>
    <row r="4">
      <c r="A4" s="4" t="inlineStr">
        <is>
          <t>Borrowings instrument term</t>
        </is>
      </c>
      <c r="C4" s="4" t="inlineStr">
        <is>
          <t>5 years</t>
        </is>
      </c>
    </row>
    <row r="5">
      <c r="A5" s="4" t="inlineStr">
        <is>
          <t>BCFL Lease Financing (LR2s) [Member]</t>
        </is>
      </c>
    </row>
    <row r="6">
      <c r="A6" s="3" t="inlineStr">
        <is>
          <t>Disclosure of detailed information about borrowings [line items]</t>
        </is>
      </c>
    </row>
    <row r="7">
      <c r="A7" s="4" t="inlineStr">
        <is>
          <t>Deposit in debt service reserve account</t>
        </is>
      </c>
      <c r="H7" s="5" t="n">
        <v>800000</v>
      </c>
    </row>
    <row r="8">
      <c r="A8" s="4" t="inlineStr">
        <is>
          <t>Borrowings</t>
        </is>
      </c>
      <c r="F8" s="5" t="n">
        <v>90400000</v>
      </c>
      <c r="H8" s="6" t="n">
        <v>84000000</v>
      </c>
    </row>
    <row r="9">
      <c r="A9" s="4" t="inlineStr">
        <is>
          <t>BCFL Lease Financing (LR2s) [Member] | Bottom of range [member]</t>
        </is>
      </c>
    </row>
    <row r="10">
      <c r="A10" s="3" t="inlineStr">
        <is>
          <t>Disclosure of detailed information about borrowings [line items]</t>
        </is>
      </c>
    </row>
    <row r="11">
      <c r="A11" s="4" t="inlineStr">
        <is>
          <t>Periodic payment per vessel</t>
        </is>
      </c>
      <c r="F11" s="5" t="n">
        <v>200000</v>
      </c>
    </row>
    <row r="12">
      <c r="A12" s="4" t="inlineStr">
        <is>
          <t>BCFL Lease Financing (LR2s) [Member] | Top of range [member]</t>
        </is>
      </c>
    </row>
    <row r="13">
      <c r="A13" s="3" t="inlineStr">
        <is>
          <t>Disclosure of detailed information about borrowings [line items]</t>
        </is>
      </c>
    </row>
    <row r="14">
      <c r="A14" s="4" t="inlineStr">
        <is>
          <t>Periodic payment per vessel</t>
        </is>
      </c>
      <c r="F14" s="6" t="n">
        <v>300000</v>
      </c>
    </row>
    <row r="15">
      <c r="A15" s="4" t="inlineStr">
        <is>
          <t>BCFL Lease Financing (LR2s) [Member] | London Interbank Offered Rate (LIBOR) [Member]</t>
        </is>
      </c>
    </row>
    <row r="16">
      <c r="A16" s="3" t="inlineStr">
        <is>
          <t>Disclosure of detailed information about borrowings [line items]</t>
        </is>
      </c>
    </row>
    <row r="17">
      <c r="A17" s="4" t="inlineStr">
        <is>
          <t>Adjustment to interest rate basis</t>
        </is>
      </c>
      <c r="B17" s="4" t="inlineStr">
        <is>
          <t>3.50%</t>
        </is>
      </c>
    </row>
    <row r="18">
      <c r="A18" s="4" t="inlineStr">
        <is>
          <t>LR2 [Member] | BCFL Lease Financing (LR2s) [Member]</t>
        </is>
      </c>
    </row>
    <row r="19">
      <c r="A19" s="3" t="inlineStr">
        <is>
          <t>Disclosure of detailed information about borrowings [line items]</t>
        </is>
      </c>
    </row>
    <row r="20">
      <c r="A20" s="4" t="inlineStr">
        <is>
          <t>Finance lease daily rate per vessel</t>
        </is>
      </c>
      <c r="D20" s="6" t="n">
        <v>1910</v>
      </c>
    </row>
    <row r="21">
      <c r="A21" s="4" t="inlineStr">
        <is>
          <t>Borrowings instrument term</t>
        </is>
      </c>
      <c r="D21" s="4" t="inlineStr">
        <is>
          <t>3 years</t>
        </is>
      </c>
    </row>
    <row r="22">
      <c r="A22" s="4" t="inlineStr">
        <is>
          <t>Increase through new leases, liabilities arising from financing activities</t>
        </is>
      </c>
      <c r="D22" s="6" t="n">
        <v>1900000</v>
      </c>
    </row>
    <row r="23">
      <c r="A23" s="4" t="inlineStr">
        <is>
          <t>LR2 [Member] | BCFL Lease Financing (LR2s) [Member] | Installation of scrubbers</t>
        </is>
      </c>
    </row>
    <row r="24">
      <c r="A24" s="3" t="inlineStr">
        <is>
          <t>Disclosure of detailed information about borrowings [line items]</t>
        </is>
      </c>
    </row>
    <row r="25">
      <c r="A25" s="4" t="inlineStr">
        <is>
          <t>Number of vessels under finance lease arrangements | vessel</t>
        </is>
      </c>
      <c r="G25" s="5" t="n">
        <v>2</v>
      </c>
      <c r="I25" s="5" t="n">
        <v>1</v>
      </c>
    </row>
    <row r="26">
      <c r="A26" s="4" t="inlineStr">
        <is>
          <t>Borrowings</t>
        </is>
      </c>
      <c r="G26" s="6" t="n">
        <v>3800000</v>
      </c>
      <c r="I26" s="6" t="n">
        <v>1900000</v>
      </c>
    </row>
    <row r="27">
      <c r="A27" s="4" t="inlineStr">
        <is>
          <t>STI Solace, STI Solidarity And STI Stability [Member] | Vessels [member] | LR2 [Member] | BCFL Lease Financing (LR2s) [Member]</t>
        </is>
      </c>
    </row>
    <row r="28">
      <c r="A28" s="3" t="inlineStr">
        <is>
          <t>Disclosure of detailed information about borrowings [line items]</t>
        </is>
      </c>
    </row>
    <row r="29">
      <c r="A29" s="4" t="inlineStr">
        <is>
          <t>Sale leaseback, option to purchase period</t>
        </is>
      </c>
      <c r="E29" s="4" t="inlineStr">
        <is>
          <t>4 years</t>
        </is>
      </c>
    </row>
    <row r="30">
      <c r="A30" s="4" t="inlineStr">
        <is>
          <t>STI Solace, STI Solidarity And STI Stability [Member] | Vessels [member] | NPTI September Closing [Member] | LR2 [Member] | BCFL Lease Financing (LR2s) [Member]</t>
        </is>
      </c>
    </row>
    <row r="31">
      <c r="A31" s="3" t="inlineStr">
        <is>
          <t>Disclosure of detailed information about borrowings [line items]</t>
        </is>
      </c>
    </row>
    <row r="32">
      <c r="A32" s="4" t="inlineStr">
        <is>
          <t>Number of vessels under finance lease arrangements | vessel</t>
        </is>
      </c>
      <c r="B32" s="5" t="n">
        <v>3</v>
      </c>
    </row>
    <row r="33">
      <c r="A33" s="4" t="inlineStr">
        <is>
          <t>Borrowings, bareboat charter term</t>
        </is>
      </c>
      <c r="B33" s="4" t="inlineStr">
        <is>
          <t>10 years</t>
        </is>
      </c>
    </row>
    <row r="34">
      <c r="A34" s="4" t="inlineStr">
        <is>
          <t>STI Solace, STI Solidarity And STI Stability [Member] | Vessels [member] | NPTI September Closing [Member] | LR2 [Member] | BCFL Lease Financing (LR2s) [Member] | First of such options exercisable</t>
        </is>
      </c>
    </row>
    <row r="35">
      <c r="A35" s="3" t="inlineStr">
        <is>
          <t>Disclosure of detailed information about borrowings [line items]</t>
        </is>
      </c>
    </row>
    <row r="36">
      <c r="A36" s="4" t="inlineStr">
        <is>
          <t>Borrowings, bareboat charter term</t>
        </is>
      </c>
      <c r="B36" s="4" t="inlineStr">
        <is>
          <t>4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21" customWidth="1" min="5" max="5"/>
    <col width="27" customWidth="1" min="6" max="6"/>
    <col width="21" customWidth="1" min="7" max="7"/>
    <col width="27" customWidth="1" min="8" max="8"/>
  </cols>
  <sheetData>
    <row r="1">
      <c r="A1" s="1" t="inlineStr">
        <is>
          <t>Current and long-term debt - CSSC Shipping Lease Financing (Details) $ in Thousands</t>
        </is>
      </c>
      <c r="B1" s="2" t="inlineStr">
        <is>
          <t>Sep. 01, 2017USD ($)vessel</t>
        </is>
      </c>
      <c r="C1" s="2" t="inlineStr">
        <is>
          <t>Aug. 31, 2020USD ($)vessel</t>
        </is>
      </c>
      <c r="D1" s="2" t="inlineStr">
        <is>
          <t>Sep. 30, 2017</t>
        </is>
      </c>
      <c r="E1" s="2" t="inlineStr">
        <is>
          <t>Dec. 31, 2020USD ($)</t>
        </is>
      </c>
      <c r="F1" s="2" t="inlineStr">
        <is>
          <t>Sep. 30, 2019USD ($)vessel</t>
        </is>
      </c>
      <c r="G1" s="2" t="inlineStr">
        <is>
          <t>Nov. 30, 2020USD ($)</t>
        </is>
      </c>
      <c r="H1" s="2" t="inlineStr">
        <is>
          <t>Dec. 31, 2019USD ($)vessel</t>
        </is>
      </c>
    </row>
    <row r="2">
      <c r="A2" s="3" t="inlineStr">
        <is>
          <t>Disclosure of detailed information about borrowings [line items]</t>
        </is>
      </c>
    </row>
    <row r="3">
      <c r="A3" s="4" t="inlineStr">
        <is>
          <t>Borrowings</t>
        </is>
      </c>
      <c r="E3" s="6" t="n">
        <v>2415326</v>
      </c>
      <c r="H3" s="6" t="n">
        <v>2552473</v>
      </c>
    </row>
    <row r="4">
      <c r="A4" s="4" t="inlineStr">
        <is>
          <t>CSSC Lease Financing [Member]</t>
        </is>
      </c>
    </row>
    <row r="5">
      <c r="A5" s="3" t="inlineStr">
        <is>
          <t>Disclosure of detailed information about borrowings [line items]</t>
        </is>
      </c>
    </row>
    <row r="6">
      <c r="A6" s="4" t="inlineStr">
        <is>
          <t>Periodic payment per vessel</t>
        </is>
      </c>
      <c r="B6" s="6" t="n">
        <v>200</v>
      </c>
    </row>
    <row r="7">
      <c r="A7" s="4" t="inlineStr">
        <is>
          <t>Minimum ratio for fair value of vessels</t>
        </is>
      </c>
      <c r="B7" s="4" t="inlineStr">
        <is>
          <t>125.00%</t>
        </is>
      </c>
    </row>
    <row r="8">
      <c r="A8" s="4" t="inlineStr">
        <is>
          <t>Sale leaseback, option to purchase period</t>
        </is>
      </c>
      <c r="D8" s="4" t="inlineStr">
        <is>
          <t>4 years</t>
        </is>
      </c>
    </row>
    <row r="9">
      <c r="A9" s="4" t="inlineStr">
        <is>
          <t>Borrowings</t>
        </is>
      </c>
      <c r="E9" s="5" t="n">
        <v>136900</v>
      </c>
      <c r="H9" s="5" t="n">
        <v>233700</v>
      </c>
    </row>
    <row r="10">
      <c r="A10" s="4" t="inlineStr">
        <is>
          <t>CSSC Lease Financing [Member] | London Interbank Offered Rate (LIBOR) [Member]</t>
        </is>
      </c>
    </row>
    <row r="11">
      <c r="A11" s="3" t="inlineStr">
        <is>
          <t>Disclosure of detailed information about borrowings [line items]</t>
        </is>
      </c>
    </row>
    <row r="12">
      <c r="A12" s="4" t="inlineStr">
        <is>
          <t>Adjustment to interest rate basis</t>
        </is>
      </c>
      <c r="B12" s="4" t="inlineStr">
        <is>
          <t>4.60%</t>
        </is>
      </c>
    </row>
    <row r="13">
      <c r="A13" s="4" t="inlineStr">
        <is>
          <t>CSSC Scrubber Lease Financing [Member]</t>
        </is>
      </c>
    </row>
    <row r="14">
      <c r="A14" s="3" t="inlineStr">
        <is>
          <t>Disclosure of detailed information about borrowings [line items]</t>
        </is>
      </c>
    </row>
    <row r="15">
      <c r="A15" s="4" t="inlineStr">
        <is>
          <t>Borrowings</t>
        </is>
      </c>
      <c r="E15" s="5" t="n">
        <v>4400</v>
      </c>
      <c r="H15" s="6" t="n">
        <v>11000</v>
      </c>
    </row>
    <row r="16">
      <c r="A16" s="4" t="inlineStr">
        <is>
          <t>CSSC Scrubber Lease Financing and CSSC Lease Financing [Member]</t>
        </is>
      </c>
    </row>
    <row r="17">
      <c r="A17" s="3" t="inlineStr">
        <is>
          <t>Disclosure of detailed information about borrowings [line items]</t>
        </is>
      </c>
    </row>
    <row r="18">
      <c r="A18" s="4" t="inlineStr">
        <is>
          <t>Repayments of borrowings</t>
        </is>
      </c>
      <c r="E18" s="5" t="n">
        <v>81700</v>
      </c>
    </row>
    <row r="19">
      <c r="A19" s="4" t="inlineStr">
        <is>
          <t>Prepayments</t>
        </is>
      </c>
      <c r="E19" s="6" t="n">
        <v>1600</v>
      </c>
      <c r="G19" s="6" t="n">
        <v>1600</v>
      </c>
    </row>
    <row r="20">
      <c r="A20" s="4" t="inlineStr">
        <is>
          <t>Vessels [member] | LR2 [Member] | NPTI September Closing [Member] | STI Gallantry, STI Nautilus, STI Guard, STI Guide, STI Goal, STI Gauntlet, STI Gladiator, STI Gratitude [Member] | CSSC Lease Financing [Member]</t>
        </is>
      </c>
    </row>
    <row r="21">
      <c r="A21" s="3" t="inlineStr">
        <is>
          <t>Disclosure of detailed information about borrowings [line items]</t>
        </is>
      </c>
    </row>
    <row r="22">
      <c r="A22" s="4" t="inlineStr">
        <is>
          <t>Number of vessels under finance lease arrangements | vessel</t>
        </is>
      </c>
      <c r="B22" s="5" t="n">
        <v>8</v>
      </c>
    </row>
    <row r="23">
      <c r="A23" s="4" t="inlineStr">
        <is>
          <t>Borrowings, bareboat charter term</t>
        </is>
      </c>
      <c r="B23" s="4" t="inlineStr">
        <is>
          <t>10 years</t>
        </is>
      </c>
    </row>
    <row r="24">
      <c r="A24" s="4" t="inlineStr">
        <is>
          <t>Ships to be installed with scrubbers [Member] | CSSC Lease Financing [Member]</t>
        </is>
      </c>
    </row>
    <row r="25">
      <c r="A25" s="3" t="inlineStr">
        <is>
          <t>Disclosure of detailed information about borrowings [line items]</t>
        </is>
      </c>
    </row>
    <row r="26">
      <c r="A26" s="4" t="inlineStr">
        <is>
          <t>Number of vessels under finance lease arrangements | vessel</t>
        </is>
      </c>
      <c r="C26" s="5" t="n">
        <v>1</v>
      </c>
      <c r="H26" s="5" t="n">
        <v>7</v>
      </c>
    </row>
    <row r="27">
      <c r="A27" s="4" t="inlineStr">
        <is>
          <t>Ships to be installed with scrubbers [Member] | LR2 [Member] | CSSC Lease Financing [Member]</t>
        </is>
      </c>
    </row>
    <row r="28">
      <c r="A28" s="3" t="inlineStr">
        <is>
          <t>Disclosure of detailed information about borrowings [line items]</t>
        </is>
      </c>
    </row>
    <row r="29">
      <c r="A29" s="4" t="inlineStr">
        <is>
          <t>Number of vessels under finance lease arrangements | vessel</t>
        </is>
      </c>
      <c r="F29" s="5" t="n">
        <v>8</v>
      </c>
    </row>
    <row r="30">
      <c r="A30" s="4" t="inlineStr">
        <is>
          <t>Adjustment to interest rate basis</t>
        </is>
      </c>
      <c r="C30" s="4" t="inlineStr">
        <is>
          <t>3.80%</t>
        </is>
      </c>
    </row>
    <row r="31">
      <c r="A31" s="4" t="inlineStr">
        <is>
          <t>Borrowings, Periodic Payment, Amount</t>
        </is>
      </c>
      <c r="C31" s="6" t="n">
        <v>300</v>
      </c>
    </row>
    <row r="32">
      <c r="A32" s="4" t="inlineStr">
        <is>
          <t>Borrowings</t>
        </is>
      </c>
      <c r="C32" s="6" t="n">
        <v>1600</v>
      </c>
      <c r="H32" s="6" t="n">
        <v>11000</v>
      </c>
    </row>
    <row r="33">
      <c r="A33" s="4" t="inlineStr">
        <is>
          <t>Increase (Decrease) In Maximum Borrowing Capacity</t>
        </is>
      </c>
      <c r="F33" s="6" t="n">
        <v>12500</v>
      </c>
    </row>
    <row r="34">
      <c r="A34" s="4" t="inlineStr">
        <is>
          <t>Sale leaseback transaction, term</t>
        </is>
      </c>
      <c r="C34" s="4" t="inlineStr">
        <is>
          <t>2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7" customWidth="1" min="5" max="5"/>
    <col width="21" customWidth="1" min="6" max="6"/>
  </cols>
  <sheetData>
    <row r="1">
      <c r="A1" s="1" t="inlineStr">
        <is>
          <t>Current and long-term debt - China Huarong Sale and Leaseback (Details) $ in Thousands</t>
        </is>
      </c>
      <c r="B1" s="2" t="inlineStr">
        <is>
          <t>1 Months Ended</t>
        </is>
      </c>
      <c r="D1" s="2" t="inlineStr">
        <is>
          <t>3 Months Ended</t>
        </is>
      </c>
    </row>
    <row r="2">
      <c r="B2" s="2" t="inlineStr">
        <is>
          <t>Aug. 31, 2018USD ($)</t>
        </is>
      </c>
      <c r="C2" s="2" t="inlineStr">
        <is>
          <t>May 31, 2018USD ($)tanker</t>
        </is>
      </c>
      <c r="D2" s="2" t="inlineStr">
        <is>
          <t>Dec. 31, 2020USD ($)</t>
        </is>
      </c>
      <c r="E2" s="2" t="inlineStr">
        <is>
          <t>Oct. 31, 2020USD ($)vessel</t>
        </is>
      </c>
      <c r="F2" s="2" t="inlineStr">
        <is>
          <t>Dec. 31, 2019USD ($)</t>
        </is>
      </c>
    </row>
    <row r="3">
      <c r="A3" s="3" t="inlineStr">
        <is>
          <t>Disclosure of detailed information about borrowings [line items]</t>
        </is>
      </c>
    </row>
    <row r="4">
      <c r="A4" s="4" t="inlineStr">
        <is>
          <t>Borrowings</t>
        </is>
      </c>
      <c r="D4" s="6" t="n">
        <v>2415326</v>
      </c>
      <c r="F4" s="6" t="n">
        <v>2552473</v>
      </c>
    </row>
    <row r="5">
      <c r="A5" s="4" t="inlineStr">
        <is>
          <t>China Huarong Lease Financing [Member]</t>
        </is>
      </c>
    </row>
    <row r="6">
      <c r="A6" s="3" t="inlineStr">
        <is>
          <t>Disclosure of detailed information about borrowings [line items]</t>
        </is>
      </c>
    </row>
    <row r="7">
      <c r="A7" s="4" t="inlineStr">
        <is>
          <t>Borrowings</t>
        </is>
      </c>
      <c r="C7" s="6" t="n">
        <v>144000</v>
      </c>
      <c r="D7" s="6" t="n">
        <v>110300</v>
      </c>
      <c r="F7" s="6" t="n">
        <v>123800</v>
      </c>
    </row>
    <row r="8">
      <c r="A8" s="4" t="inlineStr">
        <is>
          <t>Sale leaseback transaction, term</t>
        </is>
      </c>
      <c r="B8" s="4" t="inlineStr">
        <is>
          <t>8 years</t>
        </is>
      </c>
    </row>
    <row r="9">
      <c r="A9" s="4" t="inlineStr">
        <is>
          <t>Periodic payment per vessel</t>
        </is>
      </c>
      <c r="B9" s="6" t="n">
        <v>600</v>
      </c>
    </row>
    <row r="10">
      <c r="A10" s="4" t="inlineStr">
        <is>
          <t>Consolidated tangible net worth</t>
        </is>
      </c>
      <c r="C10" s="6" t="n">
        <v>650000</v>
      </c>
    </row>
    <row r="11">
      <c r="A11" s="4" t="inlineStr">
        <is>
          <t>China Huarong Lease Financing [Member] | Bottom of range [member]</t>
        </is>
      </c>
    </row>
    <row r="12">
      <c r="A12" s="3" t="inlineStr">
        <is>
          <t>Disclosure of detailed information about borrowings [line items]</t>
        </is>
      </c>
    </row>
    <row r="13">
      <c r="A13" s="4" t="inlineStr">
        <is>
          <t>Sale leaseback, option to purchase period</t>
        </is>
      </c>
      <c r="C13" s="4" t="inlineStr">
        <is>
          <t>3 years</t>
        </is>
      </c>
    </row>
    <row r="14">
      <c r="A14" s="4" t="inlineStr">
        <is>
          <t>China Huarong Lease Financing [Member] | Top of range [member]</t>
        </is>
      </c>
    </row>
    <row r="15">
      <c r="A15" s="3" t="inlineStr">
        <is>
          <t>Disclosure of detailed information about borrowings [line items]</t>
        </is>
      </c>
    </row>
    <row r="16">
      <c r="A16" s="4" t="inlineStr">
        <is>
          <t>Sale leaseback, option to purchase period</t>
        </is>
      </c>
      <c r="C16" s="4" t="inlineStr">
        <is>
          <t>8 years</t>
        </is>
      </c>
    </row>
    <row r="17">
      <c r="A17" s="4" t="inlineStr">
        <is>
          <t>China Huarong Lease Financing [Member] | London Interbank Offered Rate (LIBOR) [Member]</t>
        </is>
      </c>
    </row>
    <row r="18">
      <c r="A18" s="3" t="inlineStr">
        <is>
          <t>Disclosure of detailed information about borrowings [line items]</t>
        </is>
      </c>
    </row>
    <row r="19">
      <c r="A19" s="4" t="inlineStr">
        <is>
          <t>Adjustment to interest rate basis</t>
        </is>
      </c>
      <c r="B19" s="4" t="inlineStr">
        <is>
          <t>3.50%</t>
        </is>
      </c>
    </row>
    <row r="20">
      <c r="A20" s="4" t="inlineStr">
        <is>
          <t>Installation of scrubbers | China Huarong Lease Financing [Member]</t>
        </is>
      </c>
    </row>
    <row r="21">
      <c r="A21" s="3" t="inlineStr">
        <is>
          <t>Disclosure of detailed information about borrowings [line items]</t>
        </is>
      </c>
    </row>
    <row r="22">
      <c r="A22" s="4" t="inlineStr">
        <is>
          <t>Borrowings</t>
        </is>
      </c>
      <c r="E22" s="6" t="n">
        <v>10000</v>
      </c>
    </row>
    <row r="23">
      <c r="A23" s="4" t="inlineStr">
        <is>
          <t>Sale leaseback transaction, term</t>
        </is>
      </c>
      <c r="D23" s="4" t="inlineStr">
        <is>
          <t>3 years</t>
        </is>
      </c>
    </row>
    <row r="24">
      <c r="A24" s="4" t="inlineStr">
        <is>
          <t>Increase (decrease) in net investment in finance lease</t>
        </is>
      </c>
      <c r="D24" s="6" t="n">
        <v>2000</v>
      </c>
    </row>
    <row r="25">
      <c r="A25" s="4" t="inlineStr">
        <is>
          <t>Installation of scrubbers | China Huarong Lease Financing [Member] | London Interbank Offered Rate LIBOR plus margin [Member]</t>
        </is>
      </c>
    </row>
    <row r="26">
      <c r="A26" s="3" t="inlineStr">
        <is>
          <t>Disclosure of detailed information about borrowings [line items]</t>
        </is>
      </c>
    </row>
    <row r="27">
      <c r="A27" s="4" t="inlineStr">
        <is>
          <t>Adjustment to interest rate basis</t>
        </is>
      </c>
      <c r="E27" s="4" t="inlineStr">
        <is>
          <t>3.50%</t>
        </is>
      </c>
    </row>
    <row r="28">
      <c r="A28" s="4" t="inlineStr">
        <is>
          <t>Installation of scrubbers | Vessels [member] | China Huarong Lease Financing [Member]</t>
        </is>
      </c>
    </row>
    <row r="29">
      <c r="A29" s="3" t="inlineStr">
        <is>
          <t>Disclosure of detailed information about borrowings [line items]</t>
        </is>
      </c>
    </row>
    <row r="30">
      <c r="A30" s="4" t="inlineStr">
        <is>
          <t>Number of vessels under finance lease arrangements | vessel</t>
        </is>
      </c>
      <c r="E30" s="5" t="n">
        <v>5</v>
      </c>
    </row>
    <row r="31">
      <c r="A31" s="4" t="inlineStr">
        <is>
          <t>STI Opera, STI Virtus, STI Venere, STI Aqua, STI Dama, and STI Regina [Member] | Vessels [member] | MR [Member] | China Huarong Lease Financing [Member]</t>
        </is>
      </c>
    </row>
    <row r="32">
      <c r="A32" s="3" t="inlineStr">
        <is>
          <t>Disclosure of detailed information about borrowings [line items]</t>
        </is>
      </c>
    </row>
    <row r="33">
      <c r="A33" s="4" t="inlineStr">
        <is>
          <t>Number of vessels under finance lease arrangements | tanker</t>
        </is>
      </c>
      <c r="C33" s="5" t="n">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3:54Z</dcterms:created>
  <dcterms:modified xmlns:dcterms="http://purl.org/dc/terms/" xmlns:xsi="http://www.w3.org/2001/XMLSchema-instance" xsi:type="dcterms:W3CDTF">2021-03-31T17:23:54Z</dcterms:modified>
</cp:coreProperties>
</file>